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Income Statements"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al Estate Investments, Net" sheetId="11" state="visible" r:id="rId11"/>
    <sheet xmlns:r="http://schemas.openxmlformats.org/officeDocument/2006/relationships" name="Other Real Estate Investments" sheetId="12" state="visible" r:id="rId12"/>
    <sheet xmlns:r="http://schemas.openxmlformats.org/officeDocument/2006/relationships" name="Fair Value Measurements" sheetId="13" state="visible" r:id="rId13"/>
    <sheet xmlns:r="http://schemas.openxmlformats.org/officeDocument/2006/relationships" name="Debt" sheetId="14" state="visible" r:id="rId14"/>
    <sheet xmlns:r="http://schemas.openxmlformats.org/officeDocument/2006/relationships" name="Equity" sheetId="15" state="visible" r:id="rId15"/>
    <sheet xmlns:r="http://schemas.openxmlformats.org/officeDocument/2006/relationships" name="Stock-Based Compensation" sheetId="16" state="visible" r:id="rId16"/>
    <sheet xmlns:r="http://schemas.openxmlformats.org/officeDocument/2006/relationships" name="Earnings Per Common Share" sheetId="17" state="visible" r:id="rId17"/>
    <sheet xmlns:r="http://schemas.openxmlformats.org/officeDocument/2006/relationships" name="Commitments and Contingencies" sheetId="18" state="visible" r:id="rId18"/>
    <sheet xmlns:r="http://schemas.openxmlformats.org/officeDocument/2006/relationships" name="Concentration of Risk"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chedule IV - Mortgage Loans on"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Investments, Net (T" sheetId="25" state="visible" r:id="rId25"/>
    <sheet xmlns:r="http://schemas.openxmlformats.org/officeDocument/2006/relationships" name="Other Real Estate Investments (" sheetId="26" state="visible" r:id="rId26"/>
    <sheet xmlns:r="http://schemas.openxmlformats.org/officeDocument/2006/relationships" name="Fair Value Measurements (Tables"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Stock-Based Compensation (Table" sheetId="30" state="visible" r:id="rId30"/>
    <sheet xmlns:r="http://schemas.openxmlformats.org/officeDocument/2006/relationships" name="Earnings Per Common Share (Tabl" sheetId="31" state="visible" r:id="rId31"/>
    <sheet xmlns:r="http://schemas.openxmlformats.org/officeDocument/2006/relationships" name="Concentration of Risk (Tables)" sheetId="32" state="visible" r:id="rId32"/>
    <sheet xmlns:r="http://schemas.openxmlformats.org/officeDocument/2006/relationships" name="Organization (Detail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Real Estate Investments, Net - " sheetId="36" state="visible" r:id="rId36"/>
    <sheet xmlns:r="http://schemas.openxmlformats.org/officeDocument/2006/relationships" name="Real Estate Investments, Net _2" sheetId="37" state="visible" r:id="rId37"/>
    <sheet xmlns:r="http://schemas.openxmlformats.org/officeDocument/2006/relationships" name="Real Estate Investments, Net _3" sheetId="38" state="visible" r:id="rId38"/>
    <sheet xmlns:r="http://schemas.openxmlformats.org/officeDocument/2006/relationships" name="Real Estate Investments, Net _4" sheetId="39" state="visible" r:id="rId39"/>
    <sheet xmlns:r="http://schemas.openxmlformats.org/officeDocument/2006/relationships" name="Real Estate Investments, Net _5" sheetId="40" state="visible" r:id="rId40"/>
    <sheet xmlns:r="http://schemas.openxmlformats.org/officeDocument/2006/relationships" name="Real Estate Investments, Net _6" sheetId="41" state="visible" r:id="rId41"/>
    <sheet xmlns:r="http://schemas.openxmlformats.org/officeDocument/2006/relationships" name="Real Estate Investments, Net _7" sheetId="42" state="visible" r:id="rId42"/>
    <sheet xmlns:r="http://schemas.openxmlformats.org/officeDocument/2006/relationships" name="Real Estate Investments, Net _8" sheetId="43" state="visible" r:id="rId43"/>
    <sheet xmlns:r="http://schemas.openxmlformats.org/officeDocument/2006/relationships" name="Other Real Estate Investments -" sheetId="44" state="visible" r:id="rId44"/>
    <sheet xmlns:r="http://schemas.openxmlformats.org/officeDocument/2006/relationships" name="Other Real Estate Investments_2" sheetId="45" state="visible" r:id="rId45"/>
    <sheet xmlns:r="http://schemas.openxmlformats.org/officeDocument/2006/relationships" name="Other Real Estate Investments_3" sheetId="46" state="visible" r:id="rId46"/>
    <sheet xmlns:r="http://schemas.openxmlformats.org/officeDocument/2006/relationships" name="Fair Value Measurements - Asset" sheetId="47" state="visible" r:id="rId47"/>
    <sheet xmlns:r="http://schemas.openxmlformats.org/officeDocument/2006/relationships" name="Fair Value Measurements - Narra" sheetId="48" state="visible" r:id="rId48"/>
    <sheet xmlns:r="http://schemas.openxmlformats.org/officeDocument/2006/relationships" name="Fair Value Measurements - Fair " sheetId="49" state="visible" r:id="rId49"/>
    <sheet xmlns:r="http://schemas.openxmlformats.org/officeDocument/2006/relationships" name="Debt - Schedule of Debt (Detail" sheetId="50" state="visible" r:id="rId50"/>
    <sheet xmlns:r="http://schemas.openxmlformats.org/officeDocument/2006/relationships" name="Debt - Senior Unsecured Notes P" sheetId="51" state="visible" r:id="rId51"/>
    <sheet xmlns:r="http://schemas.openxmlformats.org/officeDocument/2006/relationships" name="Debt - Unsecured Revolving Cred" sheetId="52" state="visible" r:id="rId52"/>
    <sheet xmlns:r="http://schemas.openxmlformats.org/officeDocument/2006/relationships" name="Debt - Schedule of Debt Maturit" sheetId="53" state="visible" r:id="rId53"/>
    <sheet xmlns:r="http://schemas.openxmlformats.org/officeDocument/2006/relationships" name="Equity - Narrative (Details)" sheetId="54" state="visible" r:id="rId54"/>
    <sheet xmlns:r="http://schemas.openxmlformats.org/officeDocument/2006/relationships" name="Equity - At-The-Market Offering" sheetId="55" state="visible" r:id="rId55"/>
    <sheet xmlns:r="http://schemas.openxmlformats.org/officeDocument/2006/relationships" name="Equity - Dividends on Common St" sheetId="56" state="visible" r:id="rId56"/>
    <sheet xmlns:r="http://schemas.openxmlformats.org/officeDocument/2006/relationships" name="Stock-Based Compensation - Narr" sheetId="57" state="visible" r:id="rId57"/>
    <sheet xmlns:r="http://schemas.openxmlformats.org/officeDocument/2006/relationships" name="Stock-Based Compensation - Rest" sheetId="58" state="visible" r:id="rId58"/>
    <sheet xmlns:r="http://schemas.openxmlformats.org/officeDocument/2006/relationships" name="Stock-Based Compensation - Gran" sheetId="59" state="visible" r:id="rId59"/>
    <sheet xmlns:r="http://schemas.openxmlformats.org/officeDocument/2006/relationships" name="Stock-Based Compensation - Key " sheetId="60" state="visible" r:id="rId60"/>
    <sheet xmlns:r="http://schemas.openxmlformats.org/officeDocument/2006/relationships" name="Stock-Based Compensation - Stoc" sheetId="61" state="visible" r:id="rId61"/>
    <sheet xmlns:r="http://schemas.openxmlformats.org/officeDocument/2006/relationships" name="Earnings Per Common Share (Deta" sheetId="62" state="visible" r:id="rId62"/>
    <sheet xmlns:r="http://schemas.openxmlformats.org/officeDocument/2006/relationships" name="Commitments and Contingencies (" sheetId="63" state="visible" r:id="rId63"/>
    <sheet xmlns:r="http://schemas.openxmlformats.org/officeDocument/2006/relationships" name="Concentration of Risk (Details)" sheetId="64" state="visible" r:id="rId64"/>
    <sheet xmlns:r="http://schemas.openxmlformats.org/officeDocument/2006/relationships" name="Subsequent Events (Details)" sheetId="65" state="visible" r:id="rId65"/>
    <sheet xmlns:r="http://schemas.openxmlformats.org/officeDocument/2006/relationships" name="Schedule III - Real Estate As_2" sheetId="66" state="visible" r:id="rId66"/>
    <sheet xmlns:r="http://schemas.openxmlformats.org/officeDocument/2006/relationships" name="Schedule III - Real Estate As_3" sheetId="67" state="visible" r:id="rId67"/>
    <sheet xmlns:r="http://schemas.openxmlformats.org/officeDocument/2006/relationships" name="Schedule IV - Mortgage Loans _2" sheetId="68" state="visible" r:id="rId68"/>
    <sheet xmlns:r="http://schemas.openxmlformats.org/officeDocument/2006/relationships" name="Schedule IV - Mortgage Loan on " sheetId="69" state="visible" r:id="rId69"/>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_(&quot;$ &quot;#,##0_);_(&quot;$ &quot;(#,##0)"/>
    <numFmt numFmtId="166" formatCode="_(&quot;$ &quot;#,##0.00_);_(&quot;$ &quot;(#,##0.00)"/>
    <numFmt numFmtId="167" formatCode="_(&quot;$ &quot;#,##0.000_);_(&quot;$ &quot;(#,##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15,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181</t>
        </is>
      </c>
    </row>
    <row r="10">
      <c r="A10" s="4" t="inlineStr">
        <is>
          <t>Entity Registrant Name</t>
        </is>
      </c>
      <c r="B10" s="4" t="inlineStr">
        <is>
          <t>CareTrust REIT, Inc.</t>
        </is>
      </c>
    </row>
    <row r="11">
      <c r="A11" s="4" t="inlineStr">
        <is>
          <t>Entity Incorporation, State or Country Code</t>
        </is>
      </c>
      <c r="B11" s="4" t="inlineStr">
        <is>
          <t>MD</t>
        </is>
      </c>
    </row>
    <row r="12">
      <c r="A12" s="4" t="inlineStr">
        <is>
          <t>Entity Tax Identification Number</t>
        </is>
      </c>
      <c r="B12" s="4" t="inlineStr">
        <is>
          <t>46-3999490</t>
        </is>
      </c>
    </row>
    <row r="13">
      <c r="A13" s="4" t="inlineStr">
        <is>
          <t>Entity Address, Address Line One</t>
        </is>
      </c>
      <c r="B13" s="4" t="inlineStr">
        <is>
          <t>905 Calle Amanecer</t>
        </is>
      </c>
    </row>
    <row r="14">
      <c r="A14" s="4" t="inlineStr">
        <is>
          <t>Entity Address, Address Line Two</t>
        </is>
      </c>
      <c r="B14" s="4" t="inlineStr">
        <is>
          <t>Suite 300</t>
        </is>
      </c>
    </row>
    <row r="15">
      <c r="A15" s="4" t="inlineStr">
        <is>
          <t>Entity Address, City or Town</t>
        </is>
      </c>
      <c r="B15" s="4" t="inlineStr">
        <is>
          <t>San Clemente</t>
        </is>
      </c>
    </row>
    <row r="16">
      <c r="A16" s="4" t="inlineStr">
        <is>
          <t>Entity Address, State or Province</t>
        </is>
      </c>
      <c r="B16" s="4" t="inlineStr">
        <is>
          <t>CA</t>
        </is>
      </c>
    </row>
    <row r="17">
      <c r="A17" s="4" t="inlineStr">
        <is>
          <t>Entity Address, Postal Zip Code</t>
        </is>
      </c>
      <c r="B17" s="4" t="inlineStr">
        <is>
          <t>92673</t>
        </is>
      </c>
    </row>
    <row r="18">
      <c r="A18" s="4" t="inlineStr">
        <is>
          <t>City Area Code</t>
        </is>
      </c>
      <c r="B18" s="4" t="inlineStr">
        <is>
          <t>949</t>
        </is>
      </c>
    </row>
    <row r="19">
      <c r="A19" s="4" t="inlineStr">
        <is>
          <t>Local Phone Number</t>
        </is>
      </c>
      <c r="B19" s="4" t="inlineStr">
        <is>
          <t>542-3130</t>
        </is>
      </c>
    </row>
    <row r="20">
      <c r="A20" s="4" t="inlineStr">
        <is>
          <t>Title of 12(b) Security</t>
        </is>
      </c>
      <c r="B20" s="4" t="inlineStr">
        <is>
          <t>Common Stock, par value $0.01 per share</t>
        </is>
      </c>
    </row>
    <row r="21">
      <c r="A21" s="4" t="inlineStr">
        <is>
          <t>Trading Symbol</t>
        </is>
      </c>
      <c r="B21" s="4" t="inlineStr">
        <is>
          <t>CTRE</t>
        </is>
      </c>
    </row>
    <row r="22">
      <c r="A22" s="4" t="inlineStr">
        <is>
          <t>Security Exchange Name</t>
        </is>
      </c>
      <c r="B22" s="4" t="inlineStr">
        <is>
          <t>NASDAQ</t>
        </is>
      </c>
    </row>
    <row r="23">
      <c r="A23" s="4" t="inlineStr">
        <is>
          <t>Entity Well-known Seasoned Issuer</t>
        </is>
      </c>
      <c r="B23" s="4" t="inlineStr">
        <is>
          <t>Yes</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true</t>
        </is>
      </c>
    </row>
    <row r="31">
      <c r="A31" s="4" t="inlineStr">
        <is>
          <t>Entity Shell Company</t>
        </is>
      </c>
      <c r="B31" s="4" t="inlineStr">
        <is>
          <t>false</t>
        </is>
      </c>
    </row>
    <row r="32">
      <c r="A32" s="4" t="inlineStr">
        <is>
          <t>Entity Public Float</t>
        </is>
      </c>
      <c r="D32" s="5" t="n">
        <v>2.2</v>
      </c>
    </row>
    <row r="33">
      <c r="A33" s="4" t="inlineStr">
        <is>
          <t>Entity Common Stock, Shares Outstanding</t>
        </is>
      </c>
      <c r="C33" s="6" t="n">
        <v>97049319</v>
      </c>
    </row>
    <row r="34">
      <c r="A34" s="4" t="inlineStr">
        <is>
          <t>Documents Incorporated by Reference</t>
        </is>
      </c>
      <c r="B34" s="4" t="inlineStr">
        <is>
          <t>Portions of the definitive Proxy Statement for the registrant’s 2022 Annual Meeting of Stockholders, which will be filed with the Securities and Exchange Commission within 120 days after the end of fiscal year 2021, are incorporated by reference into Part III of this Report.</t>
        </is>
      </c>
    </row>
    <row r="35">
      <c r="A35" s="4" t="inlineStr">
        <is>
          <t>Entity Central Index Key</t>
        </is>
      </c>
      <c r="B35" s="4" t="inlineStr">
        <is>
          <t>0001590717</t>
        </is>
      </c>
    </row>
    <row r="36">
      <c r="A36" s="4" t="inlineStr">
        <is>
          <t>Document Fiscal Year Focus</t>
        </is>
      </c>
      <c r="B36" s="4" t="inlineStr">
        <is>
          <t>2021</t>
        </is>
      </c>
    </row>
    <row r="37">
      <c r="A37" s="4" t="inlineStr">
        <is>
          <t>Document Fiscal Period Focus</t>
        </is>
      </c>
      <c r="B37" s="4" t="inlineStr">
        <is>
          <t>FY</t>
        </is>
      </c>
    </row>
    <row r="38">
      <c r="A38" s="4" t="inlineStr">
        <is>
          <t>Amendment Flag</t>
        </is>
      </c>
      <c r="B3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Basis of Presentation —The accompanying consolidated financial statements of the Company reflect, for all periods presented, the historical financial position, results of operations and cash flows of the Company and its wholly-owned subsidiaries prepared in accordance with accounting principles generally accepted in the United States (“GAAP”). All intercompany transactions and account balances within the Company have been eliminated. Lessor Accounting —The Company recognizes lease revenue in accordance with Accounting Standards Codification (“ASC”) 842, Leases . The Company’s lease agreements typically contain annual escalators based on the percentage change in the Consumer Price Index which are accounted for as variable lease payments in the period in which the change occurs. For lease agreements that contain fixed rent escalators,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the lessee directly to a third party on behalf of a lessor are required to be excluded from variable payments and from recognition in the lessor’s income statements. Otherwise, tenant recoveries for taxes and insurance are classified as additional rental revenues recognized by the lessor on a gross basis in its income statements.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applicable.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Such write-offs and recoveries are recorded as decreases or increases through rental income on the Company’s consolidated income statements. For the year ended December 31, 2021, the Company did not record any recovery adjustments or write-off adjustments to rental income. For the year ended December 31, 2020, the Company recorded recovery adjustments of $1.0 million and did not recognize any write-off adjustments to rental income. For the year ended December 31, 2019, the Company recorded $11.8 million of write-off adjustments to rental income related to rental income recognized in prior periods. See Note 3, Real Estate Investments, Net for further detail.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 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 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For the year ended December 31, 2019, the Company recorded an impairment expense of $16.7 million. See Note 3, Real Estate Investments, Net , for additional information.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 Other Real Estate Investments —Included in other real estate investments on the Company’s consolidated balance sheets at December 31, 2021 and 2020, is one mezzanine loan receivable for which the Company elected the fair value option. Instruments for which the fair value option has been elected are measured at fair value on a recurring basis with changes in fair value recognized in other income (loss) on the consolidated income statements. Fair value was estimated using an internal valuation model that considered the expected future cash flows of the investment, the underlying collateral value, market interest rates and other credit enhancements. Interest income is recognized as earned within interest and other income in the consolidated income statements. Prepaid expenses and other assets —Prepaid expenses and other assets consist of prepaid expenses, deposits, pre-acquisition costs and other loans receivable . During the year ended December 31, 2019, the Company determined that the remaining contractual obligations under one other loan receivable were not collectible and recorded a $1.1 million provision for loan losses in the Company’s consolidated income statements. The Company’s other loans receivable are reflected at amortized cost, net of an allowance for credit loss, on the accompanying consolidated balance sheets. The amortized cost of a loan receivable is the outstanding unpaid principal balance, net of unamortized discounts, costs and fees directly associated with the origination of the loan. Income Taxes —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 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 The Company’s cash and cash equivalents balance periodically exceeds federally insurable limits. The Company monitors the cash balances in its operating accounts and adjusts the cash balances as appropriate; however, these cash balances could be impacted if the underlying financial institutions fail or are subject to other adverse conditions in the financial markets. To date, the Company has experienced no loss or lack of access to cash in its operating accounts. 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8.0 million and $9.0 million at December 31, 2021 and 2020, respectively. When financings are terminated, unamortized deferred financing costs, as well as charges incurred for the termination, are expensed at the time the termination is made. Gains and losses from the extinguishment of debt are presented within other income (loss) in the Company’s consolidated income statements. During the year ended December 31, 2021, the Company recorded a loss on extinguishment of debt of $10.8 million. See Note 6, Debt, for further detail. Stock-Based Compensation —The Company accounts for share-based payment awards in accordance with ASC Topic 718, Compensation – Stock Compensation (“ASC 718”). ASC 718 requires all entities to apply a fair value-based measurement method in accounting for share-based payment transactions with directors, officers and employees. The Company measures and recognizes compensation expense for all share-based payment awards made to directors, officers and employees based on the grant date fair value, amortized over the requisite service period of the awar d. Compensation expense for awards with performance-based vesting conditions is recognized based upon the probability that the performance target will be met. Compensation expense for awards with market-based vesting conditions is recognized based upon the estimated number of awards to be earned after considering the Company’s expectation of future performance and is recognized provided that the requisite service is rendered, regardless of when, if ever, the market condition is satisfied. Forfeitures of stock-based awards are recognized as they occur. Net income reflects stock-based compensation expense of $10.8 million, $3.8 million and $4.1 million for the years ended December 31, 2021, 2020 and 2019, respectively. Concentration of Credit Risk —The Company is subject to concentrations of credit risk consisting primarily of operating leases on its owned properties. See Note 11, Concentration of Risk , for a discussion of major operator concentration. Segment Disclosures —The Company is subject to disclosures about segments of an enterprise and related information in accordance with ASC Topic 280, Segment Reporting . The Company has one reportable segment consisting of investments in healthcare-related real estate assets. Earnings Per Share —The Company calculates earnings per share (“EPS”) in accordance with ASC 260, Earnings Per Share . Basic EPS is computed by dividing net income applicable to common stock by the weighted-average number of common shares outstanding during the period. Diluted EPS reflects the additional dilution for all potentially-dilutive securities. Beds, Units, Occupancy and Other Measures —Beds, units, occupancy and other non-financial measures used to describe real estate investments included in these Notes to the consolidated financial statements are presented on an unaudited basis and are not subject to audit by the independent registered public accounting firm in accordance with the standards of the Public Company Accounting Oversight Board. Recent Accounting Pronouncemen ts — In March 2020, the Financial Accounting Standards Board (“FASB”) issued Accounting Standards Update (“ASU”) No. 2020-04 ,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For U.S. Dollar LIBOR, the overnight, one-month, three-month, six-month and one-year LIBOR rates will be discontinued in June 2023, while other U.S. Dollar LIBOR rates were discontinued at the end of 2021. The amendments in this update are effective immediately and may be applied through December 31, 202 2. The Company does not expect the adoption of the standard to have a material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al Estate Investments, Net</t>
        </is>
      </c>
      <c r="B1" s="2" t="inlineStr">
        <is>
          <t>12 Months Ended</t>
        </is>
      </c>
    </row>
    <row r="2">
      <c r="B2" s="2" t="inlineStr">
        <is>
          <t>Dec. 31, 2021</t>
        </is>
      </c>
    </row>
    <row r="3">
      <c r="A3" s="3" t="inlineStr">
        <is>
          <t>Real Estate [Abstract]</t>
        </is>
      </c>
    </row>
    <row r="4">
      <c r="A4" s="4" t="inlineStr">
        <is>
          <t>Real Estate Investments, Net</t>
        </is>
      </c>
      <c r="B4" s="4" t="inlineStr">
        <is>
          <t xml:space="preserve">REAL ESTATE INVESTMENTS, NET The following table summarizes the Company’s investment in owned properties at December 31, 2021 and 2020 (dollars in thousands): December 31, 2021 December 31, 2020 Land $ 251,787 $ 205,356 Buildings and improvements 1,622,019 1,477,849 Integral equipment, furniture and fixtures 104,722 97,836 Identified intangible assets 1,257 2,352 Real estate investments 1,979,785 1,783,393 Accumulated depreciation and amortization (389,814) (335,294) Real estate investments, net $ 1,589,971 $ 1,448,099 As of December 31, 2021, 91 of the Company’s 227 facilities were leased to subsidiaries of The Ensign Group, Inc. (“Ensign”) on a triple-net basis under multiple long-term leases (each, an “Ensign Master Lease” and, collectively, the “Ensign Master Leases”) which commenced on June 1, 2014 and were subsequently modified (see “Pennant Spin” below for further information). The obligations under the Ensign Master Leases are guaranteed by Ensign. A default by any subsidiary of Ensign with regard to any facility leased pursuant to an Ensign Master Lease will result in a default under all of the Ensign Master Leases. As of December 31, 2021, annualized contractual rental income from the Ensign Master leases was $59.7 million and is escalated annually, in June, by an amount equal to the product of (1) the lesser of the percentage change in the Consumer Price Index (“CPI”) (but not less than zero) or 2.5%, and (2) the prior year’s rent. In addition to rent, the subsidiaries of Ensign that are tenants under the Ensign Master Leases are solely responsible for the costs related to the leased properties (including property taxes, insurance, and maintenance and repair costs). During the year ended December 31, 2020, the Company acquired four additional facilities leased to subsidiaries of Ensign on a triple-net basis under two separate master lease agreements, each of which contains a purchase option. As of December 31, 2021, annualized contractual rental income from the four additional Ensign facilities was $3.8 million and is escalated annually, in December, by an amount equal to the product of (1) the lesser of the percentage change in the CPI (but not less than zero) or 2.5%, and (2) the prior year’s rent. In addition to rent, the subsidiaries of Ensign that are tenants under the four additional facilities are solely responsible for the costs related to the leased properties (including property taxes, insurance, and maintenance and repair costs). The obligations under the lease agreements for the four additional facilities are guaranteed by Ensign but do not contain cross-default provisions with the Ensign Master Leases. See below under “Lease Amendments” for further detail on Ensign lease amendments. As of December 31, 2021, 15 of the Company’s facilities were leased to subsidiaries of Priority Management Group (“PMG”) on a triple-net basis under one long-term lease (the “PMG Master Lease”). The PMG Master Lease commenced on December 1, 2016, and provides an initial term of fifteen years, with two five-year renewal options. As of December 31, 2021, annualized contractual rental income from the PMG Master Lease was $28.9 million and is escalated annually by an amount equal to the product of (1) the lesser of the percentage change in the CPI (but not less than zero) or 3.0%, and (2) the prior year’s rent. In addition to rent, the subsidiaries of PMG that are tenants under the PMG Master Lease are solely responsible for the costs related to the leased properties (including property taxes, insurance, and maintenance and repair costs). As of December 31, 2021, 115 of the Company’s 227 facilities were leased to various other operators under triple-net leases. All of these leases contain annual escalators based on the percentage change in the CPI (but not less than zero), some of which are subject to a cap, or fixed rent escalators. Two of the Company’s 227 facilities are leased under a short-term lease with an expected term of less than one year as of December 31, 2021, as the Company is currently identifying a long-term operator for these properties. As of December 31, 2021, the Company’s total future contractual minimum rental income for all of its tenants, excluding operating expense reimbursements, was (dollars in thousands): Year Amount 2022 $ 192,897 2023 192,693 2024 191,347 2025 191,319 2026 191,424 Thereafter 1,138,179 $ 2,097,859 Tenant Purchase Options Certain of the Company’s operators hold purchase options allowing them to acquire properties they currently lease from the Company. A summary of these purchase options is presented below (dollars in thousands): Asset Type Properties Lease Expiration Next Option Open Date Option Type (1) Current Cash Rent (2) ALF 7 October 2034 1/1/2022 (3) A $ 3,383 SNF 11 November 2030 1/1/2022 (3) C 4,944 SNF 1 March 2029 4/1/2022 B / C (4) 779 SNF / Campus 2 October 2032 1/1/2023 B 1,028 SNF 4 November 2034 12/1/2024 B 3,796 ALF 2 October 2034 1/1/2026 A 1,598 (1) Option type includes: A - Fixed base price plus a specified share on any appreciation. B - Fixed base price. C - Fixed capitalization rate on lease revenue. (2) Based on annualized cash revenue for contracts in place at December 31, 2021. (3) Option window is open for six months. (4) Purchase option reflects two option types. Rental Income The following table summarizes components of the Company’s rental income (dollars in thousands): For the Year Ended December 31, 2021 2020 2019 Rental Income Contractual rent due (1) $ 190,100 $ 171,309 $ 166,056 Straight-line rent 32 77 1,385 Adjustment for collectibility (2) — — (11,774) Recovery of previously reversed rent (3) — 1,047 — Lease termination revenue (3) 63 1,179 — Total $ 190,195 $ 173,612 $ 155,667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2) During the year ended December 31, 2019, and in accordance with ASC 842, the Company evaluated the collectibility of lease payments through maturity and determined that it was not probable that the Company would collect substantially all of the contractual obligations from five operators through maturity. As such, the Company reversed $7.8 million of contractual rent, $3.5 million of straight-line rent and $0.5 million of property tax reimbursements during the year ended December 31, 2019. (3) During the year ended December 31, 2020, the Company recovered $1.0 million in rental income related to affiliates of Metron Integrated Health Systems (“Metron”) that was previously written off. In addition, in connection with the agreement to terminate its lease agreements with Metron and to sell the facilities to a third-party, the Company received certain lease termination payments from Metron. During the years ended December 31, 2021 and 2020, the Company recognized approximately $0.1 million and $1.2 million in lease termination revenue, respectively. Recent Real Estate Acquisitions The following table summarizes the Company’s acquisitions for the years ended December 31, 2021, 2020 and 2019 (dollar amounts in thousands): Type of Property Purchase Price (1) Initial Annual Cash Rent (2) Number of Properties Number of Beds/Units (3) December 31, 2021 Skilled nursing $ 57,973 $ 4,499 (4) 4 509 Multi-service campuses 125,708 8,604 (5) 4 640 Assisted living 12,395 — (6) 2 98 Total $ 196,076 $ 13,103 10 1,247 December 31, 2020 Skilled nursing $ 75,545 $ 6,453 6 715 Multi-service campuses 6,876 555 1 184 Assisted living 7,396 590 1 62 Total $ 89,817 $ 7,598 8 961 December 31, 2019 Skilled nursing $ 254,760 $ 22,909 17 2,099 Multi-service campuses 59,344 5,203 4 762 Assisted living 12,596 1,031 1 96 Total $ 326,700 $ 29,143 22 2,957 (1) Purchase price includes capitalized acquisition costs. (2) Initial annual cash rent excludes ground lease income. (3) The number of beds/units includes operating beds at acquisition date. (4) Initial annual cash rent represents initial cash rent for the first twelve months excluding any impact of straight-line rent. (5) Initial annual cash rent represents the first twelve months of rent upon commencement of the Company’s long-term net leases, which occurred during the three months ended June 30, 2021, upon the tenant’s receipt of licensing approval and increases to $9.4 million in the second year with CPI-based annual escalators thereafter. (6) Initial annual cash rent is zero until transfer of operations upon receipt of licensing approval. Lease Amendments Amended Noble Master Leases and New Noble NJ Master Lease. During the three months ended September 30, 2021, the Company did not collect a portion of rent from affiliates of Noble Senior Services and Noble VA Holdings, LLC (collectively, “Noble”). On September 23, 2021, the Company amended its two existing triple-net master leases with Noble. The lease amendment granted a deferral for a total of $1.8 million of unpaid base rent, which represented approximately 4% of the Company’s total contractual base rent for the three months ended September 30, 2021. In connection with its agreement to the rent deferral, the Company also entered into a purchase agreement with Noble to acquire two assisted living facilities owned by Noble. The lease amendment required the deferred rent, as well as all contractual rent for the fourth quarter of 2021, to be paid in full upon the closing of the purchase of the two facilities. The Company closed on the acquisition of the two facilities in December 2021 and the deferred rent, as well as all contractual rent for the fourth quarter of 2021, was paid in full. The two facilities are currently leased back to Noble under a short-term lease agreement while the Company pursues other tenants for the long-term. Amended Ensign Master Lease . On August 1, 2021, the Company acquired two skilled nursing facilities. The facilities were leased to affiliates of Ensign. In conjunction with the acquisition of the two facilities, the Company amended and extended the initial term of an existing triple-net master lease with Ensign to include the two skilled nursing facilities. The Ensign lease, as amended, has a remaining initial term of approximately 17 years, with three five-year renewal options and CPI-based rent escalators. Annual cash rent under the amended lease increased by approximately $2.2 million, with GAAP rent increasing by $2.5 million due to a $5.0 million prepayment of rent made at closing, which is being amortized on a straight-line basis over the remaining lease term. Five Oaks Lease Termination and Amended Ensign Master Lease. On June 1, 2021, operating affiliates of Ensign acquired certain operations and assets of Five Oaks Healthcare, LLC (“Five Oaks”) under an agreement with Five Oaks. The agreement granted Ensign the right to occupy and operate four of the Company’s skilled nursing facilities in Washington that were previously being operated by Five Oaks. In conjunction with consenting to the transfer, the Company terminated the existing Five Oaks master lease, and amended and extended the term of an existing triple-net master lease with Ensign to include the four skilled nursing facilities. The Ensign lease, as amended, has a remaining term of approximately 15 years, with three five-year renewal options and CPI-based rent escalators. Annual cash rent under the terminated Five Oaks master lease was approximately $2.6 million, and annual cash rent under the amended Ensign lease increased by the same amount. Premier Partial Lease Termination and Amended Noble VA Master Lease . On March 10, 2021 and July 1, 2021, two assisted living facilities in Wisconsin operated by affiliates of Premier Senior Living, LLC (“Premier”) were transferred to affiliates of Noble VA Holdings, LLC (“Noble VA”). In connection with the transfer, the Company partially terminated the Premier master lease and amended the existing triple-net master lease with Noble VA to include the two assisted living facilities. The Noble VA master lease, as amended, has a remaining term of approximately 13 years, with two five-year renewal options and CPI-based rent escalators. Initial annual cash rent under the amended Noble VA master lease increased by approximately $1.3 million on March 10, 2021 and approximately $1.0 million on July 1, 2021 and annual cash rent under the partially terminated Premier master lease decreased by approximately the same amount. See above under “Amended Noble Master Leases and New Noble NJ Master Lease” for additional information regarding the Company’s leases with Noble. Twenty/20 Lease Termination and New Noble VA Master Lease . On December 1, 2020, five assisted living facilities in Virginia operated by Twenty/20 Management, Inc. (“Twenty/20”) were transferred to affiliates of Noble VA. In connection with the transfer, the Company entered into a new triple-net master lease with Noble VA. The lease had an initial term of approximately 14 years as of December 1, 2020, with two five-year renewal options and CPI-based rent escalators. Initial annual cash rent under the new lease is approximately $3.2 million . See above under “Amended Noble Master Leases and New Noble NJ Master Lease” for additional information regarding the Company’s leases with Noble. Pennant Spin . On October 1, 2019, Ensign completed its previously announced separation of its home health and hospice operations and substantially all of its senior living operations into a separate independent publicly traded company through the distribution of shares of common stock of The Pennant Group, Inc. (“Pennant”). As a result of the Pennant Spin, as of October 1, 2019, the Company amended the Ensign Master Leases to lease 85 facilities to subsidiaries of Ensign, which had a total of 8,908 operational beds, and entered into a new triple-net master lease with subsidiaries of Pennant (the “Pennant Master Lease”) to lease 11 facilities, which had a total of 1,151 operational beds. The contractual initial annual cash rent under the Pennant Master Lease was approximately $7.8 million. The Pennant Master Lease carried an initial term of 15 years, with two five-year renewal options and CPI-based rent escalators. The contractual annual cash rent under the amended Ensign Master Leases was reduced by approximately $7.8 million. Ensign continues to guarantee obligations under the Ensign Master Leases and the Pennant Master Lease. If Pennant achieves a specified portfolio coverage and continuously maintains it for a specified period, Ensign’s obligations under the guaranty with respect to the Pennant Master Lease would be released. Trillium Lease Termination and New Master Lease. On July 15, 2019, the Company terminated its existing master lease (the “Original Trillium Lease”) with affiliates of Trillium Healthcare Group, LLC (“Trillium”), which covered ten properties in Iowa, seven properties in Ohio and one property in Georgia. On August 16, 2019, the Company entered into a new master lease (the “New Trillium Lease”) with Trillium’s Iowa and Georgia affiliates covering the ten properties in Iowa and the one property in Georgia. The Company recorded an adjustment to reduce rental income recognized under the Original Trillium Lease for unpaid contractual rent, straight-line rent and property tax reimbursements by approximately $3.8 million in the three months ended September 30, 2019. On September 1, 2019, four of the seven skilled nursing properties in Ohio operated by Trillium under the Original Trillium Lease were transferred to affiliates of Providence Group, Inc. (“Providence”). In connection with the transfer, the Company amended its triple-net master lease with Providence. The amended lease had a remaining initial term of approximately 13 years as of September 1, 2019, and includes two five-year renewal options and CPI-based rent escalators. Annual cash rent under the amended lease increased by approximately $2.1 million. Trio Lease Amendment. On November 4, 2019, the Company amended its existing master lease with affiliates of Trio Healthcare, Inc. (“Trio”), which covered seven facilities based in Dayton, Ohio. The amended lease had a remaining initial term of approximately 13 years as of November 4, 2019, with two five-year renewal options and CPI-based rent escalators. The annual base rent due under the amended lease with Trio was approximately $4.7 million and provides for payment of percentage rent if Trio achieves certain increases in portfolio revenue. Impairment of Real Estate Investments, Asset Sales and Assets Held for Sale On September 1, 2019, the Company sold three of the seven skilled nursing properties in Ohio operated by Trillium under the Original Trillium Lease for a purchase price of $28.0 million. During the three months ended September 30, 2019 and prior to the disposition, the Company recorded an impairment expense of approximately $7.8 million. In connection with the sale, the Company provided affiliates of CommuniCare Family of Companies (“CommuniCare”), the purchaser of the three Ohio properties, with a mortgage loan secured by the three Ohio properties for approximately $26.5 million. See Note 4, Other Real Estate Investments, for additional information. On February 14, 2020, the Company sold six skilled nursing properties in Michigan operated by affiliates of Metron for a purchase price of $36.0 million. During the three months ended September 30, 2019 and prior to the disposition, the Company recorded an impairment expense of approximately $8.8 million related to these properties. In connection with the sale for $36.0 million, the Company received $3.5 million in cash and provided subsidiaries of Cascade Capital Group, LLC (“Cascade”), the purchaser of the properties, with a short-term mortgage loan secured by these properties for $32.4 million. The mortgage loan bore interest at 7.5% and initially had a maturity date of March 31, 2020. In connection with the sale, the Company recognized a loss of approximately $0.1 million during the three months ended March 31, 2020. In April 2020, the mortgage loan was settled in connection with a new mortgage loan transaction between the Company and a third-party institutional lender as co-lenders, pursuant to which the Company received $18.9 million in cash and a new mortgage loan for $13.9 million. In July 2020, the Company received prepayment in full, including accrued interest, for the new $13.9 million mortgage loan. See Note 4, Other Real Estate Investments, for further detail on the mortgage loan. On February 1, 2021, the Company closed on the sale of one skilled nursing facility consisting of 90 beds located in Washington with a carrying value of $7.2 million, for net sales proceeds of $7.0 million. The Company recorded a loss of $0.2 million in connection with the sale. The facility was classified as held for sale as of December 31, 2020. On November 1, 2020, the Company sold its one remaining owned and operated independent living facility consisting of 168 units located in Texas with an aggregate carrying value of $4.2 million for net sales proceeds of $4.2 million. In connection with the sale, the Company recognized a gain of $20,000. On December 23, 2019, the Company sold one of its owned and operated independent living facilities consisting of 38 units located in Texas with an aggregate carrying value of $1.7 million for net proceeds of $3.3 million. In connection with the sale, the Company recognized a gain of $1.6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ther Real Estate Investments</t>
        </is>
      </c>
      <c r="B1" s="2" t="inlineStr">
        <is>
          <t>12 Months Ended</t>
        </is>
      </c>
    </row>
    <row r="2">
      <c r="B2" s="2" t="inlineStr">
        <is>
          <t>Dec. 31, 2021</t>
        </is>
      </c>
    </row>
    <row r="3">
      <c r="A3" s="3" t="inlineStr">
        <is>
          <t>Investments, All Other Investments [Abstract]</t>
        </is>
      </c>
    </row>
    <row r="4">
      <c r="A4" s="4" t="inlineStr">
        <is>
          <t>Other Real Estate Investments</t>
        </is>
      </c>
      <c r="B4" s="4" t="inlineStr">
        <is>
          <t>OTHER REAL ESTATE INVESTMENTS As of December 31, 2021 and 2020, the Company’s loans receivable and other investments consisted of the following (dollar amounts in thousands): As of December 31, 2021 Investment Financial Statement Line Item Principal Balance as of December 31, 2021 Book Value as of December 31, 2021 Book Value as of December 31, 2020 Weighted Average Contractual Interest Rate Maturity Date Mezzanine loan receivable Other real estate investments $ 15,000 $ 15,155 $ 15,000 12.0 % 11/30/2025 Other loans receivable Prepaid expenses and other assets, net 3,154 3,161 2,308 8.0 % 9/1/2023 - 12/31/2023 Total $ 18,154 $ 18,316 $ 17,308 2020 Loans Receivable Transactions —In November 2020, the Company provided Next VA Star Realty Holdings, LLC a mezzanine loan for nine skilled nursing facilities secured by membership interests in affiliates of Next VA Star Realty Holdings, LLC for approximately $15.0 million, at an annual interest rate of 12%. The loan requires monthly interest payments, is set to mature on November 30, 2025, and may (subject to certain restrictions) be prepaid before the maturity date if paid in full and for an exit fee ranging from 1% to 3% of the loan plus unpaid interest payments equal to 24 months (less the amount of monthly interest payments made by the borrower through the date of prepayment). The following table summarizes the interest and other income recognized during the years ended December 31, 2021, 2020 and 2019 ( dollar amounts in thousands): For Year Ended December 31, Investment 2021 2020 2019 Mezzanine loan receivable $ 1,825 $ 305 $ — Mortgage loans receivable (1) — 2,044 2,838 Preferred equity investments (1) — 24 1,343 Other 331 270 164 Total $ 2,156 $ 2,643 $ 4,345 (1) As of December 31, 2021 and 2020, the Company had no mortgage loans receivable or preferred equity investments. As of December 31, 2021 and 2020, the Company had no loan loss reserve and did not consider any loans receivable investments to be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 Items Measured at Fair Value on a Recurring Basis The following table presents information about the Company’s assets and liabilities measured at fair value on a recurring basis as of December 31, 2021 and 2020, aggregated by the level in the fair value hierarchy within which those instruments fall (dollars in thousands): Level 1 Level 2 Level 3 Balance as of December 31, 2021 Assets: Mezzanine loan receivable $ — $ — $ 15,155 $ 15,155 Level 1 Level 2 Level 3 Balance as of December 31, 2020 Assets: Mezzanine loan receivable $ — $ — $ 15,000 $ 15,000 Mezzanine loan receiv able: The fair value of the mezzanine loan receivable was estimated using an internal valuation model that considered the expected future cash flows of the investment, the underlying collateral value, market interest rates and other credit enhancements. As such, the Company classifies the instrument as Level 3 due to the significant unobservable inputs used in determining market interest rates for investments with similar terms. Future changes in market interest rates could materially impact the estimated discounted cash flows. As of December 31, 2021 and 2020, the Company did not have any loans that were 90 days or more past due. For the year ended December 31, 2021, there were no classification changes in assets and liabilities with Level 3 inputs in the fair value hierarchy. Items Measured at Fair Value on a Non-Recurring Basis Real Estate Investments: The Company performs quarterly impairment review procedures, primarily through continuous monitoring of events and changes in circumstances that could indicate the carrying value of its real estate assets may not be recoverable. The Company estimates fair values using Level 3 inputs and uses a combined income and market approach. Specifically,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For the year ended December 31, 2021 and 2020, there were no real estate assets deemed to be impaired. For the year ended December 31, 2019, the Company recorded an impairment expense of $16.7 million. See Note 3, Real Estate Investments, Net, for additional information. Items Disclosed at Fair Value Considerable judgment is necessary to estimate the fair value disclosure of financial instruments. The estimates of fair value presented herein are not necessarily indicative of the amounts that could be realized upon disposition of the financial instruments. A summary of the face values, carrying amounts and fair values of the Company’s financial instruments as of December 31, 2021 and 2020 using Level 2 inputs for the Notes and the 2025 Notes (each as defined in Note 6, Debt, below) is as follows (dollars in thousands): December 31, 2021 December 31, 2020 Face Carrying Fair Face Carrying Fair Financial liabilities: 2028 Senior unsecured notes payable $ 400,000 $ 394,262 $ 410,500 $ — $ — $ — 2025 Senior unsecured notes payable — — — 300,000 296,669 311,430 Cash and cash equivalents, accounts and other receivables, other loans receivable, accounts payable, and accrued liabilities: These balances approximate their fair values due to the short-term nature of these instruments. Senior unsecured notes payable : The fair value of the Notes and the 2025 Notes ( as defined in Note 6, Debt, below) were determined using third-party quotes derived from orderly trades. Unsecured revolving credit facility and senior unsecured term loan: The fair values approximate their carrying values as the interest rates are variable and approximate prevailing market interest rates for similar debt arrang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 xml:space="preserve">DEBT The following table summarizes the balance of the Company’s indebtedness as of December 31, 2021 and 2020 (in thousands): December 31, 2021 December 31, 2020 Principal Deferred Carrying Principal Deferred Carrying Amount Loan Fees Amount Amount Loan Fees Amount 2028 Senior unsecured notes payable $ 400,000 $ (5,738) $ 394,262 $ — $ — $ — 2025 Senior unsecured notes payable — — — 300,000 (3,331) 296,669 Senior unsecured term loan 200,000 (864) 199,136 200,000 (1,075) 198,925 Unsecured revolving credit facility 80,000 — 80,000 50,000 — 50,000 $ 680,000 $ (6,602) $ 673,398 $ 550,000 $ (4,406) $ 545,594 Senior Unsecured Notes Payable 2028 Senior Notes. On June 17, 2021, the Company’s wholly owned subsidiary, CTR Partnership, L.P. (the “Operating Partnership”), and its wholly owned subsidiary, CareTrust Capital Corp. (together with the Operating Partnership, the “Issuers”) completed a private offering of $400.0 million aggregate principal amount of 3.875% Senior Notes due 2028 (the “Notes”) to persons reasonably believed to be qualified institutional buyers pursuant to Rule 144A and to non-U.S. persons outside the United States in reliance on Regulation S under the Securities Act of 1933, as amended. The Notes were issued at par, resulting in gross proceeds of $400.0 million and net proceeds of approximately $393.8 million after deducting underwriting fees and other offering expenses. The Notes mature on June 30, 2028. The Notes accrue interest at a rate of 3.875% per annum payable semiannually in arrears on June 30 and December 30 of each year, commencing on December 30, 2021. The Issuers may redeem some or all of the Notes at any time prior to March 30, 2028 at a price equal to 100% of the principal amount of the Notes redeemed plus accrued and unpaid interest on the Notes, if any, to, but not including, the redemption date, plus a “make-whole” premium. At any time on or after March 30, 2028, the Issuers may redeem some or all of the Notes at a redemption price equal to 100% of the principal amount of the Notes redeemed plus accrued interest on the Notes, if any, to, but not including, the redemption date. In addition, at any time on or prior to June 30, 2024, up to 40% of the aggregate principal amount of the Notes may be redeemed with the net proceeds of certain equity offerings at a redemption price of 103.875% of the aggregate principal amount of Notes to be redeemed plus accrued and unpaid interest on the Notes, if any, to, but not including, the redemption date. If certain changes of control of the Company occur, the Issuers will be required to make an offer to holders of the Notes to repurchase their Notes at a price of 101% of their principal amount plus accrued and unpaid interest, if any, to, but not including, the repurchase date. The obligations under the Notes are fully and unconditionally guaranteed, jointly and severally, on an unsecured basis, by the Company and all of CareTrust’s existing and future subsidiaries (other than the Issuers) that guarantee obligations under the Amended Credit Facility (as defined below); provided, however, that such guarantees are subject to automatic release under certain customary circumstances. The indenture governing the Notes contains customary covenants such as limiting the ability of the Company and its restricted subsidiaries to: incur or guarantee additional indebtedness; incur or guarantee secured indebtedness; pay dividends or distributions on, or redeem or repurchase, capital stock; make certain investments or other restricted payments; sell assets; enter into transactions with affiliates; merge or consolidate or sell all or substantially all of their assets; and create restrictions on the ability of the Issuers and their restricted subsidiaries to pay dividends or other amounts to the Issuers. The indenture governing the Notes also requires the Company and its restricted subsidiaries to maintain a specified ratio of unencumbered assets to unsecured indebtedness. These covenants are subject to a number of important and significant limitations, qualifications and exceptions. The indenture governing the Notes also contains customary events of default. As of December 31, 2021, the Company was in compliance with all applicable financial covenants under the indenture governing the Notes. 2025 Senior Notes. On May 10, 2017, the Issuers completed an underwritten public offering of $300.0 million aggregate principal amount of 5.25% Senior Notes due 2025 (the “2025 Notes”). The 2025 Notes were issued at par, resulting in gross proceeds of $300.0 million and net proceeds of approximately $294.0 million after deducting underwriting fees and other offering expenses. The 2025 Notes were scheduled to mature on June 1, 2025 and bore interest at a rate of 5.25% per year. Interest on the 2025 Notes was payable on June 1 and December 1 of each year. On July 1, 2021 (the “Redemption Date”), the Issuers redeemed all $300.0 million aggregate principal amount of the 2025 Notes at a redemption price equal to 102.625% of the principal amount of the 2025 Notes, plus accrued and unpaid interest thereon up to, but not including, the Redemption Date. During the year ended December 31 2021, the Company recorded a loss on extinguishment of debt of $10.8 million in the consolidated income statements, including a prepayment penalty of $7.9 million and a $2.9 million write-off of deferred financing costs associated with the redemption of the 2025 Notes. Unsecured Revolving Credit Facility and Term Loan On February 8, 2019, the Operating Partnership, as the borrower, the Company, as guarantor, CareTrust GP, LLC, and certain of the Operating Partnership’s wholly owned subsidiaries entered into an amended and restated credit and guaranty agreement with KeyBank National Association, as administrative agent, an issuing bank and swingline lender, and the lenders party thereto (the “Amended Credit Agreement”). The Amended Credit Agreement, which amended and restated the Company’s prior credit agreement, provides for: (i) an unsecured revolving credit facility (the “Revolving Facility”) with revolving commitments in an aggregate principal amount of $600.0 million, including a letter of credit subfacility for 10% of the then available revolving commitments and a swingline loan subfacility for 10% of the then available revolving commitments and (ii) an unsecured term loan credit facility (the “Term Loan” and, together with the Revolving Facility, the “Amended Credit Facility”) in an aggregate principal amount of $200.0 million. Borrowing availability under the Revolving Facility is subject to no default or event of default under the Amended Credit Agreement having occurred at the time of borrowing. The proceeds of the Term Loan were used, in part, to repay in full all outstanding borrowings under the Company’s prior credit agreement. Future borrowings under the Amended Credit Facility will be used for working capital purposes, for capital expenditures, to fund acquisitions and for general corporate purposes. The interest rates applicable to loans under the Revolving Facility are, at the Operating Partnership’s option, equal to either a base rate plus a margin ranging from 0.10% to 0.55% per annum or LIBOR plus a margin ranging from 1.10% to 1.55% per annum based on the debt to asset value ratio of the Company and its consolidated subsidiaries (subject to decrease at the Operating Partnership’s election if the Company obtains certain specified investment grade ratings on its senior long-term unsecured debt). The interest rates applicable to loans under the Term Loan are, at the Operating Partnership’s option, equal to either a base rate plus a margin ranging from 0.50% to 1.20% per annum or LIBOR plus a margin ranging from 1.50% to 2.20% per annum based on the debt to asset value ratio of the Company and its consolidated subsidiaries (subject to decrease at the Operating Partnership’s election if the Company obtains certain specified investment grade ratings on its senior long-term unsecured debt). In addition, the Operating Partnership will pay a facility fee on the revolving commitments under the Revolving Facility ranging from 0.15% to 0.35% per annum, based on the debt to asset value ratio of the Company and its consolidated subsidiaries (unless the Company obtains certain specified investment grade ratings on its senior long-term unsecured debt and the Operating Partnership elects to decrease the applicable margin as described above, in which case the Operating Partnership will pay a facility fee on the revolving commitments ranging from 0.125% to 0.30% per annum based on the credit ratings of the Company’s senior long-term unsecured debt). As of December 31, 2021, the Operating Partnership had $200.0 million of borrowings outstanding under the Term Loan and $80.0 million outstanding under the Revolving Facility. The Revolving Facility has a maturity date of February 8, 2023, and includes, at the sole discretion of the Operating Partnership, two, six-month extension options. The Term Loan has a maturity date of February 8, 2026. The Amended Credit Facility is guaranteed, jointly and severally, by the Company and its wholly owned subsidiaries that are party to the Amended Credit Agreement (other than the Operating Partnership). The Amended Credit Agreement contains customary covenants that, among other things, restrict, subject to certain exceptions, the ability of the Company and its subsidiaries to grant liens on their assets, incur indebtedness, sell assets, make investments, engage in acquisitions, mergers or consolidations, amend organizational documents and pay certain dividends and other restricted payments. The Amended Credit Agreement requires the Company to comply with financial maintenance covenants to be tested quarterly, consisting of a maximum debt to asset value ratio, a minimum fixed charge coverage ratio, a minimum tangible net worth, a maximum cash distributions to operating income ratio, a maximum secured debt to asset value ratio, a maximum secured recourse debt to asset value ratio, a maximum unsecured debt to unencumbered properties asset value ratio, a minimum unsecured interest coverage ratio and a minimum rent coverage ratio. The Amended Credit Agreement also contains certain customary events of default, including the failure to make timely payments under the Amended Credit Facility or other material indebtedness, the failure to satisfy certain covenants (including the financial maintenance covenants), the occurrence of change of control and specified events of bankruptcy and insolvency. As of December 31, 2021, the Company was in compliance with all applicable financial covenants under the Amended Credit Agreement. Schedule of Debt Maturities As of December 31, 2021, the Company’s debt maturities were (dollars in thousands): Year Amount 2022 $ — 2023 80,000 2024 — 2025 — 2026 200,000 Thereafter 400,000 $ 680,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EQUITY Common Stock Public Offering of Common Stock —On April 15, 2019, the Company completed an underwritten public offering of 6,641,250 shares of its common stock, par value $0.01 per share, at an initial price to the public of $23.35, including 866,250 shares of common stock sold pursuant to the full exercise of an option to purchase additional shares of common stock granted to the underwriters, resulting in approximately $149.0 million in net proceeds, after deducting the underwriting discount and offering expenses. The Company used the proceeds from the offering to repay a portion of the outstanding borrowings on its Revolving Facility, which had been used to fund a portion of the purchase price of acquisitions in the second quarter of 2019. At-The-Market Offering —On March 10, 2020, the Company entered into a new equity distribution agreement to issue and sell, from time to time, up to $500.0 million in aggregate offering price of its common stock through an “at-the-market” equity offering program (the “ATM Program”). In connection with the entry into the equity distribution agreement and the commencement of the ATM Program, the Company’s “at-the-market” equity offering program pursuant to the Company’s prior equity distribution agreement, dated as of March 4, 2019, was terminated. There was no ATM Program activity (or activity under any predecessor at-the-market equity offering programs) for the year ended December 31, 2020. The following table summarizes ATM Program activity and predecessor at-the-market equity offering program activity for the years ended December 31, 2021 and 2019 (in thousands, except per share amounts): For the Year Ended December 31, 2021 2019 Number of shares 990 2,459 Average sales price per share $ 23.74 $ 19.48 Gross proceeds (1) $ 23,505 $ 47,893 (1) Total gross proceeds is before $0.3 million and $0.6 million of commissions paid to the sales agents during the year ended December 31, 2021 and December 31, 2019 under the ATM Program and a predecessor at-the-market equity offering program. As of December 31, 2021, the Company had $476.5 million available for future issuances under the ATM Program. Share Repurchase Program — On March 20, 2020, the Company’s Board of Directors authorized a share repurchase program up to $150.0 million of outstanding shares of the Company’s common stock (the “Repurchase Program”). Repurchases under the Repurchase Program, which expires on March 31, 2023, may be made through open market purchases, privately negotiated transactions, structured or derivative transactions, including accelerated share repurchase transactions, or other methods of acquiring shares, in each case subject to market conditions and at such times as shall be permitted by applicable securities laws and determined by management. Repurchases under the Repurchase Program may also be made pursuant to a plan adopted under Rule 10b5-1 promulgated under the Exchange Act. The Company expects to finance any share repurchases under the Repurchase Program using available cash and may also use short-term borrowings under the Revolving Facility. The Company did not repurchase any shares of common stock under the Repurchase Program during the years ended December 31, 2021, and 2020. The Repurchase Program may be modified, discontinued or suspended at any time. Dividends on Common Stock — The following table summarizes the cash dividends per share of common stock declared by the Company’s Board of Directors for 2021, 2020 and 2019 (dollars in thousands, except per share amounts): For the Three Months Ended 2021 March 31, June 30, September 30, December 31, Dividends declared $ 0.265 $ 0.265 $ 0.265 $ 0.265 Dividends payment date April 15, 2021 July 15, 2021 October 15, 2021 January 14, 2022 Dividends payable as of record date $ 25,633 $ 25,714 $ 25,714 $ 25,755 Dividends record date March 31, 2021 June 30, 2021 September 30, 2021 December 31, 2021 2020 Dividends declared $ 0.25 $ 0.25 $ 0.25 $ 0.25 Dividends payment date April 15, 2020 July 15, 2020 October 15, 2020 January 15, 2021 Dividends payable as of record date $ 23,931 $ 23,931 $ 23,934 $ 23,933 Dividends record date March 31, 2020 June 30, 2020 September 30, 2020 December 31, 2020 2019 Dividends declared $ 0.225 $ 0.225 $ 0.225 $ 0.225 Dividends payment date April 15, 2019 July 15, 2019 October 15, 2019 January 15, 2020 Dividends payable as of record date $ 20,011 $ 21,508 $ 21,500 $ 21,500 Dividends record date March 29, 2019 June 28, 2019 September 30, 2019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STOCK-BASED COMPENSATION All stock-based awards are subject to the terms of the CareTrust REIT, Inc. and CTR Partnership, L.P. Incentive Award Plan (the “Plan”). The Plan provides for the granting of stock-based compensation, including stock options, restricted stock, performance awards, restricted stock units, relative total stockholder return-based stock awards and other incentive awards to officers, employees and directors in connection with their employment with or services provided to the Company. Under the Plan, 5,000,000 shares have been authorized for awards. Under the Plan, restricted stock awards (“RSAs”) vest in equal annual installments beginning on the first anniversary of the grant date over a three four one three one four The following table summarizes the status of the restricted stock award and performance award activity for the year ended December 31, 2021: Shares Weighted Average Share Price Unvested balance at December 31, 2020 517,686 $ 18.71 Granted: RSAs 394,863 21.92 PSAs 108,414 22.48 Board Awards 20,266 24.18 Vested (147,646) 17.43 Forfeited (2,250) 22.38 Unvested balance at December 31, 2021 891,333 $ 20.91 As of December 31, 2021, the weighted-average remaining vesting period of such awards was 2.0 years. The following table summarizes the Company’s RSA, PSA and Board Award grants during the year ended December 31, 2021 (dollars in thousands, except per share amounts): Grants Vested Shares Weighted Average Share Price Grant Date Fair Value Shares Vest Date Fair Value During year ended December 31, 2021 (1) RSAs 394,863 $ 21.92 $ 8,654 89,921 $ 2,105 PSAs 108,414 22.48 2,437 30,114 707 Board Awards 20,266 24.18 490 27,611 668 (1) In 2021, the Compensation Committee changed the structure of the grants that resulted in two long-term equity incentive awards being granted to the Company’s named executive officers in 2021. The Compensation Committee also granted annual awards for 2022 in December 2021. The following table summarizes the Company’s RSA, PSA and Board Award grants during the years ended December 31, 2020 and 2019 (dollars in thousands, except per share amounts): Grants Shares Weighted Average Share Price Grant Date Fair Value During year ended December 31, 2020 RSAs 134,790 19.68 2,653 PSAs 107,790 19.06 2,054 Board Awards 27,611 16.48 455 During year ended December 31, 2019 RSAs 91,440 22.00 2,012 PSAs 71,440 22.00 1,572 Board Awards 17,749 24.23 430 The fair value of the TSR Awards is estimated on the date of the grant using a Monte Carlo valuation model. The risk-free rate is based on the U.S. Treasury yield curve in effect at the grant date for the expected performance period. Expected volatility is based on historical volatility for the most recent 2.93 year weighted average period ending on the grant date for the Company and the selected TSR peer group, and is calculated on a daily basis. The following table reflects the weighted-average key assumptions used in this valuation for awards granted during the year ended December 31, 2021 : Risk-free interest rate 0.60 % Expected stock price volatility 52.42 % Expected service period 2.93 years Expected dividend yield (assuming full reinvestment) — % Fair value per share at date of grant $ 29.10 The total fair value of the TSR Awards granted during the year ended December 31, 2021 was $5.3 million. The following table summarizes the stock-based compensation expense recognized (dollars in thousands): For Year Ended December 31, 2021 2020 2019 Stock-based compensation expense $ 10,832 $ 3,790 $ 4,104 The Company recorded a cumulative out of period adjustment in the fourth quarter of 2021 related to stock compensatio n of $3.5 million, of which $2.6 million related to the quarters of 2021 and $0.9 million related to earlier periods. The adjustment was not material to the previously issued financial sta tements. As of December 31, 2021, there wa s $11.5 million 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12 Months Ended</t>
        </is>
      </c>
    </row>
    <row r="2">
      <c r="B2" s="2" t="inlineStr">
        <is>
          <t>Dec. 31, 2021</t>
        </is>
      </c>
    </row>
    <row r="3">
      <c r="A3" s="3" t="inlineStr">
        <is>
          <t>Earnings Per Share [Abstract]</t>
        </is>
      </c>
    </row>
    <row r="4">
      <c r="A4" s="4" t="inlineStr">
        <is>
          <t>Earnings Per Common Share</t>
        </is>
      </c>
      <c r="B4" s="4" t="inlineStr">
        <is>
          <t xml:space="preserve">EARNINGS PER COMMON SHARE The following table presents the calculation of basic and diluted EPS for the Company’s common stock for the years ended December 31, 2021, 2020 and 2019, and reconciles the weighted-average common shares outstanding used in the calculation of basic EPS to the weighted-average common shares outstanding used in the calculation of diluted EPS for the years ended December 31, 2021, 2020 and 2019 (amounts in thousands, except per share amounts): Year Ended December 31, 2021 2020 2019 Numerator: Net income $ 71,982 $ 80,867 $ 46,359 Less: Net income allocated to participating securities (507) (298) (296) Numerator for basic and diluted earnings available to common stockholders $ 71,475 $ 80,569 $ 46,063 Denominator: Weighted-average basic common shares outstanding 96,017 95,200 93,088 Dilutive performance stock awards 75 7 10 Weighted-average diluted common shares outstanding 96,092 95,207 93,098 Earnings per common share, basic $ 0.74 $ 0.85 $ 0.49 Earnings per common share, diluted $ 0.74 $ 0.85 $ 0.49 Antidilutive unvested restricted stock awards and performance awards excluded from the computation 591 296 29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and its subsidiaries are and may become from time to time a party to various claims and lawsuits arising in the ordinary course of business, which are not individually or in the aggregate anticipated to have a material adverse effect on the Company’s results of operations, financial condition or cash flows.  Claims and lawsuits may include matters involving general or professional liability asserted against the Company’s tenants, which are the responsibility of the Company’s tenants and for which the Company is entitled to be indemnified by its tenants under the insurance and indemnification provisions in the applicable leases.Capital expenditures for each property leased under the Company’s triple-net leases are generally the responsibility of the tenant, except that, for the facilities leased to subsidiaries of Ensign, under the Ensign Master Leases, and Pennant, the tenant will have an option to require the Company to finance certain capital expenditures up to an aggregate of 20% of its initial investment in such property, subject to a corresponding rent increase at the time of funding.  For the Company’s other triple-net master leases, the tenants also have the option to request capital expenditure funding that would generally be subject to a corresponding rent increase at the time of funding, which are subject to tenant compliance with the conditions to the Company’s approval and funding of their requests. As of December 31, 2021, the Company had committed to fund expansions, construction and capital improvements at certain triple-net leased facilities totaling $7.3 million, of which $6.3 million is subject to rent increase at the time of fu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1</t>
        </is>
      </c>
    </row>
    <row r="3">
      <c r="A3" s="3" t="inlineStr">
        <is>
          <t>Risks and Uncertainties [Abstract]</t>
        </is>
      </c>
    </row>
    <row r="4">
      <c r="A4" s="4" t="inlineStr">
        <is>
          <t>Concentration of Risk</t>
        </is>
      </c>
      <c r="B4" s="4" t="inlineStr">
        <is>
          <t>CONCENTRATION OF RISKConcentrations of credit risk arise when one or more tenants, operators, or obligors related to the Company’s investments are engaged in similar business activities or activities in the same geographic region, or have similar economic features that would cause their ability to meet contractual obligations, including those to the Company, to be similarly affected by changes in economic conditions. Major operator concentration – The Company has operators from which it derived 10% or more of its rental revenue for the years ended December 31, 2021, 2020 and 2019. The following table sets forth information regarding the Company’s major operators as of December 31, 2021, 2020 and 2019: Number of Facilities Number of Beds/Units Percentage of Total Revenue (1) Operator (2) SNF Campus ALF/ILF SNF Campus ALF/ILF December 31, 2021 Ensign 83 8 4 8,756 997 395 32 % PMG 13 2 — 1,742 402 — 15 % December 31, 2020 Ensign 77 8 4 8,129 1,027 390 32 % PMG 13 2 — 1,742 403 — 16 % December 31, 2019 Ensign 75 6 4 7,945 573 390 38 % PMG 13 2 — 1,742 403 — 15 % (1) The Company’s rental income, exclusive of operating expense reimburseme nts. (2) See Note 3, Real Estate Investments, Net , for further information regarding Ensign and PMG.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ntal revenue for the year ended December 31, 2021: Number of Facilities Number of Beds/Units Percentage of Total Revenue (1) State SNF Campus ALF/ILF SNF Campus ALF/ILF CA 27 8 5 3,048 1,359 449 25 % TX 37 3 3 4,694 536 242 20 % (1) The Company’s rental income, exclusive of operating expense reimburseme 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Costa Mesa,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The Company evaluates subsequent events in accordance with ASC 855, Subsequent Events . The Company evaluates subsequent events up until the date the consolidated financial statements are issued. Recent Acquisition and Amended Lease Agreement In February 2022, the Company acquired one skilled nursing facility for approximately $8.9 million, which includes estimated capitalized acquisition costs. The facilities were leased to affiliates of Eduro Healthcare, LLC (“Eduro”). In conjunction with the acquisition of the facility, the Company amended its existing triple-net master lease with Eduro to include the skilled nursing facility and extended the initial term of the lease. The Eduro lease, as amended, has a remaining initial term of approximately 12 years, with two five-year renewal options and CPI-based rent escalators. Annual cash rent under the amended lease increased by approximately $0.8 million. The acquisition was funded using cash on h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Initial Cost to Company Gross Carrying Value Description Facility Location Encum. Land Building Costs Land Building Total (1) Accum. Depr. Const./Ren. Date Acq. Skilled Nursing Properties: Ensign Highland LLC Highland Manor Phoenix, AZ $ — $ 257 $ 976 $ 926 $ 257 $ 1,902 $ 2,159 $ (1,397) 2013 2000 Meadowbrook Health Associates LLC Sabino Canyon Tucson, AZ — 425 3,716 1,940 425 5,656 6,081 (3,308) 2012 2000 Terrace Holdings AZ LLC Desert Terrace Phoenix, AZ — 113 504 971 113 1,475 1,588 (945) 2004 2002 Rillito Holdings LLC Catalina Tucson, AZ — 471 2,041 3,055 471 5,096 5,567 (3,296) 2013 2003 Valley Health Holdings LLC North Mountain Phoenix, AZ — 629 5,154 1,519 629 6,673 7,302 (4,079) 2009 2004 Cedar Avenue Holdings LLC Upland Upland, CA — 2,812 3,919 1,994 2,812 5,913 8,725 (3,672) 2011 2005 Granada Investments LLC Camarillo Camarillo, CA — 3,526 2,827 1,522 3,526 4,349 7,875 (2,780) 2010 2005 Plaza Health Holdings LLC Park Manor Walla Walla, WA — 450 5,566 1,055 450 6,621 7,071 (4,143) 2009 2006 Mountainview Communitycare LLC Park View Gardens Santa Rosa, CA — 931 2,612 653 931 3,265 4,196 (2,199) 1963 2006 CM Health Holdings LLC Carmel Mountain San Diego, CA — 3,028 3,119 2,071 3,028 5,190 8,218 (3,184) 2012 2006 Polk Health Holdings LLC Timberwood Livingston, TX — 60 4,391 1,167 60 5,558 5,618 (3,320) 2009 2006 Snohomish Health Holdings LLC Emerald Hills Lynnwood, WA — 741 1,663 1,998 741 3,661 4,402 (2,714) 2009 2006 Cherry Health Holdings LLC Pacific Care Hoquiam, WA — 171 1,828 2,038 171 3,866 4,037 (2,738) 2010 2006 Golfview Holdings LLC Cambridge SNF Richmond, TX — 1,105 3,110 1,067 1,105 4,177 5,282 (2,402) 2007 2006 Tenth East Holdings LLC Arlington Hills Salt Lake City, UT — 332 2,426 2,507 332 4,933 5,265 (3,337) 2013 2006 Trinity Mill Holdings LLC Carrollton Carrollton, TX — 664 2,294 902 664 3,196 3,860 (2,416) 2007 2006 Cottonwood Health Holdings LLC Holladay Salt Lake City, UT — 965 2,070 958 965 3,028 3,993 (2,428) 2008 2007 Verde Villa Holdings LLC Lake Village Lewisville, TX — 600 1,890 470 600 2,360 2,960 (1,544) 2011 2007 Mesquite Health Holdings LLC Willow Bend Mesquite, TX — 470 1,715 8,632 441 10,376 10,817 (7,709) 2012 2007 Arrow Tree Health Holdings LLC Arbor Glen Glendora, CA — 2,165 1,105 324 2,165 1,429 3,594 (1,080) 1965 2007 Fort Street Health Holdings LLC Draper Draper, UT — 443 2,394 759 443 3,153 3,596 (1,722) 2008 2007 Trousdale Health Holdings LLC Brookfield Downey, CA — 1,415 1,841 1,861 1,415 3,702 5,117 (2,225) 2013 2007 Ensign Bellflower LLC Rose Villa Bellflower, CA — 937 1,168 357 937 1,525 2,462 (982) 2009 2007 RB Heights Health Holdings LLC Osborn Scottsdale, AZ — 2,007 2,793 1,762 2,007 4,555 6,562 (2,714) 2009 2008 San Corrine Health Holdings LLC Salado Creek San Antonio, TX — 310 2,090 719 310 2,809 3,119 (1,523) 2005 2008 Temple Health Holdings LLC Wellington Temple, TX — 529 2,207 1,163 529 3,370 3,899 (1,932) 2008 2008 Anson Health Holdings LLC Northern Oaks Abilene, TX — 369 3,220 1,725 369 4,945 5,314 (2,736) 2012 2008 Willits Health Holdings LLC Northbrook Willits, CA — 490 1,231 500 490 1,731 2,221 (957) 2011 2008 Lufkin Health Holdings LLC Southland Lufkin, TX — 467 4,644 782 467 5,426 5,893 (1,782) 1988 2009 Lowell Health Holdings LLC Littleton Littleton, CO — 217 856 1,735 217 2,591 2,808 (1,564) 2012 2009 Jefferson Ralston Holdings LLC Arvada Arvada, CO — 280 1,230 834 280 2,064 2,344 (1,003) 2012 2009 Lafayette Health Holdings LLC Julia Temple Englewood, CO — 1,607 4,222 6,195 1,607 10,417 12,024 (5,530) 2012 2009 Hillendahl Health Holdings LLC Golden Acres Dallas, TX — 2,133 11,977 1,421 2,133 13,398 15,531 (6,037) 1984 2009 Price Health Holdings LLC Pinnacle Price, UT — 193 2,209 849 193 3,058 3,251 (1,209) 2012 2009 Silver Lake Health Holdings LLC Provo Provo, UT — 2,051 8,362 2,011 2,051 10,373 12,424 (3,492) 2011 2009 Jordan Health Properties LLC Copper Ridge West Jordan, UT — 2,671 4,244 1,507 2,671 5,751 8,422 (2,003) 2013 2009 Regal Road Health Holdings LLC Sunview Youngstown, AZ — 767 4,648 729 767 5,377 6,144 (2,250) 2012 2009 Paredes Health Holdings LLC Alta Vista Brownsville, TX — 373 1,354 190 373 1,544 1,917 (507) 1969 2009 Expressway Health Holdings LLC Veranda Harlingen, TX — 90 675 430 90 1,105 1,195 (503) 2011 2009 Rio Grande Health Holdings LLC Grand Terrace McAllen, TX — 642 1,085 870 642 1,955 2,597 (1,040) 2012 2009 Fifth East Holdings LLC Paramount Salt Lake City, UT — 345 2,464 1,065 345 3,529 3,874 (1,480) 2011 2009 Emmett Healthcare Holdings LLC River's Edge Emmet, ID — 591 2,383 69 591 2,452 3,043 (875) 1972 2010 Burley Healthcare Holdings LLC Parke View Burley, ID — 250 4,004 424 250 4,428 4,678 (1,723) 2011 2010 Josey Ranch Healthcare Holdings LLC Heritage Gardens Carrollton, TX — 1,382 2,293 478 1,382 2,771 4,153 (1,026) 1996 2010 Everglades Health Holdings LLC Victoria Ventura Ventura, CA — 1,847 5,377 682 1,847 6,059 7,906 (1,793) 1990 2011 Irving Health Holdings LLC Beatrice Manor Beatrice, NE — 60 2,931 245 60 3,176 3,236 (1,174) 2011 2011 Falls City Health Holdings LLC Careage Estates of Falls City Falls City, NE — 170 2,141 82 170 2,223 2,393 (749) 1972 2011 Gillette Park Health Holdings LLC Careage of Cherokee Cherokee, IA — 163 1,491 12 163 1,503 1,666 (636) 1967 2011 Gazebo Park Health Holdings LLC Careage of Clarion Clarion, IA — 80 2,541 97 80 2,638 2,718 (1,162) 1978 2011 Oleson Park Health Holdings LLC Careage of Ft. Dodge Ft. Dodge, IA — 90 2,341 759 90 3,100 3,190 (1,696) 2012 2011 Arapahoe Health Holdings LLC Oceanview Texas City, TX — 158 4,810 759 128 5,599 5,727 (2,248) 2012 2011 Dixie Health Holdings LLC Hurricane Hurricane, UT — 487 1,978 98 487 2,076 2,563 (582) 1978 2011 Memorial Health Holdings LLC Pocatello Pocatello, ID — 537 2,138 698 537 2,836 3,373 (1,185) 2007 2011 Bogardus Health Holdings LLC Whittier East Whittier, CA — 1,425 5,307 1,079 1,425 6,386 7,811 (2,468) 2011 2011 South Dora Health Holdings LLC Ukiah Ukiah, CA — 297 2,087 1,621 297 3,708 4,005 (2,181) 2013 2011 Silverada Health Holdings LLC Rosewood Reno, NV — 1,012 3,282 103 1,012 3,385 4,397 (892) 1970 2011 Orem Health Holdings LLC Orem Orem, UT — 1,689 3,896 3,235 1,689 7,131 8,820 (3,225) 2011 2011 Wisteria Health Holdings LLC Wisteria Abilene, TX — 746 9,903 290 746 10,193 10,939 (2,456) 2008 2011 Renee Avenue Health Holdings LLC Monte Vista Pocatello, ID — 180 2,481 966 180 3,447 3,627 (1,368) 2013 2012 Stillhouse Health Holdings LLC Stillhouse Paris, TX — 129 7,139 6 129 7,145 7,274 (1,205) 2009 2012 Fig Street Health Holdings LLC Palomar Vista Escondido, CA — 329 2,653 1,094 329 3,747 4,076 (1,723) 2007 2012 Lowell Lake Health Holdings LLC Owyhee Owyhee, ID — 49 1,554 29 49 1,583 1,632 (350) 1990 2012 Queensway Health Holdings LLC Atlantic Memorial Long Beach, CA — 999 4,237 2,331 999 6,568 7,567 (2,999) 2008 2012 Long Beach Health Associates LLC Shoreline Long Beach, CA — 1,285 2,343 2,172 1,285 4,515 5,800 (2,101) 2013 2012 Kings Court Health Holdings LLC Richland Hills Ft. Worth, TX — 193 2,311 318 193 2,629 2,822 (712) 1965 2012 51st Avenue Health Holdings LLC Legacy Amarillo, TX — 340 3,925 32 340 3,957 4,297 (1,009) 1970 2013 Ives Health Holdings LLC San Marcos San Marcos, TX — 371 2,951 274 371 3,225 3,596 (789) 1972 2013 Guadalupe Health Holdings LLC The Courtyard (Victoria East) Victoria, TX — 80 2,391 15 80 2,406 2,486 (477) 2013 2013 49th Street Health Holdings LLC Omaha Omaha, NE — 129 2,418 24 129 2,442 2,571 (711) 1960 2013 Willows Health Holdings LLC Cascade Vista Redmond, WA — 1,388 2,982 202 1,388 3,184 4,572 (1,021) 1970 2013 Tulalip Bay Health Holdings LLC Mountain View Marysville, WA — 1,722 2,642 (980) 742 2,642 3,384 (748) 1966 2013 Sky Holdings AZ LLC Bella Vita Health and Rehabilitation Center Glendale, AZ — 228 1,124 1,380 228 2,504 2,731 (1,830) 2004 2002 Lemon River Holdings LLC Plymouth Tower Riverside, CA — 152 357 1,493 152 1,850 2,002 (1,285) 2012 2009 CTR Partnership, L.P. Bethany Rehabilitation Center Lakewood, CO — 1,668 15,375 56 1,668 15,431 17,099 (2,671) 1989 2015 CTR Partnership, L.P. Mira Vista Care Center Mount Vernon, WA — 1,601 7,425 — 1,601 7,425 9,026 (1,253) 1989 2015 CTR Partnership, L.P. Shoreline Health and Rehabilitation Center Shoreline, WA — 1,462 5,034 — 1,462 5,034 6,496 (829) 1987 2015 CTR Partnership, L.P. Shamrock Nursing and Rehabilitation Center Dublin, GA — 251 7,855 — 251 7,855 8,106 (1,276) 2010 2015 CTR Partnership, L.P. BeaverCreek Health and Rehab Beavercreek, OH — 892 17,159 13 892 17,172 18,064 (2,684) 2014 2015 CTR Partnership, L.P. Premier Estates of Cincinnati-Riverview Cincinnati, OH — 833 18,086 474 833 18,560 19,393 (2,884) 1992 2015 CTR Partnership, L.P. Englewood Health and Rehab Englewood, OH — 1,014 18,541 88 1,014 18,629 19,643 (2,937) 1962 2015 CTR Partnership, L.P. Portsmouth Health and Rehab Portsmouth, OH — 282 9,726 428 282 10,154 10,436 (1,679) 2008 2015 CTR Partnership, L.P. West Cove Care &amp; Rehabilitation Center Toledo, OH — 93 10,365 — 93 10,365 10,458 (1,619) 2007 2015 CTR Partnership, L.P. BellBrook Health and Rehab Bellbrook, OH — 214 2,573 231 214 2,804 3,018 (466) 2003 2015 CTR Partnership, L.P. Xenia Health and Rehab Xenia, OH — 205 3,564 23 205 3,587 3,792 (562) 1981 2015 CTR Partnership, L.P. Jamestown Place Health and Rehab Jamestown, OH — 266 4,725 268 266 4,993 5,259 (834) 1967 2015 CTR Partnership, L.P. Casa de Paz Sioux City, IA — 119 7,727 — 119 7,727 7,846 (1,143) 1974 2016 CTR Partnership, L.P. Denison Care Center Denison, IA — 96 2,784 — 96 2,784 2,880 (412) 2015 2016 CTR Partnership, L.P. Garden View Care Center Shenandoah, IA — 105 3,179 — 105 3,179 3,284 (470) 2013 2016 CTR Partnership, L.P. Grandview Health Care Center Dayton, IA — 39 1,167 — 39 1,167 1,206 (173) 2014 2016 CTR Partnership, L.P. Grundy Care Center Grundy Center, IA — 65 1,935 — 65 1,935 2,000 (286) 2011 2016 CTR Partnership, L.P. Iowa City Rehab and Health Care Center Iowa City, IA — 522 5,690 — 522 5,690 6,212 (842) 2014 2016 CTR Partnership, L.P. Lenox Care Center Lenox, IA — 31 1,915 — 31 1,915 1,946 (283) 2012 2016 CTR Partnership, L.P. Osage Osage, IA — 126 2,255 — 126 2,255 2,381 (334) 2014 2016 CTR Partnership, L.P. Pleasant Acres Care Center Hull, IA — 189 2,544 — 189 2,544 2,733 (376) 2014 2016 CTR Partnership, L.P. Cedar Falls Health Care Center Cedar Falls, IA — 324 4,366 — 324 4,366 4,690 (628) 2015 2016 CTR Partnership, L.P. Premier Estates of Highlands Norwood, OH — 364 2,199 439 364 2,638 3,002 (369) 2012 2016 CTR Partnership, L.P. Shaw Mountain at Cascadia Boise, ID — 1,801 6,572 395 1,801 6,967 8,768 (1,112) 1989 2016 CTR Partnership, L.P. The Oaks Petaluma, CA — 3,646 2,873 110 3,646 2,983 6,629 (436) 2015 2016 CTR Partnership, L.P. Arbor Nursing Center Lodi, CA — 768 10,712 — 768 10,712 11,480 (1,451) 1982 2016 CTR Partnership, L.P. Broadmoor Medical Lodge Rockwall, TX — 1,232 22,152 — 1,232 22,152 23,384 (2,816) 1984 2016 CTR Partnership, L.P. Decatur Medical Lodge Decatur, TX — 990 24,909 — 990 24,909 25,899 (3,166) 2013 2016 CTR Partnership, L.P. Royse City Medical Lodge Royse City, TX — 606 14,660 — 606 14,660 15,266 (1,863) 2009 2016 CTR Partnership, L.P. Saline Care Nursing &amp; Rehabilitation Center Harrisburg, IL — 1,022 5,713 — 1,022 5,713 6,735 (690) 2009 2017 CTR Partnership, L.P. Carrier Mills Nursing &amp; Rehabilitation Center Carrier Mills, IL — 775 8,377 — 775 8,377 9,152 (1,012) 1968 2017 CTR Partnership, L.P. StoneBridge Nursing &amp; Rehabilitation Center Benton, IL — 439 3,475 — 439 3,475 3,914 (420) 2014 2017 CTR Partnership, L.P. DuQuoin Nursing &amp; Rehabilitation Center DuQuoin, IL — 511 3,662 — 511 3,662 4,173 (442) 2014 2017 CTR Partnership, L.P. Pinckneyville Nursing &amp; Rehabilitation Center Pinckneyville, IL — 406 3,411 — 406 3,411 3,817 (412) 2014 2017 CTR Partnership, L.P. Wellspring Health and Rehabilitation of Cascadia Nampa, ID — 774 5,044 111 774 5,155 5,929 (588) 2011 2017 CTR Partnership, L.P. The Rio at Fox Hollow Brownsville, TX — 1,178 12,059 — 1,178 12,059 13,237 (1,382) 2016 2017 CTR Partnership, L.P. The Rio at Cabezon Albuquerque, NM — 2,055 9,749 — 2,055 9,749 11,804 (1,117) 2016 2017 CTR Partnership, L.P. Eldorado Rehab &amp; Healthcare Eldorado, IL — 940 2,093 — 940 2,093 3,033 (235) 1993 2017 CTR Partnership, L.P. Secora Health and Rehabilitation of Cascadia Portland, OR — 1,481 2,216 110 1,481 2,326 3,807 (249) 2012 2017 CTR Partnership, L.P. Mountain Valley Kellogg, ID — 916 7,874 — 916 7,874 8,790 (853) 1971 2017 CTR Partnership, L.P. Caldwell Care Caldwell, ID — 906 7,020 516 906 7,536 8,442 (761) 1947 2017 CTR Partnership, L.P. Canyon West Caldwell, ID — 312 10,410 431 312 10,841 11,153 (1,128) 1969 2017 CTR Partnership, L.P. Lewiston Health and Rehabilitation Lewiston, ID — 625 12,087 152 625 12,239 12,864 (1,284) 1964 2017 CTR Partnership, L.P. The Orchards Nampa, ID — 785 8,923 47 785 8,970 9,755 (948) 1958 2017 CTR Partnership, L.P. Weiser Care Weiser, ID — 80 4,419 30 80 4,449 4,529 (470) 1964 2017 CTR Partnership, L.P. Aspen Park Moscow, ID — 698 5,092 274 698 5,366 6,064 (584) 1965 2017 CTR Partnership, L.P. Ridgmar Medical Lodge Fort Worth, TX — 681 6,587 1,256 681 7,843 8,524 (950) 2006 2017 CTR Partnership, L.P. Mansfield Medical Lodge Mansfield, TX — 607 4,801 1,073 607 5,874 6,481 (701) 2006 2017 CTR Partnership, L.P. Grapevine Medical Lodge Grapevine, TX — 1,602 4,536 891 1,602 5,427 7,029 (659) 2006 2017 CTR Partnership, L.P. Brookfield Health and Rehab Battle Ground, WA — 320 500 — 320 500 820 (54) 2012 2017 CTR Partnership, L.P. The Oaks at Lakewood Tacoma, WA — 1,000 1,779 — 1,000 1,779 2,779 (189) 1989 2017 CTR Partnership, L.P. The Oaks at Timberline Vancouver, WA — 445 869 — 445 869 1,314 (92) 1972 2017 CTR Partnership, L.P. Providence Waterman Nursing Center San Bernardino, CA — 3,831 19,791 — 3,831 19,791 23,622 (2,103) 1967 2017 CTR Partnership, L.P. Providence Orange Tree Riverside, CA — 2,897 14,700 345 2,897 15,045 17,942 (1,585) 1969 2017 CTR Partnership, L.P. Providence Ontario Ontario, CA — 4,204 21,880 — 4,204 21,880 26,084 (2,325) 1980 2017 CTR Partnership, L.P. Greenville Nursing &amp; Rehabilitation Center Greenville, IL — 188 3,972 — 188 3,972 4,160 (484) 1973 2017 CTR Partnership, L.P. Copper Ridge Health and Rehabilitation Center Butte, MT — 220 4,974 22 220 4,996 5,216 (536) 2010 2018 CTR Partnership, L.P. Prairie Heights Healthcare Center Aberdeen, SD — 1,372 7,491 — 1,372 7,491 8,863 (718) 1965 2018 CTR Partnership, L.P. The Meadows on University Fargo, ND — 989 3,275 — 989 3,275 4,264 (287) 1966 2018 CTR Partnership, L.P. The Suites - Parker Parker, CO — 1,178 17,857 — 1,178 17,857 19,035 (1,408) 2012 2018 CTR Partnership, L.P. Huntington Park Nursing Center Huntington Park, CA — 3,131 8,876 299 3,131 9,175 12,306 (720) 1955 2019 CTR Partnership, L.P. Shoreline Care Center Oxnard, CA — 1,699 9,004 — 1,699 9,004 10,703 (674) 1962 2019 CTR Partnership, L.P. Downey Care Center Downey, CA — 2,502 6,141 — 2,502 6,141 8,643 (461) 1967 2019 CTR Partnership, L.P. Courtyard Healthcare Center Davis, CA — 2,351 9,256 — 2,351 9,256 11,607 (706) 1969 2019 Gulf Coast Buyer 1 LLC Alpine Skilled Nursing and Rehabilitation Ruston, LA — 2,688 23,825 — 2,688 23,825 26,513 (1,728) 2014 2019 Gulf Coast Buyer 1 LLC The Bradford Skilled Nursing and Rehabilitation Shreveport, LA — 3,758 21,325 17 3,758 21,342 25,100 (1,559) 1980 2019 Gulf Coast Buyer 1 LLC Colonial Oaks Skilled Nursing and Rehabilitation Bossier City, LA — 1,635 21,180 — 1,635 21,180 22,815 (1,500) 2013 2019 Gulf Coast Buyer 1 LLC The Guest House Skilled Nursing and Rehabilitation Shreveport, LA — 3,437 20,889 1,226 3,437 22,115 25,552 (1,550) 2006 2019 Gulf Coast Buyer 1 LLC Pilgrim Manor Skilled Nursing and Rehabilitation Bossier City, LA — 2,979 24,617 — 2,979 24,617 27,596 (1,765) 2008 2019 Gulf Coast Buyer 1 LLC Shreveport Manor Skilled Nursing and Rehabilitation Shreveport, LA — 676 10,238 361 676 10,599 11,275 (769) 2008 2019 Gulf Coast Buyer 1 LLC Booker T. Washington Skilled Nursing and Rehabilitation Shreveport, LA — 2,452 9,148 113 2,452 9,261 11,713 (705) 2013 2019 Gulf Coast Buyer 1 LLC Legacy West Rehabilitation and Healthcare Corsicana, TX — 120 6,682 436 120 7,118 7,238 (560) 2002 2019 Gulf Coast Buyer 1 LLC Legacy at Jacksonville Jacksonville, TX — 173 7,481 127 173 7,608 7,781 (588) 2006 2019 Gulf Coast Buyer 1 LLC Pecan Tree Rehabilitation and Healthcare Gainesville, TX — 219 10,097 255 219 10,352 10,571 (772) 1990 2019 Lakewest SNF Realty, LLC Lakewest Rehabilitation and Skilled Care Dallas, TX — — 6,905 — — 6,905 6,905 (515) 2011 2019 CTR Partnership, L.P. Cascadia of Nampa Nampa, ID — 880 14,117 — 880 14,117 14,997 (969) 2017 2019 CTR Partnership, L.P. Valley Skilled Nursing Modesto, CA — 798 7,671 — 798 7,671 8,469 (448) 2016 2019 CTR Partnership, L.P. Cascadia of Boise Boise, ID — 1,597 15,692 — 1,597 15,692 17,289 (824) 2018 2020 CTR Partnership, L.P. Cooney Healthcare and Rehabilitation Helena, MT — 867 7,431 — 867 7,431 8,298 (262) 1984 2020 CTR Partnership, L.P. Elkhorn Healthcare and Rehabilitation Clancy, MT — 183 7,380 174 183 7,554 7,737 (264) 1960 2020 CTR Partnership, L.P. Beacon Harbor Healthcare and Rehabilitation Rockwall, TX — 1,295 17,069 — 1,295 17,069 18,364 (533) 1996 2020 CTR Partnership, L.P. Pleasant Manor Healthcare and Rehabilitation Waxahachie, TX — 629 7,433 — 629 7,433 8,062 (234) 1972 2020 CTR Partnership, L.P. Rowlett Health and Rehabilitation Center Rowlett, TX — 1,036 10,516 — 1,036 10,516 11,552 (326) 1990 2020 160 North Patterson Avenue, LLC Buena Vista Care Center Goleta, CA — 7,987 7,237 — 7,987 7,237 15,224 (160) 1967 2021 CTR Partnership, L.P. El Centro Post-Acute Care El Centro, CA — 1,283 8,133 76 1,283 8,209 9,492 (143) 1962 2021 CTR Partnership, L.P. Sedona Trace Health and Wellness Austin, TX — 3,282 12,763 — 3,282 12,763 16,045 (149) 2017 2021 CTR Partnership, L.P. Cedar Pointe Health and Wellness Suites Cedar Park, TX — 3,325 11,738 — 3,325 11,738 15,063 (135) 2017 2021 — 161,032 1,003,798 94,187 159,993 1,099,024 1,259,016 (225,820) Multi-Service Campus Properties: Ensign Southland LLC Southland Care Norwalk, CA — 966 5,082 2,213 966 7,295 8,261 (5,588) 2011 1999 Mission CCRC LLC St. Joseph's Villa Salt Lake City, UT — 1,962 11,035 464 1,962 11,499 13,461 (3,634) 1994 2011 Wayne Health Holdings LLC Careage of Wayne Wayne, NE — 130 3,061 122 130 3,183 3,313 (1,100) 1978 2011 4th Street Holdings LLC West Bend Care Center West Bend, IA — 180 3,352 — 180 3,352 3,532 (1,095) 2006 2011 Big Sioux River Health Holdings LLC Hillcrest Health Hawarden, IA — 110 3,522 75 110 3,597 3,707 (1,104) 1974 2011 Prairie Health Holdings LLC Colonial Manor of Randolph Randolph, NE — 130 1,571 22 130 1,593 1,723 (838) 2011 2011 Salmon River Health Holdings LLC Discovery Care Center Salmon, ID — 168 2,496 — 168 2,496 2,664 (588) 2012 2012 CTR Partnership, L.P. Centerville Senior Independent Living Dayton, OH — 3,912 22,458 117 3,781 22,706 26,487 (3,605) 2007 2015 CTR Partnership, L.P. Liberty Nursing Center of Willard Willard, OH — 143 11,097 50 143 11,147 11,290 (1,760) 1985 2015 CTR Partnership, L.P. Premier Estates of Middletown/Premier Retirement Estates of Middletown Middletown, OH — 990 7,484 371 990 7,855 8,845 (1,229) 1985 2015 CTR Partnership, L.P. Premier Estates of Norwood Towers/Premier Retirement Estates of Norwood Towers Norwood, OH — 1,316 10,071 799 1,316 10,870 12,186 (1,538) 1991 2016 CTR Partnership, L.P. Turlock Nursing and Rehabilitation Center Turlock, CA — 1,258 16,526 — 1,258 16,526 17,784 (2,238) 1986 2016 CTR Partnership, L.P. Bridgeport Medical Lodge Bridgeport, TX — 980 27,917 — 980 27,917 28,897 (3,548) 2014 2016 CTR Partnership, L.P. The Villas at Saratoga Saratoga, CA — 8,709 9,736 1,396 8,709 11,132 19,841 (1,008) 2004 2018 CTR Partnership, L.P. Madison Park Healthcare Huntington, WV — 601 6,385 — 601 6,385 6,986 (525) 1924 2018 CTR Partnership, L.P. Oakview Heights Nursing &amp; Rehabilitation Center Mt. Carmel, IL — 298 8,393 — 298 8,393 8,691 (692) 2004 2019 Gulf Coast Buyer 1 LLC Spring Lake Skilled Nursing and Rehabilitation Shreveport, LA — 3,217 21,195 2,730 3,217 23,925 27,142 (1,666) 2008 2019 Gulf Coast Buyer 1 LLC The Village at Heritage Oaks Corsicana, TX — 143 11,429 482 143 11,911 12,054 (913) 2007 2019 CTR Partnership, L.P. City Creek Post-Acute and Assisted Living Sacramento, CA — 3,980 10,106 1,488 3,980 11,594 15,574 (655) 1990 2019 CTR Partnership, L.P. Crestwood Health and Rehabilitation Center Wills Point, TX — 143 6,075 — 143 6,075 6,218 (198) 1980 2020 Northshore Healthcare Holdings LLC San Juan Capistrano Senior Living San Juan Capistrano, CA — 11,176 25,298 — 11,176 25,298 36,474 (548) 1999 2021 Northshore Healthcare Holdings LLC Camarillo Senior Living Camarillo, CA — 7,516 30,552 — 7,516 30,552 38,068 (655) 2000 2021 Northshore Healthcare Holdings LLC Bayshire Carlsbad Carlsbad, CA — 7,398 19,714 — 7,398 19,714 27,112 (429) 1999 2021 Northshore Healthcare Holdings LLC Bayshire Rancho Mirage Rancho Mirage, CA — 4,024 16,790 — 4,024 16,790 20,814 (373) 2000 2021 — 59,450 291,345 10,329 59,319 301,805 361,124 (35,527) Assisted and Independent Living Properties: Avenue N Holdings LLC Cambridge ALF Rosenburg, TX — 124 2,301 392 124 2,693 2,817 (1,453) 2007 2006 Moenium Holdings LLC Grand Court Mesa, AZ — 1,893 5,268 1,210 1,893 6,478 8,371 (3,672) 1986 2007 Lafayette Health Holdings LLC Chateau Des Mons Englewood, CO — 420 1,160 189 420 1,349 1,769 (471) 2011 2009 Expo Park Health Holdings LLC Canterbury Gardens Aurora, CO — 570 1,692 248 570 1,940 2,510 (942) 1986 2010 Wisteria Health Holdings LLC Wisteria IND Abilene, TX — 244 3,241 81 244 3,322 3,566 (1,675) 2008 2011 Everglades Health Holdings LLC Lexington Ventura, CA — 1,542 4,012 113 1,542 4,125 5,667 (977) 1990 2011 Flamingo Health Holdings LLC Desert Springs ALF Las Vegas, NV — 908 4,767 281 908 5,048 5,956 (2,770) 1986 2011 18th Place Health Holdings LLC Rose Court Phoenix, AZ — 1,011 2,053 490 1,011 2,543 3,554 (1,042) 1974 2011 Boardwalk Health Holdings LLC Park Place Reno, NV — 367 1,633 51 367 1,684 2,051 (568) 1993 2012 Willows Health Holdings LLC Cascade Plaza Redmond, WA — 2,835 3,784 395 2,835 4,179 7,014 (1,350) 2013 2013 Lockwood Health Holdings LLC Santa Maria Santa Maria, CA — 1,792 2,253 585 1,792 2,838 4,630 (1,410) 1967 2013 Saratoga Health Holdings LLC Lake Ridge Orem, UT — 444 2,265 176 444 2,441 2,885 (520) 1995 2013 Sky Holdings AZ LLC Desert Sky Assisted Living Glendale, AZ — 61 304 372 61 676 738 (494) 2004 2002 Lemon River Holdings LLC The Grove Assisted Living Riverside, CA — 342 802 3,360 342 4,162 4,504 (2,892) 2012 2009 Mission CCRC LLC St. Joseph's Villa IND Salt Lake City, UT — 411 2,312 258 411 2,570 2,981 (1,616) 1994 2011 CTR Partnership, L.P. Prelude Cottages of Woodbury Woodbury, MN — 430 6,714 76 430 6,790 7,220 (1,179) 2011 2014 CTR Partnership, L.P. English Meadows Senior Living Community Christiansburg, VA — 250 6,114 175 250 6,289 6,539 (1,076) 2011 2014 CTR Partnership, L.P. Bristol Court Assisted Living Saint Petersburg, FL — 645 7,322 408 645 7,730 8,375 (1,198) 2010 2015 CTR Partnership, L.P. Asbury Place Assisted Living Pensacola, FL — 212 4,992 222 212 5,214 5,426 (802) 1997 2015 CTR Partnership, L.P. New Haven Assisted Living of San Angelo San Angelo, TX — 284 4,478 — 284 4,478 4,762 (662) 2012 2016 CTR Partnership, L.P. Lamplight Inn of Fort Wayne Fort Wayne, IN — 452 8,703 304 452 9,007 9,459 (1,269) 2015 2016 CTR Partnership, L.P. Lamplight Inn of West Allis West Allis, WI — 97 6,102 106 97 6,208 6,305 (890) 2013 2016 CTR Partnership, L.P. Fort Myers Assisted Living Fort Myers, FL — 1,489 3,531 786 1,489 4,317 5,806 (556) 1980 2016 CTR Partnership, L.P. English Meadows Elks Home Campus Bedford, VA — 451 9,023 287 451 9,310 9,761 (1,360) 2014 2016 CTR Partnership, L.P. Croatan Village New Bern, NC — 312 6,919 — 312 6,919 7,231 (980) 2010 2016 CTR Partnership, L.P. Countryside Village Pikeville, NC — 131 4,157 — 131 4,157 4,288 (589) 2011 2016 CTR Partnership, L.P. The Pines of Clarkston Village of Clarkston, MI — 603 9,326 — 603 9,326 9,929 (1,302) 2010 2016 CTR Partnership, L.P. The Pines of Goodrich Goodrich, MI — 241 4,112 130 241 4,242 4,483 (574) 2014 2016 CTR Partnership, L.P. The Pines of Burton Burton, MI — 492 9,199 — 492 9,199 9,691 (1,284) 2014 2016 CTR Partnership, L.P. The Pines of Lapeer Lapeer, MI — 302 5,773 — 302 5,773 6,075 (806) 2008 2016 CTR Partnership, L.P. Arbor Place Lodi, CA — 392 3,605 — 392 3,605 3,997 (488) 1984 2016 CTR Partnership, L.P. Applewood of Brookfield Brookfield, WI — 493 14,002 — 493 14,002 14,495 (1,721) 2013 2017 CTR Partnership, L.P. Applewood of New Berlin New Berlin, WI — 356 10,812 13 356 10,825 11,181 (1,329) 2016 2017 CTR Partnership, L.P. Tangerine Cove of Brooksville Brooksville, FL — 995 927 493 995 1,420 2,415 (151) 1984 2017 CTR Partnership, L.P. Memory Care Cottages in White Bear Lake White Bear Lake, MN — 1,611 5,633 — 1,611 5,633 7,244 (634) 2016 2017 CTR Partnership, L.P. Culpeper Culpepper, VA — 318 3,897 197 318 4,094 4,412 (492) 1997 2017 CTR Partnership, L.P. Louisa Louisa, VA — 407 4,660 240 407 4,900 5,307 (599) 2002 2017 CTR Partnership, L.P. Warrenton Warrenton, VA — 1,238 7,247 194 1,238 7,441 8,679 (880) 1999 2017 CTR Partnership, L.P. Vista Del Lago Escondido, CA — 4,362 7,997 — 4,362 7,997 12,359 (489) 2015 2019 CTR Partnership, L.P. Inn at Barton Creek Bountiful, UT — 2,479 4,804 15 2,479 4,819 7,298 (249) 1999 2020 CTR Partnership, L.P. Bridgeton Essentia Neighborhood Bridgeton, NJ — 245 5,795 — 245 5,795 6,040 (14) 2021 2021 CTR Partnership, L.P. Rio Grande Essentia Neighborhood Rio Grande, NJ — 224 5,652 — 224 5,652 5,876 (13) 2021 2021 — 32,475 209,343 11,847 32,475 221,190 253,666 (43,438) — $ 252,957 $ 1,504,486 $ 116,363 $ 251,787 $ 1,622,019 $ 1,873,806 $ (304,785) (1) The aggregate cost of real estate for federal income tax purposes was $1.9 billion . Year Ended December 31, Real estate: 2021 2020 2019 Balance at the beginning of the period $ 1,683,205 $ 1,605,081 $ 1,368,157 Acquisitions 190,133 84,630 318,070 Improvements 4,521 7,223 3,103 Impairment — — (21,465) Sales of real estate (4,053) (13,729) (62,784) Balance at the end of the period $ 1,873,806 $ 1,683,205 $ 1,605,081 Accumulated depreciation: Balance at the beginning of the period $ (259,803) $ (220,359) $ (185,926) Depreciation expense (45,498) (41,914) (40,373) Impairment — — 5,220 Sales of real estate 516 2,470 720 Balance at the end of the period $ (304,785) $ (259,803) $ (220,35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V - Mortgage Loans on Real Estate</t>
        </is>
      </c>
      <c r="B1" s="2" t="inlineStr">
        <is>
          <t>12 Months Ended</t>
        </is>
      </c>
    </row>
    <row r="2">
      <c r="B2" s="2" t="inlineStr">
        <is>
          <t>Dec. 31, 2021</t>
        </is>
      </c>
    </row>
    <row r="3">
      <c r="A3" s="3" t="inlineStr">
        <is>
          <t>SEC Schedule, 12-29, Real Estate Companies, Investment in Mortgage Loans on Real Estate [Abstract]</t>
        </is>
      </c>
    </row>
    <row r="4">
      <c r="A4" s="4" t="inlineStr">
        <is>
          <t>Schedule IV - Mortgage Loans on Real Estate</t>
        </is>
      </c>
      <c r="B4" s="4" t="inlineStr">
        <is>
          <t xml:space="preserve">Description Contractual Interest Rate Maturity Date Periodic Payment Terms Prior Liens Principal Balance Book Value (2) Carrying Amount of Loans Subject to Delinquent Principal or Interest Mezzanine Loan: Virginia (9 SNF facilities) 12.0 % 2025 (1) $ 112,278 (3) $ 15,000 $ 15,155 N/A $ 112,278 $ 15,000 $ 15,155 (1) Interest is due monthly, and principal is due at the maturity date. (2) The aggregate cost of investments in real estate mortgage loans for federal income tax purposes was $15.0 million. (3) The first mortgage loans on these properties are not held by the Company. Accordingly, the amounts of the prior liens at December 31, 2021 are estimated. Changes in mortgage loans are summarized as follows (in thousands): Year Ended December 31, 2021 2020 2019 Balance at beginning of period $ 15,000 $ 29,500 $ 12,375 Additions during period: New mortgage loans — 61,258 40,889 Interest income added to principal 155 — — Deductions during period: Paydowns/Repayments — (75,758) (23,764) Balance at end of period $ 15,155 $ 15,000 $ 29,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reflect, for all periods presented, the historical financial position, results of operations and cash flows of the Company and its wholly-owned subsidiaries prepared in accordance with accounting principles generally accepted in the United States (“GAAP”). All intercompany transactions and account balances within the Company have been eliminated.</t>
        </is>
      </c>
    </row>
    <row r="5">
      <c r="A5" s="4" t="inlineStr">
        <is>
          <t>Lessor Accounting</t>
        </is>
      </c>
      <c r="B5" s="4" t="inlineStr">
        <is>
          <t>Lessor Accounting —The Company recognizes lease revenue in accordance with Accounting Standards Codification (“ASC”) 842, Leases . The Company’s lease agreements typically contain annual escalators based on the percentage change in the Consumer Price Index which are accounted for as variable lease payments in the period in which the change occurs. For lease agreements that contain fixed rent escalators, the Company generally recognizes lease revenue on a straight-line basis of accounting. The Company generates revenues primarily by leasing healthcare-related properties to healthcare operators in triple-net lease arrangements, under which the tenant is solely responsible for the costs related to the property. Tenant reimbursements related to property taxes and insurance paid by the lessee directly to a third party on behalf of a lessor are required to be excluded from variable payments and from recognition in the lessor’s income statements. Otherwise, tenant recoveries for taxes and insurance are classified as additional rental revenues recognized by the lessor on a gross basis in its income statements. The Company’s assessment of collectibility of its tenant receivables includes a binary assessment of whether or not substantially all of the amounts due under a tenant’s lease agreement are probable of collection. The Company considers the operator’s performance and anticipated trends, payment history, and the existence and creditworthiness of guarantees, among other factors, in making this determination. For such leases that are deemed probable of collection, revenue continues to be recorded on a straight-line basis over the lease term, if applicable. For such leases that are deemed not probable of collection, revenue is recorded as the lesser of (i) the amount which would be recognized on a straight-line basis or (ii) cash that has been received from the tenant, with any tenant and deferred rent receivable balances charged as a direct write-off against rental income in the period of the change in the collectibility determination. Such write-offs and recoveries are recorded as decreases or increases through rental income on the Company’s consolidated income statements. For the year ended December 31, 2021, the Company did not record any recovery adjustments or write-off adjustments to rental income. For the year ended December 31, 2020, the Company recorded recovery adjustments of $1.0 million and did not recognize any write-off adjustments to rental income. For the year ended December 31, 2019, the Company recorded $11.8 million of write-off adjustments to rental income related to rental income recognized in prior periods. See Note 3, Real Estate Investments, Net for further detail.</t>
        </is>
      </c>
    </row>
    <row r="6">
      <c r="A6" s="4" t="inlineStr">
        <is>
          <t>Estimates and Assumptions</t>
        </is>
      </c>
      <c r="B6" s="4" t="inlineStr">
        <is>
          <t>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Management believes that the assumptions and estimates used in preparation of the underlying consolidated financial statements are reasonable. Actual results, however, could differ from those estimates and assumptions.</t>
        </is>
      </c>
    </row>
    <row r="7">
      <c r="A7" s="4" t="inlineStr">
        <is>
          <t>Real Estate Acquisition Valuation</t>
        </is>
      </c>
      <c r="B7" s="4" t="inlineStr">
        <is>
          <t>Real Estate Acquisition Valuation — In accordance with ASC 805, Business Combinations , the Company’s acquisitions of real estate investments generally do not meet the definition of a business, and are treated as asset acquisitions. The assets acquired and liabilities assumed are measured at their acquisition date relative fair values. Acquisition costs are capitalized as incurred. The Company allocates the acquisition costs to the tangible assets, identifiable intangible assets/liabilities and assumed liabilities on a relative fair value basis. The Company assesses fair value based on available market information, such as capitalization and discount rates, comparable sale transactions and relevant per square foot or unit cost information. A real estate asset’s fair value may be determined utilizing cash flow projections that incorporate such market information. Estimates of future cash flows are based on a number of factors including historical operating results, known and anticipated trends, as well as market and economic conditions. The fair value of tangible assets of an acquired property is based on the value of the property as if it is vacant. As part of the Company’s real estate acquisitions, the Company may commit to provide contingent payments to a seller or lessee (e.g., an earn-out payable upon the applicable property achieving certain financial metrics). Typically, when the contingent payments are funded, cash rent is increased by the amount funded multiplied by a rate stipulated in the agreement. Generally, if the contingent payment is an earn-out provided to the seller, the payment is capitalized to the property’s basis when earn-out becomes probable and estimable. If the contingent payment is an earn-out provided to the lessee, the payment is recorded as a lease incentive and is amortized as a yield adjustment over the life of the lease.</t>
        </is>
      </c>
    </row>
    <row r="8">
      <c r="A8" s="4" t="inlineStr">
        <is>
          <t>Impairment of Long-Lived Assets</t>
        </is>
      </c>
      <c r="B8" s="4" t="inlineStr">
        <is>
          <t>Impairment of Long-Lived Assets —At each reporting period, the Company evaluates its real estate investments to be held and used for potential impairment whenever events or changes in circumstances indicate that the carrying amount of the assets may not be recoverable. The judgment regarding the existence of impairment indicators, used to determine if an impairment assessment is necessary, is based on factors such as, but not limited to, market conditions, operator performance and legal structure. If indicators of impairment are present, the Company evaluates the carrying value of the related real estate investments in relation to the future undiscounted cash flows of the underlying facilities. The most significant inputs to the undiscounted cash flows include, but are not limited to, facility level financial results, a lease coverage ratio, the intended hold period by the Company, and a terminal capitalization rate. The analysis is also significantly impacted by determining the lowest level of cash flows, which generally would be at the master lease level of cash flows. Provisions for impairment losses related to long-lived assets are recognized when expected future undiscounted cash flows are determined to be less than the carrying values of the assets. The impairment is measured as the excess of carrying value over fair value. All impairments are taken as a period cost at that time, and depreciation is adjusted going forward to reflect the new value assigned to the asset. For the year ended December 31, 2019, the Company recorded an impairment expense of $16.7 million. See Note 3, Real Estate Investments, Net , for additional information. The Company classifies its real estate investments as held for sale when the applicable criteria have been met, which entails a formal plan to sell the properties that is expected to be completed within one year, among other criteria. Upon designation as held for sale, the Company writes down the excess of the carrying value over the estimated fair value less costs to sell, resulting in an impairment of the real estate investments, if necessary, and ceases depreciation. In the event of impairment, the fair value of the real estate investment is based on current market conditions and considers matters such as the forecasted operating cash flows, lease coverage ratios, capitalization rates, comparable sales data, and, where applicable, contracts or the results of negotiations with purchasers or prospective purchasers. The Company’s ability to accurately estimate future cash flows and estimate and allocate fair values impacts the timing and recognition of impairments. While the Company believes its assumptions are reasonable, changes in these assumptions may have a material impact on financial results.</t>
        </is>
      </c>
    </row>
    <row r="9">
      <c r="A9" s="4" t="inlineStr">
        <is>
          <t>Other Real Estate Investments</t>
        </is>
      </c>
      <c r="B9" s="4" t="inlineStr">
        <is>
          <t>Other Real Estate Investments —Included in other real estate investments on the Company’s consolidated balance sheets at December 31, 2021 and 2020, is one mezzanine loan receivable for which the Company elected the fair value option. Instruments for which the fair value option has been elected are measured at fair value on a recurring basis with changes in fair value recognized in other income (loss) on the consolidated income statements. Fair value was estimated using an internal valuation model that considered the expected future cash flows of the investment, the underlying collateral value, market interest rates and other credit enhancements. Interest income is recognized as earned within interest and other income in the consolidated income statements.</t>
        </is>
      </c>
    </row>
    <row r="10">
      <c r="A10" s="4" t="inlineStr">
        <is>
          <t>Prepaid expenses and other assets</t>
        </is>
      </c>
      <c r="B10" s="4" t="inlineStr">
        <is>
          <t>Prepaid expenses and other assets —Prepaid expenses and other assets consist of prepaid expenses, deposits, pre-acquisition costs and other loans receivable . During the year ended December 31, 2019, the Company determined that the remaining contractual obligations under one other loan receivable were not collectible and recorded a $1.1 million provision for loan losses in the Company’s consolidated income statements. The Company’s other loans receivable are reflected at amortized cost, net of an allowance for credit loss, on the accompanying consolidated balance sheets. The amortized cost of a loan receivable is the outstanding unpaid principal balance, net of unamortized discounts, costs and fees directly associated with the origination of the loan.</t>
        </is>
      </c>
    </row>
    <row r="11">
      <c r="A11" s="4" t="inlineStr">
        <is>
          <t>Income Taxes</t>
        </is>
      </c>
      <c r="B11" s="4" t="inlineStr">
        <is>
          <t>Income Taxes—The Company has elected to be taxed as a real estate investment trust (“REIT”) under the Internal Revenue Code of 1986, as amended (the “Code”). The Company believes it has been organized and has operated, and the Company intends to continue to operate, in a manner to qualify for taxation as a REIT under the Code.  To qualify as a REIT, the Company must meet certain organizational and operational requirements, including a requirement to distribute to its stockholders at least 90% of the Company’s annual REIT taxable income (computed without regard to the dividends paid deduction or net capital gain and which does not necessarily equal net income as calculated in accordance with GAAP). As a REIT, the Company generally will not be subject to federal income tax to the extent it distributes as qualifying dividends all of its REIT taxable income to its stockholder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t>
        </is>
      </c>
    </row>
    <row r="12">
      <c r="A12" s="4" t="inlineStr">
        <is>
          <t>Real Estate Depreciation and Amortization</t>
        </is>
      </c>
      <c r="B12" s="4" t="inlineStr">
        <is>
          <t>Real Estate Depreciation and Amortization —Real estate costs related to the acquisition and improvement of properties are capitalized and amortized over the expected useful life of the asset on a straight-line basis. Repair and maintenance costs are charged to expense as incurred and significant replacements and betterments are capitalized. Repair and maintenance costs include all costs that do not extend the useful life of the real estate asset. The Company considers the period of future benefit of an asset to determine its appropriate useful life. Expenditures for tenant improvements are capitalized and amortized over the shorter of the tenant’s lease term or expected useful life. 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is>
      </c>
    </row>
    <row r="13">
      <c r="A13" s="4" t="inlineStr">
        <is>
          <t>Cash and Cash Equivalents</t>
        </is>
      </c>
      <c r="B13" s="4" t="inlineStr">
        <is>
          <t>Cash and Cash Equivalents —Cash and cash equivalents consist of bank term deposits and money market funds with original maturities of three months or less at time of purchase and therefore approximate fair value. The fair value of these investments is determined based on “Level 1” inputs, which consist of unadjusted quoted prices in active markets that are accessible at the measurement date for identical, unrestricted assets. The Company places its cash and short-term investments with high credit quality financial institutions.</t>
        </is>
      </c>
    </row>
    <row r="14">
      <c r="A14" s="4" t="inlineStr">
        <is>
          <t>Deferred Financing Costs</t>
        </is>
      </c>
      <c r="B14" s="4" t="inlineStr">
        <is>
          <t>Deferred Financing Costs —External costs incurred from placement of the Company’s debt are capitalized and amortized on a straight-line basis over the terms of the related borrowings, which approximates the effective interest method. For senior unsecured notes payable and the senior unsecured term loan, deferred financing costs are netted against the outstanding debt amounts on the balance sheet. For the unsecured revolving credit facility, deferred financing costs are included in assets on the Company’s balance sheet. Amortization of deferred financing costs is classified as interest expense in the consolidated income statements. Accumulated amortization of deferred financing costs was $8.0 million and $9.0 million at December 31, 2021 and 2020, respectively. When financings are terminated, unamortized deferred financing costs, as well as charges incurred for the termination, are expensed at the time the termination is made. Gains and losses from the extinguishment of debt are presented within other income (loss) in the Company’s consolidated income statements. During the year ended December 31, 2021, the Company recorded a loss on extinguishment of debt of $10.8 million. See Note 6, Debt, for further detail.</t>
        </is>
      </c>
    </row>
    <row r="15">
      <c r="A15" s="4" t="inlineStr">
        <is>
          <t>Stock-Based Compensation</t>
        </is>
      </c>
      <c r="B15" s="4" t="inlineStr">
        <is>
          <t xml:space="preserve">Stock-Based Compensation —The Company accounts for share-based payment awards in accordance with ASC Topic 718, Compensation – Stock Compensation (“ASC 718”). ASC 718 requires all entities to apply a fair value-based measurement method in accounting for share-based payment transactions with directors, officers and employees. The Company measures and recognizes compensation expense for all share-based payment awards made to directors, officers and employees based on the grant date fair value, amortized over the requisite service period of the awar d. Compensation expense for awards with performance-based vesting conditions is recognized based upon the probability that the performance target will be met. Compensation expense for awards with market-based vesting conditions is recognized based upon the estimated number of awards to be earned after considering the Company’s expectation of future performance </t>
        </is>
      </c>
    </row>
    <row r="16">
      <c r="A16" s="4" t="inlineStr">
        <is>
          <t>Concentration of Credit Risk</t>
        </is>
      </c>
      <c r="B16" s="4" t="inlineStr">
        <is>
          <t>Concentration of Credit Risk —The Company is subject to concentrations of credit risk consisting primarily of operating leases on its owned properties. See Note 11, Concentration of Risk , for a discussion of major operator concentration.</t>
        </is>
      </c>
    </row>
    <row r="17">
      <c r="A17" s="4" t="inlineStr">
        <is>
          <t>Segment Disclosures</t>
        </is>
      </c>
      <c r="B17" s="4" t="inlineStr">
        <is>
          <t>Segment Disclosures —The Company is subject to disclosures about segments of an enterprise and related information in accordance with ASC Topic 280, Segment Reporting . The Company has one reportable segment consisting of investments in healthcare-related real estate assets.</t>
        </is>
      </c>
    </row>
    <row r="18">
      <c r="A18" s="4" t="inlineStr">
        <is>
          <t>Earnings Per Share</t>
        </is>
      </c>
      <c r="B18" s="4" t="inlineStr">
        <is>
          <t>Earnings Per Share —The Company calculates earnings per share (“EPS”) in accordance with ASC 260, Earnings Per Share</t>
        </is>
      </c>
    </row>
    <row r="19">
      <c r="A19" s="4" t="inlineStr">
        <is>
          <t>Beds, Units, Occupancy and Other Measures</t>
        </is>
      </c>
      <c r="B19" s="4" t="inlineStr">
        <is>
          <t>Beds, Units, Occupancy and Other Measures—Beds, units, occupancy and other non-financial measures used to describe real estate investments included in these Notes to the consolidated financial statements are presented on an unaudited basis and are not subject to audit by the independent registered public accounting firm in accordance with the standards of the Public Company Accounting Oversight Board.</t>
        </is>
      </c>
    </row>
    <row r="20">
      <c r="A20" s="4" t="inlineStr">
        <is>
          <t>Recent Accounting Pronouncements</t>
        </is>
      </c>
      <c r="B20" s="4" t="inlineStr">
        <is>
          <t>Recent Accounting Pronouncemen ts — In March 2020, the Financial Accounting Standards Board (“FASB”) issued Accounting Standards Update (“ASU”) No. 2020-04 , Reference Rate Reform (Topic 848) - Facilitation of the Effects of Reference Rate Reform on Financial Reporting (“ASU 2020-04”), that provides optional relief to applying reference rate reform to contracts, hedging relationships, and other transactions that reference the London Interbank Offered Rate (“LIBOR”). For U.S. Dollar LIBOR, the overnight, one-month, three-month, six-month and one-year LIBOR rates will be discontinued in June 2023, while other U.S. Dollar LIBOR rates were discontinued at the end of 2021. The amendments in this update are effective immediately and may be applied through December 31, 202 2. The Company does not expect the adoption of the standard to have a material impact on the Company’s consolidated financial statements.</t>
        </is>
      </c>
    </row>
    <row r="21">
      <c r="A21" s="4" t="inlineStr">
        <is>
          <t>Fair Value Measurements</t>
        </is>
      </c>
      <c r="B21" s="4" t="inlineStr">
        <is>
          <t>The Company determines fair value based on quoted prices when available or through the use of alternative approaches, such as discounting the expected cash flows using market interest rates commensurate with the credit quality and duration of the investment. GAAP guidance defines three levels of inputs that may be used to measure fair value: Level 1 – Quoted prices in active markets for identical assets and liabilities that the reporting entity has the ability to access at the measurement date. Level 2 – Inputs other than quoted prices included within Level 1 that are observable for the asset or liability or can be corroborated with observable market data for substantially the entire contractual term of the asset or liability. Level 3 – Unobservable inputs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hierarchy requires significant judgment and considers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Changes in the type of inputs may result in a reclassification for certain assets. The Company does not expect that changes in classifications between levels will be frequ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ummary of Estimated Useful Lives of Assets</t>
        </is>
      </c>
      <c r="B4" s="4" t="inlineStr">
        <is>
          <t>The Company anticipates the estimated useful lives of its assets by class to be generally as follows: Building 25-40 years Building improvements 10-25 years Tenant improvements Shorter of lease term or expected useful life Integral equipment, furniture and fixtures 5 years Identified intangible assets Shorter of lease term or expected useful lif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Real Estate Investments, Net (Tables)</t>
        </is>
      </c>
      <c r="B1" s="2" t="inlineStr">
        <is>
          <t>12 Months Ended</t>
        </is>
      </c>
    </row>
    <row r="2">
      <c r="B2" s="2" t="inlineStr">
        <is>
          <t>Dec. 31, 2021</t>
        </is>
      </c>
    </row>
    <row r="3">
      <c r="A3" s="3" t="inlineStr">
        <is>
          <t>Real Estate [Abstract]</t>
        </is>
      </c>
    </row>
    <row r="4">
      <c r="A4" s="4" t="inlineStr">
        <is>
          <t>Summary of Investment in Owned Properties</t>
        </is>
      </c>
      <c r="B4" s="4" t="inlineStr">
        <is>
          <t xml:space="preserve">The following table summarizes the Company’s investment in owned properties at December 31, 2021 and 2020 (dollars in thousands): December 31, 2021 December 31, 2020 Land $ 251,787 $ 205,356 Buildings and improvements 1,622,019 1,477,849 Integral equipment, furniture and fixtures 104,722 97,836 Identified intangible assets 1,257 2,352 Real estate investments 1,979,785 1,783,393 Accumulated depreciation and amortization (389,814) (335,294) Real estate investments, net $ 1,589,971 $ 1,448,099 </t>
        </is>
      </c>
    </row>
    <row r="5">
      <c r="A5" s="4" t="inlineStr">
        <is>
          <t>Schedule of Total Future Contractual Minimum Rental Income</t>
        </is>
      </c>
      <c r="B5" s="4" t="inlineStr">
        <is>
          <t xml:space="preserve">As of December 31, 2021, the Company’s total future contractual minimum rental income for all of its tenants, excluding operating expense reimbursements, was (dollars in thousands): Year Amount 2022 $ 192,897 2023 192,693 2024 191,347 2025 191,319 2026 191,424 Thereafter 1,138,179 $ 2,097,859 </t>
        </is>
      </c>
    </row>
    <row r="6">
      <c r="A6" s="4" t="inlineStr">
        <is>
          <t>Schedule of Tenant Purchase Options</t>
        </is>
      </c>
      <c r="B6" s="4" t="inlineStr">
        <is>
          <t>Certain of the Company’s operators hold purchase options allowing them to acquire properties they currently lease from the Company. A summary of these purchase options is presented below (dollars in thousands): Asset Type Properties Lease Expiration Next Option Open Date Option Type (1) Current Cash Rent (2) ALF 7 October 2034 1/1/2022 (3) A $ 3,383 SNF 11 November 2030 1/1/2022 (3) C 4,944 SNF 1 March 2029 4/1/2022 B / C (4) 779 SNF / Campus 2 October 2032 1/1/2023 B 1,028 SNF 4 November 2034 12/1/2024 B 3,796 ALF 2 October 2034 1/1/2026 A 1,598 (1) Option type includes: A - Fixed base price plus a specified share on any appreciation. B - Fixed base price. C - Fixed capitalization rate on lease revenue. (2) Based on annualized cash revenue for contracts in place at December 31, 2021. (3) Option window is open for six months. (4) Purchase option reflects two option types.</t>
        </is>
      </c>
    </row>
    <row r="7">
      <c r="A7" s="4" t="inlineStr">
        <is>
          <t>Schedule of Rental Income</t>
        </is>
      </c>
      <c r="B7" s="4" t="inlineStr">
        <is>
          <t>The following table summarizes components of the Company’s rental income (dollars in thousands): For the Year Ended December 31, 2021 2020 2019 Rental Income Contractual rent due (1) $ 190,100 $ 171,309 $ 166,056 Straight-line rent 32 77 1,385 Adjustment for collectibility (2) — — (11,774) Recovery of previously reversed rent (3) — 1,047 — Lease termination revenue (3) 63 1,179 — Total $ 190,195 $ 173,612 $ 155,667 (1) Includes initial cash rent and tenant operating expense reimbursements, as adjusted for applicable rental escalators and rent increases due to capital expenditures funded by the Company. For tenants on a cash basis, this represents the lesser of the amount that would be recognized on a straight-line basis or cash that has been received. (2) During the year ended December 31, 2019, and in accordance with ASC 842, the Company evaluated the collectibility of lease payments through maturity and determined that it was not probable that the Company would collect substantially all of the contractual obligations from five operators through maturity. As such, the Company reversed $7.8 million of contractual rent, $3.5 million of straight-line rent and $0.5 million of property tax reimbursements during the year ended December 31, 2019. (3) During the year ended December 31, 2020, the Company recovered $1.0 million in rental income related to affiliates of Metron Integrated Health Systems (“Metron”) that was previously written off. In addition, in connection with the agreement to terminate its lease agreements with Metron and to sell the facilities to a third-party, the Company received certain lease termination payments from Metron. During the years ended December 31, 2021 and 2020, the Company recognized approximately $0.1 million and $1.2 million in lease termination revenue, respectively.</t>
        </is>
      </c>
    </row>
    <row r="8">
      <c r="A8" s="4" t="inlineStr">
        <is>
          <t>Schedule of Real Estate Acquisitions</t>
        </is>
      </c>
      <c r="B8" s="4" t="inlineStr">
        <is>
          <t>The following table summarizes the Company’s acquisitions for the years ended December 31, 2021, 2020 and 2019 (dollar amounts in thousands): Type of Property Purchase Price (1) Initial Annual Cash Rent (2) Number of Properties Number of Beds/Units (3) December 31, 2021 Skilled nursing $ 57,973 $ 4,499 (4) 4 509 Multi-service campuses 125,708 8,604 (5) 4 640 Assisted living 12,395 — (6) 2 98 Total $ 196,076 $ 13,103 10 1,247 December 31, 2020 Skilled nursing $ 75,545 $ 6,453 6 715 Multi-service campuses 6,876 555 1 184 Assisted living 7,396 590 1 62 Total $ 89,817 $ 7,598 8 961 December 31, 2019 Skilled nursing $ 254,760 $ 22,909 17 2,099 Multi-service campuses 59,344 5,203 4 762 Assisted living 12,596 1,031 1 96 Total $ 326,700 $ 29,143 22 2,957 (1) Purchase price includes capitalized acquisition costs. (2) Initial annual cash rent excludes ground lease income. (3) The number of beds/units includes operating beds at acquisition date. (4) Initial annual cash rent represents initial cash rent for the first twelve months excluding any impact of straight-line rent. (5) Initial annual cash rent represents the first twelve months of rent upon commencement of the Company’s long-term net leases, which occurred during the three months ended June 30, 2021, upon the tenant’s receipt of licensing approval and increases to $9.4 million in the second year with CPI-based annual escalators thereafte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Real Estate Investments (Tables)</t>
        </is>
      </c>
      <c r="B1" s="2" t="inlineStr">
        <is>
          <t>12 Months Ended</t>
        </is>
      </c>
    </row>
    <row r="2">
      <c r="B2" s="2" t="inlineStr">
        <is>
          <t>Dec. 31, 2021</t>
        </is>
      </c>
    </row>
    <row r="3">
      <c r="A3" s="3" t="inlineStr">
        <is>
          <t>Investments, All Other Investments [Abstract]</t>
        </is>
      </c>
    </row>
    <row r="4">
      <c r="A4" s="4" t="inlineStr">
        <is>
          <t>Schedule of Loans Receivable and Other Investments</t>
        </is>
      </c>
      <c r="B4" s="4" t="inlineStr">
        <is>
          <t xml:space="preserve">As of December 31, 2021 and 2020, the Company’s loans receivable and other investments consisted of the following (dollar amounts in thousands): As of December 31, 2021 Investment Financial Statement Line Item Principal Balance as of December 31, 2021 Book Value as of December 31, 2021 Book Value as of December 31, 2020 Weighted Average Contractual Interest Rate Maturity Date Mezzanine loan receivable Other real estate investments $ 15,000 $ 15,155 $ 15,000 12.0 % 11/30/2025 Other loans receivable Prepaid expenses and other assets, net 3,154 3,161 2,308 8.0 % 9/1/2023 - 12/31/2023 Total $ 18,154 $ 18,316 $ 17,308 </t>
        </is>
      </c>
    </row>
    <row r="5">
      <c r="A5" s="4" t="inlineStr">
        <is>
          <t>Schedule of Interest and Other Income</t>
        </is>
      </c>
      <c r="B5" s="4" t="inlineStr">
        <is>
          <t>The following table summarizes the interest and other income recognized during the years ended December 31, 2021, 2020 and 2019 ( dollar amounts in thousands): For Year Ended December 31, Investment 2021 2020 2019 Mezzanine loan receivable $ 1,825 $ 305 $ — Mortgage loans receivable (1) — 2,044 2,838 Preferred equity investments (1) — 24 1,343 Other 331 270 164 Total $ 2,156 $ 2,643 $ 4,345 (1) As of December 31, 2021 and 2020, the Company had no mortgage loans receivable or preferred equity invest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 xml:space="preserve">The following table presents information about the Company’s assets and liabilities measured at fair value on a recurring basis as of December 31, 2021 and 2020, aggregated by the level in the fair value hierarchy within which those instruments fall (dollars in thousands): Level 1 Level 2 Level 3 Balance as of December 31, 2021 Assets: Mezzanine loan receivable $ — $ — $ 15,155 $ 15,155 Level 1 Level 2 Level 3 Balance as of December 31, 2020 Assets: Mezzanine loan receivable $ — $ — $ 15,000 $ 15,000 </t>
        </is>
      </c>
    </row>
    <row r="5">
      <c r="A5" s="4" t="inlineStr">
        <is>
          <t>Summary of Fair Value and Carrying Value of Financial Instruments</t>
        </is>
      </c>
      <c r="B5" s="4" t="inlineStr">
        <is>
          <t xml:space="preserve">A summary of the face values, carrying amounts and fair values of the Company’s financial instruments as of December 31, 2021 and 2020 using Level 2 inputs for the Notes and the 2025 Notes (each as defined in Note 6, Debt, below) is as follows (dollars in thousands): December 31, 2021 December 31, 2020 Face Carrying Fair Face Carrying Fair Financial liabilities: 2028 Senior unsecured notes payable $ 400,000 $ 394,262 $ 410,500 $ — $ — $ — 2025 Senior unsecured notes payable — — — 300,000 296,669 311,4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Instruments</t>
        </is>
      </c>
      <c r="B4" s="4" t="inlineStr">
        <is>
          <t xml:space="preserve">The following table summarizes the balance of the Company’s indebtedness as of December 31, 2021 and 2020 (in thousands): December 31, 2021 December 31, 2020 Principal Deferred Carrying Principal Deferred Carrying Amount Loan Fees Amount Amount Loan Fees Amount 2028 Senior unsecured notes payable $ 400,000 $ (5,738) $ 394,262 $ — $ — $ — 2025 Senior unsecured notes payable — — — 300,000 (3,331) 296,669 Senior unsecured term loan 200,000 (864) 199,136 200,000 (1,075) 198,925 Unsecured revolving credit facility 80,000 — 80,000 50,000 — 50,000 $ 680,000 $ (6,602) $ 673,398 $ 550,000 $ (4,406) $ 545,594 </t>
        </is>
      </c>
    </row>
    <row r="5">
      <c r="A5" s="4" t="inlineStr">
        <is>
          <t>Schedule of Debt Maturities</t>
        </is>
      </c>
      <c r="B5" s="4" t="inlineStr">
        <is>
          <t xml:space="preserve">As of December 31, 2021, the Company’s debt maturities were (dollars in thousands): Year Amount 2022 $ — 2023 80,000 2024 — 2025 — 2026 200,000 Thereafter 400,000 $ 68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ummary of the At-The-Market Equity Offering Program</t>
        </is>
      </c>
      <c r="B4" s="4" t="inlineStr">
        <is>
          <t xml:space="preserve">The following table summarizes ATM Program activity and predecessor at-the-market equity offering program activity for the years ended December 31, 2021 and 2019 (in thousands, except per share amounts): For the Year Ended December 31, 2021 2019 Number of shares 990 2,459 Average sales price per share $ 23.74 $ 19.48 Gross proceeds (1) $ 23,505 $ 47,893 </t>
        </is>
      </c>
    </row>
    <row r="5">
      <c r="A5" s="4" t="inlineStr">
        <is>
          <t>Summary of Dividends on Common Stock</t>
        </is>
      </c>
      <c r="B5" s="4" t="inlineStr">
        <is>
          <t>The following table summarizes the cash dividends per share of common stock declared by the Company’s Board of Directors for 2021, 2020 and 2019 (dollars in thousands, except per share amounts): For the Three Months Ended 2021 March 31, June 30, September 30, December 31, Dividends declared $ 0.265 $ 0.265 $ 0.265 $ 0.265 Dividends payment date April 15, 2021 July 15, 2021 October 15, 2021 January 14, 2022 Dividends payable as of record date $ 25,633 $ 25,714 $ 25,714 $ 25,755 Dividends record date March 31, 2021 June 30, 2021 September 30, 2021 December 31, 2021 2020 Dividends declared $ 0.25 $ 0.25 $ 0.25 $ 0.25 Dividends payment date April 15, 2020 July 15, 2020 October 15, 2020 January 15, 2021 Dividends payable as of record date $ 23,931 $ 23,931 $ 23,934 $ 23,933 Dividends record date March 31, 2020 June 30, 2020 September 30, 2020 December 31, 2020 2019 Dividends declared $ 0.225 $ 0.225 $ 0.225 $ 0.225 Dividends payment date April 15, 2019 July 15, 2019 October 15, 2019 January 15, 2020 Dividends payable as of record date $ 20,011 $ 21,508 $ 21,500 $ 21,500 Dividends record date March 29, 2019 June 28, 2019 September 30, 2019 December 31, 20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Real estate investments, net</t>
        </is>
      </c>
      <c r="B3" s="7" t="n">
        <v>1589971</v>
      </c>
      <c r="C3" s="7" t="n">
        <v>1448099</v>
      </c>
    </row>
    <row r="4">
      <c r="A4" s="4" t="inlineStr">
        <is>
          <t>Other real estate investments</t>
        </is>
      </c>
      <c r="B4" s="6" t="n">
        <v>15155</v>
      </c>
      <c r="C4" s="6" t="n">
        <v>15000</v>
      </c>
    </row>
    <row r="5">
      <c r="A5" s="4" t="inlineStr">
        <is>
          <t>Assets held for sale, net</t>
        </is>
      </c>
      <c r="B5" s="6" t="n">
        <v>4835</v>
      </c>
      <c r="C5" s="6" t="n">
        <v>7226</v>
      </c>
    </row>
    <row r="6">
      <c r="A6" s="4" t="inlineStr">
        <is>
          <t>Cash and cash equivalents</t>
        </is>
      </c>
      <c r="B6" s="6" t="n">
        <v>19895</v>
      </c>
      <c r="C6" s="6" t="n">
        <v>18919</v>
      </c>
    </row>
    <row r="7">
      <c r="A7" s="4" t="inlineStr">
        <is>
          <t>Accounts and other receivables</t>
        </is>
      </c>
      <c r="B7" s="6" t="n">
        <v>2418</v>
      </c>
      <c r="C7" s="6" t="n">
        <v>1823</v>
      </c>
    </row>
    <row r="8">
      <c r="A8" s="4" t="inlineStr">
        <is>
          <t>Prepaid expenses and other assets, net</t>
        </is>
      </c>
      <c r="B8" s="6" t="n">
        <v>7512</v>
      </c>
      <c r="C8" s="6" t="n">
        <v>10450</v>
      </c>
    </row>
    <row r="9">
      <c r="A9" s="4" t="inlineStr">
        <is>
          <t>Deferred financing costs, net</t>
        </is>
      </c>
      <c r="B9" s="6" t="n">
        <v>1062</v>
      </c>
      <c r="C9" s="6" t="n">
        <v>2042</v>
      </c>
    </row>
    <row r="10">
      <c r="A10" s="4" t="inlineStr">
        <is>
          <t>Total assets</t>
        </is>
      </c>
      <c r="B10" s="6" t="n">
        <v>1640848</v>
      </c>
      <c r="C10" s="6" t="n">
        <v>1503559</v>
      </c>
    </row>
    <row r="11">
      <c r="A11" s="3" t="inlineStr">
        <is>
          <t>Liabilities and Equity:</t>
        </is>
      </c>
    </row>
    <row r="12">
      <c r="A12" s="4" t="inlineStr">
        <is>
          <t>Senior unsecured notes payable, net</t>
        </is>
      </c>
      <c r="B12" s="6" t="n">
        <v>394262</v>
      </c>
      <c r="C12" s="6" t="n">
        <v>296669</v>
      </c>
    </row>
    <row r="13">
      <c r="A13" s="4" t="inlineStr">
        <is>
          <t>Senior unsecured term loan, net</t>
        </is>
      </c>
      <c r="B13" s="6" t="n">
        <v>199136</v>
      </c>
      <c r="C13" s="6" t="n">
        <v>198925</v>
      </c>
    </row>
    <row r="14">
      <c r="A14" s="4" t="inlineStr">
        <is>
          <t>Unsecured revolving credit facility</t>
        </is>
      </c>
      <c r="B14" s="6" t="n">
        <v>80000</v>
      </c>
      <c r="C14" s="6" t="n">
        <v>50000</v>
      </c>
    </row>
    <row r="15">
      <c r="A15" s="4" t="inlineStr">
        <is>
          <t>Accounts payable, accrued liabilities and deferred rent liabilities</t>
        </is>
      </c>
      <c r="B15" s="6" t="n">
        <v>25408</v>
      </c>
      <c r="C15" s="6" t="n">
        <v>19572</v>
      </c>
    </row>
    <row r="16">
      <c r="A16" s="4" t="inlineStr">
        <is>
          <t>Dividends payable</t>
        </is>
      </c>
      <c r="B16" s="6" t="n">
        <v>26285</v>
      </c>
      <c r="C16" s="6" t="n">
        <v>24251</v>
      </c>
    </row>
    <row r="17">
      <c r="A17" s="4" t="inlineStr">
        <is>
          <t>Total liabilities</t>
        </is>
      </c>
      <c r="B17" s="6" t="n">
        <v>725091</v>
      </c>
      <c r="C17" s="6" t="n">
        <v>589417</v>
      </c>
    </row>
    <row r="18">
      <c r="A18" s="4" t="inlineStr">
        <is>
          <t>Commitments and contingencies (Note 10)</t>
        </is>
      </c>
      <c r="B18" s="4" t="inlineStr">
        <is>
          <t xml:space="preserve"> </t>
        </is>
      </c>
      <c r="C18" s="4" t="inlineStr">
        <is>
          <t xml:space="preserve"> </t>
        </is>
      </c>
    </row>
    <row r="19">
      <c r="A19" s="3" t="inlineStr">
        <is>
          <t>Equity:</t>
        </is>
      </c>
    </row>
    <row r="20">
      <c r="A20" s="4" t="inlineStr">
        <is>
          <t>Preferred stock, $0.01 par value; 100,000,000 shares authorized, 0 shares issued and outstanding as of December 31, 2021 and December 31, 2020</t>
        </is>
      </c>
      <c r="B20" s="6" t="n">
        <v>0</v>
      </c>
      <c r="C20" s="6" t="n">
        <v>0</v>
      </c>
    </row>
    <row r="21">
      <c r="A21" s="4" t="inlineStr">
        <is>
          <t>Common stock, $0.01 par value; 500,000,000 shares authorized, 96,296,673 and 95,215,797 shares issued and outstanding as of December 31, 2021 and December 31, 2020, respectively</t>
        </is>
      </c>
      <c r="B21" s="6" t="n">
        <v>963</v>
      </c>
      <c r="C21" s="6" t="n">
        <v>952</v>
      </c>
    </row>
    <row r="22">
      <c r="A22" s="4" t="inlineStr">
        <is>
          <t>Additional paid-in capital</t>
        </is>
      </c>
      <c r="B22" s="6" t="n">
        <v>1196839</v>
      </c>
      <c r="C22" s="6" t="n">
        <v>1164402</v>
      </c>
    </row>
    <row r="23">
      <c r="A23" s="4" t="inlineStr">
        <is>
          <t>Cumulative distributions in excess of earnings</t>
        </is>
      </c>
      <c r="B23" s="6" t="n">
        <v>-282045</v>
      </c>
      <c r="C23" s="6" t="n">
        <v>-251212</v>
      </c>
    </row>
    <row r="24">
      <c r="A24" s="4" t="inlineStr">
        <is>
          <t>Total equity</t>
        </is>
      </c>
      <c r="B24" s="6" t="n">
        <v>915757</v>
      </c>
      <c r="C24" s="6" t="n">
        <v>914142</v>
      </c>
    </row>
    <row r="25">
      <c r="A25" s="4" t="inlineStr">
        <is>
          <t>Total liabilities and equity</t>
        </is>
      </c>
      <c r="B25" s="7" t="n">
        <v>1640848</v>
      </c>
      <c r="C25" s="7" t="n">
        <v>15035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Restricted Stock Award and Performance Award Activity</t>
        </is>
      </c>
      <c r="B4" s="4" t="inlineStr">
        <is>
          <t xml:space="preserve">The following table summarizes the status of the restricted stock award and performance award activity for the year ended December 31, 2021: Shares Weighted Average Share Price Unvested balance at December 31, 2020 517,686 $ 18.71 Granted: RSAs 394,863 21.92 PSAs 108,414 22.48 Board Awards 20,266 24.18 Vested (147,646) 17.43 Forfeited (2,250) 22.38 Unvested balance at December 31, 2021 891,333 $ 20.91 </t>
        </is>
      </c>
    </row>
    <row r="5">
      <c r="A5" s="4" t="inlineStr">
        <is>
          <t>Summary of Award Grants</t>
        </is>
      </c>
      <c r="B5" s="4" t="inlineStr">
        <is>
          <t xml:space="preserve">The following table summarizes the Company’s RSA, PSA and Board Award grants during the year ended December 31, 2021 (dollars in thousands, except per share amounts): Grants Vested Shares Weighted Average Share Price Grant Date Fair Value Shares Vest Date Fair Value During year ended December 31, 2021 (1) RSAs 394,863 $ 21.92 $ 8,654 89,921 $ 2,105 PSAs 108,414 22.48 2,437 30,114 707 Board Awards 20,266 24.18 490 27,611 668 (1) In 2021, the Compensation Committee changed the structure of the grants that resulted in two long-term equity incentive awards being granted to the Company’s named executive officers in 2021. The Compensation Committee also granted annual awards for 2022 in December 2021. The following table summarizes the Company’s RSA, PSA and Board Award grants during the years ended December 31, 2020 and 2019 (dollars in thousands, except per share amounts): Grants Shares Weighted Average Share Price Grant Date Fair Value During year ended December 31, 2020 RSAs 134,790 19.68 2,653 PSAs 107,790 19.06 2,054 Board Awards 27,611 16.48 455 During year ended December 31, 2019 RSAs 91,440 22.00 2,012 PSAs 71,440 22.00 1,572 Board Awards 17,749 24.23 430 </t>
        </is>
      </c>
    </row>
    <row r="6">
      <c r="A6" s="4" t="inlineStr">
        <is>
          <t>Schedule of Key Valuation Assumptions Used in Valuation</t>
        </is>
      </c>
      <c r="B6" s="4" t="inlineStr">
        <is>
          <t xml:space="preserve">The fair value of the TSR Awards is estimated on the date of the grant using a Monte Carlo valuation model. The risk-free rate is based on the U.S. Treasury yield curve in effect at the grant date for the expected performance period. Expected volatility is based on historical volatility for the most recent 2.93 year weighted average period ending on the grant date for the Company and the selected TSR peer group, and is calculated on a daily basis. The following table reflects the weighted-average key assumptions used in this valuation for awards granted during the year ended December 31, 2021 : Risk-free interest rate 0.60 % Expected stock price volatility 52.42 % Expected service period 2.93 years Expected dividend yield (assuming full reinvestment) — % Fair value per share at date of grant $ 29.10 </t>
        </is>
      </c>
    </row>
    <row r="7">
      <c r="A7" s="4" t="inlineStr">
        <is>
          <t>Schedule of Stock-Based Compensation Expense</t>
        </is>
      </c>
      <c r="B7" s="4" t="inlineStr">
        <is>
          <t xml:space="preserve">The following table summarizes the stock-based compensation expense recognized (dollars in thousands): For Year Ended December 31, 2021 2020 2019 Stock-based compensation expense $ 10,832 $ 3,790 $ 4,1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12 Months Ended</t>
        </is>
      </c>
    </row>
    <row r="2">
      <c r="B2" s="2" t="inlineStr">
        <is>
          <t>Dec. 31, 2021</t>
        </is>
      </c>
    </row>
    <row r="3">
      <c r="A3" s="3" t="inlineStr">
        <is>
          <t>Earnings Per Share [Abstract]</t>
        </is>
      </c>
    </row>
    <row r="4">
      <c r="A4" s="4" t="inlineStr">
        <is>
          <t>Reconciliation of Weighted-Average Common Shares Outstanding Used in Calculation of Basic EPS to Diluted EPS</t>
        </is>
      </c>
      <c r="B4" s="4" t="inlineStr">
        <is>
          <t xml:space="preserve">The following table presents the calculation of basic and diluted EPS for the Company’s common stock for the years ended December 31, 2021, 2020 and 2019, and reconciles the weighted-average common shares outstanding used in the calculation of basic EPS to the weighted-average common shares outstanding used in the calculation of diluted EPS for the years ended December 31, 2021, 2020 and 2019 (amounts in thousands, except per share amounts): Year Ended December 31, 2021 2020 2019 Numerator: Net income $ 71,982 $ 80,867 $ 46,359 Less: Net income allocated to participating securities (507) (298) (296) Numerator for basic and diluted earnings available to common stockholders $ 71,475 $ 80,569 $ 46,063 Denominator: Weighted-average basic common shares outstanding 96,017 95,200 93,088 Dilutive performance stock awards 75 7 10 Weighted-average diluted common shares outstanding 96,092 95,207 93,098 Earnings per common share, basic $ 0.74 $ 0.85 $ 0.49 Earnings per common share, diluted $ 0.74 $ 0.85 $ 0.49 Antidilutive unvested restricted stock awards and performance awards excluded from the computation 591 296 2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 (Tables)</t>
        </is>
      </c>
      <c r="B1" s="2" t="inlineStr">
        <is>
          <t>12 Months Ended</t>
        </is>
      </c>
    </row>
    <row r="2">
      <c r="B2" s="2" t="inlineStr">
        <is>
          <t>Dec. 31, 2021</t>
        </is>
      </c>
    </row>
    <row r="3">
      <c r="A3" s="3" t="inlineStr">
        <is>
          <t>Risks and Uncertainties [Abstract]</t>
        </is>
      </c>
    </row>
    <row r="4">
      <c r="A4" s="4" t="inlineStr">
        <is>
          <t>Schedules of Concentration of Risk</t>
        </is>
      </c>
      <c r="B4" s="4" t="inlineStr">
        <is>
          <t>Major operator concentration – The Company has operators from which it derived 10% or more of its rental revenue for the years ended December 31, 2021, 2020 and 2019. The following table sets forth information regarding the Company’s major operators as of December 31, 2021, 2020 and 2019: Number of Facilities Number of Beds/Units Percentage of Total Revenue (1) Operator (2) SNF Campus ALF/ILF SNF Campus ALF/ILF December 31, 2021 Ensign 83 8 4 8,756 997 395 32 % PMG 13 2 — 1,742 402 — 15 % December 31, 2020 Ensign 77 8 4 8,129 1,027 390 32 % PMG 13 2 — 1,742 403 — 16 % December 31, 2019 Ensign 75 6 4 7,945 573 390 38 % PMG 13 2 — 1,742 403 — 15 % (1) The Company’s rental income, exclusive of operating expense reimburseme nts. (2) See Note 3, Real Estate Investments, Net , for further information regarding Ensign and PMG. Ensign is subject to the registration and reporting requirements of the SEC and is required to file with the SEC annual reports containing audited financial information and quarterly reports containing unaudited financial information. Ensign’s financial statements, as filed with the SEC, can be found at http://www.sec.gov. The Company has not verified this information through an independent investigation or otherwise. Major geographic concentration – The following table provides information regarding the Company’s concentrations with respect to certain states, from which the Company derived 10% or more of its rental revenue for the year ended December 31, 2021: Number of Facilities Number of Beds/Units Percentage of Total Revenue (1) State SNF Campus ALF/ILF SNF Campus ALF/ILF CA 27 8 5 3,048 1,359 449 25 % TX 37 3 3 4,694 536 242 20 % (1) The Company’s rental income, exclusive of operating expense reimburseme 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37" customWidth="1" min="2" max="2"/>
    <col width="21" customWidth="1" min="3" max="3"/>
  </cols>
  <sheetData>
    <row r="1">
      <c r="A1" s="1" t="inlineStr">
        <is>
          <t>Organization (Details) $ in Thousands</t>
        </is>
      </c>
      <c r="B1" s="2" t="inlineStr">
        <is>
          <t>12 Months Ended</t>
        </is>
      </c>
    </row>
    <row r="2">
      <c r="B2" s="2" t="inlineStr">
        <is>
          <t>Dec. 31, 2021USD ($)facilitystatebed</t>
        </is>
      </c>
      <c r="C2" s="2" t="inlineStr">
        <is>
          <t>Dec. 31, 2020USD ($)</t>
        </is>
      </c>
    </row>
    <row r="3">
      <c r="A3" s="3" t="inlineStr">
        <is>
          <t>Real Estate Properties [Line Items]</t>
        </is>
      </c>
    </row>
    <row r="4">
      <c r="A4" s="4" t="inlineStr">
        <is>
          <t>Number of facilities</t>
        </is>
      </c>
      <c r="B4" s="6" t="n">
        <v>227</v>
      </c>
    </row>
    <row r="5">
      <c r="A5" s="4" t="inlineStr">
        <is>
          <t>Number of states with properties | state</t>
        </is>
      </c>
      <c r="B5" s="6" t="n">
        <v>29</v>
      </c>
    </row>
    <row r="6">
      <c r="A6" s="4" t="inlineStr">
        <is>
          <t>Other real estate investments | $</t>
        </is>
      </c>
      <c r="B6" s="7" t="n">
        <v>15155</v>
      </c>
      <c r="C6" s="7" t="n">
        <v>15000</v>
      </c>
    </row>
    <row r="7">
      <c r="A7" s="4" t="inlineStr">
        <is>
          <t>Skilled nursing, assisted living and independent living facilities</t>
        </is>
      </c>
    </row>
    <row r="8">
      <c r="A8" s="3" t="inlineStr">
        <is>
          <t>Real Estate Properties [Line Items]</t>
        </is>
      </c>
    </row>
    <row r="9">
      <c r="A9" s="4" t="inlineStr">
        <is>
          <t>Number of facilities</t>
        </is>
      </c>
      <c r="B9" s="6" t="n">
        <v>227</v>
      </c>
    </row>
    <row r="10">
      <c r="A10" s="4" t="inlineStr">
        <is>
          <t>Number of operational beds and units in facilities | bed</t>
        </is>
      </c>
      <c r="B10" s="6" t="n">
        <v>236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5" customWidth="1" min="1" max="1"/>
    <col width="28" customWidth="1" min="2" max="2"/>
    <col width="21" customWidth="1" min="3" max="3"/>
    <col width="21" customWidth="1" min="4" max="4"/>
  </cols>
  <sheetData>
    <row r="1">
      <c r="A1" s="1" t="inlineStr">
        <is>
          <t>Summary of Significant Accounting Policies - Narrative (Details)</t>
        </is>
      </c>
      <c r="B1" s="2" t="inlineStr">
        <is>
          <t>12 Months Ended</t>
        </is>
      </c>
    </row>
    <row r="2">
      <c r="B2" s="2" t="inlineStr">
        <is>
          <t>Dec. 31, 2021USD ($)segment</t>
        </is>
      </c>
      <c r="C2" s="2" t="inlineStr">
        <is>
          <t>Dec. 31, 2020USD ($)</t>
        </is>
      </c>
      <c r="D2" s="2" t="inlineStr">
        <is>
          <t>Dec. 31, 2019USD ($)</t>
        </is>
      </c>
    </row>
    <row r="3">
      <c r="A3" s="3" t="inlineStr">
        <is>
          <t>Accounting Policies [Abstract]</t>
        </is>
      </c>
    </row>
    <row r="4">
      <c r="A4" s="4" t="inlineStr">
        <is>
          <t>Recovery of previously reserved rent</t>
        </is>
      </c>
      <c r="B4" s="7" t="n">
        <v>0</v>
      </c>
      <c r="C4" s="7" t="n">
        <v>1047000</v>
      </c>
      <c r="D4" s="7" t="n">
        <v>0</v>
      </c>
    </row>
    <row r="5">
      <c r="A5" s="4" t="inlineStr">
        <is>
          <t>Adjustment for collectibility of rental income</t>
        </is>
      </c>
      <c r="B5" s="6" t="n">
        <v>0</v>
      </c>
      <c r="C5" s="6" t="n">
        <v>0</v>
      </c>
      <c r="D5" s="6" t="n">
        <v>11774000</v>
      </c>
    </row>
    <row r="6">
      <c r="A6" s="4" t="inlineStr">
        <is>
          <t>Impairment of real estate investments</t>
        </is>
      </c>
      <c r="B6" s="6" t="n">
        <v>0</v>
      </c>
      <c r="C6" s="6" t="n">
        <v>0</v>
      </c>
      <c r="D6" s="6" t="n">
        <v>16692000</v>
      </c>
    </row>
    <row r="7">
      <c r="A7" s="4" t="inlineStr">
        <is>
          <t>Accumulated amortization of deferred financing costs</t>
        </is>
      </c>
      <c r="B7" s="6" t="n">
        <v>8000000</v>
      </c>
      <c r="C7" s="6" t="n">
        <v>9000000</v>
      </c>
    </row>
    <row r="8">
      <c r="A8" s="4" t="inlineStr">
        <is>
          <t>Loss on extinguishment of debt</t>
        </is>
      </c>
      <c r="B8" s="6" t="n">
        <v>-10827000</v>
      </c>
      <c r="C8" s="6" t="n">
        <v>0</v>
      </c>
      <c r="D8" s="6" t="n">
        <v>0</v>
      </c>
    </row>
    <row r="9">
      <c r="A9" s="4" t="inlineStr">
        <is>
          <t>Stock-based compensation expense</t>
        </is>
      </c>
      <c r="B9" s="7" t="n">
        <v>10832000</v>
      </c>
      <c r="C9" s="6" t="n">
        <v>3790000</v>
      </c>
      <c r="D9" s="6" t="n">
        <v>4104000</v>
      </c>
    </row>
    <row r="10">
      <c r="A10" s="4" t="inlineStr">
        <is>
          <t>Number of reportable segments | segment</t>
        </is>
      </c>
      <c r="B10" s="6" t="n">
        <v>1</v>
      </c>
    </row>
    <row r="11">
      <c r="A11" s="3" t="inlineStr">
        <is>
          <t>Accounting Policies [Line Items]</t>
        </is>
      </c>
    </row>
    <row r="12">
      <c r="A12" s="4" t="inlineStr">
        <is>
          <t>Provision for loan losses</t>
        </is>
      </c>
      <c r="B12" s="7" t="n">
        <v>0</v>
      </c>
      <c r="C12" s="7" t="n">
        <v>0</v>
      </c>
      <c r="D12" s="6" t="n">
        <v>1076000</v>
      </c>
    </row>
    <row r="13">
      <c r="A13" s="4" t="inlineStr">
        <is>
          <t>Bridge loan</t>
        </is>
      </c>
    </row>
    <row r="14">
      <c r="A14" s="3" t="inlineStr">
        <is>
          <t>Accounting Policies [Line Items]</t>
        </is>
      </c>
    </row>
    <row r="15">
      <c r="A15" s="4" t="inlineStr">
        <is>
          <t>Provision for loan losses</t>
        </is>
      </c>
      <c r="D15" s="7" t="n">
        <v>11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stimated Useful Lives of Assets (Details)</t>
        </is>
      </c>
      <c r="B1" s="2" t="inlineStr">
        <is>
          <t>12 Months Ended</t>
        </is>
      </c>
    </row>
    <row r="2">
      <c r="B2" s="2" t="inlineStr">
        <is>
          <t>Dec. 31, 2021</t>
        </is>
      </c>
    </row>
    <row r="3">
      <c r="A3" s="4" t="inlineStr">
        <is>
          <t>Building | Minimum</t>
        </is>
      </c>
    </row>
    <row r="4">
      <c r="A4" s="3" t="inlineStr">
        <is>
          <t>Property, Plant and Equipment [Line Items]</t>
        </is>
      </c>
    </row>
    <row r="5">
      <c r="A5" s="4" t="inlineStr">
        <is>
          <t>Estimated useful life (in years)</t>
        </is>
      </c>
      <c r="B5" s="4" t="inlineStr">
        <is>
          <t>25 years</t>
        </is>
      </c>
    </row>
    <row r="6">
      <c r="A6" s="4" t="inlineStr">
        <is>
          <t>Building | Maximum</t>
        </is>
      </c>
    </row>
    <row r="7">
      <c r="A7" s="3" t="inlineStr">
        <is>
          <t>Property, Plant and Equipment [Line Items]</t>
        </is>
      </c>
    </row>
    <row r="8">
      <c r="A8" s="4" t="inlineStr">
        <is>
          <t>Estimated useful life (in years)</t>
        </is>
      </c>
      <c r="B8" s="4" t="inlineStr">
        <is>
          <t>40 years</t>
        </is>
      </c>
    </row>
    <row r="9">
      <c r="A9" s="4" t="inlineStr">
        <is>
          <t>Building improvements | Minimum</t>
        </is>
      </c>
    </row>
    <row r="10">
      <c r="A10" s="3" t="inlineStr">
        <is>
          <t>Property, Plant and Equipment [Line Items]</t>
        </is>
      </c>
    </row>
    <row r="11">
      <c r="A11" s="4" t="inlineStr">
        <is>
          <t>Estimated useful life (in years)</t>
        </is>
      </c>
      <c r="B11" s="4" t="inlineStr">
        <is>
          <t>10 years</t>
        </is>
      </c>
    </row>
    <row r="12">
      <c r="A12" s="4" t="inlineStr">
        <is>
          <t>Building improvements | Maximum</t>
        </is>
      </c>
    </row>
    <row r="13">
      <c r="A13" s="3" t="inlineStr">
        <is>
          <t>Property, Plant and Equipment [Line Items]</t>
        </is>
      </c>
    </row>
    <row r="14">
      <c r="A14" s="4" t="inlineStr">
        <is>
          <t>Estimated useful life (in years)</t>
        </is>
      </c>
      <c r="B14" s="4" t="inlineStr">
        <is>
          <t>25 years</t>
        </is>
      </c>
    </row>
    <row r="15">
      <c r="A15" s="4" t="inlineStr">
        <is>
          <t>Integral equipment, furniture and fixtures</t>
        </is>
      </c>
    </row>
    <row r="16">
      <c r="A16" s="3" t="inlineStr">
        <is>
          <t>Property, Plant and Equipment [Line Items]</t>
        </is>
      </c>
    </row>
    <row r="17">
      <c r="A17" s="4" t="inlineStr">
        <is>
          <t>Estimated useful life (in years)</t>
        </is>
      </c>
      <c r="B17" s="4" t="inlineStr">
        <is>
          <t>5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Net - Investment in Owned Properties (Details) - USD ($) $ in Thousands</t>
        </is>
      </c>
      <c r="B1" s="2" t="inlineStr">
        <is>
          <t>Dec. 31, 2021</t>
        </is>
      </c>
      <c r="C1" s="2" t="inlineStr">
        <is>
          <t>Dec. 31, 2020</t>
        </is>
      </c>
    </row>
    <row r="2">
      <c r="A2" s="3" t="inlineStr">
        <is>
          <t>Real Estate [Abstract]</t>
        </is>
      </c>
    </row>
    <row r="3">
      <c r="A3" s="4" t="inlineStr">
        <is>
          <t>Land</t>
        </is>
      </c>
      <c r="B3" s="7" t="n">
        <v>251787</v>
      </c>
      <c r="C3" s="7" t="n">
        <v>205356</v>
      </c>
    </row>
    <row r="4">
      <c r="A4" s="4" t="inlineStr">
        <is>
          <t>Buildings and improvements</t>
        </is>
      </c>
      <c r="B4" s="6" t="n">
        <v>1622019</v>
      </c>
      <c r="C4" s="6" t="n">
        <v>1477849</v>
      </c>
    </row>
    <row r="5">
      <c r="A5" s="4" t="inlineStr">
        <is>
          <t>Integral equipment, furniture and fixtures</t>
        </is>
      </c>
      <c r="B5" s="6" t="n">
        <v>104722</v>
      </c>
      <c r="C5" s="6" t="n">
        <v>97836</v>
      </c>
    </row>
    <row r="6">
      <c r="A6" s="4" t="inlineStr">
        <is>
          <t>Identified intangible assets</t>
        </is>
      </c>
      <c r="B6" s="6" t="n">
        <v>1257</v>
      </c>
      <c r="C6" s="6" t="n">
        <v>2352</v>
      </c>
    </row>
    <row r="7">
      <c r="A7" s="4" t="inlineStr">
        <is>
          <t>Real estate investments</t>
        </is>
      </c>
      <c r="B7" s="6" t="n">
        <v>1979785</v>
      </c>
      <c r="C7" s="6" t="n">
        <v>1783393</v>
      </c>
    </row>
    <row r="8">
      <c r="A8" s="4" t="inlineStr">
        <is>
          <t>Accumulated depreciation and amortization</t>
        </is>
      </c>
      <c r="B8" s="6" t="n">
        <v>-389814</v>
      </c>
      <c r="C8" s="6" t="n">
        <v>-335294</v>
      </c>
    </row>
    <row r="9">
      <c r="A9" s="4" t="inlineStr">
        <is>
          <t>Real estate investments, net</t>
        </is>
      </c>
      <c r="B9" s="7" t="n">
        <v>1589971</v>
      </c>
      <c r="C9" s="7" t="n">
        <v>14480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65" customWidth="1" min="1" max="1"/>
    <col width="51" customWidth="1" min="2" max="2"/>
    <col width="30" customWidth="1" min="3" max="3"/>
    <col width="22" customWidth="1" min="4" max="4"/>
    <col width="22" customWidth="1" min="5" max="5"/>
  </cols>
  <sheetData>
    <row r="1">
      <c r="A1" s="1" t="inlineStr">
        <is>
          <t>Real Estate Investments, Net - Narrative (Details) $ in Millions</t>
        </is>
      </c>
      <c r="B1" s="2" t="inlineStr">
        <is>
          <t>12 Months Ended</t>
        </is>
      </c>
    </row>
    <row r="2">
      <c r="B2" s="2" t="inlineStr">
        <is>
          <t>Dec. 31, 2021USD ($)facilityrenewal_optionproperty</t>
        </is>
      </c>
      <c r="C2" s="2" t="inlineStr">
        <is>
          <t>Dec. 31, 2020facilityproperty</t>
        </is>
      </c>
      <c r="D2" s="2" t="inlineStr">
        <is>
          <t>Dec. 31, 2019property</t>
        </is>
      </c>
      <c r="E2" s="2" t="inlineStr">
        <is>
          <t>Oct. 01, 2019facility</t>
        </is>
      </c>
    </row>
    <row r="3">
      <c r="A3" s="3" t="inlineStr">
        <is>
          <t>Real Estate [Line Items]</t>
        </is>
      </c>
    </row>
    <row r="4">
      <c r="A4" s="4" t="inlineStr">
        <is>
          <t>Number of facilities</t>
        </is>
      </c>
      <c r="B4" s="6" t="n">
        <v>227</v>
      </c>
    </row>
    <row r="5">
      <c r="A5" s="4" t="inlineStr">
        <is>
          <t>Number of facilities acquired | property</t>
        </is>
      </c>
      <c r="B5" s="6" t="n">
        <v>10</v>
      </c>
      <c r="C5" s="6" t="n">
        <v>8</v>
      </c>
      <c r="D5" s="6" t="n">
        <v>22</v>
      </c>
    </row>
    <row r="6">
      <c r="A6" s="4" t="inlineStr">
        <is>
          <t>Short-term lease</t>
        </is>
      </c>
    </row>
    <row r="7">
      <c r="A7" s="3" t="inlineStr">
        <is>
          <t>Real Estate [Line Items]</t>
        </is>
      </c>
    </row>
    <row r="8">
      <c r="A8" s="4" t="inlineStr">
        <is>
          <t>Number of facilities</t>
        </is>
      </c>
      <c r="B8" s="6" t="n">
        <v>2</v>
      </c>
    </row>
    <row r="9">
      <c r="A9" s="4" t="inlineStr">
        <is>
          <t>Ensign | Minimum</t>
        </is>
      </c>
    </row>
    <row r="10">
      <c r="A10" s="3" t="inlineStr">
        <is>
          <t>Real Estate [Line Items]</t>
        </is>
      </c>
    </row>
    <row r="11">
      <c r="A11" s="4" t="inlineStr">
        <is>
          <t>Annualized contractual rental income escalation rate (percent)</t>
        </is>
      </c>
      <c r="B11" s="4" t="inlineStr">
        <is>
          <t>0.00%</t>
        </is>
      </c>
    </row>
    <row r="12">
      <c r="A12" s="4" t="inlineStr">
        <is>
          <t>Ensign | Maximum</t>
        </is>
      </c>
    </row>
    <row r="13">
      <c r="A13" s="3" t="inlineStr">
        <is>
          <t>Real Estate [Line Items]</t>
        </is>
      </c>
    </row>
    <row r="14">
      <c r="A14" s="4" t="inlineStr">
        <is>
          <t>Annualized contractual rental income escalation rate (percent)</t>
        </is>
      </c>
      <c r="B14" s="4" t="inlineStr">
        <is>
          <t>2.50%</t>
        </is>
      </c>
    </row>
    <row r="15">
      <c r="A15" s="4" t="inlineStr">
        <is>
          <t>Ensign | Ensign master leases</t>
        </is>
      </c>
    </row>
    <row r="16">
      <c r="A16" s="3" t="inlineStr">
        <is>
          <t>Real Estate [Line Items]</t>
        </is>
      </c>
    </row>
    <row r="17">
      <c r="A17" s="4" t="inlineStr">
        <is>
          <t>Number of facilities</t>
        </is>
      </c>
      <c r="B17" s="6" t="n">
        <v>91</v>
      </c>
      <c r="E17" s="6" t="n">
        <v>85</v>
      </c>
    </row>
    <row r="18">
      <c r="A18" s="4" t="inlineStr">
        <is>
          <t>Annualized contractual rental income | $</t>
        </is>
      </c>
      <c r="B18" s="5" t="n">
        <v>59.7</v>
      </c>
    </row>
    <row r="19">
      <c r="A19" s="4" t="inlineStr">
        <is>
          <t>Ensign | Other Ensign leases</t>
        </is>
      </c>
    </row>
    <row r="20">
      <c r="A20" s="3" t="inlineStr">
        <is>
          <t>Real Estate [Line Items]</t>
        </is>
      </c>
    </row>
    <row r="21">
      <c r="A21" s="4" t="inlineStr">
        <is>
          <t>Annualized contractual rental income | $</t>
        </is>
      </c>
      <c r="B21" s="5" t="n">
        <v>3.8</v>
      </c>
    </row>
    <row r="22">
      <c r="A22" s="4" t="inlineStr">
        <is>
          <t>Number of facilities acquired</t>
        </is>
      </c>
      <c r="C22" s="6" t="n">
        <v>4</v>
      </c>
    </row>
    <row r="23">
      <c r="A23" s="4" t="inlineStr">
        <is>
          <t>PMG</t>
        </is>
      </c>
    </row>
    <row r="24">
      <c r="A24" s="3" t="inlineStr">
        <is>
          <t>Real Estate [Line Items]</t>
        </is>
      </c>
    </row>
    <row r="25">
      <c r="A25" s="4" t="inlineStr">
        <is>
          <t>Number of facilities</t>
        </is>
      </c>
      <c r="B25" s="6" t="n">
        <v>15</v>
      </c>
    </row>
    <row r="26">
      <c r="A26" s="4" t="inlineStr">
        <is>
          <t>Annualized contractual rental income | $</t>
        </is>
      </c>
      <c r="B26" s="5" t="n">
        <v>28.9</v>
      </c>
    </row>
    <row r="27">
      <c r="A27" s="4" t="inlineStr">
        <is>
          <t>Initial lease term (in years)</t>
        </is>
      </c>
      <c r="B27" s="4" t="inlineStr">
        <is>
          <t>15 years</t>
        </is>
      </c>
    </row>
    <row r="28">
      <c r="A28" s="4" t="inlineStr">
        <is>
          <t>Number of renewal options | renewal_option</t>
        </is>
      </c>
      <c r="B28" s="6" t="n">
        <v>2</v>
      </c>
    </row>
    <row r="29">
      <c r="A29" s="4" t="inlineStr">
        <is>
          <t>Lease renewal term (in years)</t>
        </is>
      </c>
      <c r="B29" s="4" t="inlineStr">
        <is>
          <t>5 years</t>
        </is>
      </c>
    </row>
    <row r="30">
      <c r="A30" s="4" t="inlineStr">
        <is>
          <t>PMG | Minimum</t>
        </is>
      </c>
    </row>
    <row r="31">
      <c r="A31" s="3" t="inlineStr">
        <is>
          <t>Real Estate [Line Items]</t>
        </is>
      </c>
    </row>
    <row r="32">
      <c r="A32" s="4" t="inlineStr">
        <is>
          <t>Annualized contractual rental income escalation rate (percent)</t>
        </is>
      </c>
      <c r="B32" s="4" t="inlineStr">
        <is>
          <t>0.00%</t>
        </is>
      </c>
    </row>
    <row r="33">
      <c r="A33" s="4" t="inlineStr">
        <is>
          <t>PMG | Maximum</t>
        </is>
      </c>
    </row>
    <row r="34">
      <c r="A34" s="3" t="inlineStr">
        <is>
          <t>Real Estate [Line Items]</t>
        </is>
      </c>
    </row>
    <row r="35">
      <c r="A35" s="4" t="inlineStr">
        <is>
          <t>Annualized contractual rental income escalation rate (percent)</t>
        </is>
      </c>
      <c r="B35" s="4" t="inlineStr">
        <is>
          <t>3.00%</t>
        </is>
      </c>
    </row>
    <row r="36">
      <c r="A36" s="4" t="inlineStr">
        <is>
          <t>Various other operators</t>
        </is>
      </c>
    </row>
    <row r="37">
      <c r="A37" s="3" t="inlineStr">
        <is>
          <t>Real Estate [Line Items]</t>
        </is>
      </c>
    </row>
    <row r="38">
      <c r="A38" s="4" t="inlineStr">
        <is>
          <t>Number of facilities</t>
        </is>
      </c>
      <c r="B38" s="6" t="n">
        <v>115</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al Estate Investments, Net - Future Contractual Minimum Rental Income (Details) $ in Thousands</t>
        </is>
      </c>
      <c r="B1" s="2" t="inlineStr">
        <is>
          <t>Dec. 31, 2021USD ($)</t>
        </is>
      </c>
    </row>
    <row r="2">
      <c r="A2" s="3" t="inlineStr">
        <is>
          <t>Future Contractual Minimum Rental Income</t>
        </is>
      </c>
    </row>
    <row r="3">
      <c r="A3" s="4" t="inlineStr">
        <is>
          <t>2022</t>
        </is>
      </c>
      <c r="B3" s="7" t="n">
        <v>192897</v>
      </c>
    </row>
    <row r="4">
      <c r="A4" s="4" t="inlineStr">
        <is>
          <t>2023</t>
        </is>
      </c>
      <c r="B4" s="6" t="n">
        <v>192693</v>
      </c>
    </row>
    <row r="5">
      <c r="A5" s="4" t="inlineStr">
        <is>
          <t>2024</t>
        </is>
      </c>
      <c r="B5" s="6" t="n">
        <v>191347</v>
      </c>
    </row>
    <row r="6">
      <c r="A6" s="4" t="inlineStr">
        <is>
          <t>2025</t>
        </is>
      </c>
      <c r="B6" s="6" t="n">
        <v>191319</v>
      </c>
    </row>
    <row r="7">
      <c r="A7" s="4" t="inlineStr">
        <is>
          <t>2026</t>
        </is>
      </c>
      <c r="B7" s="6" t="n">
        <v>191424</v>
      </c>
    </row>
    <row r="8">
      <c r="A8" s="4" t="inlineStr">
        <is>
          <t>Thereafter</t>
        </is>
      </c>
      <c r="B8" s="6" t="n">
        <v>1138179</v>
      </c>
    </row>
    <row r="9">
      <c r="A9" s="4" t="inlineStr">
        <is>
          <t>Total</t>
        </is>
      </c>
      <c r="B9" s="7" t="n">
        <v>20978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9" customWidth="1" min="2" max="2"/>
  </cols>
  <sheetData>
    <row r="1">
      <c r="A1" s="1" t="inlineStr">
        <is>
          <t>Real Estate Investments, Net - Tenant Purchase Options (Details) $ in Thousands</t>
        </is>
      </c>
      <c r="B1" s="2" t="inlineStr">
        <is>
          <t>Dec. 31, 2021USD ($)property</t>
        </is>
      </c>
    </row>
    <row r="2">
      <c r="A2" s="4" t="inlineStr">
        <is>
          <t>ALF | Lease Expiration October 2034, Next option 2022</t>
        </is>
      </c>
    </row>
    <row r="3">
      <c r="A3" s="3" t="inlineStr">
        <is>
          <t>Lessor, Lease, Description [Line Items]</t>
        </is>
      </c>
    </row>
    <row r="4">
      <c r="A4" s="4" t="inlineStr">
        <is>
          <t>Properties | property</t>
        </is>
      </c>
      <c r="B4" s="6" t="n">
        <v>7</v>
      </c>
    </row>
    <row r="5">
      <c r="A5" s="4" t="inlineStr">
        <is>
          <t>Current Cash Rent | $</t>
        </is>
      </c>
      <c r="B5" s="7" t="n">
        <v>3383</v>
      </c>
    </row>
    <row r="6">
      <c r="A6" s="4" t="inlineStr">
        <is>
          <t>ALF | Lease Expiration October 2034, Next option 2026</t>
        </is>
      </c>
    </row>
    <row r="7">
      <c r="A7" s="3" t="inlineStr">
        <is>
          <t>Lessor, Lease, Description [Line Items]</t>
        </is>
      </c>
    </row>
    <row r="8">
      <c r="A8" s="4" t="inlineStr">
        <is>
          <t>Properties | property</t>
        </is>
      </c>
      <c r="B8" s="6" t="n">
        <v>2</v>
      </c>
    </row>
    <row r="9">
      <c r="A9" s="4" t="inlineStr">
        <is>
          <t>Current Cash Rent | $</t>
        </is>
      </c>
      <c r="B9" s="7" t="n">
        <v>1598</v>
      </c>
    </row>
    <row r="10">
      <c r="A10" s="4" t="inlineStr">
        <is>
          <t>SNF | Lease Expiration November 2030, Next option 2022</t>
        </is>
      </c>
    </row>
    <row r="11">
      <c r="A11" s="3" t="inlineStr">
        <is>
          <t>Lessor, Lease, Description [Line Items]</t>
        </is>
      </c>
    </row>
    <row r="12">
      <c r="A12" s="4" t="inlineStr">
        <is>
          <t>Properties | property</t>
        </is>
      </c>
      <c r="B12" s="6" t="n">
        <v>11</v>
      </c>
    </row>
    <row r="13">
      <c r="A13" s="4" t="inlineStr">
        <is>
          <t>Current Cash Rent | $</t>
        </is>
      </c>
      <c r="B13" s="7" t="n">
        <v>4944</v>
      </c>
    </row>
    <row r="14">
      <c r="A14" s="4" t="inlineStr">
        <is>
          <t>SNF | Lease Expiration March 2029, Next option 2022</t>
        </is>
      </c>
    </row>
    <row r="15">
      <c r="A15" s="3" t="inlineStr">
        <is>
          <t>Lessor, Lease, Description [Line Items]</t>
        </is>
      </c>
    </row>
    <row r="16">
      <c r="A16" s="4" t="inlineStr">
        <is>
          <t>Properties | property</t>
        </is>
      </c>
      <c r="B16" s="6" t="n">
        <v>1</v>
      </c>
    </row>
    <row r="17">
      <c r="A17" s="4" t="inlineStr">
        <is>
          <t>Current Cash Rent | $</t>
        </is>
      </c>
      <c r="B17" s="7" t="n">
        <v>779</v>
      </c>
    </row>
    <row r="18">
      <c r="A18" s="4" t="inlineStr">
        <is>
          <t>SNF | Lease Expiration November 2034, Next option 2024</t>
        </is>
      </c>
    </row>
    <row r="19">
      <c r="A19" s="3" t="inlineStr">
        <is>
          <t>Lessor, Lease, Description [Line Items]</t>
        </is>
      </c>
    </row>
    <row r="20">
      <c r="A20" s="4" t="inlineStr">
        <is>
          <t>Properties | property</t>
        </is>
      </c>
      <c r="B20" s="6" t="n">
        <v>4</v>
      </c>
    </row>
    <row r="21">
      <c r="A21" s="4" t="inlineStr">
        <is>
          <t>Current Cash Rent | $</t>
        </is>
      </c>
      <c r="B21" s="7" t="n">
        <v>3796</v>
      </c>
    </row>
    <row r="22">
      <c r="A22" s="4" t="inlineStr">
        <is>
          <t>SNF / Campus | Lease Expiration October 2032, Next option 2023</t>
        </is>
      </c>
    </row>
    <row r="23">
      <c r="A23" s="3" t="inlineStr">
        <is>
          <t>Lessor, Lease, Description [Line Items]</t>
        </is>
      </c>
    </row>
    <row r="24">
      <c r="A24" s="4" t="inlineStr">
        <is>
          <t>Properties | property</t>
        </is>
      </c>
      <c r="B24" s="6" t="n">
        <v>2</v>
      </c>
    </row>
    <row r="25">
      <c r="A25" s="4" t="inlineStr">
        <is>
          <t>Current Cash Rent | $</t>
        </is>
      </c>
      <c r="B25" s="7" t="n">
        <v>102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 (usd per share)</t>
        </is>
      </c>
      <c r="B3" s="8" t="n">
        <v>0.01</v>
      </c>
      <c r="C3" s="8" t="n">
        <v>0.01</v>
      </c>
    </row>
    <row r="4">
      <c r="A4" s="4" t="inlineStr">
        <is>
          <t>Preferred stock, authorized (shares)</t>
        </is>
      </c>
      <c r="B4" s="6" t="n">
        <v>100000000</v>
      </c>
      <c r="C4" s="6" t="n">
        <v>100000000</v>
      </c>
    </row>
    <row r="5">
      <c r="A5" s="4" t="inlineStr">
        <is>
          <t>Preferred stock, issued (shares)</t>
        </is>
      </c>
      <c r="B5" s="6" t="n">
        <v>0</v>
      </c>
      <c r="C5" s="6" t="n">
        <v>0</v>
      </c>
    </row>
    <row r="6">
      <c r="A6" s="4" t="inlineStr">
        <is>
          <t>Preferred stock, outstanding (shares)</t>
        </is>
      </c>
      <c r="B6" s="6" t="n">
        <v>0</v>
      </c>
      <c r="C6" s="6" t="n">
        <v>0</v>
      </c>
    </row>
    <row r="7">
      <c r="A7" s="4" t="inlineStr">
        <is>
          <t>Common stock, par value (usd per share)</t>
        </is>
      </c>
      <c r="B7" s="8" t="n">
        <v>0.01</v>
      </c>
      <c r="C7" s="8" t="n">
        <v>0.01</v>
      </c>
    </row>
    <row r="8">
      <c r="A8" s="4" t="inlineStr">
        <is>
          <t>Common stock, authorized (shares)</t>
        </is>
      </c>
      <c r="B8" s="6" t="n">
        <v>500000000</v>
      </c>
      <c r="C8" s="6" t="n">
        <v>500000000</v>
      </c>
    </row>
    <row r="9">
      <c r="A9" s="4" t="inlineStr">
        <is>
          <t>Common stock, issued (shares)</t>
        </is>
      </c>
      <c r="B9" s="6" t="n">
        <v>96296673</v>
      </c>
      <c r="C9" s="6" t="n">
        <v>95215797</v>
      </c>
    </row>
    <row r="10">
      <c r="A10" s="4" t="inlineStr">
        <is>
          <t>Common stock, outstanding (shares)</t>
        </is>
      </c>
      <c r="B10" s="6" t="n">
        <v>96296673</v>
      </c>
      <c r="C10" s="6" t="n">
        <v>9521579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9" customWidth="1" min="1" max="1"/>
    <col width="21" customWidth="1" min="2" max="2"/>
    <col width="21" customWidth="1" min="3" max="3"/>
    <col width="29" customWidth="1" min="4" max="4"/>
  </cols>
  <sheetData>
    <row r="1">
      <c r="A1" s="1" t="inlineStr">
        <is>
          <t>Real Estate Investments, Net - Rental Income (Details)</t>
        </is>
      </c>
      <c r="B1" s="2" t="inlineStr">
        <is>
          <t>12 Months Ended</t>
        </is>
      </c>
    </row>
    <row r="2">
      <c r="B2" s="2" t="inlineStr">
        <is>
          <t>Dec. 31, 2021USD ($)</t>
        </is>
      </c>
      <c r="C2" s="2" t="inlineStr">
        <is>
          <t>Dec. 31, 2020USD ($)</t>
        </is>
      </c>
      <c r="D2" s="2" t="inlineStr">
        <is>
          <t>Dec. 31, 2019USD ($)operator</t>
        </is>
      </c>
    </row>
    <row r="3">
      <c r="A3" s="3" t="inlineStr">
        <is>
          <t>Lessor, Lease, Description [Line Items]</t>
        </is>
      </c>
    </row>
    <row r="4">
      <c r="A4" s="4" t="inlineStr">
        <is>
          <t>Contractual rent due</t>
        </is>
      </c>
      <c r="B4" s="7" t="n">
        <v>190100000</v>
      </c>
      <c r="C4" s="7" t="n">
        <v>171309000</v>
      </c>
      <c r="D4" s="7" t="n">
        <v>166056000</v>
      </c>
    </row>
    <row r="5">
      <c r="A5" s="4" t="inlineStr">
        <is>
          <t>Straight-line rent</t>
        </is>
      </c>
      <c r="B5" s="6" t="n">
        <v>32000</v>
      </c>
      <c r="C5" s="6" t="n">
        <v>77000</v>
      </c>
      <c r="D5" s="6" t="n">
        <v>1385000</v>
      </c>
    </row>
    <row r="6">
      <c r="A6" s="4" t="inlineStr">
        <is>
          <t>Adjustment for collectibility</t>
        </is>
      </c>
      <c r="B6" s="6" t="n">
        <v>0</v>
      </c>
      <c r="C6" s="6" t="n">
        <v>0</v>
      </c>
      <c r="D6" s="6" t="n">
        <v>-11774000</v>
      </c>
    </row>
    <row r="7">
      <c r="A7" s="4" t="inlineStr">
        <is>
          <t>Recovery of previously reserved rent</t>
        </is>
      </c>
      <c r="B7" s="6" t="n">
        <v>0</v>
      </c>
      <c r="C7" s="6" t="n">
        <v>1047000</v>
      </c>
      <c r="D7" s="6" t="n">
        <v>0</v>
      </c>
    </row>
    <row r="8">
      <c r="A8" s="4" t="inlineStr">
        <is>
          <t>Lease termination revenue</t>
        </is>
      </c>
      <c r="B8" s="6" t="n">
        <v>63000</v>
      </c>
      <c r="C8" s="6" t="n">
        <v>1179000</v>
      </c>
      <c r="D8" s="6" t="n">
        <v>0</v>
      </c>
    </row>
    <row r="9">
      <c r="A9" s="4" t="inlineStr">
        <is>
          <t>Total</t>
        </is>
      </c>
      <c r="B9" s="6" t="n">
        <v>190195000</v>
      </c>
      <c r="C9" s="6" t="n">
        <v>173612000</v>
      </c>
      <c r="D9" s="7" t="n">
        <v>155667000</v>
      </c>
    </row>
    <row r="10">
      <c r="A10" s="4" t="inlineStr">
        <is>
          <t>Number of operators for which collectability not probable | operator</t>
        </is>
      </c>
      <c r="D10" s="6" t="n">
        <v>5</v>
      </c>
    </row>
    <row r="11">
      <c r="A11" s="4" t="inlineStr">
        <is>
          <t>Contractual rent</t>
        </is>
      </c>
    </row>
    <row r="12">
      <c r="A12" s="3" t="inlineStr">
        <is>
          <t>Lessor, Lease, Description [Line Items]</t>
        </is>
      </c>
    </row>
    <row r="13">
      <c r="A13" s="4" t="inlineStr">
        <is>
          <t>Adjustment for collectibility</t>
        </is>
      </c>
      <c r="D13" s="7" t="n">
        <v>-7800000</v>
      </c>
    </row>
    <row r="14">
      <c r="A14" s="4" t="inlineStr">
        <is>
          <t>Straight-line rent</t>
        </is>
      </c>
    </row>
    <row r="15">
      <c r="A15" s="3" t="inlineStr">
        <is>
          <t>Lessor, Lease, Description [Line Items]</t>
        </is>
      </c>
    </row>
    <row r="16">
      <c r="A16" s="4" t="inlineStr">
        <is>
          <t>Adjustment for collectibility</t>
        </is>
      </c>
      <c r="D16" s="6" t="n">
        <v>-3500000</v>
      </c>
    </row>
    <row r="17">
      <c r="A17" s="4" t="inlineStr">
        <is>
          <t>Property taxes</t>
        </is>
      </c>
    </row>
    <row r="18">
      <c r="A18" s="3" t="inlineStr">
        <is>
          <t>Lessor, Lease, Description [Line Items]</t>
        </is>
      </c>
    </row>
    <row r="19">
      <c r="A19" s="4" t="inlineStr">
        <is>
          <t>Adjustment for collectibility</t>
        </is>
      </c>
      <c r="D19" s="7" t="n">
        <v>-500000</v>
      </c>
    </row>
    <row r="20">
      <c r="A20" s="4" t="inlineStr">
        <is>
          <t>Metron</t>
        </is>
      </c>
    </row>
    <row r="21">
      <c r="A21" s="3" t="inlineStr">
        <is>
          <t>Lessor, Lease, Description [Line Items]</t>
        </is>
      </c>
    </row>
    <row r="22">
      <c r="A22" s="4" t="inlineStr">
        <is>
          <t>Recovery of previously reserved rent</t>
        </is>
      </c>
      <c r="C22" s="6" t="n">
        <v>1000000</v>
      </c>
    </row>
    <row r="23">
      <c r="A23" s="4" t="inlineStr">
        <is>
          <t>Lease termination revenue</t>
        </is>
      </c>
      <c r="B23" s="7" t="n">
        <v>100000</v>
      </c>
      <c r="C23" s="7" t="n">
        <v>1200000</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1" customWidth="1" min="2" max="2"/>
    <col width="33" customWidth="1" min="3" max="3"/>
    <col width="33" customWidth="1" min="4" max="4"/>
    <col width="33" customWidth="1" min="5" max="5"/>
  </cols>
  <sheetData>
    <row r="1">
      <c r="A1" s="1" t="inlineStr">
        <is>
          <t>Real Estate Investments, Net - Recent Real Estate Acquisitions (Details) $ in Thousands</t>
        </is>
      </c>
      <c r="B1" s="2" t="inlineStr">
        <is>
          <t>12 Months Ended</t>
        </is>
      </c>
    </row>
    <row r="2">
      <c r="B2" s="2" t="inlineStr">
        <is>
          <t>Jun. 30, 2023USD ($)</t>
        </is>
      </c>
      <c r="C2" s="2" t="inlineStr">
        <is>
          <t>Dec. 31, 2021USD ($)propertyunit</t>
        </is>
      </c>
      <c r="D2" s="2" t="inlineStr">
        <is>
          <t>Dec. 31, 2020USD ($)unitproperty</t>
        </is>
      </c>
      <c r="E2" s="2" t="inlineStr">
        <is>
          <t>Dec. 31, 2019USD ($)unitproperty</t>
        </is>
      </c>
    </row>
    <row r="3">
      <c r="A3" s="3" t="inlineStr">
        <is>
          <t>Business Acquisition [Line Items]</t>
        </is>
      </c>
    </row>
    <row r="4">
      <c r="A4" s="4" t="inlineStr">
        <is>
          <t>Purchase Price</t>
        </is>
      </c>
      <c r="C4" s="7" t="n">
        <v>196076</v>
      </c>
      <c r="D4" s="7" t="n">
        <v>89817</v>
      </c>
      <c r="E4" s="7" t="n">
        <v>326700</v>
      </c>
    </row>
    <row r="5">
      <c r="A5" s="4" t="inlineStr">
        <is>
          <t>Initial Annual Cash Rent</t>
        </is>
      </c>
      <c r="C5" s="7" t="n">
        <v>13103</v>
      </c>
      <c r="D5" s="7" t="n">
        <v>7598</v>
      </c>
      <c r="E5" s="7" t="n">
        <v>29143</v>
      </c>
    </row>
    <row r="6">
      <c r="A6" s="4" t="inlineStr">
        <is>
          <t>Number of properties | property</t>
        </is>
      </c>
      <c r="C6" s="6" t="n">
        <v>10</v>
      </c>
      <c r="D6" s="6" t="n">
        <v>8</v>
      </c>
      <c r="E6" s="6" t="n">
        <v>22</v>
      </c>
    </row>
    <row r="7">
      <c r="A7" s="4" t="inlineStr">
        <is>
          <t>Number of Beds/Units | unit</t>
        </is>
      </c>
      <c r="C7" s="6" t="n">
        <v>1247</v>
      </c>
      <c r="D7" s="6" t="n">
        <v>961</v>
      </c>
      <c r="E7" s="6" t="n">
        <v>2957</v>
      </c>
    </row>
    <row r="8">
      <c r="A8" s="4" t="inlineStr">
        <is>
          <t>Skilled nursing</t>
        </is>
      </c>
    </row>
    <row r="9">
      <c r="A9" s="3" t="inlineStr">
        <is>
          <t>Business Acquisition [Line Items]</t>
        </is>
      </c>
    </row>
    <row r="10">
      <c r="A10" s="4" t="inlineStr">
        <is>
          <t>Purchase Price</t>
        </is>
      </c>
      <c r="C10" s="7" t="n">
        <v>57973</v>
      </c>
      <c r="D10" s="7" t="n">
        <v>75545</v>
      </c>
      <c r="E10" s="7" t="n">
        <v>254760</v>
      </c>
    </row>
    <row r="11">
      <c r="A11" s="4" t="inlineStr">
        <is>
          <t>Initial Annual Cash Rent</t>
        </is>
      </c>
      <c r="C11" s="7" t="n">
        <v>4499</v>
      </c>
      <c r="D11" s="7" t="n">
        <v>6453</v>
      </c>
      <c r="E11" s="7" t="n">
        <v>22909</v>
      </c>
    </row>
    <row r="12">
      <c r="A12" s="4" t="inlineStr">
        <is>
          <t>Number of properties | property</t>
        </is>
      </c>
      <c r="C12" s="6" t="n">
        <v>4</v>
      </c>
      <c r="D12" s="6" t="n">
        <v>6</v>
      </c>
      <c r="E12" s="6" t="n">
        <v>17</v>
      </c>
    </row>
    <row r="13">
      <c r="A13" s="4" t="inlineStr">
        <is>
          <t>Number of Beds/Units | unit</t>
        </is>
      </c>
      <c r="C13" s="6" t="n">
        <v>509</v>
      </c>
      <c r="D13" s="6" t="n">
        <v>715</v>
      </c>
      <c r="E13" s="6" t="n">
        <v>2099</v>
      </c>
    </row>
    <row r="14">
      <c r="A14" s="4" t="inlineStr">
        <is>
          <t>Multi-service campuses</t>
        </is>
      </c>
    </row>
    <row r="15">
      <c r="A15" s="3" t="inlineStr">
        <is>
          <t>Business Acquisition [Line Items]</t>
        </is>
      </c>
    </row>
    <row r="16">
      <c r="A16" s="4" t="inlineStr">
        <is>
          <t>Purchase Price</t>
        </is>
      </c>
      <c r="C16" s="7" t="n">
        <v>125708</v>
      </c>
      <c r="D16" s="7" t="n">
        <v>6876</v>
      </c>
      <c r="E16" s="7" t="n">
        <v>59344</v>
      </c>
    </row>
    <row r="17">
      <c r="A17" s="4" t="inlineStr">
        <is>
          <t>Initial Annual Cash Rent</t>
        </is>
      </c>
      <c r="C17" s="7" t="n">
        <v>8604</v>
      </c>
      <c r="D17" s="7" t="n">
        <v>555</v>
      </c>
      <c r="E17" s="7" t="n">
        <v>5203</v>
      </c>
    </row>
    <row r="18">
      <c r="A18" s="4" t="inlineStr">
        <is>
          <t>Number of properties | property</t>
        </is>
      </c>
      <c r="C18" s="6" t="n">
        <v>4</v>
      </c>
      <c r="D18" s="6" t="n">
        <v>1</v>
      </c>
      <c r="E18" s="6" t="n">
        <v>4</v>
      </c>
    </row>
    <row r="19">
      <c r="A19" s="4" t="inlineStr">
        <is>
          <t>Number of Beds/Units | unit</t>
        </is>
      </c>
      <c r="C19" s="6" t="n">
        <v>640</v>
      </c>
      <c r="D19" s="6" t="n">
        <v>184</v>
      </c>
      <c r="E19" s="6" t="n">
        <v>762</v>
      </c>
    </row>
    <row r="20">
      <c r="A20" s="4" t="inlineStr">
        <is>
          <t>Multi-service campuses | Forecast</t>
        </is>
      </c>
    </row>
    <row r="21">
      <c r="A21" s="3" t="inlineStr">
        <is>
          <t>Business Acquisition [Line Items]</t>
        </is>
      </c>
    </row>
    <row r="22">
      <c r="A22" s="4" t="inlineStr">
        <is>
          <t>Initial Annual Cash Rent</t>
        </is>
      </c>
      <c r="B22" s="7" t="n">
        <v>9400</v>
      </c>
    </row>
    <row r="23">
      <c r="A23" s="4" t="inlineStr">
        <is>
          <t>Assisted living</t>
        </is>
      </c>
    </row>
    <row r="24">
      <c r="A24" s="3" t="inlineStr">
        <is>
          <t>Business Acquisition [Line Items]</t>
        </is>
      </c>
    </row>
    <row r="25">
      <c r="A25" s="4" t="inlineStr">
        <is>
          <t>Purchase Price</t>
        </is>
      </c>
      <c r="C25" s="7" t="n">
        <v>12395</v>
      </c>
      <c r="D25" s="7" t="n">
        <v>7396</v>
      </c>
      <c r="E25" s="7" t="n">
        <v>12596</v>
      </c>
    </row>
    <row r="26">
      <c r="A26" s="4" t="inlineStr">
        <is>
          <t>Initial Annual Cash Rent</t>
        </is>
      </c>
      <c r="C26" s="7" t="n">
        <v>0</v>
      </c>
      <c r="D26" s="7" t="n">
        <v>590</v>
      </c>
      <c r="E26" s="7" t="n">
        <v>1031</v>
      </c>
    </row>
    <row r="27">
      <c r="A27" s="4" t="inlineStr">
        <is>
          <t>Number of properties | property</t>
        </is>
      </c>
      <c r="C27" s="6" t="n">
        <v>2</v>
      </c>
      <c r="D27" s="6" t="n">
        <v>1</v>
      </c>
      <c r="E27" s="6" t="n">
        <v>1</v>
      </c>
    </row>
    <row r="28">
      <c r="A28" s="4" t="inlineStr">
        <is>
          <t>Number of Beds/Units | unit</t>
        </is>
      </c>
      <c r="C28" s="6" t="n">
        <v>98</v>
      </c>
      <c r="D28" s="6" t="n">
        <v>62</v>
      </c>
      <c r="E28" s="6" t="n">
        <v>96</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Q102"/>
  <sheetViews>
    <sheetView workbookViewId="0">
      <selection activeCell="A1" sqref="A1"/>
    </sheetView>
  </sheetViews>
  <sheetFormatPr baseColWidth="8" defaultRowHeight="15"/>
  <cols>
    <col width="73" customWidth="1" min="1" max="1"/>
    <col width="29" customWidth="1" min="2" max="2"/>
    <col width="45" customWidth="1" min="3" max="3"/>
    <col width="45" customWidth="1" min="4" max="4"/>
    <col width="45" customWidth="1" min="5" max="5"/>
    <col width="21" customWidth="1" min="6" max="6"/>
    <col width="45" customWidth="1" min="7" max="7"/>
    <col width="48" customWidth="1" min="8" max="8"/>
    <col width="14" customWidth="1" min="9" max="9"/>
    <col width="21" customWidth="1" min="10" max="10"/>
    <col width="37" customWidth="1" min="11" max="11"/>
    <col width="29" customWidth="1" min="12" max="12"/>
    <col width="29" customWidth="1" min="13" max="13"/>
    <col width="45" customWidth="1" min="14" max="14"/>
    <col width="45" customWidth="1" min="15" max="15"/>
    <col width="22" customWidth="1" min="16" max="16"/>
    <col width="22" customWidth="1" min="17" max="17"/>
  </cols>
  <sheetData>
    <row r="1">
      <c r="A1" s="1" t="inlineStr">
        <is>
          <t>Real Estate Investments, Net - Lease Amendments (Details) $ in Thousands</t>
        </is>
      </c>
      <c r="B1" s="2" t="inlineStr">
        <is>
          <t>Sep. 23, 2021USD ($)facility</t>
        </is>
      </c>
      <c r="C1" s="2" t="inlineStr">
        <is>
          <t>Aug. 01, 2021USD ($)extension_optionfacility</t>
        </is>
      </c>
      <c r="D1" s="2" t="inlineStr">
        <is>
          <t>Jul. 01, 2021USD ($)facilityextension_option</t>
        </is>
      </c>
      <c r="E1" s="2" t="inlineStr">
        <is>
          <t>Jun. 01, 2021USD ($)facilityextension_option</t>
        </is>
      </c>
      <c r="F1" s="2" t="inlineStr">
        <is>
          <t>Mar. 10, 2021USD ($)</t>
        </is>
      </c>
      <c r="G1" s="2" t="inlineStr">
        <is>
          <t>Dec. 01, 2020USD ($)extension_optionfacility</t>
        </is>
      </c>
      <c r="H1" s="2" t="inlineStr">
        <is>
          <t>Oct. 01, 2019USD ($)facilityextension_optionbed</t>
        </is>
      </c>
      <c r="I1" s="2" t="inlineStr">
        <is>
          <t>Sep. 30, 2021</t>
        </is>
      </c>
      <c r="J1" s="2" t="inlineStr">
        <is>
          <t>Sep. 30, 2019USD ($)</t>
        </is>
      </c>
      <c r="K1" s="2" t="inlineStr">
        <is>
          <t>Dec. 31, 2021USD ($)propertyfacility</t>
        </is>
      </c>
      <c r="L1" s="2" t="inlineStr">
        <is>
          <t>Dec. 31, 2020USD ($)property</t>
        </is>
      </c>
      <c r="M1" s="2" t="inlineStr">
        <is>
          <t>Dec. 31, 2019USD ($)property</t>
        </is>
      </c>
      <c r="N1" s="2" t="inlineStr">
        <is>
          <t>Nov. 04, 2019USD ($)facilityextension_option</t>
        </is>
      </c>
      <c r="O1" s="2" t="inlineStr">
        <is>
          <t>Sep. 01, 2019USD ($)propertyextension_option</t>
        </is>
      </c>
      <c r="P1" s="2" t="inlineStr">
        <is>
          <t>Aug. 16, 2019property</t>
        </is>
      </c>
      <c r="Q1" s="2" t="inlineStr">
        <is>
          <t>Jul. 15, 2019property</t>
        </is>
      </c>
    </row>
    <row r="2">
      <c r="A2" s="3" t="inlineStr">
        <is>
          <t>Real Estate [Line Items]</t>
        </is>
      </c>
    </row>
    <row r="3">
      <c r="A3" s="4" t="inlineStr">
        <is>
          <t>Number of properties | property</t>
        </is>
      </c>
      <c r="K3" s="6" t="n">
        <v>10</v>
      </c>
      <c r="L3" s="6" t="n">
        <v>8</v>
      </c>
      <c r="M3" s="6" t="n">
        <v>22</v>
      </c>
    </row>
    <row r="4">
      <c r="A4" s="4" t="inlineStr">
        <is>
          <t>Initial annual cash rent</t>
        </is>
      </c>
      <c r="K4" s="7" t="n">
        <v>13103</v>
      </c>
      <c r="L4" s="7" t="n">
        <v>7598</v>
      </c>
      <c r="M4" s="7" t="n">
        <v>29143</v>
      </c>
    </row>
    <row r="5">
      <c r="A5" s="4" t="inlineStr">
        <is>
          <t>Number of facilities | facility</t>
        </is>
      </c>
      <c r="K5" s="6" t="n">
        <v>227</v>
      </c>
    </row>
    <row r="6">
      <c r="A6" s="4" t="inlineStr">
        <is>
          <t>Accounts and other receivables</t>
        </is>
      </c>
    </row>
    <row r="7">
      <c r="A7" s="3" t="inlineStr">
        <is>
          <t>Real Estate [Line Items]</t>
        </is>
      </c>
    </row>
    <row r="8">
      <c r="A8" s="4" t="inlineStr">
        <is>
          <t>Write-off of accounts and straight-line rent receivable</t>
        </is>
      </c>
      <c r="J8" s="7" t="n">
        <v>3800</v>
      </c>
    </row>
    <row r="9">
      <c r="A9" s="4" t="inlineStr">
        <is>
          <t>Noble master leases, amended</t>
        </is>
      </c>
    </row>
    <row r="10">
      <c r="A10" s="3" t="inlineStr">
        <is>
          <t>Real Estate [Line Items]</t>
        </is>
      </c>
    </row>
    <row r="11">
      <c r="A11" s="4" t="inlineStr">
        <is>
          <t>Number of amended leases | facility</t>
        </is>
      </c>
      <c r="B11" s="6" t="n">
        <v>2</v>
      </c>
    </row>
    <row r="12">
      <c r="A12" s="4" t="inlineStr">
        <is>
          <t>Lease amendment deferral</t>
        </is>
      </c>
      <c r="B12" s="7" t="n">
        <v>1800</v>
      </c>
    </row>
    <row r="13">
      <c r="A13" s="4" t="inlineStr">
        <is>
          <t>Lease amendment deferral, percentage of contractual base</t>
        </is>
      </c>
      <c r="I13" s="10" t="n">
        <v>0.04</v>
      </c>
    </row>
    <row r="14">
      <c r="A14" s="4" t="inlineStr">
        <is>
          <t>Ensign master lease, amended</t>
        </is>
      </c>
    </row>
    <row r="15">
      <c r="A15" s="3" t="inlineStr">
        <is>
          <t>Real Estate [Line Items]</t>
        </is>
      </c>
    </row>
    <row r="16">
      <c r="A16" s="4" t="inlineStr">
        <is>
          <t>Lease term (in years)</t>
        </is>
      </c>
      <c r="C16" s="4" t="inlineStr">
        <is>
          <t>17 years</t>
        </is>
      </c>
    </row>
    <row r="17">
      <c r="A17" s="4" t="inlineStr">
        <is>
          <t>Number of renewal options | extension_option</t>
        </is>
      </c>
      <c r="C17" s="6" t="n">
        <v>3</v>
      </c>
    </row>
    <row r="18">
      <c r="A18" s="4" t="inlineStr">
        <is>
          <t>Lease renewal term (in years)</t>
        </is>
      </c>
      <c r="C18" s="4" t="inlineStr">
        <is>
          <t>5 years</t>
        </is>
      </c>
    </row>
    <row r="19">
      <c r="A19" s="4" t="inlineStr">
        <is>
          <t>Annual cash rent increase under amended lease</t>
        </is>
      </c>
      <c r="C19" s="7" t="n">
        <v>2200</v>
      </c>
    </row>
    <row r="20">
      <c r="A20" s="4" t="inlineStr">
        <is>
          <t>GAAP rent increase</t>
        </is>
      </c>
      <c r="C20" s="7" t="n">
        <v>2500</v>
      </c>
    </row>
    <row r="21">
      <c r="A21" s="4" t="inlineStr">
        <is>
          <t>Ensign amended triple-net master lease</t>
        </is>
      </c>
    </row>
    <row r="22">
      <c r="A22" s="3" t="inlineStr">
        <is>
          <t>Real Estate [Line Items]</t>
        </is>
      </c>
    </row>
    <row r="23">
      <c r="A23" s="4" t="inlineStr">
        <is>
          <t>Lease term (in years)</t>
        </is>
      </c>
      <c r="E23" s="4" t="inlineStr">
        <is>
          <t>15 years</t>
        </is>
      </c>
    </row>
    <row r="24">
      <c r="A24" s="4" t="inlineStr">
        <is>
          <t>Number of renewal options | extension_option</t>
        </is>
      </c>
      <c r="E24" s="6" t="n">
        <v>3</v>
      </c>
    </row>
    <row r="25">
      <c r="A25" s="4" t="inlineStr">
        <is>
          <t>Lease renewal term (in years)</t>
        </is>
      </c>
      <c r="E25" s="4" t="inlineStr">
        <is>
          <t>5 years</t>
        </is>
      </c>
    </row>
    <row r="26">
      <c r="A26" s="4" t="inlineStr">
        <is>
          <t>Initial annual cash rent</t>
        </is>
      </c>
      <c r="E26" s="7" t="n">
        <v>2600</v>
      </c>
    </row>
    <row r="27">
      <c r="A27" s="4" t="inlineStr">
        <is>
          <t>Noble VA master lease, amended</t>
        </is>
      </c>
    </row>
    <row r="28">
      <c r="A28" s="3" t="inlineStr">
        <is>
          <t>Real Estate [Line Items]</t>
        </is>
      </c>
    </row>
    <row r="29">
      <c r="A29" s="4" t="inlineStr">
        <is>
          <t>Lease term (in years)</t>
        </is>
      </c>
      <c r="D29" s="4" t="inlineStr">
        <is>
          <t>13 years</t>
        </is>
      </c>
    </row>
    <row r="30">
      <c r="A30" s="4" t="inlineStr">
        <is>
          <t>Number of renewal options | extension_option</t>
        </is>
      </c>
      <c r="D30" s="6" t="n">
        <v>2</v>
      </c>
    </row>
    <row r="31">
      <c r="A31" s="4" t="inlineStr">
        <is>
          <t>Lease renewal term (in years)</t>
        </is>
      </c>
      <c r="D31" s="4" t="inlineStr">
        <is>
          <t>5 years</t>
        </is>
      </c>
    </row>
    <row r="32">
      <c r="A32" s="4" t="inlineStr">
        <is>
          <t>Initial annual cash rent</t>
        </is>
      </c>
      <c r="D32" s="7" t="n">
        <v>1000</v>
      </c>
      <c r="F32" s="7" t="n">
        <v>1300</v>
      </c>
    </row>
    <row r="33">
      <c r="A33" s="4" t="inlineStr">
        <is>
          <t>Noble triple-net master lease</t>
        </is>
      </c>
    </row>
    <row r="34">
      <c r="A34" s="3" t="inlineStr">
        <is>
          <t>Real Estate [Line Items]</t>
        </is>
      </c>
    </row>
    <row r="35">
      <c r="A35" s="4" t="inlineStr">
        <is>
          <t>Lease term (in years)</t>
        </is>
      </c>
      <c r="G35" s="4" t="inlineStr">
        <is>
          <t>14 years</t>
        </is>
      </c>
    </row>
    <row r="36">
      <c r="A36" s="4" t="inlineStr">
        <is>
          <t>Number of renewal options | extension_option</t>
        </is>
      </c>
      <c r="G36" s="6" t="n">
        <v>2</v>
      </c>
    </row>
    <row r="37">
      <c r="A37" s="4" t="inlineStr">
        <is>
          <t>Lease renewal term (in years)</t>
        </is>
      </c>
      <c r="G37" s="4" t="inlineStr">
        <is>
          <t>5 years</t>
        </is>
      </c>
    </row>
    <row r="38">
      <c r="A38" s="4" t="inlineStr">
        <is>
          <t>Initial annual cash rent</t>
        </is>
      </c>
      <c r="G38" s="7" t="n">
        <v>3200</v>
      </c>
    </row>
    <row r="39">
      <c r="A39" s="4" t="inlineStr">
        <is>
          <t>Skilled nursing facility</t>
        </is>
      </c>
    </row>
    <row r="40">
      <c r="A40" s="3" t="inlineStr">
        <is>
          <t>Real Estate [Line Items]</t>
        </is>
      </c>
    </row>
    <row r="41">
      <c r="A41" s="4" t="inlineStr">
        <is>
          <t>Number of properties | facility</t>
        </is>
      </c>
      <c r="C41" s="6" t="n">
        <v>2</v>
      </c>
    </row>
    <row r="42">
      <c r="A42" s="4" t="inlineStr">
        <is>
          <t>Rent prepayment</t>
        </is>
      </c>
      <c r="C42" s="7" t="n">
        <v>5000</v>
      </c>
    </row>
    <row r="43">
      <c r="A43" s="4" t="inlineStr">
        <is>
          <t>Assisted living</t>
        </is>
      </c>
    </row>
    <row r="44">
      <c r="A44" s="3" t="inlineStr">
        <is>
          <t>Real Estate [Line Items]</t>
        </is>
      </c>
    </row>
    <row r="45">
      <c r="A45" s="4" t="inlineStr">
        <is>
          <t>Number of properties | property</t>
        </is>
      </c>
      <c r="K45" s="6" t="n">
        <v>2</v>
      </c>
      <c r="L45" s="6" t="n">
        <v>1</v>
      </c>
      <c r="M45" s="6" t="n">
        <v>1</v>
      </c>
    </row>
    <row r="46">
      <c r="A46" s="4" t="inlineStr">
        <is>
          <t>Initial annual cash rent</t>
        </is>
      </c>
      <c r="K46" s="7" t="n">
        <v>0</v>
      </c>
      <c r="L46" s="7" t="n">
        <v>590</v>
      </c>
      <c r="M46" s="7" t="n">
        <v>1031</v>
      </c>
    </row>
    <row r="47">
      <c r="A47" s="4" t="inlineStr">
        <is>
          <t>Skilled nursing properties</t>
        </is>
      </c>
    </row>
    <row r="48">
      <c r="A48" s="3" t="inlineStr">
        <is>
          <t>Real Estate [Line Items]</t>
        </is>
      </c>
    </row>
    <row r="49">
      <c r="A49" s="4" t="inlineStr">
        <is>
          <t>Number of properties | property</t>
        </is>
      </c>
      <c r="K49" s="6" t="n">
        <v>4</v>
      </c>
      <c r="L49" s="6" t="n">
        <v>6</v>
      </c>
      <c r="M49" s="6" t="n">
        <v>17</v>
      </c>
    </row>
    <row r="50">
      <c r="A50" s="4" t="inlineStr">
        <is>
          <t>Initial annual cash rent</t>
        </is>
      </c>
      <c r="K50" s="7" t="n">
        <v>4499</v>
      </c>
      <c r="L50" s="7" t="n">
        <v>6453</v>
      </c>
      <c r="M50" s="7" t="n">
        <v>22909</v>
      </c>
    </row>
    <row r="51">
      <c r="A51" s="4" t="inlineStr">
        <is>
          <t>Noble | Assisted living</t>
        </is>
      </c>
    </row>
    <row r="52">
      <c r="A52" s="3" t="inlineStr">
        <is>
          <t>Real Estate [Line Items]</t>
        </is>
      </c>
    </row>
    <row r="53">
      <c r="A53" s="4" t="inlineStr">
        <is>
          <t>Number of properties | facility</t>
        </is>
      </c>
      <c r="B53" s="6" t="n">
        <v>2</v>
      </c>
    </row>
    <row r="54">
      <c r="A54" s="4" t="inlineStr">
        <is>
          <t>Ensign | Ensign master leases</t>
        </is>
      </c>
    </row>
    <row r="55">
      <c r="A55" s="3" t="inlineStr">
        <is>
          <t>Real Estate [Line Items]</t>
        </is>
      </c>
    </row>
    <row r="56">
      <c r="A56" s="4" t="inlineStr">
        <is>
          <t>Number of facilities | facility</t>
        </is>
      </c>
      <c r="H56" s="6" t="n">
        <v>85</v>
      </c>
      <c r="K56" s="6" t="n">
        <v>91</v>
      </c>
    </row>
    <row r="57">
      <c r="A57" s="4" t="inlineStr">
        <is>
          <t>Number of beds in leased facilities | bed</t>
        </is>
      </c>
      <c r="H57" s="6" t="n">
        <v>8908</v>
      </c>
    </row>
    <row r="58">
      <c r="A58" s="4" t="inlineStr">
        <is>
          <t>Reduction to contractual annual cash rent as result of spin</t>
        </is>
      </c>
      <c r="H58" s="7" t="n">
        <v>7800</v>
      </c>
    </row>
    <row r="59">
      <c r="A59" s="4" t="inlineStr">
        <is>
          <t>Ensign | Skilled nursing facility</t>
        </is>
      </c>
    </row>
    <row r="60">
      <c r="A60" s="3" t="inlineStr">
        <is>
          <t>Real Estate [Line Items]</t>
        </is>
      </c>
    </row>
    <row r="61">
      <c r="A61" s="4" t="inlineStr">
        <is>
          <t>Number of skilled nursing facilities | facility</t>
        </is>
      </c>
      <c r="E61" s="6" t="n">
        <v>4</v>
      </c>
    </row>
    <row r="62">
      <c r="A62" s="4" t="inlineStr">
        <is>
          <t>Noble VA | Assisted living</t>
        </is>
      </c>
    </row>
    <row r="63">
      <c r="A63" s="3" t="inlineStr">
        <is>
          <t>Real Estate [Line Items]</t>
        </is>
      </c>
    </row>
    <row r="64">
      <c r="A64" s="4" t="inlineStr">
        <is>
          <t>Number of properties transferred | facility</t>
        </is>
      </c>
      <c r="D64" s="6" t="n">
        <v>2</v>
      </c>
      <c r="G64" s="6" t="n">
        <v>5</v>
      </c>
    </row>
    <row r="65">
      <c r="A65" s="4" t="inlineStr">
        <is>
          <t>Pennant</t>
        </is>
      </c>
    </row>
    <row r="66">
      <c r="A66" s="3" t="inlineStr">
        <is>
          <t>Real Estate [Line Items]</t>
        </is>
      </c>
    </row>
    <row r="67">
      <c r="A67" s="4" t="inlineStr">
        <is>
          <t>Lease term (in years)</t>
        </is>
      </c>
      <c r="H67" s="4" t="inlineStr">
        <is>
          <t>15 years</t>
        </is>
      </c>
    </row>
    <row r="68">
      <c r="A68" s="4" t="inlineStr">
        <is>
          <t>Number of renewal options | extension_option</t>
        </is>
      </c>
      <c r="H68" s="6" t="n">
        <v>2</v>
      </c>
    </row>
    <row r="69">
      <c r="A69" s="4" t="inlineStr">
        <is>
          <t>Lease renewal term (in years)</t>
        </is>
      </c>
      <c r="H69" s="4" t="inlineStr">
        <is>
          <t>5 years</t>
        </is>
      </c>
    </row>
    <row r="70">
      <c r="A70" s="4" t="inlineStr">
        <is>
          <t>Initial annual cash rent</t>
        </is>
      </c>
      <c r="H70" s="7" t="n">
        <v>7800</v>
      </c>
    </row>
    <row r="71">
      <c r="A71" s="4" t="inlineStr">
        <is>
          <t>Number of facilities | facility</t>
        </is>
      </c>
      <c r="H71" s="6" t="n">
        <v>11</v>
      </c>
    </row>
    <row r="72">
      <c r="A72" s="4" t="inlineStr">
        <is>
          <t>Number of beds in leased facilities | bed</t>
        </is>
      </c>
      <c r="H72" s="6" t="n">
        <v>1151</v>
      </c>
    </row>
    <row r="73">
      <c r="A73" s="4" t="inlineStr">
        <is>
          <t>Trillium | Iowa</t>
        </is>
      </c>
    </row>
    <row r="74">
      <c r="A74" s="3" t="inlineStr">
        <is>
          <t>Real Estate [Line Items]</t>
        </is>
      </c>
    </row>
    <row r="75">
      <c r="A75" s="4" t="inlineStr">
        <is>
          <t>Properties in terminated master lease | property</t>
        </is>
      </c>
      <c r="Q75" s="6" t="n">
        <v>10</v>
      </c>
    </row>
    <row r="76">
      <c r="A76" s="4" t="inlineStr">
        <is>
          <t>Properties covered in new master lease | property</t>
        </is>
      </c>
      <c r="P76" s="6" t="n">
        <v>10</v>
      </c>
    </row>
    <row r="77">
      <c r="A77" s="4" t="inlineStr">
        <is>
          <t>Trillium | Ohio</t>
        </is>
      </c>
    </row>
    <row r="78">
      <c r="A78" s="3" t="inlineStr">
        <is>
          <t>Real Estate [Line Items]</t>
        </is>
      </c>
    </row>
    <row r="79">
      <c r="A79" s="4" t="inlineStr">
        <is>
          <t>Properties in terminated master lease | property</t>
        </is>
      </c>
      <c r="O79" s="6" t="n">
        <v>7</v>
      </c>
      <c r="Q79" s="6" t="n">
        <v>7</v>
      </c>
    </row>
    <row r="80">
      <c r="A80" s="4" t="inlineStr">
        <is>
          <t>Trillium | Georgia</t>
        </is>
      </c>
    </row>
    <row r="81">
      <c r="A81" s="3" t="inlineStr">
        <is>
          <t>Real Estate [Line Items]</t>
        </is>
      </c>
    </row>
    <row r="82">
      <c r="A82" s="4" t="inlineStr">
        <is>
          <t>Properties in terminated master lease | property</t>
        </is>
      </c>
      <c r="Q82" s="6" t="n">
        <v>1</v>
      </c>
    </row>
    <row r="83">
      <c r="A83" s="4" t="inlineStr">
        <is>
          <t>Properties covered in new master lease | property</t>
        </is>
      </c>
      <c r="P83" s="6" t="n">
        <v>1</v>
      </c>
    </row>
    <row r="84">
      <c r="A84" s="4" t="inlineStr">
        <is>
          <t>Trillium | Skilled nursing properties | Ohio</t>
        </is>
      </c>
    </row>
    <row r="85">
      <c r="A85" s="3" t="inlineStr">
        <is>
          <t>Real Estate [Line Items]</t>
        </is>
      </c>
    </row>
    <row r="86">
      <c r="A86" s="4" t="inlineStr">
        <is>
          <t>Properties in terminated master lease | property</t>
        </is>
      </c>
      <c r="Q86" s="6" t="n">
        <v>7</v>
      </c>
    </row>
    <row r="87">
      <c r="A87" s="4" t="inlineStr">
        <is>
          <t>Providence | Triple-net master lease</t>
        </is>
      </c>
    </row>
    <row r="88">
      <c r="A88" s="3" t="inlineStr">
        <is>
          <t>Real Estate [Line Items]</t>
        </is>
      </c>
    </row>
    <row r="89">
      <c r="A89" s="4" t="inlineStr">
        <is>
          <t>Lease term (in years)</t>
        </is>
      </c>
      <c r="O89" s="4" t="inlineStr">
        <is>
          <t>13 years</t>
        </is>
      </c>
    </row>
    <row r="90">
      <c r="A90" s="4" t="inlineStr">
        <is>
          <t>Number of renewal options | extension_option</t>
        </is>
      </c>
      <c r="O90" s="6" t="n">
        <v>2</v>
      </c>
    </row>
    <row r="91">
      <c r="A91" s="4" t="inlineStr">
        <is>
          <t>Lease renewal term (in years)</t>
        </is>
      </c>
      <c r="O91" s="4" t="inlineStr">
        <is>
          <t>5 years</t>
        </is>
      </c>
    </row>
    <row r="92">
      <c r="A92" s="4" t="inlineStr">
        <is>
          <t>Annual cash rent increase under amended lease</t>
        </is>
      </c>
      <c r="O92" s="7" t="n">
        <v>2100</v>
      </c>
    </row>
    <row r="93">
      <c r="A93" s="4" t="inlineStr">
        <is>
          <t>Providence | Skilled nursing properties | Ohio</t>
        </is>
      </c>
    </row>
    <row r="94">
      <c r="A94" s="3" t="inlineStr">
        <is>
          <t>Real Estate [Line Items]</t>
        </is>
      </c>
    </row>
    <row r="95">
      <c r="A95" s="4" t="inlineStr">
        <is>
          <t>Number of properties transferred | property</t>
        </is>
      </c>
      <c r="O95" s="6" t="n">
        <v>4</v>
      </c>
    </row>
    <row r="96">
      <c r="A96" s="4" t="inlineStr">
        <is>
          <t>Trio | Trio master lease, amended</t>
        </is>
      </c>
    </row>
    <row r="97">
      <c r="A97" s="3" t="inlineStr">
        <is>
          <t>Real Estate [Line Items]</t>
        </is>
      </c>
    </row>
    <row r="98">
      <c r="A98" s="4" t="inlineStr">
        <is>
          <t>Lease term (in years)</t>
        </is>
      </c>
      <c r="N98" s="4" t="inlineStr">
        <is>
          <t>13 years</t>
        </is>
      </c>
    </row>
    <row r="99">
      <c r="A99" s="4" t="inlineStr">
        <is>
          <t>Number of renewal options | extension_option</t>
        </is>
      </c>
      <c r="N99" s="6" t="n">
        <v>2</v>
      </c>
    </row>
    <row r="100">
      <c r="A100" s="4" t="inlineStr">
        <is>
          <t>Lease renewal term (in years)</t>
        </is>
      </c>
      <c r="N100" s="4" t="inlineStr">
        <is>
          <t>5 years</t>
        </is>
      </c>
    </row>
    <row r="101">
      <c r="A101" s="4" t="inlineStr">
        <is>
          <t>Annual cash rent increase under amended lease</t>
        </is>
      </c>
      <c r="N101" s="7" t="n">
        <v>4700</v>
      </c>
    </row>
    <row r="102">
      <c r="A102" s="4" t="inlineStr">
        <is>
          <t>Number of facilities | facility</t>
        </is>
      </c>
      <c r="N102" s="6" t="n">
        <v>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21" customWidth="1" min="2" max="2"/>
    <col width="33" customWidth="1" min="3" max="3"/>
    <col width="29" customWidth="1" min="4" max="4"/>
    <col width="33" customWidth="1" min="5" max="5"/>
    <col width="21" customWidth="1" min="6" max="6"/>
    <col width="21" customWidth="1" min="7" max="7"/>
    <col width="21" customWidth="1" min="8" max="8"/>
    <col width="21" customWidth="1" min="9" max="9"/>
    <col width="29" customWidth="1" min="10" max="10"/>
    <col width="21" customWidth="1" min="11" max="11"/>
    <col width="21" customWidth="1" min="12" max="12"/>
    <col width="29" customWidth="1" min="13" max="13"/>
    <col width="22" customWidth="1" min="14" max="14"/>
  </cols>
  <sheetData>
    <row r="1">
      <c r="A1" s="1" t="inlineStr">
        <is>
          <t>Real Estate Investments, Net - Impairment of Real Estate Investments, Asset Sales and Assets Held for Sale (Details) $ in Thousands</t>
        </is>
      </c>
      <c r="B1" s="2" t="inlineStr">
        <is>
          <t>Feb. 01, 2021USD ($)</t>
        </is>
      </c>
      <c r="C1" s="2" t="inlineStr">
        <is>
          <t>Nov. 01, 2020USD ($)unitfacility</t>
        </is>
      </c>
      <c r="D1" s="2" t="inlineStr">
        <is>
          <t>Feb. 14, 2020USD ($)facility</t>
        </is>
      </c>
      <c r="E1" s="2" t="inlineStr">
        <is>
          <t>Dec. 23, 2019USD ($)unitfacility</t>
        </is>
      </c>
      <c r="F1" s="2" t="inlineStr">
        <is>
          <t>Jul. 31, 2020USD ($)</t>
        </is>
      </c>
      <c r="G1" s="2" t="inlineStr">
        <is>
          <t>Apr. 30, 2020USD ($)</t>
        </is>
      </c>
      <c r="H1" s="2" t="inlineStr">
        <is>
          <t>Mar. 31, 2020USD ($)</t>
        </is>
      </c>
      <c r="I1" s="2" t="inlineStr">
        <is>
          <t>Sep. 30, 2019USD ($)</t>
        </is>
      </c>
      <c r="J1" s="2" t="inlineStr">
        <is>
          <t>Dec. 31, 2021USD ($)facility</t>
        </is>
      </c>
      <c r="K1" s="2" t="inlineStr">
        <is>
          <t>Dec. 31, 2020USD ($)</t>
        </is>
      </c>
      <c r="L1" s="2" t="inlineStr">
        <is>
          <t>Dec. 31, 2019USD ($)</t>
        </is>
      </c>
      <c r="M1" s="2" t="inlineStr">
        <is>
          <t>Sep. 01, 2019USD ($)property</t>
        </is>
      </c>
      <c r="N1" s="2" t="inlineStr">
        <is>
          <t>Jul. 15, 2019property</t>
        </is>
      </c>
    </row>
    <row r="2">
      <c r="A2" s="3" t="inlineStr">
        <is>
          <t>Real Estate [Line Items]</t>
        </is>
      </c>
    </row>
    <row r="3">
      <c r="A3" s="4" t="inlineStr">
        <is>
          <t>Loan receivable</t>
        </is>
      </c>
      <c r="J3" s="7" t="n">
        <v>18316</v>
      </c>
      <c r="K3" s="7" t="n">
        <v>17308</v>
      </c>
    </row>
    <row r="4">
      <c r="A4" s="4" t="inlineStr">
        <is>
          <t>Assets held for sale, net</t>
        </is>
      </c>
      <c r="J4" s="6" t="n">
        <v>4835</v>
      </c>
      <c r="K4" s="6" t="n">
        <v>7226</v>
      </c>
    </row>
    <row r="5">
      <c r="A5" s="4" t="inlineStr">
        <is>
          <t>Proceeds from sale</t>
        </is>
      </c>
      <c r="J5" s="6" t="n">
        <v>6958</v>
      </c>
      <c r="K5" s="6" t="n">
        <v>6608</v>
      </c>
      <c r="L5" s="7" t="n">
        <v>3499</v>
      </c>
    </row>
    <row r="6">
      <c r="A6" s="4" t="inlineStr">
        <is>
          <t>Gain (loss) on sale of real estate</t>
        </is>
      </c>
      <c r="J6" s="6" t="n">
        <v>77</v>
      </c>
      <c r="K6" s="6" t="n">
        <v>37</v>
      </c>
      <c r="L6" s="7" t="n">
        <v>-1777</v>
      </c>
    </row>
    <row r="7">
      <c r="A7" s="4" t="inlineStr">
        <is>
          <t>Real estate investments, net</t>
        </is>
      </c>
      <c r="J7" s="7" t="n">
        <v>1589971</v>
      </c>
      <c r="K7" s="7" t="n">
        <v>1448099</v>
      </c>
    </row>
    <row r="8">
      <c r="A8" s="4" t="inlineStr">
        <is>
          <t>Number of facilities | facility</t>
        </is>
      </c>
      <c r="J8" s="6" t="n">
        <v>227</v>
      </c>
    </row>
    <row r="9">
      <c r="A9" s="4" t="inlineStr">
        <is>
          <t>Trillium | Ohio</t>
        </is>
      </c>
    </row>
    <row r="10">
      <c r="A10" s="3" t="inlineStr">
        <is>
          <t>Real Estate [Line Items]</t>
        </is>
      </c>
    </row>
    <row r="11">
      <c r="A11" s="4" t="inlineStr">
        <is>
          <t>Properties in terminated master lease | property</t>
        </is>
      </c>
      <c r="M11" s="6" t="n">
        <v>7</v>
      </c>
      <c r="N11" s="6" t="n">
        <v>7</v>
      </c>
    </row>
    <row r="12">
      <c r="A12" s="4" t="inlineStr">
        <is>
          <t>Mortgage loans receivable | CommuniCare</t>
        </is>
      </c>
    </row>
    <row r="13">
      <c r="A13" s="3" t="inlineStr">
        <is>
          <t>Real Estate [Line Items]</t>
        </is>
      </c>
    </row>
    <row r="14">
      <c r="A14" s="4" t="inlineStr">
        <is>
          <t>Facilities utilized to secure mortgage loan | property</t>
        </is>
      </c>
      <c r="M14" s="6" t="n">
        <v>3</v>
      </c>
    </row>
    <row r="15">
      <c r="A15" s="4" t="inlineStr">
        <is>
          <t>Loan receivable</t>
        </is>
      </c>
      <c r="M15" s="7" t="n">
        <v>26500</v>
      </c>
    </row>
    <row r="16">
      <c r="A16" s="4" t="inlineStr">
        <is>
          <t>Mortgage loans receivable | Cascade Capital Group, LLC</t>
        </is>
      </c>
    </row>
    <row r="17">
      <c r="A17" s="3" t="inlineStr">
        <is>
          <t>Real Estate [Line Items]</t>
        </is>
      </c>
    </row>
    <row r="18">
      <c r="A18" s="4" t="inlineStr">
        <is>
          <t>Loan receivable</t>
        </is>
      </c>
      <c r="D18" s="7" t="n">
        <v>32400</v>
      </c>
    </row>
    <row r="19">
      <c r="A19" s="4" t="inlineStr">
        <is>
          <t>Loan receivable interest rate (percent)</t>
        </is>
      </c>
      <c r="D19" s="4" t="inlineStr">
        <is>
          <t>7.50%</t>
        </is>
      </c>
    </row>
    <row r="20">
      <c r="A20" s="4" t="inlineStr">
        <is>
          <t>Proceeds from settlement of loan</t>
        </is>
      </c>
      <c r="F20" s="7" t="n">
        <v>13900</v>
      </c>
      <c r="G20" s="7" t="n">
        <v>18900</v>
      </c>
    </row>
    <row r="21">
      <c r="A21" s="4" t="inlineStr">
        <is>
          <t>Loan receivable</t>
        </is>
      </c>
      <c r="G21" s="7" t="n">
        <v>13900</v>
      </c>
    </row>
    <row r="22">
      <c r="A22" s="4" t="inlineStr">
        <is>
          <t>Disposed of by sale</t>
        </is>
      </c>
    </row>
    <row r="23">
      <c r="A23" s="3" t="inlineStr">
        <is>
          <t>Real Estate [Line Items]</t>
        </is>
      </c>
    </row>
    <row r="24">
      <c r="A24" s="4" t="inlineStr">
        <is>
          <t>Number of properties sold | facility</t>
        </is>
      </c>
      <c r="D24" s="6" t="n">
        <v>6</v>
      </c>
    </row>
    <row r="25">
      <c r="A25" s="4" t="inlineStr">
        <is>
          <t>Disposed of by sale | Trillium skilled nursing facilities</t>
        </is>
      </c>
    </row>
    <row r="26">
      <c r="A26" s="3" t="inlineStr">
        <is>
          <t>Real Estate [Line Items]</t>
        </is>
      </c>
    </row>
    <row r="27">
      <c r="A27" s="4" t="inlineStr">
        <is>
          <t>Number of properties sold | property</t>
        </is>
      </c>
      <c r="M27" s="6" t="n">
        <v>3</v>
      </c>
    </row>
    <row r="28">
      <c r="A28" s="4" t="inlineStr">
        <is>
          <t>Contract purchase price</t>
        </is>
      </c>
      <c r="M28" s="7" t="n">
        <v>28000</v>
      </c>
    </row>
    <row r="29">
      <c r="A29" s="4" t="inlineStr">
        <is>
          <t>Impairment expense to reduce carrying value to fair value less costs to sell</t>
        </is>
      </c>
      <c r="I29" s="7" t="n">
        <v>7800</v>
      </c>
    </row>
    <row r="30">
      <c r="A30" s="4" t="inlineStr">
        <is>
          <t>Disposed of by sale | Metron skilled nursing facilities</t>
        </is>
      </c>
    </row>
    <row r="31">
      <c r="A31" s="3" t="inlineStr">
        <is>
          <t>Real Estate [Line Items]</t>
        </is>
      </c>
    </row>
    <row r="32">
      <c r="A32" s="4" t="inlineStr">
        <is>
          <t>Contract purchase price</t>
        </is>
      </c>
      <c r="D32" s="7" t="n">
        <v>36000</v>
      </c>
    </row>
    <row r="33">
      <c r="A33" s="4" t="inlineStr">
        <is>
          <t>Impairment expense to reduce carrying value to fair value less costs to sell</t>
        </is>
      </c>
      <c r="I33" s="7" t="n">
        <v>8800</v>
      </c>
    </row>
    <row r="34">
      <c r="A34" s="4" t="inlineStr">
        <is>
          <t>Proceeds from sale</t>
        </is>
      </c>
      <c r="D34" s="7" t="n">
        <v>3500</v>
      </c>
    </row>
    <row r="35">
      <c r="A35" s="4" t="inlineStr">
        <is>
          <t>Gain (loss) on sale of real estate</t>
        </is>
      </c>
      <c r="H35" s="7" t="n">
        <v>100</v>
      </c>
    </row>
    <row r="36">
      <c r="A36" s="4" t="inlineStr">
        <is>
          <t>Disposed of by sale | Five Oaks Healthcare LLC</t>
        </is>
      </c>
    </row>
    <row r="37">
      <c r="A37" s="3" t="inlineStr">
        <is>
          <t>Real Estate [Line Items]</t>
        </is>
      </c>
    </row>
    <row r="38">
      <c r="A38" s="4" t="inlineStr">
        <is>
          <t>Proceeds from sale</t>
        </is>
      </c>
      <c r="B38" s="7" t="n">
        <v>7000</v>
      </c>
    </row>
    <row r="39">
      <c r="A39" s="4" t="inlineStr">
        <is>
          <t>Gain (loss) on sale of real estate</t>
        </is>
      </c>
      <c r="B39" s="6" t="n">
        <v>200</v>
      </c>
    </row>
    <row r="40">
      <c r="A40" s="4" t="inlineStr">
        <is>
          <t>Real estate investments, net</t>
        </is>
      </c>
      <c r="B40" s="7" t="n">
        <v>7200</v>
      </c>
    </row>
    <row r="41">
      <c r="A41" s="4" t="inlineStr">
        <is>
          <t>Disposed of by sale | Owned and operated living facilities</t>
        </is>
      </c>
    </row>
    <row r="42">
      <c r="A42" s="3" t="inlineStr">
        <is>
          <t>Real Estate [Line Items]</t>
        </is>
      </c>
    </row>
    <row r="43">
      <c r="A43" s="4" t="inlineStr">
        <is>
          <t>Number of properties sold | facility</t>
        </is>
      </c>
      <c r="C43" s="6" t="n">
        <v>1</v>
      </c>
      <c r="E43" s="6" t="n">
        <v>1</v>
      </c>
    </row>
    <row r="44">
      <c r="A44" s="4" t="inlineStr">
        <is>
          <t>Proceeds from sale</t>
        </is>
      </c>
      <c r="C44" s="7" t="n">
        <v>4200</v>
      </c>
      <c r="E44" s="7" t="n">
        <v>3300</v>
      </c>
    </row>
    <row r="45">
      <c r="A45" s="4" t="inlineStr">
        <is>
          <t>Gain (loss) on sale of real estate</t>
        </is>
      </c>
      <c r="C45" s="6" t="n">
        <v>-20</v>
      </c>
      <c r="E45" s="6" t="n">
        <v>-1600</v>
      </c>
    </row>
    <row r="46">
      <c r="A46" s="4" t="inlineStr">
        <is>
          <t>Real estate investments, net</t>
        </is>
      </c>
      <c r="C46" s="7" t="n">
        <v>4200</v>
      </c>
      <c r="E46" s="7" t="n">
        <v>1700</v>
      </c>
    </row>
    <row r="47">
      <c r="A47" s="4" t="inlineStr">
        <is>
          <t>Number of units available in living facilities | unit</t>
        </is>
      </c>
      <c r="C47" s="6" t="n">
        <v>168</v>
      </c>
      <c r="E47" s="6" t="n">
        <v>38</v>
      </c>
    </row>
    <row r="48">
      <c r="A48" s="4" t="inlineStr">
        <is>
          <t>Held for sale</t>
        </is>
      </c>
    </row>
    <row r="49">
      <c r="A49" s="3" t="inlineStr">
        <is>
          <t>Real Estate [Line Items]</t>
        </is>
      </c>
    </row>
    <row r="50">
      <c r="A50" s="4" t="inlineStr">
        <is>
          <t>Number of facilities | facility</t>
        </is>
      </c>
      <c r="J50" s="6" t="n">
        <v>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Real Estate Investments - Loans Receivable and Other Investments (Details) - USD ($) $ in Thousands</t>
        </is>
      </c>
      <c r="B1" s="2" t="inlineStr">
        <is>
          <t>Dec. 31, 2021</t>
        </is>
      </c>
      <c r="C1" s="2" t="inlineStr">
        <is>
          <t>Dec. 31, 2020</t>
        </is>
      </c>
    </row>
    <row r="2">
      <c r="A2" s="3" t="inlineStr">
        <is>
          <t>Real Estate Properties [Line Items]</t>
        </is>
      </c>
    </row>
    <row r="3">
      <c r="A3" s="4" t="inlineStr">
        <is>
          <t>Principal Amount</t>
        </is>
      </c>
      <c r="B3" s="7" t="n">
        <v>18154</v>
      </c>
    </row>
    <row r="4">
      <c r="A4" s="4" t="inlineStr">
        <is>
          <t>Book Value</t>
        </is>
      </c>
      <c r="B4" s="6" t="n">
        <v>18316</v>
      </c>
      <c r="C4" s="7" t="n">
        <v>17308</v>
      </c>
    </row>
    <row r="5">
      <c r="A5" s="4" t="inlineStr">
        <is>
          <t>Mezzanine loan receivable</t>
        </is>
      </c>
    </row>
    <row r="6">
      <c r="A6" s="3" t="inlineStr">
        <is>
          <t>Real Estate Properties [Line Items]</t>
        </is>
      </c>
    </row>
    <row r="7">
      <c r="A7" s="4" t="inlineStr">
        <is>
          <t>Principal Amount</t>
        </is>
      </c>
      <c r="B7" s="6" t="n">
        <v>15000</v>
      </c>
    </row>
    <row r="8">
      <c r="A8" s="4" t="inlineStr">
        <is>
          <t>Book Value</t>
        </is>
      </c>
      <c r="B8" s="7" t="n">
        <v>15155</v>
      </c>
      <c r="C8" s="6" t="n">
        <v>15000</v>
      </c>
    </row>
    <row r="9">
      <c r="A9" s="4" t="inlineStr">
        <is>
          <t>Weighted Average Contractual Interest Rate</t>
        </is>
      </c>
      <c r="B9" s="4" t="inlineStr">
        <is>
          <t>12.00%</t>
        </is>
      </c>
    </row>
    <row r="10">
      <c r="A10" s="4" t="inlineStr">
        <is>
          <t>Other</t>
        </is>
      </c>
    </row>
    <row r="11">
      <c r="A11" s="3" t="inlineStr">
        <is>
          <t>Real Estate Properties [Line Items]</t>
        </is>
      </c>
    </row>
    <row r="12">
      <c r="A12" s="4" t="inlineStr">
        <is>
          <t>Principal Amount</t>
        </is>
      </c>
      <c r="B12" s="7" t="n">
        <v>3154</v>
      </c>
    </row>
    <row r="13">
      <c r="A13" s="4" t="inlineStr">
        <is>
          <t>Book Value</t>
        </is>
      </c>
      <c r="B13" s="7" t="n">
        <v>3161</v>
      </c>
      <c r="C13" s="7" t="n">
        <v>2308</v>
      </c>
    </row>
    <row r="14">
      <c r="A14" s="4" t="inlineStr">
        <is>
          <t>Weighted Average Contractual Interest Rate</t>
        </is>
      </c>
      <c r="B14" s="4" t="inlineStr">
        <is>
          <t>8.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Other Real Estate Investments - Loans Receivable Narrative (Details) $ in Thousands</t>
        </is>
      </c>
      <c r="B1" s="2" t="inlineStr">
        <is>
          <t>1 Months Ended</t>
        </is>
      </c>
    </row>
    <row r="2">
      <c r="B2" s="2" t="inlineStr">
        <is>
          <t>Nov. 30, 2020USD ($)facility</t>
        </is>
      </c>
      <c r="C2" s="2" t="inlineStr">
        <is>
          <t>Dec. 31, 2021USD ($)</t>
        </is>
      </c>
    </row>
    <row r="3">
      <c r="A3" s="3" t="inlineStr">
        <is>
          <t>Real Estate Properties [Line Items]</t>
        </is>
      </c>
    </row>
    <row r="4">
      <c r="A4" s="4" t="inlineStr">
        <is>
          <t>Loan principal</t>
        </is>
      </c>
      <c r="C4" s="7" t="n">
        <v>18154</v>
      </c>
    </row>
    <row r="5">
      <c r="A5" s="4" t="inlineStr">
        <is>
          <t>Next VA Star Realty Holdings LLC | Mezzanine loan receivable</t>
        </is>
      </c>
    </row>
    <row r="6">
      <c r="A6" s="3" t="inlineStr">
        <is>
          <t>Real Estate Properties [Line Items]</t>
        </is>
      </c>
    </row>
    <row r="7">
      <c r="A7" s="4" t="inlineStr">
        <is>
          <t>Number of facilities in agreement secured by membership interests | facility</t>
        </is>
      </c>
      <c r="B7" s="6" t="n">
        <v>9</v>
      </c>
    </row>
    <row r="8">
      <c r="A8" s="4" t="inlineStr">
        <is>
          <t>Loan principal</t>
        </is>
      </c>
      <c r="B8" s="7" t="n">
        <v>15000</v>
      </c>
    </row>
    <row r="9">
      <c r="A9" s="4" t="inlineStr">
        <is>
          <t>Loan receivable interest rate (percent)</t>
        </is>
      </c>
      <c r="B9" s="4" t="inlineStr">
        <is>
          <t>12.00%</t>
        </is>
      </c>
    </row>
    <row r="10">
      <c r="A10" s="4" t="inlineStr">
        <is>
          <t>Period of unpaid interest payments due upon prepayment</t>
        </is>
      </c>
      <c r="B10" s="4" t="inlineStr">
        <is>
          <t>24 months</t>
        </is>
      </c>
    </row>
    <row r="11">
      <c r="A11" s="4" t="inlineStr">
        <is>
          <t>Next VA Star Realty Holdings LLC | Mezzanine loan receivable | Minimum</t>
        </is>
      </c>
    </row>
    <row r="12">
      <c r="A12" s="3" t="inlineStr">
        <is>
          <t>Real Estate Properties [Line Items]</t>
        </is>
      </c>
    </row>
    <row r="13">
      <c r="A13" s="4" t="inlineStr">
        <is>
          <t>Loans receivable exit fee (percent)</t>
        </is>
      </c>
      <c r="B13" s="4" t="inlineStr">
        <is>
          <t>1.00%</t>
        </is>
      </c>
    </row>
    <row r="14">
      <c r="A14" s="4" t="inlineStr">
        <is>
          <t>Next VA Star Realty Holdings LLC | Mezzanine loan receivable | Maximum</t>
        </is>
      </c>
    </row>
    <row r="15">
      <c r="A15" s="3" t="inlineStr">
        <is>
          <t>Real Estate Properties [Line Items]</t>
        </is>
      </c>
    </row>
    <row r="16">
      <c r="A16" s="4" t="inlineStr">
        <is>
          <t>Loans receivable exit fee (percent)</t>
        </is>
      </c>
      <c r="B16" s="4" t="inlineStr">
        <is>
          <t>3.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Real Estate Investments - Interest and Other Income (Details) - USD ($) $ in Thousands</t>
        </is>
      </c>
      <c r="B1" s="2" t="inlineStr">
        <is>
          <t>12 Months Ended</t>
        </is>
      </c>
    </row>
    <row r="2">
      <c r="B2" s="2" t="inlineStr">
        <is>
          <t>Dec. 31, 2021</t>
        </is>
      </c>
      <c r="C2" s="2" t="inlineStr">
        <is>
          <t>Dec. 31, 2020</t>
        </is>
      </c>
      <c r="D2" s="2" t="inlineStr">
        <is>
          <t>Dec. 31, 2019</t>
        </is>
      </c>
    </row>
    <row r="3">
      <c r="A3" s="3" t="inlineStr">
        <is>
          <t>Real Estate Properties [Line Items]</t>
        </is>
      </c>
    </row>
    <row r="4">
      <c r="A4" s="4" t="inlineStr">
        <is>
          <t>Interest and other income</t>
        </is>
      </c>
      <c r="B4" s="7" t="n">
        <v>2156</v>
      </c>
      <c r="C4" s="7" t="n">
        <v>2643</v>
      </c>
      <c r="D4" s="7" t="n">
        <v>4345</v>
      </c>
    </row>
    <row r="5">
      <c r="A5" s="4" t="inlineStr">
        <is>
          <t>Mezzanine loan receivable</t>
        </is>
      </c>
    </row>
    <row r="6">
      <c r="A6" s="3" t="inlineStr">
        <is>
          <t>Real Estate Properties [Line Items]</t>
        </is>
      </c>
    </row>
    <row r="7">
      <c r="A7" s="4" t="inlineStr">
        <is>
          <t>Interest and other income</t>
        </is>
      </c>
      <c r="B7" s="6" t="n">
        <v>1825</v>
      </c>
      <c r="C7" s="6" t="n">
        <v>305</v>
      </c>
      <c r="D7" s="6" t="n">
        <v>0</v>
      </c>
    </row>
    <row r="8">
      <c r="A8" s="4" t="inlineStr">
        <is>
          <t>Mortgage loans receivable</t>
        </is>
      </c>
    </row>
    <row r="9">
      <c r="A9" s="3" t="inlineStr">
        <is>
          <t>Real Estate Properties [Line Items]</t>
        </is>
      </c>
    </row>
    <row r="10">
      <c r="A10" s="4" t="inlineStr">
        <is>
          <t>Interest and other income</t>
        </is>
      </c>
      <c r="B10" s="6" t="n">
        <v>0</v>
      </c>
      <c r="C10" s="6" t="n">
        <v>2044</v>
      </c>
      <c r="D10" s="6" t="n">
        <v>2838</v>
      </c>
    </row>
    <row r="11">
      <c r="A11" s="4" t="inlineStr">
        <is>
          <t>Preferred equity investments</t>
        </is>
      </c>
    </row>
    <row r="12">
      <c r="A12" s="3" t="inlineStr">
        <is>
          <t>Real Estate Properties [Line Items]</t>
        </is>
      </c>
    </row>
    <row r="13">
      <c r="A13" s="4" t="inlineStr">
        <is>
          <t>Interest and other income</t>
        </is>
      </c>
      <c r="B13" s="6" t="n">
        <v>0</v>
      </c>
      <c r="C13" s="6" t="n">
        <v>24</v>
      </c>
      <c r="D13" s="6" t="n">
        <v>1343</v>
      </c>
    </row>
    <row r="14">
      <c r="A14" s="4" t="inlineStr">
        <is>
          <t>Other</t>
        </is>
      </c>
    </row>
    <row r="15">
      <c r="A15" s="3" t="inlineStr">
        <is>
          <t>Real Estate Properties [Line Items]</t>
        </is>
      </c>
    </row>
    <row r="16">
      <c r="A16" s="4" t="inlineStr">
        <is>
          <t>Interest and other income</t>
        </is>
      </c>
      <c r="B16" s="7" t="n">
        <v>331</v>
      </c>
      <c r="C16" s="7" t="n">
        <v>270</v>
      </c>
      <c r="D16" s="7" t="n">
        <v>16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at Fair Value on Recurring Basis (Details) - Recurring - Mezzanine loan receivable - USD ($) $ in Thousands</t>
        </is>
      </c>
      <c r="B1" s="2" t="inlineStr">
        <is>
          <t>Dec. 31, 2021</t>
        </is>
      </c>
      <c r="C1" s="2" t="inlineStr">
        <is>
          <t>Dec. 31, 2020</t>
        </is>
      </c>
    </row>
    <row r="2">
      <c r="A2" s="3" t="inlineStr">
        <is>
          <t>Assets:</t>
        </is>
      </c>
    </row>
    <row r="3">
      <c r="A3" s="4" t="inlineStr">
        <is>
          <t>Mezzanine loan receivable</t>
        </is>
      </c>
      <c r="B3" s="7" t="n">
        <v>15155</v>
      </c>
      <c r="C3" s="7" t="n">
        <v>15000</v>
      </c>
    </row>
    <row r="4">
      <c r="A4" s="4" t="inlineStr">
        <is>
          <t>Level 1</t>
        </is>
      </c>
    </row>
    <row r="5">
      <c r="A5" s="3" t="inlineStr">
        <is>
          <t>Assets:</t>
        </is>
      </c>
    </row>
    <row r="6">
      <c r="A6" s="4" t="inlineStr">
        <is>
          <t>Mezzanine loan receivable</t>
        </is>
      </c>
      <c r="B6" s="6" t="n">
        <v>0</v>
      </c>
      <c r="C6" s="6" t="n">
        <v>0</v>
      </c>
    </row>
    <row r="7">
      <c r="A7" s="4" t="inlineStr">
        <is>
          <t>Level 2</t>
        </is>
      </c>
    </row>
    <row r="8">
      <c r="A8" s="3" t="inlineStr">
        <is>
          <t>Assets:</t>
        </is>
      </c>
    </row>
    <row r="9">
      <c r="A9" s="4" t="inlineStr">
        <is>
          <t>Mezzanine loan receivable</t>
        </is>
      </c>
      <c r="B9" s="6" t="n">
        <v>0</v>
      </c>
      <c r="C9" s="6" t="n">
        <v>0</v>
      </c>
    </row>
    <row r="10">
      <c r="A10" s="4" t="inlineStr">
        <is>
          <t>Level 3</t>
        </is>
      </c>
    </row>
    <row r="11">
      <c r="A11" s="3" t="inlineStr">
        <is>
          <t>Assets:</t>
        </is>
      </c>
    </row>
    <row r="12">
      <c r="A12" s="4" t="inlineStr">
        <is>
          <t>Mezzanine loan receivable</t>
        </is>
      </c>
      <c r="B12" s="7" t="n">
        <v>15155</v>
      </c>
      <c r="C12" s="7" t="n">
        <v>1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Fair Value Measurements - Narrative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Impairment of real estate investments</t>
        </is>
      </c>
      <c r="B4" s="7" t="n">
        <v>0</v>
      </c>
      <c r="C4" s="7" t="n">
        <v>0</v>
      </c>
      <c r="D4" s="7" t="n">
        <v>1669200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Fair Value Measurements - Fair Value and Carrying Value of Financial Instruments (Details) - Notes payable - USD ($) $ in Thousands</t>
        </is>
      </c>
      <c r="B1" s="2" t="inlineStr">
        <is>
          <t>Dec. 31, 2021</t>
        </is>
      </c>
      <c r="C1" s="2" t="inlineStr">
        <is>
          <t>Jun. 17, 2021</t>
        </is>
      </c>
      <c r="D1" s="2" t="inlineStr">
        <is>
          <t>Dec. 31, 2020</t>
        </is>
      </c>
      <c r="E1" s="2" t="inlineStr">
        <is>
          <t>May 10, 2017</t>
        </is>
      </c>
    </row>
    <row r="2">
      <c r="A2" s="4" t="inlineStr">
        <is>
          <t>2028 Senior unsecured notes payable</t>
        </is>
      </c>
    </row>
    <row r="3">
      <c r="A3" s="3" t="inlineStr">
        <is>
          <t>Financial liabilities:</t>
        </is>
      </c>
    </row>
    <row r="4">
      <c r="A4" s="4" t="inlineStr">
        <is>
          <t>Senior unsecured notes payable, face value</t>
        </is>
      </c>
      <c r="B4" s="7" t="n">
        <v>400000</v>
      </c>
      <c r="C4" s="7" t="n">
        <v>400000</v>
      </c>
      <c r="D4" s="7" t="n">
        <v>0</v>
      </c>
    </row>
    <row r="5">
      <c r="A5" s="4" t="inlineStr">
        <is>
          <t>2025 Senior unsecured notes payable</t>
        </is>
      </c>
    </row>
    <row r="6">
      <c r="A6" s="3" t="inlineStr">
        <is>
          <t>Financial liabilities:</t>
        </is>
      </c>
    </row>
    <row r="7">
      <c r="A7" s="4" t="inlineStr">
        <is>
          <t>Senior unsecured notes payable, face value</t>
        </is>
      </c>
      <c r="B7" s="6" t="n">
        <v>0</v>
      </c>
      <c r="D7" s="6" t="n">
        <v>300000</v>
      </c>
      <c r="E7" s="7" t="n">
        <v>300000</v>
      </c>
    </row>
    <row r="8">
      <c r="A8" s="4" t="inlineStr">
        <is>
          <t>Carrying Amount | 2028 Senior unsecured notes payable | Level 2</t>
        </is>
      </c>
    </row>
    <row r="9">
      <c r="A9" s="3" t="inlineStr">
        <is>
          <t>Financial liabilities:</t>
        </is>
      </c>
    </row>
    <row r="10">
      <c r="A10" s="4" t="inlineStr">
        <is>
          <t>Senior unsecured notes payable, fair value</t>
        </is>
      </c>
      <c r="B10" s="6" t="n">
        <v>394262</v>
      </c>
      <c r="D10" s="6" t="n">
        <v>0</v>
      </c>
    </row>
    <row r="11">
      <c r="A11" s="4" t="inlineStr">
        <is>
          <t>Carrying Amount | 2025 Senior unsecured notes payable | Level 2</t>
        </is>
      </c>
    </row>
    <row r="12">
      <c r="A12" s="3" t="inlineStr">
        <is>
          <t>Financial liabilities:</t>
        </is>
      </c>
    </row>
    <row r="13">
      <c r="A13" s="4" t="inlineStr">
        <is>
          <t>Senior unsecured notes payable, fair value</t>
        </is>
      </c>
      <c r="B13" s="6" t="n">
        <v>0</v>
      </c>
      <c r="D13" s="6" t="n">
        <v>296669</v>
      </c>
    </row>
    <row r="14">
      <c r="A14" s="4" t="inlineStr">
        <is>
          <t>Fair Value | 2028 Senior unsecured notes payable | Level 2</t>
        </is>
      </c>
    </row>
    <row r="15">
      <c r="A15" s="3" t="inlineStr">
        <is>
          <t>Financial liabilities:</t>
        </is>
      </c>
    </row>
    <row r="16">
      <c r="A16" s="4" t="inlineStr">
        <is>
          <t>Senior unsecured notes payable, fair value</t>
        </is>
      </c>
      <c r="B16" s="6" t="n">
        <v>410500</v>
      </c>
      <c r="D16" s="6" t="n">
        <v>0</v>
      </c>
    </row>
    <row r="17">
      <c r="A17" s="4" t="inlineStr">
        <is>
          <t>Fair Value | 2025 Senior unsecured notes payable | Level 2</t>
        </is>
      </c>
    </row>
    <row r="18">
      <c r="A18" s="3" t="inlineStr">
        <is>
          <t>Financial liabilities:</t>
        </is>
      </c>
    </row>
    <row r="19">
      <c r="A19" s="4" t="inlineStr">
        <is>
          <t>Senior unsecured notes payable, fair value</t>
        </is>
      </c>
      <c r="B19" s="7" t="n">
        <v>0</v>
      </c>
      <c r="D19" s="7" t="n">
        <v>3114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48" customWidth="1" min="1" max="1"/>
    <col width="39" customWidth="1" min="2" max="2"/>
    <col width="39" customWidth="1" min="3" max="3"/>
    <col width="39" customWidth="1" min="4" max="4"/>
  </cols>
  <sheetData>
    <row r="1">
      <c r="A1" s="1" t="inlineStr">
        <is>
          <t>Consolidated Income Statement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income</t>
        </is>
      </c>
      <c r="B4" s="7" t="n">
        <v>190195000</v>
      </c>
      <c r="C4" s="7" t="n">
        <v>173612000</v>
      </c>
      <c r="D4" s="7" t="n">
        <v>155667000</v>
      </c>
    </row>
    <row r="5">
      <c r="A5" s="4" t="inlineStr">
        <is>
          <t>Independent living facilities</t>
        </is>
      </c>
      <c r="B5" s="6" t="n">
        <v>0</v>
      </c>
      <c r="C5" s="6" t="n">
        <v>2077000</v>
      </c>
      <c r="D5" s="6" t="n">
        <v>3389000</v>
      </c>
    </row>
    <row r="6">
      <c r="A6" s="4" t="inlineStr">
        <is>
          <t>Interest and other income</t>
        </is>
      </c>
      <c r="B6" s="6" t="n">
        <v>2156000</v>
      </c>
      <c r="C6" s="6" t="n">
        <v>2643000</v>
      </c>
      <c r="D6" s="6" t="n">
        <v>4345000</v>
      </c>
    </row>
    <row r="7">
      <c r="A7" s="4" t="inlineStr">
        <is>
          <t>Total revenues</t>
        </is>
      </c>
      <c r="B7" s="6" t="n">
        <v>192351000</v>
      </c>
      <c r="C7" s="6" t="n">
        <v>178332000</v>
      </c>
      <c r="D7" s="6" t="n">
        <v>163401000</v>
      </c>
    </row>
    <row r="8">
      <c r="A8" s="3" t="inlineStr">
        <is>
          <t>Expenses:</t>
        </is>
      </c>
    </row>
    <row r="9">
      <c r="A9" s="4" t="inlineStr">
        <is>
          <t>Depreciation and amortization</t>
        </is>
      </c>
      <c r="B9" s="6" t="n">
        <v>55340000</v>
      </c>
      <c r="C9" s="6" t="n">
        <v>52760000</v>
      </c>
      <c r="D9" s="6" t="n">
        <v>51822000</v>
      </c>
    </row>
    <row r="10">
      <c r="A10" s="4" t="inlineStr">
        <is>
          <t>Interest expense</t>
        </is>
      </c>
      <c r="B10" s="6" t="n">
        <v>23677000</v>
      </c>
      <c r="C10" s="6" t="n">
        <v>23661000</v>
      </c>
      <c r="D10" s="6" t="n">
        <v>28125000</v>
      </c>
    </row>
    <row r="11">
      <c r="A11" s="4" t="inlineStr">
        <is>
          <t>Property taxes</t>
        </is>
      </c>
      <c r="B11" s="6" t="n">
        <v>3574000</v>
      </c>
      <c r="C11" s="6" t="n">
        <v>2836000</v>
      </c>
      <c r="D11" s="6" t="n">
        <v>3048000</v>
      </c>
    </row>
    <row r="12">
      <c r="A12" s="4" t="inlineStr">
        <is>
          <t>Independent living facilities</t>
        </is>
      </c>
      <c r="B12" s="6" t="n">
        <v>0</v>
      </c>
      <c r="C12" s="6" t="n">
        <v>1869000</v>
      </c>
      <c r="D12" s="6" t="n">
        <v>2898000</v>
      </c>
    </row>
    <row r="13">
      <c r="A13" s="4" t="inlineStr">
        <is>
          <t>Impairment of real estate investments</t>
        </is>
      </c>
      <c r="B13" s="6" t="n">
        <v>0</v>
      </c>
      <c r="C13" s="6" t="n">
        <v>0</v>
      </c>
      <c r="D13" s="6" t="n">
        <v>16692000</v>
      </c>
    </row>
    <row r="14">
      <c r="A14" s="4" t="inlineStr">
        <is>
          <t>Provision for loan losses</t>
        </is>
      </c>
      <c r="B14" s="6" t="n">
        <v>0</v>
      </c>
      <c r="C14" s="6" t="n">
        <v>0</v>
      </c>
      <c r="D14" s="6" t="n">
        <v>1076000</v>
      </c>
    </row>
    <row r="15">
      <c r="A15" s="4" t="inlineStr">
        <is>
          <t>General and administrative</t>
        </is>
      </c>
      <c r="B15" s="6" t="n">
        <v>26874000</v>
      </c>
      <c r="C15" s="6" t="n">
        <v>16302000</v>
      </c>
      <c r="D15" s="6" t="n">
        <v>15158000</v>
      </c>
    </row>
    <row r="16">
      <c r="A16" s="4" t="inlineStr">
        <is>
          <t>Total expenses</t>
        </is>
      </c>
      <c r="B16" s="6" t="n">
        <v>109465000</v>
      </c>
      <c r="C16" s="6" t="n">
        <v>97428000</v>
      </c>
      <c r="D16" s="6" t="n">
        <v>118819000</v>
      </c>
    </row>
    <row r="17">
      <c r="A17" s="3" t="inlineStr">
        <is>
          <t>Other (loss) income:</t>
        </is>
      </c>
    </row>
    <row r="18">
      <c r="A18" s="4" t="inlineStr">
        <is>
          <t>Loss on extinguishment of debt</t>
        </is>
      </c>
      <c r="B18" s="6" t="n">
        <v>-10827000</v>
      </c>
      <c r="C18" s="6" t="n">
        <v>0</v>
      </c>
      <c r="D18" s="6" t="n">
        <v>0</v>
      </c>
    </row>
    <row r="19">
      <c r="A19" s="4" t="inlineStr">
        <is>
          <t>(Loss) gain on sale of real estate</t>
        </is>
      </c>
      <c r="B19" s="6" t="n">
        <v>-77000</v>
      </c>
      <c r="C19" s="6" t="n">
        <v>-37000</v>
      </c>
      <c r="D19" s="6" t="n">
        <v>1777000</v>
      </c>
    </row>
    <row r="20">
      <c r="A20" s="4" t="inlineStr">
        <is>
          <t>Total other (loss) income</t>
        </is>
      </c>
      <c r="B20" s="6" t="n">
        <v>-10904000</v>
      </c>
      <c r="C20" s="6" t="n">
        <v>-37000</v>
      </c>
      <c r="D20" s="6" t="n">
        <v>1777000</v>
      </c>
    </row>
    <row r="21">
      <c r="A21" s="4" t="inlineStr">
        <is>
          <t>Net income</t>
        </is>
      </c>
      <c r="B21" s="7" t="n">
        <v>71982000</v>
      </c>
      <c r="C21" s="7" t="n">
        <v>80867000</v>
      </c>
      <c r="D21" s="7" t="n">
        <v>46359000</v>
      </c>
    </row>
    <row r="22">
      <c r="A22" s="3" t="inlineStr">
        <is>
          <t>Earnings per common share:</t>
        </is>
      </c>
    </row>
    <row r="23">
      <c r="A23" s="4" t="inlineStr">
        <is>
          <t>Basic (usd per share)</t>
        </is>
      </c>
      <c r="B23" s="8" t="n">
        <v>0.74</v>
      </c>
      <c r="C23" s="8" t="n">
        <v>0.85</v>
      </c>
      <c r="D23" s="8" t="n">
        <v>0.49</v>
      </c>
    </row>
    <row r="24">
      <c r="A24" s="4" t="inlineStr">
        <is>
          <t>Diluted (usd per share)</t>
        </is>
      </c>
      <c r="B24" s="8" t="n">
        <v>0.74</v>
      </c>
      <c r="C24" s="8" t="n">
        <v>0.85</v>
      </c>
      <c r="D24" s="8" t="n">
        <v>0.49</v>
      </c>
    </row>
    <row r="25">
      <c r="A25" s="3" t="inlineStr">
        <is>
          <t>Weighted-average number of common shares:</t>
        </is>
      </c>
    </row>
    <row r="26">
      <c r="A26" s="4" t="inlineStr">
        <is>
          <t>Basic (shares)</t>
        </is>
      </c>
      <c r="B26" s="6" t="n">
        <v>96017000</v>
      </c>
      <c r="C26" s="6" t="n">
        <v>95200000</v>
      </c>
      <c r="D26" s="6" t="n">
        <v>93088000</v>
      </c>
    </row>
    <row r="27">
      <c r="A27" s="4" t="inlineStr">
        <is>
          <t>Diluted (shares)</t>
        </is>
      </c>
      <c r="B27" s="6" t="n">
        <v>96092000</v>
      </c>
      <c r="C27" s="6" t="n">
        <v>95207000</v>
      </c>
      <c r="D27" s="6" t="n">
        <v>93098000</v>
      </c>
    </row>
    <row r="28">
      <c r="A28" s="4" t="inlineStr">
        <is>
          <t>Independent living facilities, revenue services</t>
        </is>
      </c>
      <c r="B28" s="4" t="inlineStr">
        <is>
          <t>Health Care, Resident Service [Member]</t>
        </is>
      </c>
      <c r="C28" s="4" t="inlineStr">
        <is>
          <t>Health Care, Resident Service [Member]</t>
        </is>
      </c>
      <c r="D28" s="4" t="inlineStr">
        <is>
          <t>Health Care, Resident Service [Member]</t>
        </is>
      </c>
    </row>
    <row r="29">
      <c r="A29" s="4" t="inlineStr">
        <is>
          <t>Independent living facilities, cost of services</t>
        </is>
      </c>
      <c r="B29" s="4" t="inlineStr">
        <is>
          <t>Health Care, Resident Service [Member]</t>
        </is>
      </c>
      <c r="C29" s="4" t="inlineStr">
        <is>
          <t>Health Care, Resident Service [Member]</t>
        </is>
      </c>
      <c r="D29" s="4" t="inlineStr">
        <is>
          <t>Health Care, Resident Service [Member]</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Dec. 31, 2021</t>
        </is>
      </c>
      <c r="C1" s="2" t="inlineStr">
        <is>
          <t>Dec. 31, 2020</t>
        </is>
      </c>
    </row>
    <row r="2">
      <c r="A2" s="3" t="inlineStr">
        <is>
          <t>Debt Instrument [Line Items]</t>
        </is>
      </c>
    </row>
    <row r="3">
      <c r="A3" s="4" t="inlineStr">
        <is>
          <t>Principal Amount</t>
        </is>
      </c>
      <c r="B3" s="7" t="n">
        <v>680000</v>
      </c>
      <c r="C3" s="7" t="n">
        <v>550000</v>
      </c>
    </row>
    <row r="4">
      <c r="A4" s="4" t="inlineStr">
        <is>
          <t>Deferred Loan Fees</t>
        </is>
      </c>
      <c r="B4" s="6" t="n">
        <v>-6602</v>
      </c>
      <c r="C4" s="6" t="n">
        <v>-4406</v>
      </c>
    </row>
    <row r="5">
      <c r="A5" s="4" t="inlineStr">
        <is>
          <t>Carrying Amount</t>
        </is>
      </c>
      <c r="B5" s="6" t="n">
        <v>673398</v>
      </c>
      <c r="C5" s="6" t="n">
        <v>545594</v>
      </c>
    </row>
    <row r="6">
      <c r="A6" s="4" t="inlineStr">
        <is>
          <t>Unsecured revolving credit facility</t>
        </is>
      </c>
    </row>
    <row r="7">
      <c r="A7" s="3" t="inlineStr">
        <is>
          <t>Debt Instrument [Line Items]</t>
        </is>
      </c>
    </row>
    <row r="8">
      <c r="A8" s="4" t="inlineStr">
        <is>
          <t>Principal Amount</t>
        </is>
      </c>
      <c r="B8" s="6" t="n">
        <v>80000</v>
      </c>
      <c r="C8" s="6" t="n">
        <v>50000</v>
      </c>
    </row>
    <row r="9">
      <c r="A9" s="4" t="inlineStr">
        <is>
          <t>Deferred Loan Fees</t>
        </is>
      </c>
      <c r="B9" s="6" t="n">
        <v>0</v>
      </c>
      <c r="C9" s="6" t="n">
        <v>0</v>
      </c>
    </row>
    <row r="10">
      <c r="A10" s="4" t="inlineStr">
        <is>
          <t>Carrying Amount</t>
        </is>
      </c>
      <c r="B10" s="6" t="n">
        <v>80000</v>
      </c>
      <c r="C10" s="6" t="n">
        <v>50000</v>
      </c>
    </row>
    <row r="11">
      <c r="A11" s="4" t="inlineStr">
        <is>
          <t>Notes payable | 2028 Senior unsecured notes payable</t>
        </is>
      </c>
    </row>
    <row r="12">
      <c r="A12" s="3" t="inlineStr">
        <is>
          <t>Debt Instrument [Line Items]</t>
        </is>
      </c>
    </row>
    <row r="13">
      <c r="A13" s="4" t="inlineStr">
        <is>
          <t>Principal Amount</t>
        </is>
      </c>
      <c r="B13" s="6" t="n">
        <v>400000</v>
      </c>
      <c r="C13" s="6" t="n">
        <v>0</v>
      </c>
    </row>
    <row r="14">
      <c r="A14" s="4" t="inlineStr">
        <is>
          <t>Deferred Loan Fees</t>
        </is>
      </c>
      <c r="B14" s="6" t="n">
        <v>-5738</v>
      </c>
      <c r="C14" s="6" t="n">
        <v>0</v>
      </c>
    </row>
    <row r="15">
      <c r="A15" s="4" t="inlineStr">
        <is>
          <t>Carrying Amount</t>
        </is>
      </c>
      <c r="B15" s="6" t="n">
        <v>394262</v>
      </c>
      <c r="C15" s="6" t="n">
        <v>0</v>
      </c>
    </row>
    <row r="16">
      <c r="A16" s="4" t="inlineStr">
        <is>
          <t>Notes payable | 2025 Senior unsecured notes payable</t>
        </is>
      </c>
    </row>
    <row r="17">
      <c r="A17" s="3" t="inlineStr">
        <is>
          <t>Debt Instrument [Line Items]</t>
        </is>
      </c>
    </row>
    <row r="18">
      <c r="A18" s="4" t="inlineStr">
        <is>
          <t>Principal Amount</t>
        </is>
      </c>
      <c r="B18" s="6" t="n">
        <v>0</v>
      </c>
      <c r="C18" s="6" t="n">
        <v>300000</v>
      </c>
    </row>
    <row r="19">
      <c r="A19" s="4" t="inlineStr">
        <is>
          <t>Deferred Loan Fees</t>
        </is>
      </c>
      <c r="B19" s="6" t="n">
        <v>0</v>
      </c>
      <c r="C19" s="6" t="n">
        <v>-3331</v>
      </c>
    </row>
    <row r="20">
      <c r="A20" s="4" t="inlineStr">
        <is>
          <t>Carrying Amount</t>
        </is>
      </c>
      <c r="B20" s="6" t="n">
        <v>0</v>
      </c>
      <c r="C20" s="6" t="n">
        <v>296669</v>
      </c>
    </row>
    <row r="21">
      <c r="A21" s="4" t="inlineStr">
        <is>
          <t>Term loan | Senior unsecured term loan</t>
        </is>
      </c>
    </row>
    <row r="22">
      <c r="A22" s="3" t="inlineStr">
        <is>
          <t>Debt Instrument [Line Items]</t>
        </is>
      </c>
    </row>
    <row r="23">
      <c r="A23" s="4" t="inlineStr">
        <is>
          <t>Principal Amount</t>
        </is>
      </c>
      <c r="B23" s="6" t="n">
        <v>200000</v>
      </c>
      <c r="C23" s="6" t="n">
        <v>200000</v>
      </c>
    </row>
    <row r="24">
      <c r="A24" s="4" t="inlineStr">
        <is>
          <t>Deferred Loan Fees</t>
        </is>
      </c>
      <c r="B24" s="6" t="n">
        <v>-864</v>
      </c>
      <c r="C24" s="6" t="n">
        <v>-1075</v>
      </c>
    </row>
    <row r="25">
      <c r="A25" s="4" t="inlineStr">
        <is>
          <t>Carrying Amount</t>
        </is>
      </c>
      <c r="B25" s="7" t="n">
        <v>199136</v>
      </c>
      <c r="C25" s="7" t="n">
        <v>19892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s>
  <sheetData>
    <row r="1">
      <c r="A1" s="1" t="inlineStr">
        <is>
          <t>Debt - Senior Unsecured Notes Payable Narrative (Details) - USD ($) $ in Thousands</t>
        </is>
      </c>
      <c r="B1" s="2" t="inlineStr">
        <is>
          <t>Jul. 01, 2021</t>
        </is>
      </c>
      <c r="C1" s="2" t="inlineStr">
        <is>
          <t>Jun. 17, 2021</t>
        </is>
      </c>
      <c r="D1" s="2" t="inlineStr">
        <is>
          <t>May 10, 2017</t>
        </is>
      </c>
      <c r="E1" s="2" t="inlineStr">
        <is>
          <t>Dec. 31, 2021</t>
        </is>
      </c>
      <c r="F1" s="2" t="inlineStr">
        <is>
          <t>Dec. 31, 2020</t>
        </is>
      </c>
      <c r="G1" s="2" t="inlineStr">
        <is>
          <t>Dec. 31, 2019</t>
        </is>
      </c>
    </row>
    <row r="2">
      <c r="A2" s="3" t="inlineStr">
        <is>
          <t>Debt Instrument [Line Items]</t>
        </is>
      </c>
    </row>
    <row r="3">
      <c r="A3" s="4" t="inlineStr">
        <is>
          <t>Gross proceeds from issuance</t>
        </is>
      </c>
      <c r="E3" s="7" t="n">
        <v>0</v>
      </c>
      <c r="F3" s="7" t="n">
        <v>0</v>
      </c>
      <c r="G3" s="7" t="n">
        <v>200000</v>
      </c>
    </row>
    <row r="4">
      <c r="A4" s="4" t="inlineStr">
        <is>
          <t>Loss on extinguishment of debt</t>
        </is>
      </c>
      <c r="E4" s="6" t="n">
        <v>10827</v>
      </c>
      <c r="F4" s="6" t="n">
        <v>0</v>
      </c>
      <c r="G4" s="7" t="n">
        <v>0</v>
      </c>
    </row>
    <row r="5">
      <c r="A5" s="4" t="inlineStr">
        <is>
          <t>Notes payable | 3.875% Senior Notes due 2028</t>
        </is>
      </c>
    </row>
    <row r="6">
      <c r="A6" s="3" t="inlineStr">
        <is>
          <t>Debt Instrument [Line Items]</t>
        </is>
      </c>
    </row>
    <row r="7">
      <c r="A7" s="4" t="inlineStr">
        <is>
          <t>Debt instrument face amount</t>
        </is>
      </c>
      <c r="C7" s="7" t="n">
        <v>400000</v>
      </c>
      <c r="E7" s="6" t="n">
        <v>400000</v>
      </c>
      <c r="F7" s="6" t="n">
        <v>0</v>
      </c>
    </row>
    <row r="8">
      <c r="A8" s="4" t="inlineStr">
        <is>
          <t>Interest rate (percent)</t>
        </is>
      </c>
      <c r="C8" s="4" t="inlineStr">
        <is>
          <t>3.875%</t>
        </is>
      </c>
    </row>
    <row r="9">
      <c r="A9" s="4" t="inlineStr">
        <is>
          <t>Gross proceeds from issuance</t>
        </is>
      </c>
      <c r="C9" s="7" t="n">
        <v>400000</v>
      </c>
    </row>
    <row r="10">
      <c r="A10" s="4" t="inlineStr">
        <is>
          <t>Net proceeds from issuance</t>
        </is>
      </c>
      <c r="C10" s="7" t="n">
        <v>393800</v>
      </c>
    </row>
    <row r="11">
      <c r="A11" s="4" t="inlineStr">
        <is>
          <t>Redemption price, percentage upon change of control (percent)</t>
        </is>
      </c>
      <c r="C11" s="4" t="inlineStr">
        <is>
          <t>101.00%</t>
        </is>
      </c>
    </row>
    <row r="12">
      <c r="A12" s="4" t="inlineStr">
        <is>
          <t>Notes payable | 3.875% Senior Notes due 2028 | Period prior to March 30 2028</t>
        </is>
      </c>
    </row>
    <row r="13">
      <c r="A13" s="3" t="inlineStr">
        <is>
          <t>Debt Instrument [Line Items]</t>
        </is>
      </c>
    </row>
    <row r="14">
      <c r="A14" s="4" t="inlineStr">
        <is>
          <t>Redemption price of notes (percent)</t>
        </is>
      </c>
      <c r="C14" s="4" t="inlineStr">
        <is>
          <t>100.00%</t>
        </is>
      </c>
    </row>
    <row r="15">
      <c r="A15" s="4" t="inlineStr">
        <is>
          <t>Notes payable | 3.875% Senior Notes due 2028 | Period after March 30 2028</t>
        </is>
      </c>
    </row>
    <row r="16">
      <c r="A16" s="3" t="inlineStr">
        <is>
          <t>Debt Instrument [Line Items]</t>
        </is>
      </c>
    </row>
    <row r="17">
      <c r="A17" s="4" t="inlineStr">
        <is>
          <t>Redemption price of notes (percent)</t>
        </is>
      </c>
      <c r="C17" s="4" t="inlineStr">
        <is>
          <t>100.00%</t>
        </is>
      </c>
    </row>
    <row r="18">
      <c r="A18" s="4" t="inlineStr">
        <is>
          <t>Notes payable | 3.875% Senior Notes due 2028 | Period prior to June 30 2024</t>
        </is>
      </c>
    </row>
    <row r="19">
      <c r="A19" s="3" t="inlineStr">
        <is>
          <t>Debt Instrument [Line Items]</t>
        </is>
      </c>
    </row>
    <row r="20">
      <c r="A20" s="4" t="inlineStr">
        <is>
          <t>Redemption price of notes (percent)</t>
        </is>
      </c>
      <c r="C20" s="4" t="inlineStr">
        <is>
          <t>103.875%</t>
        </is>
      </c>
    </row>
    <row r="21">
      <c r="A21" s="4" t="inlineStr">
        <is>
          <t>Percentage of principal amount (percent)</t>
        </is>
      </c>
      <c r="C21" s="4" t="inlineStr">
        <is>
          <t>40.00%</t>
        </is>
      </c>
    </row>
    <row r="22">
      <c r="A22" s="4" t="inlineStr">
        <is>
          <t>Notes payable | 5.25% Senior Notes due 2025</t>
        </is>
      </c>
    </row>
    <row r="23">
      <c r="A23" s="3" t="inlineStr">
        <is>
          <t>Debt Instrument [Line Items]</t>
        </is>
      </c>
    </row>
    <row r="24">
      <c r="A24" s="4" t="inlineStr">
        <is>
          <t>Debt instrument face amount</t>
        </is>
      </c>
      <c r="D24" s="7" t="n">
        <v>300000</v>
      </c>
      <c r="E24" s="6" t="n">
        <v>0</v>
      </c>
      <c r="F24" s="7" t="n">
        <v>300000</v>
      </c>
    </row>
    <row r="25">
      <c r="A25" s="4" t="inlineStr">
        <is>
          <t>Interest rate (percent)</t>
        </is>
      </c>
      <c r="D25" s="4" t="inlineStr">
        <is>
          <t>5.25%</t>
        </is>
      </c>
    </row>
    <row r="26">
      <c r="A26" s="4" t="inlineStr">
        <is>
          <t>Gross proceeds from issuance</t>
        </is>
      </c>
      <c r="D26" s="7" t="n">
        <v>300000</v>
      </c>
    </row>
    <row r="27">
      <c r="A27" s="4" t="inlineStr">
        <is>
          <t>Net proceeds from issuance</t>
        </is>
      </c>
      <c r="D27" s="7" t="n">
        <v>294000</v>
      </c>
    </row>
    <row r="28">
      <c r="A28" s="4" t="inlineStr">
        <is>
          <t>Redemption price of notes (percent)</t>
        </is>
      </c>
      <c r="B28" s="4" t="inlineStr">
        <is>
          <t>102.625%</t>
        </is>
      </c>
    </row>
    <row r="29">
      <c r="A29" s="4" t="inlineStr">
        <is>
          <t>Aggregate principal redeemed</t>
        </is>
      </c>
      <c r="B29" s="7" t="n">
        <v>300000</v>
      </c>
    </row>
    <row r="30">
      <c r="A30" s="4" t="inlineStr">
        <is>
          <t>Loss on extinguishment of debt</t>
        </is>
      </c>
      <c r="E30" s="6" t="n">
        <v>10800</v>
      </c>
    </row>
    <row r="31">
      <c r="A31" s="4" t="inlineStr">
        <is>
          <t>Prepayment penalty</t>
        </is>
      </c>
      <c r="E31" s="6" t="n">
        <v>7900</v>
      </c>
    </row>
    <row r="32">
      <c r="A32" s="4" t="inlineStr">
        <is>
          <t>Write-off of deferred financing costs</t>
        </is>
      </c>
      <c r="E32" s="7" t="n">
        <v>29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s>
  <sheetData>
    <row r="1">
      <c r="A1" s="1" t="inlineStr">
        <is>
          <t>Debt - Unsecured Revolving Credit Facility and Term Loan Narrative (Details)</t>
        </is>
      </c>
      <c r="B1" s="2" t="inlineStr">
        <is>
          <t>Feb. 08, 2019USD ($)extension_option</t>
        </is>
      </c>
      <c r="C1" s="2" t="inlineStr">
        <is>
          <t>Dec. 31, 2021USD ($)</t>
        </is>
      </c>
      <c r="D1" s="2" t="inlineStr">
        <is>
          <t>Dec. 31, 2020USD ($)</t>
        </is>
      </c>
    </row>
    <row r="2">
      <c r="A2" s="3" t="inlineStr">
        <is>
          <t>Line of Credit Facility [Line Items]</t>
        </is>
      </c>
    </row>
    <row r="3">
      <c r="A3" s="4" t="inlineStr">
        <is>
          <t>Borrowings outstanding</t>
        </is>
      </c>
      <c r="C3" s="7" t="n">
        <v>680000000</v>
      </c>
      <c r="D3" s="7" t="n">
        <v>550000000</v>
      </c>
    </row>
    <row r="4">
      <c r="A4" s="4" t="inlineStr">
        <is>
          <t>Borrowings outstanding</t>
        </is>
      </c>
      <c r="C4" s="6" t="n">
        <v>80000000</v>
      </c>
      <c r="D4" s="6" t="n">
        <v>50000000</v>
      </c>
    </row>
    <row r="5">
      <c r="A5" s="4" t="inlineStr">
        <is>
          <t>Revolving credit facility</t>
        </is>
      </c>
    </row>
    <row r="6">
      <c r="A6" s="3" t="inlineStr">
        <is>
          <t>Line of Credit Facility [Line Items]</t>
        </is>
      </c>
    </row>
    <row r="7">
      <c r="A7" s="4" t="inlineStr">
        <is>
          <t>Credit facility borrowing capacity</t>
        </is>
      </c>
      <c r="B7" s="7" t="n">
        <v>600000000</v>
      </c>
    </row>
    <row r="8">
      <c r="A8" s="4" t="inlineStr">
        <is>
          <t>Borrowings outstanding</t>
        </is>
      </c>
      <c r="C8" s="6" t="n">
        <v>80000000</v>
      </c>
      <c r="D8" s="6" t="n">
        <v>50000000</v>
      </c>
    </row>
    <row r="9">
      <c r="A9" s="4" t="inlineStr">
        <is>
          <t>Borrowings outstanding</t>
        </is>
      </c>
      <c r="C9" s="6" t="n">
        <v>80000000</v>
      </c>
    </row>
    <row r="10">
      <c r="A10" s="4" t="inlineStr">
        <is>
          <t>Number of extension options | extension_option</t>
        </is>
      </c>
      <c r="B10" s="6" t="n">
        <v>2</v>
      </c>
    </row>
    <row r="11">
      <c r="A11" s="4" t="inlineStr">
        <is>
          <t>Extension option term (in months)</t>
        </is>
      </c>
      <c r="B11" s="4" t="inlineStr">
        <is>
          <t>6 months</t>
        </is>
      </c>
    </row>
    <row r="12">
      <c r="A12" s="4" t="inlineStr">
        <is>
          <t>Revolving credit facility | Minimum</t>
        </is>
      </c>
    </row>
    <row r="13">
      <c r="A13" s="3" t="inlineStr">
        <is>
          <t>Line of Credit Facility [Line Items]</t>
        </is>
      </c>
    </row>
    <row r="14">
      <c r="A14" s="4" t="inlineStr">
        <is>
          <t>Facility fee on revolving commitment fees (percent)</t>
        </is>
      </c>
      <c r="B14" s="4" t="inlineStr">
        <is>
          <t>0.15%</t>
        </is>
      </c>
    </row>
    <row r="15">
      <c r="A15" s="4" t="inlineStr">
        <is>
          <t>Facility fee on revolving commitment fee based on investment grade ratings (percent)</t>
        </is>
      </c>
      <c r="B15" s="4" t="inlineStr">
        <is>
          <t>0.125%</t>
        </is>
      </c>
    </row>
    <row r="16">
      <c r="A16" s="4" t="inlineStr">
        <is>
          <t>Revolving credit facility | Minimum | Base Rate</t>
        </is>
      </c>
    </row>
    <row r="17">
      <c r="A17" s="3" t="inlineStr">
        <is>
          <t>Line of Credit Facility [Line Items]</t>
        </is>
      </c>
    </row>
    <row r="18">
      <c r="A18" s="4" t="inlineStr">
        <is>
          <t>Basis spread on variable rate (percent)</t>
        </is>
      </c>
      <c r="B18" s="4" t="inlineStr">
        <is>
          <t>0.10%</t>
        </is>
      </c>
    </row>
    <row r="19">
      <c r="A19" s="4" t="inlineStr">
        <is>
          <t>Revolving credit facility | Minimum | LIBOR</t>
        </is>
      </c>
    </row>
    <row r="20">
      <c r="A20" s="3" t="inlineStr">
        <is>
          <t>Line of Credit Facility [Line Items]</t>
        </is>
      </c>
    </row>
    <row r="21">
      <c r="A21" s="4" t="inlineStr">
        <is>
          <t>Basis spread on variable rate (percent)</t>
        </is>
      </c>
      <c r="B21" s="4" t="inlineStr">
        <is>
          <t>1.10%</t>
        </is>
      </c>
    </row>
    <row r="22">
      <c r="A22" s="4" t="inlineStr">
        <is>
          <t>Revolving credit facility | Maximum</t>
        </is>
      </c>
    </row>
    <row r="23">
      <c r="A23" s="3" t="inlineStr">
        <is>
          <t>Line of Credit Facility [Line Items]</t>
        </is>
      </c>
    </row>
    <row r="24">
      <c r="A24" s="4" t="inlineStr">
        <is>
          <t>Facility fee on revolving commitment fees (percent)</t>
        </is>
      </c>
      <c r="B24" s="4" t="inlineStr">
        <is>
          <t>0.35%</t>
        </is>
      </c>
    </row>
    <row r="25">
      <c r="A25" s="4" t="inlineStr">
        <is>
          <t>Facility fee on revolving commitment fee based on investment grade ratings (percent)</t>
        </is>
      </c>
      <c r="B25" s="4" t="inlineStr">
        <is>
          <t>0.30%</t>
        </is>
      </c>
    </row>
    <row r="26">
      <c r="A26" s="4" t="inlineStr">
        <is>
          <t>Revolving credit facility | Maximum | Base Rate</t>
        </is>
      </c>
    </row>
    <row r="27">
      <c r="A27" s="3" t="inlineStr">
        <is>
          <t>Line of Credit Facility [Line Items]</t>
        </is>
      </c>
    </row>
    <row r="28">
      <c r="A28" s="4" t="inlineStr">
        <is>
          <t>Basis spread on variable rate (percent)</t>
        </is>
      </c>
      <c r="B28" s="4" t="inlineStr">
        <is>
          <t>0.55%</t>
        </is>
      </c>
    </row>
    <row r="29">
      <c r="A29" s="4" t="inlineStr">
        <is>
          <t>Revolving credit facility | Maximum | LIBOR</t>
        </is>
      </c>
    </row>
    <row r="30">
      <c r="A30" s="3" t="inlineStr">
        <is>
          <t>Line of Credit Facility [Line Items]</t>
        </is>
      </c>
    </row>
    <row r="31">
      <c r="A31" s="4" t="inlineStr">
        <is>
          <t>Basis spread on variable rate (percent)</t>
        </is>
      </c>
      <c r="B31" s="4" t="inlineStr">
        <is>
          <t>1.55%</t>
        </is>
      </c>
    </row>
    <row r="32">
      <c r="A32" s="4" t="inlineStr">
        <is>
          <t>Letter of credit</t>
        </is>
      </c>
    </row>
    <row r="33">
      <c r="A33" s="3" t="inlineStr">
        <is>
          <t>Line of Credit Facility [Line Items]</t>
        </is>
      </c>
    </row>
    <row r="34">
      <c r="A34" s="4" t="inlineStr">
        <is>
          <t>Subfacility capacity as percentage of available revolving commitments (percent)</t>
        </is>
      </c>
      <c r="B34" s="4" t="inlineStr">
        <is>
          <t>10.00%</t>
        </is>
      </c>
    </row>
    <row r="35">
      <c r="A35" s="4" t="inlineStr">
        <is>
          <t>Swingline loan</t>
        </is>
      </c>
    </row>
    <row r="36">
      <c r="A36" s="3" t="inlineStr">
        <is>
          <t>Line of Credit Facility [Line Items]</t>
        </is>
      </c>
    </row>
    <row r="37">
      <c r="A37" s="4" t="inlineStr">
        <is>
          <t>Subfacility capacity as percentage of available revolving commitments (percent)</t>
        </is>
      </c>
      <c r="B37" s="4" t="inlineStr">
        <is>
          <t>10.00%</t>
        </is>
      </c>
    </row>
    <row r="38">
      <c r="A38" s="4" t="inlineStr">
        <is>
          <t>Term loan | Senior unsecured term loan</t>
        </is>
      </c>
    </row>
    <row r="39">
      <c r="A39" s="3" t="inlineStr">
        <is>
          <t>Line of Credit Facility [Line Items]</t>
        </is>
      </c>
    </row>
    <row r="40">
      <c r="A40" s="4" t="inlineStr">
        <is>
          <t>Debt instrument face amount</t>
        </is>
      </c>
      <c r="B40" s="7" t="n">
        <v>200000000</v>
      </c>
    </row>
    <row r="41">
      <c r="A41" s="4" t="inlineStr">
        <is>
          <t>Borrowings outstanding</t>
        </is>
      </c>
      <c r="C41" s="7" t="n">
        <v>200000000</v>
      </c>
      <c r="D41" s="7" t="n">
        <v>200000000</v>
      </c>
    </row>
    <row r="42">
      <c r="A42" s="4" t="inlineStr">
        <is>
          <t>Term loan | Senior unsecured term loan | Minimum | Base Rate</t>
        </is>
      </c>
    </row>
    <row r="43">
      <c r="A43" s="3" t="inlineStr">
        <is>
          <t>Line of Credit Facility [Line Items]</t>
        </is>
      </c>
    </row>
    <row r="44">
      <c r="A44" s="4" t="inlineStr">
        <is>
          <t>Basis spread on variable rate (percent)</t>
        </is>
      </c>
      <c r="B44" s="4" t="inlineStr">
        <is>
          <t>0.50%</t>
        </is>
      </c>
    </row>
    <row r="45">
      <c r="A45" s="4" t="inlineStr">
        <is>
          <t>Term loan | Senior unsecured term loan | Minimum | LIBOR</t>
        </is>
      </c>
    </row>
    <row r="46">
      <c r="A46" s="3" t="inlineStr">
        <is>
          <t>Line of Credit Facility [Line Items]</t>
        </is>
      </c>
    </row>
    <row r="47">
      <c r="A47" s="4" t="inlineStr">
        <is>
          <t>Basis spread on variable rate (percent)</t>
        </is>
      </c>
      <c r="B47" s="4" t="inlineStr">
        <is>
          <t>1.50%</t>
        </is>
      </c>
    </row>
    <row r="48">
      <c r="A48" s="4" t="inlineStr">
        <is>
          <t>Term loan | Senior unsecured term loan | Maximum | Base Rate</t>
        </is>
      </c>
    </row>
    <row r="49">
      <c r="A49" s="3" t="inlineStr">
        <is>
          <t>Line of Credit Facility [Line Items]</t>
        </is>
      </c>
    </row>
    <row r="50">
      <c r="A50" s="4" t="inlineStr">
        <is>
          <t>Basis spread on variable rate (percent)</t>
        </is>
      </c>
      <c r="B50" s="4" t="inlineStr">
        <is>
          <t>1.20%</t>
        </is>
      </c>
    </row>
    <row r="51">
      <c r="A51" s="4" t="inlineStr">
        <is>
          <t>Term loan | Senior unsecured term loan | Maximum | LIBOR</t>
        </is>
      </c>
    </row>
    <row r="52">
      <c r="A52" s="3" t="inlineStr">
        <is>
          <t>Line of Credit Facility [Line Items]</t>
        </is>
      </c>
    </row>
    <row r="53">
      <c r="A53" s="4" t="inlineStr">
        <is>
          <t>Basis spread on variable rate (percent)</t>
        </is>
      </c>
      <c r="B53" s="4" t="inlineStr">
        <is>
          <t>2.2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Schedule of Debt Maturities (Details) - USD ($) $ in Thousands</t>
        </is>
      </c>
      <c r="B1" s="2" t="inlineStr">
        <is>
          <t>Dec. 31, 2021</t>
        </is>
      </c>
      <c r="C1" s="2" t="inlineStr">
        <is>
          <t>Dec. 31, 2020</t>
        </is>
      </c>
    </row>
    <row r="2">
      <c r="A2" s="3" t="inlineStr">
        <is>
          <t>Debt, Fiscal Year Maturity [Abstract]</t>
        </is>
      </c>
    </row>
    <row r="3">
      <c r="A3" s="4" t="inlineStr">
        <is>
          <t>2022</t>
        </is>
      </c>
      <c r="B3" s="7" t="n">
        <v>0</v>
      </c>
    </row>
    <row r="4">
      <c r="A4" s="4" t="inlineStr">
        <is>
          <t>2023</t>
        </is>
      </c>
      <c r="B4" s="6" t="n">
        <v>80000</v>
      </c>
    </row>
    <row r="5">
      <c r="A5" s="4" t="inlineStr">
        <is>
          <t>2024</t>
        </is>
      </c>
      <c r="B5" s="6" t="n">
        <v>0</v>
      </c>
    </row>
    <row r="6">
      <c r="A6" s="4" t="inlineStr">
        <is>
          <t>2025</t>
        </is>
      </c>
      <c r="B6" s="6" t="n">
        <v>0</v>
      </c>
    </row>
    <row r="7">
      <c r="A7" s="4" t="inlineStr">
        <is>
          <t>2026</t>
        </is>
      </c>
      <c r="B7" s="6" t="n">
        <v>200000</v>
      </c>
    </row>
    <row r="8">
      <c r="A8" s="4" t="inlineStr">
        <is>
          <t>Thereafter</t>
        </is>
      </c>
      <c r="B8" s="6" t="n">
        <v>400000</v>
      </c>
    </row>
    <row r="9">
      <c r="A9" s="4" t="inlineStr">
        <is>
          <t>Total debt</t>
        </is>
      </c>
      <c r="B9" s="7" t="n">
        <v>680000</v>
      </c>
      <c r="C9" s="7" t="n">
        <v>55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Equity - Narrative (Details) - USD ($)</t>
        </is>
      </c>
      <c r="B1" s="2" t="inlineStr">
        <is>
          <t>Apr. 15, 2019</t>
        </is>
      </c>
      <c r="C1" s="2" t="inlineStr">
        <is>
          <t>Dec. 31, 2021</t>
        </is>
      </c>
      <c r="D1" s="2" t="inlineStr">
        <is>
          <t>Dec. 31, 2020</t>
        </is>
      </c>
      <c r="E1" s="2" t="inlineStr">
        <is>
          <t>Dec. 31, 2019</t>
        </is>
      </c>
      <c r="F1" s="2" t="inlineStr">
        <is>
          <t>Mar. 20, 2020</t>
        </is>
      </c>
      <c r="G1" s="2" t="inlineStr">
        <is>
          <t>Mar. 10, 2020</t>
        </is>
      </c>
    </row>
    <row r="2">
      <c r="A2" s="3" t="inlineStr">
        <is>
          <t>Class of Stock [Line Items]</t>
        </is>
      </c>
    </row>
    <row r="3">
      <c r="A3" s="4" t="inlineStr">
        <is>
          <t>Common stock, par value (usd per share)</t>
        </is>
      </c>
      <c r="C3" s="8" t="n">
        <v>0.01</v>
      </c>
      <c r="D3" s="8" t="n">
        <v>0.01</v>
      </c>
    </row>
    <row r="4">
      <c r="A4" s="4" t="inlineStr">
        <is>
          <t>Gross proceeds</t>
        </is>
      </c>
      <c r="C4" s="7" t="n">
        <v>22946000</v>
      </c>
      <c r="E4" s="7" t="n">
        <v>195924000</v>
      </c>
    </row>
    <row r="5">
      <c r="A5" s="4" t="inlineStr">
        <is>
          <t>Share repurchase program authorization</t>
        </is>
      </c>
      <c r="F5" s="7" t="n">
        <v>150000000</v>
      </c>
    </row>
    <row r="6">
      <c r="A6" s="4" t="inlineStr">
        <is>
          <t>Shares repurchased (shares)</t>
        </is>
      </c>
      <c r="C6" s="6" t="n">
        <v>0</v>
      </c>
      <c r="D6" s="6" t="n">
        <v>0</v>
      </c>
    </row>
    <row r="7">
      <c r="A7" s="4" t="inlineStr">
        <is>
          <t>Underwritten public offering</t>
        </is>
      </c>
    </row>
    <row r="8">
      <c r="A8" s="3" t="inlineStr">
        <is>
          <t>Class of Stock [Line Items]</t>
        </is>
      </c>
    </row>
    <row r="9">
      <c r="A9" s="4" t="inlineStr">
        <is>
          <t>Issuance of common stock, net (shares)</t>
        </is>
      </c>
      <c r="B9" s="6" t="n">
        <v>6641250</v>
      </c>
    </row>
    <row r="10">
      <c r="A10" s="4" t="inlineStr">
        <is>
          <t>Common stock, par value (usd per share)</t>
        </is>
      </c>
      <c r="B10" s="8" t="n">
        <v>0.01</v>
      </c>
    </row>
    <row r="11">
      <c r="A11" s="4" t="inlineStr">
        <is>
          <t>Share price to the public (usd per share)</t>
        </is>
      </c>
      <c r="B11" s="8" t="n">
        <v>23.35</v>
      </c>
    </row>
    <row r="12">
      <c r="A12" s="4" t="inlineStr">
        <is>
          <t>Gross proceeds</t>
        </is>
      </c>
      <c r="B12" s="7" t="n">
        <v>149000000</v>
      </c>
    </row>
    <row r="13">
      <c r="A13" s="4" t="inlineStr">
        <is>
          <t>Underwriter option</t>
        </is>
      </c>
    </row>
    <row r="14">
      <c r="A14" s="3" t="inlineStr">
        <is>
          <t>Class of Stock [Line Items]</t>
        </is>
      </c>
    </row>
    <row r="15">
      <c r="A15" s="4" t="inlineStr">
        <is>
          <t>Issuance of common stock, net (shares)</t>
        </is>
      </c>
      <c r="B15" s="6" t="n">
        <v>866250</v>
      </c>
    </row>
    <row r="16">
      <c r="A16" s="4" t="inlineStr">
        <is>
          <t>ATM Program</t>
        </is>
      </c>
    </row>
    <row r="17">
      <c r="A17" s="3" t="inlineStr">
        <is>
          <t>Class of Stock [Line Items]</t>
        </is>
      </c>
    </row>
    <row r="18">
      <c r="A18" s="4" t="inlineStr">
        <is>
          <t>Issuance of common stock, net (shares)</t>
        </is>
      </c>
      <c r="D18" s="6" t="n">
        <v>0</v>
      </c>
    </row>
    <row r="19">
      <c r="A19" s="4" t="inlineStr">
        <is>
          <t>Remaining offering amount available</t>
        </is>
      </c>
      <c r="C19" s="7" t="n">
        <v>476500000</v>
      </c>
    </row>
    <row r="20">
      <c r="A20" s="4" t="inlineStr">
        <is>
          <t>Maximum | ATM Program</t>
        </is>
      </c>
    </row>
    <row r="21">
      <c r="A21" s="3" t="inlineStr">
        <is>
          <t>Class of Stock [Line Items]</t>
        </is>
      </c>
    </row>
    <row r="22">
      <c r="A22" s="4" t="inlineStr">
        <is>
          <t>Authorized aggregate offering price of common stock</t>
        </is>
      </c>
      <c r="G22" s="7" t="n">
        <v>50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At-The-Market Offering (Details) - USD ($) $ / shares in Units, $ in Thousands</t>
        </is>
      </c>
      <c r="B1" s="2" t="inlineStr">
        <is>
          <t>12 Months Ended</t>
        </is>
      </c>
    </row>
    <row r="2">
      <c r="B2" s="2" t="inlineStr">
        <is>
          <t>Dec. 31, 2021</t>
        </is>
      </c>
      <c r="C2" s="2" t="inlineStr">
        <is>
          <t>Dec. 31, 2020</t>
        </is>
      </c>
      <c r="D2" s="2" t="inlineStr">
        <is>
          <t>Dec. 31, 2019</t>
        </is>
      </c>
    </row>
    <row r="3">
      <c r="A3" s="3" t="inlineStr">
        <is>
          <t>ATM Program Activity</t>
        </is>
      </c>
    </row>
    <row r="4">
      <c r="A4" s="4" t="inlineStr">
        <is>
          <t>Gross proceeds</t>
        </is>
      </c>
      <c r="B4" s="7" t="n">
        <v>22946</v>
      </c>
      <c r="D4" s="7" t="n">
        <v>195924</v>
      </c>
    </row>
    <row r="5">
      <c r="A5" s="4" t="inlineStr">
        <is>
          <t>Commissions paid on stock issuance</t>
        </is>
      </c>
      <c r="C5" s="7" t="n">
        <v>404</v>
      </c>
    </row>
    <row r="6">
      <c r="A6" s="4" t="inlineStr">
        <is>
          <t>Prior ATM Program</t>
        </is>
      </c>
    </row>
    <row r="7">
      <c r="A7" s="3" t="inlineStr">
        <is>
          <t>ATM Program Activity</t>
        </is>
      </c>
    </row>
    <row r="8">
      <c r="A8" s="4" t="inlineStr">
        <is>
          <t>Number of shares</t>
        </is>
      </c>
      <c r="B8" s="6" t="n">
        <v>990000</v>
      </c>
      <c r="D8" s="6" t="n">
        <v>2459000</v>
      </c>
    </row>
    <row r="9">
      <c r="A9" s="4" t="inlineStr">
        <is>
          <t>Average sales price per share (usd per share)</t>
        </is>
      </c>
      <c r="B9" s="8" t="n">
        <v>23.74</v>
      </c>
      <c r="D9" s="8" t="n">
        <v>19.48</v>
      </c>
    </row>
    <row r="10">
      <c r="A10" s="4" t="inlineStr">
        <is>
          <t>Gross proceeds</t>
        </is>
      </c>
      <c r="B10" s="7" t="n">
        <v>23505</v>
      </c>
      <c r="D10" s="7" t="n">
        <v>47893</v>
      </c>
    </row>
    <row r="11">
      <c r="A11" s="4" t="inlineStr">
        <is>
          <t>Commissions paid on stock issuance</t>
        </is>
      </c>
      <c r="B11" s="7" t="n">
        <v>300</v>
      </c>
      <c r="D11" s="7" t="n">
        <v>6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 width="14" customWidth="1" min="16" max="16"/>
  </cols>
  <sheetData>
    <row r="1">
      <c r="A1" s="1" t="inlineStr">
        <is>
          <t>Equity - Dividends on Common Stock (Details) - USD ($) $ / shares in Units, $ in Thousand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Equity [Abstract]</t>
        </is>
      </c>
    </row>
    <row r="4">
      <c r="A4" s="4" t="inlineStr">
        <is>
          <t>Dividends declared (usd per share)</t>
        </is>
      </c>
      <c r="B4" s="9" t="n">
        <v>0.265</v>
      </c>
      <c r="C4" s="9" t="n">
        <v>0.265</v>
      </c>
      <c r="D4" s="9" t="n">
        <v>0.265</v>
      </c>
      <c r="E4" s="9" t="n">
        <v>0.265</v>
      </c>
      <c r="F4" s="8" t="n">
        <v>0.25</v>
      </c>
      <c r="G4" s="8" t="n">
        <v>0.25</v>
      </c>
      <c r="H4" s="8" t="n">
        <v>0.25</v>
      </c>
      <c r="I4" s="8" t="n">
        <v>0.25</v>
      </c>
      <c r="J4" s="9" t="n">
        <v>0.225</v>
      </c>
      <c r="K4" s="9" t="n">
        <v>0.225</v>
      </c>
      <c r="L4" s="9" t="n">
        <v>0.225</v>
      </c>
      <c r="M4" s="9" t="n">
        <v>0.225</v>
      </c>
      <c r="N4" s="8" t="n">
        <v>1.06</v>
      </c>
      <c r="O4" s="7" t="n">
        <v>1</v>
      </c>
      <c r="P4" s="8" t="n">
        <v>0.9</v>
      </c>
    </row>
    <row r="5">
      <c r="A5" s="4" t="inlineStr">
        <is>
          <t>Dividends payment date</t>
        </is>
      </c>
      <c r="B5" s="4" t="inlineStr">
        <is>
          <t>Jan. 14,
		2022</t>
        </is>
      </c>
      <c r="C5" s="4" t="inlineStr">
        <is>
          <t>Oct. 15,
		2021</t>
        </is>
      </c>
      <c r="D5" s="4" t="inlineStr">
        <is>
          <t>Jul. 15,
		2021</t>
        </is>
      </c>
      <c r="E5" s="4" t="inlineStr">
        <is>
          <t>Apr. 15,
		2021</t>
        </is>
      </c>
      <c r="F5" s="4" t="inlineStr">
        <is>
          <t>Jan. 15,
		2021</t>
        </is>
      </c>
      <c r="G5" s="4" t="inlineStr">
        <is>
          <t>Oct. 15,
		2020</t>
        </is>
      </c>
      <c r="H5" s="4" t="inlineStr">
        <is>
          <t>Jul. 15,
		2020</t>
        </is>
      </c>
      <c r="I5" s="4" t="inlineStr">
        <is>
          <t>Apr. 15,
		2020</t>
        </is>
      </c>
      <c r="J5" s="4" t="inlineStr">
        <is>
          <t>Jan. 15,
		2020</t>
        </is>
      </c>
      <c r="K5" s="4" t="inlineStr">
        <is>
          <t>Oct. 15,
		2019</t>
        </is>
      </c>
      <c r="L5" s="4" t="inlineStr">
        <is>
          <t>Jul. 15,
		2019</t>
        </is>
      </c>
      <c r="M5" s="4" t="inlineStr">
        <is>
          <t>Apr. 15,
		2019</t>
        </is>
      </c>
    </row>
    <row r="6">
      <c r="A6" s="4" t="inlineStr">
        <is>
          <t>Dividends payable as of record date</t>
        </is>
      </c>
      <c r="B6" s="7" t="n">
        <v>25755</v>
      </c>
      <c r="C6" s="7" t="n">
        <v>25714</v>
      </c>
      <c r="D6" s="7" t="n">
        <v>25714</v>
      </c>
      <c r="E6" s="7" t="n">
        <v>25633</v>
      </c>
      <c r="F6" s="7" t="n">
        <v>23933</v>
      </c>
      <c r="G6" s="7" t="n">
        <v>23934</v>
      </c>
      <c r="H6" s="7" t="n">
        <v>23931</v>
      </c>
      <c r="I6" s="7" t="n">
        <v>23931</v>
      </c>
      <c r="J6" s="7" t="n">
        <v>21500</v>
      </c>
      <c r="K6" s="7" t="n">
        <v>21500</v>
      </c>
      <c r="L6" s="7" t="n">
        <v>21508</v>
      </c>
      <c r="M6" s="7" t="n">
        <v>20011</v>
      </c>
      <c r="N6" s="7" t="n">
        <v>25755</v>
      </c>
      <c r="O6" s="7" t="n">
        <v>23933</v>
      </c>
      <c r="P6" s="7" t="n">
        <v>21500</v>
      </c>
    </row>
    <row r="7">
      <c r="A7" s="4" t="inlineStr">
        <is>
          <t>Dividends record date</t>
        </is>
      </c>
      <c r="B7" s="4" t="inlineStr">
        <is>
          <t>Dec. 31,
		2021</t>
        </is>
      </c>
      <c r="C7" s="4" t="inlineStr">
        <is>
          <t>Sep. 30,
		2021</t>
        </is>
      </c>
      <c r="D7" s="4" t="inlineStr">
        <is>
          <t>Jun. 30,
		2021</t>
        </is>
      </c>
      <c r="E7" s="4" t="inlineStr">
        <is>
          <t>Mar. 31,
		2021</t>
        </is>
      </c>
      <c r="F7" s="4" t="inlineStr">
        <is>
          <t>Dec. 31,
		2020</t>
        </is>
      </c>
      <c r="G7" s="4" t="inlineStr">
        <is>
          <t>Sep. 30,
		2020</t>
        </is>
      </c>
      <c r="H7" s="4" t="inlineStr">
        <is>
          <t>Jun. 30,
		2020</t>
        </is>
      </c>
      <c r="I7" s="4" t="inlineStr">
        <is>
          <t>Mar. 31,
		2020</t>
        </is>
      </c>
      <c r="J7" s="4" t="inlineStr">
        <is>
          <t>Dec. 31,
		2019</t>
        </is>
      </c>
      <c r="K7" s="4" t="inlineStr">
        <is>
          <t>Sep. 30,
		2019</t>
        </is>
      </c>
      <c r="L7" s="4" t="inlineStr">
        <is>
          <t>Jun. 28,
		2019</t>
        </is>
      </c>
      <c r="M7" s="4" t="inlineStr">
        <is>
          <t>Mar. 29,
		2019</t>
        </is>
      </c>
    </row>
  </sheetData>
  <mergeCells count="3">
    <mergeCell ref="A1:A2"/>
    <mergeCell ref="B1:M1"/>
    <mergeCell ref="N1:P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Based Compensation - Narrative (Details) - USD ($) $ in Millions</t>
        </is>
      </c>
      <c r="B1" s="2" t="inlineStr">
        <is>
          <t>3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Share-based Compensation Arrangement by Share-based Payment Award [Line Items]</t>
        </is>
      </c>
    </row>
    <row r="4">
      <c r="A4" s="4" t="inlineStr">
        <is>
          <t>Number of shares authorized for awards</t>
        </is>
      </c>
      <c r="B4" s="6" t="n">
        <v>5000000</v>
      </c>
      <c r="C4" s="6" t="n">
        <v>5000000</v>
      </c>
    </row>
    <row r="5">
      <c r="A5" s="4" t="inlineStr">
        <is>
          <t>Cumulative out of period adjustment related to stock compensation</t>
        </is>
      </c>
      <c r="B5" s="5" t="n">
        <v>3.5</v>
      </c>
    </row>
    <row r="6">
      <c r="A6" s="4" t="inlineStr">
        <is>
          <t>Cumulative adjustment related to quarters of 2021</t>
        </is>
      </c>
      <c r="B6" s="11" t="n">
        <v>2.6</v>
      </c>
    </row>
    <row r="7">
      <c r="A7" s="4" t="inlineStr">
        <is>
          <t>Cumulative adjustment related to prior periods</t>
        </is>
      </c>
      <c r="B7" s="11" t="n">
        <v>0.9</v>
      </c>
    </row>
    <row r="8">
      <c r="A8" s="4" t="inlineStr">
        <is>
          <t>Unamortized stock-based compensation expense</t>
        </is>
      </c>
      <c r="B8" s="5" t="n">
        <v>11.5</v>
      </c>
      <c r="C8" s="5" t="n">
        <v>11.5</v>
      </c>
    </row>
    <row r="9">
      <c r="A9" s="4" t="inlineStr">
        <is>
          <t>RSAs</t>
        </is>
      </c>
    </row>
    <row r="10">
      <c r="A10" s="3" t="inlineStr">
        <is>
          <t>Share-based Compensation Arrangement by Share-based Payment Award [Line Items]</t>
        </is>
      </c>
    </row>
    <row r="11">
      <c r="A11" s="4" t="inlineStr">
        <is>
          <t>Vesting period (in years)</t>
        </is>
      </c>
      <c r="C11" s="4" t="inlineStr">
        <is>
          <t>3 years</t>
        </is>
      </c>
      <c r="D11" s="4" t="inlineStr">
        <is>
          <t>4 years</t>
        </is>
      </c>
      <c r="E11" s="4" t="inlineStr">
        <is>
          <t>4 years</t>
        </is>
      </c>
    </row>
    <row r="12">
      <c r="A12" s="4" t="inlineStr">
        <is>
          <t>PSAs | Minimum</t>
        </is>
      </c>
    </row>
    <row r="13">
      <c r="A13" s="3" t="inlineStr">
        <is>
          <t>Share-based Compensation Arrangement by Share-based Payment Award [Line Items]</t>
        </is>
      </c>
    </row>
    <row r="14">
      <c r="A14" s="4" t="inlineStr">
        <is>
          <t>Vesting period (in years)</t>
        </is>
      </c>
      <c r="C14" s="4" t="inlineStr">
        <is>
          <t>1 year</t>
        </is>
      </c>
      <c r="D14" s="4" t="inlineStr">
        <is>
          <t>1 year</t>
        </is>
      </c>
      <c r="E14" s="4" t="inlineStr">
        <is>
          <t>1 year</t>
        </is>
      </c>
    </row>
    <row r="15">
      <c r="A15" s="4" t="inlineStr">
        <is>
          <t>PSAs | Maximum</t>
        </is>
      </c>
    </row>
    <row r="16">
      <c r="A16" s="3" t="inlineStr">
        <is>
          <t>Share-based Compensation Arrangement by Share-based Payment Award [Line Items]</t>
        </is>
      </c>
    </row>
    <row r="17">
      <c r="A17" s="4" t="inlineStr">
        <is>
          <t>Vesting period (in years)</t>
        </is>
      </c>
      <c r="C17" s="4" t="inlineStr">
        <is>
          <t>3 years</t>
        </is>
      </c>
      <c r="D17" s="4" t="inlineStr">
        <is>
          <t>4 years</t>
        </is>
      </c>
      <c r="E17" s="4" t="inlineStr">
        <is>
          <t>4 years</t>
        </is>
      </c>
    </row>
    <row r="18">
      <c r="A18" s="4" t="inlineStr">
        <is>
          <t>TSR Awards</t>
        </is>
      </c>
    </row>
    <row r="19">
      <c r="A19" s="3" t="inlineStr">
        <is>
          <t>Share-based Compensation Arrangement by Share-based Payment Award [Line Items]</t>
        </is>
      </c>
    </row>
    <row r="20">
      <c r="A20" s="4" t="inlineStr">
        <is>
          <t>Vesting period (in years)</t>
        </is>
      </c>
      <c r="C20" s="4" t="inlineStr">
        <is>
          <t>3 years</t>
        </is>
      </c>
    </row>
    <row r="21">
      <c r="A21" s="4" t="inlineStr">
        <is>
          <t>Total fair value of awards granted</t>
        </is>
      </c>
      <c r="C21" s="5" t="n">
        <v>5.3</v>
      </c>
    </row>
    <row r="22">
      <c r="A22" s="4" t="inlineStr">
        <is>
          <t>TSR Awards | Minimum</t>
        </is>
      </c>
    </row>
    <row r="23">
      <c r="A23" s="3" t="inlineStr">
        <is>
          <t>Share-based Compensation Arrangement by Share-based Payment Award [Line Items]</t>
        </is>
      </c>
    </row>
    <row r="24">
      <c r="A24" s="4" t="inlineStr">
        <is>
          <t>Performance awards ultimately vesting based on TRS, as percentage of initial grant</t>
        </is>
      </c>
      <c r="C24" s="4" t="inlineStr">
        <is>
          <t>0.00%</t>
        </is>
      </c>
    </row>
    <row r="25">
      <c r="A25" s="4" t="inlineStr">
        <is>
          <t>TSR Awards | Maximum</t>
        </is>
      </c>
    </row>
    <row r="26">
      <c r="A26" s="3" t="inlineStr">
        <is>
          <t>Share-based Compensation Arrangement by Share-based Payment Award [Line Items]</t>
        </is>
      </c>
    </row>
    <row r="27">
      <c r="A27" s="4" t="inlineStr">
        <is>
          <t>Performance awards ultimately vesting based on TRS, as percentage of initial grant</t>
        </is>
      </c>
      <c r="C27" s="4" t="inlineStr">
        <is>
          <t>200.00%</t>
        </is>
      </c>
    </row>
    <row r="28">
      <c r="A28" s="4" t="inlineStr">
        <is>
          <t>RSAs and PSAs</t>
        </is>
      </c>
    </row>
    <row r="29">
      <c r="A29" s="3" t="inlineStr">
        <is>
          <t>Share-based Compensation Arrangement by Share-based Payment Award [Line Items]</t>
        </is>
      </c>
    </row>
    <row r="30">
      <c r="A30" s="4" t="inlineStr">
        <is>
          <t>Weighted-average remaining vesting period (in years)</t>
        </is>
      </c>
      <c r="C30" s="4" t="inlineStr">
        <is>
          <t>2 years</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and Performance Awards Activity (Details) - $ / shares</t>
        </is>
      </c>
      <c r="B1" s="2" t="inlineStr">
        <is>
          <t>12 Months Ended</t>
        </is>
      </c>
    </row>
    <row r="2">
      <c r="B2" s="2" t="inlineStr">
        <is>
          <t>Dec. 31, 2021</t>
        </is>
      </c>
      <c r="C2" s="2" t="inlineStr">
        <is>
          <t>Dec. 31, 2020</t>
        </is>
      </c>
      <c r="D2" s="2" t="inlineStr">
        <is>
          <t>Dec. 31, 2019</t>
        </is>
      </c>
    </row>
    <row r="3">
      <c r="A3" s="4" t="inlineStr">
        <is>
          <t>RSAs and PSAs</t>
        </is>
      </c>
    </row>
    <row r="4">
      <c r="A4" s="3" t="inlineStr">
        <is>
          <t>Shares</t>
        </is>
      </c>
    </row>
    <row r="5">
      <c r="A5" s="4" t="inlineStr">
        <is>
          <t>Unvested, beginning balance (shares)</t>
        </is>
      </c>
      <c r="B5" s="6" t="n">
        <v>517686</v>
      </c>
    </row>
    <row r="6">
      <c r="A6" s="4" t="inlineStr">
        <is>
          <t>Vested (shares)</t>
        </is>
      </c>
      <c r="B6" s="6" t="n">
        <v>-147646</v>
      </c>
    </row>
    <row r="7">
      <c r="A7" s="4" t="inlineStr">
        <is>
          <t>Forfeited (shares)</t>
        </is>
      </c>
      <c r="B7" s="6" t="n">
        <v>-2250</v>
      </c>
    </row>
    <row r="8">
      <c r="A8" s="4" t="inlineStr">
        <is>
          <t>Unvested, ending balance (shares)</t>
        </is>
      </c>
      <c r="B8" s="6" t="n">
        <v>891333</v>
      </c>
      <c r="C8" s="6" t="n">
        <v>517686</v>
      </c>
    </row>
    <row r="9">
      <c r="A9" s="3" t="inlineStr">
        <is>
          <t>Weighted Average Share Price</t>
        </is>
      </c>
    </row>
    <row r="10">
      <c r="A10" s="4" t="inlineStr">
        <is>
          <t>Unvested, beginning balance (usd per share)</t>
        </is>
      </c>
      <c r="B10" s="8" t="n">
        <v>18.71</v>
      </c>
    </row>
    <row r="11">
      <c r="A11" s="4" t="inlineStr">
        <is>
          <t>Vested (usd per share)</t>
        </is>
      </c>
      <c r="B11" s="10" t="n">
        <v>17.43</v>
      </c>
    </row>
    <row r="12">
      <c r="A12" s="4" t="inlineStr">
        <is>
          <t>Forfeited (usd per share)</t>
        </is>
      </c>
      <c r="B12" s="10" t="n">
        <v>22.38</v>
      </c>
    </row>
    <row r="13">
      <c r="A13" s="4" t="inlineStr">
        <is>
          <t>Unvested, ending balance (usd per share)</t>
        </is>
      </c>
      <c r="B13" s="8" t="n">
        <v>20.91</v>
      </c>
      <c r="C13" s="8" t="n">
        <v>18.71</v>
      </c>
    </row>
    <row r="14">
      <c r="A14" s="4" t="inlineStr">
        <is>
          <t>RSAs</t>
        </is>
      </c>
    </row>
    <row r="15">
      <c r="A15" s="3" t="inlineStr">
        <is>
          <t>Shares</t>
        </is>
      </c>
    </row>
    <row r="16">
      <c r="A16" s="4" t="inlineStr">
        <is>
          <t>Granted (shares)</t>
        </is>
      </c>
      <c r="B16" s="6" t="n">
        <v>394863</v>
      </c>
      <c r="C16" s="6" t="n">
        <v>134790</v>
      </c>
      <c r="D16" s="6" t="n">
        <v>91440</v>
      </c>
    </row>
    <row r="17">
      <c r="A17" s="4" t="inlineStr">
        <is>
          <t>Vested (shares)</t>
        </is>
      </c>
      <c r="B17" s="6" t="n">
        <v>-89921</v>
      </c>
    </row>
    <row r="18">
      <c r="A18" s="3" t="inlineStr">
        <is>
          <t>Weighted Average Share Price</t>
        </is>
      </c>
    </row>
    <row r="19">
      <c r="A19" s="4" t="inlineStr">
        <is>
          <t>Granted (usd per share)</t>
        </is>
      </c>
      <c r="B19" s="8" t="n">
        <v>21.92</v>
      </c>
      <c r="C19" s="8" t="n">
        <v>19.68</v>
      </c>
      <c r="D19" s="7" t="n">
        <v>22</v>
      </c>
    </row>
    <row r="20">
      <c r="A20" s="4" t="inlineStr">
        <is>
          <t>RSAs | Board Awards</t>
        </is>
      </c>
    </row>
    <row r="21">
      <c r="A21" s="3" t="inlineStr">
        <is>
          <t>Shares</t>
        </is>
      </c>
    </row>
    <row r="22">
      <c r="A22" s="4" t="inlineStr">
        <is>
          <t>Granted (shares)</t>
        </is>
      </c>
      <c r="B22" s="6" t="n">
        <v>20266</v>
      </c>
      <c r="C22" s="6" t="n">
        <v>27611</v>
      </c>
      <c r="D22" s="6" t="n">
        <v>17749</v>
      </c>
    </row>
    <row r="23">
      <c r="A23" s="4" t="inlineStr">
        <is>
          <t>Vested (shares)</t>
        </is>
      </c>
      <c r="B23" s="6" t="n">
        <v>-27611</v>
      </c>
    </row>
    <row r="24">
      <c r="A24" s="3" t="inlineStr">
        <is>
          <t>Weighted Average Share Price</t>
        </is>
      </c>
    </row>
    <row r="25">
      <c r="A25" s="4" t="inlineStr">
        <is>
          <t>Granted (usd per share)</t>
        </is>
      </c>
      <c r="B25" s="8" t="n">
        <v>24.18</v>
      </c>
      <c r="C25" s="8" t="n">
        <v>16.48</v>
      </c>
      <c r="D25" s="8" t="n">
        <v>24.23</v>
      </c>
    </row>
    <row r="26">
      <c r="A26" s="4" t="inlineStr">
        <is>
          <t>PSAs</t>
        </is>
      </c>
    </row>
    <row r="27">
      <c r="A27" s="3" t="inlineStr">
        <is>
          <t>Shares</t>
        </is>
      </c>
    </row>
    <row r="28">
      <c r="A28" s="4" t="inlineStr">
        <is>
          <t>Granted (shares)</t>
        </is>
      </c>
      <c r="B28" s="6" t="n">
        <v>108414</v>
      </c>
      <c r="C28" s="6" t="n">
        <v>107790</v>
      </c>
      <c r="D28" s="6" t="n">
        <v>71440</v>
      </c>
    </row>
    <row r="29">
      <c r="A29" s="4" t="inlineStr">
        <is>
          <t>Vested (shares)</t>
        </is>
      </c>
      <c r="B29" s="6" t="n">
        <v>-30114</v>
      </c>
    </row>
    <row r="30">
      <c r="A30" s="3" t="inlineStr">
        <is>
          <t>Weighted Average Share Price</t>
        </is>
      </c>
    </row>
    <row r="31">
      <c r="A31" s="4" t="inlineStr">
        <is>
          <t>Granted (usd per share)</t>
        </is>
      </c>
      <c r="B31" s="8" t="n">
        <v>22.48</v>
      </c>
      <c r="C31" s="8" t="n">
        <v>19.06</v>
      </c>
      <c r="D31" s="7" t="n">
        <v>22</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Grants During the Period (Details) - USD ($) $ / shares in Units, $ in Thousands</t>
        </is>
      </c>
      <c r="B1" s="2" t="inlineStr">
        <is>
          <t>12 Months Ended</t>
        </is>
      </c>
    </row>
    <row r="2">
      <c r="B2" s="2" t="inlineStr">
        <is>
          <t>Dec. 31, 2021</t>
        </is>
      </c>
      <c r="C2" s="2" t="inlineStr">
        <is>
          <t>Dec. 31, 2020</t>
        </is>
      </c>
      <c r="D2" s="2" t="inlineStr">
        <is>
          <t>Dec. 31, 2019</t>
        </is>
      </c>
    </row>
    <row r="3">
      <c r="A3" s="4" t="inlineStr">
        <is>
          <t>RSAs</t>
        </is>
      </c>
    </row>
    <row r="4">
      <c r="A4" s="3" t="inlineStr">
        <is>
          <t>Share-based Compensation Arrangement by Share-based Payment Award [Line Items]</t>
        </is>
      </c>
    </row>
    <row r="5">
      <c r="A5" s="4" t="inlineStr">
        <is>
          <t>Granted (shares)</t>
        </is>
      </c>
      <c r="B5" s="6" t="n">
        <v>394863</v>
      </c>
      <c r="C5" s="6" t="n">
        <v>134790</v>
      </c>
      <c r="D5" s="6" t="n">
        <v>91440</v>
      </c>
    </row>
    <row r="6">
      <c r="A6" s="4" t="inlineStr">
        <is>
          <t>Granted (usd per share)</t>
        </is>
      </c>
      <c r="B6" s="8" t="n">
        <v>21.92</v>
      </c>
      <c r="C6" s="8" t="n">
        <v>19.68</v>
      </c>
      <c r="D6" s="7" t="n">
        <v>22</v>
      </c>
    </row>
    <row r="7">
      <c r="A7" s="4" t="inlineStr">
        <is>
          <t>Grant Date Fair Value</t>
        </is>
      </c>
      <c r="B7" s="7" t="n">
        <v>8654</v>
      </c>
      <c r="C7" s="7" t="n">
        <v>2653</v>
      </c>
      <c r="D7" s="7" t="n">
        <v>2012</v>
      </c>
    </row>
    <row r="8">
      <c r="A8" s="4" t="inlineStr">
        <is>
          <t>Vested (shares)</t>
        </is>
      </c>
      <c r="B8" s="6" t="n">
        <v>89921</v>
      </c>
    </row>
    <row r="9">
      <c r="A9" s="4" t="inlineStr">
        <is>
          <t>Vest Date Fair Value</t>
        </is>
      </c>
      <c r="B9" s="7" t="n">
        <v>2105</v>
      </c>
    </row>
    <row r="10">
      <c r="A10" s="4" t="inlineStr">
        <is>
          <t>RSAs | Board Awards</t>
        </is>
      </c>
    </row>
    <row r="11">
      <c r="A11" s="3" t="inlineStr">
        <is>
          <t>Share-based Compensation Arrangement by Share-based Payment Award [Line Items]</t>
        </is>
      </c>
    </row>
    <row r="12">
      <c r="A12" s="4" t="inlineStr">
        <is>
          <t>Granted (shares)</t>
        </is>
      </c>
      <c r="B12" s="6" t="n">
        <v>20266</v>
      </c>
      <c r="C12" s="6" t="n">
        <v>27611</v>
      </c>
      <c r="D12" s="6" t="n">
        <v>17749</v>
      </c>
    </row>
    <row r="13">
      <c r="A13" s="4" t="inlineStr">
        <is>
          <t>Granted (usd per share)</t>
        </is>
      </c>
      <c r="B13" s="8" t="n">
        <v>24.18</v>
      </c>
      <c r="C13" s="8" t="n">
        <v>16.48</v>
      </c>
      <c r="D13" s="8" t="n">
        <v>24.23</v>
      </c>
    </row>
    <row r="14">
      <c r="A14" s="4" t="inlineStr">
        <is>
          <t>Grant Date Fair Value</t>
        </is>
      </c>
      <c r="B14" s="7" t="n">
        <v>490</v>
      </c>
      <c r="C14" s="7" t="n">
        <v>455</v>
      </c>
      <c r="D14" s="7" t="n">
        <v>430</v>
      </c>
    </row>
    <row r="15">
      <c r="A15" s="4" t="inlineStr">
        <is>
          <t>Vested (shares)</t>
        </is>
      </c>
      <c r="B15" s="6" t="n">
        <v>27611</v>
      </c>
    </row>
    <row r="16">
      <c r="A16" s="4" t="inlineStr">
        <is>
          <t>Vest Date Fair Value</t>
        </is>
      </c>
      <c r="B16" s="7" t="n">
        <v>668</v>
      </c>
    </row>
    <row r="17">
      <c r="A17" s="4" t="inlineStr">
        <is>
          <t>PSAs</t>
        </is>
      </c>
    </row>
    <row r="18">
      <c r="A18" s="3" t="inlineStr">
        <is>
          <t>Share-based Compensation Arrangement by Share-based Payment Award [Line Items]</t>
        </is>
      </c>
    </row>
    <row r="19">
      <c r="A19" s="4" t="inlineStr">
        <is>
          <t>Granted (shares)</t>
        </is>
      </c>
      <c r="B19" s="6" t="n">
        <v>108414</v>
      </c>
      <c r="C19" s="6" t="n">
        <v>107790</v>
      </c>
      <c r="D19" s="6" t="n">
        <v>71440</v>
      </c>
    </row>
    <row r="20">
      <c r="A20" s="4" t="inlineStr">
        <is>
          <t>Granted (usd per share)</t>
        </is>
      </c>
      <c r="B20" s="8" t="n">
        <v>22.48</v>
      </c>
      <c r="C20" s="8" t="n">
        <v>19.06</v>
      </c>
      <c r="D20" s="7" t="n">
        <v>22</v>
      </c>
    </row>
    <row r="21">
      <c r="A21" s="4" t="inlineStr">
        <is>
          <t>Grant Date Fair Value</t>
        </is>
      </c>
      <c r="B21" s="7" t="n">
        <v>2437</v>
      </c>
      <c r="C21" s="7" t="n">
        <v>2054</v>
      </c>
      <c r="D21" s="7" t="n">
        <v>1572</v>
      </c>
    </row>
    <row r="22">
      <c r="A22" s="4" t="inlineStr">
        <is>
          <t>Vested (shares)</t>
        </is>
      </c>
      <c r="B22" s="6" t="n">
        <v>30114</v>
      </c>
    </row>
    <row r="23">
      <c r="A23" s="4" t="inlineStr">
        <is>
          <t>Vest Date Fair Value</t>
        </is>
      </c>
      <c r="B23" s="7" t="n">
        <v>70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7" customWidth="1" min="5" max="5"/>
  </cols>
  <sheetData>
    <row r="1">
      <c r="A1" s="1" t="inlineStr">
        <is>
          <t>Consolidated Statements of Equity - USD ($) $ in Thousands</t>
        </is>
      </c>
      <c r="B1" s="2" t="inlineStr">
        <is>
          <t>Total</t>
        </is>
      </c>
      <c r="C1" s="2" t="inlineStr">
        <is>
          <t>Common Stock</t>
        </is>
      </c>
      <c r="D1" s="2" t="inlineStr">
        <is>
          <t>Additional Paid-in Capital</t>
        </is>
      </c>
      <c r="E1" s="2" t="inlineStr">
        <is>
          <t>Cumulative Distributions in Excess of Earnings</t>
        </is>
      </c>
    </row>
    <row r="2">
      <c r="A2" s="4" t="inlineStr">
        <is>
          <t>Beginning balance at Dec. 31, 2018</t>
        </is>
      </c>
      <c r="B2" s="7" t="n">
        <v>768247</v>
      </c>
      <c r="C2" s="7" t="n">
        <v>859</v>
      </c>
      <c r="D2" s="7" t="n">
        <v>965578</v>
      </c>
      <c r="E2" s="7" t="n">
        <v>-198190</v>
      </c>
    </row>
    <row r="3">
      <c r="A3" s="4" t="inlineStr">
        <is>
          <t>Beginning balance (shares) at Dec. 31, 2018</t>
        </is>
      </c>
      <c r="C3" s="6" t="n">
        <v>85867044</v>
      </c>
    </row>
    <row r="4">
      <c r="A4" s="3" t="inlineStr">
        <is>
          <t>Increase (Decrease) in Stockholders' Equity [Roll Forward]</t>
        </is>
      </c>
    </row>
    <row r="5">
      <c r="A5" s="4" t="inlineStr">
        <is>
          <t>Issuance of common stock, net</t>
        </is>
      </c>
      <c r="B5" s="6" t="n">
        <v>195924</v>
      </c>
      <c r="C5" s="7" t="n">
        <v>91</v>
      </c>
      <c r="D5" s="6" t="n">
        <v>195833</v>
      </c>
    </row>
    <row r="6">
      <c r="A6" s="4" t="inlineStr">
        <is>
          <t>Issuance of common stock, net (shares)</t>
        </is>
      </c>
      <c r="C6" s="6" t="n">
        <v>9100250</v>
      </c>
    </row>
    <row r="7">
      <c r="A7" s="4" t="inlineStr">
        <is>
          <t>Vesting of restricted common stock, net of shares withheld for employee taxes</t>
        </is>
      </c>
      <c r="B7" s="6" t="n">
        <v>-2524</v>
      </c>
      <c r="C7" s="7" t="n">
        <v>1</v>
      </c>
      <c r="D7" s="6" t="n">
        <v>-2525</v>
      </c>
    </row>
    <row r="8">
      <c r="A8" s="4" t="inlineStr">
        <is>
          <t>Vesting of restricted common stock, net of shares withheld for employee taxes (shares)</t>
        </is>
      </c>
      <c r="C8" s="6" t="n">
        <v>135976</v>
      </c>
    </row>
    <row r="9">
      <c r="A9" s="4" t="inlineStr">
        <is>
          <t>Amortization of stock-based compensation</t>
        </is>
      </c>
      <c r="B9" s="6" t="n">
        <v>4104</v>
      </c>
      <c r="D9" s="6" t="n">
        <v>4104</v>
      </c>
    </row>
    <row r="10">
      <c r="A10" s="4" t="inlineStr">
        <is>
          <t>Common dividends ($1.06, $1.00 and $0.90 per share for the years ended 2021, 2020 and 2019, respectively)</t>
        </is>
      </c>
      <c r="B10" s="6" t="n">
        <v>-84519</v>
      </c>
      <c r="E10" s="6" t="n">
        <v>-84519</v>
      </c>
    </row>
    <row r="11">
      <c r="A11" s="4" t="inlineStr">
        <is>
          <t>Net income</t>
        </is>
      </c>
      <c r="B11" s="6" t="n">
        <v>46359</v>
      </c>
      <c r="E11" s="6" t="n">
        <v>46359</v>
      </c>
    </row>
    <row r="12">
      <c r="A12" s="4" t="inlineStr">
        <is>
          <t>Ending balance at Dec. 31, 2019</t>
        </is>
      </c>
      <c r="B12" s="6" t="n">
        <v>927591</v>
      </c>
      <c r="C12" s="7" t="n">
        <v>951</v>
      </c>
      <c r="D12" s="6" t="n">
        <v>1162990</v>
      </c>
      <c r="E12" s="6" t="n">
        <v>-236350</v>
      </c>
    </row>
    <row r="13">
      <c r="A13" s="4" t="inlineStr">
        <is>
          <t>Ending balance (shares) at Dec. 31, 2019</t>
        </is>
      </c>
      <c r="C13" s="6" t="n">
        <v>95103270</v>
      </c>
    </row>
    <row r="14">
      <c r="A14" s="3" t="inlineStr">
        <is>
          <t>Increase (Decrease) in Stockholders' Equity [Roll Forward]</t>
        </is>
      </c>
    </row>
    <row r="15">
      <c r="A15" s="4" t="inlineStr">
        <is>
          <t>Issuance of common stock, net</t>
        </is>
      </c>
      <c r="B15" s="6" t="n">
        <v>-404</v>
      </c>
      <c r="D15" s="6" t="n">
        <v>-404</v>
      </c>
    </row>
    <row r="16">
      <c r="A16" s="4" t="inlineStr">
        <is>
          <t>Vesting of restricted common stock, net of shares withheld for employee taxes</t>
        </is>
      </c>
      <c r="B16" s="6" t="n">
        <v>-1995</v>
      </c>
      <c r="C16" s="7" t="n">
        <v>1</v>
      </c>
      <c r="D16" s="6" t="n">
        <v>-1996</v>
      </c>
    </row>
    <row r="17">
      <c r="A17" s="4" t="inlineStr">
        <is>
          <t>Vesting of restricted common stock, net of shares withheld for employee taxes (shares)</t>
        </is>
      </c>
      <c r="C17" s="6" t="n">
        <v>112527</v>
      </c>
    </row>
    <row r="18">
      <c r="A18" s="4" t="inlineStr">
        <is>
          <t>Amortization of stock-based compensation</t>
        </is>
      </c>
      <c r="B18" s="6" t="n">
        <v>3812</v>
      </c>
      <c r="D18" s="6" t="n">
        <v>3812</v>
      </c>
    </row>
    <row r="19">
      <c r="A19" s="4" t="inlineStr">
        <is>
          <t>Common dividends ($1.06, $1.00 and $0.90 per share for the years ended 2021, 2020 and 2019, respectively)</t>
        </is>
      </c>
      <c r="B19" s="6" t="n">
        <v>-95729</v>
      </c>
      <c r="E19" s="6" t="n">
        <v>-95729</v>
      </c>
    </row>
    <row r="20">
      <c r="A20" s="4" t="inlineStr">
        <is>
          <t>Net income</t>
        </is>
      </c>
      <c r="B20" s="6" t="n">
        <v>80867</v>
      </c>
      <c r="E20" s="6" t="n">
        <v>80867</v>
      </c>
    </row>
    <row r="21">
      <c r="A21" s="4" t="inlineStr">
        <is>
          <t>Ending balance at Dec. 31, 2020</t>
        </is>
      </c>
      <c r="B21" s="6" t="n">
        <v>914142</v>
      </c>
      <c r="C21" s="7" t="n">
        <v>952</v>
      </c>
      <c r="D21" s="6" t="n">
        <v>1164402</v>
      </c>
      <c r="E21" s="6" t="n">
        <v>-251212</v>
      </c>
    </row>
    <row r="22">
      <c r="A22" s="4" t="inlineStr">
        <is>
          <t>Ending balance (shares) at Dec. 31, 2020</t>
        </is>
      </c>
      <c r="C22" s="6" t="n">
        <v>95215797</v>
      </c>
    </row>
    <row r="23">
      <c r="A23" s="3" t="inlineStr">
        <is>
          <t>Increase (Decrease) in Stockholders' Equity [Roll Forward]</t>
        </is>
      </c>
    </row>
    <row r="24">
      <c r="A24" s="4" t="inlineStr">
        <is>
          <t>Issuance of common stock, net</t>
        </is>
      </c>
      <c r="B24" s="6" t="n">
        <v>22946</v>
      </c>
      <c r="C24" s="7" t="n">
        <v>10</v>
      </c>
      <c r="D24" s="6" t="n">
        <v>22936</v>
      </c>
    </row>
    <row r="25">
      <c r="A25" s="4" t="inlineStr">
        <is>
          <t>Issuance of common stock, net (shares)</t>
        </is>
      </c>
      <c r="C25" s="6" t="n">
        <v>990000</v>
      </c>
    </row>
    <row r="26">
      <c r="A26" s="4" t="inlineStr">
        <is>
          <t>Vesting of restricted common stock, net of shares withheld for employee taxes</t>
        </is>
      </c>
      <c r="B26" s="6" t="n">
        <v>-1330</v>
      </c>
      <c r="C26" s="7" t="n">
        <v>1</v>
      </c>
      <c r="D26" s="6" t="n">
        <v>-1331</v>
      </c>
    </row>
    <row r="27">
      <c r="A27" s="4" t="inlineStr">
        <is>
          <t>Vesting of restricted common stock, net of shares withheld for employee taxes (shares)</t>
        </is>
      </c>
      <c r="C27" s="6" t="n">
        <v>90876</v>
      </c>
    </row>
    <row r="28">
      <c r="A28" s="4" t="inlineStr">
        <is>
          <t>Amortization of stock-based compensation</t>
        </is>
      </c>
      <c r="B28" s="6" t="n">
        <v>10832</v>
      </c>
      <c r="D28" s="6" t="n">
        <v>10832</v>
      </c>
    </row>
    <row r="29">
      <c r="A29" s="4" t="inlineStr">
        <is>
          <t>Common dividends ($1.06, $1.00 and $0.90 per share for the years ended 2021, 2020 and 2019, respectively)</t>
        </is>
      </c>
      <c r="B29" s="6" t="n">
        <v>-102815</v>
      </c>
      <c r="E29" s="6" t="n">
        <v>-102815</v>
      </c>
    </row>
    <row r="30">
      <c r="A30" s="4" t="inlineStr">
        <is>
          <t>Net income</t>
        </is>
      </c>
      <c r="B30" s="6" t="n">
        <v>71982</v>
      </c>
      <c r="E30" s="6" t="n">
        <v>71982</v>
      </c>
    </row>
    <row r="31">
      <c r="A31" s="4" t="inlineStr">
        <is>
          <t>Ending balance at Dec. 31, 2021</t>
        </is>
      </c>
      <c r="B31" s="7" t="n">
        <v>915757</v>
      </c>
      <c r="C31" s="7" t="n">
        <v>963</v>
      </c>
      <c r="D31" s="7" t="n">
        <v>1196839</v>
      </c>
      <c r="E31" s="7" t="n">
        <v>-282045</v>
      </c>
    </row>
    <row r="32">
      <c r="A32" s="4" t="inlineStr">
        <is>
          <t>Ending balance (shares) at Dec. 31, 2021</t>
        </is>
      </c>
      <c r="C32" s="6" t="n">
        <v>9629667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Key Assumptions Used in Valuation (Details) - TSR Awards</t>
        </is>
      </c>
      <c r="B1" s="2" t="inlineStr">
        <is>
          <t>12 Months Ended</t>
        </is>
      </c>
    </row>
    <row r="2">
      <c r="B2" s="2" t="inlineStr">
        <is>
          <t>Dec. 31, 2021$ / shares</t>
        </is>
      </c>
    </row>
    <row r="3">
      <c r="A3" s="3" t="inlineStr">
        <is>
          <t>Key Assumptions Used in Valuation</t>
        </is>
      </c>
    </row>
    <row r="4">
      <c r="A4" s="4" t="inlineStr">
        <is>
          <t>Risk-free interest rate</t>
        </is>
      </c>
      <c r="B4" s="4" t="inlineStr">
        <is>
          <t>0.60%</t>
        </is>
      </c>
    </row>
    <row r="5">
      <c r="A5" s="4" t="inlineStr">
        <is>
          <t>Expected stock price volatility</t>
        </is>
      </c>
      <c r="B5" s="4" t="inlineStr">
        <is>
          <t>52.42%</t>
        </is>
      </c>
    </row>
    <row r="6">
      <c r="A6" s="4" t="inlineStr">
        <is>
          <t>Expected service period</t>
        </is>
      </c>
      <c r="B6" s="4" t="inlineStr">
        <is>
          <t>2 years 11 months 4 days</t>
        </is>
      </c>
    </row>
    <row r="7">
      <c r="A7" s="4" t="inlineStr">
        <is>
          <t>Expected dividend yield (assuming full reinvestment)</t>
        </is>
      </c>
      <c r="B7" s="4" t="inlineStr">
        <is>
          <t>0.00%</t>
        </is>
      </c>
    </row>
    <row r="8">
      <c r="A8" s="4" t="inlineStr">
        <is>
          <t>Fair value per share at date of grant (usd per share)</t>
        </is>
      </c>
      <c r="B8" s="8" t="n">
        <v>29.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Payment Arrangement [Abstract]</t>
        </is>
      </c>
    </row>
    <row r="4">
      <c r="A4" s="4" t="inlineStr">
        <is>
          <t>Stock-based compensation expense</t>
        </is>
      </c>
      <c r="B4" s="7" t="n">
        <v>10832</v>
      </c>
      <c r="C4" s="7" t="n">
        <v>3790</v>
      </c>
      <c r="D4" s="7" t="n">
        <v>410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Common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income</t>
        </is>
      </c>
      <c r="B4" s="7" t="n">
        <v>71982</v>
      </c>
      <c r="C4" s="7" t="n">
        <v>80867</v>
      </c>
      <c r="D4" s="7" t="n">
        <v>46359</v>
      </c>
    </row>
    <row r="5">
      <c r="A5" s="4" t="inlineStr">
        <is>
          <t>Less: Net income allocated to participating securities</t>
        </is>
      </c>
      <c r="B5" s="6" t="n">
        <v>-507</v>
      </c>
      <c r="C5" s="6" t="n">
        <v>-298</v>
      </c>
      <c r="D5" s="6" t="n">
        <v>-296</v>
      </c>
    </row>
    <row r="6">
      <c r="A6" s="4" t="inlineStr">
        <is>
          <t>Numerator for basic earnings available to common stockholders</t>
        </is>
      </c>
      <c r="B6" s="6" t="n">
        <v>71475</v>
      </c>
      <c r="C6" s="6" t="n">
        <v>80569</v>
      </c>
      <c r="D6" s="6" t="n">
        <v>46063</v>
      </c>
    </row>
    <row r="7">
      <c r="A7" s="4" t="inlineStr">
        <is>
          <t>Numerator for diluted earnings available to common stockholders</t>
        </is>
      </c>
      <c r="B7" s="7" t="n">
        <v>71475</v>
      </c>
      <c r="C7" s="7" t="n">
        <v>80569</v>
      </c>
      <c r="D7" s="7" t="n">
        <v>46063</v>
      </c>
    </row>
    <row r="8">
      <c r="A8" s="3" t="inlineStr">
        <is>
          <t>Denominator:</t>
        </is>
      </c>
    </row>
    <row r="9">
      <c r="A9" s="4" t="inlineStr">
        <is>
          <t>Weighted-average basic common shares outstanding (shares)</t>
        </is>
      </c>
      <c r="B9" s="6" t="n">
        <v>96017000</v>
      </c>
      <c r="C9" s="6" t="n">
        <v>95200000</v>
      </c>
      <c r="D9" s="6" t="n">
        <v>93088000</v>
      </c>
    </row>
    <row r="10">
      <c r="A10" s="4" t="inlineStr">
        <is>
          <t>Dilutive performance stock awards (shares)</t>
        </is>
      </c>
      <c r="B10" s="6" t="n">
        <v>75000</v>
      </c>
      <c r="C10" s="6" t="n">
        <v>7000</v>
      </c>
      <c r="D10" s="6" t="n">
        <v>10000</v>
      </c>
    </row>
    <row r="11">
      <c r="A11" s="4" t="inlineStr">
        <is>
          <t>Weighted-average diluted common shares outstanding (shares)</t>
        </is>
      </c>
      <c r="B11" s="6" t="n">
        <v>96092000</v>
      </c>
      <c r="C11" s="6" t="n">
        <v>95207000</v>
      </c>
      <c r="D11" s="6" t="n">
        <v>93098000</v>
      </c>
    </row>
    <row r="12">
      <c r="A12" s="4" t="inlineStr">
        <is>
          <t>Earnings per common share, basic (usd per share)</t>
        </is>
      </c>
      <c r="B12" s="8" t="n">
        <v>0.74</v>
      </c>
      <c r="C12" s="8" t="n">
        <v>0.85</v>
      </c>
      <c r="D12" s="8" t="n">
        <v>0.49</v>
      </c>
    </row>
    <row r="13">
      <c r="A13" s="4" t="inlineStr">
        <is>
          <t>Earnings per common share, diluted (usd per share)</t>
        </is>
      </c>
      <c r="B13" s="8" t="n">
        <v>0.74</v>
      </c>
      <c r="C13" s="8" t="n">
        <v>0.85</v>
      </c>
      <c r="D13" s="8" t="n">
        <v>0.49</v>
      </c>
    </row>
    <row r="14">
      <c r="A14" s="4" t="inlineStr">
        <is>
          <t>Antidilutive unvested restricted stock awards and performance awards excluded from the computation</t>
        </is>
      </c>
      <c r="B14" s="6" t="n">
        <v>591000</v>
      </c>
      <c r="C14" s="6" t="n">
        <v>296000</v>
      </c>
      <c r="D14" s="6" t="n">
        <v>292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in Millions</t>
        </is>
      </c>
      <c r="B1" s="2" t="inlineStr">
        <is>
          <t>Dec. 31, 2021USD ($)</t>
        </is>
      </c>
    </row>
    <row r="2">
      <c r="A2" s="4" t="inlineStr">
        <is>
          <t>Ensign and Pennant</t>
        </is>
      </c>
    </row>
    <row r="3">
      <c r="A3" s="3" t="inlineStr">
        <is>
          <t>Other Commitments [Line Items]</t>
        </is>
      </c>
    </row>
    <row r="4">
      <c r="A4" s="4" t="inlineStr">
        <is>
          <t>Aggregate required financing of capital expenditures as percentage of initial investment in property (percent)</t>
        </is>
      </c>
      <c r="B4" s="4" t="inlineStr">
        <is>
          <t>20.00%</t>
        </is>
      </c>
    </row>
    <row r="5">
      <c r="A5" s="4" t="inlineStr">
        <is>
          <t>Expansion, construction and capital improvements at triple-net leased facilities</t>
        </is>
      </c>
    </row>
    <row r="6">
      <c r="A6" s="3" t="inlineStr">
        <is>
          <t>Other Commitments [Line Items]</t>
        </is>
      </c>
    </row>
    <row r="7">
      <c r="A7" s="4" t="inlineStr">
        <is>
          <t>Funding commitment</t>
        </is>
      </c>
      <c r="B7" s="5" t="n">
        <v>7.3</v>
      </c>
    </row>
    <row r="8">
      <c r="A8" s="4" t="inlineStr">
        <is>
          <t>Portion of funding commitments subject to rent increase at time of funding</t>
        </is>
      </c>
      <c r="B8" s="5" t="n">
        <v>6.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54" customWidth="1" min="1" max="1"/>
    <col width="26" customWidth="1" min="2" max="2"/>
    <col width="26" customWidth="1" min="3" max="3"/>
    <col width="26" customWidth="1" min="4" max="4"/>
  </cols>
  <sheetData>
    <row r="1">
      <c r="A1" s="1" t="inlineStr">
        <is>
          <t>Concentration of Risk (Details)</t>
        </is>
      </c>
      <c r="B1" s="2" t="inlineStr">
        <is>
          <t>12 Months Ended</t>
        </is>
      </c>
    </row>
    <row r="2">
      <c r="B2" s="2" t="inlineStr">
        <is>
          <t>Dec. 31, 2021facilitybeds</t>
        </is>
      </c>
      <c r="C2" s="2" t="inlineStr">
        <is>
          <t>Dec. 31, 2020facilitybeds</t>
        </is>
      </c>
      <c r="D2" s="2" t="inlineStr">
        <is>
          <t>Dec. 31, 2019bedsfacility</t>
        </is>
      </c>
    </row>
    <row r="3">
      <c r="A3" s="4" t="inlineStr">
        <is>
          <t>Ensign | SNF</t>
        </is>
      </c>
    </row>
    <row r="4">
      <c r="A4" s="3" t="inlineStr">
        <is>
          <t>Concentration Risk [Line Items]</t>
        </is>
      </c>
    </row>
    <row r="5">
      <c r="A5" s="4" t="inlineStr">
        <is>
          <t>Number of Facilities | facility</t>
        </is>
      </c>
      <c r="B5" s="6" t="n">
        <v>83</v>
      </c>
      <c r="C5" s="6" t="n">
        <v>77</v>
      </c>
      <c r="D5" s="6" t="n">
        <v>75</v>
      </c>
    </row>
    <row r="6">
      <c r="A6" s="4" t="inlineStr">
        <is>
          <t>Number of Beds/Units | beds</t>
        </is>
      </c>
      <c r="B6" s="6" t="n">
        <v>8756</v>
      </c>
      <c r="C6" s="6" t="n">
        <v>8129</v>
      </c>
      <c r="D6" s="6" t="n">
        <v>7945</v>
      </c>
    </row>
    <row r="7">
      <c r="A7" s="4" t="inlineStr">
        <is>
          <t>Ensign | Campus</t>
        </is>
      </c>
    </row>
    <row r="8">
      <c r="A8" s="3" t="inlineStr">
        <is>
          <t>Concentration Risk [Line Items]</t>
        </is>
      </c>
    </row>
    <row r="9">
      <c r="A9" s="4" t="inlineStr">
        <is>
          <t>Number of Facilities | facility</t>
        </is>
      </c>
      <c r="B9" s="6" t="n">
        <v>8</v>
      </c>
      <c r="C9" s="6" t="n">
        <v>8</v>
      </c>
      <c r="D9" s="6" t="n">
        <v>6</v>
      </c>
    </row>
    <row r="10">
      <c r="A10" s="4" t="inlineStr">
        <is>
          <t>Number of Beds/Units | beds</t>
        </is>
      </c>
      <c r="B10" s="6" t="n">
        <v>997</v>
      </c>
      <c r="C10" s="6" t="n">
        <v>1027</v>
      </c>
      <c r="D10" s="6" t="n">
        <v>573</v>
      </c>
    </row>
    <row r="11">
      <c r="A11" s="4" t="inlineStr">
        <is>
          <t>Ensign | ALF/ILF</t>
        </is>
      </c>
    </row>
    <row r="12">
      <c r="A12" s="3" t="inlineStr">
        <is>
          <t>Concentration Risk [Line Items]</t>
        </is>
      </c>
    </row>
    <row r="13">
      <c r="A13" s="4" t="inlineStr">
        <is>
          <t>Number of Facilities | facility</t>
        </is>
      </c>
      <c r="B13" s="6" t="n">
        <v>4</v>
      </c>
      <c r="C13" s="6" t="n">
        <v>4</v>
      </c>
      <c r="D13" s="6" t="n">
        <v>4</v>
      </c>
    </row>
    <row r="14">
      <c r="A14" s="4" t="inlineStr">
        <is>
          <t>Number of Beds/Units | beds</t>
        </is>
      </c>
      <c r="B14" s="6" t="n">
        <v>395</v>
      </c>
      <c r="C14" s="6" t="n">
        <v>390</v>
      </c>
      <c r="D14" s="6" t="n">
        <v>390</v>
      </c>
    </row>
    <row r="15">
      <c r="A15" s="4" t="inlineStr">
        <is>
          <t>Ensign | Rental revenue | Customer concentration risk</t>
        </is>
      </c>
    </row>
    <row r="16">
      <c r="A16" s="3" t="inlineStr">
        <is>
          <t>Concentration Risk [Line Items]</t>
        </is>
      </c>
    </row>
    <row r="17">
      <c r="A17" s="4" t="inlineStr">
        <is>
          <t>Concentration risk (percent)</t>
        </is>
      </c>
      <c r="B17" s="4" t="inlineStr">
        <is>
          <t>32.00%</t>
        </is>
      </c>
      <c r="C17" s="4" t="inlineStr">
        <is>
          <t>32.00%</t>
        </is>
      </c>
      <c r="D17" s="4" t="inlineStr">
        <is>
          <t>38.00%</t>
        </is>
      </c>
    </row>
    <row r="18">
      <c r="A18" s="4" t="inlineStr">
        <is>
          <t>PMG | SNF</t>
        </is>
      </c>
    </row>
    <row r="19">
      <c r="A19" s="3" t="inlineStr">
        <is>
          <t>Concentration Risk [Line Items]</t>
        </is>
      </c>
    </row>
    <row r="20">
      <c r="A20" s="4" t="inlineStr">
        <is>
          <t>Number of Facilities | facility</t>
        </is>
      </c>
      <c r="B20" s="6" t="n">
        <v>13</v>
      </c>
      <c r="C20" s="6" t="n">
        <v>13</v>
      </c>
      <c r="D20" s="6" t="n">
        <v>13</v>
      </c>
    </row>
    <row r="21">
      <c r="A21" s="4" t="inlineStr">
        <is>
          <t>Number of Beds/Units | beds</t>
        </is>
      </c>
      <c r="B21" s="6" t="n">
        <v>1742</v>
      </c>
      <c r="C21" s="6" t="n">
        <v>1742</v>
      </c>
      <c r="D21" s="6" t="n">
        <v>1742</v>
      </c>
    </row>
    <row r="22">
      <c r="A22" s="4" t="inlineStr">
        <is>
          <t>PMG | Campus</t>
        </is>
      </c>
    </row>
    <row r="23">
      <c r="A23" s="3" t="inlineStr">
        <is>
          <t>Concentration Risk [Line Items]</t>
        </is>
      </c>
    </row>
    <row r="24">
      <c r="A24" s="4" t="inlineStr">
        <is>
          <t>Number of Facilities | facility</t>
        </is>
      </c>
      <c r="B24" s="6" t="n">
        <v>2</v>
      </c>
      <c r="C24" s="6" t="n">
        <v>2</v>
      </c>
      <c r="D24" s="6" t="n">
        <v>2</v>
      </c>
    </row>
    <row r="25">
      <c r="A25" s="4" t="inlineStr">
        <is>
          <t>Number of Beds/Units | beds</t>
        </is>
      </c>
      <c r="B25" s="6" t="n">
        <v>402</v>
      </c>
      <c r="C25" s="6" t="n">
        <v>403</v>
      </c>
      <c r="D25" s="6" t="n">
        <v>403</v>
      </c>
    </row>
    <row r="26">
      <c r="A26" s="4" t="inlineStr">
        <is>
          <t>PMG | ALF/ILF</t>
        </is>
      </c>
    </row>
    <row r="27">
      <c r="A27" s="3" t="inlineStr">
        <is>
          <t>Concentration Risk [Line Items]</t>
        </is>
      </c>
    </row>
    <row r="28">
      <c r="A28" s="4" t="inlineStr">
        <is>
          <t>Number of Facilities | facility</t>
        </is>
      </c>
      <c r="B28" s="6" t="n">
        <v>0</v>
      </c>
      <c r="C28" s="6" t="n">
        <v>0</v>
      </c>
      <c r="D28" s="6" t="n">
        <v>0</v>
      </c>
    </row>
    <row r="29">
      <c r="A29" s="4" t="inlineStr">
        <is>
          <t>Number of Beds/Units | beds</t>
        </is>
      </c>
      <c r="B29" s="6" t="n">
        <v>0</v>
      </c>
      <c r="C29" s="6" t="n">
        <v>0</v>
      </c>
      <c r="D29" s="6" t="n">
        <v>0</v>
      </c>
    </row>
    <row r="30">
      <c r="A30" s="4" t="inlineStr">
        <is>
          <t>PMG | Rental revenue | Customer concentration risk</t>
        </is>
      </c>
    </row>
    <row r="31">
      <c r="A31" s="3" t="inlineStr">
        <is>
          <t>Concentration Risk [Line Items]</t>
        </is>
      </c>
    </row>
    <row r="32">
      <c r="A32" s="4" t="inlineStr">
        <is>
          <t>Concentration risk (percent)</t>
        </is>
      </c>
      <c r="B32" s="4" t="inlineStr">
        <is>
          <t>15.00%</t>
        </is>
      </c>
      <c r="C32" s="4" t="inlineStr">
        <is>
          <t>16.00%</t>
        </is>
      </c>
      <c r="D32" s="4" t="inlineStr">
        <is>
          <t>15.00%</t>
        </is>
      </c>
    </row>
    <row r="33">
      <c r="A33" s="4" t="inlineStr">
        <is>
          <t>CA | SNF</t>
        </is>
      </c>
    </row>
    <row r="34">
      <c r="A34" s="3" t="inlineStr">
        <is>
          <t>Concentration Risk [Line Items]</t>
        </is>
      </c>
    </row>
    <row r="35">
      <c r="A35" s="4" t="inlineStr">
        <is>
          <t>Number of Facilities | facility</t>
        </is>
      </c>
      <c r="B35" s="6" t="n">
        <v>27</v>
      </c>
    </row>
    <row r="36">
      <c r="A36" s="4" t="inlineStr">
        <is>
          <t>Number of Beds/Units | beds</t>
        </is>
      </c>
      <c r="B36" s="6" t="n">
        <v>3048</v>
      </c>
    </row>
    <row r="37">
      <c r="A37" s="4" t="inlineStr">
        <is>
          <t>CA | Campus</t>
        </is>
      </c>
    </row>
    <row r="38">
      <c r="A38" s="3" t="inlineStr">
        <is>
          <t>Concentration Risk [Line Items]</t>
        </is>
      </c>
    </row>
    <row r="39">
      <c r="A39" s="4" t="inlineStr">
        <is>
          <t>Number of Facilities | facility</t>
        </is>
      </c>
      <c r="B39" s="6" t="n">
        <v>8</v>
      </c>
    </row>
    <row r="40">
      <c r="A40" s="4" t="inlineStr">
        <is>
          <t>Number of Beds/Units | beds</t>
        </is>
      </c>
      <c r="B40" s="6" t="n">
        <v>1359</v>
      </c>
    </row>
    <row r="41">
      <c r="A41" s="4" t="inlineStr">
        <is>
          <t>CA | ALF/ILF</t>
        </is>
      </c>
    </row>
    <row r="42">
      <c r="A42" s="3" t="inlineStr">
        <is>
          <t>Concentration Risk [Line Items]</t>
        </is>
      </c>
    </row>
    <row r="43">
      <c r="A43" s="4" t="inlineStr">
        <is>
          <t>Number of Facilities | facility</t>
        </is>
      </c>
      <c r="B43" s="6" t="n">
        <v>5</v>
      </c>
    </row>
    <row r="44">
      <c r="A44" s="4" t="inlineStr">
        <is>
          <t>Number of Beds/Units | beds</t>
        </is>
      </c>
      <c r="B44" s="6" t="n">
        <v>449</v>
      </c>
    </row>
    <row r="45">
      <c r="A45" s="4" t="inlineStr">
        <is>
          <t>CA | Rental revenue | Geographic concentration risk</t>
        </is>
      </c>
    </row>
    <row r="46">
      <c r="A46" s="3" t="inlineStr">
        <is>
          <t>Concentration Risk [Line Items]</t>
        </is>
      </c>
    </row>
    <row r="47">
      <c r="A47" s="4" t="inlineStr">
        <is>
          <t>Concentration risk (percent)</t>
        </is>
      </c>
      <c r="B47" s="4" t="inlineStr">
        <is>
          <t>25.00%</t>
        </is>
      </c>
    </row>
    <row r="48">
      <c r="A48" s="4" t="inlineStr">
        <is>
          <t>TX | SNF</t>
        </is>
      </c>
    </row>
    <row r="49">
      <c r="A49" s="3" t="inlineStr">
        <is>
          <t>Concentration Risk [Line Items]</t>
        </is>
      </c>
    </row>
    <row r="50">
      <c r="A50" s="4" t="inlineStr">
        <is>
          <t>Number of Facilities | facility</t>
        </is>
      </c>
      <c r="B50" s="6" t="n">
        <v>37</v>
      </c>
    </row>
    <row r="51">
      <c r="A51" s="4" t="inlineStr">
        <is>
          <t>Number of Beds/Units | beds</t>
        </is>
      </c>
      <c r="B51" s="6" t="n">
        <v>4694</v>
      </c>
    </row>
    <row r="52">
      <c r="A52" s="4" t="inlineStr">
        <is>
          <t>TX | Campus</t>
        </is>
      </c>
    </row>
    <row r="53">
      <c r="A53" s="3" t="inlineStr">
        <is>
          <t>Concentration Risk [Line Items]</t>
        </is>
      </c>
    </row>
    <row r="54">
      <c r="A54" s="4" t="inlineStr">
        <is>
          <t>Number of Facilities | facility</t>
        </is>
      </c>
      <c r="B54" s="6" t="n">
        <v>3</v>
      </c>
    </row>
    <row r="55">
      <c r="A55" s="4" t="inlineStr">
        <is>
          <t>Number of Beds/Units | beds</t>
        </is>
      </c>
      <c r="B55" s="6" t="n">
        <v>536</v>
      </c>
    </row>
    <row r="56">
      <c r="A56" s="4" t="inlineStr">
        <is>
          <t>TX | ALF/ILF</t>
        </is>
      </c>
    </row>
    <row r="57">
      <c r="A57" s="3" t="inlineStr">
        <is>
          <t>Concentration Risk [Line Items]</t>
        </is>
      </c>
    </row>
    <row r="58">
      <c r="A58" s="4" t="inlineStr">
        <is>
          <t>Number of Facilities | facility</t>
        </is>
      </c>
      <c r="B58" s="6" t="n">
        <v>3</v>
      </c>
    </row>
    <row r="59">
      <c r="A59" s="4" t="inlineStr">
        <is>
          <t>Number of Beds/Units | beds</t>
        </is>
      </c>
      <c r="B59" s="6" t="n">
        <v>242</v>
      </c>
    </row>
    <row r="60">
      <c r="A60" s="4" t="inlineStr">
        <is>
          <t>TX | Rental revenue | Geographic concentration risk</t>
        </is>
      </c>
    </row>
    <row r="61">
      <c r="A61" s="3" t="inlineStr">
        <is>
          <t>Concentration Risk [Line Items]</t>
        </is>
      </c>
    </row>
    <row r="62">
      <c r="A62" s="4" t="inlineStr">
        <is>
          <t>Concentration risk (percent)</t>
        </is>
      </c>
      <c r="B62" s="4" t="inlineStr">
        <is>
          <t>20.00%</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6" customWidth="1" min="1" max="1"/>
    <col width="22" customWidth="1" min="2" max="2"/>
    <col width="46" customWidth="1" min="3" max="3"/>
    <col width="29" customWidth="1" min="4" max="4"/>
    <col width="29" customWidth="1" min="5" max="5"/>
    <col width="29" customWidth="1" min="6" max="6"/>
  </cols>
  <sheetData>
    <row r="1">
      <c r="A1" s="1" t="inlineStr">
        <is>
          <t>Subsequent Events (Details) $ in Thousands</t>
        </is>
      </c>
      <c r="B1" s="2" t="inlineStr">
        <is>
          <t>Aug. 01, 2021facility</t>
        </is>
      </c>
      <c r="C1" s="2" t="inlineStr">
        <is>
          <t>Feb. 16, 2022USD ($)facilityextension_options</t>
        </is>
      </c>
      <c r="D1" s="2" t="inlineStr">
        <is>
          <t>Dec. 31, 2021USD ($)property</t>
        </is>
      </c>
      <c r="E1" s="2" t="inlineStr">
        <is>
          <t>Dec. 31, 2020USD ($)property</t>
        </is>
      </c>
      <c r="F1" s="2" t="inlineStr">
        <is>
          <t>Dec. 31, 2019USD ($)property</t>
        </is>
      </c>
    </row>
    <row r="2">
      <c r="A2" s="3" t="inlineStr">
        <is>
          <t>Subsequent Event [Line Items]</t>
        </is>
      </c>
    </row>
    <row r="3">
      <c r="A3" s="4" t="inlineStr">
        <is>
          <t>Number of properties | property</t>
        </is>
      </c>
      <c r="D3" s="6" t="n">
        <v>10</v>
      </c>
      <c r="E3" s="6" t="n">
        <v>8</v>
      </c>
      <c r="F3" s="6" t="n">
        <v>22</v>
      </c>
    </row>
    <row r="4">
      <c r="A4" s="4" t="inlineStr">
        <is>
          <t>Aggregate purchase price</t>
        </is>
      </c>
      <c r="D4" s="7" t="n">
        <v>196076</v>
      </c>
      <c r="E4" s="7" t="n">
        <v>89817</v>
      </c>
      <c r="F4" s="7" t="n">
        <v>326700</v>
      </c>
    </row>
    <row r="5">
      <c r="A5" s="4" t="inlineStr">
        <is>
          <t>Skilled nursing facility</t>
        </is>
      </c>
    </row>
    <row r="6">
      <c r="A6" s="3" t="inlineStr">
        <is>
          <t>Subsequent Event [Line Items]</t>
        </is>
      </c>
    </row>
    <row r="7">
      <c r="A7" s="4" t="inlineStr">
        <is>
          <t>Number of properties | facility</t>
        </is>
      </c>
      <c r="B7" s="6" t="n">
        <v>2</v>
      </c>
    </row>
    <row r="8">
      <c r="A8" s="4" t="inlineStr">
        <is>
          <t>Subsequent event | Skilled nursing facility</t>
        </is>
      </c>
    </row>
    <row r="9">
      <c r="A9" s="3" t="inlineStr">
        <is>
          <t>Subsequent Event [Line Items]</t>
        </is>
      </c>
    </row>
    <row r="10">
      <c r="A10" s="4" t="inlineStr">
        <is>
          <t>Number of properties | facility</t>
        </is>
      </c>
      <c r="C10" s="6" t="n">
        <v>1</v>
      </c>
    </row>
    <row r="11">
      <c r="A11" s="4" t="inlineStr">
        <is>
          <t>Aggregate purchase price</t>
        </is>
      </c>
      <c r="C11" s="7" t="n">
        <v>8900</v>
      </c>
    </row>
    <row r="12">
      <c r="A12" s="4" t="inlineStr">
        <is>
          <t>Subsequent event | Eduro lease</t>
        </is>
      </c>
    </row>
    <row r="13">
      <c r="A13" s="3" t="inlineStr">
        <is>
          <t>Subsequent Event [Line Items]</t>
        </is>
      </c>
    </row>
    <row r="14">
      <c r="A14" s="4" t="inlineStr">
        <is>
          <t>Lease term (in years)</t>
        </is>
      </c>
      <c r="C14" s="4" t="inlineStr">
        <is>
          <t>12 years</t>
        </is>
      </c>
    </row>
    <row r="15">
      <c r="A15" s="4" t="inlineStr">
        <is>
          <t>Number of renewal options | extension_options</t>
        </is>
      </c>
      <c r="C15" s="6" t="n">
        <v>2</v>
      </c>
    </row>
    <row r="16">
      <c r="A16" s="4" t="inlineStr">
        <is>
          <t>Lease renewal term (in years)</t>
        </is>
      </c>
      <c r="C16" s="4" t="inlineStr">
        <is>
          <t>5 years</t>
        </is>
      </c>
    </row>
    <row r="17">
      <c r="A17" s="4" t="inlineStr">
        <is>
          <t>Annual cash rent increase under amended lease</t>
        </is>
      </c>
      <c r="C17" s="7" t="n">
        <v>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4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 Real Estate Assets and Accumulated Depreciation - By Property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8, Real Estate Companies, Investment in Real Estate and Accumulated Depreciation [Line Items]</t>
        </is>
      </c>
    </row>
    <row r="4">
      <c r="A4" s="4" t="inlineStr">
        <is>
          <t>Encumbrances</t>
        </is>
      </c>
      <c r="B4" s="7" t="n">
        <v>0</v>
      </c>
    </row>
    <row r="5">
      <c r="A5" s="3" t="inlineStr">
        <is>
          <t>Initial Cost to Company</t>
        </is>
      </c>
    </row>
    <row r="6">
      <c r="A6" s="4" t="inlineStr">
        <is>
          <t>Initial Cost to Company, Land</t>
        </is>
      </c>
      <c r="B6" s="6" t="n">
        <v>252957</v>
      </c>
    </row>
    <row r="7">
      <c r="A7" s="4" t="inlineStr">
        <is>
          <t>Initial Cost to Company, Buildings and Improvements</t>
        </is>
      </c>
      <c r="B7" s="6" t="n">
        <v>1504486</v>
      </c>
    </row>
    <row r="8">
      <c r="A8" s="3" t="inlineStr">
        <is>
          <t>Cost Capitalized Since Acquisition</t>
        </is>
      </c>
    </row>
    <row r="9">
      <c r="A9" s="4" t="inlineStr">
        <is>
          <t>Costs Capitalized Since Acquisition</t>
        </is>
      </c>
      <c r="B9" s="6" t="n">
        <v>116363</v>
      </c>
    </row>
    <row r="10">
      <c r="A10" s="3" t="inlineStr">
        <is>
          <t>Gross Carrying Value</t>
        </is>
      </c>
    </row>
    <row r="11">
      <c r="A11" s="4" t="inlineStr">
        <is>
          <t>Gross Carrying Value, Land</t>
        </is>
      </c>
      <c r="B11" s="6" t="n">
        <v>251787</v>
      </c>
    </row>
    <row r="12">
      <c r="A12" s="4" t="inlineStr">
        <is>
          <t>Gross Carrying Value, Buildings and Improvements</t>
        </is>
      </c>
      <c r="B12" s="6" t="n">
        <v>1622019</v>
      </c>
    </row>
    <row r="13">
      <c r="A13" s="4" t="inlineStr">
        <is>
          <t>Gross Carrying Value, Total</t>
        </is>
      </c>
      <c r="B13" s="6" t="n">
        <v>1873806</v>
      </c>
      <c r="C13" s="7" t="n">
        <v>1683205</v>
      </c>
      <c r="D13" s="7" t="n">
        <v>1605081</v>
      </c>
      <c r="E13" s="7" t="n">
        <v>1368157</v>
      </c>
    </row>
    <row r="14">
      <c r="A14" s="4" t="inlineStr">
        <is>
          <t>Accumulated Depreciation</t>
        </is>
      </c>
      <c r="B14" s="6" t="n">
        <v>-304785</v>
      </c>
      <c r="C14" s="7" t="n">
        <v>-259803</v>
      </c>
      <c r="D14" s="7" t="n">
        <v>-220359</v>
      </c>
      <c r="E14" s="7" t="n">
        <v>-185926</v>
      </c>
    </row>
    <row r="15">
      <c r="A15" s="4" t="inlineStr">
        <is>
          <t>Aggregate cost of real estate for federal income tax purposes</t>
        </is>
      </c>
      <c r="B15" s="6" t="n">
        <v>1900000</v>
      </c>
    </row>
    <row r="16">
      <c r="A16" s="4" t="inlineStr">
        <is>
          <t>Skilled nursing properties</t>
        </is>
      </c>
    </row>
    <row r="17">
      <c r="A17" s="3" t="inlineStr">
        <is>
          <t>SEC Schedule, 12-28, Real Estate Companies, Investment in Real Estate and Accumulated Depreciation [Line Items]</t>
        </is>
      </c>
    </row>
    <row r="18">
      <c r="A18" s="4" t="inlineStr">
        <is>
          <t>Encumbrances</t>
        </is>
      </c>
      <c r="B18" s="6" t="n">
        <v>0</v>
      </c>
    </row>
    <row r="19">
      <c r="A19" s="3" t="inlineStr">
        <is>
          <t>Initial Cost to Company</t>
        </is>
      </c>
    </row>
    <row r="20">
      <c r="A20" s="4" t="inlineStr">
        <is>
          <t>Initial Cost to Company, Land</t>
        </is>
      </c>
      <c r="B20" s="6" t="n">
        <v>161032</v>
      </c>
    </row>
    <row r="21">
      <c r="A21" s="4" t="inlineStr">
        <is>
          <t>Initial Cost to Company, Buildings and Improvements</t>
        </is>
      </c>
      <c r="B21" s="6" t="n">
        <v>1003798</v>
      </c>
    </row>
    <row r="22">
      <c r="A22" s="3" t="inlineStr">
        <is>
          <t>Cost Capitalized Since Acquisition</t>
        </is>
      </c>
    </row>
    <row r="23">
      <c r="A23" s="4" t="inlineStr">
        <is>
          <t>Costs Capitalized Since Acquisition</t>
        </is>
      </c>
      <c r="B23" s="6" t="n">
        <v>94187</v>
      </c>
    </row>
    <row r="24">
      <c r="A24" s="3" t="inlineStr">
        <is>
          <t>Gross Carrying Value</t>
        </is>
      </c>
    </row>
    <row r="25">
      <c r="A25" s="4" t="inlineStr">
        <is>
          <t>Gross Carrying Value, Land</t>
        </is>
      </c>
      <c r="B25" s="6" t="n">
        <v>159993</v>
      </c>
    </row>
    <row r="26">
      <c r="A26" s="4" t="inlineStr">
        <is>
          <t>Gross Carrying Value, Buildings and Improvements</t>
        </is>
      </c>
      <c r="B26" s="6" t="n">
        <v>1099024</v>
      </c>
    </row>
    <row r="27">
      <c r="A27" s="4" t="inlineStr">
        <is>
          <t>Gross Carrying Value, Total</t>
        </is>
      </c>
      <c r="B27" s="6" t="n">
        <v>1259016</v>
      </c>
    </row>
    <row r="28">
      <c r="A28" s="4" t="inlineStr">
        <is>
          <t>Accumulated Depreciation</t>
        </is>
      </c>
      <c r="B28" s="6" t="n">
        <v>-225820</v>
      </c>
    </row>
    <row r="29">
      <c r="A29" s="4" t="inlineStr">
        <is>
          <t>Skilled nursing properties | Ensign Highland LLC</t>
        </is>
      </c>
    </row>
    <row r="30">
      <c r="A30" s="3" t="inlineStr">
        <is>
          <t>SEC Schedule, 12-28, Real Estate Companies, Investment in Real Estate and Accumulated Depreciation [Line Items]</t>
        </is>
      </c>
    </row>
    <row r="31">
      <c r="A31" s="4" t="inlineStr">
        <is>
          <t>Encumbrances</t>
        </is>
      </c>
      <c r="B31" s="6" t="n">
        <v>0</v>
      </c>
    </row>
    <row r="32">
      <c r="A32" s="3" t="inlineStr">
        <is>
          <t>Initial Cost to Company</t>
        </is>
      </c>
    </row>
    <row r="33">
      <c r="A33" s="4" t="inlineStr">
        <is>
          <t>Initial Cost to Company, Land</t>
        </is>
      </c>
      <c r="B33" s="6" t="n">
        <v>257</v>
      </c>
    </row>
    <row r="34">
      <c r="A34" s="4" t="inlineStr">
        <is>
          <t>Initial Cost to Company, Buildings and Improvements</t>
        </is>
      </c>
      <c r="B34" s="6" t="n">
        <v>976</v>
      </c>
    </row>
    <row r="35">
      <c r="A35" s="3" t="inlineStr">
        <is>
          <t>Cost Capitalized Since Acquisition</t>
        </is>
      </c>
    </row>
    <row r="36">
      <c r="A36" s="4" t="inlineStr">
        <is>
          <t>Costs Capitalized Since Acquisition</t>
        </is>
      </c>
      <c r="B36" s="6" t="n">
        <v>926</v>
      </c>
    </row>
    <row r="37">
      <c r="A37" s="3" t="inlineStr">
        <is>
          <t>Gross Carrying Value</t>
        </is>
      </c>
    </row>
    <row r="38">
      <c r="A38" s="4" t="inlineStr">
        <is>
          <t>Gross Carrying Value, Land</t>
        </is>
      </c>
      <c r="B38" s="6" t="n">
        <v>257</v>
      </c>
    </row>
    <row r="39">
      <c r="A39" s="4" t="inlineStr">
        <is>
          <t>Gross Carrying Value, Buildings and Improvements</t>
        </is>
      </c>
      <c r="B39" s="6" t="n">
        <v>1902</v>
      </c>
    </row>
    <row r="40">
      <c r="A40" s="4" t="inlineStr">
        <is>
          <t>Gross Carrying Value, Total</t>
        </is>
      </c>
      <c r="B40" s="6" t="n">
        <v>2159</v>
      </c>
    </row>
    <row r="41">
      <c r="A41" s="4" t="inlineStr">
        <is>
          <t>Accumulated Depreciation</t>
        </is>
      </c>
      <c r="B41" s="7" t="n">
        <v>-1397</v>
      </c>
    </row>
    <row r="42">
      <c r="A42" s="4" t="inlineStr">
        <is>
          <t>Construction/Renovation Date</t>
        </is>
      </c>
      <c r="B42" s="4" t="inlineStr">
        <is>
          <t>2013</t>
        </is>
      </c>
    </row>
    <row r="43">
      <c r="A43" s="4" t="inlineStr">
        <is>
          <t>Acquisition Date</t>
        </is>
      </c>
      <c r="B43" s="4" t="inlineStr">
        <is>
          <t>2000</t>
        </is>
      </c>
    </row>
    <row r="44">
      <c r="A44" s="4" t="inlineStr">
        <is>
          <t>Skilled nursing properties | Meadowbrook Health Associates LLC</t>
        </is>
      </c>
    </row>
    <row r="45">
      <c r="A45" s="3" t="inlineStr">
        <is>
          <t>SEC Schedule, 12-28, Real Estate Companies, Investment in Real Estate and Accumulated Depreciation [Line Items]</t>
        </is>
      </c>
    </row>
    <row r="46">
      <c r="A46" s="4" t="inlineStr">
        <is>
          <t>Encumbrances</t>
        </is>
      </c>
      <c r="B46" s="7" t="n">
        <v>0</v>
      </c>
    </row>
    <row r="47">
      <c r="A47" s="3" t="inlineStr">
        <is>
          <t>Initial Cost to Company</t>
        </is>
      </c>
    </row>
    <row r="48">
      <c r="A48" s="4" t="inlineStr">
        <is>
          <t>Initial Cost to Company, Land</t>
        </is>
      </c>
      <c r="B48" s="6" t="n">
        <v>425</v>
      </c>
    </row>
    <row r="49">
      <c r="A49" s="4" t="inlineStr">
        <is>
          <t>Initial Cost to Company, Buildings and Improvements</t>
        </is>
      </c>
      <c r="B49" s="6" t="n">
        <v>3716</v>
      </c>
    </row>
    <row r="50">
      <c r="A50" s="3" t="inlineStr">
        <is>
          <t>Cost Capitalized Since Acquisition</t>
        </is>
      </c>
    </row>
    <row r="51">
      <c r="A51" s="4" t="inlineStr">
        <is>
          <t>Costs Capitalized Since Acquisition</t>
        </is>
      </c>
      <c r="B51" s="6" t="n">
        <v>1940</v>
      </c>
    </row>
    <row r="52">
      <c r="A52" s="3" t="inlineStr">
        <is>
          <t>Gross Carrying Value</t>
        </is>
      </c>
    </row>
    <row r="53">
      <c r="A53" s="4" t="inlineStr">
        <is>
          <t>Gross Carrying Value, Land</t>
        </is>
      </c>
      <c r="B53" s="6" t="n">
        <v>425</v>
      </c>
    </row>
    <row r="54">
      <c r="A54" s="4" t="inlineStr">
        <is>
          <t>Gross Carrying Value, Buildings and Improvements</t>
        </is>
      </c>
      <c r="B54" s="6" t="n">
        <v>5656</v>
      </c>
    </row>
    <row r="55">
      <c r="A55" s="4" t="inlineStr">
        <is>
          <t>Gross Carrying Value, Total</t>
        </is>
      </c>
      <c r="B55" s="6" t="n">
        <v>6081</v>
      </c>
    </row>
    <row r="56">
      <c r="A56" s="4" t="inlineStr">
        <is>
          <t>Accumulated Depreciation</t>
        </is>
      </c>
      <c r="B56" s="7" t="n">
        <v>-3308</v>
      </c>
    </row>
    <row r="57">
      <c r="A57" s="4" t="inlineStr">
        <is>
          <t>Construction/Renovation Date</t>
        </is>
      </c>
      <c r="B57" s="4" t="inlineStr">
        <is>
          <t>2012</t>
        </is>
      </c>
    </row>
    <row r="58">
      <c r="A58" s="4" t="inlineStr">
        <is>
          <t>Acquisition Date</t>
        </is>
      </c>
      <c r="B58" s="4" t="inlineStr">
        <is>
          <t>2000</t>
        </is>
      </c>
    </row>
    <row r="59">
      <c r="A59" s="4" t="inlineStr">
        <is>
          <t>Skilled nursing properties | Terrace Holdings AZ LLC</t>
        </is>
      </c>
    </row>
    <row r="60">
      <c r="A60" s="3" t="inlineStr">
        <is>
          <t>SEC Schedule, 12-28, Real Estate Companies, Investment in Real Estate and Accumulated Depreciation [Line Items]</t>
        </is>
      </c>
    </row>
    <row r="61">
      <c r="A61" s="4" t="inlineStr">
        <is>
          <t>Encumbrances</t>
        </is>
      </c>
      <c r="B61" s="7" t="n">
        <v>0</v>
      </c>
    </row>
    <row r="62">
      <c r="A62" s="3" t="inlineStr">
        <is>
          <t>Initial Cost to Company</t>
        </is>
      </c>
    </row>
    <row r="63">
      <c r="A63" s="4" t="inlineStr">
        <is>
          <t>Initial Cost to Company, Land</t>
        </is>
      </c>
      <c r="B63" s="6" t="n">
        <v>113</v>
      </c>
    </row>
    <row r="64">
      <c r="A64" s="4" t="inlineStr">
        <is>
          <t>Initial Cost to Company, Buildings and Improvements</t>
        </is>
      </c>
      <c r="B64" s="6" t="n">
        <v>504</v>
      </c>
    </row>
    <row r="65">
      <c r="A65" s="3" t="inlineStr">
        <is>
          <t>Cost Capitalized Since Acquisition</t>
        </is>
      </c>
    </row>
    <row r="66">
      <c r="A66" s="4" t="inlineStr">
        <is>
          <t>Costs Capitalized Since Acquisition</t>
        </is>
      </c>
      <c r="B66" s="6" t="n">
        <v>971</v>
      </c>
    </row>
    <row r="67">
      <c r="A67" s="3" t="inlineStr">
        <is>
          <t>Gross Carrying Value</t>
        </is>
      </c>
    </row>
    <row r="68">
      <c r="A68" s="4" t="inlineStr">
        <is>
          <t>Gross Carrying Value, Land</t>
        </is>
      </c>
      <c r="B68" s="6" t="n">
        <v>113</v>
      </c>
    </row>
    <row r="69">
      <c r="A69" s="4" t="inlineStr">
        <is>
          <t>Gross Carrying Value, Buildings and Improvements</t>
        </is>
      </c>
      <c r="B69" s="6" t="n">
        <v>1475</v>
      </c>
    </row>
    <row r="70">
      <c r="A70" s="4" t="inlineStr">
        <is>
          <t>Gross Carrying Value, Total</t>
        </is>
      </c>
      <c r="B70" s="6" t="n">
        <v>1588</v>
      </c>
    </row>
    <row r="71">
      <c r="A71" s="4" t="inlineStr">
        <is>
          <t>Accumulated Depreciation</t>
        </is>
      </c>
      <c r="B71" s="7" t="n">
        <v>-945</v>
      </c>
    </row>
    <row r="72">
      <c r="A72" s="4" t="inlineStr">
        <is>
          <t>Construction/Renovation Date</t>
        </is>
      </c>
      <c r="B72" s="4" t="inlineStr">
        <is>
          <t>2004</t>
        </is>
      </c>
    </row>
    <row r="73">
      <c r="A73" s="4" t="inlineStr">
        <is>
          <t>Acquisition Date</t>
        </is>
      </c>
      <c r="B73" s="4" t="inlineStr">
        <is>
          <t>2002</t>
        </is>
      </c>
    </row>
    <row r="74">
      <c r="A74" s="4" t="inlineStr">
        <is>
          <t>Skilled nursing properties | Rillito Holdings LLC</t>
        </is>
      </c>
    </row>
    <row r="75">
      <c r="A75" s="3" t="inlineStr">
        <is>
          <t>SEC Schedule, 12-28, Real Estate Companies, Investment in Real Estate and Accumulated Depreciation [Line Items]</t>
        </is>
      </c>
    </row>
    <row r="76">
      <c r="A76" s="4" t="inlineStr">
        <is>
          <t>Encumbrances</t>
        </is>
      </c>
      <c r="B76" s="7" t="n">
        <v>0</v>
      </c>
    </row>
    <row r="77">
      <c r="A77" s="3" t="inlineStr">
        <is>
          <t>Initial Cost to Company</t>
        </is>
      </c>
    </row>
    <row r="78">
      <c r="A78" s="4" t="inlineStr">
        <is>
          <t>Initial Cost to Company, Land</t>
        </is>
      </c>
      <c r="B78" s="6" t="n">
        <v>471</v>
      </c>
    </row>
    <row r="79">
      <c r="A79" s="4" t="inlineStr">
        <is>
          <t>Initial Cost to Company, Buildings and Improvements</t>
        </is>
      </c>
      <c r="B79" s="6" t="n">
        <v>2041</v>
      </c>
    </row>
    <row r="80">
      <c r="A80" s="3" t="inlineStr">
        <is>
          <t>Cost Capitalized Since Acquisition</t>
        </is>
      </c>
    </row>
    <row r="81">
      <c r="A81" s="4" t="inlineStr">
        <is>
          <t>Costs Capitalized Since Acquisition</t>
        </is>
      </c>
      <c r="B81" s="6" t="n">
        <v>3055</v>
      </c>
    </row>
    <row r="82">
      <c r="A82" s="3" t="inlineStr">
        <is>
          <t>Gross Carrying Value</t>
        </is>
      </c>
    </row>
    <row r="83">
      <c r="A83" s="4" t="inlineStr">
        <is>
          <t>Gross Carrying Value, Land</t>
        </is>
      </c>
      <c r="B83" s="6" t="n">
        <v>471</v>
      </c>
    </row>
    <row r="84">
      <c r="A84" s="4" t="inlineStr">
        <is>
          <t>Gross Carrying Value, Buildings and Improvements</t>
        </is>
      </c>
      <c r="B84" s="6" t="n">
        <v>5096</v>
      </c>
    </row>
    <row r="85">
      <c r="A85" s="4" t="inlineStr">
        <is>
          <t>Gross Carrying Value, Total</t>
        </is>
      </c>
      <c r="B85" s="6" t="n">
        <v>5567</v>
      </c>
    </row>
    <row r="86">
      <c r="A86" s="4" t="inlineStr">
        <is>
          <t>Accumulated Depreciation</t>
        </is>
      </c>
      <c r="B86" s="7" t="n">
        <v>-3296</v>
      </c>
    </row>
    <row r="87">
      <c r="A87" s="4" t="inlineStr">
        <is>
          <t>Construction/Renovation Date</t>
        </is>
      </c>
      <c r="B87" s="4" t="inlineStr">
        <is>
          <t>2013</t>
        </is>
      </c>
    </row>
    <row r="88">
      <c r="A88" s="4" t="inlineStr">
        <is>
          <t>Acquisition Date</t>
        </is>
      </c>
      <c r="B88" s="4" t="inlineStr">
        <is>
          <t>2003</t>
        </is>
      </c>
    </row>
    <row r="89">
      <c r="A89" s="4" t="inlineStr">
        <is>
          <t>Skilled nursing properties | Valley Health Holdings LLC</t>
        </is>
      </c>
    </row>
    <row r="90">
      <c r="A90" s="3" t="inlineStr">
        <is>
          <t>SEC Schedule, 12-28, Real Estate Companies, Investment in Real Estate and Accumulated Depreciation [Line Items]</t>
        </is>
      </c>
    </row>
    <row r="91">
      <c r="A91" s="4" t="inlineStr">
        <is>
          <t>Encumbrances</t>
        </is>
      </c>
      <c r="B91" s="7" t="n">
        <v>0</v>
      </c>
    </row>
    <row r="92">
      <c r="A92" s="3" t="inlineStr">
        <is>
          <t>Initial Cost to Company</t>
        </is>
      </c>
    </row>
    <row r="93">
      <c r="A93" s="4" t="inlineStr">
        <is>
          <t>Initial Cost to Company, Land</t>
        </is>
      </c>
      <c r="B93" s="6" t="n">
        <v>629</v>
      </c>
    </row>
    <row r="94">
      <c r="A94" s="4" t="inlineStr">
        <is>
          <t>Initial Cost to Company, Buildings and Improvements</t>
        </is>
      </c>
      <c r="B94" s="6" t="n">
        <v>5154</v>
      </c>
    </row>
    <row r="95">
      <c r="A95" s="3" t="inlineStr">
        <is>
          <t>Cost Capitalized Since Acquisition</t>
        </is>
      </c>
    </row>
    <row r="96">
      <c r="A96" s="4" t="inlineStr">
        <is>
          <t>Costs Capitalized Since Acquisition</t>
        </is>
      </c>
      <c r="B96" s="6" t="n">
        <v>1519</v>
      </c>
    </row>
    <row r="97">
      <c r="A97" s="3" t="inlineStr">
        <is>
          <t>Gross Carrying Value</t>
        </is>
      </c>
    </row>
    <row r="98">
      <c r="A98" s="4" t="inlineStr">
        <is>
          <t>Gross Carrying Value, Land</t>
        </is>
      </c>
      <c r="B98" s="6" t="n">
        <v>629</v>
      </c>
    </row>
    <row r="99">
      <c r="A99" s="4" t="inlineStr">
        <is>
          <t>Gross Carrying Value, Buildings and Improvements</t>
        </is>
      </c>
      <c r="B99" s="6" t="n">
        <v>6673</v>
      </c>
    </row>
    <row r="100">
      <c r="A100" s="4" t="inlineStr">
        <is>
          <t>Gross Carrying Value, Total</t>
        </is>
      </c>
      <c r="B100" s="6" t="n">
        <v>7302</v>
      </c>
    </row>
    <row r="101">
      <c r="A101" s="4" t="inlineStr">
        <is>
          <t>Accumulated Depreciation</t>
        </is>
      </c>
      <c r="B101" s="7" t="n">
        <v>-4079</v>
      </c>
    </row>
    <row r="102">
      <c r="A102" s="4" t="inlineStr">
        <is>
          <t>Construction/Renovation Date</t>
        </is>
      </c>
      <c r="B102" s="4" t="inlineStr">
        <is>
          <t>2009</t>
        </is>
      </c>
    </row>
    <row r="103">
      <c r="A103" s="4" t="inlineStr">
        <is>
          <t>Acquisition Date</t>
        </is>
      </c>
      <c r="B103" s="4" t="inlineStr">
        <is>
          <t>2004</t>
        </is>
      </c>
    </row>
    <row r="104">
      <c r="A104" s="4" t="inlineStr">
        <is>
          <t>Skilled nursing properties | Cedar Avenue Holdings LLC</t>
        </is>
      </c>
    </row>
    <row r="105">
      <c r="A105" s="3" t="inlineStr">
        <is>
          <t>SEC Schedule, 12-28, Real Estate Companies, Investment in Real Estate and Accumulated Depreciation [Line Items]</t>
        </is>
      </c>
    </row>
    <row r="106">
      <c r="A106" s="4" t="inlineStr">
        <is>
          <t>Encumbrances</t>
        </is>
      </c>
      <c r="B106" s="7" t="n">
        <v>0</v>
      </c>
    </row>
    <row r="107">
      <c r="A107" s="3" t="inlineStr">
        <is>
          <t>Initial Cost to Company</t>
        </is>
      </c>
    </row>
    <row r="108">
      <c r="A108" s="4" t="inlineStr">
        <is>
          <t>Initial Cost to Company, Land</t>
        </is>
      </c>
      <c r="B108" s="6" t="n">
        <v>2812</v>
      </c>
    </row>
    <row r="109">
      <c r="A109" s="4" t="inlineStr">
        <is>
          <t>Initial Cost to Company, Buildings and Improvements</t>
        </is>
      </c>
      <c r="B109" s="6" t="n">
        <v>3919</v>
      </c>
    </row>
    <row r="110">
      <c r="A110" s="3" t="inlineStr">
        <is>
          <t>Cost Capitalized Since Acquisition</t>
        </is>
      </c>
    </row>
    <row r="111">
      <c r="A111" s="4" t="inlineStr">
        <is>
          <t>Costs Capitalized Since Acquisition</t>
        </is>
      </c>
      <c r="B111" s="6" t="n">
        <v>1994</v>
      </c>
    </row>
    <row r="112">
      <c r="A112" s="3" t="inlineStr">
        <is>
          <t>Gross Carrying Value</t>
        </is>
      </c>
    </row>
    <row r="113">
      <c r="A113" s="4" t="inlineStr">
        <is>
          <t>Gross Carrying Value, Land</t>
        </is>
      </c>
      <c r="B113" s="6" t="n">
        <v>2812</v>
      </c>
    </row>
    <row r="114">
      <c r="A114" s="4" t="inlineStr">
        <is>
          <t>Gross Carrying Value, Buildings and Improvements</t>
        </is>
      </c>
      <c r="B114" s="6" t="n">
        <v>5913</v>
      </c>
    </row>
    <row r="115">
      <c r="A115" s="4" t="inlineStr">
        <is>
          <t>Gross Carrying Value, Total</t>
        </is>
      </c>
      <c r="B115" s="6" t="n">
        <v>8725</v>
      </c>
    </row>
    <row r="116">
      <c r="A116" s="4" t="inlineStr">
        <is>
          <t>Accumulated Depreciation</t>
        </is>
      </c>
      <c r="B116" s="7" t="n">
        <v>-3672</v>
      </c>
    </row>
    <row r="117">
      <c r="A117" s="4" t="inlineStr">
        <is>
          <t>Construction/Renovation Date</t>
        </is>
      </c>
      <c r="B117" s="4" t="inlineStr">
        <is>
          <t>2011</t>
        </is>
      </c>
    </row>
    <row r="118">
      <c r="A118" s="4" t="inlineStr">
        <is>
          <t>Acquisition Date</t>
        </is>
      </c>
      <c r="B118" s="4" t="inlineStr">
        <is>
          <t>2005</t>
        </is>
      </c>
    </row>
    <row r="119">
      <c r="A119" s="4" t="inlineStr">
        <is>
          <t>Skilled nursing properties | Granada Investments LLC</t>
        </is>
      </c>
    </row>
    <row r="120">
      <c r="A120" s="3" t="inlineStr">
        <is>
          <t>SEC Schedule, 12-28, Real Estate Companies, Investment in Real Estate and Accumulated Depreciation [Line Items]</t>
        </is>
      </c>
    </row>
    <row r="121">
      <c r="A121" s="4" t="inlineStr">
        <is>
          <t>Encumbrances</t>
        </is>
      </c>
      <c r="B121" s="7" t="n">
        <v>0</v>
      </c>
    </row>
    <row r="122">
      <c r="A122" s="3" t="inlineStr">
        <is>
          <t>Initial Cost to Company</t>
        </is>
      </c>
    </row>
    <row r="123">
      <c r="A123" s="4" t="inlineStr">
        <is>
          <t>Initial Cost to Company, Land</t>
        </is>
      </c>
      <c r="B123" s="6" t="n">
        <v>3526</v>
      </c>
    </row>
    <row r="124">
      <c r="A124" s="4" t="inlineStr">
        <is>
          <t>Initial Cost to Company, Buildings and Improvements</t>
        </is>
      </c>
      <c r="B124" s="6" t="n">
        <v>2827</v>
      </c>
    </row>
    <row r="125">
      <c r="A125" s="3" t="inlineStr">
        <is>
          <t>Cost Capitalized Since Acquisition</t>
        </is>
      </c>
    </row>
    <row r="126">
      <c r="A126" s="4" t="inlineStr">
        <is>
          <t>Costs Capitalized Since Acquisition</t>
        </is>
      </c>
      <c r="B126" s="6" t="n">
        <v>1522</v>
      </c>
    </row>
    <row r="127">
      <c r="A127" s="3" t="inlineStr">
        <is>
          <t>Gross Carrying Value</t>
        </is>
      </c>
    </row>
    <row r="128">
      <c r="A128" s="4" t="inlineStr">
        <is>
          <t>Gross Carrying Value, Land</t>
        </is>
      </c>
      <c r="B128" s="6" t="n">
        <v>3526</v>
      </c>
    </row>
    <row r="129">
      <c r="A129" s="4" t="inlineStr">
        <is>
          <t>Gross Carrying Value, Buildings and Improvements</t>
        </is>
      </c>
      <c r="B129" s="6" t="n">
        <v>4349</v>
      </c>
    </row>
    <row r="130">
      <c r="A130" s="4" t="inlineStr">
        <is>
          <t>Gross Carrying Value, Total</t>
        </is>
      </c>
      <c r="B130" s="6" t="n">
        <v>7875</v>
      </c>
    </row>
    <row r="131">
      <c r="A131" s="4" t="inlineStr">
        <is>
          <t>Accumulated Depreciation</t>
        </is>
      </c>
      <c r="B131" s="7" t="n">
        <v>-2780</v>
      </c>
    </row>
    <row r="132">
      <c r="A132" s="4" t="inlineStr">
        <is>
          <t>Construction/Renovation Date</t>
        </is>
      </c>
      <c r="B132" s="4" t="inlineStr">
        <is>
          <t>2010</t>
        </is>
      </c>
    </row>
    <row r="133">
      <c r="A133" s="4" t="inlineStr">
        <is>
          <t>Acquisition Date</t>
        </is>
      </c>
      <c r="B133" s="4" t="inlineStr">
        <is>
          <t>2005</t>
        </is>
      </c>
    </row>
    <row r="134">
      <c r="A134" s="4" t="inlineStr">
        <is>
          <t>Skilled nursing properties | Plaza Health Holdings LLC</t>
        </is>
      </c>
    </row>
    <row r="135">
      <c r="A135" s="3" t="inlineStr">
        <is>
          <t>SEC Schedule, 12-28, Real Estate Companies, Investment in Real Estate and Accumulated Depreciation [Line Items]</t>
        </is>
      </c>
    </row>
    <row r="136">
      <c r="A136" s="4" t="inlineStr">
        <is>
          <t>Encumbrances</t>
        </is>
      </c>
      <c r="B136" s="7" t="n">
        <v>0</v>
      </c>
    </row>
    <row r="137">
      <c r="A137" s="3" t="inlineStr">
        <is>
          <t>Initial Cost to Company</t>
        </is>
      </c>
    </row>
    <row r="138">
      <c r="A138" s="4" t="inlineStr">
        <is>
          <t>Initial Cost to Company, Land</t>
        </is>
      </c>
      <c r="B138" s="6" t="n">
        <v>450</v>
      </c>
    </row>
    <row r="139">
      <c r="A139" s="4" t="inlineStr">
        <is>
          <t>Initial Cost to Company, Buildings and Improvements</t>
        </is>
      </c>
      <c r="B139" s="6" t="n">
        <v>5566</v>
      </c>
    </row>
    <row r="140">
      <c r="A140" s="3" t="inlineStr">
        <is>
          <t>Cost Capitalized Since Acquisition</t>
        </is>
      </c>
    </row>
    <row r="141">
      <c r="A141" s="4" t="inlineStr">
        <is>
          <t>Costs Capitalized Since Acquisition</t>
        </is>
      </c>
      <c r="B141" s="6" t="n">
        <v>1055</v>
      </c>
    </row>
    <row r="142">
      <c r="A142" s="3" t="inlineStr">
        <is>
          <t>Gross Carrying Value</t>
        </is>
      </c>
    </row>
    <row r="143">
      <c r="A143" s="4" t="inlineStr">
        <is>
          <t>Gross Carrying Value, Land</t>
        </is>
      </c>
      <c r="B143" s="6" t="n">
        <v>450</v>
      </c>
    </row>
    <row r="144">
      <c r="A144" s="4" t="inlineStr">
        <is>
          <t>Gross Carrying Value, Buildings and Improvements</t>
        </is>
      </c>
      <c r="B144" s="6" t="n">
        <v>6621</v>
      </c>
    </row>
    <row r="145">
      <c r="A145" s="4" t="inlineStr">
        <is>
          <t>Gross Carrying Value, Total</t>
        </is>
      </c>
      <c r="B145" s="6" t="n">
        <v>7071</v>
      </c>
    </row>
    <row r="146">
      <c r="A146" s="4" t="inlineStr">
        <is>
          <t>Accumulated Depreciation</t>
        </is>
      </c>
      <c r="B146" s="7" t="n">
        <v>-4143</v>
      </c>
    </row>
    <row r="147">
      <c r="A147" s="4" t="inlineStr">
        <is>
          <t>Construction/Renovation Date</t>
        </is>
      </c>
      <c r="B147" s="4" t="inlineStr">
        <is>
          <t>2009</t>
        </is>
      </c>
    </row>
    <row r="148">
      <c r="A148" s="4" t="inlineStr">
        <is>
          <t>Acquisition Date</t>
        </is>
      </c>
      <c r="B148" s="4" t="inlineStr">
        <is>
          <t>2006</t>
        </is>
      </c>
    </row>
    <row r="149">
      <c r="A149" s="4" t="inlineStr">
        <is>
          <t>Skilled nursing properties | Mountainview Community Care LLC</t>
        </is>
      </c>
    </row>
    <row r="150">
      <c r="A150" s="3" t="inlineStr">
        <is>
          <t>SEC Schedule, 12-28, Real Estate Companies, Investment in Real Estate and Accumulated Depreciation [Line Items]</t>
        </is>
      </c>
    </row>
    <row r="151">
      <c r="A151" s="4" t="inlineStr">
        <is>
          <t>Encumbrances</t>
        </is>
      </c>
      <c r="B151" s="7" t="n">
        <v>0</v>
      </c>
    </row>
    <row r="152">
      <c r="A152" s="3" t="inlineStr">
        <is>
          <t>Initial Cost to Company</t>
        </is>
      </c>
    </row>
    <row r="153">
      <c r="A153" s="4" t="inlineStr">
        <is>
          <t>Initial Cost to Company, Land</t>
        </is>
      </c>
      <c r="B153" s="6" t="n">
        <v>931</v>
      </c>
    </row>
    <row r="154">
      <c r="A154" s="4" t="inlineStr">
        <is>
          <t>Initial Cost to Company, Buildings and Improvements</t>
        </is>
      </c>
      <c r="B154" s="6" t="n">
        <v>2612</v>
      </c>
    </row>
    <row r="155">
      <c r="A155" s="3" t="inlineStr">
        <is>
          <t>Cost Capitalized Since Acquisition</t>
        </is>
      </c>
    </row>
    <row r="156">
      <c r="A156" s="4" t="inlineStr">
        <is>
          <t>Costs Capitalized Since Acquisition</t>
        </is>
      </c>
      <c r="B156" s="6" t="n">
        <v>653</v>
      </c>
    </row>
    <row r="157">
      <c r="A157" s="3" t="inlineStr">
        <is>
          <t>Gross Carrying Value</t>
        </is>
      </c>
    </row>
    <row r="158">
      <c r="A158" s="4" t="inlineStr">
        <is>
          <t>Gross Carrying Value, Land</t>
        </is>
      </c>
      <c r="B158" s="6" t="n">
        <v>931</v>
      </c>
    </row>
    <row r="159">
      <c r="A159" s="4" t="inlineStr">
        <is>
          <t>Gross Carrying Value, Buildings and Improvements</t>
        </is>
      </c>
      <c r="B159" s="6" t="n">
        <v>3265</v>
      </c>
    </row>
    <row r="160">
      <c r="A160" s="4" t="inlineStr">
        <is>
          <t>Gross Carrying Value, Total</t>
        </is>
      </c>
      <c r="B160" s="6" t="n">
        <v>4196</v>
      </c>
    </row>
    <row r="161">
      <c r="A161" s="4" t="inlineStr">
        <is>
          <t>Accumulated Depreciation</t>
        </is>
      </c>
      <c r="B161" s="7" t="n">
        <v>-2199</v>
      </c>
    </row>
    <row r="162">
      <c r="A162" s="4" t="inlineStr">
        <is>
          <t>Construction/Renovation Date</t>
        </is>
      </c>
      <c r="B162" s="4" t="inlineStr">
        <is>
          <t>1963</t>
        </is>
      </c>
    </row>
    <row r="163">
      <c r="A163" s="4" t="inlineStr">
        <is>
          <t>Acquisition Date</t>
        </is>
      </c>
      <c r="B163" s="4" t="inlineStr">
        <is>
          <t>2006</t>
        </is>
      </c>
    </row>
    <row r="164">
      <c r="A164" s="4" t="inlineStr">
        <is>
          <t>Skilled nursing properties | CM Health Holdings LLC</t>
        </is>
      </c>
    </row>
    <row r="165">
      <c r="A165" s="3" t="inlineStr">
        <is>
          <t>SEC Schedule, 12-28, Real Estate Companies, Investment in Real Estate and Accumulated Depreciation [Line Items]</t>
        </is>
      </c>
    </row>
    <row r="166">
      <c r="A166" s="4" t="inlineStr">
        <is>
          <t>Encumbrances</t>
        </is>
      </c>
      <c r="B166" s="7" t="n">
        <v>0</v>
      </c>
    </row>
    <row r="167">
      <c r="A167" s="3" t="inlineStr">
        <is>
          <t>Initial Cost to Company</t>
        </is>
      </c>
    </row>
    <row r="168">
      <c r="A168" s="4" t="inlineStr">
        <is>
          <t>Initial Cost to Company, Land</t>
        </is>
      </c>
      <c r="B168" s="6" t="n">
        <v>3028</v>
      </c>
    </row>
    <row r="169">
      <c r="A169" s="4" t="inlineStr">
        <is>
          <t>Initial Cost to Company, Buildings and Improvements</t>
        </is>
      </c>
      <c r="B169" s="6" t="n">
        <v>3119</v>
      </c>
    </row>
    <row r="170">
      <c r="A170" s="3" t="inlineStr">
        <is>
          <t>Cost Capitalized Since Acquisition</t>
        </is>
      </c>
    </row>
    <row r="171">
      <c r="A171" s="4" t="inlineStr">
        <is>
          <t>Costs Capitalized Since Acquisition</t>
        </is>
      </c>
      <c r="B171" s="6" t="n">
        <v>2071</v>
      </c>
    </row>
    <row r="172">
      <c r="A172" s="3" t="inlineStr">
        <is>
          <t>Gross Carrying Value</t>
        </is>
      </c>
    </row>
    <row r="173">
      <c r="A173" s="4" t="inlineStr">
        <is>
          <t>Gross Carrying Value, Land</t>
        </is>
      </c>
      <c r="B173" s="6" t="n">
        <v>3028</v>
      </c>
    </row>
    <row r="174">
      <c r="A174" s="4" t="inlineStr">
        <is>
          <t>Gross Carrying Value, Buildings and Improvements</t>
        </is>
      </c>
      <c r="B174" s="6" t="n">
        <v>5190</v>
      </c>
    </row>
    <row r="175">
      <c r="A175" s="4" t="inlineStr">
        <is>
          <t>Gross Carrying Value, Total</t>
        </is>
      </c>
      <c r="B175" s="6" t="n">
        <v>8218</v>
      </c>
    </row>
    <row r="176">
      <c r="A176" s="4" t="inlineStr">
        <is>
          <t>Accumulated Depreciation</t>
        </is>
      </c>
      <c r="B176" s="7" t="n">
        <v>-3184</v>
      </c>
    </row>
    <row r="177">
      <c r="A177" s="4" t="inlineStr">
        <is>
          <t>Construction/Renovation Date</t>
        </is>
      </c>
      <c r="B177" s="4" t="inlineStr">
        <is>
          <t>2012</t>
        </is>
      </c>
    </row>
    <row r="178">
      <c r="A178" s="4" t="inlineStr">
        <is>
          <t>Acquisition Date</t>
        </is>
      </c>
      <c r="B178" s="4" t="inlineStr">
        <is>
          <t>2006</t>
        </is>
      </c>
    </row>
    <row r="179">
      <c r="A179" s="4" t="inlineStr">
        <is>
          <t>Skilled nursing properties | Polk Health Holdings LLC</t>
        </is>
      </c>
    </row>
    <row r="180">
      <c r="A180" s="3" t="inlineStr">
        <is>
          <t>SEC Schedule, 12-28, Real Estate Companies, Investment in Real Estate and Accumulated Depreciation [Line Items]</t>
        </is>
      </c>
    </row>
    <row r="181">
      <c r="A181" s="4" t="inlineStr">
        <is>
          <t>Encumbrances</t>
        </is>
      </c>
      <c r="B181" s="7" t="n">
        <v>0</v>
      </c>
    </row>
    <row r="182">
      <c r="A182" s="3" t="inlineStr">
        <is>
          <t>Initial Cost to Company</t>
        </is>
      </c>
    </row>
    <row r="183">
      <c r="A183" s="4" t="inlineStr">
        <is>
          <t>Initial Cost to Company, Land</t>
        </is>
      </c>
      <c r="B183" s="6" t="n">
        <v>60</v>
      </c>
    </row>
    <row r="184">
      <c r="A184" s="4" t="inlineStr">
        <is>
          <t>Initial Cost to Company, Buildings and Improvements</t>
        </is>
      </c>
      <c r="B184" s="6" t="n">
        <v>4391</v>
      </c>
    </row>
    <row r="185">
      <c r="A185" s="3" t="inlineStr">
        <is>
          <t>Cost Capitalized Since Acquisition</t>
        </is>
      </c>
    </row>
    <row r="186">
      <c r="A186" s="4" t="inlineStr">
        <is>
          <t>Costs Capitalized Since Acquisition</t>
        </is>
      </c>
      <c r="B186" s="6" t="n">
        <v>1167</v>
      </c>
    </row>
    <row r="187">
      <c r="A187" s="3" t="inlineStr">
        <is>
          <t>Gross Carrying Value</t>
        </is>
      </c>
    </row>
    <row r="188">
      <c r="A188" s="4" t="inlineStr">
        <is>
          <t>Gross Carrying Value, Land</t>
        </is>
      </c>
      <c r="B188" s="6" t="n">
        <v>60</v>
      </c>
    </row>
    <row r="189">
      <c r="A189" s="4" t="inlineStr">
        <is>
          <t>Gross Carrying Value, Buildings and Improvements</t>
        </is>
      </c>
      <c r="B189" s="6" t="n">
        <v>5558</v>
      </c>
    </row>
    <row r="190">
      <c r="A190" s="4" t="inlineStr">
        <is>
          <t>Gross Carrying Value, Total</t>
        </is>
      </c>
      <c r="B190" s="6" t="n">
        <v>5618</v>
      </c>
    </row>
    <row r="191">
      <c r="A191" s="4" t="inlineStr">
        <is>
          <t>Accumulated Depreciation</t>
        </is>
      </c>
      <c r="B191" s="7" t="n">
        <v>-3320</v>
      </c>
    </row>
    <row r="192">
      <c r="A192" s="4" t="inlineStr">
        <is>
          <t>Construction/Renovation Date</t>
        </is>
      </c>
      <c r="B192" s="4" t="inlineStr">
        <is>
          <t>2009</t>
        </is>
      </c>
    </row>
    <row r="193">
      <c r="A193" s="4" t="inlineStr">
        <is>
          <t>Acquisition Date</t>
        </is>
      </c>
      <c r="B193" s="4" t="inlineStr">
        <is>
          <t>2006</t>
        </is>
      </c>
    </row>
    <row r="194">
      <c r="A194" s="4" t="inlineStr">
        <is>
          <t>Skilled nursing properties | Snohomish Health Holdings LLC</t>
        </is>
      </c>
    </row>
    <row r="195">
      <c r="A195" s="3" t="inlineStr">
        <is>
          <t>SEC Schedule, 12-28, Real Estate Companies, Investment in Real Estate and Accumulated Depreciation [Line Items]</t>
        </is>
      </c>
    </row>
    <row r="196">
      <c r="A196" s="4" t="inlineStr">
        <is>
          <t>Encumbrances</t>
        </is>
      </c>
      <c r="B196" s="7" t="n">
        <v>0</v>
      </c>
    </row>
    <row r="197">
      <c r="A197" s="3" t="inlineStr">
        <is>
          <t>Initial Cost to Company</t>
        </is>
      </c>
    </row>
    <row r="198">
      <c r="A198" s="4" t="inlineStr">
        <is>
          <t>Initial Cost to Company, Land</t>
        </is>
      </c>
      <c r="B198" s="6" t="n">
        <v>741</v>
      </c>
    </row>
    <row r="199">
      <c r="A199" s="4" t="inlineStr">
        <is>
          <t>Initial Cost to Company, Buildings and Improvements</t>
        </is>
      </c>
      <c r="B199" s="6" t="n">
        <v>1663</v>
      </c>
    </row>
    <row r="200">
      <c r="A200" s="3" t="inlineStr">
        <is>
          <t>Cost Capitalized Since Acquisition</t>
        </is>
      </c>
    </row>
    <row r="201">
      <c r="A201" s="4" t="inlineStr">
        <is>
          <t>Costs Capitalized Since Acquisition</t>
        </is>
      </c>
      <c r="B201" s="6" t="n">
        <v>1998</v>
      </c>
    </row>
    <row r="202">
      <c r="A202" s="3" t="inlineStr">
        <is>
          <t>Gross Carrying Value</t>
        </is>
      </c>
    </row>
    <row r="203">
      <c r="A203" s="4" t="inlineStr">
        <is>
          <t>Gross Carrying Value, Land</t>
        </is>
      </c>
      <c r="B203" s="6" t="n">
        <v>741</v>
      </c>
    </row>
    <row r="204">
      <c r="A204" s="4" t="inlineStr">
        <is>
          <t>Gross Carrying Value, Buildings and Improvements</t>
        </is>
      </c>
      <c r="B204" s="6" t="n">
        <v>3661</v>
      </c>
    </row>
    <row r="205">
      <c r="A205" s="4" t="inlineStr">
        <is>
          <t>Gross Carrying Value, Total</t>
        </is>
      </c>
      <c r="B205" s="6" t="n">
        <v>4402</v>
      </c>
    </row>
    <row r="206">
      <c r="A206" s="4" t="inlineStr">
        <is>
          <t>Accumulated Depreciation</t>
        </is>
      </c>
      <c r="B206" s="7" t="n">
        <v>-2714</v>
      </c>
    </row>
    <row r="207">
      <c r="A207" s="4" t="inlineStr">
        <is>
          <t>Construction/Renovation Date</t>
        </is>
      </c>
      <c r="B207" s="4" t="inlineStr">
        <is>
          <t>2009</t>
        </is>
      </c>
    </row>
    <row r="208">
      <c r="A208" s="4" t="inlineStr">
        <is>
          <t>Acquisition Date</t>
        </is>
      </c>
      <c r="B208" s="4" t="inlineStr">
        <is>
          <t>2006</t>
        </is>
      </c>
    </row>
    <row r="209">
      <c r="A209" s="4" t="inlineStr">
        <is>
          <t>Skilled nursing properties | Cherry Health Holdings LLC</t>
        </is>
      </c>
    </row>
    <row r="210">
      <c r="A210" s="3" t="inlineStr">
        <is>
          <t>SEC Schedule, 12-28, Real Estate Companies, Investment in Real Estate and Accumulated Depreciation [Line Items]</t>
        </is>
      </c>
    </row>
    <row r="211">
      <c r="A211" s="4" t="inlineStr">
        <is>
          <t>Encumbrances</t>
        </is>
      </c>
      <c r="B211" s="7" t="n">
        <v>0</v>
      </c>
    </row>
    <row r="212">
      <c r="A212" s="3" t="inlineStr">
        <is>
          <t>Initial Cost to Company</t>
        </is>
      </c>
    </row>
    <row r="213">
      <c r="A213" s="4" t="inlineStr">
        <is>
          <t>Initial Cost to Company, Land</t>
        </is>
      </c>
      <c r="B213" s="6" t="n">
        <v>171</v>
      </c>
    </row>
    <row r="214">
      <c r="A214" s="4" t="inlineStr">
        <is>
          <t>Initial Cost to Company, Buildings and Improvements</t>
        </is>
      </c>
      <c r="B214" s="6" t="n">
        <v>1828</v>
      </c>
    </row>
    <row r="215">
      <c r="A215" s="3" t="inlineStr">
        <is>
          <t>Cost Capitalized Since Acquisition</t>
        </is>
      </c>
    </row>
    <row r="216">
      <c r="A216" s="4" t="inlineStr">
        <is>
          <t>Costs Capitalized Since Acquisition</t>
        </is>
      </c>
      <c r="B216" s="6" t="n">
        <v>2038</v>
      </c>
    </row>
    <row r="217">
      <c r="A217" s="3" t="inlineStr">
        <is>
          <t>Gross Carrying Value</t>
        </is>
      </c>
    </row>
    <row r="218">
      <c r="A218" s="4" t="inlineStr">
        <is>
          <t>Gross Carrying Value, Land</t>
        </is>
      </c>
      <c r="B218" s="6" t="n">
        <v>171</v>
      </c>
    </row>
    <row r="219">
      <c r="A219" s="4" t="inlineStr">
        <is>
          <t>Gross Carrying Value, Buildings and Improvements</t>
        </is>
      </c>
      <c r="B219" s="6" t="n">
        <v>3866</v>
      </c>
    </row>
    <row r="220">
      <c r="A220" s="4" t="inlineStr">
        <is>
          <t>Gross Carrying Value, Total</t>
        </is>
      </c>
      <c r="B220" s="6" t="n">
        <v>4037</v>
      </c>
    </row>
    <row r="221">
      <c r="A221" s="4" t="inlineStr">
        <is>
          <t>Accumulated Depreciation</t>
        </is>
      </c>
      <c r="B221" s="7" t="n">
        <v>-2738</v>
      </c>
    </row>
    <row r="222">
      <c r="A222" s="4" t="inlineStr">
        <is>
          <t>Construction/Renovation Date</t>
        </is>
      </c>
      <c r="B222" s="4" t="inlineStr">
        <is>
          <t>2010</t>
        </is>
      </c>
    </row>
    <row r="223">
      <c r="A223" s="4" t="inlineStr">
        <is>
          <t>Acquisition Date</t>
        </is>
      </c>
      <c r="B223" s="4" t="inlineStr">
        <is>
          <t>2006</t>
        </is>
      </c>
    </row>
    <row r="224">
      <c r="A224" s="4" t="inlineStr">
        <is>
          <t>Skilled nursing properties | Golfview Holdings LLC</t>
        </is>
      </c>
    </row>
    <row r="225">
      <c r="A225" s="3" t="inlineStr">
        <is>
          <t>SEC Schedule, 12-28, Real Estate Companies, Investment in Real Estate and Accumulated Depreciation [Line Items]</t>
        </is>
      </c>
    </row>
    <row r="226">
      <c r="A226" s="4" t="inlineStr">
        <is>
          <t>Encumbrances</t>
        </is>
      </c>
      <c r="B226" s="7" t="n">
        <v>0</v>
      </c>
    </row>
    <row r="227">
      <c r="A227" s="3" t="inlineStr">
        <is>
          <t>Initial Cost to Company</t>
        </is>
      </c>
    </row>
    <row r="228">
      <c r="A228" s="4" t="inlineStr">
        <is>
          <t>Initial Cost to Company, Land</t>
        </is>
      </c>
      <c r="B228" s="6" t="n">
        <v>1105</v>
      </c>
    </row>
    <row r="229">
      <c r="A229" s="4" t="inlineStr">
        <is>
          <t>Initial Cost to Company, Buildings and Improvements</t>
        </is>
      </c>
      <c r="B229" s="6" t="n">
        <v>3110</v>
      </c>
    </row>
    <row r="230">
      <c r="A230" s="3" t="inlineStr">
        <is>
          <t>Cost Capitalized Since Acquisition</t>
        </is>
      </c>
    </row>
    <row r="231">
      <c r="A231" s="4" t="inlineStr">
        <is>
          <t>Costs Capitalized Since Acquisition</t>
        </is>
      </c>
      <c r="B231" s="6" t="n">
        <v>1067</v>
      </c>
    </row>
    <row r="232">
      <c r="A232" s="3" t="inlineStr">
        <is>
          <t>Gross Carrying Value</t>
        </is>
      </c>
    </row>
    <row r="233">
      <c r="A233" s="4" t="inlineStr">
        <is>
          <t>Gross Carrying Value, Land</t>
        </is>
      </c>
      <c r="B233" s="6" t="n">
        <v>1105</v>
      </c>
    </row>
    <row r="234">
      <c r="A234" s="4" t="inlineStr">
        <is>
          <t>Gross Carrying Value, Buildings and Improvements</t>
        </is>
      </c>
      <c r="B234" s="6" t="n">
        <v>4177</v>
      </c>
    </row>
    <row r="235">
      <c r="A235" s="4" t="inlineStr">
        <is>
          <t>Gross Carrying Value, Total</t>
        </is>
      </c>
      <c r="B235" s="6" t="n">
        <v>5282</v>
      </c>
    </row>
    <row r="236">
      <c r="A236" s="4" t="inlineStr">
        <is>
          <t>Accumulated Depreciation</t>
        </is>
      </c>
      <c r="B236" s="7" t="n">
        <v>-2402</v>
      </c>
    </row>
    <row r="237">
      <c r="A237" s="4" t="inlineStr">
        <is>
          <t>Construction/Renovation Date</t>
        </is>
      </c>
      <c r="B237" s="4" t="inlineStr">
        <is>
          <t>2007</t>
        </is>
      </c>
    </row>
    <row r="238">
      <c r="A238" s="4" t="inlineStr">
        <is>
          <t>Acquisition Date</t>
        </is>
      </c>
      <c r="B238" s="4" t="inlineStr">
        <is>
          <t>2006</t>
        </is>
      </c>
    </row>
    <row r="239">
      <c r="A239" s="4" t="inlineStr">
        <is>
          <t>Skilled nursing properties | Tenth East Holdings LLC</t>
        </is>
      </c>
    </row>
    <row r="240">
      <c r="A240" s="3" t="inlineStr">
        <is>
          <t>SEC Schedule, 12-28, Real Estate Companies, Investment in Real Estate and Accumulated Depreciation [Line Items]</t>
        </is>
      </c>
    </row>
    <row r="241">
      <c r="A241" s="4" t="inlineStr">
        <is>
          <t>Encumbrances</t>
        </is>
      </c>
      <c r="B241" s="7" t="n">
        <v>0</v>
      </c>
    </row>
    <row r="242">
      <c r="A242" s="3" t="inlineStr">
        <is>
          <t>Initial Cost to Company</t>
        </is>
      </c>
    </row>
    <row r="243">
      <c r="A243" s="4" t="inlineStr">
        <is>
          <t>Initial Cost to Company, Land</t>
        </is>
      </c>
      <c r="B243" s="6" t="n">
        <v>332</v>
      </c>
    </row>
    <row r="244">
      <c r="A244" s="4" t="inlineStr">
        <is>
          <t>Initial Cost to Company, Buildings and Improvements</t>
        </is>
      </c>
      <c r="B244" s="6" t="n">
        <v>2426</v>
      </c>
    </row>
    <row r="245">
      <c r="A245" s="3" t="inlineStr">
        <is>
          <t>Cost Capitalized Since Acquisition</t>
        </is>
      </c>
    </row>
    <row r="246">
      <c r="A246" s="4" t="inlineStr">
        <is>
          <t>Costs Capitalized Since Acquisition</t>
        </is>
      </c>
      <c r="B246" s="6" t="n">
        <v>2507</v>
      </c>
    </row>
    <row r="247">
      <c r="A247" s="3" t="inlineStr">
        <is>
          <t>Gross Carrying Value</t>
        </is>
      </c>
    </row>
    <row r="248">
      <c r="A248" s="4" t="inlineStr">
        <is>
          <t>Gross Carrying Value, Land</t>
        </is>
      </c>
      <c r="B248" s="6" t="n">
        <v>332</v>
      </c>
    </row>
    <row r="249">
      <c r="A249" s="4" t="inlineStr">
        <is>
          <t>Gross Carrying Value, Buildings and Improvements</t>
        </is>
      </c>
      <c r="B249" s="6" t="n">
        <v>4933</v>
      </c>
    </row>
    <row r="250">
      <c r="A250" s="4" t="inlineStr">
        <is>
          <t>Gross Carrying Value, Total</t>
        </is>
      </c>
      <c r="B250" s="6" t="n">
        <v>5265</v>
      </c>
    </row>
    <row r="251">
      <c r="A251" s="4" t="inlineStr">
        <is>
          <t>Accumulated Depreciation</t>
        </is>
      </c>
      <c r="B251" s="7" t="n">
        <v>-3337</v>
      </c>
    </row>
    <row r="252">
      <c r="A252" s="4" t="inlineStr">
        <is>
          <t>Construction/Renovation Date</t>
        </is>
      </c>
      <c r="B252" s="4" t="inlineStr">
        <is>
          <t>2013</t>
        </is>
      </c>
    </row>
    <row r="253">
      <c r="A253" s="4" t="inlineStr">
        <is>
          <t>Acquisition Date</t>
        </is>
      </c>
      <c r="B253" s="4" t="inlineStr">
        <is>
          <t>2006</t>
        </is>
      </c>
    </row>
    <row r="254">
      <c r="A254" s="4" t="inlineStr">
        <is>
          <t>Skilled nursing properties | Trinity Mill Holdings LLC</t>
        </is>
      </c>
    </row>
    <row r="255">
      <c r="A255" s="3" t="inlineStr">
        <is>
          <t>SEC Schedule, 12-28, Real Estate Companies, Investment in Real Estate and Accumulated Depreciation [Line Items]</t>
        </is>
      </c>
    </row>
    <row r="256">
      <c r="A256" s="4" t="inlineStr">
        <is>
          <t>Encumbrances</t>
        </is>
      </c>
      <c r="B256" s="7" t="n">
        <v>0</v>
      </c>
    </row>
    <row r="257">
      <c r="A257" s="3" t="inlineStr">
        <is>
          <t>Initial Cost to Company</t>
        </is>
      </c>
    </row>
    <row r="258">
      <c r="A258" s="4" t="inlineStr">
        <is>
          <t>Initial Cost to Company, Land</t>
        </is>
      </c>
      <c r="B258" s="6" t="n">
        <v>664</v>
      </c>
    </row>
    <row r="259">
      <c r="A259" s="4" t="inlineStr">
        <is>
          <t>Initial Cost to Company, Buildings and Improvements</t>
        </is>
      </c>
      <c r="B259" s="6" t="n">
        <v>2294</v>
      </c>
    </row>
    <row r="260">
      <c r="A260" s="3" t="inlineStr">
        <is>
          <t>Cost Capitalized Since Acquisition</t>
        </is>
      </c>
    </row>
    <row r="261">
      <c r="A261" s="4" t="inlineStr">
        <is>
          <t>Costs Capitalized Since Acquisition</t>
        </is>
      </c>
      <c r="B261" s="6" t="n">
        <v>902</v>
      </c>
    </row>
    <row r="262">
      <c r="A262" s="3" t="inlineStr">
        <is>
          <t>Gross Carrying Value</t>
        </is>
      </c>
    </row>
    <row r="263">
      <c r="A263" s="4" t="inlineStr">
        <is>
          <t>Gross Carrying Value, Land</t>
        </is>
      </c>
      <c r="B263" s="6" t="n">
        <v>664</v>
      </c>
    </row>
    <row r="264">
      <c r="A264" s="4" t="inlineStr">
        <is>
          <t>Gross Carrying Value, Buildings and Improvements</t>
        </is>
      </c>
      <c r="B264" s="6" t="n">
        <v>3196</v>
      </c>
    </row>
    <row r="265">
      <c r="A265" s="4" t="inlineStr">
        <is>
          <t>Gross Carrying Value, Total</t>
        </is>
      </c>
      <c r="B265" s="6" t="n">
        <v>3860</v>
      </c>
    </row>
    <row r="266">
      <c r="A266" s="4" t="inlineStr">
        <is>
          <t>Accumulated Depreciation</t>
        </is>
      </c>
      <c r="B266" s="7" t="n">
        <v>-2416</v>
      </c>
    </row>
    <row r="267">
      <c r="A267" s="4" t="inlineStr">
        <is>
          <t>Construction/Renovation Date</t>
        </is>
      </c>
      <c r="B267" s="4" t="inlineStr">
        <is>
          <t>2007</t>
        </is>
      </c>
    </row>
    <row r="268">
      <c r="A268" s="4" t="inlineStr">
        <is>
          <t>Acquisition Date</t>
        </is>
      </c>
      <c r="B268" s="4" t="inlineStr">
        <is>
          <t>2006</t>
        </is>
      </c>
    </row>
    <row r="269">
      <c r="A269" s="4" t="inlineStr">
        <is>
          <t>Skilled nursing properties | Cottonwood Health Holdings LLC</t>
        </is>
      </c>
    </row>
    <row r="270">
      <c r="A270" s="3" t="inlineStr">
        <is>
          <t>SEC Schedule, 12-28, Real Estate Companies, Investment in Real Estate and Accumulated Depreciation [Line Items]</t>
        </is>
      </c>
    </row>
    <row r="271">
      <c r="A271" s="4" t="inlineStr">
        <is>
          <t>Encumbrances</t>
        </is>
      </c>
      <c r="B271" s="7" t="n">
        <v>0</v>
      </c>
    </row>
    <row r="272">
      <c r="A272" s="3" t="inlineStr">
        <is>
          <t>Initial Cost to Company</t>
        </is>
      </c>
    </row>
    <row r="273">
      <c r="A273" s="4" t="inlineStr">
        <is>
          <t>Initial Cost to Company, Land</t>
        </is>
      </c>
      <c r="B273" s="6" t="n">
        <v>965</v>
      </c>
    </row>
    <row r="274">
      <c r="A274" s="4" t="inlineStr">
        <is>
          <t>Initial Cost to Company, Buildings and Improvements</t>
        </is>
      </c>
      <c r="B274" s="6" t="n">
        <v>2070</v>
      </c>
    </row>
    <row r="275">
      <c r="A275" s="3" t="inlineStr">
        <is>
          <t>Cost Capitalized Since Acquisition</t>
        </is>
      </c>
    </row>
    <row r="276">
      <c r="A276" s="4" t="inlineStr">
        <is>
          <t>Costs Capitalized Since Acquisition</t>
        </is>
      </c>
      <c r="B276" s="6" t="n">
        <v>958</v>
      </c>
    </row>
    <row r="277">
      <c r="A277" s="3" t="inlineStr">
        <is>
          <t>Gross Carrying Value</t>
        </is>
      </c>
    </row>
    <row r="278">
      <c r="A278" s="4" t="inlineStr">
        <is>
          <t>Gross Carrying Value, Land</t>
        </is>
      </c>
      <c r="B278" s="6" t="n">
        <v>965</v>
      </c>
    </row>
    <row r="279">
      <c r="A279" s="4" t="inlineStr">
        <is>
          <t>Gross Carrying Value, Buildings and Improvements</t>
        </is>
      </c>
      <c r="B279" s="6" t="n">
        <v>3028</v>
      </c>
    </row>
    <row r="280">
      <c r="A280" s="4" t="inlineStr">
        <is>
          <t>Gross Carrying Value, Total</t>
        </is>
      </c>
      <c r="B280" s="6" t="n">
        <v>3993</v>
      </c>
    </row>
    <row r="281">
      <c r="A281" s="4" t="inlineStr">
        <is>
          <t>Accumulated Depreciation</t>
        </is>
      </c>
      <c r="B281" s="7" t="n">
        <v>-2428</v>
      </c>
    </row>
    <row r="282">
      <c r="A282" s="4" t="inlineStr">
        <is>
          <t>Construction/Renovation Date</t>
        </is>
      </c>
      <c r="B282" s="4" t="inlineStr">
        <is>
          <t>2008</t>
        </is>
      </c>
    </row>
    <row r="283">
      <c r="A283" s="4" t="inlineStr">
        <is>
          <t>Acquisition Date</t>
        </is>
      </c>
      <c r="B283" s="4" t="inlineStr">
        <is>
          <t>2007</t>
        </is>
      </c>
    </row>
    <row r="284">
      <c r="A284" s="4" t="inlineStr">
        <is>
          <t>Skilled nursing properties | Verde Villa Holdings LLC</t>
        </is>
      </c>
    </row>
    <row r="285">
      <c r="A285" s="3" t="inlineStr">
        <is>
          <t>SEC Schedule, 12-28, Real Estate Companies, Investment in Real Estate and Accumulated Depreciation [Line Items]</t>
        </is>
      </c>
    </row>
    <row r="286">
      <c r="A286" s="4" t="inlineStr">
        <is>
          <t>Encumbrances</t>
        </is>
      </c>
      <c r="B286" s="7" t="n">
        <v>0</v>
      </c>
    </row>
    <row r="287">
      <c r="A287" s="3" t="inlineStr">
        <is>
          <t>Initial Cost to Company</t>
        </is>
      </c>
    </row>
    <row r="288">
      <c r="A288" s="4" t="inlineStr">
        <is>
          <t>Initial Cost to Company, Land</t>
        </is>
      </c>
      <c r="B288" s="6" t="n">
        <v>600</v>
      </c>
    </row>
    <row r="289">
      <c r="A289" s="4" t="inlineStr">
        <is>
          <t>Initial Cost to Company, Buildings and Improvements</t>
        </is>
      </c>
      <c r="B289" s="6" t="n">
        <v>1890</v>
      </c>
    </row>
    <row r="290">
      <c r="A290" s="3" t="inlineStr">
        <is>
          <t>Cost Capitalized Since Acquisition</t>
        </is>
      </c>
    </row>
    <row r="291">
      <c r="A291" s="4" t="inlineStr">
        <is>
          <t>Costs Capitalized Since Acquisition</t>
        </is>
      </c>
      <c r="B291" s="6" t="n">
        <v>470</v>
      </c>
    </row>
    <row r="292">
      <c r="A292" s="3" t="inlineStr">
        <is>
          <t>Gross Carrying Value</t>
        </is>
      </c>
    </row>
    <row r="293">
      <c r="A293" s="4" t="inlineStr">
        <is>
          <t>Gross Carrying Value, Land</t>
        </is>
      </c>
      <c r="B293" s="6" t="n">
        <v>600</v>
      </c>
    </row>
    <row r="294">
      <c r="A294" s="4" t="inlineStr">
        <is>
          <t>Gross Carrying Value, Buildings and Improvements</t>
        </is>
      </c>
      <c r="B294" s="6" t="n">
        <v>2360</v>
      </c>
    </row>
    <row r="295">
      <c r="A295" s="4" t="inlineStr">
        <is>
          <t>Gross Carrying Value, Total</t>
        </is>
      </c>
      <c r="B295" s="6" t="n">
        <v>2960</v>
      </c>
    </row>
    <row r="296">
      <c r="A296" s="4" t="inlineStr">
        <is>
          <t>Accumulated Depreciation</t>
        </is>
      </c>
      <c r="B296" s="7" t="n">
        <v>-1544</v>
      </c>
    </row>
    <row r="297">
      <c r="A297" s="4" t="inlineStr">
        <is>
          <t>Construction/Renovation Date</t>
        </is>
      </c>
      <c r="B297" s="4" t="inlineStr">
        <is>
          <t>2011</t>
        </is>
      </c>
    </row>
    <row r="298">
      <c r="A298" s="4" t="inlineStr">
        <is>
          <t>Acquisition Date</t>
        </is>
      </c>
      <c r="B298" s="4" t="inlineStr">
        <is>
          <t>2007</t>
        </is>
      </c>
    </row>
    <row r="299">
      <c r="A299" s="4" t="inlineStr">
        <is>
          <t>Skilled nursing properties | Mesquite Health Holdings LLC</t>
        </is>
      </c>
    </row>
    <row r="300">
      <c r="A300" s="3" t="inlineStr">
        <is>
          <t>SEC Schedule, 12-28, Real Estate Companies, Investment in Real Estate and Accumulated Depreciation [Line Items]</t>
        </is>
      </c>
    </row>
    <row r="301">
      <c r="A301" s="4" t="inlineStr">
        <is>
          <t>Encumbrances</t>
        </is>
      </c>
      <c r="B301" s="7" t="n">
        <v>0</v>
      </c>
    </row>
    <row r="302">
      <c r="A302" s="3" t="inlineStr">
        <is>
          <t>Initial Cost to Company</t>
        </is>
      </c>
    </row>
    <row r="303">
      <c r="A303" s="4" t="inlineStr">
        <is>
          <t>Initial Cost to Company, Land</t>
        </is>
      </c>
      <c r="B303" s="6" t="n">
        <v>470</v>
      </c>
    </row>
    <row r="304">
      <c r="A304" s="4" t="inlineStr">
        <is>
          <t>Initial Cost to Company, Buildings and Improvements</t>
        </is>
      </c>
      <c r="B304" s="6" t="n">
        <v>1715</v>
      </c>
    </row>
    <row r="305">
      <c r="A305" s="3" t="inlineStr">
        <is>
          <t>Cost Capitalized Since Acquisition</t>
        </is>
      </c>
    </row>
    <row r="306">
      <c r="A306" s="4" t="inlineStr">
        <is>
          <t>Costs Capitalized Since Acquisition</t>
        </is>
      </c>
      <c r="B306" s="6" t="n">
        <v>8632</v>
      </c>
    </row>
    <row r="307">
      <c r="A307" s="3" t="inlineStr">
        <is>
          <t>Gross Carrying Value</t>
        </is>
      </c>
    </row>
    <row r="308">
      <c r="A308" s="4" t="inlineStr">
        <is>
          <t>Gross Carrying Value, Land</t>
        </is>
      </c>
      <c r="B308" s="6" t="n">
        <v>441</v>
      </c>
    </row>
    <row r="309">
      <c r="A309" s="4" t="inlineStr">
        <is>
          <t>Gross Carrying Value, Buildings and Improvements</t>
        </is>
      </c>
      <c r="B309" s="6" t="n">
        <v>10376</v>
      </c>
    </row>
    <row r="310">
      <c r="A310" s="4" t="inlineStr">
        <is>
          <t>Gross Carrying Value, Total</t>
        </is>
      </c>
      <c r="B310" s="6" t="n">
        <v>10817</v>
      </c>
    </row>
    <row r="311">
      <c r="A311" s="4" t="inlineStr">
        <is>
          <t>Accumulated Depreciation</t>
        </is>
      </c>
      <c r="B311" s="7" t="n">
        <v>-7709</v>
      </c>
    </row>
    <row r="312">
      <c r="A312" s="4" t="inlineStr">
        <is>
          <t>Construction/Renovation Date</t>
        </is>
      </c>
      <c r="B312" s="4" t="inlineStr">
        <is>
          <t>2012</t>
        </is>
      </c>
    </row>
    <row r="313">
      <c r="A313" s="4" t="inlineStr">
        <is>
          <t>Acquisition Date</t>
        </is>
      </c>
      <c r="B313" s="4" t="inlineStr">
        <is>
          <t>2007</t>
        </is>
      </c>
    </row>
    <row r="314">
      <c r="A314" s="4" t="inlineStr">
        <is>
          <t>Skilled nursing properties | Arrow Tree Health Holdings LLC</t>
        </is>
      </c>
    </row>
    <row r="315">
      <c r="A315" s="3" t="inlineStr">
        <is>
          <t>SEC Schedule, 12-28, Real Estate Companies, Investment in Real Estate and Accumulated Depreciation [Line Items]</t>
        </is>
      </c>
    </row>
    <row r="316">
      <c r="A316" s="4" t="inlineStr">
        <is>
          <t>Encumbrances</t>
        </is>
      </c>
      <c r="B316" s="7" t="n">
        <v>0</v>
      </c>
    </row>
    <row r="317">
      <c r="A317" s="3" t="inlineStr">
        <is>
          <t>Initial Cost to Company</t>
        </is>
      </c>
    </row>
    <row r="318">
      <c r="A318" s="4" t="inlineStr">
        <is>
          <t>Initial Cost to Company, Land</t>
        </is>
      </c>
      <c r="B318" s="6" t="n">
        <v>2165</v>
      </c>
    </row>
    <row r="319">
      <c r="A319" s="4" t="inlineStr">
        <is>
          <t>Initial Cost to Company, Buildings and Improvements</t>
        </is>
      </c>
      <c r="B319" s="6" t="n">
        <v>1105</v>
      </c>
    </row>
    <row r="320">
      <c r="A320" s="3" t="inlineStr">
        <is>
          <t>Cost Capitalized Since Acquisition</t>
        </is>
      </c>
    </row>
    <row r="321">
      <c r="A321" s="4" t="inlineStr">
        <is>
          <t>Costs Capitalized Since Acquisition</t>
        </is>
      </c>
      <c r="B321" s="6" t="n">
        <v>324</v>
      </c>
    </row>
    <row r="322">
      <c r="A322" s="3" t="inlineStr">
        <is>
          <t>Gross Carrying Value</t>
        </is>
      </c>
    </row>
    <row r="323">
      <c r="A323" s="4" t="inlineStr">
        <is>
          <t>Gross Carrying Value, Land</t>
        </is>
      </c>
      <c r="B323" s="6" t="n">
        <v>2165</v>
      </c>
    </row>
    <row r="324">
      <c r="A324" s="4" t="inlineStr">
        <is>
          <t>Gross Carrying Value, Buildings and Improvements</t>
        </is>
      </c>
      <c r="B324" s="6" t="n">
        <v>1429</v>
      </c>
    </row>
    <row r="325">
      <c r="A325" s="4" t="inlineStr">
        <is>
          <t>Gross Carrying Value, Total</t>
        </is>
      </c>
      <c r="B325" s="6" t="n">
        <v>3594</v>
      </c>
    </row>
    <row r="326">
      <c r="A326" s="4" t="inlineStr">
        <is>
          <t>Accumulated Depreciation</t>
        </is>
      </c>
      <c r="B326" s="7" t="n">
        <v>-1080</v>
      </c>
    </row>
    <row r="327">
      <c r="A327" s="4" t="inlineStr">
        <is>
          <t>Construction/Renovation Date</t>
        </is>
      </c>
      <c r="B327" s="4" t="inlineStr">
        <is>
          <t>1965</t>
        </is>
      </c>
    </row>
    <row r="328">
      <c r="A328" s="4" t="inlineStr">
        <is>
          <t>Acquisition Date</t>
        </is>
      </c>
      <c r="B328" s="4" t="inlineStr">
        <is>
          <t>2007</t>
        </is>
      </c>
    </row>
    <row r="329">
      <c r="A329" s="4" t="inlineStr">
        <is>
          <t>Skilled nursing properties | Fort Street Health Holdings LLC</t>
        </is>
      </c>
    </row>
    <row r="330">
      <c r="A330" s="3" t="inlineStr">
        <is>
          <t>SEC Schedule, 12-28, Real Estate Companies, Investment in Real Estate and Accumulated Depreciation [Line Items]</t>
        </is>
      </c>
    </row>
    <row r="331">
      <c r="A331" s="4" t="inlineStr">
        <is>
          <t>Encumbrances</t>
        </is>
      </c>
      <c r="B331" s="7" t="n">
        <v>0</v>
      </c>
    </row>
    <row r="332">
      <c r="A332" s="3" t="inlineStr">
        <is>
          <t>Initial Cost to Company</t>
        </is>
      </c>
    </row>
    <row r="333">
      <c r="A333" s="4" t="inlineStr">
        <is>
          <t>Initial Cost to Company, Land</t>
        </is>
      </c>
      <c r="B333" s="6" t="n">
        <v>443</v>
      </c>
    </row>
    <row r="334">
      <c r="A334" s="4" t="inlineStr">
        <is>
          <t>Initial Cost to Company, Buildings and Improvements</t>
        </is>
      </c>
      <c r="B334" s="6" t="n">
        <v>2394</v>
      </c>
    </row>
    <row r="335">
      <c r="A335" s="3" t="inlineStr">
        <is>
          <t>Cost Capitalized Since Acquisition</t>
        </is>
      </c>
    </row>
    <row r="336">
      <c r="A336" s="4" t="inlineStr">
        <is>
          <t>Costs Capitalized Since Acquisition</t>
        </is>
      </c>
      <c r="B336" s="6" t="n">
        <v>759</v>
      </c>
    </row>
    <row r="337">
      <c r="A337" s="3" t="inlineStr">
        <is>
          <t>Gross Carrying Value</t>
        </is>
      </c>
    </row>
    <row r="338">
      <c r="A338" s="4" t="inlineStr">
        <is>
          <t>Gross Carrying Value, Land</t>
        </is>
      </c>
      <c r="B338" s="6" t="n">
        <v>443</v>
      </c>
    </row>
    <row r="339">
      <c r="A339" s="4" t="inlineStr">
        <is>
          <t>Gross Carrying Value, Buildings and Improvements</t>
        </is>
      </c>
      <c r="B339" s="6" t="n">
        <v>3153</v>
      </c>
    </row>
    <row r="340">
      <c r="A340" s="4" t="inlineStr">
        <is>
          <t>Gross Carrying Value, Total</t>
        </is>
      </c>
      <c r="B340" s="6" t="n">
        <v>3596</v>
      </c>
    </row>
    <row r="341">
      <c r="A341" s="4" t="inlineStr">
        <is>
          <t>Accumulated Depreciation</t>
        </is>
      </c>
      <c r="B341" s="7" t="n">
        <v>-1722</v>
      </c>
    </row>
    <row r="342">
      <c r="A342" s="4" t="inlineStr">
        <is>
          <t>Construction/Renovation Date</t>
        </is>
      </c>
      <c r="B342" s="4" t="inlineStr">
        <is>
          <t>2008</t>
        </is>
      </c>
    </row>
    <row r="343">
      <c r="A343" s="4" t="inlineStr">
        <is>
          <t>Acquisition Date</t>
        </is>
      </c>
      <c r="B343" s="4" t="inlineStr">
        <is>
          <t>2007</t>
        </is>
      </c>
    </row>
    <row r="344">
      <c r="A344" s="4" t="inlineStr">
        <is>
          <t>Skilled nursing properties | Trousdale Health Holdings LLC</t>
        </is>
      </c>
    </row>
    <row r="345">
      <c r="A345" s="3" t="inlineStr">
        <is>
          <t>SEC Schedule, 12-28, Real Estate Companies, Investment in Real Estate and Accumulated Depreciation [Line Items]</t>
        </is>
      </c>
    </row>
    <row r="346">
      <c r="A346" s="4" t="inlineStr">
        <is>
          <t>Encumbrances</t>
        </is>
      </c>
      <c r="B346" s="7" t="n">
        <v>0</v>
      </c>
    </row>
    <row r="347">
      <c r="A347" s="3" t="inlineStr">
        <is>
          <t>Initial Cost to Company</t>
        </is>
      </c>
    </row>
    <row r="348">
      <c r="A348" s="4" t="inlineStr">
        <is>
          <t>Initial Cost to Company, Land</t>
        </is>
      </c>
      <c r="B348" s="6" t="n">
        <v>1415</v>
      </c>
    </row>
    <row r="349">
      <c r="A349" s="4" t="inlineStr">
        <is>
          <t>Initial Cost to Company, Buildings and Improvements</t>
        </is>
      </c>
      <c r="B349" s="6" t="n">
        <v>1841</v>
      </c>
    </row>
    <row r="350">
      <c r="A350" s="3" t="inlineStr">
        <is>
          <t>Cost Capitalized Since Acquisition</t>
        </is>
      </c>
    </row>
    <row r="351">
      <c r="A351" s="4" t="inlineStr">
        <is>
          <t>Costs Capitalized Since Acquisition</t>
        </is>
      </c>
      <c r="B351" s="6" t="n">
        <v>1861</v>
      </c>
    </row>
    <row r="352">
      <c r="A352" s="3" t="inlineStr">
        <is>
          <t>Gross Carrying Value</t>
        </is>
      </c>
    </row>
    <row r="353">
      <c r="A353" s="4" t="inlineStr">
        <is>
          <t>Gross Carrying Value, Land</t>
        </is>
      </c>
      <c r="B353" s="6" t="n">
        <v>1415</v>
      </c>
    </row>
    <row r="354">
      <c r="A354" s="4" t="inlineStr">
        <is>
          <t>Gross Carrying Value, Buildings and Improvements</t>
        </is>
      </c>
      <c r="B354" s="6" t="n">
        <v>3702</v>
      </c>
    </row>
    <row r="355">
      <c r="A355" s="4" t="inlineStr">
        <is>
          <t>Gross Carrying Value, Total</t>
        </is>
      </c>
      <c r="B355" s="6" t="n">
        <v>5117</v>
      </c>
    </row>
    <row r="356">
      <c r="A356" s="4" t="inlineStr">
        <is>
          <t>Accumulated Depreciation</t>
        </is>
      </c>
      <c r="B356" s="7" t="n">
        <v>-2225</v>
      </c>
    </row>
    <row r="357">
      <c r="A357" s="4" t="inlineStr">
        <is>
          <t>Construction/Renovation Date</t>
        </is>
      </c>
      <c r="B357" s="4" t="inlineStr">
        <is>
          <t>2013</t>
        </is>
      </c>
    </row>
    <row r="358">
      <c r="A358" s="4" t="inlineStr">
        <is>
          <t>Acquisition Date</t>
        </is>
      </c>
      <c r="B358" s="4" t="inlineStr">
        <is>
          <t>2007</t>
        </is>
      </c>
    </row>
    <row r="359">
      <c r="A359" s="4" t="inlineStr">
        <is>
          <t>Skilled nursing properties | Ensign Bellflower LLC</t>
        </is>
      </c>
    </row>
    <row r="360">
      <c r="A360" s="3" t="inlineStr">
        <is>
          <t>SEC Schedule, 12-28, Real Estate Companies, Investment in Real Estate and Accumulated Depreciation [Line Items]</t>
        </is>
      </c>
    </row>
    <row r="361">
      <c r="A361" s="4" t="inlineStr">
        <is>
          <t>Encumbrances</t>
        </is>
      </c>
      <c r="B361" s="7" t="n">
        <v>0</v>
      </c>
    </row>
    <row r="362">
      <c r="A362" s="3" t="inlineStr">
        <is>
          <t>Initial Cost to Company</t>
        </is>
      </c>
    </row>
    <row r="363">
      <c r="A363" s="4" t="inlineStr">
        <is>
          <t>Initial Cost to Company, Land</t>
        </is>
      </c>
      <c r="B363" s="6" t="n">
        <v>937</v>
      </c>
    </row>
    <row r="364">
      <c r="A364" s="4" t="inlineStr">
        <is>
          <t>Initial Cost to Company, Buildings and Improvements</t>
        </is>
      </c>
      <c r="B364" s="6" t="n">
        <v>1168</v>
      </c>
    </row>
    <row r="365">
      <c r="A365" s="3" t="inlineStr">
        <is>
          <t>Cost Capitalized Since Acquisition</t>
        </is>
      </c>
    </row>
    <row r="366">
      <c r="A366" s="4" t="inlineStr">
        <is>
          <t>Costs Capitalized Since Acquisition</t>
        </is>
      </c>
      <c r="B366" s="6" t="n">
        <v>357</v>
      </c>
    </row>
    <row r="367">
      <c r="A367" s="3" t="inlineStr">
        <is>
          <t>Gross Carrying Value</t>
        </is>
      </c>
    </row>
    <row r="368">
      <c r="A368" s="4" t="inlineStr">
        <is>
          <t>Gross Carrying Value, Land</t>
        </is>
      </c>
      <c r="B368" s="6" t="n">
        <v>937</v>
      </c>
    </row>
    <row r="369">
      <c r="A369" s="4" t="inlineStr">
        <is>
          <t>Gross Carrying Value, Buildings and Improvements</t>
        </is>
      </c>
      <c r="B369" s="6" t="n">
        <v>1525</v>
      </c>
    </row>
    <row r="370">
      <c r="A370" s="4" t="inlineStr">
        <is>
          <t>Gross Carrying Value, Total</t>
        </is>
      </c>
      <c r="B370" s="6" t="n">
        <v>2462</v>
      </c>
    </row>
    <row r="371">
      <c r="A371" s="4" t="inlineStr">
        <is>
          <t>Accumulated Depreciation</t>
        </is>
      </c>
      <c r="B371" s="7" t="n">
        <v>-982</v>
      </c>
    </row>
    <row r="372">
      <c r="A372" s="4" t="inlineStr">
        <is>
          <t>Construction/Renovation Date</t>
        </is>
      </c>
      <c r="B372" s="4" t="inlineStr">
        <is>
          <t>2009</t>
        </is>
      </c>
    </row>
    <row r="373">
      <c r="A373" s="4" t="inlineStr">
        <is>
          <t>Acquisition Date</t>
        </is>
      </c>
      <c r="B373" s="4" t="inlineStr">
        <is>
          <t>2007</t>
        </is>
      </c>
    </row>
    <row r="374">
      <c r="A374" s="4" t="inlineStr">
        <is>
          <t>Skilled nursing properties | RB Heights Health Holdings LLC</t>
        </is>
      </c>
    </row>
    <row r="375">
      <c r="A375" s="3" t="inlineStr">
        <is>
          <t>SEC Schedule, 12-28, Real Estate Companies, Investment in Real Estate and Accumulated Depreciation [Line Items]</t>
        </is>
      </c>
    </row>
    <row r="376">
      <c r="A376" s="4" t="inlineStr">
        <is>
          <t>Encumbrances</t>
        </is>
      </c>
      <c r="B376" s="7" t="n">
        <v>0</v>
      </c>
    </row>
    <row r="377">
      <c r="A377" s="3" t="inlineStr">
        <is>
          <t>Initial Cost to Company</t>
        </is>
      </c>
    </row>
    <row r="378">
      <c r="A378" s="4" t="inlineStr">
        <is>
          <t>Initial Cost to Company, Land</t>
        </is>
      </c>
      <c r="B378" s="6" t="n">
        <v>2007</v>
      </c>
    </row>
    <row r="379">
      <c r="A379" s="4" t="inlineStr">
        <is>
          <t>Initial Cost to Company, Buildings and Improvements</t>
        </is>
      </c>
      <c r="B379" s="6" t="n">
        <v>2793</v>
      </c>
    </row>
    <row r="380">
      <c r="A380" s="3" t="inlineStr">
        <is>
          <t>Cost Capitalized Since Acquisition</t>
        </is>
      </c>
    </row>
    <row r="381">
      <c r="A381" s="4" t="inlineStr">
        <is>
          <t>Costs Capitalized Since Acquisition</t>
        </is>
      </c>
      <c r="B381" s="6" t="n">
        <v>1762</v>
      </c>
    </row>
    <row r="382">
      <c r="A382" s="3" t="inlineStr">
        <is>
          <t>Gross Carrying Value</t>
        </is>
      </c>
    </row>
    <row r="383">
      <c r="A383" s="4" t="inlineStr">
        <is>
          <t>Gross Carrying Value, Land</t>
        </is>
      </c>
      <c r="B383" s="6" t="n">
        <v>2007</v>
      </c>
    </row>
    <row r="384">
      <c r="A384" s="4" t="inlineStr">
        <is>
          <t>Gross Carrying Value, Buildings and Improvements</t>
        </is>
      </c>
      <c r="B384" s="6" t="n">
        <v>4555</v>
      </c>
    </row>
    <row r="385">
      <c r="A385" s="4" t="inlineStr">
        <is>
          <t>Gross Carrying Value, Total</t>
        </is>
      </c>
      <c r="B385" s="6" t="n">
        <v>6562</v>
      </c>
    </row>
    <row r="386">
      <c r="A386" s="4" t="inlineStr">
        <is>
          <t>Accumulated Depreciation</t>
        </is>
      </c>
      <c r="B386" s="7" t="n">
        <v>-2714</v>
      </c>
    </row>
    <row r="387">
      <c r="A387" s="4" t="inlineStr">
        <is>
          <t>Construction/Renovation Date</t>
        </is>
      </c>
      <c r="B387" s="4" t="inlineStr">
        <is>
          <t>2009</t>
        </is>
      </c>
    </row>
    <row r="388">
      <c r="A388" s="4" t="inlineStr">
        <is>
          <t>Acquisition Date</t>
        </is>
      </c>
      <c r="B388" s="4" t="inlineStr">
        <is>
          <t>2008</t>
        </is>
      </c>
    </row>
    <row r="389">
      <c r="A389" s="4" t="inlineStr">
        <is>
          <t>Skilled nursing properties | San Corrine Health Holdings LLC</t>
        </is>
      </c>
    </row>
    <row r="390">
      <c r="A390" s="3" t="inlineStr">
        <is>
          <t>SEC Schedule, 12-28, Real Estate Companies, Investment in Real Estate and Accumulated Depreciation [Line Items]</t>
        </is>
      </c>
    </row>
    <row r="391">
      <c r="A391" s="4" t="inlineStr">
        <is>
          <t>Encumbrances</t>
        </is>
      </c>
      <c r="B391" s="7" t="n">
        <v>0</v>
      </c>
    </row>
    <row r="392">
      <c r="A392" s="3" t="inlineStr">
        <is>
          <t>Initial Cost to Company</t>
        </is>
      </c>
    </row>
    <row r="393">
      <c r="A393" s="4" t="inlineStr">
        <is>
          <t>Initial Cost to Company, Land</t>
        </is>
      </c>
      <c r="B393" s="6" t="n">
        <v>310</v>
      </c>
    </row>
    <row r="394">
      <c r="A394" s="4" t="inlineStr">
        <is>
          <t>Initial Cost to Company, Buildings and Improvements</t>
        </is>
      </c>
      <c r="B394" s="6" t="n">
        <v>2090</v>
      </c>
    </row>
    <row r="395">
      <c r="A395" s="3" t="inlineStr">
        <is>
          <t>Cost Capitalized Since Acquisition</t>
        </is>
      </c>
    </row>
    <row r="396">
      <c r="A396" s="4" t="inlineStr">
        <is>
          <t>Costs Capitalized Since Acquisition</t>
        </is>
      </c>
      <c r="B396" s="6" t="n">
        <v>719</v>
      </c>
    </row>
    <row r="397">
      <c r="A397" s="3" t="inlineStr">
        <is>
          <t>Gross Carrying Value</t>
        </is>
      </c>
    </row>
    <row r="398">
      <c r="A398" s="4" t="inlineStr">
        <is>
          <t>Gross Carrying Value, Land</t>
        </is>
      </c>
      <c r="B398" s="6" t="n">
        <v>310</v>
      </c>
    </row>
    <row r="399">
      <c r="A399" s="4" t="inlineStr">
        <is>
          <t>Gross Carrying Value, Buildings and Improvements</t>
        </is>
      </c>
      <c r="B399" s="6" t="n">
        <v>2809</v>
      </c>
    </row>
    <row r="400">
      <c r="A400" s="4" t="inlineStr">
        <is>
          <t>Gross Carrying Value, Total</t>
        </is>
      </c>
      <c r="B400" s="6" t="n">
        <v>3119</v>
      </c>
    </row>
    <row r="401">
      <c r="A401" s="4" t="inlineStr">
        <is>
          <t>Accumulated Depreciation</t>
        </is>
      </c>
      <c r="B401" s="7" t="n">
        <v>-1523</v>
      </c>
    </row>
    <row r="402">
      <c r="A402" s="4" t="inlineStr">
        <is>
          <t>Construction/Renovation Date</t>
        </is>
      </c>
      <c r="B402" s="4" t="inlineStr">
        <is>
          <t>2005</t>
        </is>
      </c>
    </row>
    <row r="403">
      <c r="A403" s="4" t="inlineStr">
        <is>
          <t>Acquisition Date</t>
        </is>
      </c>
      <c r="B403" s="4" t="inlineStr">
        <is>
          <t>2008</t>
        </is>
      </c>
    </row>
    <row r="404">
      <c r="A404" s="4" t="inlineStr">
        <is>
          <t>Skilled nursing properties | Temple Health Holdings LLC</t>
        </is>
      </c>
    </row>
    <row r="405">
      <c r="A405" s="3" t="inlineStr">
        <is>
          <t>SEC Schedule, 12-28, Real Estate Companies, Investment in Real Estate and Accumulated Depreciation [Line Items]</t>
        </is>
      </c>
    </row>
    <row r="406">
      <c r="A406" s="4" t="inlineStr">
        <is>
          <t>Encumbrances</t>
        </is>
      </c>
      <c r="B406" s="7" t="n">
        <v>0</v>
      </c>
    </row>
    <row r="407">
      <c r="A407" s="3" t="inlineStr">
        <is>
          <t>Initial Cost to Company</t>
        </is>
      </c>
    </row>
    <row r="408">
      <c r="A408" s="4" t="inlineStr">
        <is>
          <t>Initial Cost to Company, Land</t>
        </is>
      </c>
      <c r="B408" s="6" t="n">
        <v>529</v>
      </c>
    </row>
    <row r="409">
      <c r="A409" s="4" t="inlineStr">
        <is>
          <t>Initial Cost to Company, Buildings and Improvements</t>
        </is>
      </c>
      <c r="B409" s="6" t="n">
        <v>2207</v>
      </c>
    </row>
    <row r="410">
      <c r="A410" s="3" t="inlineStr">
        <is>
          <t>Cost Capitalized Since Acquisition</t>
        </is>
      </c>
    </row>
    <row r="411">
      <c r="A411" s="4" t="inlineStr">
        <is>
          <t>Costs Capitalized Since Acquisition</t>
        </is>
      </c>
      <c r="B411" s="6" t="n">
        <v>1163</v>
      </c>
    </row>
    <row r="412">
      <c r="A412" s="3" t="inlineStr">
        <is>
          <t>Gross Carrying Value</t>
        </is>
      </c>
    </row>
    <row r="413">
      <c r="A413" s="4" t="inlineStr">
        <is>
          <t>Gross Carrying Value, Land</t>
        </is>
      </c>
      <c r="B413" s="6" t="n">
        <v>529</v>
      </c>
    </row>
    <row r="414">
      <c r="A414" s="4" t="inlineStr">
        <is>
          <t>Gross Carrying Value, Buildings and Improvements</t>
        </is>
      </c>
      <c r="B414" s="6" t="n">
        <v>3370</v>
      </c>
    </row>
    <row r="415">
      <c r="A415" s="4" t="inlineStr">
        <is>
          <t>Gross Carrying Value, Total</t>
        </is>
      </c>
      <c r="B415" s="6" t="n">
        <v>3899</v>
      </c>
    </row>
    <row r="416">
      <c r="A416" s="4" t="inlineStr">
        <is>
          <t>Accumulated Depreciation</t>
        </is>
      </c>
      <c r="B416" s="7" t="n">
        <v>-1932</v>
      </c>
    </row>
    <row r="417">
      <c r="A417" s="4" t="inlineStr">
        <is>
          <t>Construction/Renovation Date</t>
        </is>
      </c>
      <c r="B417" s="4" t="inlineStr">
        <is>
          <t>2008</t>
        </is>
      </c>
    </row>
    <row r="418">
      <c r="A418" s="4" t="inlineStr">
        <is>
          <t>Acquisition Date</t>
        </is>
      </c>
      <c r="B418" s="4" t="inlineStr">
        <is>
          <t>2008</t>
        </is>
      </c>
    </row>
    <row r="419">
      <c r="A419" s="4" t="inlineStr">
        <is>
          <t>Skilled nursing properties | Anson Health Holdings LLC</t>
        </is>
      </c>
    </row>
    <row r="420">
      <c r="A420" s="3" t="inlineStr">
        <is>
          <t>SEC Schedule, 12-28, Real Estate Companies, Investment in Real Estate and Accumulated Depreciation [Line Items]</t>
        </is>
      </c>
    </row>
    <row r="421">
      <c r="A421" s="4" t="inlineStr">
        <is>
          <t>Encumbrances</t>
        </is>
      </c>
      <c r="B421" s="7" t="n">
        <v>0</v>
      </c>
    </row>
    <row r="422">
      <c r="A422" s="3" t="inlineStr">
        <is>
          <t>Initial Cost to Company</t>
        </is>
      </c>
    </row>
    <row r="423">
      <c r="A423" s="4" t="inlineStr">
        <is>
          <t>Initial Cost to Company, Land</t>
        </is>
      </c>
      <c r="B423" s="6" t="n">
        <v>369</v>
      </c>
    </row>
    <row r="424">
      <c r="A424" s="4" t="inlineStr">
        <is>
          <t>Initial Cost to Company, Buildings and Improvements</t>
        </is>
      </c>
      <c r="B424" s="6" t="n">
        <v>3220</v>
      </c>
    </row>
    <row r="425">
      <c r="A425" s="3" t="inlineStr">
        <is>
          <t>Cost Capitalized Since Acquisition</t>
        </is>
      </c>
    </row>
    <row r="426">
      <c r="A426" s="4" t="inlineStr">
        <is>
          <t>Costs Capitalized Since Acquisition</t>
        </is>
      </c>
      <c r="B426" s="6" t="n">
        <v>1725</v>
      </c>
    </row>
    <row r="427">
      <c r="A427" s="3" t="inlineStr">
        <is>
          <t>Gross Carrying Value</t>
        </is>
      </c>
    </row>
    <row r="428">
      <c r="A428" s="4" t="inlineStr">
        <is>
          <t>Gross Carrying Value, Land</t>
        </is>
      </c>
      <c r="B428" s="6" t="n">
        <v>369</v>
      </c>
    </row>
    <row r="429">
      <c r="A429" s="4" t="inlineStr">
        <is>
          <t>Gross Carrying Value, Buildings and Improvements</t>
        </is>
      </c>
      <c r="B429" s="6" t="n">
        <v>4945</v>
      </c>
    </row>
    <row r="430">
      <c r="A430" s="4" t="inlineStr">
        <is>
          <t>Gross Carrying Value, Total</t>
        </is>
      </c>
      <c r="B430" s="6" t="n">
        <v>5314</v>
      </c>
    </row>
    <row r="431">
      <c r="A431" s="4" t="inlineStr">
        <is>
          <t>Accumulated Depreciation</t>
        </is>
      </c>
      <c r="B431" s="7" t="n">
        <v>-2736</v>
      </c>
    </row>
    <row r="432">
      <c r="A432" s="4" t="inlineStr">
        <is>
          <t>Construction/Renovation Date</t>
        </is>
      </c>
      <c r="B432" s="4" t="inlineStr">
        <is>
          <t>2012</t>
        </is>
      </c>
    </row>
    <row r="433">
      <c r="A433" s="4" t="inlineStr">
        <is>
          <t>Acquisition Date</t>
        </is>
      </c>
      <c r="B433" s="4" t="inlineStr">
        <is>
          <t>2008</t>
        </is>
      </c>
    </row>
    <row r="434">
      <c r="A434" s="4" t="inlineStr">
        <is>
          <t>Skilled nursing properties | Willits Health Holdings LLC</t>
        </is>
      </c>
    </row>
    <row r="435">
      <c r="A435" s="3" t="inlineStr">
        <is>
          <t>SEC Schedule, 12-28, Real Estate Companies, Investment in Real Estate and Accumulated Depreciation [Line Items]</t>
        </is>
      </c>
    </row>
    <row r="436">
      <c r="A436" s="4" t="inlineStr">
        <is>
          <t>Encumbrances</t>
        </is>
      </c>
      <c r="B436" s="7" t="n">
        <v>0</v>
      </c>
    </row>
    <row r="437">
      <c r="A437" s="3" t="inlineStr">
        <is>
          <t>Initial Cost to Company</t>
        </is>
      </c>
    </row>
    <row r="438">
      <c r="A438" s="4" t="inlineStr">
        <is>
          <t>Initial Cost to Company, Land</t>
        </is>
      </c>
      <c r="B438" s="6" t="n">
        <v>490</v>
      </c>
    </row>
    <row r="439">
      <c r="A439" s="4" t="inlineStr">
        <is>
          <t>Initial Cost to Company, Buildings and Improvements</t>
        </is>
      </c>
      <c r="B439" s="6" t="n">
        <v>1231</v>
      </c>
    </row>
    <row r="440">
      <c r="A440" s="3" t="inlineStr">
        <is>
          <t>Cost Capitalized Since Acquisition</t>
        </is>
      </c>
    </row>
    <row r="441">
      <c r="A441" s="4" t="inlineStr">
        <is>
          <t>Costs Capitalized Since Acquisition</t>
        </is>
      </c>
      <c r="B441" s="6" t="n">
        <v>500</v>
      </c>
    </row>
    <row r="442">
      <c r="A442" s="3" t="inlineStr">
        <is>
          <t>Gross Carrying Value</t>
        </is>
      </c>
    </row>
    <row r="443">
      <c r="A443" s="4" t="inlineStr">
        <is>
          <t>Gross Carrying Value, Land</t>
        </is>
      </c>
      <c r="B443" s="6" t="n">
        <v>490</v>
      </c>
    </row>
    <row r="444">
      <c r="A444" s="4" t="inlineStr">
        <is>
          <t>Gross Carrying Value, Buildings and Improvements</t>
        </is>
      </c>
      <c r="B444" s="6" t="n">
        <v>1731</v>
      </c>
    </row>
    <row r="445">
      <c r="A445" s="4" t="inlineStr">
        <is>
          <t>Gross Carrying Value, Total</t>
        </is>
      </c>
      <c r="B445" s="6" t="n">
        <v>2221</v>
      </c>
    </row>
    <row r="446">
      <c r="A446" s="4" t="inlineStr">
        <is>
          <t>Accumulated Depreciation</t>
        </is>
      </c>
      <c r="B446" s="7" t="n">
        <v>-957</v>
      </c>
    </row>
    <row r="447">
      <c r="A447" s="4" t="inlineStr">
        <is>
          <t>Construction/Renovation Date</t>
        </is>
      </c>
      <c r="B447" s="4" t="inlineStr">
        <is>
          <t>2011</t>
        </is>
      </c>
    </row>
    <row r="448">
      <c r="A448" s="4" t="inlineStr">
        <is>
          <t>Acquisition Date</t>
        </is>
      </c>
      <c r="B448" s="4" t="inlineStr">
        <is>
          <t>2008</t>
        </is>
      </c>
    </row>
    <row r="449">
      <c r="A449" s="4" t="inlineStr">
        <is>
          <t>Skilled nursing properties | Lufkin Health Holdings LLC</t>
        </is>
      </c>
    </row>
    <row r="450">
      <c r="A450" s="3" t="inlineStr">
        <is>
          <t>SEC Schedule, 12-28, Real Estate Companies, Investment in Real Estate and Accumulated Depreciation [Line Items]</t>
        </is>
      </c>
    </row>
    <row r="451">
      <c r="A451" s="4" t="inlineStr">
        <is>
          <t>Encumbrances</t>
        </is>
      </c>
      <c r="B451" s="7" t="n">
        <v>0</v>
      </c>
    </row>
    <row r="452">
      <c r="A452" s="3" t="inlineStr">
        <is>
          <t>Initial Cost to Company</t>
        </is>
      </c>
    </row>
    <row r="453">
      <c r="A453" s="4" t="inlineStr">
        <is>
          <t>Initial Cost to Company, Land</t>
        </is>
      </c>
      <c r="B453" s="6" t="n">
        <v>467</v>
      </c>
    </row>
    <row r="454">
      <c r="A454" s="4" t="inlineStr">
        <is>
          <t>Initial Cost to Company, Buildings and Improvements</t>
        </is>
      </c>
      <c r="B454" s="6" t="n">
        <v>4644</v>
      </c>
    </row>
    <row r="455">
      <c r="A455" s="3" t="inlineStr">
        <is>
          <t>Cost Capitalized Since Acquisition</t>
        </is>
      </c>
    </row>
    <row r="456">
      <c r="A456" s="4" t="inlineStr">
        <is>
          <t>Costs Capitalized Since Acquisition</t>
        </is>
      </c>
      <c r="B456" s="6" t="n">
        <v>782</v>
      </c>
    </row>
    <row r="457">
      <c r="A457" s="3" t="inlineStr">
        <is>
          <t>Gross Carrying Value</t>
        </is>
      </c>
    </row>
    <row r="458">
      <c r="A458" s="4" t="inlineStr">
        <is>
          <t>Gross Carrying Value, Land</t>
        </is>
      </c>
      <c r="B458" s="6" t="n">
        <v>467</v>
      </c>
    </row>
    <row r="459">
      <c r="A459" s="4" t="inlineStr">
        <is>
          <t>Gross Carrying Value, Buildings and Improvements</t>
        </is>
      </c>
      <c r="B459" s="6" t="n">
        <v>5426</v>
      </c>
    </row>
    <row r="460">
      <c r="A460" s="4" t="inlineStr">
        <is>
          <t>Gross Carrying Value, Total</t>
        </is>
      </c>
      <c r="B460" s="6" t="n">
        <v>5893</v>
      </c>
    </row>
    <row r="461">
      <c r="A461" s="4" t="inlineStr">
        <is>
          <t>Accumulated Depreciation</t>
        </is>
      </c>
      <c r="B461" s="7" t="n">
        <v>-1782</v>
      </c>
    </row>
    <row r="462">
      <c r="A462" s="4" t="inlineStr">
        <is>
          <t>Construction/Renovation Date</t>
        </is>
      </c>
      <c r="B462" s="4" t="inlineStr">
        <is>
          <t>1988</t>
        </is>
      </c>
    </row>
    <row r="463">
      <c r="A463" s="4" t="inlineStr">
        <is>
          <t>Acquisition Date</t>
        </is>
      </c>
      <c r="B463" s="4" t="inlineStr">
        <is>
          <t>2009</t>
        </is>
      </c>
    </row>
    <row r="464">
      <c r="A464" s="4" t="inlineStr">
        <is>
          <t>Skilled nursing properties | Lowell Health Holdings LLC</t>
        </is>
      </c>
    </row>
    <row r="465">
      <c r="A465" s="3" t="inlineStr">
        <is>
          <t>SEC Schedule, 12-28, Real Estate Companies, Investment in Real Estate and Accumulated Depreciation [Line Items]</t>
        </is>
      </c>
    </row>
    <row r="466">
      <c r="A466" s="4" t="inlineStr">
        <is>
          <t>Encumbrances</t>
        </is>
      </c>
      <c r="B466" s="7" t="n">
        <v>0</v>
      </c>
    </row>
    <row r="467">
      <c r="A467" s="3" t="inlineStr">
        <is>
          <t>Initial Cost to Company</t>
        </is>
      </c>
    </row>
    <row r="468">
      <c r="A468" s="4" t="inlineStr">
        <is>
          <t>Initial Cost to Company, Land</t>
        </is>
      </c>
      <c r="B468" s="6" t="n">
        <v>217</v>
      </c>
    </row>
    <row r="469">
      <c r="A469" s="4" t="inlineStr">
        <is>
          <t>Initial Cost to Company, Buildings and Improvements</t>
        </is>
      </c>
      <c r="B469" s="6" t="n">
        <v>856</v>
      </c>
    </row>
    <row r="470">
      <c r="A470" s="3" t="inlineStr">
        <is>
          <t>Cost Capitalized Since Acquisition</t>
        </is>
      </c>
    </row>
    <row r="471">
      <c r="A471" s="4" t="inlineStr">
        <is>
          <t>Costs Capitalized Since Acquisition</t>
        </is>
      </c>
      <c r="B471" s="6" t="n">
        <v>1735</v>
      </c>
    </row>
    <row r="472">
      <c r="A472" s="3" t="inlineStr">
        <is>
          <t>Gross Carrying Value</t>
        </is>
      </c>
    </row>
    <row r="473">
      <c r="A473" s="4" t="inlineStr">
        <is>
          <t>Gross Carrying Value, Land</t>
        </is>
      </c>
      <c r="B473" s="6" t="n">
        <v>217</v>
      </c>
    </row>
    <row r="474">
      <c r="A474" s="4" t="inlineStr">
        <is>
          <t>Gross Carrying Value, Buildings and Improvements</t>
        </is>
      </c>
      <c r="B474" s="6" t="n">
        <v>2591</v>
      </c>
    </row>
    <row r="475">
      <c r="A475" s="4" t="inlineStr">
        <is>
          <t>Gross Carrying Value, Total</t>
        </is>
      </c>
      <c r="B475" s="6" t="n">
        <v>2808</v>
      </c>
    </row>
    <row r="476">
      <c r="A476" s="4" t="inlineStr">
        <is>
          <t>Accumulated Depreciation</t>
        </is>
      </c>
      <c r="B476" s="7" t="n">
        <v>-1564</v>
      </c>
    </row>
    <row r="477">
      <c r="A477" s="4" t="inlineStr">
        <is>
          <t>Construction/Renovation Date</t>
        </is>
      </c>
      <c r="B477" s="4" t="inlineStr">
        <is>
          <t>2012</t>
        </is>
      </c>
    </row>
    <row r="478">
      <c r="A478" s="4" t="inlineStr">
        <is>
          <t>Acquisition Date</t>
        </is>
      </c>
      <c r="B478" s="4" t="inlineStr">
        <is>
          <t>2009</t>
        </is>
      </c>
    </row>
    <row r="479">
      <c r="A479" s="4" t="inlineStr">
        <is>
          <t>Skilled nursing properties | Jefferson Ralston Holdings LLC</t>
        </is>
      </c>
    </row>
    <row r="480">
      <c r="A480" s="3" t="inlineStr">
        <is>
          <t>SEC Schedule, 12-28, Real Estate Companies, Investment in Real Estate and Accumulated Depreciation [Line Items]</t>
        </is>
      </c>
    </row>
    <row r="481">
      <c r="A481" s="4" t="inlineStr">
        <is>
          <t>Encumbrances</t>
        </is>
      </c>
      <c r="B481" s="7" t="n">
        <v>0</v>
      </c>
    </row>
    <row r="482">
      <c r="A482" s="3" t="inlineStr">
        <is>
          <t>Initial Cost to Company</t>
        </is>
      </c>
    </row>
    <row r="483">
      <c r="A483" s="4" t="inlineStr">
        <is>
          <t>Initial Cost to Company, Land</t>
        </is>
      </c>
      <c r="B483" s="6" t="n">
        <v>280</v>
      </c>
    </row>
    <row r="484">
      <c r="A484" s="4" t="inlineStr">
        <is>
          <t>Initial Cost to Company, Buildings and Improvements</t>
        </is>
      </c>
      <c r="B484" s="6" t="n">
        <v>1230</v>
      </c>
    </row>
    <row r="485">
      <c r="A485" s="3" t="inlineStr">
        <is>
          <t>Cost Capitalized Since Acquisition</t>
        </is>
      </c>
    </row>
    <row r="486">
      <c r="A486" s="4" t="inlineStr">
        <is>
          <t>Costs Capitalized Since Acquisition</t>
        </is>
      </c>
      <c r="B486" s="6" t="n">
        <v>834</v>
      </c>
    </row>
    <row r="487">
      <c r="A487" s="3" t="inlineStr">
        <is>
          <t>Gross Carrying Value</t>
        </is>
      </c>
    </row>
    <row r="488">
      <c r="A488" s="4" t="inlineStr">
        <is>
          <t>Gross Carrying Value, Land</t>
        </is>
      </c>
      <c r="B488" s="6" t="n">
        <v>280</v>
      </c>
    </row>
    <row r="489">
      <c r="A489" s="4" t="inlineStr">
        <is>
          <t>Gross Carrying Value, Buildings and Improvements</t>
        </is>
      </c>
      <c r="B489" s="6" t="n">
        <v>2064</v>
      </c>
    </row>
    <row r="490">
      <c r="A490" s="4" t="inlineStr">
        <is>
          <t>Gross Carrying Value, Total</t>
        </is>
      </c>
      <c r="B490" s="6" t="n">
        <v>2344</v>
      </c>
    </row>
    <row r="491">
      <c r="A491" s="4" t="inlineStr">
        <is>
          <t>Accumulated Depreciation</t>
        </is>
      </c>
      <c r="B491" s="7" t="n">
        <v>-1003</v>
      </c>
    </row>
    <row r="492">
      <c r="A492" s="4" t="inlineStr">
        <is>
          <t>Construction/Renovation Date</t>
        </is>
      </c>
      <c r="B492" s="4" t="inlineStr">
        <is>
          <t>2012</t>
        </is>
      </c>
    </row>
    <row r="493">
      <c r="A493" s="4" t="inlineStr">
        <is>
          <t>Acquisition Date</t>
        </is>
      </c>
      <c r="B493" s="4" t="inlineStr">
        <is>
          <t>2009</t>
        </is>
      </c>
    </row>
    <row r="494">
      <c r="A494" s="4" t="inlineStr">
        <is>
          <t>Skilled nursing properties | Lafayette Health Holdings LLC</t>
        </is>
      </c>
    </row>
    <row r="495">
      <c r="A495" s="3" t="inlineStr">
        <is>
          <t>SEC Schedule, 12-28, Real Estate Companies, Investment in Real Estate and Accumulated Depreciation [Line Items]</t>
        </is>
      </c>
    </row>
    <row r="496">
      <c r="A496" s="4" t="inlineStr">
        <is>
          <t>Encumbrances</t>
        </is>
      </c>
      <c r="B496" s="7" t="n">
        <v>0</v>
      </c>
    </row>
    <row r="497">
      <c r="A497" s="3" t="inlineStr">
        <is>
          <t>Initial Cost to Company</t>
        </is>
      </c>
    </row>
    <row r="498">
      <c r="A498" s="4" t="inlineStr">
        <is>
          <t>Initial Cost to Company, Land</t>
        </is>
      </c>
      <c r="B498" s="6" t="n">
        <v>1607</v>
      </c>
    </row>
    <row r="499">
      <c r="A499" s="4" t="inlineStr">
        <is>
          <t>Initial Cost to Company, Buildings and Improvements</t>
        </is>
      </c>
      <c r="B499" s="6" t="n">
        <v>4222</v>
      </c>
    </row>
    <row r="500">
      <c r="A500" s="3" t="inlineStr">
        <is>
          <t>Cost Capitalized Since Acquisition</t>
        </is>
      </c>
    </row>
    <row r="501">
      <c r="A501" s="4" t="inlineStr">
        <is>
          <t>Costs Capitalized Since Acquisition</t>
        </is>
      </c>
      <c r="B501" s="6" t="n">
        <v>6195</v>
      </c>
    </row>
    <row r="502">
      <c r="A502" s="3" t="inlineStr">
        <is>
          <t>Gross Carrying Value</t>
        </is>
      </c>
    </row>
    <row r="503">
      <c r="A503" s="4" t="inlineStr">
        <is>
          <t>Gross Carrying Value, Land</t>
        </is>
      </c>
      <c r="B503" s="6" t="n">
        <v>1607</v>
      </c>
    </row>
    <row r="504">
      <c r="A504" s="4" t="inlineStr">
        <is>
          <t>Gross Carrying Value, Buildings and Improvements</t>
        </is>
      </c>
      <c r="B504" s="6" t="n">
        <v>10417</v>
      </c>
    </row>
    <row r="505">
      <c r="A505" s="4" t="inlineStr">
        <is>
          <t>Gross Carrying Value, Total</t>
        </is>
      </c>
      <c r="B505" s="6" t="n">
        <v>12024</v>
      </c>
    </row>
    <row r="506">
      <c r="A506" s="4" t="inlineStr">
        <is>
          <t>Accumulated Depreciation</t>
        </is>
      </c>
      <c r="B506" s="7" t="n">
        <v>-5530</v>
      </c>
    </row>
    <row r="507">
      <c r="A507" s="4" t="inlineStr">
        <is>
          <t>Construction/Renovation Date</t>
        </is>
      </c>
      <c r="B507" s="4" t="inlineStr">
        <is>
          <t>2012</t>
        </is>
      </c>
    </row>
    <row r="508">
      <c r="A508" s="4" t="inlineStr">
        <is>
          <t>Acquisition Date</t>
        </is>
      </c>
      <c r="B508" s="4" t="inlineStr">
        <is>
          <t>2009</t>
        </is>
      </c>
    </row>
    <row r="509">
      <c r="A509" s="4" t="inlineStr">
        <is>
          <t>Skilled nursing properties | Hillendahl Health Holdings LLC</t>
        </is>
      </c>
    </row>
    <row r="510">
      <c r="A510" s="3" t="inlineStr">
        <is>
          <t>SEC Schedule, 12-28, Real Estate Companies, Investment in Real Estate and Accumulated Depreciation [Line Items]</t>
        </is>
      </c>
    </row>
    <row r="511">
      <c r="A511" s="4" t="inlineStr">
        <is>
          <t>Encumbrances</t>
        </is>
      </c>
      <c r="B511" s="7" t="n">
        <v>0</v>
      </c>
    </row>
    <row r="512">
      <c r="A512" s="3" t="inlineStr">
        <is>
          <t>Initial Cost to Company</t>
        </is>
      </c>
    </row>
    <row r="513">
      <c r="A513" s="4" t="inlineStr">
        <is>
          <t>Initial Cost to Company, Land</t>
        </is>
      </c>
      <c r="B513" s="6" t="n">
        <v>2133</v>
      </c>
    </row>
    <row r="514">
      <c r="A514" s="4" t="inlineStr">
        <is>
          <t>Initial Cost to Company, Buildings and Improvements</t>
        </is>
      </c>
      <c r="B514" s="6" t="n">
        <v>11977</v>
      </c>
    </row>
    <row r="515">
      <c r="A515" s="3" t="inlineStr">
        <is>
          <t>Cost Capitalized Since Acquisition</t>
        </is>
      </c>
    </row>
    <row r="516">
      <c r="A516" s="4" t="inlineStr">
        <is>
          <t>Costs Capitalized Since Acquisition</t>
        </is>
      </c>
      <c r="B516" s="6" t="n">
        <v>1421</v>
      </c>
    </row>
    <row r="517">
      <c r="A517" s="3" t="inlineStr">
        <is>
          <t>Gross Carrying Value</t>
        </is>
      </c>
    </row>
    <row r="518">
      <c r="A518" s="4" t="inlineStr">
        <is>
          <t>Gross Carrying Value, Land</t>
        </is>
      </c>
      <c r="B518" s="6" t="n">
        <v>2133</v>
      </c>
    </row>
    <row r="519">
      <c r="A519" s="4" t="inlineStr">
        <is>
          <t>Gross Carrying Value, Buildings and Improvements</t>
        </is>
      </c>
      <c r="B519" s="6" t="n">
        <v>13398</v>
      </c>
    </row>
    <row r="520">
      <c r="A520" s="4" t="inlineStr">
        <is>
          <t>Gross Carrying Value, Total</t>
        </is>
      </c>
      <c r="B520" s="6" t="n">
        <v>15531</v>
      </c>
    </row>
    <row r="521">
      <c r="A521" s="4" t="inlineStr">
        <is>
          <t>Accumulated Depreciation</t>
        </is>
      </c>
      <c r="B521" s="7" t="n">
        <v>-6037</v>
      </c>
    </row>
    <row r="522">
      <c r="A522" s="4" t="inlineStr">
        <is>
          <t>Construction/Renovation Date</t>
        </is>
      </c>
      <c r="B522" s="4" t="inlineStr">
        <is>
          <t>1984</t>
        </is>
      </c>
    </row>
    <row r="523">
      <c r="A523" s="4" t="inlineStr">
        <is>
          <t>Acquisition Date</t>
        </is>
      </c>
      <c r="B523" s="4" t="inlineStr">
        <is>
          <t>2009</t>
        </is>
      </c>
    </row>
    <row r="524">
      <c r="A524" s="4" t="inlineStr">
        <is>
          <t>Skilled nursing properties | Price Health Holdings LLC</t>
        </is>
      </c>
    </row>
    <row r="525">
      <c r="A525" s="3" t="inlineStr">
        <is>
          <t>SEC Schedule, 12-28, Real Estate Companies, Investment in Real Estate and Accumulated Depreciation [Line Items]</t>
        </is>
      </c>
    </row>
    <row r="526">
      <c r="A526" s="4" t="inlineStr">
        <is>
          <t>Encumbrances</t>
        </is>
      </c>
      <c r="B526" s="7" t="n">
        <v>0</v>
      </c>
    </row>
    <row r="527">
      <c r="A527" s="3" t="inlineStr">
        <is>
          <t>Initial Cost to Company</t>
        </is>
      </c>
    </row>
    <row r="528">
      <c r="A528" s="4" t="inlineStr">
        <is>
          <t>Initial Cost to Company, Land</t>
        </is>
      </c>
      <c r="B528" s="6" t="n">
        <v>193</v>
      </c>
    </row>
    <row r="529">
      <c r="A529" s="4" t="inlineStr">
        <is>
          <t>Initial Cost to Company, Buildings and Improvements</t>
        </is>
      </c>
      <c r="B529" s="6" t="n">
        <v>2209</v>
      </c>
    </row>
    <row r="530">
      <c r="A530" s="3" t="inlineStr">
        <is>
          <t>Cost Capitalized Since Acquisition</t>
        </is>
      </c>
    </row>
    <row r="531">
      <c r="A531" s="4" t="inlineStr">
        <is>
          <t>Costs Capitalized Since Acquisition</t>
        </is>
      </c>
      <c r="B531" s="6" t="n">
        <v>849</v>
      </c>
    </row>
    <row r="532">
      <c r="A532" s="3" t="inlineStr">
        <is>
          <t>Gross Carrying Value</t>
        </is>
      </c>
    </row>
    <row r="533">
      <c r="A533" s="4" t="inlineStr">
        <is>
          <t>Gross Carrying Value, Land</t>
        </is>
      </c>
      <c r="B533" s="6" t="n">
        <v>193</v>
      </c>
    </row>
    <row r="534">
      <c r="A534" s="4" t="inlineStr">
        <is>
          <t>Gross Carrying Value, Buildings and Improvements</t>
        </is>
      </c>
      <c r="B534" s="6" t="n">
        <v>3058</v>
      </c>
    </row>
    <row r="535">
      <c r="A535" s="4" t="inlineStr">
        <is>
          <t>Gross Carrying Value, Total</t>
        </is>
      </c>
      <c r="B535" s="6" t="n">
        <v>3251</v>
      </c>
    </row>
    <row r="536">
      <c r="A536" s="4" t="inlineStr">
        <is>
          <t>Accumulated Depreciation</t>
        </is>
      </c>
      <c r="B536" s="7" t="n">
        <v>-1209</v>
      </c>
    </row>
    <row r="537">
      <c r="A537" s="4" t="inlineStr">
        <is>
          <t>Construction/Renovation Date</t>
        </is>
      </c>
      <c r="B537" s="4" t="inlineStr">
        <is>
          <t>2012</t>
        </is>
      </c>
    </row>
    <row r="538">
      <c r="A538" s="4" t="inlineStr">
        <is>
          <t>Acquisition Date</t>
        </is>
      </c>
      <c r="B538" s="4" t="inlineStr">
        <is>
          <t>2009</t>
        </is>
      </c>
    </row>
    <row r="539">
      <c r="A539" s="4" t="inlineStr">
        <is>
          <t>Skilled nursing properties | Silver Lake Health Holdings LLC</t>
        </is>
      </c>
    </row>
    <row r="540">
      <c r="A540" s="3" t="inlineStr">
        <is>
          <t>SEC Schedule, 12-28, Real Estate Companies, Investment in Real Estate and Accumulated Depreciation [Line Items]</t>
        </is>
      </c>
    </row>
    <row r="541">
      <c r="A541" s="4" t="inlineStr">
        <is>
          <t>Encumbrances</t>
        </is>
      </c>
      <c r="B541" s="7" t="n">
        <v>0</v>
      </c>
    </row>
    <row r="542">
      <c r="A542" s="3" t="inlineStr">
        <is>
          <t>Initial Cost to Company</t>
        </is>
      </c>
    </row>
    <row r="543">
      <c r="A543" s="4" t="inlineStr">
        <is>
          <t>Initial Cost to Company, Land</t>
        </is>
      </c>
      <c r="B543" s="6" t="n">
        <v>2051</v>
      </c>
    </row>
    <row r="544">
      <c r="A544" s="4" t="inlineStr">
        <is>
          <t>Initial Cost to Company, Buildings and Improvements</t>
        </is>
      </c>
      <c r="B544" s="6" t="n">
        <v>8362</v>
      </c>
    </row>
    <row r="545">
      <c r="A545" s="3" t="inlineStr">
        <is>
          <t>Cost Capitalized Since Acquisition</t>
        </is>
      </c>
    </row>
    <row r="546">
      <c r="A546" s="4" t="inlineStr">
        <is>
          <t>Costs Capitalized Since Acquisition</t>
        </is>
      </c>
      <c r="B546" s="6" t="n">
        <v>2011</v>
      </c>
    </row>
    <row r="547">
      <c r="A547" s="3" t="inlineStr">
        <is>
          <t>Gross Carrying Value</t>
        </is>
      </c>
    </row>
    <row r="548">
      <c r="A548" s="4" t="inlineStr">
        <is>
          <t>Gross Carrying Value, Land</t>
        </is>
      </c>
      <c r="B548" s="6" t="n">
        <v>2051</v>
      </c>
    </row>
    <row r="549">
      <c r="A549" s="4" t="inlineStr">
        <is>
          <t>Gross Carrying Value, Buildings and Improvements</t>
        </is>
      </c>
      <c r="B549" s="6" t="n">
        <v>10373</v>
      </c>
    </row>
    <row r="550">
      <c r="A550" s="4" t="inlineStr">
        <is>
          <t>Gross Carrying Value, Total</t>
        </is>
      </c>
      <c r="B550" s="6" t="n">
        <v>12424</v>
      </c>
    </row>
    <row r="551">
      <c r="A551" s="4" t="inlineStr">
        <is>
          <t>Accumulated Depreciation</t>
        </is>
      </c>
      <c r="B551" s="7" t="n">
        <v>-3492</v>
      </c>
    </row>
    <row r="552">
      <c r="A552" s="4" t="inlineStr">
        <is>
          <t>Construction/Renovation Date</t>
        </is>
      </c>
      <c r="B552" s="4" t="inlineStr">
        <is>
          <t>2011</t>
        </is>
      </c>
    </row>
    <row r="553">
      <c r="A553" s="4" t="inlineStr">
        <is>
          <t>Acquisition Date</t>
        </is>
      </c>
      <c r="B553" s="4" t="inlineStr">
        <is>
          <t>2009</t>
        </is>
      </c>
    </row>
    <row r="554">
      <c r="A554" s="4" t="inlineStr">
        <is>
          <t>Skilled nursing properties | Jordan Health Properties LLC</t>
        </is>
      </c>
    </row>
    <row r="555">
      <c r="A555" s="3" t="inlineStr">
        <is>
          <t>SEC Schedule, 12-28, Real Estate Companies, Investment in Real Estate and Accumulated Depreciation [Line Items]</t>
        </is>
      </c>
    </row>
    <row r="556">
      <c r="A556" s="4" t="inlineStr">
        <is>
          <t>Encumbrances</t>
        </is>
      </c>
      <c r="B556" s="7" t="n">
        <v>0</v>
      </c>
    </row>
    <row r="557">
      <c r="A557" s="3" t="inlineStr">
        <is>
          <t>Initial Cost to Company</t>
        </is>
      </c>
    </row>
    <row r="558">
      <c r="A558" s="4" t="inlineStr">
        <is>
          <t>Initial Cost to Company, Land</t>
        </is>
      </c>
      <c r="B558" s="6" t="n">
        <v>2671</v>
      </c>
    </row>
    <row r="559">
      <c r="A559" s="4" t="inlineStr">
        <is>
          <t>Initial Cost to Company, Buildings and Improvements</t>
        </is>
      </c>
      <c r="B559" s="6" t="n">
        <v>4244</v>
      </c>
    </row>
    <row r="560">
      <c r="A560" s="3" t="inlineStr">
        <is>
          <t>Cost Capitalized Since Acquisition</t>
        </is>
      </c>
    </row>
    <row r="561">
      <c r="A561" s="4" t="inlineStr">
        <is>
          <t>Costs Capitalized Since Acquisition</t>
        </is>
      </c>
      <c r="B561" s="6" t="n">
        <v>1507</v>
      </c>
    </row>
    <row r="562">
      <c r="A562" s="3" t="inlineStr">
        <is>
          <t>Gross Carrying Value</t>
        </is>
      </c>
    </row>
    <row r="563">
      <c r="A563" s="4" t="inlineStr">
        <is>
          <t>Gross Carrying Value, Land</t>
        </is>
      </c>
      <c r="B563" s="6" t="n">
        <v>2671</v>
      </c>
    </row>
    <row r="564">
      <c r="A564" s="4" t="inlineStr">
        <is>
          <t>Gross Carrying Value, Buildings and Improvements</t>
        </is>
      </c>
      <c r="B564" s="6" t="n">
        <v>5751</v>
      </c>
    </row>
    <row r="565">
      <c r="A565" s="4" t="inlineStr">
        <is>
          <t>Gross Carrying Value, Total</t>
        </is>
      </c>
      <c r="B565" s="6" t="n">
        <v>8422</v>
      </c>
    </row>
    <row r="566">
      <c r="A566" s="4" t="inlineStr">
        <is>
          <t>Accumulated Depreciation</t>
        </is>
      </c>
      <c r="B566" s="7" t="n">
        <v>-2003</v>
      </c>
    </row>
    <row r="567">
      <c r="A567" s="4" t="inlineStr">
        <is>
          <t>Construction/Renovation Date</t>
        </is>
      </c>
      <c r="B567" s="4" t="inlineStr">
        <is>
          <t>2013</t>
        </is>
      </c>
    </row>
    <row r="568">
      <c r="A568" s="4" t="inlineStr">
        <is>
          <t>Acquisition Date</t>
        </is>
      </c>
      <c r="B568" s="4" t="inlineStr">
        <is>
          <t>2009</t>
        </is>
      </c>
    </row>
    <row r="569">
      <c r="A569" s="4" t="inlineStr">
        <is>
          <t>Skilled nursing properties | Regal Road Health Holdings LLC</t>
        </is>
      </c>
    </row>
    <row r="570">
      <c r="A570" s="3" t="inlineStr">
        <is>
          <t>SEC Schedule, 12-28, Real Estate Companies, Investment in Real Estate and Accumulated Depreciation [Line Items]</t>
        </is>
      </c>
    </row>
    <row r="571">
      <c r="A571" s="4" t="inlineStr">
        <is>
          <t>Encumbrances</t>
        </is>
      </c>
      <c r="B571" s="7" t="n">
        <v>0</v>
      </c>
    </row>
    <row r="572">
      <c r="A572" s="3" t="inlineStr">
        <is>
          <t>Initial Cost to Company</t>
        </is>
      </c>
    </row>
    <row r="573">
      <c r="A573" s="4" t="inlineStr">
        <is>
          <t>Initial Cost to Company, Land</t>
        </is>
      </c>
      <c r="B573" s="6" t="n">
        <v>767</v>
      </c>
    </row>
    <row r="574">
      <c r="A574" s="4" t="inlineStr">
        <is>
          <t>Initial Cost to Company, Buildings and Improvements</t>
        </is>
      </c>
      <c r="B574" s="6" t="n">
        <v>4648</v>
      </c>
    </row>
    <row r="575">
      <c r="A575" s="3" t="inlineStr">
        <is>
          <t>Cost Capitalized Since Acquisition</t>
        </is>
      </c>
    </row>
    <row r="576">
      <c r="A576" s="4" t="inlineStr">
        <is>
          <t>Costs Capitalized Since Acquisition</t>
        </is>
      </c>
      <c r="B576" s="6" t="n">
        <v>729</v>
      </c>
    </row>
    <row r="577">
      <c r="A577" s="3" t="inlineStr">
        <is>
          <t>Gross Carrying Value</t>
        </is>
      </c>
    </row>
    <row r="578">
      <c r="A578" s="4" t="inlineStr">
        <is>
          <t>Gross Carrying Value, Land</t>
        </is>
      </c>
      <c r="B578" s="6" t="n">
        <v>767</v>
      </c>
    </row>
    <row r="579">
      <c r="A579" s="4" t="inlineStr">
        <is>
          <t>Gross Carrying Value, Buildings and Improvements</t>
        </is>
      </c>
      <c r="B579" s="6" t="n">
        <v>5377</v>
      </c>
    </row>
    <row r="580">
      <c r="A580" s="4" t="inlineStr">
        <is>
          <t>Gross Carrying Value, Total</t>
        </is>
      </c>
      <c r="B580" s="6" t="n">
        <v>6144</v>
      </c>
    </row>
    <row r="581">
      <c r="A581" s="4" t="inlineStr">
        <is>
          <t>Accumulated Depreciation</t>
        </is>
      </c>
      <c r="B581" s="7" t="n">
        <v>-2250</v>
      </c>
    </row>
    <row r="582">
      <c r="A582" s="4" t="inlineStr">
        <is>
          <t>Construction/Renovation Date</t>
        </is>
      </c>
      <c r="B582" s="4" t="inlineStr">
        <is>
          <t>2012</t>
        </is>
      </c>
    </row>
    <row r="583">
      <c r="A583" s="4" t="inlineStr">
        <is>
          <t>Acquisition Date</t>
        </is>
      </c>
      <c r="B583" s="4" t="inlineStr">
        <is>
          <t>2009</t>
        </is>
      </c>
    </row>
    <row r="584">
      <c r="A584" s="4" t="inlineStr">
        <is>
          <t>Skilled nursing properties | Paredes Health Holdings LLC</t>
        </is>
      </c>
    </row>
    <row r="585">
      <c r="A585" s="3" t="inlineStr">
        <is>
          <t>SEC Schedule, 12-28, Real Estate Companies, Investment in Real Estate and Accumulated Depreciation [Line Items]</t>
        </is>
      </c>
    </row>
    <row r="586">
      <c r="A586" s="4" t="inlineStr">
        <is>
          <t>Encumbrances</t>
        </is>
      </c>
      <c r="B586" s="7" t="n">
        <v>0</v>
      </c>
    </row>
    <row r="587">
      <c r="A587" s="3" t="inlineStr">
        <is>
          <t>Initial Cost to Company</t>
        </is>
      </c>
    </row>
    <row r="588">
      <c r="A588" s="4" t="inlineStr">
        <is>
          <t>Initial Cost to Company, Land</t>
        </is>
      </c>
      <c r="B588" s="6" t="n">
        <v>373</v>
      </c>
    </row>
    <row r="589">
      <c r="A589" s="4" t="inlineStr">
        <is>
          <t>Initial Cost to Company, Buildings and Improvements</t>
        </is>
      </c>
      <c r="B589" s="6" t="n">
        <v>1354</v>
      </c>
    </row>
    <row r="590">
      <c r="A590" s="3" t="inlineStr">
        <is>
          <t>Cost Capitalized Since Acquisition</t>
        </is>
      </c>
    </row>
    <row r="591">
      <c r="A591" s="4" t="inlineStr">
        <is>
          <t>Costs Capitalized Since Acquisition</t>
        </is>
      </c>
      <c r="B591" s="6" t="n">
        <v>190</v>
      </c>
    </row>
    <row r="592">
      <c r="A592" s="3" t="inlineStr">
        <is>
          <t>Gross Carrying Value</t>
        </is>
      </c>
    </row>
    <row r="593">
      <c r="A593" s="4" t="inlineStr">
        <is>
          <t>Gross Carrying Value, Land</t>
        </is>
      </c>
      <c r="B593" s="6" t="n">
        <v>373</v>
      </c>
    </row>
    <row r="594">
      <c r="A594" s="4" t="inlineStr">
        <is>
          <t>Gross Carrying Value, Buildings and Improvements</t>
        </is>
      </c>
      <c r="B594" s="6" t="n">
        <v>1544</v>
      </c>
    </row>
    <row r="595">
      <c r="A595" s="4" t="inlineStr">
        <is>
          <t>Gross Carrying Value, Total</t>
        </is>
      </c>
      <c r="B595" s="6" t="n">
        <v>1917</v>
      </c>
    </row>
    <row r="596">
      <c r="A596" s="4" t="inlineStr">
        <is>
          <t>Accumulated Depreciation</t>
        </is>
      </c>
      <c r="B596" s="7" t="n">
        <v>-507</v>
      </c>
    </row>
    <row r="597">
      <c r="A597" s="4" t="inlineStr">
        <is>
          <t>Construction/Renovation Date</t>
        </is>
      </c>
      <c r="B597" s="4" t="inlineStr">
        <is>
          <t>1969</t>
        </is>
      </c>
    </row>
    <row r="598">
      <c r="A598" s="4" t="inlineStr">
        <is>
          <t>Acquisition Date</t>
        </is>
      </c>
      <c r="B598" s="4" t="inlineStr">
        <is>
          <t>2009</t>
        </is>
      </c>
    </row>
    <row r="599">
      <c r="A599" s="4" t="inlineStr">
        <is>
          <t>Skilled nursing properties | Expressway Health Holdings LLC</t>
        </is>
      </c>
    </row>
    <row r="600">
      <c r="A600" s="3" t="inlineStr">
        <is>
          <t>SEC Schedule, 12-28, Real Estate Companies, Investment in Real Estate and Accumulated Depreciation [Line Items]</t>
        </is>
      </c>
    </row>
    <row r="601">
      <c r="A601" s="4" t="inlineStr">
        <is>
          <t>Encumbrances</t>
        </is>
      </c>
      <c r="B601" s="7" t="n">
        <v>0</v>
      </c>
    </row>
    <row r="602">
      <c r="A602" s="3" t="inlineStr">
        <is>
          <t>Initial Cost to Company</t>
        </is>
      </c>
    </row>
    <row r="603">
      <c r="A603" s="4" t="inlineStr">
        <is>
          <t>Initial Cost to Company, Land</t>
        </is>
      </c>
      <c r="B603" s="6" t="n">
        <v>90</v>
      </c>
    </row>
    <row r="604">
      <c r="A604" s="4" t="inlineStr">
        <is>
          <t>Initial Cost to Company, Buildings and Improvements</t>
        </is>
      </c>
      <c r="B604" s="6" t="n">
        <v>675</v>
      </c>
    </row>
    <row r="605">
      <c r="A605" s="3" t="inlineStr">
        <is>
          <t>Cost Capitalized Since Acquisition</t>
        </is>
      </c>
    </row>
    <row r="606">
      <c r="A606" s="4" t="inlineStr">
        <is>
          <t>Costs Capitalized Since Acquisition</t>
        </is>
      </c>
      <c r="B606" s="6" t="n">
        <v>430</v>
      </c>
    </row>
    <row r="607">
      <c r="A607" s="3" t="inlineStr">
        <is>
          <t>Gross Carrying Value</t>
        </is>
      </c>
    </row>
    <row r="608">
      <c r="A608" s="4" t="inlineStr">
        <is>
          <t>Gross Carrying Value, Land</t>
        </is>
      </c>
      <c r="B608" s="6" t="n">
        <v>90</v>
      </c>
    </row>
    <row r="609">
      <c r="A609" s="4" t="inlineStr">
        <is>
          <t>Gross Carrying Value, Buildings and Improvements</t>
        </is>
      </c>
      <c r="B609" s="6" t="n">
        <v>1105</v>
      </c>
    </row>
    <row r="610">
      <c r="A610" s="4" t="inlineStr">
        <is>
          <t>Gross Carrying Value, Total</t>
        </is>
      </c>
      <c r="B610" s="6" t="n">
        <v>1195</v>
      </c>
    </row>
    <row r="611">
      <c r="A611" s="4" t="inlineStr">
        <is>
          <t>Accumulated Depreciation</t>
        </is>
      </c>
      <c r="B611" s="7" t="n">
        <v>-503</v>
      </c>
    </row>
    <row r="612">
      <c r="A612" s="4" t="inlineStr">
        <is>
          <t>Construction/Renovation Date</t>
        </is>
      </c>
      <c r="B612" s="4" t="inlineStr">
        <is>
          <t>2011</t>
        </is>
      </c>
    </row>
    <row r="613">
      <c r="A613" s="4" t="inlineStr">
        <is>
          <t>Acquisition Date</t>
        </is>
      </c>
      <c r="B613" s="4" t="inlineStr">
        <is>
          <t>2009</t>
        </is>
      </c>
    </row>
    <row r="614">
      <c r="A614" s="4" t="inlineStr">
        <is>
          <t>Skilled nursing properties | Rio Grande Health Holdings LLC</t>
        </is>
      </c>
    </row>
    <row r="615">
      <c r="A615" s="3" t="inlineStr">
        <is>
          <t>SEC Schedule, 12-28, Real Estate Companies, Investment in Real Estate and Accumulated Depreciation [Line Items]</t>
        </is>
      </c>
    </row>
    <row r="616">
      <c r="A616" s="4" t="inlineStr">
        <is>
          <t>Encumbrances</t>
        </is>
      </c>
      <c r="B616" s="7" t="n">
        <v>0</v>
      </c>
    </row>
    <row r="617">
      <c r="A617" s="3" t="inlineStr">
        <is>
          <t>Initial Cost to Company</t>
        </is>
      </c>
    </row>
    <row r="618">
      <c r="A618" s="4" t="inlineStr">
        <is>
          <t>Initial Cost to Company, Land</t>
        </is>
      </c>
      <c r="B618" s="6" t="n">
        <v>642</v>
      </c>
    </row>
    <row r="619">
      <c r="A619" s="4" t="inlineStr">
        <is>
          <t>Initial Cost to Company, Buildings and Improvements</t>
        </is>
      </c>
      <c r="B619" s="6" t="n">
        <v>1085</v>
      </c>
    </row>
    <row r="620">
      <c r="A620" s="3" t="inlineStr">
        <is>
          <t>Cost Capitalized Since Acquisition</t>
        </is>
      </c>
    </row>
    <row r="621">
      <c r="A621" s="4" t="inlineStr">
        <is>
          <t>Costs Capitalized Since Acquisition</t>
        </is>
      </c>
      <c r="B621" s="6" t="n">
        <v>870</v>
      </c>
    </row>
    <row r="622">
      <c r="A622" s="3" t="inlineStr">
        <is>
          <t>Gross Carrying Value</t>
        </is>
      </c>
    </row>
    <row r="623">
      <c r="A623" s="4" t="inlineStr">
        <is>
          <t>Gross Carrying Value, Land</t>
        </is>
      </c>
      <c r="B623" s="6" t="n">
        <v>642</v>
      </c>
    </row>
    <row r="624">
      <c r="A624" s="4" t="inlineStr">
        <is>
          <t>Gross Carrying Value, Buildings and Improvements</t>
        </is>
      </c>
      <c r="B624" s="6" t="n">
        <v>1955</v>
      </c>
    </row>
    <row r="625">
      <c r="A625" s="4" t="inlineStr">
        <is>
          <t>Gross Carrying Value, Total</t>
        </is>
      </c>
      <c r="B625" s="6" t="n">
        <v>2597</v>
      </c>
    </row>
    <row r="626">
      <c r="A626" s="4" t="inlineStr">
        <is>
          <t>Accumulated Depreciation</t>
        </is>
      </c>
      <c r="B626" s="7" t="n">
        <v>-1040</v>
      </c>
    </row>
    <row r="627">
      <c r="A627" s="4" t="inlineStr">
        <is>
          <t>Construction/Renovation Date</t>
        </is>
      </c>
      <c r="B627" s="4" t="inlineStr">
        <is>
          <t>2012</t>
        </is>
      </c>
    </row>
    <row r="628">
      <c r="A628" s="4" t="inlineStr">
        <is>
          <t>Acquisition Date</t>
        </is>
      </c>
      <c r="B628" s="4" t="inlineStr">
        <is>
          <t>2009</t>
        </is>
      </c>
    </row>
    <row r="629">
      <c r="A629" s="4" t="inlineStr">
        <is>
          <t>Skilled nursing properties | Fifth East Holdings</t>
        </is>
      </c>
    </row>
    <row r="630">
      <c r="A630" s="3" t="inlineStr">
        <is>
          <t>SEC Schedule, 12-28, Real Estate Companies, Investment in Real Estate and Accumulated Depreciation [Line Items]</t>
        </is>
      </c>
    </row>
    <row r="631">
      <c r="A631" s="4" t="inlineStr">
        <is>
          <t>Encumbrances</t>
        </is>
      </c>
      <c r="B631" s="7" t="n">
        <v>0</v>
      </c>
    </row>
    <row r="632">
      <c r="A632" s="3" t="inlineStr">
        <is>
          <t>Initial Cost to Company</t>
        </is>
      </c>
    </row>
    <row r="633">
      <c r="A633" s="4" t="inlineStr">
        <is>
          <t>Initial Cost to Company, Land</t>
        </is>
      </c>
      <c r="B633" s="6" t="n">
        <v>345</v>
      </c>
    </row>
    <row r="634">
      <c r="A634" s="4" t="inlineStr">
        <is>
          <t>Initial Cost to Company, Buildings and Improvements</t>
        </is>
      </c>
      <c r="B634" s="6" t="n">
        <v>2464</v>
      </c>
    </row>
    <row r="635">
      <c r="A635" s="3" t="inlineStr">
        <is>
          <t>Cost Capitalized Since Acquisition</t>
        </is>
      </c>
    </row>
    <row r="636">
      <c r="A636" s="4" t="inlineStr">
        <is>
          <t>Costs Capitalized Since Acquisition</t>
        </is>
      </c>
      <c r="B636" s="6" t="n">
        <v>1065</v>
      </c>
    </row>
    <row r="637">
      <c r="A637" s="3" t="inlineStr">
        <is>
          <t>Gross Carrying Value</t>
        </is>
      </c>
    </row>
    <row r="638">
      <c r="A638" s="4" t="inlineStr">
        <is>
          <t>Gross Carrying Value, Land</t>
        </is>
      </c>
      <c r="B638" s="6" t="n">
        <v>345</v>
      </c>
    </row>
    <row r="639">
      <c r="A639" s="4" t="inlineStr">
        <is>
          <t>Gross Carrying Value, Buildings and Improvements</t>
        </is>
      </c>
      <c r="B639" s="6" t="n">
        <v>3529</v>
      </c>
    </row>
    <row r="640">
      <c r="A640" s="4" t="inlineStr">
        <is>
          <t>Gross Carrying Value, Total</t>
        </is>
      </c>
      <c r="B640" s="6" t="n">
        <v>3874</v>
      </c>
    </row>
    <row r="641">
      <c r="A641" s="4" t="inlineStr">
        <is>
          <t>Accumulated Depreciation</t>
        </is>
      </c>
      <c r="B641" s="7" t="n">
        <v>-1480</v>
      </c>
    </row>
    <row r="642">
      <c r="A642" s="4" t="inlineStr">
        <is>
          <t>Construction/Renovation Date</t>
        </is>
      </c>
      <c r="B642" s="4" t="inlineStr">
        <is>
          <t>2011</t>
        </is>
      </c>
    </row>
    <row r="643">
      <c r="A643" s="4" t="inlineStr">
        <is>
          <t>Acquisition Date</t>
        </is>
      </c>
      <c r="B643" s="4" t="inlineStr">
        <is>
          <t>2009</t>
        </is>
      </c>
    </row>
    <row r="644">
      <c r="A644" s="4" t="inlineStr">
        <is>
          <t>Skilled nursing properties | Emmett Healthcare Holdings LLC</t>
        </is>
      </c>
    </row>
    <row r="645">
      <c r="A645" s="3" t="inlineStr">
        <is>
          <t>SEC Schedule, 12-28, Real Estate Companies, Investment in Real Estate and Accumulated Depreciation [Line Items]</t>
        </is>
      </c>
    </row>
    <row r="646">
      <c r="A646" s="4" t="inlineStr">
        <is>
          <t>Encumbrances</t>
        </is>
      </c>
      <c r="B646" s="7" t="n">
        <v>0</v>
      </c>
    </row>
    <row r="647">
      <c r="A647" s="3" t="inlineStr">
        <is>
          <t>Initial Cost to Company</t>
        </is>
      </c>
    </row>
    <row r="648">
      <c r="A648" s="4" t="inlineStr">
        <is>
          <t>Initial Cost to Company, Land</t>
        </is>
      </c>
      <c r="B648" s="6" t="n">
        <v>591</v>
      </c>
    </row>
    <row r="649">
      <c r="A649" s="4" t="inlineStr">
        <is>
          <t>Initial Cost to Company, Buildings and Improvements</t>
        </is>
      </c>
      <c r="B649" s="6" t="n">
        <v>2383</v>
      </c>
    </row>
    <row r="650">
      <c r="A650" s="3" t="inlineStr">
        <is>
          <t>Cost Capitalized Since Acquisition</t>
        </is>
      </c>
    </row>
    <row r="651">
      <c r="A651" s="4" t="inlineStr">
        <is>
          <t>Costs Capitalized Since Acquisition</t>
        </is>
      </c>
      <c r="B651" s="6" t="n">
        <v>69</v>
      </c>
    </row>
    <row r="652">
      <c r="A652" s="3" t="inlineStr">
        <is>
          <t>Gross Carrying Value</t>
        </is>
      </c>
    </row>
    <row r="653">
      <c r="A653" s="4" t="inlineStr">
        <is>
          <t>Gross Carrying Value, Land</t>
        </is>
      </c>
      <c r="B653" s="6" t="n">
        <v>591</v>
      </c>
    </row>
    <row r="654">
      <c r="A654" s="4" t="inlineStr">
        <is>
          <t>Gross Carrying Value, Buildings and Improvements</t>
        </is>
      </c>
      <c r="B654" s="6" t="n">
        <v>2452</v>
      </c>
    </row>
    <row r="655">
      <c r="A655" s="4" t="inlineStr">
        <is>
          <t>Gross Carrying Value, Total</t>
        </is>
      </c>
      <c r="B655" s="6" t="n">
        <v>3043</v>
      </c>
    </row>
    <row r="656">
      <c r="A656" s="4" t="inlineStr">
        <is>
          <t>Accumulated Depreciation</t>
        </is>
      </c>
      <c r="B656" s="7" t="n">
        <v>-875</v>
      </c>
    </row>
    <row r="657">
      <c r="A657" s="4" t="inlineStr">
        <is>
          <t>Construction/Renovation Date</t>
        </is>
      </c>
      <c r="B657" s="4" t="inlineStr">
        <is>
          <t>1972</t>
        </is>
      </c>
    </row>
    <row r="658">
      <c r="A658" s="4" t="inlineStr">
        <is>
          <t>Acquisition Date</t>
        </is>
      </c>
      <c r="B658" s="4" t="inlineStr">
        <is>
          <t>2010</t>
        </is>
      </c>
    </row>
    <row r="659">
      <c r="A659" s="4" t="inlineStr">
        <is>
          <t>Skilled nursing properties | Burley Healthcare Holdings LLC</t>
        </is>
      </c>
    </row>
    <row r="660">
      <c r="A660" s="3" t="inlineStr">
        <is>
          <t>SEC Schedule, 12-28, Real Estate Companies, Investment in Real Estate and Accumulated Depreciation [Line Items]</t>
        </is>
      </c>
    </row>
    <row r="661">
      <c r="A661" s="4" t="inlineStr">
        <is>
          <t>Encumbrances</t>
        </is>
      </c>
      <c r="B661" s="7" t="n">
        <v>0</v>
      </c>
    </row>
    <row r="662">
      <c r="A662" s="3" t="inlineStr">
        <is>
          <t>Initial Cost to Company</t>
        </is>
      </c>
    </row>
    <row r="663">
      <c r="A663" s="4" t="inlineStr">
        <is>
          <t>Initial Cost to Company, Land</t>
        </is>
      </c>
      <c r="B663" s="6" t="n">
        <v>250</v>
      </c>
    </row>
    <row r="664">
      <c r="A664" s="4" t="inlineStr">
        <is>
          <t>Initial Cost to Company, Buildings and Improvements</t>
        </is>
      </c>
      <c r="B664" s="6" t="n">
        <v>4004</v>
      </c>
    </row>
    <row r="665">
      <c r="A665" s="3" t="inlineStr">
        <is>
          <t>Cost Capitalized Since Acquisition</t>
        </is>
      </c>
    </row>
    <row r="666">
      <c r="A666" s="4" t="inlineStr">
        <is>
          <t>Costs Capitalized Since Acquisition</t>
        </is>
      </c>
      <c r="B666" s="6" t="n">
        <v>424</v>
      </c>
    </row>
    <row r="667">
      <c r="A667" s="3" t="inlineStr">
        <is>
          <t>Gross Carrying Value</t>
        </is>
      </c>
    </row>
    <row r="668">
      <c r="A668" s="4" t="inlineStr">
        <is>
          <t>Gross Carrying Value, Land</t>
        </is>
      </c>
      <c r="B668" s="6" t="n">
        <v>250</v>
      </c>
    </row>
    <row r="669">
      <c r="A669" s="4" t="inlineStr">
        <is>
          <t>Gross Carrying Value, Buildings and Improvements</t>
        </is>
      </c>
      <c r="B669" s="6" t="n">
        <v>4428</v>
      </c>
    </row>
    <row r="670">
      <c r="A670" s="4" t="inlineStr">
        <is>
          <t>Gross Carrying Value, Total</t>
        </is>
      </c>
      <c r="B670" s="6" t="n">
        <v>4678</v>
      </c>
    </row>
    <row r="671">
      <c r="A671" s="4" t="inlineStr">
        <is>
          <t>Accumulated Depreciation</t>
        </is>
      </c>
      <c r="B671" s="7" t="n">
        <v>-1723</v>
      </c>
    </row>
    <row r="672">
      <c r="A672" s="4" t="inlineStr">
        <is>
          <t>Construction/Renovation Date</t>
        </is>
      </c>
      <c r="B672" s="4" t="inlineStr">
        <is>
          <t>2011</t>
        </is>
      </c>
    </row>
    <row r="673">
      <c r="A673" s="4" t="inlineStr">
        <is>
          <t>Acquisition Date</t>
        </is>
      </c>
      <c r="B673" s="4" t="inlineStr">
        <is>
          <t>2010</t>
        </is>
      </c>
    </row>
    <row r="674">
      <c r="A674" s="4" t="inlineStr">
        <is>
          <t>Skilled nursing properties | Josey Ranch Healthcare Holdings LLC</t>
        </is>
      </c>
    </row>
    <row r="675">
      <c r="A675" s="3" t="inlineStr">
        <is>
          <t>SEC Schedule, 12-28, Real Estate Companies, Investment in Real Estate and Accumulated Depreciation [Line Items]</t>
        </is>
      </c>
    </row>
    <row r="676">
      <c r="A676" s="4" t="inlineStr">
        <is>
          <t>Encumbrances</t>
        </is>
      </c>
      <c r="B676" s="7" t="n">
        <v>0</v>
      </c>
    </row>
    <row r="677">
      <c r="A677" s="3" t="inlineStr">
        <is>
          <t>Initial Cost to Company</t>
        </is>
      </c>
    </row>
    <row r="678">
      <c r="A678" s="4" t="inlineStr">
        <is>
          <t>Initial Cost to Company, Land</t>
        </is>
      </c>
      <c r="B678" s="6" t="n">
        <v>1382</v>
      </c>
    </row>
    <row r="679">
      <c r="A679" s="4" t="inlineStr">
        <is>
          <t>Initial Cost to Company, Buildings and Improvements</t>
        </is>
      </c>
      <c r="B679" s="6" t="n">
        <v>2293</v>
      </c>
    </row>
    <row r="680">
      <c r="A680" s="3" t="inlineStr">
        <is>
          <t>Cost Capitalized Since Acquisition</t>
        </is>
      </c>
    </row>
    <row r="681">
      <c r="A681" s="4" t="inlineStr">
        <is>
          <t>Costs Capitalized Since Acquisition</t>
        </is>
      </c>
      <c r="B681" s="6" t="n">
        <v>478</v>
      </c>
    </row>
    <row r="682">
      <c r="A682" s="3" t="inlineStr">
        <is>
          <t>Gross Carrying Value</t>
        </is>
      </c>
    </row>
    <row r="683">
      <c r="A683" s="4" t="inlineStr">
        <is>
          <t>Gross Carrying Value, Land</t>
        </is>
      </c>
      <c r="B683" s="6" t="n">
        <v>1382</v>
      </c>
    </row>
    <row r="684">
      <c r="A684" s="4" t="inlineStr">
        <is>
          <t>Gross Carrying Value, Buildings and Improvements</t>
        </is>
      </c>
      <c r="B684" s="6" t="n">
        <v>2771</v>
      </c>
    </row>
    <row r="685">
      <c r="A685" s="4" t="inlineStr">
        <is>
          <t>Gross Carrying Value, Total</t>
        </is>
      </c>
      <c r="B685" s="6" t="n">
        <v>4153</v>
      </c>
    </row>
    <row r="686">
      <c r="A686" s="4" t="inlineStr">
        <is>
          <t>Accumulated Depreciation</t>
        </is>
      </c>
      <c r="B686" s="7" t="n">
        <v>-1026</v>
      </c>
    </row>
    <row r="687">
      <c r="A687" s="4" t="inlineStr">
        <is>
          <t>Construction/Renovation Date</t>
        </is>
      </c>
      <c r="B687" s="4" t="inlineStr">
        <is>
          <t>1996</t>
        </is>
      </c>
    </row>
    <row r="688">
      <c r="A688" s="4" t="inlineStr">
        <is>
          <t>Acquisition Date</t>
        </is>
      </c>
      <c r="B688" s="4" t="inlineStr">
        <is>
          <t>2010</t>
        </is>
      </c>
    </row>
    <row r="689">
      <c r="A689" s="4" t="inlineStr">
        <is>
          <t>Skilled nursing properties | Everglades Health Holdings</t>
        </is>
      </c>
    </row>
    <row r="690">
      <c r="A690" s="3" t="inlineStr">
        <is>
          <t>SEC Schedule, 12-28, Real Estate Companies, Investment in Real Estate and Accumulated Depreciation [Line Items]</t>
        </is>
      </c>
    </row>
    <row r="691">
      <c r="A691" s="4" t="inlineStr">
        <is>
          <t>Encumbrances</t>
        </is>
      </c>
      <c r="B691" s="7" t="n">
        <v>0</v>
      </c>
    </row>
    <row r="692">
      <c r="A692" s="3" t="inlineStr">
        <is>
          <t>Initial Cost to Company</t>
        </is>
      </c>
    </row>
    <row r="693">
      <c r="A693" s="4" t="inlineStr">
        <is>
          <t>Initial Cost to Company, Land</t>
        </is>
      </c>
      <c r="B693" s="6" t="n">
        <v>1847</v>
      </c>
    </row>
    <row r="694">
      <c r="A694" s="4" t="inlineStr">
        <is>
          <t>Initial Cost to Company, Buildings and Improvements</t>
        </is>
      </c>
      <c r="B694" s="6" t="n">
        <v>5377</v>
      </c>
    </row>
    <row r="695">
      <c r="A695" s="3" t="inlineStr">
        <is>
          <t>Cost Capitalized Since Acquisition</t>
        </is>
      </c>
    </row>
    <row r="696">
      <c r="A696" s="4" t="inlineStr">
        <is>
          <t>Costs Capitalized Since Acquisition</t>
        </is>
      </c>
      <c r="B696" s="6" t="n">
        <v>682</v>
      </c>
    </row>
    <row r="697">
      <c r="A697" s="3" t="inlineStr">
        <is>
          <t>Gross Carrying Value</t>
        </is>
      </c>
    </row>
    <row r="698">
      <c r="A698" s="4" t="inlineStr">
        <is>
          <t>Gross Carrying Value, Land</t>
        </is>
      </c>
      <c r="B698" s="6" t="n">
        <v>1847</v>
      </c>
    </row>
    <row r="699">
      <c r="A699" s="4" t="inlineStr">
        <is>
          <t>Gross Carrying Value, Buildings and Improvements</t>
        </is>
      </c>
      <c r="B699" s="6" t="n">
        <v>6059</v>
      </c>
    </row>
    <row r="700">
      <c r="A700" s="4" t="inlineStr">
        <is>
          <t>Gross Carrying Value, Total</t>
        </is>
      </c>
      <c r="B700" s="6" t="n">
        <v>7906</v>
      </c>
    </row>
    <row r="701">
      <c r="A701" s="4" t="inlineStr">
        <is>
          <t>Accumulated Depreciation</t>
        </is>
      </c>
      <c r="B701" s="7" t="n">
        <v>-1793</v>
      </c>
    </row>
    <row r="702">
      <c r="A702" s="4" t="inlineStr">
        <is>
          <t>Construction/Renovation Date</t>
        </is>
      </c>
      <c r="B702" s="4" t="inlineStr">
        <is>
          <t>1990</t>
        </is>
      </c>
    </row>
    <row r="703">
      <c r="A703" s="4" t="inlineStr">
        <is>
          <t>Acquisition Date</t>
        </is>
      </c>
      <c r="B703" s="4" t="inlineStr">
        <is>
          <t>2011</t>
        </is>
      </c>
    </row>
    <row r="704">
      <c r="A704" s="4" t="inlineStr">
        <is>
          <t>Skilled nursing properties | Irving Health Holdings LLC</t>
        </is>
      </c>
    </row>
    <row r="705">
      <c r="A705" s="3" t="inlineStr">
        <is>
          <t>SEC Schedule, 12-28, Real Estate Companies, Investment in Real Estate and Accumulated Depreciation [Line Items]</t>
        </is>
      </c>
    </row>
    <row r="706">
      <c r="A706" s="4" t="inlineStr">
        <is>
          <t>Encumbrances</t>
        </is>
      </c>
      <c r="B706" s="7" t="n">
        <v>0</v>
      </c>
    </row>
    <row r="707">
      <c r="A707" s="3" t="inlineStr">
        <is>
          <t>Initial Cost to Company</t>
        </is>
      </c>
    </row>
    <row r="708">
      <c r="A708" s="4" t="inlineStr">
        <is>
          <t>Initial Cost to Company, Land</t>
        </is>
      </c>
      <c r="B708" s="6" t="n">
        <v>60</v>
      </c>
    </row>
    <row r="709">
      <c r="A709" s="4" t="inlineStr">
        <is>
          <t>Initial Cost to Company, Buildings and Improvements</t>
        </is>
      </c>
      <c r="B709" s="6" t="n">
        <v>2931</v>
      </c>
    </row>
    <row r="710">
      <c r="A710" s="3" t="inlineStr">
        <is>
          <t>Cost Capitalized Since Acquisition</t>
        </is>
      </c>
    </row>
    <row r="711">
      <c r="A711" s="4" t="inlineStr">
        <is>
          <t>Costs Capitalized Since Acquisition</t>
        </is>
      </c>
      <c r="B711" s="6" t="n">
        <v>245</v>
      </c>
    </row>
    <row r="712">
      <c r="A712" s="3" t="inlineStr">
        <is>
          <t>Gross Carrying Value</t>
        </is>
      </c>
    </row>
    <row r="713">
      <c r="A713" s="4" t="inlineStr">
        <is>
          <t>Gross Carrying Value, Land</t>
        </is>
      </c>
      <c r="B713" s="6" t="n">
        <v>60</v>
      </c>
    </row>
    <row r="714">
      <c r="A714" s="4" t="inlineStr">
        <is>
          <t>Gross Carrying Value, Buildings and Improvements</t>
        </is>
      </c>
      <c r="B714" s="6" t="n">
        <v>3176</v>
      </c>
    </row>
    <row r="715">
      <c r="A715" s="4" t="inlineStr">
        <is>
          <t>Gross Carrying Value, Total</t>
        </is>
      </c>
      <c r="B715" s="6" t="n">
        <v>3236</v>
      </c>
    </row>
    <row r="716">
      <c r="A716" s="4" t="inlineStr">
        <is>
          <t>Accumulated Depreciation</t>
        </is>
      </c>
      <c r="B716" s="7" t="n">
        <v>-1174</v>
      </c>
    </row>
    <row r="717">
      <c r="A717" s="4" t="inlineStr">
        <is>
          <t>Construction/Renovation Date</t>
        </is>
      </c>
      <c r="B717" s="4" t="inlineStr">
        <is>
          <t>2011</t>
        </is>
      </c>
    </row>
    <row r="718">
      <c r="A718" s="4" t="inlineStr">
        <is>
          <t>Acquisition Date</t>
        </is>
      </c>
      <c r="B718" s="4" t="inlineStr">
        <is>
          <t>2011</t>
        </is>
      </c>
    </row>
    <row r="719">
      <c r="A719" s="4" t="inlineStr">
        <is>
          <t>Skilled nursing properties | Falls City Health Holdings LLC</t>
        </is>
      </c>
    </row>
    <row r="720">
      <c r="A720" s="3" t="inlineStr">
        <is>
          <t>SEC Schedule, 12-28, Real Estate Companies, Investment in Real Estate and Accumulated Depreciation [Line Items]</t>
        </is>
      </c>
    </row>
    <row r="721">
      <c r="A721" s="4" t="inlineStr">
        <is>
          <t>Encumbrances</t>
        </is>
      </c>
      <c r="B721" s="7" t="n">
        <v>0</v>
      </c>
    </row>
    <row r="722">
      <c r="A722" s="3" t="inlineStr">
        <is>
          <t>Initial Cost to Company</t>
        </is>
      </c>
    </row>
    <row r="723">
      <c r="A723" s="4" t="inlineStr">
        <is>
          <t>Initial Cost to Company, Land</t>
        </is>
      </c>
      <c r="B723" s="6" t="n">
        <v>170</v>
      </c>
    </row>
    <row r="724">
      <c r="A724" s="4" t="inlineStr">
        <is>
          <t>Initial Cost to Company, Buildings and Improvements</t>
        </is>
      </c>
      <c r="B724" s="6" t="n">
        <v>2141</v>
      </c>
    </row>
    <row r="725">
      <c r="A725" s="3" t="inlineStr">
        <is>
          <t>Cost Capitalized Since Acquisition</t>
        </is>
      </c>
    </row>
    <row r="726">
      <c r="A726" s="4" t="inlineStr">
        <is>
          <t>Costs Capitalized Since Acquisition</t>
        </is>
      </c>
      <c r="B726" s="6" t="n">
        <v>82</v>
      </c>
    </row>
    <row r="727">
      <c r="A727" s="3" t="inlineStr">
        <is>
          <t>Gross Carrying Value</t>
        </is>
      </c>
    </row>
    <row r="728">
      <c r="A728" s="4" t="inlineStr">
        <is>
          <t>Gross Carrying Value, Land</t>
        </is>
      </c>
      <c r="B728" s="6" t="n">
        <v>170</v>
      </c>
    </row>
    <row r="729">
      <c r="A729" s="4" t="inlineStr">
        <is>
          <t>Gross Carrying Value, Buildings and Improvements</t>
        </is>
      </c>
      <c r="B729" s="6" t="n">
        <v>2223</v>
      </c>
    </row>
    <row r="730">
      <c r="A730" s="4" t="inlineStr">
        <is>
          <t>Gross Carrying Value, Total</t>
        </is>
      </c>
      <c r="B730" s="6" t="n">
        <v>2393</v>
      </c>
    </row>
    <row r="731">
      <c r="A731" s="4" t="inlineStr">
        <is>
          <t>Accumulated Depreciation</t>
        </is>
      </c>
      <c r="B731" s="7" t="n">
        <v>-749</v>
      </c>
    </row>
    <row r="732">
      <c r="A732" s="4" t="inlineStr">
        <is>
          <t>Construction/Renovation Date</t>
        </is>
      </c>
      <c r="B732" s="4" t="inlineStr">
        <is>
          <t>1972</t>
        </is>
      </c>
    </row>
    <row r="733">
      <c r="A733" s="4" t="inlineStr">
        <is>
          <t>Acquisition Date</t>
        </is>
      </c>
      <c r="B733" s="4" t="inlineStr">
        <is>
          <t>2011</t>
        </is>
      </c>
    </row>
    <row r="734">
      <c r="A734" s="4" t="inlineStr">
        <is>
          <t>Skilled nursing properties | Gillette Park Health Holdings LLC</t>
        </is>
      </c>
    </row>
    <row r="735">
      <c r="A735" s="3" t="inlineStr">
        <is>
          <t>SEC Schedule, 12-28, Real Estate Companies, Investment in Real Estate and Accumulated Depreciation [Line Items]</t>
        </is>
      </c>
    </row>
    <row r="736">
      <c r="A736" s="4" t="inlineStr">
        <is>
          <t>Encumbrances</t>
        </is>
      </c>
      <c r="B736" s="7" t="n">
        <v>0</v>
      </c>
    </row>
    <row r="737">
      <c r="A737" s="3" t="inlineStr">
        <is>
          <t>Initial Cost to Company</t>
        </is>
      </c>
    </row>
    <row r="738">
      <c r="A738" s="4" t="inlineStr">
        <is>
          <t>Initial Cost to Company, Land</t>
        </is>
      </c>
      <c r="B738" s="6" t="n">
        <v>163</v>
      </c>
    </row>
    <row r="739">
      <c r="A739" s="4" t="inlineStr">
        <is>
          <t>Initial Cost to Company, Buildings and Improvements</t>
        </is>
      </c>
      <c r="B739" s="6" t="n">
        <v>1491</v>
      </c>
    </row>
    <row r="740">
      <c r="A740" s="3" t="inlineStr">
        <is>
          <t>Cost Capitalized Since Acquisition</t>
        </is>
      </c>
    </row>
    <row r="741">
      <c r="A741" s="4" t="inlineStr">
        <is>
          <t>Costs Capitalized Since Acquisition</t>
        </is>
      </c>
      <c r="B741" s="6" t="n">
        <v>12</v>
      </c>
    </row>
    <row r="742">
      <c r="A742" s="3" t="inlineStr">
        <is>
          <t>Gross Carrying Value</t>
        </is>
      </c>
    </row>
    <row r="743">
      <c r="A743" s="4" t="inlineStr">
        <is>
          <t>Gross Carrying Value, Land</t>
        </is>
      </c>
      <c r="B743" s="6" t="n">
        <v>163</v>
      </c>
    </row>
    <row r="744">
      <c r="A744" s="4" t="inlineStr">
        <is>
          <t>Gross Carrying Value, Buildings and Improvements</t>
        </is>
      </c>
      <c r="B744" s="6" t="n">
        <v>1503</v>
      </c>
    </row>
    <row r="745">
      <c r="A745" s="4" t="inlineStr">
        <is>
          <t>Gross Carrying Value, Total</t>
        </is>
      </c>
      <c r="B745" s="6" t="n">
        <v>1666</v>
      </c>
    </row>
    <row r="746">
      <c r="A746" s="4" t="inlineStr">
        <is>
          <t>Accumulated Depreciation</t>
        </is>
      </c>
      <c r="B746" s="7" t="n">
        <v>-636</v>
      </c>
    </row>
    <row r="747">
      <c r="A747" s="4" t="inlineStr">
        <is>
          <t>Construction/Renovation Date</t>
        </is>
      </c>
      <c r="B747" s="4" t="inlineStr">
        <is>
          <t>1967</t>
        </is>
      </c>
    </row>
    <row r="748">
      <c r="A748" s="4" t="inlineStr">
        <is>
          <t>Acquisition Date</t>
        </is>
      </c>
      <c r="B748" s="4" t="inlineStr">
        <is>
          <t>2011</t>
        </is>
      </c>
    </row>
    <row r="749">
      <c r="A749" s="4" t="inlineStr">
        <is>
          <t>Skilled nursing properties | Gazebo Park Health Holdings LLC</t>
        </is>
      </c>
    </row>
    <row r="750">
      <c r="A750" s="3" t="inlineStr">
        <is>
          <t>SEC Schedule, 12-28, Real Estate Companies, Investment in Real Estate and Accumulated Depreciation [Line Items]</t>
        </is>
      </c>
    </row>
    <row r="751">
      <c r="A751" s="4" t="inlineStr">
        <is>
          <t>Encumbrances</t>
        </is>
      </c>
      <c r="B751" s="7" t="n">
        <v>0</v>
      </c>
    </row>
    <row r="752">
      <c r="A752" s="3" t="inlineStr">
        <is>
          <t>Initial Cost to Company</t>
        </is>
      </c>
    </row>
    <row r="753">
      <c r="A753" s="4" t="inlineStr">
        <is>
          <t>Initial Cost to Company, Land</t>
        </is>
      </c>
      <c r="B753" s="6" t="n">
        <v>80</v>
      </c>
    </row>
    <row r="754">
      <c r="A754" s="4" t="inlineStr">
        <is>
          <t>Initial Cost to Company, Buildings and Improvements</t>
        </is>
      </c>
      <c r="B754" s="6" t="n">
        <v>2541</v>
      </c>
    </row>
    <row r="755">
      <c r="A755" s="3" t="inlineStr">
        <is>
          <t>Cost Capitalized Since Acquisition</t>
        </is>
      </c>
    </row>
    <row r="756">
      <c r="A756" s="4" t="inlineStr">
        <is>
          <t>Costs Capitalized Since Acquisition</t>
        </is>
      </c>
      <c r="B756" s="6" t="n">
        <v>97</v>
      </c>
    </row>
    <row r="757">
      <c r="A757" s="3" t="inlineStr">
        <is>
          <t>Gross Carrying Value</t>
        </is>
      </c>
    </row>
    <row r="758">
      <c r="A758" s="4" t="inlineStr">
        <is>
          <t>Gross Carrying Value, Land</t>
        </is>
      </c>
      <c r="B758" s="6" t="n">
        <v>80</v>
      </c>
    </row>
    <row r="759">
      <c r="A759" s="4" t="inlineStr">
        <is>
          <t>Gross Carrying Value, Buildings and Improvements</t>
        </is>
      </c>
      <c r="B759" s="6" t="n">
        <v>2638</v>
      </c>
    </row>
    <row r="760">
      <c r="A760" s="4" t="inlineStr">
        <is>
          <t>Gross Carrying Value, Total</t>
        </is>
      </c>
      <c r="B760" s="6" t="n">
        <v>2718</v>
      </c>
    </row>
    <row r="761">
      <c r="A761" s="4" t="inlineStr">
        <is>
          <t>Accumulated Depreciation</t>
        </is>
      </c>
      <c r="B761" s="7" t="n">
        <v>-1162</v>
      </c>
    </row>
    <row r="762">
      <c r="A762" s="4" t="inlineStr">
        <is>
          <t>Construction/Renovation Date</t>
        </is>
      </c>
      <c r="B762" s="4" t="inlineStr">
        <is>
          <t>1978</t>
        </is>
      </c>
    </row>
    <row r="763">
      <c r="A763" s="4" t="inlineStr">
        <is>
          <t>Acquisition Date</t>
        </is>
      </c>
      <c r="B763" s="4" t="inlineStr">
        <is>
          <t>2011</t>
        </is>
      </c>
    </row>
    <row r="764">
      <c r="A764" s="4" t="inlineStr">
        <is>
          <t>Skilled nursing properties | Oleson Park Health Holdings LLC</t>
        </is>
      </c>
    </row>
    <row r="765">
      <c r="A765" s="3" t="inlineStr">
        <is>
          <t>SEC Schedule, 12-28, Real Estate Companies, Investment in Real Estate and Accumulated Depreciation [Line Items]</t>
        </is>
      </c>
    </row>
    <row r="766">
      <c r="A766" s="4" t="inlineStr">
        <is>
          <t>Encumbrances</t>
        </is>
      </c>
      <c r="B766" s="7" t="n">
        <v>0</v>
      </c>
    </row>
    <row r="767">
      <c r="A767" s="3" t="inlineStr">
        <is>
          <t>Initial Cost to Company</t>
        </is>
      </c>
    </row>
    <row r="768">
      <c r="A768" s="4" t="inlineStr">
        <is>
          <t>Initial Cost to Company, Land</t>
        </is>
      </c>
      <c r="B768" s="6" t="n">
        <v>90</v>
      </c>
    </row>
    <row r="769">
      <c r="A769" s="4" t="inlineStr">
        <is>
          <t>Initial Cost to Company, Buildings and Improvements</t>
        </is>
      </c>
      <c r="B769" s="6" t="n">
        <v>2341</v>
      </c>
    </row>
    <row r="770">
      <c r="A770" s="3" t="inlineStr">
        <is>
          <t>Cost Capitalized Since Acquisition</t>
        </is>
      </c>
    </row>
    <row r="771">
      <c r="A771" s="4" t="inlineStr">
        <is>
          <t>Costs Capitalized Since Acquisition</t>
        </is>
      </c>
      <c r="B771" s="6" t="n">
        <v>759</v>
      </c>
    </row>
    <row r="772">
      <c r="A772" s="3" t="inlineStr">
        <is>
          <t>Gross Carrying Value</t>
        </is>
      </c>
    </row>
    <row r="773">
      <c r="A773" s="4" t="inlineStr">
        <is>
          <t>Gross Carrying Value, Land</t>
        </is>
      </c>
      <c r="B773" s="6" t="n">
        <v>90</v>
      </c>
    </row>
    <row r="774">
      <c r="A774" s="4" t="inlineStr">
        <is>
          <t>Gross Carrying Value, Buildings and Improvements</t>
        </is>
      </c>
      <c r="B774" s="6" t="n">
        <v>3100</v>
      </c>
    </row>
    <row r="775">
      <c r="A775" s="4" t="inlineStr">
        <is>
          <t>Gross Carrying Value, Total</t>
        </is>
      </c>
      <c r="B775" s="6" t="n">
        <v>3190</v>
      </c>
    </row>
    <row r="776">
      <c r="A776" s="4" t="inlineStr">
        <is>
          <t>Accumulated Depreciation</t>
        </is>
      </c>
      <c r="B776" s="7" t="n">
        <v>-1696</v>
      </c>
    </row>
    <row r="777">
      <c r="A777" s="4" t="inlineStr">
        <is>
          <t>Construction/Renovation Date</t>
        </is>
      </c>
      <c r="B777" s="4" t="inlineStr">
        <is>
          <t>2012</t>
        </is>
      </c>
    </row>
    <row r="778">
      <c r="A778" s="4" t="inlineStr">
        <is>
          <t>Acquisition Date</t>
        </is>
      </c>
      <c r="B778" s="4" t="inlineStr">
        <is>
          <t>2011</t>
        </is>
      </c>
    </row>
    <row r="779">
      <c r="A779" s="4" t="inlineStr">
        <is>
          <t>Skilled nursing properties | Arapahoe Health Holdings LLC</t>
        </is>
      </c>
    </row>
    <row r="780">
      <c r="A780" s="3" t="inlineStr">
        <is>
          <t>SEC Schedule, 12-28, Real Estate Companies, Investment in Real Estate and Accumulated Depreciation [Line Items]</t>
        </is>
      </c>
    </row>
    <row r="781">
      <c r="A781" s="4" t="inlineStr">
        <is>
          <t>Encumbrances</t>
        </is>
      </c>
      <c r="B781" s="7" t="n">
        <v>0</v>
      </c>
    </row>
    <row r="782">
      <c r="A782" s="3" t="inlineStr">
        <is>
          <t>Initial Cost to Company</t>
        </is>
      </c>
    </row>
    <row r="783">
      <c r="A783" s="4" t="inlineStr">
        <is>
          <t>Initial Cost to Company, Land</t>
        </is>
      </c>
      <c r="B783" s="6" t="n">
        <v>158</v>
      </c>
    </row>
    <row r="784">
      <c r="A784" s="4" t="inlineStr">
        <is>
          <t>Initial Cost to Company, Buildings and Improvements</t>
        </is>
      </c>
      <c r="B784" s="6" t="n">
        <v>4810</v>
      </c>
    </row>
    <row r="785">
      <c r="A785" s="3" t="inlineStr">
        <is>
          <t>Cost Capitalized Since Acquisition</t>
        </is>
      </c>
    </row>
    <row r="786">
      <c r="A786" s="4" t="inlineStr">
        <is>
          <t>Costs Capitalized Since Acquisition</t>
        </is>
      </c>
      <c r="B786" s="6" t="n">
        <v>759</v>
      </c>
    </row>
    <row r="787">
      <c r="A787" s="3" t="inlineStr">
        <is>
          <t>Gross Carrying Value</t>
        </is>
      </c>
    </row>
    <row r="788">
      <c r="A788" s="4" t="inlineStr">
        <is>
          <t>Gross Carrying Value, Land</t>
        </is>
      </c>
      <c r="B788" s="6" t="n">
        <v>128</v>
      </c>
    </row>
    <row r="789">
      <c r="A789" s="4" t="inlineStr">
        <is>
          <t>Gross Carrying Value, Buildings and Improvements</t>
        </is>
      </c>
      <c r="B789" s="6" t="n">
        <v>5599</v>
      </c>
    </row>
    <row r="790">
      <c r="A790" s="4" t="inlineStr">
        <is>
          <t>Gross Carrying Value, Total</t>
        </is>
      </c>
      <c r="B790" s="6" t="n">
        <v>5727</v>
      </c>
    </row>
    <row r="791">
      <c r="A791" s="4" t="inlineStr">
        <is>
          <t>Accumulated Depreciation</t>
        </is>
      </c>
      <c r="B791" s="7" t="n">
        <v>-2248</v>
      </c>
    </row>
    <row r="792">
      <c r="A792" s="4" t="inlineStr">
        <is>
          <t>Construction/Renovation Date</t>
        </is>
      </c>
      <c r="B792" s="4" t="inlineStr">
        <is>
          <t>2012</t>
        </is>
      </c>
    </row>
    <row r="793">
      <c r="A793" s="4" t="inlineStr">
        <is>
          <t>Acquisition Date</t>
        </is>
      </c>
      <c r="B793" s="4" t="inlineStr">
        <is>
          <t>2011</t>
        </is>
      </c>
    </row>
    <row r="794">
      <c r="A794" s="4" t="inlineStr">
        <is>
          <t>Skilled nursing properties | Dixie Health Holdings</t>
        </is>
      </c>
    </row>
    <row r="795">
      <c r="A795" s="3" t="inlineStr">
        <is>
          <t>SEC Schedule, 12-28, Real Estate Companies, Investment in Real Estate and Accumulated Depreciation [Line Items]</t>
        </is>
      </c>
    </row>
    <row r="796">
      <c r="A796" s="4" t="inlineStr">
        <is>
          <t>Encumbrances</t>
        </is>
      </c>
      <c r="B796" s="7" t="n">
        <v>0</v>
      </c>
    </row>
    <row r="797">
      <c r="A797" s="3" t="inlineStr">
        <is>
          <t>Initial Cost to Company</t>
        </is>
      </c>
    </row>
    <row r="798">
      <c r="A798" s="4" t="inlineStr">
        <is>
          <t>Initial Cost to Company, Land</t>
        </is>
      </c>
      <c r="B798" s="6" t="n">
        <v>487</v>
      </c>
    </row>
    <row r="799">
      <c r="A799" s="4" t="inlineStr">
        <is>
          <t>Initial Cost to Company, Buildings and Improvements</t>
        </is>
      </c>
      <c r="B799" s="6" t="n">
        <v>1978</v>
      </c>
    </row>
    <row r="800">
      <c r="A800" s="3" t="inlineStr">
        <is>
          <t>Cost Capitalized Since Acquisition</t>
        </is>
      </c>
    </row>
    <row r="801">
      <c r="A801" s="4" t="inlineStr">
        <is>
          <t>Costs Capitalized Since Acquisition</t>
        </is>
      </c>
      <c r="B801" s="6" t="n">
        <v>98</v>
      </c>
    </row>
    <row r="802">
      <c r="A802" s="3" t="inlineStr">
        <is>
          <t>Gross Carrying Value</t>
        </is>
      </c>
    </row>
    <row r="803">
      <c r="A803" s="4" t="inlineStr">
        <is>
          <t>Gross Carrying Value, Land</t>
        </is>
      </c>
      <c r="B803" s="6" t="n">
        <v>487</v>
      </c>
    </row>
    <row r="804">
      <c r="A804" s="4" t="inlineStr">
        <is>
          <t>Gross Carrying Value, Buildings and Improvements</t>
        </is>
      </c>
      <c r="B804" s="6" t="n">
        <v>2076</v>
      </c>
    </row>
    <row r="805">
      <c r="A805" s="4" t="inlineStr">
        <is>
          <t>Gross Carrying Value, Total</t>
        </is>
      </c>
      <c r="B805" s="6" t="n">
        <v>2563</v>
      </c>
    </row>
    <row r="806">
      <c r="A806" s="4" t="inlineStr">
        <is>
          <t>Accumulated Depreciation</t>
        </is>
      </c>
      <c r="B806" s="7" t="n">
        <v>-582</v>
      </c>
    </row>
    <row r="807">
      <c r="A807" s="4" t="inlineStr">
        <is>
          <t>Construction/Renovation Date</t>
        </is>
      </c>
      <c r="B807" s="4" t="inlineStr">
        <is>
          <t>1978</t>
        </is>
      </c>
    </row>
    <row r="808">
      <c r="A808" s="4" t="inlineStr">
        <is>
          <t>Acquisition Date</t>
        </is>
      </c>
      <c r="B808" s="4" t="inlineStr">
        <is>
          <t>2011</t>
        </is>
      </c>
    </row>
    <row r="809">
      <c r="A809" s="4" t="inlineStr">
        <is>
          <t>Skilled nursing properties | Memorial Health Holdings LLC</t>
        </is>
      </c>
    </row>
    <row r="810">
      <c r="A810" s="3" t="inlineStr">
        <is>
          <t>SEC Schedule, 12-28, Real Estate Companies, Investment in Real Estate and Accumulated Depreciation [Line Items]</t>
        </is>
      </c>
    </row>
    <row r="811">
      <c r="A811" s="4" t="inlineStr">
        <is>
          <t>Encumbrances</t>
        </is>
      </c>
      <c r="B811" s="7" t="n">
        <v>0</v>
      </c>
    </row>
    <row r="812">
      <c r="A812" s="3" t="inlineStr">
        <is>
          <t>Initial Cost to Company</t>
        </is>
      </c>
    </row>
    <row r="813">
      <c r="A813" s="4" t="inlineStr">
        <is>
          <t>Initial Cost to Company, Land</t>
        </is>
      </c>
      <c r="B813" s="6" t="n">
        <v>537</v>
      </c>
    </row>
    <row r="814">
      <c r="A814" s="4" t="inlineStr">
        <is>
          <t>Initial Cost to Company, Buildings and Improvements</t>
        </is>
      </c>
      <c r="B814" s="6" t="n">
        <v>2138</v>
      </c>
    </row>
    <row r="815">
      <c r="A815" s="3" t="inlineStr">
        <is>
          <t>Cost Capitalized Since Acquisition</t>
        </is>
      </c>
    </row>
    <row r="816">
      <c r="A816" s="4" t="inlineStr">
        <is>
          <t>Costs Capitalized Since Acquisition</t>
        </is>
      </c>
      <c r="B816" s="6" t="n">
        <v>698</v>
      </c>
    </row>
    <row r="817">
      <c r="A817" s="3" t="inlineStr">
        <is>
          <t>Gross Carrying Value</t>
        </is>
      </c>
    </row>
    <row r="818">
      <c r="A818" s="4" t="inlineStr">
        <is>
          <t>Gross Carrying Value, Land</t>
        </is>
      </c>
      <c r="B818" s="6" t="n">
        <v>537</v>
      </c>
    </row>
    <row r="819">
      <c r="A819" s="4" t="inlineStr">
        <is>
          <t>Gross Carrying Value, Buildings and Improvements</t>
        </is>
      </c>
      <c r="B819" s="6" t="n">
        <v>2836</v>
      </c>
    </row>
    <row r="820">
      <c r="A820" s="4" t="inlineStr">
        <is>
          <t>Gross Carrying Value, Total</t>
        </is>
      </c>
      <c r="B820" s="6" t="n">
        <v>3373</v>
      </c>
    </row>
    <row r="821">
      <c r="A821" s="4" t="inlineStr">
        <is>
          <t>Accumulated Depreciation</t>
        </is>
      </c>
      <c r="B821" s="7" t="n">
        <v>-1185</v>
      </c>
    </row>
    <row r="822">
      <c r="A822" s="4" t="inlineStr">
        <is>
          <t>Construction/Renovation Date</t>
        </is>
      </c>
      <c r="B822" s="4" t="inlineStr">
        <is>
          <t>2007</t>
        </is>
      </c>
    </row>
    <row r="823">
      <c r="A823" s="4" t="inlineStr">
        <is>
          <t>Acquisition Date</t>
        </is>
      </c>
      <c r="B823" s="4" t="inlineStr">
        <is>
          <t>2011</t>
        </is>
      </c>
    </row>
    <row r="824">
      <c r="A824" s="4" t="inlineStr">
        <is>
          <t>Skilled nursing properties | Bogardus Health Holdings LLC</t>
        </is>
      </c>
    </row>
    <row r="825">
      <c r="A825" s="3" t="inlineStr">
        <is>
          <t>SEC Schedule, 12-28, Real Estate Companies, Investment in Real Estate and Accumulated Depreciation [Line Items]</t>
        </is>
      </c>
    </row>
    <row r="826">
      <c r="A826" s="4" t="inlineStr">
        <is>
          <t>Encumbrances</t>
        </is>
      </c>
      <c r="B826" s="7" t="n">
        <v>0</v>
      </c>
    </row>
    <row r="827">
      <c r="A827" s="3" t="inlineStr">
        <is>
          <t>Initial Cost to Company</t>
        </is>
      </c>
    </row>
    <row r="828">
      <c r="A828" s="4" t="inlineStr">
        <is>
          <t>Initial Cost to Company, Land</t>
        </is>
      </c>
      <c r="B828" s="6" t="n">
        <v>1425</v>
      </c>
    </row>
    <row r="829">
      <c r="A829" s="4" t="inlineStr">
        <is>
          <t>Initial Cost to Company, Buildings and Improvements</t>
        </is>
      </c>
      <c r="B829" s="6" t="n">
        <v>5307</v>
      </c>
    </row>
    <row r="830">
      <c r="A830" s="3" t="inlineStr">
        <is>
          <t>Cost Capitalized Since Acquisition</t>
        </is>
      </c>
    </row>
    <row r="831">
      <c r="A831" s="4" t="inlineStr">
        <is>
          <t>Costs Capitalized Since Acquisition</t>
        </is>
      </c>
      <c r="B831" s="6" t="n">
        <v>1079</v>
      </c>
    </row>
    <row r="832">
      <c r="A832" s="3" t="inlineStr">
        <is>
          <t>Gross Carrying Value</t>
        </is>
      </c>
    </row>
    <row r="833">
      <c r="A833" s="4" t="inlineStr">
        <is>
          <t>Gross Carrying Value, Land</t>
        </is>
      </c>
      <c r="B833" s="6" t="n">
        <v>1425</v>
      </c>
    </row>
    <row r="834">
      <c r="A834" s="4" t="inlineStr">
        <is>
          <t>Gross Carrying Value, Buildings and Improvements</t>
        </is>
      </c>
      <c r="B834" s="6" t="n">
        <v>6386</v>
      </c>
    </row>
    <row r="835">
      <c r="A835" s="4" t="inlineStr">
        <is>
          <t>Gross Carrying Value, Total</t>
        </is>
      </c>
      <c r="B835" s="6" t="n">
        <v>7811</v>
      </c>
    </row>
    <row r="836">
      <c r="A836" s="4" t="inlineStr">
        <is>
          <t>Accumulated Depreciation</t>
        </is>
      </c>
      <c r="B836" s="7" t="n">
        <v>-2468</v>
      </c>
    </row>
    <row r="837">
      <c r="A837" s="4" t="inlineStr">
        <is>
          <t>Construction/Renovation Date</t>
        </is>
      </c>
      <c r="B837" s="4" t="inlineStr">
        <is>
          <t>2011</t>
        </is>
      </c>
    </row>
    <row r="838">
      <c r="A838" s="4" t="inlineStr">
        <is>
          <t>Acquisition Date</t>
        </is>
      </c>
      <c r="B838" s="4" t="inlineStr">
        <is>
          <t>2011</t>
        </is>
      </c>
    </row>
    <row r="839">
      <c r="A839" s="4" t="inlineStr">
        <is>
          <t>Skilled nursing properties | South Dora Health Holdings LLC</t>
        </is>
      </c>
    </row>
    <row r="840">
      <c r="A840" s="3" t="inlineStr">
        <is>
          <t>SEC Schedule, 12-28, Real Estate Companies, Investment in Real Estate and Accumulated Depreciation [Line Items]</t>
        </is>
      </c>
    </row>
    <row r="841">
      <c r="A841" s="4" t="inlineStr">
        <is>
          <t>Encumbrances</t>
        </is>
      </c>
      <c r="B841" s="7" t="n">
        <v>0</v>
      </c>
    </row>
    <row r="842">
      <c r="A842" s="3" t="inlineStr">
        <is>
          <t>Initial Cost to Company</t>
        </is>
      </c>
    </row>
    <row r="843">
      <c r="A843" s="4" t="inlineStr">
        <is>
          <t>Initial Cost to Company, Land</t>
        </is>
      </c>
      <c r="B843" s="6" t="n">
        <v>297</v>
      </c>
    </row>
    <row r="844">
      <c r="A844" s="4" t="inlineStr">
        <is>
          <t>Initial Cost to Company, Buildings and Improvements</t>
        </is>
      </c>
      <c r="B844" s="6" t="n">
        <v>2087</v>
      </c>
    </row>
    <row r="845">
      <c r="A845" s="3" t="inlineStr">
        <is>
          <t>Cost Capitalized Since Acquisition</t>
        </is>
      </c>
    </row>
    <row r="846">
      <c r="A846" s="4" t="inlineStr">
        <is>
          <t>Costs Capitalized Since Acquisition</t>
        </is>
      </c>
      <c r="B846" s="6" t="n">
        <v>1621</v>
      </c>
    </row>
    <row r="847">
      <c r="A847" s="3" t="inlineStr">
        <is>
          <t>Gross Carrying Value</t>
        </is>
      </c>
    </row>
    <row r="848">
      <c r="A848" s="4" t="inlineStr">
        <is>
          <t>Gross Carrying Value, Land</t>
        </is>
      </c>
      <c r="B848" s="6" t="n">
        <v>297</v>
      </c>
    </row>
    <row r="849">
      <c r="A849" s="4" t="inlineStr">
        <is>
          <t>Gross Carrying Value, Buildings and Improvements</t>
        </is>
      </c>
      <c r="B849" s="6" t="n">
        <v>3708</v>
      </c>
    </row>
    <row r="850">
      <c r="A850" s="4" t="inlineStr">
        <is>
          <t>Gross Carrying Value, Total</t>
        </is>
      </c>
      <c r="B850" s="6" t="n">
        <v>4005</v>
      </c>
    </row>
    <row r="851">
      <c r="A851" s="4" t="inlineStr">
        <is>
          <t>Accumulated Depreciation</t>
        </is>
      </c>
      <c r="B851" s="7" t="n">
        <v>-2181</v>
      </c>
    </row>
    <row r="852">
      <c r="A852" s="4" t="inlineStr">
        <is>
          <t>Construction/Renovation Date</t>
        </is>
      </c>
      <c r="B852" s="4" t="inlineStr">
        <is>
          <t>2013</t>
        </is>
      </c>
    </row>
    <row r="853">
      <c r="A853" s="4" t="inlineStr">
        <is>
          <t>Acquisition Date</t>
        </is>
      </c>
      <c r="B853" s="4" t="inlineStr">
        <is>
          <t>2011</t>
        </is>
      </c>
    </row>
    <row r="854">
      <c r="A854" s="4" t="inlineStr">
        <is>
          <t>Skilled nursing properties | Silverada Health Holdings LLC</t>
        </is>
      </c>
    </row>
    <row r="855">
      <c r="A855" s="3" t="inlineStr">
        <is>
          <t>SEC Schedule, 12-28, Real Estate Companies, Investment in Real Estate and Accumulated Depreciation [Line Items]</t>
        </is>
      </c>
    </row>
    <row r="856">
      <c r="A856" s="4" t="inlineStr">
        <is>
          <t>Encumbrances</t>
        </is>
      </c>
      <c r="B856" s="7" t="n">
        <v>0</v>
      </c>
    </row>
    <row r="857">
      <c r="A857" s="3" t="inlineStr">
        <is>
          <t>Initial Cost to Company</t>
        </is>
      </c>
    </row>
    <row r="858">
      <c r="A858" s="4" t="inlineStr">
        <is>
          <t>Initial Cost to Company, Land</t>
        </is>
      </c>
      <c r="B858" s="6" t="n">
        <v>1012</v>
      </c>
    </row>
    <row r="859">
      <c r="A859" s="4" t="inlineStr">
        <is>
          <t>Initial Cost to Company, Buildings and Improvements</t>
        </is>
      </c>
      <c r="B859" s="6" t="n">
        <v>3282</v>
      </c>
    </row>
    <row r="860">
      <c r="A860" s="3" t="inlineStr">
        <is>
          <t>Cost Capitalized Since Acquisition</t>
        </is>
      </c>
    </row>
    <row r="861">
      <c r="A861" s="4" t="inlineStr">
        <is>
          <t>Costs Capitalized Since Acquisition</t>
        </is>
      </c>
      <c r="B861" s="6" t="n">
        <v>103</v>
      </c>
    </row>
    <row r="862">
      <c r="A862" s="3" t="inlineStr">
        <is>
          <t>Gross Carrying Value</t>
        </is>
      </c>
    </row>
    <row r="863">
      <c r="A863" s="4" t="inlineStr">
        <is>
          <t>Gross Carrying Value, Land</t>
        </is>
      </c>
      <c r="B863" s="6" t="n">
        <v>1012</v>
      </c>
    </row>
    <row r="864">
      <c r="A864" s="4" t="inlineStr">
        <is>
          <t>Gross Carrying Value, Buildings and Improvements</t>
        </is>
      </c>
      <c r="B864" s="6" t="n">
        <v>3385</v>
      </c>
    </row>
    <row r="865">
      <c r="A865" s="4" t="inlineStr">
        <is>
          <t>Gross Carrying Value, Total</t>
        </is>
      </c>
      <c r="B865" s="6" t="n">
        <v>4397</v>
      </c>
    </row>
    <row r="866">
      <c r="A866" s="4" t="inlineStr">
        <is>
          <t>Accumulated Depreciation</t>
        </is>
      </c>
      <c r="B866" s="7" t="n">
        <v>-892</v>
      </c>
    </row>
    <row r="867">
      <c r="A867" s="4" t="inlineStr">
        <is>
          <t>Construction/Renovation Date</t>
        </is>
      </c>
      <c r="B867" s="4" t="inlineStr">
        <is>
          <t>1970</t>
        </is>
      </c>
    </row>
    <row r="868">
      <c r="A868" s="4" t="inlineStr">
        <is>
          <t>Acquisition Date</t>
        </is>
      </c>
      <c r="B868" s="4" t="inlineStr">
        <is>
          <t>2011</t>
        </is>
      </c>
    </row>
    <row r="869">
      <c r="A869" s="4" t="inlineStr">
        <is>
          <t>Skilled nursing properties | Orem Health Holdings LLC</t>
        </is>
      </c>
    </row>
    <row r="870">
      <c r="A870" s="3" t="inlineStr">
        <is>
          <t>SEC Schedule, 12-28, Real Estate Companies, Investment in Real Estate and Accumulated Depreciation [Line Items]</t>
        </is>
      </c>
    </row>
    <row r="871">
      <c r="A871" s="4" t="inlineStr">
        <is>
          <t>Encumbrances</t>
        </is>
      </c>
      <c r="B871" s="7" t="n">
        <v>0</v>
      </c>
    </row>
    <row r="872">
      <c r="A872" s="3" t="inlineStr">
        <is>
          <t>Initial Cost to Company</t>
        </is>
      </c>
    </row>
    <row r="873">
      <c r="A873" s="4" t="inlineStr">
        <is>
          <t>Initial Cost to Company, Land</t>
        </is>
      </c>
      <c r="B873" s="6" t="n">
        <v>1689</v>
      </c>
    </row>
    <row r="874">
      <c r="A874" s="4" t="inlineStr">
        <is>
          <t>Initial Cost to Company, Buildings and Improvements</t>
        </is>
      </c>
      <c r="B874" s="6" t="n">
        <v>3896</v>
      </c>
    </row>
    <row r="875">
      <c r="A875" s="3" t="inlineStr">
        <is>
          <t>Cost Capitalized Since Acquisition</t>
        </is>
      </c>
    </row>
    <row r="876">
      <c r="A876" s="4" t="inlineStr">
        <is>
          <t>Costs Capitalized Since Acquisition</t>
        </is>
      </c>
      <c r="B876" s="6" t="n">
        <v>3235</v>
      </c>
    </row>
    <row r="877">
      <c r="A877" s="3" t="inlineStr">
        <is>
          <t>Gross Carrying Value</t>
        </is>
      </c>
    </row>
    <row r="878">
      <c r="A878" s="4" t="inlineStr">
        <is>
          <t>Gross Carrying Value, Land</t>
        </is>
      </c>
      <c r="B878" s="6" t="n">
        <v>1689</v>
      </c>
    </row>
    <row r="879">
      <c r="A879" s="4" t="inlineStr">
        <is>
          <t>Gross Carrying Value, Buildings and Improvements</t>
        </is>
      </c>
      <c r="B879" s="6" t="n">
        <v>7131</v>
      </c>
    </row>
    <row r="880">
      <c r="A880" s="4" t="inlineStr">
        <is>
          <t>Gross Carrying Value, Total</t>
        </is>
      </c>
      <c r="B880" s="6" t="n">
        <v>8820</v>
      </c>
    </row>
    <row r="881">
      <c r="A881" s="4" t="inlineStr">
        <is>
          <t>Accumulated Depreciation</t>
        </is>
      </c>
      <c r="B881" s="7" t="n">
        <v>-3225</v>
      </c>
    </row>
    <row r="882">
      <c r="A882" s="4" t="inlineStr">
        <is>
          <t>Construction/Renovation Date</t>
        </is>
      </c>
      <c r="B882" s="4" t="inlineStr">
        <is>
          <t>2011</t>
        </is>
      </c>
    </row>
    <row r="883">
      <c r="A883" s="4" t="inlineStr">
        <is>
          <t>Acquisition Date</t>
        </is>
      </c>
      <c r="B883" s="4" t="inlineStr">
        <is>
          <t>2011</t>
        </is>
      </c>
    </row>
    <row r="884">
      <c r="A884" s="4" t="inlineStr">
        <is>
          <t>Skilled nursing properties | Wisteria Health Holdings LLC</t>
        </is>
      </c>
    </row>
    <row r="885">
      <c r="A885" s="3" t="inlineStr">
        <is>
          <t>SEC Schedule, 12-28, Real Estate Companies, Investment in Real Estate and Accumulated Depreciation [Line Items]</t>
        </is>
      </c>
    </row>
    <row r="886">
      <c r="A886" s="4" t="inlineStr">
        <is>
          <t>Encumbrances</t>
        </is>
      </c>
      <c r="B886" s="7" t="n">
        <v>0</v>
      </c>
    </row>
    <row r="887">
      <c r="A887" s="3" t="inlineStr">
        <is>
          <t>Initial Cost to Company</t>
        </is>
      </c>
    </row>
    <row r="888">
      <c r="A888" s="4" t="inlineStr">
        <is>
          <t>Initial Cost to Company, Land</t>
        </is>
      </c>
      <c r="B888" s="6" t="n">
        <v>746</v>
      </c>
    </row>
    <row r="889">
      <c r="A889" s="4" t="inlineStr">
        <is>
          <t>Initial Cost to Company, Buildings and Improvements</t>
        </is>
      </c>
      <c r="B889" s="6" t="n">
        <v>9903</v>
      </c>
    </row>
    <row r="890">
      <c r="A890" s="3" t="inlineStr">
        <is>
          <t>Cost Capitalized Since Acquisition</t>
        </is>
      </c>
    </row>
    <row r="891">
      <c r="A891" s="4" t="inlineStr">
        <is>
          <t>Costs Capitalized Since Acquisition</t>
        </is>
      </c>
      <c r="B891" s="6" t="n">
        <v>290</v>
      </c>
    </row>
    <row r="892">
      <c r="A892" s="3" t="inlineStr">
        <is>
          <t>Gross Carrying Value</t>
        </is>
      </c>
    </row>
    <row r="893">
      <c r="A893" s="4" t="inlineStr">
        <is>
          <t>Gross Carrying Value, Land</t>
        </is>
      </c>
      <c r="B893" s="6" t="n">
        <v>746</v>
      </c>
    </row>
    <row r="894">
      <c r="A894" s="4" t="inlineStr">
        <is>
          <t>Gross Carrying Value, Buildings and Improvements</t>
        </is>
      </c>
      <c r="B894" s="6" t="n">
        <v>10193</v>
      </c>
    </row>
    <row r="895">
      <c r="A895" s="4" t="inlineStr">
        <is>
          <t>Gross Carrying Value, Total</t>
        </is>
      </c>
      <c r="B895" s="6" t="n">
        <v>10939</v>
      </c>
    </row>
    <row r="896">
      <c r="A896" s="4" t="inlineStr">
        <is>
          <t>Accumulated Depreciation</t>
        </is>
      </c>
      <c r="B896" s="7" t="n">
        <v>-2456</v>
      </c>
    </row>
    <row r="897">
      <c r="A897" s="4" t="inlineStr">
        <is>
          <t>Construction/Renovation Date</t>
        </is>
      </c>
      <c r="B897" s="4" t="inlineStr">
        <is>
          <t>2008</t>
        </is>
      </c>
    </row>
    <row r="898">
      <c r="A898" s="4" t="inlineStr">
        <is>
          <t>Acquisition Date</t>
        </is>
      </c>
      <c r="B898" s="4" t="inlineStr">
        <is>
          <t>2011</t>
        </is>
      </c>
    </row>
    <row r="899">
      <c r="A899" s="4" t="inlineStr">
        <is>
          <t>Skilled nursing properties | Renne Avenue Health Holdings LLC</t>
        </is>
      </c>
    </row>
    <row r="900">
      <c r="A900" s="3" t="inlineStr">
        <is>
          <t>SEC Schedule, 12-28, Real Estate Companies, Investment in Real Estate and Accumulated Depreciation [Line Items]</t>
        </is>
      </c>
    </row>
    <row r="901">
      <c r="A901" s="4" t="inlineStr">
        <is>
          <t>Encumbrances</t>
        </is>
      </c>
      <c r="B901" s="7" t="n">
        <v>0</v>
      </c>
    </row>
    <row r="902">
      <c r="A902" s="3" t="inlineStr">
        <is>
          <t>Initial Cost to Company</t>
        </is>
      </c>
    </row>
    <row r="903">
      <c r="A903" s="4" t="inlineStr">
        <is>
          <t>Initial Cost to Company, Land</t>
        </is>
      </c>
      <c r="B903" s="6" t="n">
        <v>180</v>
      </c>
    </row>
    <row r="904">
      <c r="A904" s="4" t="inlineStr">
        <is>
          <t>Initial Cost to Company, Buildings and Improvements</t>
        </is>
      </c>
      <c r="B904" s="6" t="n">
        <v>2481</v>
      </c>
    </row>
    <row r="905">
      <c r="A905" s="3" t="inlineStr">
        <is>
          <t>Cost Capitalized Since Acquisition</t>
        </is>
      </c>
    </row>
    <row r="906">
      <c r="A906" s="4" t="inlineStr">
        <is>
          <t>Costs Capitalized Since Acquisition</t>
        </is>
      </c>
      <c r="B906" s="6" t="n">
        <v>966</v>
      </c>
    </row>
    <row r="907">
      <c r="A907" s="3" t="inlineStr">
        <is>
          <t>Gross Carrying Value</t>
        </is>
      </c>
    </row>
    <row r="908">
      <c r="A908" s="4" t="inlineStr">
        <is>
          <t>Gross Carrying Value, Land</t>
        </is>
      </c>
      <c r="B908" s="6" t="n">
        <v>180</v>
      </c>
    </row>
    <row r="909">
      <c r="A909" s="4" t="inlineStr">
        <is>
          <t>Gross Carrying Value, Buildings and Improvements</t>
        </is>
      </c>
      <c r="B909" s="6" t="n">
        <v>3447</v>
      </c>
    </row>
    <row r="910">
      <c r="A910" s="4" t="inlineStr">
        <is>
          <t>Gross Carrying Value, Total</t>
        </is>
      </c>
      <c r="B910" s="6" t="n">
        <v>3627</v>
      </c>
    </row>
    <row r="911">
      <c r="A911" s="4" t="inlineStr">
        <is>
          <t>Accumulated Depreciation</t>
        </is>
      </c>
      <c r="B911" s="7" t="n">
        <v>-1368</v>
      </c>
    </row>
    <row r="912">
      <c r="A912" s="4" t="inlineStr">
        <is>
          <t>Construction/Renovation Date</t>
        </is>
      </c>
      <c r="B912" s="4" t="inlineStr">
        <is>
          <t>2013</t>
        </is>
      </c>
    </row>
    <row r="913">
      <c r="A913" s="4" t="inlineStr">
        <is>
          <t>Acquisition Date</t>
        </is>
      </c>
      <c r="B913" s="4" t="inlineStr">
        <is>
          <t>2012</t>
        </is>
      </c>
    </row>
    <row r="914">
      <c r="A914" s="4" t="inlineStr">
        <is>
          <t>Skilled nursing properties | Stillhouse Health Holdings LLC</t>
        </is>
      </c>
    </row>
    <row r="915">
      <c r="A915" s="3" t="inlineStr">
        <is>
          <t>SEC Schedule, 12-28, Real Estate Companies, Investment in Real Estate and Accumulated Depreciation [Line Items]</t>
        </is>
      </c>
    </row>
    <row r="916">
      <c r="A916" s="4" t="inlineStr">
        <is>
          <t>Encumbrances</t>
        </is>
      </c>
      <c r="B916" s="7" t="n">
        <v>0</v>
      </c>
    </row>
    <row r="917">
      <c r="A917" s="3" t="inlineStr">
        <is>
          <t>Initial Cost to Company</t>
        </is>
      </c>
    </row>
    <row r="918">
      <c r="A918" s="4" t="inlineStr">
        <is>
          <t>Initial Cost to Company, Land</t>
        </is>
      </c>
      <c r="B918" s="6" t="n">
        <v>129</v>
      </c>
    </row>
    <row r="919">
      <c r="A919" s="4" t="inlineStr">
        <is>
          <t>Initial Cost to Company, Buildings and Improvements</t>
        </is>
      </c>
      <c r="B919" s="6" t="n">
        <v>7139</v>
      </c>
    </row>
    <row r="920">
      <c r="A920" s="3" t="inlineStr">
        <is>
          <t>Cost Capitalized Since Acquisition</t>
        </is>
      </c>
    </row>
    <row r="921">
      <c r="A921" s="4" t="inlineStr">
        <is>
          <t>Costs Capitalized Since Acquisition</t>
        </is>
      </c>
      <c r="B921" s="6" t="n">
        <v>6</v>
      </c>
    </row>
    <row r="922">
      <c r="A922" s="3" t="inlineStr">
        <is>
          <t>Gross Carrying Value</t>
        </is>
      </c>
    </row>
    <row r="923">
      <c r="A923" s="4" t="inlineStr">
        <is>
          <t>Gross Carrying Value, Land</t>
        </is>
      </c>
      <c r="B923" s="6" t="n">
        <v>129</v>
      </c>
    </row>
    <row r="924">
      <c r="A924" s="4" t="inlineStr">
        <is>
          <t>Gross Carrying Value, Buildings and Improvements</t>
        </is>
      </c>
      <c r="B924" s="6" t="n">
        <v>7145</v>
      </c>
    </row>
    <row r="925">
      <c r="A925" s="4" t="inlineStr">
        <is>
          <t>Gross Carrying Value, Total</t>
        </is>
      </c>
      <c r="B925" s="6" t="n">
        <v>7274</v>
      </c>
    </row>
    <row r="926">
      <c r="A926" s="4" t="inlineStr">
        <is>
          <t>Accumulated Depreciation</t>
        </is>
      </c>
      <c r="B926" s="7" t="n">
        <v>-1205</v>
      </c>
    </row>
    <row r="927">
      <c r="A927" s="4" t="inlineStr">
        <is>
          <t>Construction/Renovation Date</t>
        </is>
      </c>
      <c r="B927" s="4" t="inlineStr">
        <is>
          <t>2009</t>
        </is>
      </c>
    </row>
    <row r="928">
      <c r="A928" s="4" t="inlineStr">
        <is>
          <t>Acquisition Date</t>
        </is>
      </c>
      <c r="B928" s="4" t="inlineStr">
        <is>
          <t>2012</t>
        </is>
      </c>
    </row>
    <row r="929">
      <c r="A929" s="4" t="inlineStr">
        <is>
          <t>Skilled nursing properties | Fig Street Health Holdings LLC</t>
        </is>
      </c>
    </row>
    <row r="930">
      <c r="A930" s="3" t="inlineStr">
        <is>
          <t>SEC Schedule, 12-28, Real Estate Companies, Investment in Real Estate and Accumulated Depreciation [Line Items]</t>
        </is>
      </c>
    </row>
    <row r="931">
      <c r="A931" s="4" t="inlineStr">
        <is>
          <t>Encumbrances</t>
        </is>
      </c>
      <c r="B931" s="7" t="n">
        <v>0</v>
      </c>
    </row>
    <row r="932">
      <c r="A932" s="3" t="inlineStr">
        <is>
          <t>Initial Cost to Company</t>
        </is>
      </c>
    </row>
    <row r="933">
      <c r="A933" s="4" t="inlineStr">
        <is>
          <t>Initial Cost to Company, Land</t>
        </is>
      </c>
      <c r="B933" s="6" t="n">
        <v>329</v>
      </c>
    </row>
    <row r="934">
      <c r="A934" s="4" t="inlineStr">
        <is>
          <t>Initial Cost to Company, Buildings and Improvements</t>
        </is>
      </c>
      <c r="B934" s="6" t="n">
        <v>2653</v>
      </c>
    </row>
    <row r="935">
      <c r="A935" s="3" t="inlineStr">
        <is>
          <t>Cost Capitalized Since Acquisition</t>
        </is>
      </c>
    </row>
    <row r="936">
      <c r="A936" s="4" t="inlineStr">
        <is>
          <t>Costs Capitalized Since Acquisition</t>
        </is>
      </c>
      <c r="B936" s="6" t="n">
        <v>1094</v>
      </c>
    </row>
    <row r="937">
      <c r="A937" s="3" t="inlineStr">
        <is>
          <t>Gross Carrying Value</t>
        </is>
      </c>
    </row>
    <row r="938">
      <c r="A938" s="4" t="inlineStr">
        <is>
          <t>Gross Carrying Value, Land</t>
        </is>
      </c>
      <c r="B938" s="6" t="n">
        <v>329</v>
      </c>
    </row>
    <row r="939">
      <c r="A939" s="4" t="inlineStr">
        <is>
          <t>Gross Carrying Value, Buildings and Improvements</t>
        </is>
      </c>
      <c r="B939" s="6" t="n">
        <v>3747</v>
      </c>
    </row>
    <row r="940">
      <c r="A940" s="4" t="inlineStr">
        <is>
          <t>Gross Carrying Value, Total</t>
        </is>
      </c>
      <c r="B940" s="6" t="n">
        <v>4076</v>
      </c>
    </row>
    <row r="941">
      <c r="A941" s="4" t="inlineStr">
        <is>
          <t>Accumulated Depreciation</t>
        </is>
      </c>
      <c r="B941" s="7" t="n">
        <v>-1723</v>
      </c>
    </row>
    <row r="942">
      <c r="A942" s="4" t="inlineStr">
        <is>
          <t>Construction/Renovation Date</t>
        </is>
      </c>
      <c r="B942" s="4" t="inlineStr">
        <is>
          <t>2007</t>
        </is>
      </c>
    </row>
    <row r="943">
      <c r="A943" s="4" t="inlineStr">
        <is>
          <t>Acquisition Date</t>
        </is>
      </c>
      <c r="B943" s="4" t="inlineStr">
        <is>
          <t>2012</t>
        </is>
      </c>
    </row>
    <row r="944">
      <c r="A944" s="4" t="inlineStr">
        <is>
          <t>Skilled nursing properties | Lowell Lake Health Holdings LLC</t>
        </is>
      </c>
    </row>
    <row r="945">
      <c r="A945" s="3" t="inlineStr">
        <is>
          <t>SEC Schedule, 12-28, Real Estate Companies, Investment in Real Estate and Accumulated Depreciation [Line Items]</t>
        </is>
      </c>
    </row>
    <row r="946">
      <c r="A946" s="4" t="inlineStr">
        <is>
          <t>Encumbrances</t>
        </is>
      </c>
      <c r="B946" s="7" t="n">
        <v>0</v>
      </c>
    </row>
    <row r="947">
      <c r="A947" s="3" t="inlineStr">
        <is>
          <t>Initial Cost to Company</t>
        </is>
      </c>
    </row>
    <row r="948">
      <c r="A948" s="4" t="inlineStr">
        <is>
          <t>Initial Cost to Company, Land</t>
        </is>
      </c>
      <c r="B948" s="6" t="n">
        <v>49</v>
      </c>
    </row>
    <row r="949">
      <c r="A949" s="4" t="inlineStr">
        <is>
          <t>Initial Cost to Company, Buildings and Improvements</t>
        </is>
      </c>
      <c r="B949" s="6" t="n">
        <v>1554</v>
      </c>
    </row>
    <row r="950">
      <c r="A950" s="3" t="inlineStr">
        <is>
          <t>Cost Capitalized Since Acquisition</t>
        </is>
      </c>
    </row>
    <row r="951">
      <c r="A951" s="4" t="inlineStr">
        <is>
          <t>Costs Capitalized Since Acquisition</t>
        </is>
      </c>
      <c r="B951" s="6" t="n">
        <v>29</v>
      </c>
    </row>
    <row r="952">
      <c r="A952" s="3" t="inlineStr">
        <is>
          <t>Gross Carrying Value</t>
        </is>
      </c>
    </row>
    <row r="953">
      <c r="A953" s="4" t="inlineStr">
        <is>
          <t>Gross Carrying Value, Land</t>
        </is>
      </c>
      <c r="B953" s="6" t="n">
        <v>49</v>
      </c>
    </row>
    <row r="954">
      <c r="A954" s="4" t="inlineStr">
        <is>
          <t>Gross Carrying Value, Buildings and Improvements</t>
        </is>
      </c>
      <c r="B954" s="6" t="n">
        <v>1583</v>
      </c>
    </row>
    <row r="955">
      <c r="A955" s="4" t="inlineStr">
        <is>
          <t>Gross Carrying Value, Total</t>
        </is>
      </c>
      <c r="B955" s="6" t="n">
        <v>1632</v>
      </c>
    </row>
    <row r="956">
      <c r="A956" s="4" t="inlineStr">
        <is>
          <t>Accumulated Depreciation</t>
        </is>
      </c>
      <c r="B956" s="7" t="n">
        <v>-350</v>
      </c>
    </row>
    <row r="957">
      <c r="A957" s="4" t="inlineStr">
        <is>
          <t>Construction/Renovation Date</t>
        </is>
      </c>
      <c r="B957" s="4" t="inlineStr">
        <is>
          <t>1990</t>
        </is>
      </c>
    </row>
    <row r="958">
      <c r="A958" s="4" t="inlineStr">
        <is>
          <t>Acquisition Date</t>
        </is>
      </c>
      <c r="B958" s="4" t="inlineStr">
        <is>
          <t>2012</t>
        </is>
      </c>
    </row>
    <row r="959">
      <c r="A959" s="4" t="inlineStr">
        <is>
          <t>Skilled nursing properties | Queensway Health Holdings LLC</t>
        </is>
      </c>
    </row>
    <row r="960">
      <c r="A960" s="3" t="inlineStr">
        <is>
          <t>SEC Schedule, 12-28, Real Estate Companies, Investment in Real Estate and Accumulated Depreciation [Line Items]</t>
        </is>
      </c>
    </row>
    <row r="961">
      <c r="A961" s="4" t="inlineStr">
        <is>
          <t>Encumbrances</t>
        </is>
      </c>
      <c r="B961" s="7" t="n">
        <v>0</v>
      </c>
    </row>
    <row r="962">
      <c r="A962" s="3" t="inlineStr">
        <is>
          <t>Initial Cost to Company</t>
        </is>
      </c>
    </row>
    <row r="963">
      <c r="A963" s="4" t="inlineStr">
        <is>
          <t>Initial Cost to Company, Land</t>
        </is>
      </c>
      <c r="B963" s="6" t="n">
        <v>999</v>
      </c>
    </row>
    <row r="964">
      <c r="A964" s="4" t="inlineStr">
        <is>
          <t>Initial Cost to Company, Buildings and Improvements</t>
        </is>
      </c>
      <c r="B964" s="6" t="n">
        <v>4237</v>
      </c>
    </row>
    <row r="965">
      <c r="A965" s="3" t="inlineStr">
        <is>
          <t>Cost Capitalized Since Acquisition</t>
        </is>
      </c>
    </row>
    <row r="966">
      <c r="A966" s="4" t="inlineStr">
        <is>
          <t>Costs Capitalized Since Acquisition</t>
        </is>
      </c>
      <c r="B966" s="6" t="n">
        <v>2331</v>
      </c>
    </row>
    <row r="967">
      <c r="A967" s="3" t="inlineStr">
        <is>
          <t>Gross Carrying Value</t>
        </is>
      </c>
    </row>
    <row r="968">
      <c r="A968" s="4" t="inlineStr">
        <is>
          <t>Gross Carrying Value, Land</t>
        </is>
      </c>
      <c r="B968" s="6" t="n">
        <v>999</v>
      </c>
    </row>
    <row r="969">
      <c r="A969" s="4" t="inlineStr">
        <is>
          <t>Gross Carrying Value, Buildings and Improvements</t>
        </is>
      </c>
      <c r="B969" s="6" t="n">
        <v>6568</v>
      </c>
    </row>
    <row r="970">
      <c r="A970" s="4" t="inlineStr">
        <is>
          <t>Gross Carrying Value, Total</t>
        </is>
      </c>
      <c r="B970" s="6" t="n">
        <v>7567</v>
      </c>
    </row>
    <row r="971">
      <c r="A971" s="4" t="inlineStr">
        <is>
          <t>Accumulated Depreciation</t>
        </is>
      </c>
      <c r="B971" s="7" t="n">
        <v>-2999</v>
      </c>
    </row>
    <row r="972">
      <c r="A972" s="4" t="inlineStr">
        <is>
          <t>Construction/Renovation Date</t>
        </is>
      </c>
      <c r="B972" s="4" t="inlineStr">
        <is>
          <t>2008</t>
        </is>
      </c>
    </row>
    <row r="973">
      <c r="A973" s="4" t="inlineStr">
        <is>
          <t>Acquisition Date</t>
        </is>
      </c>
      <c r="B973" s="4" t="inlineStr">
        <is>
          <t>2012</t>
        </is>
      </c>
    </row>
    <row r="974">
      <c r="A974" s="4" t="inlineStr">
        <is>
          <t>Skilled nursing properties | Long Beach Health Associates LLC</t>
        </is>
      </c>
    </row>
    <row r="975">
      <c r="A975" s="3" t="inlineStr">
        <is>
          <t>SEC Schedule, 12-28, Real Estate Companies, Investment in Real Estate and Accumulated Depreciation [Line Items]</t>
        </is>
      </c>
    </row>
    <row r="976">
      <c r="A976" s="4" t="inlineStr">
        <is>
          <t>Encumbrances</t>
        </is>
      </c>
      <c r="B976" s="7" t="n">
        <v>0</v>
      </c>
    </row>
    <row r="977">
      <c r="A977" s="3" t="inlineStr">
        <is>
          <t>Initial Cost to Company</t>
        </is>
      </c>
    </row>
    <row r="978">
      <c r="A978" s="4" t="inlineStr">
        <is>
          <t>Initial Cost to Company, Land</t>
        </is>
      </c>
      <c r="B978" s="6" t="n">
        <v>1285</v>
      </c>
    </row>
    <row r="979">
      <c r="A979" s="4" t="inlineStr">
        <is>
          <t>Initial Cost to Company, Buildings and Improvements</t>
        </is>
      </c>
      <c r="B979" s="6" t="n">
        <v>2343</v>
      </c>
    </row>
    <row r="980">
      <c r="A980" s="3" t="inlineStr">
        <is>
          <t>Cost Capitalized Since Acquisition</t>
        </is>
      </c>
    </row>
    <row r="981">
      <c r="A981" s="4" t="inlineStr">
        <is>
          <t>Costs Capitalized Since Acquisition</t>
        </is>
      </c>
      <c r="B981" s="6" t="n">
        <v>2172</v>
      </c>
    </row>
    <row r="982">
      <c r="A982" s="3" t="inlineStr">
        <is>
          <t>Gross Carrying Value</t>
        </is>
      </c>
    </row>
    <row r="983">
      <c r="A983" s="4" t="inlineStr">
        <is>
          <t>Gross Carrying Value, Land</t>
        </is>
      </c>
      <c r="B983" s="6" t="n">
        <v>1285</v>
      </c>
    </row>
    <row r="984">
      <c r="A984" s="4" t="inlineStr">
        <is>
          <t>Gross Carrying Value, Buildings and Improvements</t>
        </is>
      </c>
      <c r="B984" s="6" t="n">
        <v>4515</v>
      </c>
    </row>
    <row r="985">
      <c r="A985" s="4" t="inlineStr">
        <is>
          <t>Gross Carrying Value, Total</t>
        </is>
      </c>
      <c r="B985" s="6" t="n">
        <v>5800</v>
      </c>
    </row>
    <row r="986">
      <c r="A986" s="4" t="inlineStr">
        <is>
          <t>Accumulated Depreciation</t>
        </is>
      </c>
      <c r="B986" s="7" t="n">
        <v>-2101</v>
      </c>
    </row>
    <row r="987">
      <c r="A987" s="4" t="inlineStr">
        <is>
          <t>Construction/Renovation Date</t>
        </is>
      </c>
      <c r="B987" s="4" t="inlineStr">
        <is>
          <t>2013</t>
        </is>
      </c>
    </row>
    <row r="988">
      <c r="A988" s="4" t="inlineStr">
        <is>
          <t>Acquisition Date</t>
        </is>
      </c>
      <c r="B988" s="4" t="inlineStr">
        <is>
          <t>2012</t>
        </is>
      </c>
    </row>
    <row r="989">
      <c r="A989" s="4" t="inlineStr">
        <is>
          <t>Skilled nursing properties | Kings Court Health Holdings LLC</t>
        </is>
      </c>
    </row>
    <row r="990">
      <c r="A990" s="3" t="inlineStr">
        <is>
          <t>SEC Schedule, 12-28, Real Estate Companies, Investment in Real Estate and Accumulated Depreciation [Line Items]</t>
        </is>
      </c>
    </row>
    <row r="991">
      <c r="A991" s="4" t="inlineStr">
        <is>
          <t>Encumbrances</t>
        </is>
      </c>
      <c r="B991" s="7" t="n">
        <v>0</v>
      </c>
    </row>
    <row r="992">
      <c r="A992" s="3" t="inlineStr">
        <is>
          <t>Initial Cost to Company</t>
        </is>
      </c>
    </row>
    <row r="993">
      <c r="A993" s="4" t="inlineStr">
        <is>
          <t>Initial Cost to Company, Land</t>
        </is>
      </c>
      <c r="B993" s="6" t="n">
        <v>193</v>
      </c>
    </row>
    <row r="994">
      <c r="A994" s="4" t="inlineStr">
        <is>
          <t>Initial Cost to Company, Buildings and Improvements</t>
        </is>
      </c>
      <c r="B994" s="6" t="n">
        <v>2311</v>
      </c>
    </row>
    <row r="995">
      <c r="A995" s="3" t="inlineStr">
        <is>
          <t>Cost Capitalized Since Acquisition</t>
        </is>
      </c>
    </row>
    <row r="996">
      <c r="A996" s="4" t="inlineStr">
        <is>
          <t>Costs Capitalized Since Acquisition</t>
        </is>
      </c>
      <c r="B996" s="6" t="n">
        <v>318</v>
      </c>
    </row>
    <row r="997">
      <c r="A997" s="3" t="inlineStr">
        <is>
          <t>Gross Carrying Value</t>
        </is>
      </c>
    </row>
    <row r="998">
      <c r="A998" s="4" t="inlineStr">
        <is>
          <t>Gross Carrying Value, Land</t>
        </is>
      </c>
      <c r="B998" s="6" t="n">
        <v>193</v>
      </c>
    </row>
    <row r="999">
      <c r="A999" s="4" t="inlineStr">
        <is>
          <t>Gross Carrying Value, Buildings and Improvements</t>
        </is>
      </c>
      <c r="B999" s="6" t="n">
        <v>2629</v>
      </c>
    </row>
    <row r="1000">
      <c r="A1000" s="4" t="inlineStr">
        <is>
          <t>Gross Carrying Value, Total</t>
        </is>
      </c>
      <c r="B1000" s="6" t="n">
        <v>2822</v>
      </c>
    </row>
    <row r="1001">
      <c r="A1001" s="4" t="inlineStr">
        <is>
          <t>Accumulated Depreciation</t>
        </is>
      </c>
      <c r="B1001" s="7" t="n">
        <v>-712</v>
      </c>
    </row>
    <row r="1002">
      <c r="A1002" s="4" t="inlineStr">
        <is>
          <t>Construction/Renovation Date</t>
        </is>
      </c>
      <c r="B1002" s="4" t="inlineStr">
        <is>
          <t>1965</t>
        </is>
      </c>
    </row>
    <row r="1003">
      <c r="A1003" s="4" t="inlineStr">
        <is>
          <t>Acquisition Date</t>
        </is>
      </c>
      <c r="B1003" s="4" t="inlineStr">
        <is>
          <t>2012</t>
        </is>
      </c>
    </row>
    <row r="1004">
      <c r="A1004" s="4" t="inlineStr">
        <is>
          <t>Skilled nursing properties | 51st Avenue Health Holdings LLC</t>
        </is>
      </c>
    </row>
    <row r="1005">
      <c r="A1005" s="3" t="inlineStr">
        <is>
          <t>SEC Schedule, 12-28, Real Estate Companies, Investment in Real Estate and Accumulated Depreciation [Line Items]</t>
        </is>
      </c>
    </row>
    <row r="1006">
      <c r="A1006" s="4" t="inlineStr">
        <is>
          <t>Encumbrances</t>
        </is>
      </c>
      <c r="B1006" s="7" t="n">
        <v>0</v>
      </c>
    </row>
    <row r="1007">
      <c r="A1007" s="3" t="inlineStr">
        <is>
          <t>Initial Cost to Company</t>
        </is>
      </c>
    </row>
    <row r="1008">
      <c r="A1008" s="4" t="inlineStr">
        <is>
          <t>Initial Cost to Company, Land</t>
        </is>
      </c>
      <c r="B1008" s="6" t="n">
        <v>340</v>
      </c>
    </row>
    <row r="1009">
      <c r="A1009" s="4" t="inlineStr">
        <is>
          <t>Initial Cost to Company, Buildings and Improvements</t>
        </is>
      </c>
      <c r="B1009" s="6" t="n">
        <v>3925</v>
      </c>
    </row>
    <row r="1010">
      <c r="A1010" s="3" t="inlineStr">
        <is>
          <t>Cost Capitalized Since Acquisition</t>
        </is>
      </c>
    </row>
    <row r="1011">
      <c r="A1011" s="4" t="inlineStr">
        <is>
          <t>Costs Capitalized Since Acquisition</t>
        </is>
      </c>
      <c r="B1011" s="6" t="n">
        <v>32</v>
      </c>
    </row>
    <row r="1012">
      <c r="A1012" s="3" t="inlineStr">
        <is>
          <t>Gross Carrying Value</t>
        </is>
      </c>
    </row>
    <row r="1013">
      <c r="A1013" s="4" t="inlineStr">
        <is>
          <t>Gross Carrying Value, Land</t>
        </is>
      </c>
      <c r="B1013" s="6" t="n">
        <v>340</v>
      </c>
    </row>
    <row r="1014">
      <c r="A1014" s="4" t="inlineStr">
        <is>
          <t>Gross Carrying Value, Buildings and Improvements</t>
        </is>
      </c>
      <c r="B1014" s="6" t="n">
        <v>3957</v>
      </c>
    </row>
    <row r="1015">
      <c r="A1015" s="4" t="inlineStr">
        <is>
          <t>Gross Carrying Value, Total</t>
        </is>
      </c>
      <c r="B1015" s="6" t="n">
        <v>4297</v>
      </c>
    </row>
    <row r="1016">
      <c r="A1016" s="4" t="inlineStr">
        <is>
          <t>Accumulated Depreciation</t>
        </is>
      </c>
      <c r="B1016" s="7" t="n">
        <v>-1009</v>
      </c>
    </row>
    <row r="1017">
      <c r="A1017" s="4" t="inlineStr">
        <is>
          <t>Construction/Renovation Date</t>
        </is>
      </c>
      <c r="B1017" s="4" t="inlineStr">
        <is>
          <t>1970</t>
        </is>
      </c>
    </row>
    <row r="1018">
      <c r="A1018" s="4" t="inlineStr">
        <is>
          <t>Acquisition Date</t>
        </is>
      </c>
      <c r="B1018" s="4" t="inlineStr">
        <is>
          <t>2013</t>
        </is>
      </c>
    </row>
    <row r="1019">
      <c r="A1019" s="4" t="inlineStr">
        <is>
          <t>Skilled nursing properties | Ives Health Holdings LLC</t>
        </is>
      </c>
    </row>
    <row r="1020">
      <c r="A1020" s="3" t="inlineStr">
        <is>
          <t>SEC Schedule, 12-28, Real Estate Companies, Investment in Real Estate and Accumulated Depreciation [Line Items]</t>
        </is>
      </c>
    </row>
    <row r="1021">
      <c r="A1021" s="4" t="inlineStr">
        <is>
          <t>Encumbrances</t>
        </is>
      </c>
      <c r="B1021" s="7" t="n">
        <v>0</v>
      </c>
    </row>
    <row r="1022">
      <c r="A1022" s="3" t="inlineStr">
        <is>
          <t>Initial Cost to Company</t>
        </is>
      </c>
    </row>
    <row r="1023">
      <c r="A1023" s="4" t="inlineStr">
        <is>
          <t>Initial Cost to Company, Land</t>
        </is>
      </c>
      <c r="B1023" s="6" t="n">
        <v>371</v>
      </c>
    </row>
    <row r="1024">
      <c r="A1024" s="4" t="inlineStr">
        <is>
          <t>Initial Cost to Company, Buildings and Improvements</t>
        </is>
      </c>
      <c r="B1024" s="6" t="n">
        <v>2951</v>
      </c>
    </row>
    <row r="1025">
      <c r="A1025" s="3" t="inlineStr">
        <is>
          <t>Cost Capitalized Since Acquisition</t>
        </is>
      </c>
    </row>
    <row r="1026">
      <c r="A1026" s="4" t="inlineStr">
        <is>
          <t>Costs Capitalized Since Acquisition</t>
        </is>
      </c>
      <c r="B1026" s="6" t="n">
        <v>274</v>
      </c>
    </row>
    <row r="1027">
      <c r="A1027" s="3" t="inlineStr">
        <is>
          <t>Gross Carrying Value</t>
        </is>
      </c>
    </row>
    <row r="1028">
      <c r="A1028" s="4" t="inlineStr">
        <is>
          <t>Gross Carrying Value, Land</t>
        </is>
      </c>
      <c r="B1028" s="6" t="n">
        <v>371</v>
      </c>
    </row>
    <row r="1029">
      <c r="A1029" s="4" t="inlineStr">
        <is>
          <t>Gross Carrying Value, Buildings and Improvements</t>
        </is>
      </c>
      <c r="B1029" s="6" t="n">
        <v>3225</v>
      </c>
    </row>
    <row r="1030">
      <c r="A1030" s="4" t="inlineStr">
        <is>
          <t>Gross Carrying Value, Total</t>
        </is>
      </c>
      <c r="B1030" s="6" t="n">
        <v>3596</v>
      </c>
    </row>
    <row r="1031">
      <c r="A1031" s="4" t="inlineStr">
        <is>
          <t>Accumulated Depreciation</t>
        </is>
      </c>
      <c r="B1031" s="7" t="n">
        <v>-789</v>
      </c>
    </row>
    <row r="1032">
      <c r="A1032" s="4" t="inlineStr">
        <is>
          <t>Construction/Renovation Date</t>
        </is>
      </c>
      <c r="B1032" s="4" t="inlineStr">
        <is>
          <t>1972</t>
        </is>
      </c>
    </row>
    <row r="1033">
      <c r="A1033" s="4" t="inlineStr">
        <is>
          <t>Acquisition Date</t>
        </is>
      </c>
      <c r="B1033" s="4" t="inlineStr">
        <is>
          <t>2013</t>
        </is>
      </c>
    </row>
    <row r="1034">
      <c r="A1034" s="4" t="inlineStr">
        <is>
          <t>Skilled nursing properties | Guadalupe Health Holdings LLC</t>
        </is>
      </c>
    </row>
    <row r="1035">
      <c r="A1035" s="3" t="inlineStr">
        <is>
          <t>SEC Schedule, 12-28, Real Estate Companies, Investment in Real Estate and Accumulated Depreciation [Line Items]</t>
        </is>
      </c>
    </row>
    <row r="1036">
      <c r="A1036" s="4" t="inlineStr">
        <is>
          <t>Encumbrances</t>
        </is>
      </c>
      <c r="B1036" s="7" t="n">
        <v>0</v>
      </c>
    </row>
    <row r="1037">
      <c r="A1037" s="3" t="inlineStr">
        <is>
          <t>Initial Cost to Company</t>
        </is>
      </c>
    </row>
    <row r="1038">
      <c r="A1038" s="4" t="inlineStr">
        <is>
          <t>Initial Cost to Company, Land</t>
        </is>
      </c>
      <c r="B1038" s="6" t="n">
        <v>80</v>
      </c>
    </row>
    <row r="1039">
      <c r="A1039" s="4" t="inlineStr">
        <is>
          <t>Initial Cost to Company, Buildings and Improvements</t>
        </is>
      </c>
      <c r="B1039" s="6" t="n">
        <v>2391</v>
      </c>
    </row>
    <row r="1040">
      <c r="A1040" s="3" t="inlineStr">
        <is>
          <t>Cost Capitalized Since Acquisition</t>
        </is>
      </c>
    </row>
    <row r="1041">
      <c r="A1041" s="4" t="inlineStr">
        <is>
          <t>Costs Capitalized Since Acquisition</t>
        </is>
      </c>
      <c r="B1041" s="6" t="n">
        <v>15</v>
      </c>
    </row>
    <row r="1042">
      <c r="A1042" s="3" t="inlineStr">
        <is>
          <t>Gross Carrying Value</t>
        </is>
      </c>
    </row>
    <row r="1043">
      <c r="A1043" s="4" t="inlineStr">
        <is>
          <t>Gross Carrying Value, Land</t>
        </is>
      </c>
      <c r="B1043" s="6" t="n">
        <v>80</v>
      </c>
    </row>
    <row r="1044">
      <c r="A1044" s="4" t="inlineStr">
        <is>
          <t>Gross Carrying Value, Buildings and Improvements</t>
        </is>
      </c>
      <c r="B1044" s="6" t="n">
        <v>2406</v>
      </c>
    </row>
    <row r="1045">
      <c r="A1045" s="4" t="inlineStr">
        <is>
          <t>Gross Carrying Value, Total</t>
        </is>
      </c>
      <c r="B1045" s="6" t="n">
        <v>2486</v>
      </c>
    </row>
    <row r="1046">
      <c r="A1046" s="4" t="inlineStr">
        <is>
          <t>Accumulated Depreciation</t>
        </is>
      </c>
      <c r="B1046" s="7" t="n">
        <v>-477</v>
      </c>
    </row>
    <row r="1047">
      <c r="A1047" s="4" t="inlineStr">
        <is>
          <t>Construction/Renovation Date</t>
        </is>
      </c>
      <c r="B1047" s="4" t="inlineStr">
        <is>
          <t>2013</t>
        </is>
      </c>
    </row>
    <row r="1048">
      <c r="A1048" s="4" t="inlineStr">
        <is>
          <t>Acquisition Date</t>
        </is>
      </c>
      <c r="B1048" s="4" t="inlineStr">
        <is>
          <t>2013</t>
        </is>
      </c>
    </row>
    <row r="1049">
      <c r="A1049" s="4" t="inlineStr">
        <is>
          <t>Skilled nursing properties | 49th Street Health Holdings LLC</t>
        </is>
      </c>
    </row>
    <row r="1050">
      <c r="A1050" s="3" t="inlineStr">
        <is>
          <t>SEC Schedule, 12-28, Real Estate Companies, Investment in Real Estate and Accumulated Depreciation [Line Items]</t>
        </is>
      </c>
    </row>
    <row r="1051">
      <c r="A1051" s="4" t="inlineStr">
        <is>
          <t>Encumbrances</t>
        </is>
      </c>
      <c r="B1051" s="7" t="n">
        <v>0</v>
      </c>
    </row>
    <row r="1052">
      <c r="A1052" s="3" t="inlineStr">
        <is>
          <t>Initial Cost to Company</t>
        </is>
      </c>
    </row>
    <row r="1053">
      <c r="A1053" s="4" t="inlineStr">
        <is>
          <t>Initial Cost to Company, Land</t>
        </is>
      </c>
      <c r="B1053" s="6" t="n">
        <v>129</v>
      </c>
    </row>
    <row r="1054">
      <c r="A1054" s="4" t="inlineStr">
        <is>
          <t>Initial Cost to Company, Buildings and Improvements</t>
        </is>
      </c>
      <c r="B1054" s="6" t="n">
        <v>2418</v>
      </c>
    </row>
    <row r="1055">
      <c r="A1055" s="3" t="inlineStr">
        <is>
          <t>Cost Capitalized Since Acquisition</t>
        </is>
      </c>
    </row>
    <row r="1056">
      <c r="A1056" s="4" t="inlineStr">
        <is>
          <t>Costs Capitalized Since Acquisition</t>
        </is>
      </c>
      <c r="B1056" s="6" t="n">
        <v>24</v>
      </c>
    </row>
    <row r="1057">
      <c r="A1057" s="3" t="inlineStr">
        <is>
          <t>Gross Carrying Value</t>
        </is>
      </c>
    </row>
    <row r="1058">
      <c r="A1058" s="4" t="inlineStr">
        <is>
          <t>Gross Carrying Value, Land</t>
        </is>
      </c>
      <c r="B1058" s="6" t="n">
        <v>129</v>
      </c>
    </row>
    <row r="1059">
      <c r="A1059" s="4" t="inlineStr">
        <is>
          <t>Gross Carrying Value, Buildings and Improvements</t>
        </is>
      </c>
      <c r="B1059" s="6" t="n">
        <v>2442</v>
      </c>
    </row>
    <row r="1060">
      <c r="A1060" s="4" t="inlineStr">
        <is>
          <t>Gross Carrying Value, Total</t>
        </is>
      </c>
      <c r="B1060" s="6" t="n">
        <v>2571</v>
      </c>
    </row>
    <row r="1061">
      <c r="A1061" s="4" t="inlineStr">
        <is>
          <t>Accumulated Depreciation</t>
        </is>
      </c>
      <c r="B1061" s="7" t="n">
        <v>-711</v>
      </c>
    </row>
    <row r="1062">
      <c r="A1062" s="4" t="inlineStr">
        <is>
          <t>Construction/Renovation Date</t>
        </is>
      </c>
      <c r="B1062" s="4" t="inlineStr">
        <is>
          <t>1960</t>
        </is>
      </c>
    </row>
    <row r="1063">
      <c r="A1063" s="4" t="inlineStr">
        <is>
          <t>Acquisition Date</t>
        </is>
      </c>
      <c r="B1063" s="4" t="inlineStr">
        <is>
          <t>2013</t>
        </is>
      </c>
    </row>
    <row r="1064">
      <c r="A1064" s="4" t="inlineStr">
        <is>
          <t>Skilled nursing properties | Willows Health Holdings LLC</t>
        </is>
      </c>
    </row>
    <row r="1065">
      <c r="A1065" s="3" t="inlineStr">
        <is>
          <t>SEC Schedule, 12-28, Real Estate Companies, Investment in Real Estate and Accumulated Depreciation [Line Items]</t>
        </is>
      </c>
    </row>
    <row r="1066">
      <c r="A1066" s="4" t="inlineStr">
        <is>
          <t>Encumbrances</t>
        </is>
      </c>
      <c r="B1066" s="7" t="n">
        <v>0</v>
      </c>
    </row>
    <row r="1067">
      <c r="A1067" s="3" t="inlineStr">
        <is>
          <t>Initial Cost to Company</t>
        </is>
      </c>
    </row>
    <row r="1068">
      <c r="A1068" s="4" t="inlineStr">
        <is>
          <t>Initial Cost to Company, Land</t>
        </is>
      </c>
      <c r="B1068" s="6" t="n">
        <v>1388</v>
      </c>
    </row>
    <row r="1069">
      <c r="A1069" s="4" t="inlineStr">
        <is>
          <t>Initial Cost to Company, Buildings and Improvements</t>
        </is>
      </c>
      <c r="B1069" s="6" t="n">
        <v>2982</v>
      </c>
    </row>
    <row r="1070">
      <c r="A1070" s="3" t="inlineStr">
        <is>
          <t>Cost Capitalized Since Acquisition</t>
        </is>
      </c>
    </row>
    <row r="1071">
      <c r="A1071" s="4" t="inlineStr">
        <is>
          <t>Costs Capitalized Since Acquisition</t>
        </is>
      </c>
      <c r="B1071" s="6" t="n">
        <v>202</v>
      </c>
    </row>
    <row r="1072">
      <c r="A1072" s="3" t="inlineStr">
        <is>
          <t>Gross Carrying Value</t>
        </is>
      </c>
    </row>
    <row r="1073">
      <c r="A1073" s="4" t="inlineStr">
        <is>
          <t>Gross Carrying Value, Land</t>
        </is>
      </c>
      <c r="B1073" s="6" t="n">
        <v>1388</v>
      </c>
    </row>
    <row r="1074">
      <c r="A1074" s="4" t="inlineStr">
        <is>
          <t>Gross Carrying Value, Buildings and Improvements</t>
        </is>
      </c>
      <c r="B1074" s="6" t="n">
        <v>3184</v>
      </c>
    </row>
    <row r="1075">
      <c r="A1075" s="4" t="inlineStr">
        <is>
          <t>Gross Carrying Value, Total</t>
        </is>
      </c>
      <c r="B1075" s="6" t="n">
        <v>4572</v>
      </c>
    </row>
    <row r="1076">
      <c r="A1076" s="4" t="inlineStr">
        <is>
          <t>Accumulated Depreciation</t>
        </is>
      </c>
      <c r="B1076" s="7" t="n">
        <v>-1021</v>
      </c>
    </row>
    <row r="1077">
      <c r="A1077" s="4" t="inlineStr">
        <is>
          <t>Construction/Renovation Date</t>
        </is>
      </c>
      <c r="B1077" s="4" t="inlineStr">
        <is>
          <t>1970</t>
        </is>
      </c>
    </row>
    <row r="1078">
      <c r="A1078" s="4" t="inlineStr">
        <is>
          <t>Acquisition Date</t>
        </is>
      </c>
      <c r="B1078" s="4" t="inlineStr">
        <is>
          <t>2013</t>
        </is>
      </c>
    </row>
    <row r="1079">
      <c r="A1079" s="4" t="inlineStr">
        <is>
          <t>Skilled nursing properties | Tulalip Bay Health Holdings LLC</t>
        </is>
      </c>
    </row>
    <row r="1080">
      <c r="A1080" s="3" t="inlineStr">
        <is>
          <t>SEC Schedule, 12-28, Real Estate Companies, Investment in Real Estate and Accumulated Depreciation [Line Items]</t>
        </is>
      </c>
    </row>
    <row r="1081">
      <c r="A1081" s="4" t="inlineStr">
        <is>
          <t>Encumbrances</t>
        </is>
      </c>
      <c r="B1081" s="7" t="n">
        <v>0</v>
      </c>
    </row>
    <row r="1082">
      <c r="A1082" s="3" t="inlineStr">
        <is>
          <t>Initial Cost to Company</t>
        </is>
      </c>
    </row>
    <row r="1083">
      <c r="A1083" s="4" t="inlineStr">
        <is>
          <t>Initial Cost to Company, Land</t>
        </is>
      </c>
      <c r="B1083" s="6" t="n">
        <v>1722</v>
      </c>
    </row>
    <row r="1084">
      <c r="A1084" s="4" t="inlineStr">
        <is>
          <t>Initial Cost to Company, Buildings and Improvements</t>
        </is>
      </c>
      <c r="B1084" s="6" t="n">
        <v>2642</v>
      </c>
    </row>
    <row r="1085">
      <c r="A1085" s="3" t="inlineStr">
        <is>
          <t>Cost Capitalized Since Acquisition</t>
        </is>
      </c>
    </row>
    <row r="1086">
      <c r="A1086" s="4" t="inlineStr">
        <is>
          <t>Costs Capitalized Since Acquisition</t>
        </is>
      </c>
      <c r="B1086" s="6" t="n">
        <v>-980</v>
      </c>
    </row>
    <row r="1087">
      <c r="A1087" s="3" t="inlineStr">
        <is>
          <t>Gross Carrying Value</t>
        </is>
      </c>
    </row>
    <row r="1088">
      <c r="A1088" s="4" t="inlineStr">
        <is>
          <t>Gross Carrying Value, Land</t>
        </is>
      </c>
      <c r="B1088" s="6" t="n">
        <v>742</v>
      </c>
    </row>
    <row r="1089">
      <c r="A1089" s="4" t="inlineStr">
        <is>
          <t>Gross Carrying Value, Buildings and Improvements</t>
        </is>
      </c>
      <c r="B1089" s="6" t="n">
        <v>2642</v>
      </c>
    </row>
    <row r="1090">
      <c r="A1090" s="4" t="inlineStr">
        <is>
          <t>Gross Carrying Value, Total</t>
        </is>
      </c>
      <c r="B1090" s="6" t="n">
        <v>3384</v>
      </c>
    </row>
    <row r="1091">
      <c r="A1091" s="4" t="inlineStr">
        <is>
          <t>Accumulated Depreciation</t>
        </is>
      </c>
      <c r="B1091" s="7" t="n">
        <v>-748</v>
      </c>
    </row>
    <row r="1092">
      <c r="A1092" s="4" t="inlineStr">
        <is>
          <t>Construction/Renovation Date</t>
        </is>
      </c>
      <c r="B1092" s="4" t="inlineStr">
        <is>
          <t>1966</t>
        </is>
      </c>
    </row>
    <row r="1093">
      <c r="A1093" s="4" t="inlineStr">
        <is>
          <t>Acquisition Date</t>
        </is>
      </c>
      <c r="B1093" s="4" t="inlineStr">
        <is>
          <t>2013</t>
        </is>
      </c>
    </row>
    <row r="1094">
      <c r="A1094" s="4" t="inlineStr">
        <is>
          <t>Skilled nursing properties | Sky Holdings AZ LLC</t>
        </is>
      </c>
    </row>
    <row r="1095">
      <c r="A1095" s="3" t="inlineStr">
        <is>
          <t>SEC Schedule, 12-28, Real Estate Companies, Investment in Real Estate and Accumulated Depreciation [Line Items]</t>
        </is>
      </c>
    </row>
    <row r="1096">
      <c r="A1096" s="4" t="inlineStr">
        <is>
          <t>Encumbrances</t>
        </is>
      </c>
      <c r="B1096" s="7" t="n">
        <v>0</v>
      </c>
    </row>
    <row r="1097">
      <c r="A1097" s="3" t="inlineStr">
        <is>
          <t>Initial Cost to Company</t>
        </is>
      </c>
    </row>
    <row r="1098">
      <c r="A1098" s="4" t="inlineStr">
        <is>
          <t>Initial Cost to Company, Land</t>
        </is>
      </c>
      <c r="B1098" s="6" t="n">
        <v>228</v>
      </c>
    </row>
    <row r="1099">
      <c r="A1099" s="4" t="inlineStr">
        <is>
          <t>Initial Cost to Company, Buildings and Improvements</t>
        </is>
      </c>
      <c r="B1099" s="6" t="n">
        <v>1124</v>
      </c>
    </row>
    <row r="1100">
      <c r="A1100" s="3" t="inlineStr">
        <is>
          <t>Cost Capitalized Since Acquisition</t>
        </is>
      </c>
    </row>
    <row r="1101">
      <c r="A1101" s="4" t="inlineStr">
        <is>
          <t>Costs Capitalized Since Acquisition</t>
        </is>
      </c>
      <c r="B1101" s="6" t="n">
        <v>1380</v>
      </c>
    </row>
    <row r="1102">
      <c r="A1102" s="3" t="inlineStr">
        <is>
          <t>Gross Carrying Value</t>
        </is>
      </c>
    </row>
    <row r="1103">
      <c r="A1103" s="4" t="inlineStr">
        <is>
          <t>Gross Carrying Value, Land</t>
        </is>
      </c>
      <c r="B1103" s="6" t="n">
        <v>228</v>
      </c>
    </row>
    <row r="1104">
      <c r="A1104" s="4" t="inlineStr">
        <is>
          <t>Gross Carrying Value, Buildings and Improvements</t>
        </is>
      </c>
      <c r="B1104" s="6" t="n">
        <v>2504</v>
      </c>
    </row>
    <row r="1105">
      <c r="A1105" s="4" t="inlineStr">
        <is>
          <t>Gross Carrying Value, Total</t>
        </is>
      </c>
      <c r="B1105" s="6" t="n">
        <v>2731</v>
      </c>
    </row>
    <row r="1106">
      <c r="A1106" s="4" t="inlineStr">
        <is>
          <t>Accumulated Depreciation</t>
        </is>
      </c>
      <c r="B1106" s="7" t="n">
        <v>-1830</v>
      </c>
    </row>
    <row r="1107">
      <c r="A1107" s="4" t="inlineStr">
        <is>
          <t>Construction/Renovation Date</t>
        </is>
      </c>
      <c r="B1107" s="4" t="inlineStr">
        <is>
          <t>2004</t>
        </is>
      </c>
    </row>
    <row r="1108">
      <c r="A1108" s="4" t="inlineStr">
        <is>
          <t>Acquisition Date</t>
        </is>
      </c>
      <c r="B1108" s="4" t="inlineStr">
        <is>
          <t>2002</t>
        </is>
      </c>
    </row>
    <row r="1109">
      <c r="A1109" s="4" t="inlineStr">
        <is>
          <t>Skilled nursing properties | Lemon River Holdings LLC</t>
        </is>
      </c>
    </row>
    <row r="1110">
      <c r="A1110" s="3" t="inlineStr">
        <is>
          <t>SEC Schedule, 12-28, Real Estate Companies, Investment in Real Estate and Accumulated Depreciation [Line Items]</t>
        </is>
      </c>
    </row>
    <row r="1111">
      <c r="A1111" s="4" t="inlineStr">
        <is>
          <t>Encumbrances</t>
        </is>
      </c>
      <c r="B1111" s="7" t="n">
        <v>0</v>
      </c>
    </row>
    <row r="1112">
      <c r="A1112" s="3" t="inlineStr">
        <is>
          <t>Initial Cost to Company</t>
        </is>
      </c>
    </row>
    <row r="1113">
      <c r="A1113" s="4" t="inlineStr">
        <is>
          <t>Initial Cost to Company, Land</t>
        </is>
      </c>
      <c r="B1113" s="6" t="n">
        <v>152</v>
      </c>
    </row>
    <row r="1114">
      <c r="A1114" s="4" t="inlineStr">
        <is>
          <t>Initial Cost to Company, Buildings and Improvements</t>
        </is>
      </c>
      <c r="B1114" s="6" t="n">
        <v>357</v>
      </c>
    </row>
    <row r="1115">
      <c r="A1115" s="3" t="inlineStr">
        <is>
          <t>Cost Capitalized Since Acquisition</t>
        </is>
      </c>
    </row>
    <row r="1116">
      <c r="A1116" s="4" t="inlineStr">
        <is>
          <t>Costs Capitalized Since Acquisition</t>
        </is>
      </c>
      <c r="B1116" s="6" t="n">
        <v>1493</v>
      </c>
    </row>
    <row r="1117">
      <c r="A1117" s="3" t="inlineStr">
        <is>
          <t>Gross Carrying Value</t>
        </is>
      </c>
    </row>
    <row r="1118">
      <c r="A1118" s="4" t="inlineStr">
        <is>
          <t>Gross Carrying Value, Land</t>
        </is>
      </c>
      <c r="B1118" s="6" t="n">
        <v>152</v>
      </c>
    </row>
    <row r="1119">
      <c r="A1119" s="4" t="inlineStr">
        <is>
          <t>Gross Carrying Value, Buildings and Improvements</t>
        </is>
      </c>
      <c r="B1119" s="6" t="n">
        <v>1850</v>
      </c>
    </row>
    <row r="1120">
      <c r="A1120" s="4" t="inlineStr">
        <is>
          <t>Gross Carrying Value, Total</t>
        </is>
      </c>
      <c r="B1120" s="6" t="n">
        <v>2002</v>
      </c>
    </row>
    <row r="1121">
      <c r="A1121" s="4" t="inlineStr">
        <is>
          <t>Accumulated Depreciation</t>
        </is>
      </c>
      <c r="B1121" s="7" t="n">
        <v>-1285</v>
      </c>
    </row>
    <row r="1122">
      <c r="A1122" s="4" t="inlineStr">
        <is>
          <t>Construction/Renovation Date</t>
        </is>
      </c>
      <c r="B1122" s="4" t="inlineStr">
        <is>
          <t>2012</t>
        </is>
      </c>
    </row>
    <row r="1123">
      <c r="A1123" s="4" t="inlineStr">
        <is>
          <t>Acquisition Date</t>
        </is>
      </c>
      <c r="B1123" s="4" t="inlineStr">
        <is>
          <t>2009</t>
        </is>
      </c>
    </row>
    <row r="1124">
      <c r="A1124" s="4" t="inlineStr">
        <is>
          <t>Skilled nursing properties | CTR Partnership, L.P. | Bethany Rehabilitation Center</t>
        </is>
      </c>
    </row>
    <row r="1125">
      <c r="A1125" s="3" t="inlineStr">
        <is>
          <t>SEC Schedule, 12-28, Real Estate Companies, Investment in Real Estate and Accumulated Depreciation [Line Items]</t>
        </is>
      </c>
    </row>
    <row r="1126">
      <c r="A1126" s="4" t="inlineStr">
        <is>
          <t>Encumbrances</t>
        </is>
      </c>
      <c r="B1126" s="7" t="n">
        <v>0</v>
      </c>
    </row>
    <row r="1127">
      <c r="A1127" s="3" t="inlineStr">
        <is>
          <t>Initial Cost to Company</t>
        </is>
      </c>
    </row>
    <row r="1128">
      <c r="A1128" s="4" t="inlineStr">
        <is>
          <t>Initial Cost to Company, Land</t>
        </is>
      </c>
      <c r="B1128" s="6" t="n">
        <v>1668</v>
      </c>
    </row>
    <row r="1129">
      <c r="A1129" s="4" t="inlineStr">
        <is>
          <t>Initial Cost to Company, Buildings and Improvements</t>
        </is>
      </c>
      <c r="B1129" s="6" t="n">
        <v>15375</v>
      </c>
    </row>
    <row r="1130">
      <c r="A1130" s="3" t="inlineStr">
        <is>
          <t>Cost Capitalized Since Acquisition</t>
        </is>
      </c>
    </row>
    <row r="1131">
      <c r="A1131" s="4" t="inlineStr">
        <is>
          <t>Costs Capitalized Since Acquisition</t>
        </is>
      </c>
      <c r="B1131" s="6" t="n">
        <v>56</v>
      </c>
    </row>
    <row r="1132">
      <c r="A1132" s="3" t="inlineStr">
        <is>
          <t>Gross Carrying Value</t>
        </is>
      </c>
    </row>
    <row r="1133">
      <c r="A1133" s="4" t="inlineStr">
        <is>
          <t>Gross Carrying Value, Land</t>
        </is>
      </c>
      <c r="B1133" s="6" t="n">
        <v>1668</v>
      </c>
    </row>
    <row r="1134">
      <c r="A1134" s="4" t="inlineStr">
        <is>
          <t>Gross Carrying Value, Buildings and Improvements</t>
        </is>
      </c>
      <c r="B1134" s="6" t="n">
        <v>15431</v>
      </c>
    </row>
    <row r="1135">
      <c r="A1135" s="4" t="inlineStr">
        <is>
          <t>Gross Carrying Value, Total</t>
        </is>
      </c>
      <c r="B1135" s="6" t="n">
        <v>17099</v>
      </c>
    </row>
    <row r="1136">
      <c r="A1136" s="4" t="inlineStr">
        <is>
          <t>Accumulated Depreciation</t>
        </is>
      </c>
      <c r="B1136" s="7" t="n">
        <v>-2671</v>
      </c>
    </row>
    <row r="1137">
      <c r="A1137" s="4" t="inlineStr">
        <is>
          <t>Construction/Renovation Date</t>
        </is>
      </c>
      <c r="B1137" s="4" t="inlineStr">
        <is>
          <t>1989</t>
        </is>
      </c>
    </row>
    <row r="1138">
      <c r="A1138" s="4" t="inlineStr">
        <is>
          <t>Acquisition Date</t>
        </is>
      </c>
      <c r="B1138" s="4" t="inlineStr">
        <is>
          <t>2015</t>
        </is>
      </c>
    </row>
    <row r="1139">
      <c r="A1139" s="4" t="inlineStr">
        <is>
          <t>Skilled nursing properties | CTR Partnership, L.P. | Mira Vista Care Center</t>
        </is>
      </c>
    </row>
    <row r="1140">
      <c r="A1140" s="3" t="inlineStr">
        <is>
          <t>SEC Schedule, 12-28, Real Estate Companies, Investment in Real Estate and Accumulated Depreciation [Line Items]</t>
        </is>
      </c>
    </row>
    <row r="1141">
      <c r="A1141" s="4" t="inlineStr">
        <is>
          <t>Encumbrances</t>
        </is>
      </c>
      <c r="B1141" s="7" t="n">
        <v>0</v>
      </c>
    </row>
    <row r="1142">
      <c r="A1142" s="3" t="inlineStr">
        <is>
          <t>Initial Cost to Company</t>
        </is>
      </c>
    </row>
    <row r="1143">
      <c r="A1143" s="4" t="inlineStr">
        <is>
          <t>Initial Cost to Company, Land</t>
        </is>
      </c>
      <c r="B1143" s="6" t="n">
        <v>1601</v>
      </c>
    </row>
    <row r="1144">
      <c r="A1144" s="4" t="inlineStr">
        <is>
          <t>Initial Cost to Company, Buildings and Improvements</t>
        </is>
      </c>
      <c r="B1144" s="6" t="n">
        <v>7425</v>
      </c>
    </row>
    <row r="1145">
      <c r="A1145" s="3" t="inlineStr">
        <is>
          <t>Cost Capitalized Since Acquisition</t>
        </is>
      </c>
    </row>
    <row r="1146">
      <c r="A1146" s="4" t="inlineStr">
        <is>
          <t>Costs Capitalized Since Acquisition</t>
        </is>
      </c>
      <c r="B1146" s="6" t="n">
        <v>0</v>
      </c>
    </row>
    <row r="1147">
      <c r="A1147" s="3" t="inlineStr">
        <is>
          <t>Gross Carrying Value</t>
        </is>
      </c>
    </row>
    <row r="1148">
      <c r="A1148" s="4" t="inlineStr">
        <is>
          <t>Gross Carrying Value, Land</t>
        </is>
      </c>
      <c r="B1148" s="6" t="n">
        <v>1601</v>
      </c>
    </row>
    <row r="1149">
      <c r="A1149" s="4" t="inlineStr">
        <is>
          <t>Gross Carrying Value, Buildings and Improvements</t>
        </is>
      </c>
      <c r="B1149" s="6" t="n">
        <v>7425</v>
      </c>
    </row>
    <row r="1150">
      <c r="A1150" s="4" t="inlineStr">
        <is>
          <t>Gross Carrying Value, Total</t>
        </is>
      </c>
      <c r="B1150" s="6" t="n">
        <v>9026</v>
      </c>
    </row>
    <row r="1151">
      <c r="A1151" s="4" t="inlineStr">
        <is>
          <t>Accumulated Depreciation</t>
        </is>
      </c>
      <c r="B1151" s="7" t="n">
        <v>-1253</v>
      </c>
    </row>
    <row r="1152">
      <c r="A1152" s="4" t="inlineStr">
        <is>
          <t>Construction/Renovation Date</t>
        </is>
      </c>
      <c r="B1152" s="4" t="inlineStr">
        <is>
          <t>1989</t>
        </is>
      </c>
    </row>
    <row r="1153">
      <c r="A1153" s="4" t="inlineStr">
        <is>
          <t>Acquisition Date</t>
        </is>
      </c>
      <c r="B1153" s="4" t="inlineStr">
        <is>
          <t>2015</t>
        </is>
      </c>
    </row>
    <row r="1154">
      <c r="A1154" s="4" t="inlineStr">
        <is>
          <t>Skilled nursing properties | CTR Partnership, L.P. | Shoreline Health and Rehabilitation Center</t>
        </is>
      </c>
    </row>
    <row r="1155">
      <c r="A1155" s="3" t="inlineStr">
        <is>
          <t>SEC Schedule, 12-28, Real Estate Companies, Investment in Real Estate and Accumulated Depreciation [Line Items]</t>
        </is>
      </c>
    </row>
    <row r="1156">
      <c r="A1156" s="4" t="inlineStr">
        <is>
          <t>Encumbrances</t>
        </is>
      </c>
      <c r="B1156" s="7" t="n">
        <v>0</v>
      </c>
    </row>
    <row r="1157">
      <c r="A1157" s="3" t="inlineStr">
        <is>
          <t>Initial Cost to Company</t>
        </is>
      </c>
    </row>
    <row r="1158">
      <c r="A1158" s="4" t="inlineStr">
        <is>
          <t>Initial Cost to Company, Land</t>
        </is>
      </c>
      <c r="B1158" s="6" t="n">
        <v>1462</v>
      </c>
    </row>
    <row r="1159">
      <c r="A1159" s="4" t="inlineStr">
        <is>
          <t>Initial Cost to Company, Buildings and Improvements</t>
        </is>
      </c>
      <c r="B1159" s="6" t="n">
        <v>5034</v>
      </c>
    </row>
    <row r="1160">
      <c r="A1160" s="3" t="inlineStr">
        <is>
          <t>Cost Capitalized Since Acquisition</t>
        </is>
      </c>
    </row>
    <row r="1161">
      <c r="A1161" s="4" t="inlineStr">
        <is>
          <t>Costs Capitalized Since Acquisition</t>
        </is>
      </c>
      <c r="B1161" s="6" t="n">
        <v>0</v>
      </c>
    </row>
    <row r="1162">
      <c r="A1162" s="3" t="inlineStr">
        <is>
          <t>Gross Carrying Value</t>
        </is>
      </c>
    </row>
    <row r="1163">
      <c r="A1163" s="4" t="inlineStr">
        <is>
          <t>Gross Carrying Value, Land</t>
        </is>
      </c>
      <c r="B1163" s="6" t="n">
        <v>1462</v>
      </c>
    </row>
    <row r="1164">
      <c r="A1164" s="4" t="inlineStr">
        <is>
          <t>Gross Carrying Value, Buildings and Improvements</t>
        </is>
      </c>
      <c r="B1164" s="6" t="n">
        <v>5034</v>
      </c>
    </row>
    <row r="1165">
      <c r="A1165" s="4" t="inlineStr">
        <is>
          <t>Gross Carrying Value, Total</t>
        </is>
      </c>
      <c r="B1165" s="6" t="n">
        <v>6496</v>
      </c>
    </row>
    <row r="1166">
      <c r="A1166" s="4" t="inlineStr">
        <is>
          <t>Accumulated Depreciation</t>
        </is>
      </c>
      <c r="B1166" s="7" t="n">
        <v>-829</v>
      </c>
    </row>
    <row r="1167">
      <c r="A1167" s="4" t="inlineStr">
        <is>
          <t>Construction/Renovation Date</t>
        </is>
      </c>
      <c r="B1167" s="4" t="inlineStr">
        <is>
          <t>1987</t>
        </is>
      </c>
    </row>
    <row r="1168">
      <c r="A1168" s="4" t="inlineStr">
        <is>
          <t>Acquisition Date</t>
        </is>
      </c>
      <c r="B1168" s="4" t="inlineStr">
        <is>
          <t>2015</t>
        </is>
      </c>
    </row>
    <row r="1169">
      <c r="A1169" s="4" t="inlineStr">
        <is>
          <t>Skilled nursing properties | CTR Partnership, L.P. | Shamrock Nursing and Rehabilitation Center</t>
        </is>
      </c>
    </row>
    <row r="1170">
      <c r="A1170" s="3" t="inlineStr">
        <is>
          <t>SEC Schedule, 12-28, Real Estate Companies, Investment in Real Estate and Accumulated Depreciation [Line Items]</t>
        </is>
      </c>
    </row>
    <row r="1171">
      <c r="A1171" s="4" t="inlineStr">
        <is>
          <t>Encumbrances</t>
        </is>
      </c>
      <c r="B1171" s="7" t="n">
        <v>0</v>
      </c>
    </row>
    <row r="1172">
      <c r="A1172" s="3" t="inlineStr">
        <is>
          <t>Initial Cost to Company</t>
        </is>
      </c>
    </row>
    <row r="1173">
      <c r="A1173" s="4" t="inlineStr">
        <is>
          <t>Initial Cost to Company, Land</t>
        </is>
      </c>
      <c r="B1173" s="6" t="n">
        <v>251</v>
      </c>
    </row>
    <row r="1174">
      <c r="A1174" s="4" t="inlineStr">
        <is>
          <t>Initial Cost to Company, Buildings and Improvements</t>
        </is>
      </c>
      <c r="B1174" s="6" t="n">
        <v>7855</v>
      </c>
    </row>
    <row r="1175">
      <c r="A1175" s="3" t="inlineStr">
        <is>
          <t>Cost Capitalized Since Acquisition</t>
        </is>
      </c>
    </row>
    <row r="1176">
      <c r="A1176" s="4" t="inlineStr">
        <is>
          <t>Costs Capitalized Since Acquisition</t>
        </is>
      </c>
      <c r="B1176" s="6" t="n">
        <v>0</v>
      </c>
    </row>
    <row r="1177">
      <c r="A1177" s="3" t="inlineStr">
        <is>
          <t>Gross Carrying Value</t>
        </is>
      </c>
    </row>
    <row r="1178">
      <c r="A1178" s="4" t="inlineStr">
        <is>
          <t>Gross Carrying Value, Land</t>
        </is>
      </c>
      <c r="B1178" s="6" t="n">
        <v>251</v>
      </c>
    </row>
    <row r="1179">
      <c r="A1179" s="4" t="inlineStr">
        <is>
          <t>Gross Carrying Value, Buildings and Improvements</t>
        </is>
      </c>
      <c r="B1179" s="6" t="n">
        <v>7855</v>
      </c>
    </row>
    <row r="1180">
      <c r="A1180" s="4" t="inlineStr">
        <is>
          <t>Gross Carrying Value, Total</t>
        </is>
      </c>
      <c r="B1180" s="6" t="n">
        <v>8106</v>
      </c>
    </row>
    <row r="1181">
      <c r="A1181" s="4" t="inlineStr">
        <is>
          <t>Accumulated Depreciation</t>
        </is>
      </c>
      <c r="B1181" s="7" t="n">
        <v>-1276</v>
      </c>
    </row>
    <row r="1182">
      <c r="A1182" s="4" t="inlineStr">
        <is>
          <t>Construction/Renovation Date</t>
        </is>
      </c>
      <c r="B1182" s="4" t="inlineStr">
        <is>
          <t>2010</t>
        </is>
      </c>
    </row>
    <row r="1183">
      <c r="A1183" s="4" t="inlineStr">
        <is>
          <t>Acquisition Date</t>
        </is>
      </c>
      <c r="B1183" s="4" t="inlineStr">
        <is>
          <t>2015</t>
        </is>
      </c>
    </row>
    <row r="1184">
      <c r="A1184" s="4" t="inlineStr">
        <is>
          <t>Skilled nursing properties | CTR Partnership, L.P. | BeaverCreek Health and Rehab</t>
        </is>
      </c>
    </row>
    <row r="1185">
      <c r="A1185" s="3" t="inlineStr">
        <is>
          <t>SEC Schedule, 12-28, Real Estate Companies, Investment in Real Estate and Accumulated Depreciation [Line Items]</t>
        </is>
      </c>
    </row>
    <row r="1186">
      <c r="A1186" s="4" t="inlineStr">
        <is>
          <t>Encumbrances</t>
        </is>
      </c>
      <c r="B1186" s="7" t="n">
        <v>0</v>
      </c>
    </row>
    <row r="1187">
      <c r="A1187" s="3" t="inlineStr">
        <is>
          <t>Initial Cost to Company</t>
        </is>
      </c>
    </row>
    <row r="1188">
      <c r="A1188" s="4" t="inlineStr">
        <is>
          <t>Initial Cost to Company, Land</t>
        </is>
      </c>
      <c r="B1188" s="6" t="n">
        <v>892</v>
      </c>
    </row>
    <row r="1189">
      <c r="A1189" s="4" t="inlineStr">
        <is>
          <t>Initial Cost to Company, Buildings and Improvements</t>
        </is>
      </c>
      <c r="B1189" s="6" t="n">
        <v>17159</v>
      </c>
    </row>
    <row r="1190">
      <c r="A1190" s="3" t="inlineStr">
        <is>
          <t>Cost Capitalized Since Acquisition</t>
        </is>
      </c>
    </row>
    <row r="1191">
      <c r="A1191" s="4" t="inlineStr">
        <is>
          <t>Costs Capitalized Since Acquisition</t>
        </is>
      </c>
      <c r="B1191" s="6" t="n">
        <v>13</v>
      </c>
    </row>
    <row r="1192">
      <c r="A1192" s="3" t="inlineStr">
        <is>
          <t>Gross Carrying Value</t>
        </is>
      </c>
    </row>
    <row r="1193">
      <c r="A1193" s="4" t="inlineStr">
        <is>
          <t>Gross Carrying Value, Land</t>
        </is>
      </c>
      <c r="B1193" s="6" t="n">
        <v>892</v>
      </c>
    </row>
    <row r="1194">
      <c r="A1194" s="4" t="inlineStr">
        <is>
          <t>Gross Carrying Value, Buildings and Improvements</t>
        </is>
      </c>
      <c r="B1194" s="6" t="n">
        <v>17172</v>
      </c>
    </row>
    <row r="1195">
      <c r="A1195" s="4" t="inlineStr">
        <is>
          <t>Gross Carrying Value, Total</t>
        </is>
      </c>
      <c r="B1195" s="6" t="n">
        <v>18064</v>
      </c>
    </row>
    <row r="1196">
      <c r="A1196" s="4" t="inlineStr">
        <is>
          <t>Accumulated Depreciation</t>
        </is>
      </c>
      <c r="B1196" s="7" t="n">
        <v>-2684</v>
      </c>
    </row>
    <row r="1197">
      <c r="A1197" s="4" t="inlineStr">
        <is>
          <t>Construction/Renovation Date</t>
        </is>
      </c>
      <c r="B1197" s="4" t="inlineStr">
        <is>
          <t>2014</t>
        </is>
      </c>
    </row>
    <row r="1198">
      <c r="A1198" s="4" t="inlineStr">
        <is>
          <t>Acquisition Date</t>
        </is>
      </c>
      <c r="B1198" s="4" t="inlineStr">
        <is>
          <t>2015</t>
        </is>
      </c>
    </row>
    <row r="1199">
      <c r="A1199" s="4" t="inlineStr">
        <is>
          <t>Skilled nursing properties | CTR Partnership, L.P. | Premier Estates of Cincinnati-Riverview</t>
        </is>
      </c>
    </row>
    <row r="1200">
      <c r="A1200" s="3" t="inlineStr">
        <is>
          <t>SEC Schedule, 12-28, Real Estate Companies, Investment in Real Estate and Accumulated Depreciation [Line Items]</t>
        </is>
      </c>
    </row>
    <row r="1201">
      <c r="A1201" s="4" t="inlineStr">
        <is>
          <t>Encumbrances</t>
        </is>
      </c>
      <c r="B1201" s="7" t="n">
        <v>0</v>
      </c>
    </row>
    <row r="1202">
      <c r="A1202" s="3" t="inlineStr">
        <is>
          <t>Initial Cost to Company</t>
        </is>
      </c>
    </row>
    <row r="1203">
      <c r="A1203" s="4" t="inlineStr">
        <is>
          <t>Initial Cost to Company, Land</t>
        </is>
      </c>
      <c r="B1203" s="6" t="n">
        <v>833</v>
      </c>
    </row>
    <row r="1204">
      <c r="A1204" s="4" t="inlineStr">
        <is>
          <t>Initial Cost to Company, Buildings and Improvements</t>
        </is>
      </c>
      <c r="B1204" s="6" t="n">
        <v>18086</v>
      </c>
    </row>
    <row r="1205">
      <c r="A1205" s="3" t="inlineStr">
        <is>
          <t>Cost Capitalized Since Acquisition</t>
        </is>
      </c>
    </row>
    <row r="1206">
      <c r="A1206" s="4" t="inlineStr">
        <is>
          <t>Costs Capitalized Since Acquisition</t>
        </is>
      </c>
      <c r="B1206" s="6" t="n">
        <v>474</v>
      </c>
    </row>
    <row r="1207">
      <c r="A1207" s="3" t="inlineStr">
        <is>
          <t>Gross Carrying Value</t>
        </is>
      </c>
    </row>
    <row r="1208">
      <c r="A1208" s="4" t="inlineStr">
        <is>
          <t>Gross Carrying Value, Land</t>
        </is>
      </c>
      <c r="B1208" s="6" t="n">
        <v>833</v>
      </c>
    </row>
    <row r="1209">
      <c r="A1209" s="4" t="inlineStr">
        <is>
          <t>Gross Carrying Value, Buildings and Improvements</t>
        </is>
      </c>
      <c r="B1209" s="6" t="n">
        <v>18560</v>
      </c>
    </row>
    <row r="1210">
      <c r="A1210" s="4" t="inlineStr">
        <is>
          <t>Gross Carrying Value, Total</t>
        </is>
      </c>
      <c r="B1210" s="6" t="n">
        <v>19393</v>
      </c>
    </row>
    <row r="1211">
      <c r="A1211" s="4" t="inlineStr">
        <is>
          <t>Accumulated Depreciation</t>
        </is>
      </c>
      <c r="B1211" s="7" t="n">
        <v>-2884</v>
      </c>
    </row>
    <row r="1212">
      <c r="A1212" s="4" t="inlineStr">
        <is>
          <t>Construction/Renovation Date</t>
        </is>
      </c>
      <c r="B1212" s="4" t="inlineStr">
        <is>
          <t>1992</t>
        </is>
      </c>
    </row>
    <row r="1213">
      <c r="A1213" s="4" t="inlineStr">
        <is>
          <t>Acquisition Date</t>
        </is>
      </c>
      <c r="B1213" s="4" t="inlineStr">
        <is>
          <t>2015</t>
        </is>
      </c>
    </row>
    <row r="1214">
      <c r="A1214" s="4" t="inlineStr">
        <is>
          <t>Skilled nursing properties | CTR Partnership, L.P. | Englewood Health and Rehab</t>
        </is>
      </c>
    </row>
    <row r="1215">
      <c r="A1215" s="3" t="inlineStr">
        <is>
          <t>SEC Schedule, 12-28, Real Estate Companies, Investment in Real Estate and Accumulated Depreciation [Line Items]</t>
        </is>
      </c>
    </row>
    <row r="1216">
      <c r="A1216" s="4" t="inlineStr">
        <is>
          <t>Encumbrances</t>
        </is>
      </c>
      <c r="B1216" s="7" t="n">
        <v>0</v>
      </c>
    </row>
    <row r="1217">
      <c r="A1217" s="3" t="inlineStr">
        <is>
          <t>Initial Cost to Company</t>
        </is>
      </c>
    </row>
    <row r="1218">
      <c r="A1218" s="4" t="inlineStr">
        <is>
          <t>Initial Cost to Company, Land</t>
        </is>
      </c>
      <c r="B1218" s="6" t="n">
        <v>1014</v>
      </c>
    </row>
    <row r="1219">
      <c r="A1219" s="4" t="inlineStr">
        <is>
          <t>Initial Cost to Company, Buildings and Improvements</t>
        </is>
      </c>
      <c r="B1219" s="6" t="n">
        <v>18541</v>
      </c>
    </row>
    <row r="1220">
      <c r="A1220" s="3" t="inlineStr">
        <is>
          <t>Cost Capitalized Since Acquisition</t>
        </is>
      </c>
    </row>
    <row r="1221">
      <c r="A1221" s="4" t="inlineStr">
        <is>
          <t>Costs Capitalized Since Acquisition</t>
        </is>
      </c>
      <c r="B1221" s="6" t="n">
        <v>88</v>
      </c>
    </row>
    <row r="1222">
      <c r="A1222" s="3" t="inlineStr">
        <is>
          <t>Gross Carrying Value</t>
        </is>
      </c>
    </row>
    <row r="1223">
      <c r="A1223" s="4" t="inlineStr">
        <is>
          <t>Gross Carrying Value, Land</t>
        </is>
      </c>
      <c r="B1223" s="6" t="n">
        <v>1014</v>
      </c>
    </row>
    <row r="1224">
      <c r="A1224" s="4" t="inlineStr">
        <is>
          <t>Gross Carrying Value, Buildings and Improvements</t>
        </is>
      </c>
      <c r="B1224" s="6" t="n">
        <v>18629</v>
      </c>
    </row>
    <row r="1225">
      <c r="A1225" s="4" t="inlineStr">
        <is>
          <t>Gross Carrying Value, Total</t>
        </is>
      </c>
      <c r="B1225" s="6" t="n">
        <v>19643</v>
      </c>
    </row>
    <row r="1226">
      <c r="A1226" s="4" t="inlineStr">
        <is>
          <t>Accumulated Depreciation</t>
        </is>
      </c>
      <c r="B1226" s="7" t="n">
        <v>-2937</v>
      </c>
    </row>
    <row r="1227">
      <c r="A1227" s="4" t="inlineStr">
        <is>
          <t>Construction/Renovation Date</t>
        </is>
      </c>
      <c r="B1227" s="4" t="inlineStr">
        <is>
          <t>1962</t>
        </is>
      </c>
    </row>
    <row r="1228">
      <c r="A1228" s="4" t="inlineStr">
        <is>
          <t>Acquisition Date</t>
        </is>
      </c>
      <c r="B1228" s="4" t="inlineStr">
        <is>
          <t>2015</t>
        </is>
      </c>
    </row>
    <row r="1229">
      <c r="A1229" s="4" t="inlineStr">
        <is>
          <t>Skilled nursing properties | CTR Partnership, L.P. | Portsmouth Health and Rehab</t>
        </is>
      </c>
    </row>
    <row r="1230">
      <c r="A1230" s="3" t="inlineStr">
        <is>
          <t>SEC Schedule, 12-28, Real Estate Companies, Investment in Real Estate and Accumulated Depreciation [Line Items]</t>
        </is>
      </c>
    </row>
    <row r="1231">
      <c r="A1231" s="4" t="inlineStr">
        <is>
          <t>Encumbrances</t>
        </is>
      </c>
      <c r="B1231" s="7" t="n">
        <v>0</v>
      </c>
    </row>
    <row r="1232">
      <c r="A1232" s="3" t="inlineStr">
        <is>
          <t>Initial Cost to Company</t>
        </is>
      </c>
    </row>
    <row r="1233">
      <c r="A1233" s="4" t="inlineStr">
        <is>
          <t>Initial Cost to Company, Land</t>
        </is>
      </c>
      <c r="B1233" s="6" t="n">
        <v>282</v>
      </c>
    </row>
    <row r="1234">
      <c r="A1234" s="4" t="inlineStr">
        <is>
          <t>Initial Cost to Company, Buildings and Improvements</t>
        </is>
      </c>
      <c r="B1234" s="6" t="n">
        <v>9726</v>
      </c>
    </row>
    <row r="1235">
      <c r="A1235" s="3" t="inlineStr">
        <is>
          <t>Cost Capitalized Since Acquisition</t>
        </is>
      </c>
    </row>
    <row r="1236">
      <c r="A1236" s="4" t="inlineStr">
        <is>
          <t>Costs Capitalized Since Acquisition</t>
        </is>
      </c>
      <c r="B1236" s="6" t="n">
        <v>428</v>
      </c>
    </row>
    <row r="1237">
      <c r="A1237" s="3" t="inlineStr">
        <is>
          <t>Gross Carrying Value</t>
        </is>
      </c>
    </row>
    <row r="1238">
      <c r="A1238" s="4" t="inlineStr">
        <is>
          <t>Gross Carrying Value, Land</t>
        </is>
      </c>
      <c r="B1238" s="6" t="n">
        <v>282</v>
      </c>
    </row>
    <row r="1239">
      <c r="A1239" s="4" t="inlineStr">
        <is>
          <t>Gross Carrying Value, Buildings and Improvements</t>
        </is>
      </c>
      <c r="B1239" s="6" t="n">
        <v>10154</v>
      </c>
    </row>
    <row r="1240">
      <c r="A1240" s="4" t="inlineStr">
        <is>
          <t>Gross Carrying Value, Total</t>
        </is>
      </c>
      <c r="B1240" s="6" t="n">
        <v>10436</v>
      </c>
    </row>
    <row r="1241">
      <c r="A1241" s="4" t="inlineStr">
        <is>
          <t>Accumulated Depreciation</t>
        </is>
      </c>
      <c r="B1241" s="7" t="n">
        <v>-1679</v>
      </c>
    </row>
    <row r="1242">
      <c r="A1242" s="4" t="inlineStr">
        <is>
          <t>Construction/Renovation Date</t>
        </is>
      </c>
      <c r="B1242" s="4" t="inlineStr">
        <is>
          <t>2008</t>
        </is>
      </c>
    </row>
    <row r="1243">
      <c r="A1243" s="4" t="inlineStr">
        <is>
          <t>Acquisition Date</t>
        </is>
      </c>
      <c r="B1243" s="4" t="inlineStr">
        <is>
          <t>2015</t>
        </is>
      </c>
    </row>
    <row r="1244">
      <c r="A1244" s="4" t="inlineStr">
        <is>
          <t>Skilled nursing properties | CTR Partnership, L.P. | West Cove Care &amp; Rehabilitation Center</t>
        </is>
      </c>
    </row>
    <row r="1245">
      <c r="A1245" s="3" t="inlineStr">
        <is>
          <t>SEC Schedule, 12-28, Real Estate Companies, Investment in Real Estate and Accumulated Depreciation [Line Items]</t>
        </is>
      </c>
    </row>
    <row r="1246">
      <c r="A1246" s="4" t="inlineStr">
        <is>
          <t>Encumbrances</t>
        </is>
      </c>
      <c r="B1246" s="7" t="n">
        <v>0</v>
      </c>
    </row>
    <row r="1247">
      <c r="A1247" s="3" t="inlineStr">
        <is>
          <t>Initial Cost to Company</t>
        </is>
      </c>
    </row>
    <row r="1248">
      <c r="A1248" s="4" t="inlineStr">
        <is>
          <t>Initial Cost to Company, Land</t>
        </is>
      </c>
      <c r="B1248" s="6" t="n">
        <v>93</v>
      </c>
    </row>
    <row r="1249">
      <c r="A1249" s="4" t="inlineStr">
        <is>
          <t>Initial Cost to Company, Buildings and Improvements</t>
        </is>
      </c>
      <c r="B1249" s="6" t="n">
        <v>10365</v>
      </c>
    </row>
    <row r="1250">
      <c r="A1250" s="3" t="inlineStr">
        <is>
          <t>Cost Capitalized Since Acquisition</t>
        </is>
      </c>
    </row>
    <row r="1251">
      <c r="A1251" s="4" t="inlineStr">
        <is>
          <t>Costs Capitalized Since Acquisition</t>
        </is>
      </c>
      <c r="B1251" s="6" t="n">
        <v>0</v>
      </c>
    </row>
    <row r="1252">
      <c r="A1252" s="3" t="inlineStr">
        <is>
          <t>Gross Carrying Value</t>
        </is>
      </c>
    </row>
    <row r="1253">
      <c r="A1253" s="4" t="inlineStr">
        <is>
          <t>Gross Carrying Value, Land</t>
        </is>
      </c>
      <c r="B1253" s="6" t="n">
        <v>93</v>
      </c>
    </row>
    <row r="1254">
      <c r="A1254" s="4" t="inlineStr">
        <is>
          <t>Gross Carrying Value, Buildings and Improvements</t>
        </is>
      </c>
      <c r="B1254" s="6" t="n">
        <v>10365</v>
      </c>
    </row>
    <row r="1255">
      <c r="A1255" s="4" t="inlineStr">
        <is>
          <t>Gross Carrying Value, Total</t>
        </is>
      </c>
      <c r="B1255" s="6" t="n">
        <v>10458</v>
      </c>
    </row>
    <row r="1256">
      <c r="A1256" s="4" t="inlineStr">
        <is>
          <t>Accumulated Depreciation</t>
        </is>
      </c>
      <c r="B1256" s="7" t="n">
        <v>-1619</v>
      </c>
    </row>
    <row r="1257">
      <c r="A1257" s="4" t="inlineStr">
        <is>
          <t>Construction/Renovation Date</t>
        </is>
      </c>
      <c r="B1257" s="4" t="inlineStr">
        <is>
          <t>2007</t>
        </is>
      </c>
    </row>
    <row r="1258">
      <c r="A1258" s="4" t="inlineStr">
        <is>
          <t>Acquisition Date</t>
        </is>
      </c>
      <c r="B1258" s="4" t="inlineStr">
        <is>
          <t>2015</t>
        </is>
      </c>
    </row>
    <row r="1259">
      <c r="A1259" s="4" t="inlineStr">
        <is>
          <t>Skilled nursing properties | CTR Partnership, L.P. | BellBrook Health and Rehab</t>
        </is>
      </c>
    </row>
    <row r="1260">
      <c r="A1260" s="3" t="inlineStr">
        <is>
          <t>SEC Schedule, 12-28, Real Estate Companies, Investment in Real Estate and Accumulated Depreciation [Line Items]</t>
        </is>
      </c>
    </row>
    <row r="1261">
      <c r="A1261" s="4" t="inlineStr">
        <is>
          <t>Encumbrances</t>
        </is>
      </c>
      <c r="B1261" s="7" t="n">
        <v>0</v>
      </c>
    </row>
    <row r="1262">
      <c r="A1262" s="3" t="inlineStr">
        <is>
          <t>Initial Cost to Company</t>
        </is>
      </c>
    </row>
    <row r="1263">
      <c r="A1263" s="4" t="inlineStr">
        <is>
          <t>Initial Cost to Company, Land</t>
        </is>
      </c>
      <c r="B1263" s="6" t="n">
        <v>214</v>
      </c>
    </row>
    <row r="1264">
      <c r="A1264" s="4" t="inlineStr">
        <is>
          <t>Initial Cost to Company, Buildings and Improvements</t>
        </is>
      </c>
      <c r="B1264" s="6" t="n">
        <v>2573</v>
      </c>
    </row>
    <row r="1265">
      <c r="A1265" s="3" t="inlineStr">
        <is>
          <t>Cost Capitalized Since Acquisition</t>
        </is>
      </c>
    </row>
    <row r="1266">
      <c r="A1266" s="4" t="inlineStr">
        <is>
          <t>Costs Capitalized Since Acquisition</t>
        </is>
      </c>
      <c r="B1266" s="6" t="n">
        <v>231</v>
      </c>
    </row>
    <row r="1267">
      <c r="A1267" s="3" t="inlineStr">
        <is>
          <t>Gross Carrying Value</t>
        </is>
      </c>
    </row>
    <row r="1268">
      <c r="A1268" s="4" t="inlineStr">
        <is>
          <t>Gross Carrying Value, Land</t>
        </is>
      </c>
      <c r="B1268" s="6" t="n">
        <v>214</v>
      </c>
    </row>
    <row r="1269">
      <c r="A1269" s="4" t="inlineStr">
        <is>
          <t>Gross Carrying Value, Buildings and Improvements</t>
        </is>
      </c>
      <c r="B1269" s="6" t="n">
        <v>2804</v>
      </c>
    </row>
    <row r="1270">
      <c r="A1270" s="4" t="inlineStr">
        <is>
          <t>Gross Carrying Value, Total</t>
        </is>
      </c>
      <c r="B1270" s="6" t="n">
        <v>3018</v>
      </c>
    </row>
    <row r="1271">
      <c r="A1271" s="4" t="inlineStr">
        <is>
          <t>Accumulated Depreciation</t>
        </is>
      </c>
      <c r="B1271" s="7" t="n">
        <v>-466</v>
      </c>
    </row>
    <row r="1272">
      <c r="A1272" s="4" t="inlineStr">
        <is>
          <t>Construction/Renovation Date</t>
        </is>
      </c>
      <c r="B1272" s="4" t="inlineStr">
        <is>
          <t>2003</t>
        </is>
      </c>
    </row>
    <row r="1273">
      <c r="A1273" s="4" t="inlineStr">
        <is>
          <t>Acquisition Date</t>
        </is>
      </c>
      <c r="B1273" s="4" t="inlineStr">
        <is>
          <t>2015</t>
        </is>
      </c>
    </row>
    <row r="1274">
      <c r="A1274" s="4" t="inlineStr">
        <is>
          <t>Skilled nursing properties | CTR Partnership, L.P. | Xenia Health and Rehab</t>
        </is>
      </c>
    </row>
    <row r="1275">
      <c r="A1275" s="3" t="inlineStr">
        <is>
          <t>SEC Schedule, 12-28, Real Estate Companies, Investment in Real Estate and Accumulated Depreciation [Line Items]</t>
        </is>
      </c>
    </row>
    <row r="1276">
      <c r="A1276" s="4" t="inlineStr">
        <is>
          <t>Encumbrances</t>
        </is>
      </c>
      <c r="B1276" s="7" t="n">
        <v>0</v>
      </c>
    </row>
    <row r="1277">
      <c r="A1277" s="3" t="inlineStr">
        <is>
          <t>Initial Cost to Company</t>
        </is>
      </c>
    </row>
    <row r="1278">
      <c r="A1278" s="4" t="inlineStr">
        <is>
          <t>Initial Cost to Company, Land</t>
        </is>
      </c>
      <c r="B1278" s="6" t="n">
        <v>205</v>
      </c>
    </row>
    <row r="1279">
      <c r="A1279" s="4" t="inlineStr">
        <is>
          <t>Initial Cost to Company, Buildings and Improvements</t>
        </is>
      </c>
      <c r="B1279" s="6" t="n">
        <v>3564</v>
      </c>
    </row>
    <row r="1280">
      <c r="A1280" s="3" t="inlineStr">
        <is>
          <t>Cost Capitalized Since Acquisition</t>
        </is>
      </c>
    </row>
    <row r="1281">
      <c r="A1281" s="4" t="inlineStr">
        <is>
          <t>Costs Capitalized Since Acquisition</t>
        </is>
      </c>
      <c r="B1281" s="6" t="n">
        <v>23</v>
      </c>
    </row>
    <row r="1282">
      <c r="A1282" s="3" t="inlineStr">
        <is>
          <t>Gross Carrying Value</t>
        </is>
      </c>
    </row>
    <row r="1283">
      <c r="A1283" s="4" t="inlineStr">
        <is>
          <t>Gross Carrying Value, Land</t>
        </is>
      </c>
      <c r="B1283" s="6" t="n">
        <v>205</v>
      </c>
    </row>
    <row r="1284">
      <c r="A1284" s="4" t="inlineStr">
        <is>
          <t>Gross Carrying Value, Buildings and Improvements</t>
        </is>
      </c>
      <c r="B1284" s="6" t="n">
        <v>3587</v>
      </c>
    </row>
    <row r="1285">
      <c r="A1285" s="4" t="inlineStr">
        <is>
          <t>Gross Carrying Value, Total</t>
        </is>
      </c>
      <c r="B1285" s="6" t="n">
        <v>3792</v>
      </c>
    </row>
    <row r="1286">
      <c r="A1286" s="4" t="inlineStr">
        <is>
          <t>Accumulated Depreciation</t>
        </is>
      </c>
      <c r="B1286" s="7" t="n">
        <v>-562</v>
      </c>
    </row>
    <row r="1287">
      <c r="A1287" s="4" t="inlineStr">
        <is>
          <t>Construction/Renovation Date</t>
        </is>
      </c>
      <c r="B1287" s="4" t="inlineStr">
        <is>
          <t>1981</t>
        </is>
      </c>
    </row>
    <row r="1288">
      <c r="A1288" s="4" t="inlineStr">
        <is>
          <t>Acquisition Date</t>
        </is>
      </c>
      <c r="B1288" s="4" t="inlineStr">
        <is>
          <t>2015</t>
        </is>
      </c>
    </row>
    <row r="1289">
      <c r="A1289" s="4" t="inlineStr">
        <is>
          <t>Skilled nursing properties | CTR Partnership, L.P. | Jamestown Place Health and Rehab</t>
        </is>
      </c>
    </row>
    <row r="1290">
      <c r="A1290" s="3" t="inlineStr">
        <is>
          <t>SEC Schedule, 12-28, Real Estate Companies, Investment in Real Estate and Accumulated Depreciation [Line Items]</t>
        </is>
      </c>
    </row>
    <row r="1291">
      <c r="A1291" s="4" t="inlineStr">
        <is>
          <t>Encumbrances</t>
        </is>
      </c>
      <c r="B1291" s="7" t="n">
        <v>0</v>
      </c>
    </row>
    <row r="1292">
      <c r="A1292" s="3" t="inlineStr">
        <is>
          <t>Initial Cost to Company</t>
        </is>
      </c>
    </row>
    <row r="1293">
      <c r="A1293" s="4" t="inlineStr">
        <is>
          <t>Initial Cost to Company, Land</t>
        </is>
      </c>
      <c r="B1293" s="6" t="n">
        <v>266</v>
      </c>
    </row>
    <row r="1294">
      <c r="A1294" s="4" t="inlineStr">
        <is>
          <t>Initial Cost to Company, Buildings and Improvements</t>
        </is>
      </c>
      <c r="B1294" s="6" t="n">
        <v>4725</v>
      </c>
    </row>
    <row r="1295">
      <c r="A1295" s="3" t="inlineStr">
        <is>
          <t>Cost Capitalized Since Acquisition</t>
        </is>
      </c>
    </row>
    <row r="1296">
      <c r="A1296" s="4" t="inlineStr">
        <is>
          <t>Costs Capitalized Since Acquisition</t>
        </is>
      </c>
      <c r="B1296" s="6" t="n">
        <v>268</v>
      </c>
    </row>
    <row r="1297">
      <c r="A1297" s="3" t="inlineStr">
        <is>
          <t>Gross Carrying Value</t>
        </is>
      </c>
    </row>
    <row r="1298">
      <c r="A1298" s="4" t="inlineStr">
        <is>
          <t>Gross Carrying Value, Land</t>
        </is>
      </c>
      <c r="B1298" s="6" t="n">
        <v>266</v>
      </c>
    </row>
    <row r="1299">
      <c r="A1299" s="4" t="inlineStr">
        <is>
          <t>Gross Carrying Value, Buildings and Improvements</t>
        </is>
      </c>
      <c r="B1299" s="6" t="n">
        <v>4993</v>
      </c>
    </row>
    <row r="1300">
      <c r="A1300" s="4" t="inlineStr">
        <is>
          <t>Gross Carrying Value, Total</t>
        </is>
      </c>
      <c r="B1300" s="6" t="n">
        <v>5259</v>
      </c>
    </row>
    <row r="1301">
      <c r="A1301" s="4" t="inlineStr">
        <is>
          <t>Accumulated Depreciation</t>
        </is>
      </c>
      <c r="B1301" s="7" t="n">
        <v>-834</v>
      </c>
    </row>
    <row r="1302">
      <c r="A1302" s="4" t="inlineStr">
        <is>
          <t>Construction/Renovation Date</t>
        </is>
      </c>
      <c r="B1302" s="4" t="inlineStr">
        <is>
          <t>1967</t>
        </is>
      </c>
    </row>
    <row r="1303">
      <c r="A1303" s="4" t="inlineStr">
        <is>
          <t>Acquisition Date</t>
        </is>
      </c>
      <c r="B1303" s="4" t="inlineStr">
        <is>
          <t>2015</t>
        </is>
      </c>
    </row>
    <row r="1304">
      <c r="A1304" s="4" t="inlineStr">
        <is>
          <t>Skilled nursing properties | CTR Partnership, L.P. | Casa de Paz</t>
        </is>
      </c>
    </row>
    <row r="1305">
      <c r="A1305" s="3" t="inlineStr">
        <is>
          <t>SEC Schedule, 12-28, Real Estate Companies, Investment in Real Estate and Accumulated Depreciation [Line Items]</t>
        </is>
      </c>
    </row>
    <row r="1306">
      <c r="A1306" s="4" t="inlineStr">
        <is>
          <t>Encumbrances</t>
        </is>
      </c>
      <c r="B1306" s="7" t="n">
        <v>0</v>
      </c>
    </row>
    <row r="1307">
      <c r="A1307" s="3" t="inlineStr">
        <is>
          <t>Initial Cost to Company</t>
        </is>
      </c>
    </row>
    <row r="1308">
      <c r="A1308" s="4" t="inlineStr">
        <is>
          <t>Initial Cost to Company, Land</t>
        </is>
      </c>
      <c r="B1308" s="6" t="n">
        <v>119</v>
      </c>
    </row>
    <row r="1309">
      <c r="A1309" s="4" t="inlineStr">
        <is>
          <t>Initial Cost to Company, Buildings and Improvements</t>
        </is>
      </c>
      <c r="B1309" s="6" t="n">
        <v>7727</v>
      </c>
    </row>
    <row r="1310">
      <c r="A1310" s="3" t="inlineStr">
        <is>
          <t>Cost Capitalized Since Acquisition</t>
        </is>
      </c>
    </row>
    <row r="1311">
      <c r="A1311" s="4" t="inlineStr">
        <is>
          <t>Costs Capitalized Since Acquisition</t>
        </is>
      </c>
      <c r="B1311" s="6" t="n">
        <v>0</v>
      </c>
    </row>
    <row r="1312">
      <c r="A1312" s="3" t="inlineStr">
        <is>
          <t>Gross Carrying Value</t>
        </is>
      </c>
    </row>
    <row r="1313">
      <c r="A1313" s="4" t="inlineStr">
        <is>
          <t>Gross Carrying Value, Land</t>
        </is>
      </c>
      <c r="B1313" s="6" t="n">
        <v>119</v>
      </c>
    </row>
    <row r="1314">
      <c r="A1314" s="4" t="inlineStr">
        <is>
          <t>Gross Carrying Value, Buildings and Improvements</t>
        </is>
      </c>
      <c r="B1314" s="6" t="n">
        <v>7727</v>
      </c>
    </row>
    <row r="1315">
      <c r="A1315" s="4" t="inlineStr">
        <is>
          <t>Gross Carrying Value, Total</t>
        </is>
      </c>
      <c r="B1315" s="6" t="n">
        <v>7846</v>
      </c>
    </row>
    <row r="1316">
      <c r="A1316" s="4" t="inlineStr">
        <is>
          <t>Accumulated Depreciation</t>
        </is>
      </c>
      <c r="B1316" s="7" t="n">
        <v>-1143</v>
      </c>
    </row>
    <row r="1317">
      <c r="A1317" s="4" t="inlineStr">
        <is>
          <t>Construction/Renovation Date</t>
        </is>
      </c>
      <c r="B1317" s="4" t="inlineStr">
        <is>
          <t>1974</t>
        </is>
      </c>
    </row>
    <row r="1318">
      <c r="A1318" s="4" t="inlineStr">
        <is>
          <t>Acquisition Date</t>
        </is>
      </c>
      <c r="B1318" s="4" t="inlineStr">
        <is>
          <t>2016</t>
        </is>
      </c>
    </row>
    <row r="1319">
      <c r="A1319" s="4" t="inlineStr">
        <is>
          <t>Skilled nursing properties | CTR Partnership, L.P. | Denison Care Center</t>
        </is>
      </c>
    </row>
    <row r="1320">
      <c r="A1320" s="3" t="inlineStr">
        <is>
          <t>SEC Schedule, 12-28, Real Estate Companies, Investment in Real Estate and Accumulated Depreciation [Line Items]</t>
        </is>
      </c>
    </row>
    <row r="1321">
      <c r="A1321" s="4" t="inlineStr">
        <is>
          <t>Encumbrances</t>
        </is>
      </c>
      <c r="B1321" s="7" t="n">
        <v>0</v>
      </c>
    </row>
    <row r="1322">
      <c r="A1322" s="3" t="inlineStr">
        <is>
          <t>Initial Cost to Company</t>
        </is>
      </c>
    </row>
    <row r="1323">
      <c r="A1323" s="4" t="inlineStr">
        <is>
          <t>Initial Cost to Company, Land</t>
        </is>
      </c>
      <c r="B1323" s="6" t="n">
        <v>96</v>
      </c>
    </row>
    <row r="1324">
      <c r="A1324" s="4" t="inlineStr">
        <is>
          <t>Initial Cost to Company, Buildings and Improvements</t>
        </is>
      </c>
      <c r="B1324" s="6" t="n">
        <v>2784</v>
      </c>
    </row>
    <row r="1325">
      <c r="A1325" s="3" t="inlineStr">
        <is>
          <t>Cost Capitalized Since Acquisition</t>
        </is>
      </c>
    </row>
    <row r="1326">
      <c r="A1326" s="4" t="inlineStr">
        <is>
          <t>Costs Capitalized Since Acquisition</t>
        </is>
      </c>
      <c r="B1326" s="6" t="n">
        <v>0</v>
      </c>
    </row>
    <row r="1327">
      <c r="A1327" s="3" t="inlineStr">
        <is>
          <t>Gross Carrying Value</t>
        </is>
      </c>
    </row>
    <row r="1328">
      <c r="A1328" s="4" t="inlineStr">
        <is>
          <t>Gross Carrying Value, Land</t>
        </is>
      </c>
      <c r="B1328" s="6" t="n">
        <v>96</v>
      </c>
    </row>
    <row r="1329">
      <c r="A1329" s="4" t="inlineStr">
        <is>
          <t>Gross Carrying Value, Buildings and Improvements</t>
        </is>
      </c>
      <c r="B1329" s="6" t="n">
        <v>2784</v>
      </c>
    </row>
    <row r="1330">
      <c r="A1330" s="4" t="inlineStr">
        <is>
          <t>Gross Carrying Value, Total</t>
        </is>
      </c>
      <c r="B1330" s="6" t="n">
        <v>2880</v>
      </c>
    </row>
    <row r="1331">
      <c r="A1331" s="4" t="inlineStr">
        <is>
          <t>Accumulated Depreciation</t>
        </is>
      </c>
      <c r="B1331" s="7" t="n">
        <v>-412</v>
      </c>
    </row>
    <row r="1332">
      <c r="A1332" s="4" t="inlineStr">
        <is>
          <t>Construction/Renovation Date</t>
        </is>
      </c>
      <c r="B1332" s="4" t="inlineStr">
        <is>
          <t>2015</t>
        </is>
      </c>
    </row>
    <row r="1333">
      <c r="A1333" s="4" t="inlineStr">
        <is>
          <t>Acquisition Date</t>
        </is>
      </c>
      <c r="B1333" s="4" t="inlineStr">
        <is>
          <t>2016</t>
        </is>
      </c>
    </row>
    <row r="1334">
      <c r="A1334" s="4" t="inlineStr">
        <is>
          <t>Skilled nursing properties | CTR Partnership, L.P. | Garden View Care Center</t>
        </is>
      </c>
    </row>
    <row r="1335">
      <c r="A1335" s="3" t="inlineStr">
        <is>
          <t>SEC Schedule, 12-28, Real Estate Companies, Investment in Real Estate and Accumulated Depreciation [Line Items]</t>
        </is>
      </c>
    </row>
    <row r="1336">
      <c r="A1336" s="4" t="inlineStr">
        <is>
          <t>Encumbrances</t>
        </is>
      </c>
      <c r="B1336" s="7" t="n">
        <v>0</v>
      </c>
    </row>
    <row r="1337">
      <c r="A1337" s="3" t="inlineStr">
        <is>
          <t>Initial Cost to Company</t>
        </is>
      </c>
    </row>
    <row r="1338">
      <c r="A1338" s="4" t="inlineStr">
        <is>
          <t>Initial Cost to Company, Land</t>
        </is>
      </c>
      <c r="B1338" s="6" t="n">
        <v>105</v>
      </c>
    </row>
    <row r="1339">
      <c r="A1339" s="4" t="inlineStr">
        <is>
          <t>Initial Cost to Company, Buildings and Improvements</t>
        </is>
      </c>
      <c r="B1339" s="6" t="n">
        <v>3179</v>
      </c>
    </row>
    <row r="1340">
      <c r="A1340" s="3" t="inlineStr">
        <is>
          <t>Cost Capitalized Since Acquisition</t>
        </is>
      </c>
    </row>
    <row r="1341">
      <c r="A1341" s="4" t="inlineStr">
        <is>
          <t>Costs Capitalized Since Acquisition</t>
        </is>
      </c>
      <c r="B1341" s="6" t="n">
        <v>0</v>
      </c>
    </row>
    <row r="1342">
      <c r="A1342" s="3" t="inlineStr">
        <is>
          <t>Gross Carrying Value</t>
        </is>
      </c>
    </row>
    <row r="1343">
      <c r="A1343" s="4" t="inlineStr">
        <is>
          <t>Gross Carrying Value, Land</t>
        </is>
      </c>
      <c r="B1343" s="6" t="n">
        <v>105</v>
      </c>
    </row>
    <row r="1344">
      <c r="A1344" s="4" t="inlineStr">
        <is>
          <t>Gross Carrying Value, Buildings and Improvements</t>
        </is>
      </c>
      <c r="B1344" s="6" t="n">
        <v>3179</v>
      </c>
    </row>
    <row r="1345">
      <c r="A1345" s="4" t="inlineStr">
        <is>
          <t>Gross Carrying Value, Total</t>
        </is>
      </c>
      <c r="B1345" s="6" t="n">
        <v>3284</v>
      </c>
    </row>
    <row r="1346">
      <c r="A1346" s="4" t="inlineStr">
        <is>
          <t>Accumulated Depreciation</t>
        </is>
      </c>
      <c r="B1346" s="7" t="n">
        <v>-470</v>
      </c>
    </row>
    <row r="1347">
      <c r="A1347" s="4" t="inlineStr">
        <is>
          <t>Construction/Renovation Date</t>
        </is>
      </c>
      <c r="B1347" s="4" t="inlineStr">
        <is>
          <t>2013</t>
        </is>
      </c>
    </row>
    <row r="1348">
      <c r="A1348" s="4" t="inlineStr">
        <is>
          <t>Acquisition Date</t>
        </is>
      </c>
      <c r="B1348" s="4" t="inlineStr">
        <is>
          <t>2016</t>
        </is>
      </c>
    </row>
    <row r="1349">
      <c r="A1349" s="4" t="inlineStr">
        <is>
          <t>Skilled nursing properties | CTR Partnership, L.P. | Grandview Health Care Center</t>
        </is>
      </c>
    </row>
    <row r="1350">
      <c r="A1350" s="3" t="inlineStr">
        <is>
          <t>SEC Schedule, 12-28, Real Estate Companies, Investment in Real Estate and Accumulated Depreciation [Line Items]</t>
        </is>
      </c>
    </row>
    <row r="1351">
      <c r="A1351" s="4" t="inlineStr">
        <is>
          <t>Encumbrances</t>
        </is>
      </c>
      <c r="B1351" s="7" t="n">
        <v>0</v>
      </c>
    </row>
    <row r="1352">
      <c r="A1352" s="3" t="inlineStr">
        <is>
          <t>Initial Cost to Company</t>
        </is>
      </c>
    </row>
    <row r="1353">
      <c r="A1353" s="4" t="inlineStr">
        <is>
          <t>Initial Cost to Company, Land</t>
        </is>
      </c>
      <c r="B1353" s="6" t="n">
        <v>39</v>
      </c>
    </row>
    <row r="1354">
      <c r="A1354" s="4" t="inlineStr">
        <is>
          <t>Initial Cost to Company, Buildings and Improvements</t>
        </is>
      </c>
      <c r="B1354" s="6" t="n">
        <v>1167</v>
      </c>
    </row>
    <row r="1355">
      <c r="A1355" s="3" t="inlineStr">
        <is>
          <t>Cost Capitalized Since Acquisition</t>
        </is>
      </c>
    </row>
    <row r="1356">
      <c r="A1356" s="4" t="inlineStr">
        <is>
          <t>Costs Capitalized Since Acquisition</t>
        </is>
      </c>
      <c r="B1356" s="6" t="n">
        <v>0</v>
      </c>
    </row>
    <row r="1357">
      <c r="A1357" s="3" t="inlineStr">
        <is>
          <t>Gross Carrying Value</t>
        </is>
      </c>
    </row>
    <row r="1358">
      <c r="A1358" s="4" t="inlineStr">
        <is>
          <t>Gross Carrying Value, Land</t>
        </is>
      </c>
      <c r="B1358" s="6" t="n">
        <v>39</v>
      </c>
    </row>
    <row r="1359">
      <c r="A1359" s="4" t="inlineStr">
        <is>
          <t>Gross Carrying Value, Buildings and Improvements</t>
        </is>
      </c>
      <c r="B1359" s="6" t="n">
        <v>1167</v>
      </c>
    </row>
    <row r="1360">
      <c r="A1360" s="4" t="inlineStr">
        <is>
          <t>Gross Carrying Value, Total</t>
        </is>
      </c>
      <c r="B1360" s="6" t="n">
        <v>1206</v>
      </c>
    </row>
    <row r="1361">
      <c r="A1361" s="4" t="inlineStr">
        <is>
          <t>Accumulated Depreciation</t>
        </is>
      </c>
      <c r="B1361" s="7" t="n">
        <v>-173</v>
      </c>
    </row>
    <row r="1362">
      <c r="A1362" s="4" t="inlineStr">
        <is>
          <t>Construction/Renovation Date</t>
        </is>
      </c>
      <c r="B1362" s="4" t="inlineStr">
        <is>
          <t>2014</t>
        </is>
      </c>
    </row>
    <row r="1363">
      <c r="A1363" s="4" t="inlineStr">
        <is>
          <t>Acquisition Date</t>
        </is>
      </c>
      <c r="B1363" s="4" t="inlineStr">
        <is>
          <t>2016</t>
        </is>
      </c>
    </row>
    <row r="1364">
      <c r="A1364" s="4" t="inlineStr">
        <is>
          <t>Skilled nursing properties | CTR Partnership, L.P. | Grundy Care Center</t>
        </is>
      </c>
    </row>
    <row r="1365">
      <c r="A1365" s="3" t="inlineStr">
        <is>
          <t>SEC Schedule, 12-28, Real Estate Companies, Investment in Real Estate and Accumulated Depreciation [Line Items]</t>
        </is>
      </c>
    </row>
    <row r="1366">
      <c r="A1366" s="4" t="inlineStr">
        <is>
          <t>Encumbrances</t>
        </is>
      </c>
      <c r="B1366" s="7" t="n">
        <v>0</v>
      </c>
    </row>
    <row r="1367">
      <c r="A1367" s="3" t="inlineStr">
        <is>
          <t>Initial Cost to Company</t>
        </is>
      </c>
    </row>
    <row r="1368">
      <c r="A1368" s="4" t="inlineStr">
        <is>
          <t>Initial Cost to Company, Land</t>
        </is>
      </c>
      <c r="B1368" s="6" t="n">
        <v>65</v>
      </c>
    </row>
    <row r="1369">
      <c r="A1369" s="4" t="inlineStr">
        <is>
          <t>Initial Cost to Company, Buildings and Improvements</t>
        </is>
      </c>
      <c r="B1369" s="6" t="n">
        <v>1935</v>
      </c>
    </row>
    <row r="1370">
      <c r="A1370" s="3" t="inlineStr">
        <is>
          <t>Cost Capitalized Since Acquisition</t>
        </is>
      </c>
    </row>
    <row r="1371">
      <c r="A1371" s="4" t="inlineStr">
        <is>
          <t>Costs Capitalized Since Acquisition</t>
        </is>
      </c>
      <c r="B1371" s="6" t="n">
        <v>0</v>
      </c>
    </row>
    <row r="1372">
      <c r="A1372" s="3" t="inlineStr">
        <is>
          <t>Gross Carrying Value</t>
        </is>
      </c>
    </row>
    <row r="1373">
      <c r="A1373" s="4" t="inlineStr">
        <is>
          <t>Gross Carrying Value, Land</t>
        </is>
      </c>
      <c r="B1373" s="6" t="n">
        <v>65</v>
      </c>
    </row>
    <row r="1374">
      <c r="A1374" s="4" t="inlineStr">
        <is>
          <t>Gross Carrying Value, Buildings and Improvements</t>
        </is>
      </c>
      <c r="B1374" s="6" t="n">
        <v>1935</v>
      </c>
    </row>
    <row r="1375">
      <c r="A1375" s="4" t="inlineStr">
        <is>
          <t>Gross Carrying Value, Total</t>
        </is>
      </c>
      <c r="B1375" s="6" t="n">
        <v>2000</v>
      </c>
    </row>
    <row r="1376">
      <c r="A1376" s="4" t="inlineStr">
        <is>
          <t>Accumulated Depreciation</t>
        </is>
      </c>
      <c r="B1376" s="7" t="n">
        <v>-286</v>
      </c>
    </row>
    <row r="1377">
      <c r="A1377" s="4" t="inlineStr">
        <is>
          <t>Construction/Renovation Date</t>
        </is>
      </c>
      <c r="B1377" s="4" t="inlineStr">
        <is>
          <t>2011</t>
        </is>
      </c>
    </row>
    <row r="1378">
      <c r="A1378" s="4" t="inlineStr">
        <is>
          <t>Acquisition Date</t>
        </is>
      </c>
      <c r="B1378" s="4" t="inlineStr">
        <is>
          <t>2016</t>
        </is>
      </c>
    </row>
    <row r="1379">
      <c r="A1379" s="4" t="inlineStr">
        <is>
          <t>Skilled nursing properties | CTR Partnership, L.P. | Iowa City Rehab and Health Care Center</t>
        </is>
      </c>
    </row>
    <row r="1380">
      <c r="A1380" s="3" t="inlineStr">
        <is>
          <t>SEC Schedule, 12-28, Real Estate Companies, Investment in Real Estate and Accumulated Depreciation [Line Items]</t>
        </is>
      </c>
    </row>
    <row r="1381">
      <c r="A1381" s="4" t="inlineStr">
        <is>
          <t>Encumbrances</t>
        </is>
      </c>
      <c r="B1381" s="7" t="n">
        <v>0</v>
      </c>
    </row>
    <row r="1382">
      <c r="A1382" s="3" t="inlineStr">
        <is>
          <t>Initial Cost to Company</t>
        </is>
      </c>
    </row>
    <row r="1383">
      <c r="A1383" s="4" t="inlineStr">
        <is>
          <t>Initial Cost to Company, Land</t>
        </is>
      </c>
      <c r="B1383" s="6" t="n">
        <v>522</v>
      </c>
    </row>
    <row r="1384">
      <c r="A1384" s="4" t="inlineStr">
        <is>
          <t>Initial Cost to Company, Buildings and Improvements</t>
        </is>
      </c>
      <c r="B1384" s="6" t="n">
        <v>5690</v>
      </c>
    </row>
    <row r="1385">
      <c r="A1385" s="3" t="inlineStr">
        <is>
          <t>Cost Capitalized Since Acquisition</t>
        </is>
      </c>
    </row>
    <row r="1386">
      <c r="A1386" s="4" t="inlineStr">
        <is>
          <t>Costs Capitalized Since Acquisition</t>
        </is>
      </c>
      <c r="B1386" s="6" t="n">
        <v>0</v>
      </c>
    </row>
    <row r="1387">
      <c r="A1387" s="3" t="inlineStr">
        <is>
          <t>Gross Carrying Value</t>
        </is>
      </c>
    </row>
    <row r="1388">
      <c r="A1388" s="4" t="inlineStr">
        <is>
          <t>Gross Carrying Value, Land</t>
        </is>
      </c>
      <c r="B1388" s="6" t="n">
        <v>522</v>
      </c>
    </row>
    <row r="1389">
      <c r="A1389" s="4" t="inlineStr">
        <is>
          <t>Gross Carrying Value, Buildings and Improvements</t>
        </is>
      </c>
      <c r="B1389" s="6" t="n">
        <v>5690</v>
      </c>
    </row>
    <row r="1390">
      <c r="A1390" s="4" t="inlineStr">
        <is>
          <t>Gross Carrying Value, Total</t>
        </is>
      </c>
      <c r="B1390" s="6" t="n">
        <v>6212</v>
      </c>
    </row>
    <row r="1391">
      <c r="A1391" s="4" t="inlineStr">
        <is>
          <t>Accumulated Depreciation</t>
        </is>
      </c>
      <c r="B1391" s="7" t="n">
        <v>-842</v>
      </c>
    </row>
    <row r="1392">
      <c r="A1392" s="4" t="inlineStr">
        <is>
          <t>Construction/Renovation Date</t>
        </is>
      </c>
      <c r="B1392" s="4" t="inlineStr">
        <is>
          <t>2014</t>
        </is>
      </c>
    </row>
    <row r="1393">
      <c r="A1393" s="4" t="inlineStr">
        <is>
          <t>Acquisition Date</t>
        </is>
      </c>
      <c r="B1393" s="4" t="inlineStr">
        <is>
          <t>2016</t>
        </is>
      </c>
    </row>
    <row r="1394">
      <c r="A1394" s="4" t="inlineStr">
        <is>
          <t>Skilled nursing properties | CTR Partnership, L.P. | Lenox Care Center</t>
        </is>
      </c>
    </row>
    <row r="1395">
      <c r="A1395" s="3" t="inlineStr">
        <is>
          <t>SEC Schedule, 12-28, Real Estate Companies, Investment in Real Estate and Accumulated Depreciation [Line Items]</t>
        </is>
      </c>
    </row>
    <row r="1396">
      <c r="A1396" s="4" t="inlineStr">
        <is>
          <t>Encumbrances</t>
        </is>
      </c>
      <c r="B1396" s="7" t="n">
        <v>0</v>
      </c>
    </row>
    <row r="1397">
      <c r="A1397" s="3" t="inlineStr">
        <is>
          <t>Initial Cost to Company</t>
        </is>
      </c>
    </row>
    <row r="1398">
      <c r="A1398" s="4" t="inlineStr">
        <is>
          <t>Initial Cost to Company, Land</t>
        </is>
      </c>
      <c r="B1398" s="6" t="n">
        <v>31</v>
      </c>
    </row>
    <row r="1399">
      <c r="A1399" s="4" t="inlineStr">
        <is>
          <t>Initial Cost to Company, Buildings and Improvements</t>
        </is>
      </c>
      <c r="B1399" s="6" t="n">
        <v>1915</v>
      </c>
    </row>
    <row r="1400">
      <c r="A1400" s="3" t="inlineStr">
        <is>
          <t>Cost Capitalized Since Acquisition</t>
        </is>
      </c>
    </row>
    <row r="1401">
      <c r="A1401" s="4" t="inlineStr">
        <is>
          <t>Costs Capitalized Since Acquisition</t>
        </is>
      </c>
      <c r="B1401" s="6" t="n">
        <v>0</v>
      </c>
    </row>
    <row r="1402">
      <c r="A1402" s="3" t="inlineStr">
        <is>
          <t>Gross Carrying Value</t>
        </is>
      </c>
    </row>
    <row r="1403">
      <c r="A1403" s="4" t="inlineStr">
        <is>
          <t>Gross Carrying Value, Land</t>
        </is>
      </c>
      <c r="B1403" s="6" t="n">
        <v>31</v>
      </c>
    </row>
    <row r="1404">
      <c r="A1404" s="4" t="inlineStr">
        <is>
          <t>Gross Carrying Value, Buildings and Improvements</t>
        </is>
      </c>
      <c r="B1404" s="6" t="n">
        <v>1915</v>
      </c>
    </row>
    <row r="1405">
      <c r="A1405" s="4" t="inlineStr">
        <is>
          <t>Gross Carrying Value, Total</t>
        </is>
      </c>
      <c r="B1405" s="6" t="n">
        <v>1946</v>
      </c>
    </row>
    <row r="1406">
      <c r="A1406" s="4" t="inlineStr">
        <is>
          <t>Accumulated Depreciation</t>
        </is>
      </c>
      <c r="B1406" s="7" t="n">
        <v>-283</v>
      </c>
    </row>
    <row r="1407">
      <c r="A1407" s="4" t="inlineStr">
        <is>
          <t>Construction/Renovation Date</t>
        </is>
      </c>
      <c r="B1407" s="4" t="inlineStr">
        <is>
          <t>2012</t>
        </is>
      </c>
    </row>
    <row r="1408">
      <c r="A1408" s="4" t="inlineStr">
        <is>
          <t>Acquisition Date</t>
        </is>
      </c>
      <c r="B1408" s="4" t="inlineStr">
        <is>
          <t>2016</t>
        </is>
      </c>
    </row>
    <row r="1409">
      <c r="A1409" s="4" t="inlineStr">
        <is>
          <t>Skilled nursing properties | CTR Partnership, L.P. | Osage</t>
        </is>
      </c>
    </row>
    <row r="1410">
      <c r="A1410" s="3" t="inlineStr">
        <is>
          <t>SEC Schedule, 12-28, Real Estate Companies, Investment in Real Estate and Accumulated Depreciation [Line Items]</t>
        </is>
      </c>
    </row>
    <row r="1411">
      <c r="A1411" s="4" t="inlineStr">
        <is>
          <t>Encumbrances</t>
        </is>
      </c>
      <c r="B1411" s="7" t="n">
        <v>0</v>
      </c>
    </row>
    <row r="1412">
      <c r="A1412" s="3" t="inlineStr">
        <is>
          <t>Initial Cost to Company</t>
        </is>
      </c>
    </row>
    <row r="1413">
      <c r="A1413" s="4" t="inlineStr">
        <is>
          <t>Initial Cost to Company, Land</t>
        </is>
      </c>
      <c r="B1413" s="6" t="n">
        <v>126</v>
      </c>
    </row>
    <row r="1414">
      <c r="A1414" s="4" t="inlineStr">
        <is>
          <t>Initial Cost to Company, Buildings and Improvements</t>
        </is>
      </c>
      <c r="B1414" s="6" t="n">
        <v>2255</v>
      </c>
    </row>
    <row r="1415">
      <c r="A1415" s="3" t="inlineStr">
        <is>
          <t>Cost Capitalized Since Acquisition</t>
        </is>
      </c>
    </row>
    <row r="1416">
      <c r="A1416" s="4" t="inlineStr">
        <is>
          <t>Costs Capitalized Since Acquisition</t>
        </is>
      </c>
      <c r="B1416" s="6" t="n">
        <v>0</v>
      </c>
    </row>
    <row r="1417">
      <c r="A1417" s="3" t="inlineStr">
        <is>
          <t>Gross Carrying Value</t>
        </is>
      </c>
    </row>
    <row r="1418">
      <c r="A1418" s="4" t="inlineStr">
        <is>
          <t>Gross Carrying Value, Land</t>
        </is>
      </c>
      <c r="B1418" s="6" t="n">
        <v>126</v>
      </c>
    </row>
    <row r="1419">
      <c r="A1419" s="4" t="inlineStr">
        <is>
          <t>Gross Carrying Value, Buildings and Improvements</t>
        </is>
      </c>
      <c r="B1419" s="6" t="n">
        <v>2255</v>
      </c>
    </row>
    <row r="1420">
      <c r="A1420" s="4" t="inlineStr">
        <is>
          <t>Gross Carrying Value, Total</t>
        </is>
      </c>
      <c r="B1420" s="6" t="n">
        <v>2381</v>
      </c>
    </row>
    <row r="1421">
      <c r="A1421" s="4" t="inlineStr">
        <is>
          <t>Accumulated Depreciation</t>
        </is>
      </c>
      <c r="B1421" s="7" t="n">
        <v>-334</v>
      </c>
    </row>
    <row r="1422">
      <c r="A1422" s="4" t="inlineStr">
        <is>
          <t>Construction/Renovation Date</t>
        </is>
      </c>
      <c r="B1422" s="4" t="inlineStr">
        <is>
          <t>2014</t>
        </is>
      </c>
    </row>
    <row r="1423">
      <c r="A1423" s="4" t="inlineStr">
        <is>
          <t>Acquisition Date</t>
        </is>
      </c>
      <c r="B1423" s="4" t="inlineStr">
        <is>
          <t>2016</t>
        </is>
      </c>
    </row>
    <row r="1424">
      <c r="A1424" s="4" t="inlineStr">
        <is>
          <t>Skilled nursing properties | CTR Partnership, L.P. | Pleasant Acres Care Center</t>
        </is>
      </c>
    </row>
    <row r="1425">
      <c r="A1425" s="3" t="inlineStr">
        <is>
          <t>SEC Schedule, 12-28, Real Estate Companies, Investment in Real Estate and Accumulated Depreciation [Line Items]</t>
        </is>
      </c>
    </row>
    <row r="1426">
      <c r="A1426" s="4" t="inlineStr">
        <is>
          <t>Encumbrances</t>
        </is>
      </c>
      <c r="B1426" s="7" t="n">
        <v>0</v>
      </c>
    </row>
    <row r="1427">
      <c r="A1427" s="3" t="inlineStr">
        <is>
          <t>Initial Cost to Company</t>
        </is>
      </c>
    </row>
    <row r="1428">
      <c r="A1428" s="4" t="inlineStr">
        <is>
          <t>Initial Cost to Company, Land</t>
        </is>
      </c>
      <c r="B1428" s="6" t="n">
        <v>189</v>
      </c>
    </row>
    <row r="1429">
      <c r="A1429" s="4" t="inlineStr">
        <is>
          <t>Initial Cost to Company, Buildings and Improvements</t>
        </is>
      </c>
      <c r="B1429" s="6" t="n">
        <v>2544</v>
      </c>
    </row>
    <row r="1430">
      <c r="A1430" s="3" t="inlineStr">
        <is>
          <t>Cost Capitalized Since Acquisition</t>
        </is>
      </c>
    </row>
    <row r="1431">
      <c r="A1431" s="4" t="inlineStr">
        <is>
          <t>Costs Capitalized Since Acquisition</t>
        </is>
      </c>
      <c r="B1431" s="6" t="n">
        <v>0</v>
      </c>
    </row>
    <row r="1432">
      <c r="A1432" s="3" t="inlineStr">
        <is>
          <t>Gross Carrying Value</t>
        </is>
      </c>
    </row>
    <row r="1433">
      <c r="A1433" s="4" t="inlineStr">
        <is>
          <t>Gross Carrying Value, Land</t>
        </is>
      </c>
      <c r="B1433" s="6" t="n">
        <v>189</v>
      </c>
    </row>
    <row r="1434">
      <c r="A1434" s="4" t="inlineStr">
        <is>
          <t>Gross Carrying Value, Buildings and Improvements</t>
        </is>
      </c>
      <c r="B1434" s="6" t="n">
        <v>2544</v>
      </c>
    </row>
    <row r="1435">
      <c r="A1435" s="4" t="inlineStr">
        <is>
          <t>Gross Carrying Value, Total</t>
        </is>
      </c>
      <c r="B1435" s="6" t="n">
        <v>2733</v>
      </c>
    </row>
    <row r="1436">
      <c r="A1436" s="4" t="inlineStr">
        <is>
          <t>Accumulated Depreciation</t>
        </is>
      </c>
      <c r="B1436" s="7" t="n">
        <v>-376</v>
      </c>
    </row>
    <row r="1437">
      <c r="A1437" s="4" t="inlineStr">
        <is>
          <t>Construction/Renovation Date</t>
        </is>
      </c>
      <c r="B1437" s="4" t="inlineStr">
        <is>
          <t>2014</t>
        </is>
      </c>
    </row>
    <row r="1438">
      <c r="A1438" s="4" t="inlineStr">
        <is>
          <t>Acquisition Date</t>
        </is>
      </c>
      <c r="B1438" s="4" t="inlineStr">
        <is>
          <t>2016</t>
        </is>
      </c>
    </row>
    <row r="1439">
      <c r="A1439" s="4" t="inlineStr">
        <is>
          <t>Skilled nursing properties | CTR Partnership, L.P. | Cedar Falls Health Care Center</t>
        </is>
      </c>
    </row>
    <row r="1440">
      <c r="A1440" s="3" t="inlineStr">
        <is>
          <t>SEC Schedule, 12-28, Real Estate Companies, Investment in Real Estate and Accumulated Depreciation [Line Items]</t>
        </is>
      </c>
    </row>
    <row r="1441">
      <c r="A1441" s="4" t="inlineStr">
        <is>
          <t>Encumbrances</t>
        </is>
      </c>
      <c r="B1441" s="7" t="n">
        <v>0</v>
      </c>
    </row>
    <row r="1442">
      <c r="A1442" s="3" t="inlineStr">
        <is>
          <t>Initial Cost to Company</t>
        </is>
      </c>
    </row>
    <row r="1443">
      <c r="A1443" s="4" t="inlineStr">
        <is>
          <t>Initial Cost to Company, Land</t>
        </is>
      </c>
      <c r="B1443" s="6" t="n">
        <v>324</v>
      </c>
    </row>
    <row r="1444">
      <c r="A1444" s="4" t="inlineStr">
        <is>
          <t>Initial Cost to Company, Buildings and Improvements</t>
        </is>
      </c>
      <c r="B1444" s="6" t="n">
        <v>4366</v>
      </c>
    </row>
    <row r="1445">
      <c r="A1445" s="3" t="inlineStr">
        <is>
          <t>Cost Capitalized Since Acquisition</t>
        </is>
      </c>
    </row>
    <row r="1446">
      <c r="A1446" s="4" t="inlineStr">
        <is>
          <t>Costs Capitalized Since Acquisition</t>
        </is>
      </c>
      <c r="B1446" s="6" t="n">
        <v>0</v>
      </c>
    </row>
    <row r="1447">
      <c r="A1447" s="3" t="inlineStr">
        <is>
          <t>Gross Carrying Value</t>
        </is>
      </c>
    </row>
    <row r="1448">
      <c r="A1448" s="4" t="inlineStr">
        <is>
          <t>Gross Carrying Value, Land</t>
        </is>
      </c>
      <c r="B1448" s="6" t="n">
        <v>324</v>
      </c>
    </row>
    <row r="1449">
      <c r="A1449" s="4" t="inlineStr">
        <is>
          <t>Gross Carrying Value, Buildings and Improvements</t>
        </is>
      </c>
      <c r="B1449" s="6" t="n">
        <v>4366</v>
      </c>
    </row>
    <row r="1450">
      <c r="A1450" s="4" t="inlineStr">
        <is>
          <t>Gross Carrying Value, Total</t>
        </is>
      </c>
      <c r="B1450" s="6" t="n">
        <v>4690</v>
      </c>
    </row>
    <row r="1451">
      <c r="A1451" s="4" t="inlineStr">
        <is>
          <t>Accumulated Depreciation</t>
        </is>
      </c>
      <c r="B1451" s="7" t="n">
        <v>-628</v>
      </c>
    </row>
    <row r="1452">
      <c r="A1452" s="4" t="inlineStr">
        <is>
          <t>Construction/Renovation Date</t>
        </is>
      </c>
      <c r="B1452" s="4" t="inlineStr">
        <is>
          <t>2015</t>
        </is>
      </c>
    </row>
    <row r="1453">
      <c r="A1453" s="4" t="inlineStr">
        <is>
          <t>Acquisition Date</t>
        </is>
      </c>
      <c r="B1453" s="4" t="inlineStr">
        <is>
          <t>2016</t>
        </is>
      </c>
    </row>
    <row r="1454">
      <c r="A1454" s="4" t="inlineStr">
        <is>
          <t>Skilled nursing properties | CTR Partnership, L.P. | Premier Estates of Highlands</t>
        </is>
      </c>
    </row>
    <row r="1455">
      <c r="A1455" s="3" t="inlineStr">
        <is>
          <t>SEC Schedule, 12-28, Real Estate Companies, Investment in Real Estate and Accumulated Depreciation [Line Items]</t>
        </is>
      </c>
    </row>
    <row r="1456">
      <c r="A1456" s="4" t="inlineStr">
        <is>
          <t>Encumbrances</t>
        </is>
      </c>
      <c r="B1456" s="7" t="n">
        <v>0</v>
      </c>
    </row>
    <row r="1457">
      <c r="A1457" s="3" t="inlineStr">
        <is>
          <t>Initial Cost to Company</t>
        </is>
      </c>
    </row>
    <row r="1458">
      <c r="A1458" s="4" t="inlineStr">
        <is>
          <t>Initial Cost to Company, Land</t>
        </is>
      </c>
      <c r="B1458" s="6" t="n">
        <v>364</v>
      </c>
    </row>
    <row r="1459">
      <c r="A1459" s="4" t="inlineStr">
        <is>
          <t>Initial Cost to Company, Buildings and Improvements</t>
        </is>
      </c>
      <c r="B1459" s="6" t="n">
        <v>2199</v>
      </c>
    </row>
    <row r="1460">
      <c r="A1460" s="3" t="inlineStr">
        <is>
          <t>Cost Capitalized Since Acquisition</t>
        </is>
      </c>
    </row>
    <row r="1461">
      <c r="A1461" s="4" t="inlineStr">
        <is>
          <t>Costs Capitalized Since Acquisition</t>
        </is>
      </c>
      <c r="B1461" s="6" t="n">
        <v>439</v>
      </c>
    </row>
    <row r="1462">
      <c r="A1462" s="3" t="inlineStr">
        <is>
          <t>Gross Carrying Value</t>
        </is>
      </c>
    </row>
    <row r="1463">
      <c r="A1463" s="4" t="inlineStr">
        <is>
          <t>Gross Carrying Value, Land</t>
        </is>
      </c>
      <c r="B1463" s="6" t="n">
        <v>364</v>
      </c>
    </row>
    <row r="1464">
      <c r="A1464" s="4" t="inlineStr">
        <is>
          <t>Gross Carrying Value, Buildings and Improvements</t>
        </is>
      </c>
      <c r="B1464" s="6" t="n">
        <v>2638</v>
      </c>
    </row>
    <row r="1465">
      <c r="A1465" s="4" t="inlineStr">
        <is>
          <t>Gross Carrying Value, Total</t>
        </is>
      </c>
      <c r="B1465" s="6" t="n">
        <v>3002</v>
      </c>
    </row>
    <row r="1466">
      <c r="A1466" s="4" t="inlineStr">
        <is>
          <t>Accumulated Depreciation</t>
        </is>
      </c>
      <c r="B1466" s="7" t="n">
        <v>-369</v>
      </c>
    </row>
    <row r="1467">
      <c r="A1467" s="4" t="inlineStr">
        <is>
          <t>Construction/Renovation Date</t>
        </is>
      </c>
      <c r="B1467" s="4" t="inlineStr">
        <is>
          <t>2012</t>
        </is>
      </c>
    </row>
    <row r="1468">
      <c r="A1468" s="4" t="inlineStr">
        <is>
          <t>Acquisition Date</t>
        </is>
      </c>
      <c r="B1468" s="4" t="inlineStr">
        <is>
          <t>2016</t>
        </is>
      </c>
    </row>
    <row r="1469">
      <c r="A1469" s="4" t="inlineStr">
        <is>
          <t>Skilled nursing properties | CTR Partnership, L.P. | Shaw Mountain at Cascadia</t>
        </is>
      </c>
    </row>
    <row r="1470">
      <c r="A1470" s="3" t="inlineStr">
        <is>
          <t>SEC Schedule, 12-28, Real Estate Companies, Investment in Real Estate and Accumulated Depreciation [Line Items]</t>
        </is>
      </c>
    </row>
    <row r="1471">
      <c r="A1471" s="4" t="inlineStr">
        <is>
          <t>Encumbrances</t>
        </is>
      </c>
      <c r="B1471" s="7" t="n">
        <v>0</v>
      </c>
    </row>
    <row r="1472">
      <c r="A1472" s="3" t="inlineStr">
        <is>
          <t>Initial Cost to Company</t>
        </is>
      </c>
    </row>
    <row r="1473">
      <c r="A1473" s="4" t="inlineStr">
        <is>
          <t>Initial Cost to Company, Land</t>
        </is>
      </c>
      <c r="B1473" s="6" t="n">
        <v>1801</v>
      </c>
    </row>
    <row r="1474">
      <c r="A1474" s="4" t="inlineStr">
        <is>
          <t>Initial Cost to Company, Buildings and Improvements</t>
        </is>
      </c>
      <c r="B1474" s="6" t="n">
        <v>6572</v>
      </c>
    </row>
    <row r="1475">
      <c r="A1475" s="3" t="inlineStr">
        <is>
          <t>Cost Capitalized Since Acquisition</t>
        </is>
      </c>
    </row>
    <row r="1476">
      <c r="A1476" s="4" t="inlineStr">
        <is>
          <t>Costs Capitalized Since Acquisition</t>
        </is>
      </c>
      <c r="B1476" s="6" t="n">
        <v>395</v>
      </c>
    </row>
    <row r="1477">
      <c r="A1477" s="3" t="inlineStr">
        <is>
          <t>Gross Carrying Value</t>
        </is>
      </c>
    </row>
    <row r="1478">
      <c r="A1478" s="4" t="inlineStr">
        <is>
          <t>Gross Carrying Value, Land</t>
        </is>
      </c>
      <c r="B1478" s="6" t="n">
        <v>1801</v>
      </c>
    </row>
    <row r="1479">
      <c r="A1479" s="4" t="inlineStr">
        <is>
          <t>Gross Carrying Value, Buildings and Improvements</t>
        </is>
      </c>
      <c r="B1479" s="6" t="n">
        <v>6967</v>
      </c>
    </row>
    <row r="1480">
      <c r="A1480" s="4" t="inlineStr">
        <is>
          <t>Gross Carrying Value, Total</t>
        </is>
      </c>
      <c r="B1480" s="6" t="n">
        <v>8768</v>
      </c>
    </row>
    <row r="1481">
      <c r="A1481" s="4" t="inlineStr">
        <is>
          <t>Accumulated Depreciation</t>
        </is>
      </c>
      <c r="B1481" s="7" t="n">
        <v>-1112</v>
      </c>
    </row>
    <row r="1482">
      <c r="A1482" s="4" t="inlineStr">
        <is>
          <t>Construction/Renovation Date</t>
        </is>
      </c>
      <c r="B1482" s="4" t="inlineStr">
        <is>
          <t>1989</t>
        </is>
      </c>
    </row>
    <row r="1483">
      <c r="A1483" s="4" t="inlineStr">
        <is>
          <t>Acquisition Date</t>
        </is>
      </c>
      <c r="B1483" s="4" t="inlineStr">
        <is>
          <t>2016</t>
        </is>
      </c>
    </row>
    <row r="1484">
      <c r="A1484" s="4" t="inlineStr">
        <is>
          <t>Skilled nursing properties | CTR Partnership, L.P. | The Oaks</t>
        </is>
      </c>
    </row>
    <row r="1485">
      <c r="A1485" s="3" t="inlineStr">
        <is>
          <t>SEC Schedule, 12-28, Real Estate Companies, Investment in Real Estate and Accumulated Depreciation [Line Items]</t>
        </is>
      </c>
    </row>
    <row r="1486">
      <c r="A1486" s="4" t="inlineStr">
        <is>
          <t>Encumbrances</t>
        </is>
      </c>
      <c r="B1486" s="7" t="n">
        <v>0</v>
      </c>
    </row>
    <row r="1487">
      <c r="A1487" s="3" t="inlineStr">
        <is>
          <t>Initial Cost to Company</t>
        </is>
      </c>
    </row>
    <row r="1488">
      <c r="A1488" s="4" t="inlineStr">
        <is>
          <t>Initial Cost to Company, Land</t>
        </is>
      </c>
      <c r="B1488" s="6" t="n">
        <v>3646</v>
      </c>
    </row>
    <row r="1489">
      <c r="A1489" s="4" t="inlineStr">
        <is>
          <t>Initial Cost to Company, Buildings and Improvements</t>
        </is>
      </c>
      <c r="B1489" s="6" t="n">
        <v>2873</v>
      </c>
    </row>
    <row r="1490">
      <c r="A1490" s="3" t="inlineStr">
        <is>
          <t>Cost Capitalized Since Acquisition</t>
        </is>
      </c>
    </row>
    <row r="1491">
      <c r="A1491" s="4" t="inlineStr">
        <is>
          <t>Costs Capitalized Since Acquisition</t>
        </is>
      </c>
      <c r="B1491" s="6" t="n">
        <v>110</v>
      </c>
    </row>
    <row r="1492">
      <c r="A1492" s="3" t="inlineStr">
        <is>
          <t>Gross Carrying Value</t>
        </is>
      </c>
    </row>
    <row r="1493">
      <c r="A1493" s="4" t="inlineStr">
        <is>
          <t>Gross Carrying Value, Land</t>
        </is>
      </c>
      <c r="B1493" s="6" t="n">
        <v>3646</v>
      </c>
    </row>
    <row r="1494">
      <c r="A1494" s="4" t="inlineStr">
        <is>
          <t>Gross Carrying Value, Buildings and Improvements</t>
        </is>
      </c>
      <c r="B1494" s="6" t="n">
        <v>2983</v>
      </c>
    </row>
    <row r="1495">
      <c r="A1495" s="4" t="inlineStr">
        <is>
          <t>Gross Carrying Value, Total</t>
        </is>
      </c>
      <c r="B1495" s="6" t="n">
        <v>6629</v>
      </c>
    </row>
    <row r="1496">
      <c r="A1496" s="4" t="inlineStr">
        <is>
          <t>Accumulated Depreciation</t>
        </is>
      </c>
      <c r="B1496" s="7" t="n">
        <v>-436</v>
      </c>
    </row>
    <row r="1497">
      <c r="A1497" s="4" t="inlineStr">
        <is>
          <t>Construction/Renovation Date</t>
        </is>
      </c>
      <c r="B1497" s="4" t="inlineStr">
        <is>
          <t>2015</t>
        </is>
      </c>
    </row>
    <row r="1498">
      <c r="A1498" s="4" t="inlineStr">
        <is>
          <t>Acquisition Date</t>
        </is>
      </c>
      <c r="B1498" s="4" t="inlineStr">
        <is>
          <t>2016</t>
        </is>
      </c>
    </row>
    <row r="1499">
      <c r="A1499" s="4" t="inlineStr">
        <is>
          <t>Skilled nursing properties | CTR Partnership, L.P. | Arbor Nursing Center</t>
        </is>
      </c>
    </row>
    <row r="1500">
      <c r="A1500" s="3" t="inlineStr">
        <is>
          <t>SEC Schedule, 12-28, Real Estate Companies, Investment in Real Estate and Accumulated Depreciation [Line Items]</t>
        </is>
      </c>
    </row>
    <row r="1501">
      <c r="A1501" s="4" t="inlineStr">
        <is>
          <t>Encumbrances</t>
        </is>
      </c>
      <c r="B1501" s="7" t="n">
        <v>0</v>
      </c>
    </row>
    <row r="1502">
      <c r="A1502" s="3" t="inlineStr">
        <is>
          <t>Initial Cost to Company</t>
        </is>
      </c>
    </row>
    <row r="1503">
      <c r="A1503" s="4" t="inlineStr">
        <is>
          <t>Initial Cost to Company, Land</t>
        </is>
      </c>
      <c r="B1503" s="6" t="n">
        <v>768</v>
      </c>
    </row>
    <row r="1504">
      <c r="A1504" s="4" t="inlineStr">
        <is>
          <t>Initial Cost to Company, Buildings and Improvements</t>
        </is>
      </c>
      <c r="B1504" s="6" t="n">
        <v>10712</v>
      </c>
    </row>
    <row r="1505">
      <c r="A1505" s="3" t="inlineStr">
        <is>
          <t>Cost Capitalized Since Acquisition</t>
        </is>
      </c>
    </row>
    <row r="1506">
      <c r="A1506" s="4" t="inlineStr">
        <is>
          <t>Costs Capitalized Since Acquisition</t>
        </is>
      </c>
      <c r="B1506" s="6" t="n">
        <v>0</v>
      </c>
    </row>
    <row r="1507">
      <c r="A1507" s="3" t="inlineStr">
        <is>
          <t>Gross Carrying Value</t>
        </is>
      </c>
    </row>
    <row r="1508">
      <c r="A1508" s="4" t="inlineStr">
        <is>
          <t>Gross Carrying Value, Land</t>
        </is>
      </c>
      <c r="B1508" s="6" t="n">
        <v>768</v>
      </c>
    </row>
    <row r="1509">
      <c r="A1509" s="4" t="inlineStr">
        <is>
          <t>Gross Carrying Value, Buildings and Improvements</t>
        </is>
      </c>
      <c r="B1509" s="6" t="n">
        <v>10712</v>
      </c>
    </row>
    <row r="1510">
      <c r="A1510" s="4" t="inlineStr">
        <is>
          <t>Gross Carrying Value, Total</t>
        </is>
      </c>
      <c r="B1510" s="6" t="n">
        <v>11480</v>
      </c>
    </row>
    <row r="1511">
      <c r="A1511" s="4" t="inlineStr">
        <is>
          <t>Accumulated Depreciation</t>
        </is>
      </c>
      <c r="B1511" s="7" t="n">
        <v>-1451</v>
      </c>
    </row>
    <row r="1512">
      <c r="A1512" s="4" t="inlineStr">
        <is>
          <t>Construction/Renovation Date</t>
        </is>
      </c>
      <c r="B1512" s="4" t="inlineStr">
        <is>
          <t>1982</t>
        </is>
      </c>
    </row>
    <row r="1513">
      <c r="A1513" s="4" t="inlineStr">
        <is>
          <t>Acquisition Date</t>
        </is>
      </c>
      <c r="B1513" s="4" t="inlineStr">
        <is>
          <t>2016</t>
        </is>
      </c>
    </row>
    <row r="1514">
      <c r="A1514" s="4" t="inlineStr">
        <is>
          <t>Skilled nursing properties | CTR Partnership, L.P. | Broadmoor Medical Lodge</t>
        </is>
      </c>
    </row>
    <row r="1515">
      <c r="A1515" s="3" t="inlineStr">
        <is>
          <t>SEC Schedule, 12-28, Real Estate Companies, Investment in Real Estate and Accumulated Depreciation [Line Items]</t>
        </is>
      </c>
    </row>
    <row r="1516">
      <c r="A1516" s="4" t="inlineStr">
        <is>
          <t>Encumbrances</t>
        </is>
      </c>
      <c r="B1516" s="7" t="n">
        <v>0</v>
      </c>
    </row>
    <row r="1517">
      <c r="A1517" s="3" t="inlineStr">
        <is>
          <t>Initial Cost to Company</t>
        </is>
      </c>
    </row>
    <row r="1518">
      <c r="A1518" s="4" t="inlineStr">
        <is>
          <t>Initial Cost to Company, Land</t>
        </is>
      </c>
      <c r="B1518" s="6" t="n">
        <v>1232</v>
      </c>
    </row>
    <row r="1519">
      <c r="A1519" s="4" t="inlineStr">
        <is>
          <t>Initial Cost to Company, Buildings and Improvements</t>
        </is>
      </c>
      <c r="B1519" s="6" t="n">
        <v>22152</v>
      </c>
    </row>
    <row r="1520">
      <c r="A1520" s="3" t="inlineStr">
        <is>
          <t>Cost Capitalized Since Acquisition</t>
        </is>
      </c>
    </row>
    <row r="1521">
      <c r="A1521" s="4" t="inlineStr">
        <is>
          <t>Costs Capitalized Since Acquisition</t>
        </is>
      </c>
      <c r="B1521" s="6" t="n">
        <v>0</v>
      </c>
    </row>
    <row r="1522">
      <c r="A1522" s="3" t="inlineStr">
        <is>
          <t>Gross Carrying Value</t>
        </is>
      </c>
    </row>
    <row r="1523">
      <c r="A1523" s="4" t="inlineStr">
        <is>
          <t>Gross Carrying Value, Land</t>
        </is>
      </c>
      <c r="B1523" s="6" t="n">
        <v>1232</v>
      </c>
    </row>
    <row r="1524">
      <c r="A1524" s="4" t="inlineStr">
        <is>
          <t>Gross Carrying Value, Buildings and Improvements</t>
        </is>
      </c>
      <c r="B1524" s="6" t="n">
        <v>22152</v>
      </c>
    </row>
    <row r="1525">
      <c r="A1525" s="4" t="inlineStr">
        <is>
          <t>Gross Carrying Value, Total</t>
        </is>
      </c>
      <c r="B1525" s="6" t="n">
        <v>23384</v>
      </c>
    </row>
    <row r="1526">
      <c r="A1526" s="4" t="inlineStr">
        <is>
          <t>Accumulated Depreciation</t>
        </is>
      </c>
      <c r="B1526" s="7" t="n">
        <v>-2816</v>
      </c>
    </row>
    <row r="1527">
      <c r="A1527" s="4" t="inlineStr">
        <is>
          <t>Construction/Renovation Date</t>
        </is>
      </c>
      <c r="B1527" s="4" t="inlineStr">
        <is>
          <t>1984</t>
        </is>
      </c>
    </row>
    <row r="1528">
      <c r="A1528" s="4" t="inlineStr">
        <is>
          <t>Acquisition Date</t>
        </is>
      </c>
      <c r="B1528" s="4" t="inlineStr">
        <is>
          <t>2016</t>
        </is>
      </c>
    </row>
    <row r="1529">
      <c r="A1529" s="4" t="inlineStr">
        <is>
          <t>Skilled nursing properties | CTR Partnership, L.P. | Decatur Medical Lodge</t>
        </is>
      </c>
    </row>
    <row r="1530">
      <c r="A1530" s="3" t="inlineStr">
        <is>
          <t>SEC Schedule, 12-28, Real Estate Companies, Investment in Real Estate and Accumulated Depreciation [Line Items]</t>
        </is>
      </c>
    </row>
    <row r="1531">
      <c r="A1531" s="4" t="inlineStr">
        <is>
          <t>Encumbrances</t>
        </is>
      </c>
      <c r="B1531" s="7" t="n">
        <v>0</v>
      </c>
    </row>
    <row r="1532">
      <c r="A1532" s="3" t="inlineStr">
        <is>
          <t>Initial Cost to Company</t>
        </is>
      </c>
    </row>
    <row r="1533">
      <c r="A1533" s="4" t="inlineStr">
        <is>
          <t>Initial Cost to Company, Land</t>
        </is>
      </c>
      <c r="B1533" s="6" t="n">
        <v>990</v>
      </c>
    </row>
    <row r="1534">
      <c r="A1534" s="4" t="inlineStr">
        <is>
          <t>Initial Cost to Company, Buildings and Improvements</t>
        </is>
      </c>
      <c r="B1534" s="6" t="n">
        <v>24909</v>
      </c>
    </row>
    <row r="1535">
      <c r="A1535" s="3" t="inlineStr">
        <is>
          <t>Cost Capitalized Since Acquisition</t>
        </is>
      </c>
    </row>
    <row r="1536">
      <c r="A1536" s="4" t="inlineStr">
        <is>
          <t>Costs Capitalized Since Acquisition</t>
        </is>
      </c>
      <c r="B1536" s="6" t="n">
        <v>0</v>
      </c>
    </row>
    <row r="1537">
      <c r="A1537" s="3" t="inlineStr">
        <is>
          <t>Gross Carrying Value</t>
        </is>
      </c>
    </row>
    <row r="1538">
      <c r="A1538" s="4" t="inlineStr">
        <is>
          <t>Gross Carrying Value, Land</t>
        </is>
      </c>
      <c r="B1538" s="6" t="n">
        <v>990</v>
      </c>
    </row>
    <row r="1539">
      <c r="A1539" s="4" t="inlineStr">
        <is>
          <t>Gross Carrying Value, Buildings and Improvements</t>
        </is>
      </c>
      <c r="B1539" s="6" t="n">
        <v>24909</v>
      </c>
    </row>
    <row r="1540">
      <c r="A1540" s="4" t="inlineStr">
        <is>
          <t>Gross Carrying Value, Total</t>
        </is>
      </c>
      <c r="B1540" s="6" t="n">
        <v>25899</v>
      </c>
    </row>
    <row r="1541">
      <c r="A1541" s="4" t="inlineStr">
        <is>
          <t>Accumulated Depreciation</t>
        </is>
      </c>
      <c r="B1541" s="7" t="n">
        <v>-3166</v>
      </c>
    </row>
    <row r="1542">
      <c r="A1542" s="4" t="inlineStr">
        <is>
          <t>Construction/Renovation Date</t>
        </is>
      </c>
      <c r="B1542" s="4" t="inlineStr">
        <is>
          <t>2013</t>
        </is>
      </c>
    </row>
    <row r="1543">
      <c r="A1543" s="4" t="inlineStr">
        <is>
          <t>Acquisition Date</t>
        </is>
      </c>
      <c r="B1543" s="4" t="inlineStr">
        <is>
          <t>2016</t>
        </is>
      </c>
    </row>
    <row r="1544">
      <c r="A1544" s="4" t="inlineStr">
        <is>
          <t>Skilled nursing properties | CTR Partnership, L.P. | Royse City Medical Lodge</t>
        </is>
      </c>
    </row>
    <row r="1545">
      <c r="A1545" s="3" t="inlineStr">
        <is>
          <t>SEC Schedule, 12-28, Real Estate Companies, Investment in Real Estate and Accumulated Depreciation [Line Items]</t>
        </is>
      </c>
    </row>
    <row r="1546">
      <c r="A1546" s="4" t="inlineStr">
        <is>
          <t>Encumbrances</t>
        </is>
      </c>
      <c r="B1546" s="7" t="n">
        <v>0</v>
      </c>
    </row>
    <row r="1547">
      <c r="A1547" s="3" t="inlineStr">
        <is>
          <t>Initial Cost to Company</t>
        </is>
      </c>
    </row>
    <row r="1548">
      <c r="A1548" s="4" t="inlineStr">
        <is>
          <t>Initial Cost to Company, Land</t>
        </is>
      </c>
      <c r="B1548" s="6" t="n">
        <v>606</v>
      </c>
    </row>
    <row r="1549">
      <c r="A1549" s="4" t="inlineStr">
        <is>
          <t>Initial Cost to Company, Buildings and Improvements</t>
        </is>
      </c>
      <c r="B1549" s="6" t="n">
        <v>14660</v>
      </c>
    </row>
    <row r="1550">
      <c r="A1550" s="3" t="inlineStr">
        <is>
          <t>Cost Capitalized Since Acquisition</t>
        </is>
      </c>
    </row>
    <row r="1551">
      <c r="A1551" s="4" t="inlineStr">
        <is>
          <t>Costs Capitalized Since Acquisition</t>
        </is>
      </c>
      <c r="B1551" s="6" t="n">
        <v>0</v>
      </c>
    </row>
    <row r="1552">
      <c r="A1552" s="3" t="inlineStr">
        <is>
          <t>Gross Carrying Value</t>
        </is>
      </c>
    </row>
    <row r="1553">
      <c r="A1553" s="4" t="inlineStr">
        <is>
          <t>Gross Carrying Value, Land</t>
        </is>
      </c>
      <c r="B1553" s="6" t="n">
        <v>606</v>
      </c>
    </row>
    <row r="1554">
      <c r="A1554" s="4" t="inlineStr">
        <is>
          <t>Gross Carrying Value, Buildings and Improvements</t>
        </is>
      </c>
      <c r="B1554" s="6" t="n">
        <v>14660</v>
      </c>
    </row>
    <row r="1555">
      <c r="A1555" s="4" t="inlineStr">
        <is>
          <t>Gross Carrying Value, Total</t>
        </is>
      </c>
      <c r="B1555" s="6" t="n">
        <v>15266</v>
      </c>
    </row>
    <row r="1556">
      <c r="A1556" s="4" t="inlineStr">
        <is>
          <t>Accumulated Depreciation</t>
        </is>
      </c>
      <c r="B1556" s="7" t="n">
        <v>-1863</v>
      </c>
    </row>
    <row r="1557">
      <c r="A1557" s="4" t="inlineStr">
        <is>
          <t>Construction/Renovation Date</t>
        </is>
      </c>
      <c r="B1557" s="4" t="inlineStr">
        <is>
          <t>2009</t>
        </is>
      </c>
    </row>
    <row r="1558">
      <c r="A1558" s="4" t="inlineStr">
        <is>
          <t>Acquisition Date</t>
        </is>
      </c>
      <c r="B1558" s="4" t="inlineStr">
        <is>
          <t>2016</t>
        </is>
      </c>
    </row>
    <row r="1559">
      <c r="A1559" s="4" t="inlineStr">
        <is>
          <t>Skilled nursing properties | CTR Partnership, L.P. | Saline Care Nursing and Rehabilitation Center</t>
        </is>
      </c>
    </row>
    <row r="1560">
      <c r="A1560" s="3" t="inlineStr">
        <is>
          <t>SEC Schedule, 12-28, Real Estate Companies, Investment in Real Estate and Accumulated Depreciation [Line Items]</t>
        </is>
      </c>
    </row>
    <row r="1561">
      <c r="A1561" s="4" t="inlineStr">
        <is>
          <t>Encumbrances</t>
        </is>
      </c>
      <c r="B1561" s="7" t="n">
        <v>0</v>
      </c>
    </row>
    <row r="1562">
      <c r="A1562" s="3" t="inlineStr">
        <is>
          <t>Initial Cost to Company</t>
        </is>
      </c>
    </row>
    <row r="1563">
      <c r="A1563" s="4" t="inlineStr">
        <is>
          <t>Initial Cost to Company, Land</t>
        </is>
      </c>
      <c r="B1563" s="6" t="n">
        <v>1022</v>
      </c>
    </row>
    <row r="1564">
      <c r="A1564" s="4" t="inlineStr">
        <is>
          <t>Initial Cost to Company, Buildings and Improvements</t>
        </is>
      </c>
      <c r="B1564" s="6" t="n">
        <v>5713</v>
      </c>
    </row>
    <row r="1565">
      <c r="A1565" s="3" t="inlineStr">
        <is>
          <t>Cost Capitalized Since Acquisition</t>
        </is>
      </c>
    </row>
    <row r="1566">
      <c r="A1566" s="4" t="inlineStr">
        <is>
          <t>Costs Capitalized Since Acquisition</t>
        </is>
      </c>
      <c r="B1566" s="6" t="n">
        <v>0</v>
      </c>
    </row>
    <row r="1567">
      <c r="A1567" s="3" t="inlineStr">
        <is>
          <t>Gross Carrying Value</t>
        </is>
      </c>
    </row>
    <row r="1568">
      <c r="A1568" s="4" t="inlineStr">
        <is>
          <t>Gross Carrying Value, Land</t>
        </is>
      </c>
      <c r="B1568" s="6" t="n">
        <v>1022</v>
      </c>
    </row>
    <row r="1569">
      <c r="A1569" s="4" t="inlineStr">
        <is>
          <t>Gross Carrying Value, Buildings and Improvements</t>
        </is>
      </c>
      <c r="B1569" s="6" t="n">
        <v>5713</v>
      </c>
    </row>
    <row r="1570">
      <c r="A1570" s="4" t="inlineStr">
        <is>
          <t>Gross Carrying Value, Total</t>
        </is>
      </c>
      <c r="B1570" s="6" t="n">
        <v>6735</v>
      </c>
    </row>
    <row r="1571">
      <c r="A1571" s="4" t="inlineStr">
        <is>
          <t>Accumulated Depreciation</t>
        </is>
      </c>
      <c r="B1571" s="7" t="n">
        <v>-690</v>
      </c>
    </row>
    <row r="1572">
      <c r="A1572" s="4" t="inlineStr">
        <is>
          <t>Construction/Renovation Date</t>
        </is>
      </c>
      <c r="B1572" s="4" t="inlineStr">
        <is>
          <t>2009</t>
        </is>
      </c>
    </row>
    <row r="1573">
      <c r="A1573" s="4" t="inlineStr">
        <is>
          <t>Acquisition Date</t>
        </is>
      </c>
      <c r="B1573" s="4" t="inlineStr">
        <is>
          <t>2017</t>
        </is>
      </c>
    </row>
    <row r="1574">
      <c r="A1574" s="4" t="inlineStr">
        <is>
          <t>Skilled nursing properties | CTR Partnership, L.P. | Carrier Mills Nursing and Rehabilitation Center</t>
        </is>
      </c>
    </row>
    <row r="1575">
      <c r="A1575" s="3" t="inlineStr">
        <is>
          <t>SEC Schedule, 12-28, Real Estate Companies, Investment in Real Estate and Accumulated Depreciation [Line Items]</t>
        </is>
      </c>
    </row>
    <row r="1576">
      <c r="A1576" s="4" t="inlineStr">
        <is>
          <t>Encumbrances</t>
        </is>
      </c>
      <c r="B1576" s="7" t="n">
        <v>0</v>
      </c>
    </row>
    <row r="1577">
      <c r="A1577" s="3" t="inlineStr">
        <is>
          <t>Initial Cost to Company</t>
        </is>
      </c>
    </row>
    <row r="1578">
      <c r="A1578" s="4" t="inlineStr">
        <is>
          <t>Initial Cost to Company, Land</t>
        </is>
      </c>
      <c r="B1578" s="6" t="n">
        <v>775</v>
      </c>
    </row>
    <row r="1579">
      <c r="A1579" s="4" t="inlineStr">
        <is>
          <t>Initial Cost to Company, Buildings and Improvements</t>
        </is>
      </c>
      <c r="B1579" s="6" t="n">
        <v>8377</v>
      </c>
    </row>
    <row r="1580">
      <c r="A1580" s="3" t="inlineStr">
        <is>
          <t>Cost Capitalized Since Acquisition</t>
        </is>
      </c>
    </row>
    <row r="1581">
      <c r="A1581" s="4" t="inlineStr">
        <is>
          <t>Costs Capitalized Since Acquisition</t>
        </is>
      </c>
      <c r="B1581" s="6" t="n">
        <v>0</v>
      </c>
    </row>
    <row r="1582">
      <c r="A1582" s="3" t="inlineStr">
        <is>
          <t>Gross Carrying Value</t>
        </is>
      </c>
    </row>
    <row r="1583">
      <c r="A1583" s="4" t="inlineStr">
        <is>
          <t>Gross Carrying Value, Land</t>
        </is>
      </c>
      <c r="B1583" s="6" t="n">
        <v>775</v>
      </c>
    </row>
    <row r="1584">
      <c r="A1584" s="4" t="inlineStr">
        <is>
          <t>Gross Carrying Value, Buildings and Improvements</t>
        </is>
      </c>
      <c r="B1584" s="6" t="n">
        <v>8377</v>
      </c>
    </row>
    <row r="1585">
      <c r="A1585" s="4" t="inlineStr">
        <is>
          <t>Gross Carrying Value, Total</t>
        </is>
      </c>
      <c r="B1585" s="6" t="n">
        <v>9152</v>
      </c>
    </row>
    <row r="1586">
      <c r="A1586" s="4" t="inlineStr">
        <is>
          <t>Accumulated Depreciation</t>
        </is>
      </c>
      <c r="B1586" s="7" t="n">
        <v>-1012</v>
      </c>
    </row>
    <row r="1587">
      <c r="A1587" s="4" t="inlineStr">
        <is>
          <t>Construction/Renovation Date</t>
        </is>
      </c>
      <c r="B1587" s="4" t="inlineStr">
        <is>
          <t>1968</t>
        </is>
      </c>
    </row>
    <row r="1588">
      <c r="A1588" s="4" t="inlineStr">
        <is>
          <t>Acquisition Date</t>
        </is>
      </c>
      <c r="B1588" s="4" t="inlineStr">
        <is>
          <t>2017</t>
        </is>
      </c>
    </row>
    <row r="1589">
      <c r="A1589" s="4" t="inlineStr">
        <is>
          <t>Skilled nursing properties | CTR Partnership, L.P. | StoneBridge Nursing and Rehabilitation Center</t>
        </is>
      </c>
    </row>
    <row r="1590">
      <c r="A1590" s="3" t="inlineStr">
        <is>
          <t>SEC Schedule, 12-28, Real Estate Companies, Investment in Real Estate and Accumulated Depreciation [Line Items]</t>
        </is>
      </c>
    </row>
    <row r="1591">
      <c r="A1591" s="4" t="inlineStr">
        <is>
          <t>Encumbrances</t>
        </is>
      </c>
      <c r="B1591" s="7" t="n">
        <v>0</v>
      </c>
    </row>
    <row r="1592">
      <c r="A1592" s="3" t="inlineStr">
        <is>
          <t>Initial Cost to Company</t>
        </is>
      </c>
    </row>
    <row r="1593">
      <c r="A1593" s="4" t="inlineStr">
        <is>
          <t>Initial Cost to Company, Land</t>
        </is>
      </c>
      <c r="B1593" s="6" t="n">
        <v>439</v>
      </c>
    </row>
    <row r="1594">
      <c r="A1594" s="4" t="inlineStr">
        <is>
          <t>Initial Cost to Company, Buildings and Improvements</t>
        </is>
      </c>
      <c r="B1594" s="6" t="n">
        <v>3475</v>
      </c>
    </row>
    <row r="1595">
      <c r="A1595" s="3" t="inlineStr">
        <is>
          <t>Cost Capitalized Since Acquisition</t>
        </is>
      </c>
    </row>
    <row r="1596">
      <c r="A1596" s="4" t="inlineStr">
        <is>
          <t>Costs Capitalized Since Acquisition</t>
        </is>
      </c>
      <c r="B1596" s="6" t="n">
        <v>0</v>
      </c>
    </row>
    <row r="1597">
      <c r="A1597" s="3" t="inlineStr">
        <is>
          <t>Gross Carrying Value</t>
        </is>
      </c>
    </row>
    <row r="1598">
      <c r="A1598" s="4" t="inlineStr">
        <is>
          <t>Gross Carrying Value, Land</t>
        </is>
      </c>
      <c r="B1598" s="6" t="n">
        <v>439</v>
      </c>
    </row>
    <row r="1599">
      <c r="A1599" s="4" t="inlineStr">
        <is>
          <t>Gross Carrying Value, Buildings and Improvements</t>
        </is>
      </c>
      <c r="B1599" s="6" t="n">
        <v>3475</v>
      </c>
    </row>
    <row r="1600">
      <c r="A1600" s="4" t="inlineStr">
        <is>
          <t>Gross Carrying Value, Total</t>
        </is>
      </c>
      <c r="B1600" s="6" t="n">
        <v>3914</v>
      </c>
    </row>
    <row r="1601">
      <c r="A1601" s="4" t="inlineStr">
        <is>
          <t>Accumulated Depreciation</t>
        </is>
      </c>
      <c r="B1601" s="7" t="n">
        <v>-420</v>
      </c>
    </row>
    <row r="1602">
      <c r="A1602" s="4" t="inlineStr">
        <is>
          <t>Construction/Renovation Date</t>
        </is>
      </c>
      <c r="B1602" s="4" t="inlineStr">
        <is>
          <t>2014</t>
        </is>
      </c>
    </row>
    <row r="1603">
      <c r="A1603" s="4" t="inlineStr">
        <is>
          <t>Acquisition Date</t>
        </is>
      </c>
      <c r="B1603" s="4" t="inlineStr">
        <is>
          <t>2017</t>
        </is>
      </c>
    </row>
    <row r="1604">
      <c r="A1604" s="4" t="inlineStr">
        <is>
          <t>Skilled nursing properties | CTR Partnership, L.P. | DuQuoin Nursing and Rehabilitation Center</t>
        </is>
      </c>
    </row>
    <row r="1605">
      <c r="A1605" s="3" t="inlineStr">
        <is>
          <t>SEC Schedule, 12-28, Real Estate Companies, Investment in Real Estate and Accumulated Depreciation [Line Items]</t>
        </is>
      </c>
    </row>
    <row r="1606">
      <c r="A1606" s="4" t="inlineStr">
        <is>
          <t>Encumbrances</t>
        </is>
      </c>
      <c r="B1606" s="7" t="n">
        <v>0</v>
      </c>
    </row>
    <row r="1607">
      <c r="A1607" s="3" t="inlineStr">
        <is>
          <t>Initial Cost to Company</t>
        </is>
      </c>
    </row>
    <row r="1608">
      <c r="A1608" s="4" t="inlineStr">
        <is>
          <t>Initial Cost to Company, Land</t>
        </is>
      </c>
      <c r="B1608" s="6" t="n">
        <v>511</v>
      </c>
    </row>
    <row r="1609">
      <c r="A1609" s="4" t="inlineStr">
        <is>
          <t>Initial Cost to Company, Buildings and Improvements</t>
        </is>
      </c>
      <c r="B1609" s="6" t="n">
        <v>3662</v>
      </c>
    </row>
    <row r="1610">
      <c r="A1610" s="3" t="inlineStr">
        <is>
          <t>Cost Capitalized Since Acquisition</t>
        </is>
      </c>
    </row>
    <row r="1611">
      <c r="A1611" s="4" t="inlineStr">
        <is>
          <t>Costs Capitalized Since Acquisition</t>
        </is>
      </c>
      <c r="B1611" s="6" t="n">
        <v>0</v>
      </c>
    </row>
    <row r="1612">
      <c r="A1612" s="3" t="inlineStr">
        <is>
          <t>Gross Carrying Value</t>
        </is>
      </c>
    </row>
    <row r="1613">
      <c r="A1613" s="4" t="inlineStr">
        <is>
          <t>Gross Carrying Value, Land</t>
        </is>
      </c>
      <c r="B1613" s="6" t="n">
        <v>511</v>
      </c>
    </row>
    <row r="1614">
      <c r="A1614" s="4" t="inlineStr">
        <is>
          <t>Gross Carrying Value, Buildings and Improvements</t>
        </is>
      </c>
      <c r="B1614" s="6" t="n">
        <v>3662</v>
      </c>
    </row>
    <row r="1615">
      <c r="A1615" s="4" t="inlineStr">
        <is>
          <t>Gross Carrying Value, Total</t>
        </is>
      </c>
      <c r="B1615" s="6" t="n">
        <v>4173</v>
      </c>
    </row>
    <row r="1616">
      <c r="A1616" s="4" t="inlineStr">
        <is>
          <t>Accumulated Depreciation</t>
        </is>
      </c>
      <c r="B1616" s="7" t="n">
        <v>-442</v>
      </c>
    </row>
    <row r="1617">
      <c r="A1617" s="4" t="inlineStr">
        <is>
          <t>Construction/Renovation Date</t>
        </is>
      </c>
      <c r="B1617" s="4" t="inlineStr">
        <is>
          <t>2014</t>
        </is>
      </c>
    </row>
    <row r="1618">
      <c r="A1618" s="4" t="inlineStr">
        <is>
          <t>Acquisition Date</t>
        </is>
      </c>
      <c r="B1618" s="4" t="inlineStr">
        <is>
          <t>2017</t>
        </is>
      </c>
    </row>
    <row r="1619">
      <c r="A1619" s="4" t="inlineStr">
        <is>
          <t>Skilled nursing properties | CTR Partnership, L.P. | Pinckneyville Nursing and Rehabilitation Center</t>
        </is>
      </c>
    </row>
    <row r="1620">
      <c r="A1620" s="3" t="inlineStr">
        <is>
          <t>SEC Schedule, 12-28, Real Estate Companies, Investment in Real Estate and Accumulated Depreciation [Line Items]</t>
        </is>
      </c>
    </row>
    <row r="1621">
      <c r="A1621" s="4" t="inlineStr">
        <is>
          <t>Encumbrances</t>
        </is>
      </c>
      <c r="B1621" s="7" t="n">
        <v>0</v>
      </c>
    </row>
    <row r="1622">
      <c r="A1622" s="3" t="inlineStr">
        <is>
          <t>Initial Cost to Company</t>
        </is>
      </c>
    </row>
    <row r="1623">
      <c r="A1623" s="4" t="inlineStr">
        <is>
          <t>Initial Cost to Company, Land</t>
        </is>
      </c>
      <c r="B1623" s="6" t="n">
        <v>406</v>
      </c>
    </row>
    <row r="1624">
      <c r="A1624" s="4" t="inlineStr">
        <is>
          <t>Initial Cost to Company, Buildings and Improvements</t>
        </is>
      </c>
      <c r="B1624" s="6" t="n">
        <v>3411</v>
      </c>
    </row>
    <row r="1625">
      <c r="A1625" s="3" t="inlineStr">
        <is>
          <t>Cost Capitalized Since Acquisition</t>
        </is>
      </c>
    </row>
    <row r="1626">
      <c r="A1626" s="4" t="inlineStr">
        <is>
          <t>Costs Capitalized Since Acquisition</t>
        </is>
      </c>
      <c r="B1626" s="6" t="n">
        <v>0</v>
      </c>
    </row>
    <row r="1627">
      <c r="A1627" s="3" t="inlineStr">
        <is>
          <t>Gross Carrying Value</t>
        </is>
      </c>
    </row>
    <row r="1628">
      <c r="A1628" s="4" t="inlineStr">
        <is>
          <t>Gross Carrying Value, Land</t>
        </is>
      </c>
      <c r="B1628" s="6" t="n">
        <v>406</v>
      </c>
    </row>
    <row r="1629">
      <c r="A1629" s="4" t="inlineStr">
        <is>
          <t>Gross Carrying Value, Buildings and Improvements</t>
        </is>
      </c>
      <c r="B1629" s="6" t="n">
        <v>3411</v>
      </c>
    </row>
    <row r="1630">
      <c r="A1630" s="4" t="inlineStr">
        <is>
          <t>Gross Carrying Value, Total</t>
        </is>
      </c>
      <c r="B1630" s="6" t="n">
        <v>3817</v>
      </c>
    </row>
    <row r="1631">
      <c r="A1631" s="4" t="inlineStr">
        <is>
          <t>Accumulated Depreciation</t>
        </is>
      </c>
      <c r="B1631" s="7" t="n">
        <v>-412</v>
      </c>
    </row>
    <row r="1632">
      <c r="A1632" s="4" t="inlineStr">
        <is>
          <t>Construction/Renovation Date</t>
        </is>
      </c>
      <c r="B1632" s="4" t="inlineStr">
        <is>
          <t>2014</t>
        </is>
      </c>
    </row>
    <row r="1633">
      <c r="A1633" s="4" t="inlineStr">
        <is>
          <t>Acquisition Date</t>
        </is>
      </c>
      <c r="B1633" s="4" t="inlineStr">
        <is>
          <t>2017</t>
        </is>
      </c>
    </row>
    <row r="1634">
      <c r="A1634" s="4" t="inlineStr">
        <is>
          <t>Skilled nursing properties | CTR Partnership, L.P. | Wellspring Health and Rehabilitation Of Cascadia</t>
        </is>
      </c>
    </row>
    <row r="1635">
      <c r="A1635" s="3" t="inlineStr">
        <is>
          <t>SEC Schedule, 12-28, Real Estate Companies, Investment in Real Estate and Accumulated Depreciation [Line Items]</t>
        </is>
      </c>
    </row>
    <row r="1636">
      <c r="A1636" s="4" t="inlineStr">
        <is>
          <t>Encumbrances</t>
        </is>
      </c>
      <c r="B1636" s="7" t="n">
        <v>0</v>
      </c>
    </row>
    <row r="1637">
      <c r="A1637" s="3" t="inlineStr">
        <is>
          <t>Initial Cost to Company</t>
        </is>
      </c>
    </row>
    <row r="1638">
      <c r="A1638" s="4" t="inlineStr">
        <is>
          <t>Initial Cost to Company, Land</t>
        </is>
      </c>
      <c r="B1638" s="6" t="n">
        <v>774</v>
      </c>
    </row>
    <row r="1639">
      <c r="A1639" s="4" t="inlineStr">
        <is>
          <t>Initial Cost to Company, Buildings and Improvements</t>
        </is>
      </c>
      <c r="B1639" s="6" t="n">
        <v>5044</v>
      </c>
    </row>
    <row r="1640">
      <c r="A1640" s="3" t="inlineStr">
        <is>
          <t>Cost Capitalized Since Acquisition</t>
        </is>
      </c>
    </row>
    <row r="1641">
      <c r="A1641" s="4" t="inlineStr">
        <is>
          <t>Costs Capitalized Since Acquisition</t>
        </is>
      </c>
      <c r="B1641" s="6" t="n">
        <v>111</v>
      </c>
    </row>
    <row r="1642">
      <c r="A1642" s="3" t="inlineStr">
        <is>
          <t>Gross Carrying Value</t>
        </is>
      </c>
    </row>
    <row r="1643">
      <c r="A1643" s="4" t="inlineStr">
        <is>
          <t>Gross Carrying Value, Land</t>
        </is>
      </c>
      <c r="B1643" s="6" t="n">
        <v>774</v>
      </c>
    </row>
    <row r="1644">
      <c r="A1644" s="4" t="inlineStr">
        <is>
          <t>Gross Carrying Value, Buildings and Improvements</t>
        </is>
      </c>
      <c r="B1644" s="6" t="n">
        <v>5155</v>
      </c>
    </row>
    <row r="1645">
      <c r="A1645" s="4" t="inlineStr">
        <is>
          <t>Gross Carrying Value, Total</t>
        </is>
      </c>
      <c r="B1645" s="6" t="n">
        <v>5929</v>
      </c>
    </row>
    <row r="1646">
      <c r="A1646" s="4" t="inlineStr">
        <is>
          <t>Accumulated Depreciation</t>
        </is>
      </c>
      <c r="B1646" s="7" t="n">
        <v>-588</v>
      </c>
    </row>
    <row r="1647">
      <c r="A1647" s="4" t="inlineStr">
        <is>
          <t>Construction/Renovation Date</t>
        </is>
      </c>
      <c r="B1647" s="4" t="inlineStr">
        <is>
          <t>2011</t>
        </is>
      </c>
    </row>
    <row r="1648">
      <c r="A1648" s="4" t="inlineStr">
        <is>
          <t>Acquisition Date</t>
        </is>
      </c>
      <c r="B1648" s="4" t="inlineStr">
        <is>
          <t>2017</t>
        </is>
      </c>
    </row>
    <row r="1649">
      <c r="A1649" s="4" t="inlineStr">
        <is>
          <t>Skilled nursing properties | CTR Partnership, L.P. | The Rio at Fox Hollow</t>
        </is>
      </c>
    </row>
    <row r="1650">
      <c r="A1650" s="3" t="inlineStr">
        <is>
          <t>SEC Schedule, 12-28, Real Estate Companies, Investment in Real Estate and Accumulated Depreciation [Line Items]</t>
        </is>
      </c>
    </row>
    <row r="1651">
      <c r="A1651" s="4" t="inlineStr">
        <is>
          <t>Encumbrances</t>
        </is>
      </c>
      <c r="B1651" s="7" t="n">
        <v>0</v>
      </c>
    </row>
    <row r="1652">
      <c r="A1652" s="3" t="inlineStr">
        <is>
          <t>Initial Cost to Company</t>
        </is>
      </c>
    </row>
    <row r="1653">
      <c r="A1653" s="4" t="inlineStr">
        <is>
          <t>Initial Cost to Company, Land</t>
        </is>
      </c>
      <c r="B1653" s="6" t="n">
        <v>1178</v>
      </c>
    </row>
    <row r="1654">
      <c r="A1654" s="4" t="inlineStr">
        <is>
          <t>Initial Cost to Company, Buildings and Improvements</t>
        </is>
      </c>
      <c r="B1654" s="6" t="n">
        <v>12059</v>
      </c>
    </row>
    <row r="1655">
      <c r="A1655" s="3" t="inlineStr">
        <is>
          <t>Cost Capitalized Since Acquisition</t>
        </is>
      </c>
    </row>
    <row r="1656">
      <c r="A1656" s="4" t="inlineStr">
        <is>
          <t>Costs Capitalized Since Acquisition</t>
        </is>
      </c>
      <c r="B1656" s="6" t="n">
        <v>0</v>
      </c>
    </row>
    <row r="1657">
      <c r="A1657" s="3" t="inlineStr">
        <is>
          <t>Gross Carrying Value</t>
        </is>
      </c>
    </row>
    <row r="1658">
      <c r="A1658" s="4" t="inlineStr">
        <is>
          <t>Gross Carrying Value, Land</t>
        </is>
      </c>
      <c r="B1658" s="6" t="n">
        <v>1178</v>
      </c>
    </row>
    <row r="1659">
      <c r="A1659" s="4" t="inlineStr">
        <is>
          <t>Gross Carrying Value, Buildings and Improvements</t>
        </is>
      </c>
      <c r="B1659" s="6" t="n">
        <v>12059</v>
      </c>
    </row>
    <row r="1660">
      <c r="A1660" s="4" t="inlineStr">
        <is>
          <t>Gross Carrying Value, Total</t>
        </is>
      </c>
      <c r="B1660" s="6" t="n">
        <v>13237</v>
      </c>
    </row>
    <row r="1661">
      <c r="A1661" s="4" t="inlineStr">
        <is>
          <t>Accumulated Depreciation</t>
        </is>
      </c>
      <c r="B1661" s="7" t="n">
        <v>-1382</v>
      </c>
    </row>
    <row r="1662">
      <c r="A1662" s="4" t="inlineStr">
        <is>
          <t>Construction/Renovation Date</t>
        </is>
      </c>
      <c r="B1662" s="4" t="inlineStr">
        <is>
          <t>2016</t>
        </is>
      </c>
    </row>
    <row r="1663">
      <c r="A1663" s="4" t="inlineStr">
        <is>
          <t>Acquisition Date</t>
        </is>
      </c>
      <c r="B1663" s="4" t="inlineStr">
        <is>
          <t>2017</t>
        </is>
      </c>
    </row>
    <row r="1664">
      <c r="A1664" s="4" t="inlineStr">
        <is>
          <t>Skilled nursing properties | CTR Partnership, L.P. | The Rio at Cabezon</t>
        </is>
      </c>
    </row>
    <row r="1665">
      <c r="A1665" s="3" t="inlineStr">
        <is>
          <t>SEC Schedule, 12-28, Real Estate Companies, Investment in Real Estate and Accumulated Depreciation [Line Items]</t>
        </is>
      </c>
    </row>
    <row r="1666">
      <c r="A1666" s="4" t="inlineStr">
        <is>
          <t>Encumbrances</t>
        </is>
      </c>
      <c r="B1666" s="7" t="n">
        <v>0</v>
      </c>
    </row>
    <row r="1667">
      <c r="A1667" s="3" t="inlineStr">
        <is>
          <t>Initial Cost to Company</t>
        </is>
      </c>
    </row>
    <row r="1668">
      <c r="A1668" s="4" t="inlineStr">
        <is>
          <t>Initial Cost to Company, Land</t>
        </is>
      </c>
      <c r="B1668" s="6" t="n">
        <v>2055</v>
      </c>
    </row>
    <row r="1669">
      <c r="A1669" s="4" t="inlineStr">
        <is>
          <t>Initial Cost to Company, Buildings and Improvements</t>
        </is>
      </c>
      <c r="B1669" s="6" t="n">
        <v>9749</v>
      </c>
    </row>
    <row r="1670">
      <c r="A1670" s="3" t="inlineStr">
        <is>
          <t>Cost Capitalized Since Acquisition</t>
        </is>
      </c>
    </row>
    <row r="1671">
      <c r="A1671" s="4" t="inlineStr">
        <is>
          <t>Costs Capitalized Since Acquisition</t>
        </is>
      </c>
      <c r="B1671" s="6" t="n">
        <v>0</v>
      </c>
    </row>
    <row r="1672">
      <c r="A1672" s="3" t="inlineStr">
        <is>
          <t>Gross Carrying Value</t>
        </is>
      </c>
    </row>
    <row r="1673">
      <c r="A1673" s="4" t="inlineStr">
        <is>
          <t>Gross Carrying Value, Land</t>
        </is>
      </c>
      <c r="B1673" s="6" t="n">
        <v>2055</v>
      </c>
    </row>
    <row r="1674">
      <c r="A1674" s="4" t="inlineStr">
        <is>
          <t>Gross Carrying Value, Buildings and Improvements</t>
        </is>
      </c>
      <c r="B1674" s="6" t="n">
        <v>9749</v>
      </c>
    </row>
    <row r="1675">
      <c r="A1675" s="4" t="inlineStr">
        <is>
          <t>Gross Carrying Value, Total</t>
        </is>
      </c>
      <c r="B1675" s="6" t="n">
        <v>11804</v>
      </c>
    </row>
    <row r="1676">
      <c r="A1676" s="4" t="inlineStr">
        <is>
          <t>Accumulated Depreciation</t>
        </is>
      </c>
      <c r="B1676" s="7" t="n">
        <v>-1117</v>
      </c>
    </row>
    <row r="1677">
      <c r="A1677" s="4" t="inlineStr">
        <is>
          <t>Construction/Renovation Date</t>
        </is>
      </c>
      <c r="B1677" s="4" t="inlineStr">
        <is>
          <t>2016</t>
        </is>
      </c>
    </row>
    <row r="1678">
      <c r="A1678" s="4" t="inlineStr">
        <is>
          <t>Acquisition Date</t>
        </is>
      </c>
      <c r="B1678" s="4" t="inlineStr">
        <is>
          <t>2017</t>
        </is>
      </c>
    </row>
    <row r="1679">
      <c r="A1679" s="4" t="inlineStr">
        <is>
          <t>Skilled nursing properties | CTR Partnership, L.P. | Eldorado Rehab &amp; Healthcare</t>
        </is>
      </c>
    </row>
    <row r="1680">
      <c r="A1680" s="3" t="inlineStr">
        <is>
          <t>SEC Schedule, 12-28, Real Estate Companies, Investment in Real Estate and Accumulated Depreciation [Line Items]</t>
        </is>
      </c>
    </row>
    <row r="1681">
      <c r="A1681" s="4" t="inlineStr">
        <is>
          <t>Encumbrances</t>
        </is>
      </c>
      <c r="B1681" s="7" t="n">
        <v>0</v>
      </c>
    </row>
    <row r="1682">
      <c r="A1682" s="3" t="inlineStr">
        <is>
          <t>Initial Cost to Company</t>
        </is>
      </c>
    </row>
    <row r="1683">
      <c r="A1683" s="4" t="inlineStr">
        <is>
          <t>Initial Cost to Company, Land</t>
        </is>
      </c>
      <c r="B1683" s="6" t="n">
        <v>940</v>
      </c>
    </row>
    <row r="1684">
      <c r="A1684" s="4" t="inlineStr">
        <is>
          <t>Initial Cost to Company, Buildings and Improvements</t>
        </is>
      </c>
      <c r="B1684" s="6" t="n">
        <v>2093</v>
      </c>
    </row>
    <row r="1685">
      <c r="A1685" s="3" t="inlineStr">
        <is>
          <t>Cost Capitalized Since Acquisition</t>
        </is>
      </c>
    </row>
    <row r="1686">
      <c r="A1686" s="4" t="inlineStr">
        <is>
          <t>Costs Capitalized Since Acquisition</t>
        </is>
      </c>
      <c r="B1686" s="6" t="n">
        <v>0</v>
      </c>
    </row>
    <row r="1687">
      <c r="A1687" s="3" t="inlineStr">
        <is>
          <t>Gross Carrying Value</t>
        </is>
      </c>
    </row>
    <row r="1688">
      <c r="A1688" s="4" t="inlineStr">
        <is>
          <t>Gross Carrying Value, Land</t>
        </is>
      </c>
      <c r="B1688" s="6" t="n">
        <v>940</v>
      </c>
    </row>
    <row r="1689">
      <c r="A1689" s="4" t="inlineStr">
        <is>
          <t>Gross Carrying Value, Buildings and Improvements</t>
        </is>
      </c>
      <c r="B1689" s="6" t="n">
        <v>2093</v>
      </c>
    </row>
    <row r="1690">
      <c r="A1690" s="4" t="inlineStr">
        <is>
          <t>Gross Carrying Value, Total</t>
        </is>
      </c>
      <c r="B1690" s="6" t="n">
        <v>3033</v>
      </c>
    </row>
    <row r="1691">
      <c r="A1691" s="4" t="inlineStr">
        <is>
          <t>Accumulated Depreciation</t>
        </is>
      </c>
      <c r="B1691" s="7" t="n">
        <v>-235</v>
      </c>
    </row>
    <row r="1692">
      <c r="A1692" s="4" t="inlineStr">
        <is>
          <t>Construction/Renovation Date</t>
        </is>
      </c>
      <c r="B1692" s="4" t="inlineStr">
        <is>
          <t>1993</t>
        </is>
      </c>
    </row>
    <row r="1693">
      <c r="A1693" s="4" t="inlineStr">
        <is>
          <t>Acquisition Date</t>
        </is>
      </c>
      <c r="B1693" s="4" t="inlineStr">
        <is>
          <t>2017</t>
        </is>
      </c>
    </row>
    <row r="1694">
      <c r="A1694" s="4" t="inlineStr">
        <is>
          <t>Skilled nursing properties | CTR Partnership, L.P. | Secora Health and Rehabilitation of Cascadia</t>
        </is>
      </c>
    </row>
    <row r="1695">
      <c r="A1695" s="3" t="inlineStr">
        <is>
          <t>SEC Schedule, 12-28, Real Estate Companies, Investment in Real Estate and Accumulated Depreciation [Line Items]</t>
        </is>
      </c>
    </row>
    <row r="1696">
      <c r="A1696" s="4" t="inlineStr">
        <is>
          <t>Encumbrances</t>
        </is>
      </c>
      <c r="B1696" s="7" t="n">
        <v>0</v>
      </c>
    </row>
    <row r="1697">
      <c r="A1697" s="3" t="inlineStr">
        <is>
          <t>Initial Cost to Company</t>
        </is>
      </c>
    </row>
    <row r="1698">
      <c r="A1698" s="4" t="inlineStr">
        <is>
          <t>Initial Cost to Company, Land</t>
        </is>
      </c>
      <c r="B1698" s="6" t="n">
        <v>1481</v>
      </c>
    </row>
    <row r="1699">
      <c r="A1699" s="4" t="inlineStr">
        <is>
          <t>Initial Cost to Company, Buildings and Improvements</t>
        </is>
      </c>
      <c r="B1699" s="6" t="n">
        <v>2216</v>
      </c>
    </row>
    <row r="1700">
      <c r="A1700" s="3" t="inlineStr">
        <is>
          <t>Cost Capitalized Since Acquisition</t>
        </is>
      </c>
    </row>
    <row r="1701">
      <c r="A1701" s="4" t="inlineStr">
        <is>
          <t>Costs Capitalized Since Acquisition</t>
        </is>
      </c>
      <c r="B1701" s="6" t="n">
        <v>110</v>
      </c>
    </row>
    <row r="1702">
      <c r="A1702" s="3" t="inlineStr">
        <is>
          <t>Gross Carrying Value</t>
        </is>
      </c>
    </row>
    <row r="1703">
      <c r="A1703" s="4" t="inlineStr">
        <is>
          <t>Gross Carrying Value, Land</t>
        </is>
      </c>
      <c r="B1703" s="6" t="n">
        <v>1481</v>
      </c>
    </row>
    <row r="1704">
      <c r="A1704" s="4" t="inlineStr">
        <is>
          <t>Gross Carrying Value, Buildings and Improvements</t>
        </is>
      </c>
      <c r="B1704" s="6" t="n">
        <v>2326</v>
      </c>
    </row>
    <row r="1705">
      <c r="A1705" s="4" t="inlineStr">
        <is>
          <t>Gross Carrying Value, Total</t>
        </is>
      </c>
      <c r="B1705" s="6" t="n">
        <v>3807</v>
      </c>
    </row>
    <row r="1706">
      <c r="A1706" s="4" t="inlineStr">
        <is>
          <t>Accumulated Depreciation</t>
        </is>
      </c>
      <c r="B1706" s="7" t="n">
        <v>-249</v>
      </c>
    </row>
    <row r="1707">
      <c r="A1707" s="4" t="inlineStr">
        <is>
          <t>Construction/Renovation Date</t>
        </is>
      </c>
      <c r="B1707" s="4" t="inlineStr">
        <is>
          <t>2012</t>
        </is>
      </c>
    </row>
    <row r="1708">
      <c r="A1708" s="4" t="inlineStr">
        <is>
          <t>Acquisition Date</t>
        </is>
      </c>
      <c r="B1708" s="4" t="inlineStr">
        <is>
          <t>2017</t>
        </is>
      </c>
    </row>
    <row r="1709">
      <c r="A1709" s="4" t="inlineStr">
        <is>
          <t>Skilled nursing properties | CTR Partnership, L.P. | Mountain Valley</t>
        </is>
      </c>
    </row>
    <row r="1710">
      <c r="A1710" s="3" t="inlineStr">
        <is>
          <t>SEC Schedule, 12-28, Real Estate Companies, Investment in Real Estate and Accumulated Depreciation [Line Items]</t>
        </is>
      </c>
    </row>
    <row r="1711">
      <c r="A1711" s="4" t="inlineStr">
        <is>
          <t>Encumbrances</t>
        </is>
      </c>
      <c r="B1711" s="7" t="n">
        <v>0</v>
      </c>
    </row>
    <row r="1712">
      <c r="A1712" s="3" t="inlineStr">
        <is>
          <t>Initial Cost to Company</t>
        </is>
      </c>
    </row>
    <row r="1713">
      <c r="A1713" s="4" t="inlineStr">
        <is>
          <t>Initial Cost to Company, Land</t>
        </is>
      </c>
      <c r="B1713" s="6" t="n">
        <v>916</v>
      </c>
    </row>
    <row r="1714">
      <c r="A1714" s="4" t="inlineStr">
        <is>
          <t>Initial Cost to Company, Buildings and Improvements</t>
        </is>
      </c>
      <c r="B1714" s="6" t="n">
        <v>7874</v>
      </c>
    </row>
    <row r="1715">
      <c r="A1715" s="3" t="inlineStr">
        <is>
          <t>Cost Capitalized Since Acquisition</t>
        </is>
      </c>
    </row>
    <row r="1716">
      <c r="A1716" s="4" t="inlineStr">
        <is>
          <t>Costs Capitalized Since Acquisition</t>
        </is>
      </c>
      <c r="B1716" s="6" t="n">
        <v>0</v>
      </c>
    </row>
    <row r="1717">
      <c r="A1717" s="3" t="inlineStr">
        <is>
          <t>Gross Carrying Value</t>
        </is>
      </c>
    </row>
    <row r="1718">
      <c r="A1718" s="4" t="inlineStr">
        <is>
          <t>Gross Carrying Value, Land</t>
        </is>
      </c>
      <c r="B1718" s="6" t="n">
        <v>916</v>
      </c>
    </row>
    <row r="1719">
      <c r="A1719" s="4" t="inlineStr">
        <is>
          <t>Gross Carrying Value, Buildings and Improvements</t>
        </is>
      </c>
      <c r="B1719" s="6" t="n">
        <v>7874</v>
      </c>
    </row>
    <row r="1720">
      <c r="A1720" s="4" t="inlineStr">
        <is>
          <t>Gross Carrying Value, Total</t>
        </is>
      </c>
      <c r="B1720" s="6" t="n">
        <v>8790</v>
      </c>
    </row>
    <row r="1721">
      <c r="A1721" s="4" t="inlineStr">
        <is>
          <t>Accumulated Depreciation</t>
        </is>
      </c>
      <c r="B1721" s="7" t="n">
        <v>-853</v>
      </c>
    </row>
    <row r="1722">
      <c r="A1722" s="4" t="inlineStr">
        <is>
          <t>Construction/Renovation Date</t>
        </is>
      </c>
      <c r="B1722" s="4" t="inlineStr">
        <is>
          <t>1971</t>
        </is>
      </c>
    </row>
    <row r="1723">
      <c r="A1723" s="4" t="inlineStr">
        <is>
          <t>Acquisition Date</t>
        </is>
      </c>
      <c r="B1723" s="4" t="inlineStr">
        <is>
          <t>2017</t>
        </is>
      </c>
    </row>
    <row r="1724">
      <c r="A1724" s="4" t="inlineStr">
        <is>
          <t>Skilled nursing properties | CTR Partnership, L.P. | Caldwell Care</t>
        </is>
      </c>
    </row>
    <row r="1725">
      <c r="A1725" s="3" t="inlineStr">
        <is>
          <t>SEC Schedule, 12-28, Real Estate Companies, Investment in Real Estate and Accumulated Depreciation [Line Items]</t>
        </is>
      </c>
    </row>
    <row r="1726">
      <c r="A1726" s="4" t="inlineStr">
        <is>
          <t>Encumbrances</t>
        </is>
      </c>
      <c r="B1726" s="7" t="n">
        <v>0</v>
      </c>
    </row>
    <row r="1727">
      <c r="A1727" s="3" t="inlineStr">
        <is>
          <t>Initial Cost to Company</t>
        </is>
      </c>
    </row>
    <row r="1728">
      <c r="A1728" s="4" t="inlineStr">
        <is>
          <t>Initial Cost to Company, Land</t>
        </is>
      </c>
      <c r="B1728" s="6" t="n">
        <v>906</v>
      </c>
    </row>
    <row r="1729">
      <c r="A1729" s="4" t="inlineStr">
        <is>
          <t>Initial Cost to Company, Buildings and Improvements</t>
        </is>
      </c>
      <c r="B1729" s="6" t="n">
        <v>7020</v>
      </c>
    </row>
    <row r="1730">
      <c r="A1730" s="3" t="inlineStr">
        <is>
          <t>Cost Capitalized Since Acquisition</t>
        </is>
      </c>
    </row>
    <row r="1731">
      <c r="A1731" s="4" t="inlineStr">
        <is>
          <t>Costs Capitalized Since Acquisition</t>
        </is>
      </c>
      <c r="B1731" s="6" t="n">
        <v>516</v>
      </c>
    </row>
    <row r="1732">
      <c r="A1732" s="3" t="inlineStr">
        <is>
          <t>Gross Carrying Value</t>
        </is>
      </c>
    </row>
    <row r="1733">
      <c r="A1733" s="4" t="inlineStr">
        <is>
          <t>Gross Carrying Value, Land</t>
        </is>
      </c>
      <c r="B1733" s="6" t="n">
        <v>906</v>
      </c>
    </row>
    <row r="1734">
      <c r="A1734" s="4" t="inlineStr">
        <is>
          <t>Gross Carrying Value, Buildings and Improvements</t>
        </is>
      </c>
      <c r="B1734" s="6" t="n">
        <v>7536</v>
      </c>
    </row>
    <row r="1735">
      <c r="A1735" s="4" t="inlineStr">
        <is>
          <t>Gross Carrying Value, Total</t>
        </is>
      </c>
      <c r="B1735" s="6" t="n">
        <v>8442</v>
      </c>
    </row>
    <row r="1736">
      <c r="A1736" s="4" t="inlineStr">
        <is>
          <t>Accumulated Depreciation</t>
        </is>
      </c>
      <c r="B1736" s="7" t="n">
        <v>-761</v>
      </c>
    </row>
    <row r="1737">
      <c r="A1737" s="4" t="inlineStr">
        <is>
          <t>Construction/Renovation Date</t>
        </is>
      </c>
      <c r="B1737" s="4" t="inlineStr">
        <is>
          <t>1947</t>
        </is>
      </c>
    </row>
    <row r="1738">
      <c r="A1738" s="4" t="inlineStr">
        <is>
          <t>Acquisition Date</t>
        </is>
      </c>
      <c r="B1738" s="4" t="inlineStr">
        <is>
          <t>2017</t>
        </is>
      </c>
    </row>
    <row r="1739">
      <c r="A1739" s="4" t="inlineStr">
        <is>
          <t>Skilled nursing properties | CTR Partnership, L.P. | Canyon West</t>
        </is>
      </c>
    </row>
    <row r="1740">
      <c r="A1740" s="3" t="inlineStr">
        <is>
          <t>SEC Schedule, 12-28, Real Estate Companies, Investment in Real Estate and Accumulated Depreciation [Line Items]</t>
        </is>
      </c>
    </row>
    <row r="1741">
      <c r="A1741" s="4" t="inlineStr">
        <is>
          <t>Encumbrances</t>
        </is>
      </c>
      <c r="B1741" s="7" t="n">
        <v>0</v>
      </c>
    </row>
    <row r="1742">
      <c r="A1742" s="3" t="inlineStr">
        <is>
          <t>Initial Cost to Company</t>
        </is>
      </c>
    </row>
    <row r="1743">
      <c r="A1743" s="4" t="inlineStr">
        <is>
          <t>Initial Cost to Company, Land</t>
        </is>
      </c>
      <c r="B1743" s="6" t="n">
        <v>312</v>
      </c>
    </row>
    <row r="1744">
      <c r="A1744" s="4" t="inlineStr">
        <is>
          <t>Initial Cost to Company, Buildings and Improvements</t>
        </is>
      </c>
      <c r="B1744" s="6" t="n">
        <v>10410</v>
      </c>
    </row>
    <row r="1745">
      <c r="A1745" s="3" t="inlineStr">
        <is>
          <t>Cost Capitalized Since Acquisition</t>
        </is>
      </c>
    </row>
    <row r="1746">
      <c r="A1746" s="4" t="inlineStr">
        <is>
          <t>Costs Capitalized Since Acquisition</t>
        </is>
      </c>
      <c r="B1746" s="6" t="n">
        <v>431</v>
      </c>
    </row>
    <row r="1747">
      <c r="A1747" s="3" t="inlineStr">
        <is>
          <t>Gross Carrying Value</t>
        </is>
      </c>
    </row>
    <row r="1748">
      <c r="A1748" s="4" t="inlineStr">
        <is>
          <t>Gross Carrying Value, Land</t>
        </is>
      </c>
      <c r="B1748" s="6" t="n">
        <v>312</v>
      </c>
    </row>
    <row r="1749">
      <c r="A1749" s="4" t="inlineStr">
        <is>
          <t>Gross Carrying Value, Buildings and Improvements</t>
        </is>
      </c>
      <c r="B1749" s="6" t="n">
        <v>10841</v>
      </c>
    </row>
    <row r="1750">
      <c r="A1750" s="4" t="inlineStr">
        <is>
          <t>Gross Carrying Value, Total</t>
        </is>
      </c>
      <c r="B1750" s="6" t="n">
        <v>11153</v>
      </c>
    </row>
    <row r="1751">
      <c r="A1751" s="4" t="inlineStr">
        <is>
          <t>Accumulated Depreciation</t>
        </is>
      </c>
      <c r="B1751" s="7" t="n">
        <v>-1128</v>
      </c>
    </row>
    <row r="1752">
      <c r="A1752" s="4" t="inlineStr">
        <is>
          <t>Construction/Renovation Date</t>
        </is>
      </c>
      <c r="B1752" s="4" t="inlineStr">
        <is>
          <t>1969</t>
        </is>
      </c>
    </row>
    <row r="1753">
      <c r="A1753" s="4" t="inlineStr">
        <is>
          <t>Acquisition Date</t>
        </is>
      </c>
      <c r="B1753" s="4" t="inlineStr">
        <is>
          <t>2017</t>
        </is>
      </c>
    </row>
    <row r="1754">
      <c r="A1754" s="4" t="inlineStr">
        <is>
          <t>Skilled nursing properties | CTR Partnership, L.P. | Lewiston Health and Rehabilitation</t>
        </is>
      </c>
    </row>
    <row r="1755">
      <c r="A1755" s="3" t="inlineStr">
        <is>
          <t>SEC Schedule, 12-28, Real Estate Companies, Investment in Real Estate and Accumulated Depreciation [Line Items]</t>
        </is>
      </c>
    </row>
    <row r="1756">
      <c r="A1756" s="4" t="inlineStr">
        <is>
          <t>Encumbrances</t>
        </is>
      </c>
      <c r="B1756" s="7" t="n">
        <v>0</v>
      </c>
    </row>
    <row r="1757">
      <c r="A1757" s="3" t="inlineStr">
        <is>
          <t>Initial Cost to Company</t>
        </is>
      </c>
    </row>
    <row r="1758">
      <c r="A1758" s="4" t="inlineStr">
        <is>
          <t>Initial Cost to Company, Land</t>
        </is>
      </c>
      <c r="B1758" s="6" t="n">
        <v>625</v>
      </c>
    </row>
    <row r="1759">
      <c r="A1759" s="4" t="inlineStr">
        <is>
          <t>Initial Cost to Company, Buildings and Improvements</t>
        </is>
      </c>
      <c r="B1759" s="6" t="n">
        <v>12087</v>
      </c>
    </row>
    <row r="1760">
      <c r="A1760" s="3" t="inlineStr">
        <is>
          <t>Cost Capitalized Since Acquisition</t>
        </is>
      </c>
    </row>
    <row r="1761">
      <c r="A1761" s="4" t="inlineStr">
        <is>
          <t>Costs Capitalized Since Acquisition</t>
        </is>
      </c>
      <c r="B1761" s="6" t="n">
        <v>152</v>
      </c>
    </row>
    <row r="1762">
      <c r="A1762" s="3" t="inlineStr">
        <is>
          <t>Gross Carrying Value</t>
        </is>
      </c>
    </row>
    <row r="1763">
      <c r="A1763" s="4" t="inlineStr">
        <is>
          <t>Gross Carrying Value, Land</t>
        </is>
      </c>
      <c r="B1763" s="6" t="n">
        <v>625</v>
      </c>
    </row>
    <row r="1764">
      <c r="A1764" s="4" t="inlineStr">
        <is>
          <t>Gross Carrying Value, Buildings and Improvements</t>
        </is>
      </c>
      <c r="B1764" s="6" t="n">
        <v>12239</v>
      </c>
    </row>
    <row r="1765">
      <c r="A1765" s="4" t="inlineStr">
        <is>
          <t>Gross Carrying Value, Total</t>
        </is>
      </c>
      <c r="B1765" s="6" t="n">
        <v>12864</v>
      </c>
    </row>
    <row r="1766">
      <c r="A1766" s="4" t="inlineStr">
        <is>
          <t>Accumulated Depreciation</t>
        </is>
      </c>
      <c r="B1766" s="7" t="n">
        <v>-1284</v>
      </c>
    </row>
    <row r="1767">
      <c r="A1767" s="4" t="inlineStr">
        <is>
          <t>Construction/Renovation Date</t>
        </is>
      </c>
      <c r="B1767" s="4" t="inlineStr">
        <is>
          <t>1964</t>
        </is>
      </c>
    </row>
    <row r="1768">
      <c r="A1768" s="4" t="inlineStr">
        <is>
          <t>Acquisition Date</t>
        </is>
      </c>
      <c r="B1768" s="4" t="inlineStr">
        <is>
          <t>2017</t>
        </is>
      </c>
    </row>
    <row r="1769">
      <c r="A1769" s="4" t="inlineStr">
        <is>
          <t>Skilled nursing properties | CTR Partnership, L.P. | The Orchards</t>
        </is>
      </c>
    </row>
    <row r="1770">
      <c r="A1770" s="3" t="inlineStr">
        <is>
          <t>SEC Schedule, 12-28, Real Estate Companies, Investment in Real Estate and Accumulated Depreciation [Line Items]</t>
        </is>
      </c>
    </row>
    <row r="1771">
      <c r="A1771" s="4" t="inlineStr">
        <is>
          <t>Encumbrances</t>
        </is>
      </c>
      <c r="B1771" s="7" t="n">
        <v>0</v>
      </c>
    </row>
    <row r="1772">
      <c r="A1772" s="3" t="inlineStr">
        <is>
          <t>Initial Cost to Company</t>
        </is>
      </c>
    </row>
    <row r="1773">
      <c r="A1773" s="4" t="inlineStr">
        <is>
          <t>Initial Cost to Company, Land</t>
        </is>
      </c>
      <c r="B1773" s="6" t="n">
        <v>785</v>
      </c>
    </row>
    <row r="1774">
      <c r="A1774" s="4" t="inlineStr">
        <is>
          <t>Initial Cost to Company, Buildings and Improvements</t>
        </is>
      </c>
      <c r="B1774" s="6" t="n">
        <v>8923</v>
      </c>
    </row>
    <row r="1775">
      <c r="A1775" s="3" t="inlineStr">
        <is>
          <t>Cost Capitalized Since Acquisition</t>
        </is>
      </c>
    </row>
    <row r="1776">
      <c r="A1776" s="4" t="inlineStr">
        <is>
          <t>Costs Capitalized Since Acquisition</t>
        </is>
      </c>
      <c r="B1776" s="6" t="n">
        <v>47</v>
      </c>
    </row>
    <row r="1777">
      <c r="A1777" s="3" t="inlineStr">
        <is>
          <t>Gross Carrying Value</t>
        </is>
      </c>
    </row>
    <row r="1778">
      <c r="A1778" s="4" t="inlineStr">
        <is>
          <t>Gross Carrying Value, Land</t>
        </is>
      </c>
      <c r="B1778" s="6" t="n">
        <v>785</v>
      </c>
    </row>
    <row r="1779">
      <c r="A1779" s="4" t="inlineStr">
        <is>
          <t>Gross Carrying Value, Buildings and Improvements</t>
        </is>
      </c>
      <c r="B1779" s="6" t="n">
        <v>8970</v>
      </c>
    </row>
    <row r="1780">
      <c r="A1780" s="4" t="inlineStr">
        <is>
          <t>Gross Carrying Value, Total</t>
        </is>
      </c>
      <c r="B1780" s="6" t="n">
        <v>9755</v>
      </c>
    </row>
    <row r="1781">
      <c r="A1781" s="4" t="inlineStr">
        <is>
          <t>Accumulated Depreciation</t>
        </is>
      </c>
      <c r="B1781" s="7" t="n">
        <v>-948</v>
      </c>
    </row>
    <row r="1782">
      <c r="A1782" s="4" t="inlineStr">
        <is>
          <t>Construction/Renovation Date</t>
        </is>
      </c>
      <c r="B1782" s="4" t="inlineStr">
        <is>
          <t>1958</t>
        </is>
      </c>
    </row>
    <row r="1783">
      <c r="A1783" s="4" t="inlineStr">
        <is>
          <t>Acquisition Date</t>
        </is>
      </c>
      <c r="B1783" s="4" t="inlineStr">
        <is>
          <t>2017</t>
        </is>
      </c>
    </row>
    <row r="1784">
      <c r="A1784" s="4" t="inlineStr">
        <is>
          <t>Skilled nursing properties | CTR Partnership, L.P. | Weiser Care</t>
        </is>
      </c>
    </row>
    <row r="1785">
      <c r="A1785" s="3" t="inlineStr">
        <is>
          <t>SEC Schedule, 12-28, Real Estate Companies, Investment in Real Estate and Accumulated Depreciation [Line Items]</t>
        </is>
      </c>
    </row>
    <row r="1786">
      <c r="A1786" s="4" t="inlineStr">
        <is>
          <t>Encumbrances</t>
        </is>
      </c>
      <c r="B1786" s="7" t="n">
        <v>0</v>
      </c>
    </row>
    <row r="1787">
      <c r="A1787" s="3" t="inlineStr">
        <is>
          <t>Initial Cost to Company</t>
        </is>
      </c>
    </row>
    <row r="1788">
      <c r="A1788" s="4" t="inlineStr">
        <is>
          <t>Initial Cost to Company, Land</t>
        </is>
      </c>
      <c r="B1788" s="6" t="n">
        <v>80</v>
      </c>
    </row>
    <row r="1789">
      <c r="A1789" s="4" t="inlineStr">
        <is>
          <t>Initial Cost to Company, Buildings and Improvements</t>
        </is>
      </c>
      <c r="B1789" s="6" t="n">
        <v>4419</v>
      </c>
    </row>
    <row r="1790">
      <c r="A1790" s="3" t="inlineStr">
        <is>
          <t>Cost Capitalized Since Acquisition</t>
        </is>
      </c>
    </row>
    <row r="1791">
      <c r="A1791" s="4" t="inlineStr">
        <is>
          <t>Costs Capitalized Since Acquisition</t>
        </is>
      </c>
      <c r="B1791" s="6" t="n">
        <v>30</v>
      </c>
    </row>
    <row r="1792">
      <c r="A1792" s="3" t="inlineStr">
        <is>
          <t>Gross Carrying Value</t>
        </is>
      </c>
    </row>
    <row r="1793">
      <c r="A1793" s="4" t="inlineStr">
        <is>
          <t>Gross Carrying Value, Land</t>
        </is>
      </c>
      <c r="B1793" s="6" t="n">
        <v>80</v>
      </c>
    </row>
    <row r="1794">
      <c r="A1794" s="4" t="inlineStr">
        <is>
          <t>Gross Carrying Value, Buildings and Improvements</t>
        </is>
      </c>
      <c r="B1794" s="6" t="n">
        <v>4449</v>
      </c>
    </row>
    <row r="1795">
      <c r="A1795" s="4" t="inlineStr">
        <is>
          <t>Gross Carrying Value, Total</t>
        </is>
      </c>
      <c r="B1795" s="6" t="n">
        <v>4529</v>
      </c>
    </row>
    <row r="1796">
      <c r="A1796" s="4" t="inlineStr">
        <is>
          <t>Accumulated Depreciation</t>
        </is>
      </c>
      <c r="B1796" s="7" t="n">
        <v>-470</v>
      </c>
    </row>
    <row r="1797">
      <c r="A1797" s="4" t="inlineStr">
        <is>
          <t>Construction/Renovation Date</t>
        </is>
      </c>
      <c r="B1797" s="4" t="inlineStr">
        <is>
          <t>1964</t>
        </is>
      </c>
    </row>
    <row r="1798">
      <c r="A1798" s="4" t="inlineStr">
        <is>
          <t>Acquisition Date</t>
        </is>
      </c>
      <c r="B1798" s="4" t="inlineStr">
        <is>
          <t>2017</t>
        </is>
      </c>
    </row>
    <row r="1799">
      <c r="A1799" s="4" t="inlineStr">
        <is>
          <t>Skilled nursing properties | CTR Partnership, L.P. | Aspen Park</t>
        </is>
      </c>
    </row>
    <row r="1800">
      <c r="A1800" s="3" t="inlineStr">
        <is>
          <t>SEC Schedule, 12-28, Real Estate Companies, Investment in Real Estate and Accumulated Depreciation [Line Items]</t>
        </is>
      </c>
    </row>
    <row r="1801">
      <c r="A1801" s="4" t="inlineStr">
        <is>
          <t>Encumbrances</t>
        </is>
      </c>
      <c r="B1801" s="7" t="n">
        <v>0</v>
      </c>
    </row>
    <row r="1802">
      <c r="A1802" s="3" t="inlineStr">
        <is>
          <t>Initial Cost to Company</t>
        </is>
      </c>
    </row>
    <row r="1803">
      <c r="A1803" s="4" t="inlineStr">
        <is>
          <t>Initial Cost to Company, Land</t>
        </is>
      </c>
      <c r="B1803" s="6" t="n">
        <v>698</v>
      </c>
    </row>
    <row r="1804">
      <c r="A1804" s="4" t="inlineStr">
        <is>
          <t>Initial Cost to Company, Buildings and Improvements</t>
        </is>
      </c>
      <c r="B1804" s="6" t="n">
        <v>5092</v>
      </c>
    </row>
    <row r="1805">
      <c r="A1805" s="3" t="inlineStr">
        <is>
          <t>Cost Capitalized Since Acquisition</t>
        </is>
      </c>
    </row>
    <row r="1806">
      <c r="A1806" s="4" t="inlineStr">
        <is>
          <t>Costs Capitalized Since Acquisition</t>
        </is>
      </c>
      <c r="B1806" s="6" t="n">
        <v>274</v>
      </c>
    </row>
    <row r="1807">
      <c r="A1807" s="3" t="inlineStr">
        <is>
          <t>Gross Carrying Value</t>
        </is>
      </c>
    </row>
    <row r="1808">
      <c r="A1808" s="4" t="inlineStr">
        <is>
          <t>Gross Carrying Value, Land</t>
        </is>
      </c>
      <c r="B1808" s="6" t="n">
        <v>698</v>
      </c>
    </row>
    <row r="1809">
      <c r="A1809" s="4" t="inlineStr">
        <is>
          <t>Gross Carrying Value, Buildings and Improvements</t>
        </is>
      </c>
      <c r="B1809" s="6" t="n">
        <v>5366</v>
      </c>
    </row>
    <row r="1810">
      <c r="A1810" s="4" t="inlineStr">
        <is>
          <t>Gross Carrying Value, Total</t>
        </is>
      </c>
      <c r="B1810" s="6" t="n">
        <v>6064</v>
      </c>
    </row>
    <row r="1811">
      <c r="A1811" s="4" t="inlineStr">
        <is>
          <t>Accumulated Depreciation</t>
        </is>
      </c>
      <c r="B1811" s="7" t="n">
        <v>-584</v>
      </c>
    </row>
    <row r="1812">
      <c r="A1812" s="4" t="inlineStr">
        <is>
          <t>Construction/Renovation Date</t>
        </is>
      </c>
      <c r="B1812" s="4" t="inlineStr">
        <is>
          <t>1965</t>
        </is>
      </c>
    </row>
    <row r="1813">
      <c r="A1813" s="4" t="inlineStr">
        <is>
          <t>Acquisition Date</t>
        </is>
      </c>
      <c r="B1813" s="4" t="inlineStr">
        <is>
          <t>2017</t>
        </is>
      </c>
    </row>
    <row r="1814">
      <c r="A1814" s="4" t="inlineStr">
        <is>
          <t>Skilled nursing properties | CTR Partnership, L.P. | Ridgmar Medical Lodge</t>
        </is>
      </c>
    </row>
    <row r="1815">
      <c r="A1815" s="3" t="inlineStr">
        <is>
          <t>SEC Schedule, 12-28, Real Estate Companies, Investment in Real Estate and Accumulated Depreciation [Line Items]</t>
        </is>
      </c>
    </row>
    <row r="1816">
      <c r="A1816" s="4" t="inlineStr">
        <is>
          <t>Encumbrances</t>
        </is>
      </c>
      <c r="B1816" s="7" t="n">
        <v>0</v>
      </c>
    </row>
    <row r="1817">
      <c r="A1817" s="3" t="inlineStr">
        <is>
          <t>Initial Cost to Company</t>
        </is>
      </c>
    </row>
    <row r="1818">
      <c r="A1818" s="4" t="inlineStr">
        <is>
          <t>Initial Cost to Company, Land</t>
        </is>
      </c>
      <c r="B1818" s="6" t="n">
        <v>681</v>
      </c>
    </row>
    <row r="1819">
      <c r="A1819" s="4" t="inlineStr">
        <is>
          <t>Initial Cost to Company, Buildings and Improvements</t>
        </is>
      </c>
      <c r="B1819" s="6" t="n">
        <v>6587</v>
      </c>
    </row>
    <row r="1820">
      <c r="A1820" s="3" t="inlineStr">
        <is>
          <t>Cost Capitalized Since Acquisition</t>
        </is>
      </c>
    </row>
    <row r="1821">
      <c r="A1821" s="4" t="inlineStr">
        <is>
          <t>Costs Capitalized Since Acquisition</t>
        </is>
      </c>
      <c r="B1821" s="6" t="n">
        <v>1256</v>
      </c>
    </row>
    <row r="1822">
      <c r="A1822" s="3" t="inlineStr">
        <is>
          <t>Gross Carrying Value</t>
        </is>
      </c>
    </row>
    <row r="1823">
      <c r="A1823" s="4" t="inlineStr">
        <is>
          <t>Gross Carrying Value, Land</t>
        </is>
      </c>
      <c r="B1823" s="6" t="n">
        <v>681</v>
      </c>
    </row>
    <row r="1824">
      <c r="A1824" s="4" t="inlineStr">
        <is>
          <t>Gross Carrying Value, Buildings and Improvements</t>
        </is>
      </c>
      <c r="B1824" s="6" t="n">
        <v>7843</v>
      </c>
    </row>
    <row r="1825">
      <c r="A1825" s="4" t="inlineStr">
        <is>
          <t>Gross Carrying Value, Total</t>
        </is>
      </c>
      <c r="B1825" s="6" t="n">
        <v>8524</v>
      </c>
    </row>
    <row r="1826">
      <c r="A1826" s="4" t="inlineStr">
        <is>
          <t>Accumulated Depreciation</t>
        </is>
      </c>
      <c r="B1826" s="7" t="n">
        <v>-950</v>
      </c>
    </row>
    <row r="1827">
      <c r="A1827" s="4" t="inlineStr">
        <is>
          <t>Construction/Renovation Date</t>
        </is>
      </c>
      <c r="B1827" s="4" t="inlineStr">
        <is>
          <t>2006</t>
        </is>
      </c>
    </row>
    <row r="1828">
      <c r="A1828" s="4" t="inlineStr">
        <is>
          <t>Acquisition Date</t>
        </is>
      </c>
      <c r="B1828" s="4" t="inlineStr">
        <is>
          <t>2017</t>
        </is>
      </c>
    </row>
    <row r="1829">
      <c r="A1829" s="4" t="inlineStr">
        <is>
          <t>Skilled nursing properties | CTR Partnership, L.P. | Mansfield Medical Lodge</t>
        </is>
      </c>
    </row>
    <row r="1830">
      <c r="A1830" s="3" t="inlineStr">
        <is>
          <t>SEC Schedule, 12-28, Real Estate Companies, Investment in Real Estate and Accumulated Depreciation [Line Items]</t>
        </is>
      </c>
    </row>
    <row r="1831">
      <c r="A1831" s="4" t="inlineStr">
        <is>
          <t>Encumbrances</t>
        </is>
      </c>
      <c r="B1831" s="7" t="n">
        <v>0</v>
      </c>
    </row>
    <row r="1832">
      <c r="A1832" s="3" t="inlineStr">
        <is>
          <t>Initial Cost to Company</t>
        </is>
      </c>
    </row>
    <row r="1833">
      <c r="A1833" s="4" t="inlineStr">
        <is>
          <t>Initial Cost to Company, Land</t>
        </is>
      </c>
      <c r="B1833" s="6" t="n">
        <v>607</v>
      </c>
    </row>
    <row r="1834">
      <c r="A1834" s="4" t="inlineStr">
        <is>
          <t>Initial Cost to Company, Buildings and Improvements</t>
        </is>
      </c>
      <c r="B1834" s="6" t="n">
        <v>4801</v>
      </c>
    </row>
    <row r="1835">
      <c r="A1835" s="3" t="inlineStr">
        <is>
          <t>Cost Capitalized Since Acquisition</t>
        </is>
      </c>
    </row>
    <row r="1836">
      <c r="A1836" s="4" t="inlineStr">
        <is>
          <t>Costs Capitalized Since Acquisition</t>
        </is>
      </c>
      <c r="B1836" s="6" t="n">
        <v>1073</v>
      </c>
    </row>
    <row r="1837">
      <c r="A1837" s="3" t="inlineStr">
        <is>
          <t>Gross Carrying Value</t>
        </is>
      </c>
    </row>
    <row r="1838">
      <c r="A1838" s="4" t="inlineStr">
        <is>
          <t>Gross Carrying Value, Land</t>
        </is>
      </c>
      <c r="B1838" s="6" t="n">
        <v>607</v>
      </c>
    </row>
    <row r="1839">
      <c r="A1839" s="4" t="inlineStr">
        <is>
          <t>Gross Carrying Value, Buildings and Improvements</t>
        </is>
      </c>
      <c r="B1839" s="6" t="n">
        <v>5874</v>
      </c>
    </row>
    <row r="1840">
      <c r="A1840" s="4" t="inlineStr">
        <is>
          <t>Gross Carrying Value, Total</t>
        </is>
      </c>
      <c r="B1840" s="6" t="n">
        <v>6481</v>
      </c>
    </row>
    <row r="1841">
      <c r="A1841" s="4" t="inlineStr">
        <is>
          <t>Accumulated Depreciation</t>
        </is>
      </c>
      <c r="B1841" s="7" t="n">
        <v>-701</v>
      </c>
    </row>
    <row r="1842">
      <c r="A1842" s="4" t="inlineStr">
        <is>
          <t>Construction/Renovation Date</t>
        </is>
      </c>
      <c r="B1842" s="4" t="inlineStr">
        <is>
          <t>2006</t>
        </is>
      </c>
    </row>
    <row r="1843">
      <c r="A1843" s="4" t="inlineStr">
        <is>
          <t>Acquisition Date</t>
        </is>
      </c>
      <c r="B1843" s="4" t="inlineStr">
        <is>
          <t>2017</t>
        </is>
      </c>
    </row>
    <row r="1844">
      <c r="A1844" s="4" t="inlineStr">
        <is>
          <t>Skilled nursing properties | CTR Partnership, L.P. | Grapevine Medical Lodge</t>
        </is>
      </c>
    </row>
    <row r="1845">
      <c r="A1845" s="3" t="inlineStr">
        <is>
          <t>SEC Schedule, 12-28, Real Estate Companies, Investment in Real Estate and Accumulated Depreciation [Line Items]</t>
        </is>
      </c>
    </row>
    <row r="1846">
      <c r="A1846" s="4" t="inlineStr">
        <is>
          <t>Encumbrances</t>
        </is>
      </c>
      <c r="B1846" s="7" t="n">
        <v>0</v>
      </c>
    </row>
    <row r="1847">
      <c r="A1847" s="3" t="inlineStr">
        <is>
          <t>Initial Cost to Company</t>
        </is>
      </c>
    </row>
    <row r="1848">
      <c r="A1848" s="4" t="inlineStr">
        <is>
          <t>Initial Cost to Company, Land</t>
        </is>
      </c>
      <c r="B1848" s="6" t="n">
        <v>1602</v>
      </c>
    </row>
    <row r="1849">
      <c r="A1849" s="4" t="inlineStr">
        <is>
          <t>Initial Cost to Company, Buildings and Improvements</t>
        </is>
      </c>
      <c r="B1849" s="6" t="n">
        <v>4536</v>
      </c>
    </row>
    <row r="1850">
      <c r="A1850" s="3" t="inlineStr">
        <is>
          <t>Cost Capitalized Since Acquisition</t>
        </is>
      </c>
    </row>
    <row r="1851">
      <c r="A1851" s="4" t="inlineStr">
        <is>
          <t>Costs Capitalized Since Acquisition</t>
        </is>
      </c>
      <c r="B1851" s="6" t="n">
        <v>891</v>
      </c>
    </row>
    <row r="1852">
      <c r="A1852" s="3" t="inlineStr">
        <is>
          <t>Gross Carrying Value</t>
        </is>
      </c>
    </row>
    <row r="1853">
      <c r="A1853" s="4" t="inlineStr">
        <is>
          <t>Gross Carrying Value, Land</t>
        </is>
      </c>
      <c r="B1853" s="6" t="n">
        <v>1602</v>
      </c>
    </row>
    <row r="1854">
      <c r="A1854" s="4" t="inlineStr">
        <is>
          <t>Gross Carrying Value, Buildings and Improvements</t>
        </is>
      </c>
      <c r="B1854" s="6" t="n">
        <v>5427</v>
      </c>
    </row>
    <row r="1855">
      <c r="A1855" s="4" t="inlineStr">
        <is>
          <t>Gross Carrying Value, Total</t>
        </is>
      </c>
      <c r="B1855" s="6" t="n">
        <v>7029</v>
      </c>
    </row>
    <row r="1856">
      <c r="A1856" s="4" t="inlineStr">
        <is>
          <t>Accumulated Depreciation</t>
        </is>
      </c>
      <c r="B1856" s="7" t="n">
        <v>-659</v>
      </c>
    </row>
    <row r="1857">
      <c r="A1857" s="4" t="inlineStr">
        <is>
          <t>Construction/Renovation Date</t>
        </is>
      </c>
      <c r="B1857" s="4" t="inlineStr">
        <is>
          <t>2006</t>
        </is>
      </c>
    </row>
    <row r="1858">
      <c r="A1858" s="4" t="inlineStr">
        <is>
          <t>Acquisition Date</t>
        </is>
      </c>
      <c r="B1858" s="4" t="inlineStr">
        <is>
          <t>2017</t>
        </is>
      </c>
    </row>
    <row r="1859">
      <c r="A1859" s="4" t="inlineStr">
        <is>
          <t>Skilled nursing properties | CTR Partnership, L.P. | Brookfield Health and Rehab</t>
        </is>
      </c>
    </row>
    <row r="1860">
      <c r="A1860" s="3" t="inlineStr">
        <is>
          <t>SEC Schedule, 12-28, Real Estate Companies, Investment in Real Estate and Accumulated Depreciation [Line Items]</t>
        </is>
      </c>
    </row>
    <row r="1861">
      <c r="A1861" s="4" t="inlineStr">
        <is>
          <t>Encumbrances</t>
        </is>
      </c>
      <c r="B1861" s="7" t="n">
        <v>0</v>
      </c>
    </row>
    <row r="1862">
      <c r="A1862" s="3" t="inlineStr">
        <is>
          <t>Initial Cost to Company</t>
        </is>
      </c>
    </row>
    <row r="1863">
      <c r="A1863" s="4" t="inlineStr">
        <is>
          <t>Initial Cost to Company, Land</t>
        </is>
      </c>
      <c r="B1863" s="6" t="n">
        <v>320</v>
      </c>
    </row>
    <row r="1864">
      <c r="A1864" s="4" t="inlineStr">
        <is>
          <t>Initial Cost to Company, Buildings and Improvements</t>
        </is>
      </c>
      <c r="B1864" s="6" t="n">
        <v>500</v>
      </c>
    </row>
    <row r="1865">
      <c r="A1865" s="3" t="inlineStr">
        <is>
          <t>Cost Capitalized Since Acquisition</t>
        </is>
      </c>
    </row>
    <row r="1866">
      <c r="A1866" s="4" t="inlineStr">
        <is>
          <t>Costs Capitalized Since Acquisition</t>
        </is>
      </c>
      <c r="B1866" s="6" t="n">
        <v>0</v>
      </c>
    </row>
    <row r="1867">
      <c r="A1867" s="3" t="inlineStr">
        <is>
          <t>Gross Carrying Value</t>
        </is>
      </c>
    </row>
    <row r="1868">
      <c r="A1868" s="4" t="inlineStr">
        <is>
          <t>Gross Carrying Value, Land</t>
        </is>
      </c>
      <c r="B1868" s="6" t="n">
        <v>320</v>
      </c>
    </row>
    <row r="1869">
      <c r="A1869" s="4" t="inlineStr">
        <is>
          <t>Gross Carrying Value, Buildings and Improvements</t>
        </is>
      </c>
      <c r="B1869" s="6" t="n">
        <v>500</v>
      </c>
    </row>
    <row r="1870">
      <c r="A1870" s="4" t="inlineStr">
        <is>
          <t>Gross Carrying Value, Total</t>
        </is>
      </c>
      <c r="B1870" s="6" t="n">
        <v>820</v>
      </c>
    </row>
    <row r="1871">
      <c r="A1871" s="4" t="inlineStr">
        <is>
          <t>Accumulated Depreciation</t>
        </is>
      </c>
      <c r="B1871" s="7" t="n">
        <v>-54</v>
      </c>
    </row>
    <row r="1872">
      <c r="A1872" s="4" t="inlineStr">
        <is>
          <t>Construction/Renovation Date</t>
        </is>
      </c>
      <c r="B1872" s="4" t="inlineStr">
        <is>
          <t>2012</t>
        </is>
      </c>
    </row>
    <row r="1873">
      <c r="A1873" s="4" t="inlineStr">
        <is>
          <t>Acquisition Date</t>
        </is>
      </c>
      <c r="B1873" s="4" t="inlineStr">
        <is>
          <t>2017</t>
        </is>
      </c>
    </row>
    <row r="1874">
      <c r="A1874" s="4" t="inlineStr">
        <is>
          <t>Skilled nursing properties | CTR Partnership, L.P. | The Oaks at Lakewood</t>
        </is>
      </c>
    </row>
    <row r="1875">
      <c r="A1875" s="3" t="inlineStr">
        <is>
          <t>SEC Schedule, 12-28, Real Estate Companies, Investment in Real Estate and Accumulated Depreciation [Line Items]</t>
        </is>
      </c>
    </row>
    <row r="1876">
      <c r="A1876" s="4" t="inlineStr">
        <is>
          <t>Encumbrances</t>
        </is>
      </c>
      <c r="B1876" s="7" t="n">
        <v>0</v>
      </c>
    </row>
    <row r="1877">
      <c r="A1877" s="3" t="inlineStr">
        <is>
          <t>Initial Cost to Company</t>
        </is>
      </c>
    </row>
    <row r="1878">
      <c r="A1878" s="4" t="inlineStr">
        <is>
          <t>Initial Cost to Company, Land</t>
        </is>
      </c>
      <c r="B1878" s="6" t="n">
        <v>1000</v>
      </c>
    </row>
    <row r="1879">
      <c r="A1879" s="4" t="inlineStr">
        <is>
          <t>Initial Cost to Company, Buildings and Improvements</t>
        </is>
      </c>
      <c r="B1879" s="6" t="n">
        <v>1779</v>
      </c>
    </row>
    <row r="1880">
      <c r="A1880" s="3" t="inlineStr">
        <is>
          <t>Cost Capitalized Since Acquisition</t>
        </is>
      </c>
    </row>
    <row r="1881">
      <c r="A1881" s="4" t="inlineStr">
        <is>
          <t>Costs Capitalized Since Acquisition</t>
        </is>
      </c>
      <c r="B1881" s="6" t="n">
        <v>0</v>
      </c>
    </row>
    <row r="1882">
      <c r="A1882" s="3" t="inlineStr">
        <is>
          <t>Gross Carrying Value</t>
        </is>
      </c>
    </row>
    <row r="1883">
      <c r="A1883" s="4" t="inlineStr">
        <is>
          <t>Gross Carrying Value, Land</t>
        </is>
      </c>
      <c r="B1883" s="6" t="n">
        <v>1000</v>
      </c>
    </row>
    <row r="1884">
      <c r="A1884" s="4" t="inlineStr">
        <is>
          <t>Gross Carrying Value, Buildings and Improvements</t>
        </is>
      </c>
      <c r="B1884" s="6" t="n">
        <v>1779</v>
      </c>
    </row>
    <row r="1885">
      <c r="A1885" s="4" t="inlineStr">
        <is>
          <t>Gross Carrying Value, Total</t>
        </is>
      </c>
      <c r="B1885" s="6" t="n">
        <v>2779</v>
      </c>
    </row>
    <row r="1886">
      <c r="A1886" s="4" t="inlineStr">
        <is>
          <t>Accumulated Depreciation</t>
        </is>
      </c>
      <c r="B1886" s="7" t="n">
        <v>-189</v>
      </c>
    </row>
    <row r="1887">
      <c r="A1887" s="4" t="inlineStr">
        <is>
          <t>Construction/Renovation Date</t>
        </is>
      </c>
      <c r="B1887" s="4" t="inlineStr">
        <is>
          <t>1989</t>
        </is>
      </c>
    </row>
    <row r="1888">
      <c r="A1888" s="4" t="inlineStr">
        <is>
          <t>Acquisition Date</t>
        </is>
      </c>
      <c r="B1888" s="4" t="inlineStr">
        <is>
          <t>2017</t>
        </is>
      </c>
    </row>
    <row r="1889">
      <c r="A1889" s="4" t="inlineStr">
        <is>
          <t>Skilled nursing properties | CTR Partnership, L.P. | The Oaks at Timberline</t>
        </is>
      </c>
    </row>
    <row r="1890">
      <c r="A1890" s="3" t="inlineStr">
        <is>
          <t>SEC Schedule, 12-28, Real Estate Companies, Investment in Real Estate and Accumulated Depreciation [Line Items]</t>
        </is>
      </c>
    </row>
    <row r="1891">
      <c r="A1891" s="4" t="inlineStr">
        <is>
          <t>Encumbrances</t>
        </is>
      </c>
      <c r="B1891" s="7" t="n">
        <v>0</v>
      </c>
    </row>
    <row r="1892">
      <c r="A1892" s="3" t="inlineStr">
        <is>
          <t>Initial Cost to Company</t>
        </is>
      </c>
    </row>
    <row r="1893">
      <c r="A1893" s="4" t="inlineStr">
        <is>
          <t>Initial Cost to Company, Land</t>
        </is>
      </c>
      <c r="B1893" s="6" t="n">
        <v>445</v>
      </c>
    </row>
    <row r="1894">
      <c r="A1894" s="4" t="inlineStr">
        <is>
          <t>Initial Cost to Company, Buildings and Improvements</t>
        </is>
      </c>
      <c r="B1894" s="6" t="n">
        <v>869</v>
      </c>
    </row>
    <row r="1895">
      <c r="A1895" s="3" t="inlineStr">
        <is>
          <t>Cost Capitalized Since Acquisition</t>
        </is>
      </c>
    </row>
    <row r="1896">
      <c r="A1896" s="4" t="inlineStr">
        <is>
          <t>Costs Capitalized Since Acquisition</t>
        </is>
      </c>
      <c r="B1896" s="6" t="n">
        <v>0</v>
      </c>
    </row>
    <row r="1897">
      <c r="A1897" s="3" t="inlineStr">
        <is>
          <t>Gross Carrying Value</t>
        </is>
      </c>
    </row>
    <row r="1898">
      <c r="A1898" s="4" t="inlineStr">
        <is>
          <t>Gross Carrying Value, Land</t>
        </is>
      </c>
      <c r="B1898" s="6" t="n">
        <v>445</v>
      </c>
    </row>
    <row r="1899">
      <c r="A1899" s="4" t="inlineStr">
        <is>
          <t>Gross Carrying Value, Buildings and Improvements</t>
        </is>
      </c>
      <c r="B1899" s="6" t="n">
        <v>869</v>
      </c>
    </row>
    <row r="1900">
      <c r="A1900" s="4" t="inlineStr">
        <is>
          <t>Gross Carrying Value, Total</t>
        </is>
      </c>
      <c r="B1900" s="6" t="n">
        <v>1314</v>
      </c>
    </row>
    <row r="1901">
      <c r="A1901" s="4" t="inlineStr">
        <is>
          <t>Accumulated Depreciation</t>
        </is>
      </c>
      <c r="B1901" s="7" t="n">
        <v>-92</v>
      </c>
    </row>
    <row r="1902">
      <c r="A1902" s="4" t="inlineStr">
        <is>
          <t>Construction/Renovation Date</t>
        </is>
      </c>
      <c r="B1902" s="4" t="inlineStr">
        <is>
          <t>1972</t>
        </is>
      </c>
    </row>
    <row r="1903">
      <c r="A1903" s="4" t="inlineStr">
        <is>
          <t>Acquisition Date</t>
        </is>
      </c>
      <c r="B1903" s="4" t="inlineStr">
        <is>
          <t>2017</t>
        </is>
      </c>
    </row>
    <row r="1904">
      <c r="A1904" s="4" t="inlineStr">
        <is>
          <t>Skilled nursing properties | CTR Partnership, L.P. | Providence Waterman Nursing Center</t>
        </is>
      </c>
    </row>
    <row r="1905">
      <c r="A1905" s="3" t="inlineStr">
        <is>
          <t>SEC Schedule, 12-28, Real Estate Companies, Investment in Real Estate and Accumulated Depreciation [Line Items]</t>
        </is>
      </c>
    </row>
    <row r="1906">
      <c r="A1906" s="4" t="inlineStr">
        <is>
          <t>Encumbrances</t>
        </is>
      </c>
      <c r="B1906" s="7" t="n">
        <v>0</v>
      </c>
    </row>
    <row r="1907">
      <c r="A1907" s="3" t="inlineStr">
        <is>
          <t>Initial Cost to Company</t>
        </is>
      </c>
    </row>
    <row r="1908">
      <c r="A1908" s="4" t="inlineStr">
        <is>
          <t>Initial Cost to Company, Land</t>
        </is>
      </c>
      <c r="B1908" s="6" t="n">
        <v>3831</v>
      </c>
    </row>
    <row r="1909">
      <c r="A1909" s="4" t="inlineStr">
        <is>
          <t>Initial Cost to Company, Buildings and Improvements</t>
        </is>
      </c>
      <c r="B1909" s="6" t="n">
        <v>19791</v>
      </c>
    </row>
    <row r="1910">
      <c r="A1910" s="3" t="inlineStr">
        <is>
          <t>Cost Capitalized Since Acquisition</t>
        </is>
      </c>
    </row>
    <row r="1911">
      <c r="A1911" s="4" t="inlineStr">
        <is>
          <t>Costs Capitalized Since Acquisition</t>
        </is>
      </c>
      <c r="B1911" s="6" t="n">
        <v>0</v>
      </c>
    </row>
    <row r="1912">
      <c r="A1912" s="3" t="inlineStr">
        <is>
          <t>Gross Carrying Value</t>
        </is>
      </c>
    </row>
    <row r="1913">
      <c r="A1913" s="4" t="inlineStr">
        <is>
          <t>Gross Carrying Value, Land</t>
        </is>
      </c>
      <c r="B1913" s="6" t="n">
        <v>3831</v>
      </c>
    </row>
    <row r="1914">
      <c r="A1914" s="4" t="inlineStr">
        <is>
          <t>Gross Carrying Value, Buildings and Improvements</t>
        </is>
      </c>
      <c r="B1914" s="6" t="n">
        <v>19791</v>
      </c>
    </row>
    <row r="1915">
      <c r="A1915" s="4" t="inlineStr">
        <is>
          <t>Gross Carrying Value, Total</t>
        </is>
      </c>
      <c r="B1915" s="6" t="n">
        <v>23622</v>
      </c>
    </row>
    <row r="1916">
      <c r="A1916" s="4" t="inlineStr">
        <is>
          <t>Accumulated Depreciation</t>
        </is>
      </c>
      <c r="B1916" s="7" t="n">
        <v>-2103</v>
      </c>
    </row>
    <row r="1917">
      <c r="A1917" s="4" t="inlineStr">
        <is>
          <t>Construction/Renovation Date</t>
        </is>
      </c>
      <c r="B1917" s="4" t="inlineStr">
        <is>
          <t>1967</t>
        </is>
      </c>
    </row>
    <row r="1918">
      <c r="A1918" s="4" t="inlineStr">
        <is>
          <t>Acquisition Date</t>
        </is>
      </c>
      <c r="B1918" s="4" t="inlineStr">
        <is>
          <t>2017</t>
        </is>
      </c>
    </row>
    <row r="1919">
      <c r="A1919" s="4" t="inlineStr">
        <is>
          <t>Skilled nursing properties | CTR Partnership, L.P. | Providence Orange Tree</t>
        </is>
      </c>
    </row>
    <row r="1920">
      <c r="A1920" s="3" t="inlineStr">
        <is>
          <t>SEC Schedule, 12-28, Real Estate Companies, Investment in Real Estate and Accumulated Depreciation [Line Items]</t>
        </is>
      </c>
    </row>
    <row r="1921">
      <c r="A1921" s="4" t="inlineStr">
        <is>
          <t>Encumbrances</t>
        </is>
      </c>
      <c r="B1921" s="7" t="n">
        <v>0</v>
      </c>
    </row>
    <row r="1922">
      <c r="A1922" s="3" t="inlineStr">
        <is>
          <t>Initial Cost to Company</t>
        </is>
      </c>
    </row>
    <row r="1923">
      <c r="A1923" s="4" t="inlineStr">
        <is>
          <t>Initial Cost to Company, Land</t>
        </is>
      </c>
      <c r="B1923" s="6" t="n">
        <v>2897</v>
      </c>
    </row>
    <row r="1924">
      <c r="A1924" s="4" t="inlineStr">
        <is>
          <t>Initial Cost to Company, Buildings and Improvements</t>
        </is>
      </c>
      <c r="B1924" s="6" t="n">
        <v>14700</v>
      </c>
    </row>
    <row r="1925">
      <c r="A1925" s="3" t="inlineStr">
        <is>
          <t>Cost Capitalized Since Acquisition</t>
        </is>
      </c>
    </row>
    <row r="1926">
      <c r="A1926" s="4" t="inlineStr">
        <is>
          <t>Costs Capitalized Since Acquisition</t>
        </is>
      </c>
      <c r="B1926" s="6" t="n">
        <v>345</v>
      </c>
    </row>
    <row r="1927">
      <c r="A1927" s="3" t="inlineStr">
        <is>
          <t>Gross Carrying Value</t>
        </is>
      </c>
    </row>
    <row r="1928">
      <c r="A1928" s="4" t="inlineStr">
        <is>
          <t>Gross Carrying Value, Land</t>
        </is>
      </c>
      <c r="B1928" s="6" t="n">
        <v>2897</v>
      </c>
    </row>
    <row r="1929">
      <c r="A1929" s="4" t="inlineStr">
        <is>
          <t>Gross Carrying Value, Buildings and Improvements</t>
        </is>
      </c>
      <c r="B1929" s="6" t="n">
        <v>15045</v>
      </c>
    </row>
    <row r="1930">
      <c r="A1930" s="4" t="inlineStr">
        <is>
          <t>Gross Carrying Value, Total</t>
        </is>
      </c>
      <c r="B1930" s="6" t="n">
        <v>17942</v>
      </c>
    </row>
    <row r="1931">
      <c r="A1931" s="4" t="inlineStr">
        <is>
          <t>Accumulated Depreciation</t>
        </is>
      </c>
      <c r="B1931" s="7" t="n">
        <v>-1585</v>
      </c>
    </row>
    <row r="1932">
      <c r="A1932" s="4" t="inlineStr">
        <is>
          <t>Construction/Renovation Date</t>
        </is>
      </c>
      <c r="B1932" s="4" t="inlineStr">
        <is>
          <t>1969</t>
        </is>
      </c>
    </row>
    <row r="1933">
      <c r="A1933" s="4" t="inlineStr">
        <is>
          <t>Acquisition Date</t>
        </is>
      </c>
      <c r="B1933" s="4" t="inlineStr">
        <is>
          <t>2017</t>
        </is>
      </c>
    </row>
    <row r="1934">
      <c r="A1934" s="4" t="inlineStr">
        <is>
          <t>Skilled nursing properties | CTR Partnership, L.P. | Providence Ontario</t>
        </is>
      </c>
    </row>
    <row r="1935">
      <c r="A1935" s="3" t="inlineStr">
        <is>
          <t>SEC Schedule, 12-28, Real Estate Companies, Investment in Real Estate and Accumulated Depreciation [Line Items]</t>
        </is>
      </c>
    </row>
    <row r="1936">
      <c r="A1936" s="4" t="inlineStr">
        <is>
          <t>Encumbrances</t>
        </is>
      </c>
      <c r="B1936" s="7" t="n">
        <v>0</v>
      </c>
    </row>
    <row r="1937">
      <c r="A1937" s="3" t="inlineStr">
        <is>
          <t>Initial Cost to Company</t>
        </is>
      </c>
    </row>
    <row r="1938">
      <c r="A1938" s="4" t="inlineStr">
        <is>
          <t>Initial Cost to Company, Land</t>
        </is>
      </c>
      <c r="B1938" s="6" t="n">
        <v>4204</v>
      </c>
    </row>
    <row r="1939">
      <c r="A1939" s="4" t="inlineStr">
        <is>
          <t>Initial Cost to Company, Buildings and Improvements</t>
        </is>
      </c>
      <c r="B1939" s="6" t="n">
        <v>21880</v>
      </c>
    </row>
    <row r="1940">
      <c r="A1940" s="3" t="inlineStr">
        <is>
          <t>Cost Capitalized Since Acquisition</t>
        </is>
      </c>
    </row>
    <row r="1941">
      <c r="A1941" s="4" t="inlineStr">
        <is>
          <t>Costs Capitalized Since Acquisition</t>
        </is>
      </c>
      <c r="B1941" s="6" t="n">
        <v>0</v>
      </c>
    </row>
    <row r="1942">
      <c r="A1942" s="3" t="inlineStr">
        <is>
          <t>Gross Carrying Value</t>
        </is>
      </c>
    </row>
    <row r="1943">
      <c r="A1943" s="4" t="inlineStr">
        <is>
          <t>Gross Carrying Value, Land</t>
        </is>
      </c>
      <c r="B1943" s="6" t="n">
        <v>4204</v>
      </c>
    </row>
    <row r="1944">
      <c r="A1944" s="4" t="inlineStr">
        <is>
          <t>Gross Carrying Value, Buildings and Improvements</t>
        </is>
      </c>
      <c r="B1944" s="6" t="n">
        <v>21880</v>
      </c>
    </row>
    <row r="1945">
      <c r="A1945" s="4" t="inlineStr">
        <is>
          <t>Gross Carrying Value, Total</t>
        </is>
      </c>
      <c r="B1945" s="6" t="n">
        <v>26084</v>
      </c>
    </row>
    <row r="1946">
      <c r="A1946" s="4" t="inlineStr">
        <is>
          <t>Accumulated Depreciation</t>
        </is>
      </c>
      <c r="B1946" s="7" t="n">
        <v>-2325</v>
      </c>
    </row>
    <row r="1947">
      <c r="A1947" s="4" t="inlineStr">
        <is>
          <t>Construction/Renovation Date</t>
        </is>
      </c>
      <c r="B1947" s="4" t="inlineStr">
        <is>
          <t>1980</t>
        </is>
      </c>
    </row>
    <row r="1948">
      <c r="A1948" s="4" t="inlineStr">
        <is>
          <t>Acquisition Date</t>
        </is>
      </c>
      <c r="B1948" s="4" t="inlineStr">
        <is>
          <t>2017</t>
        </is>
      </c>
    </row>
    <row r="1949">
      <c r="A1949" s="4" t="inlineStr">
        <is>
          <t>Skilled nursing properties | CTR Partnership, L.P. | Greenville Nursing and Rehabilitation Center</t>
        </is>
      </c>
    </row>
    <row r="1950">
      <c r="A1950" s="3" t="inlineStr">
        <is>
          <t>SEC Schedule, 12-28, Real Estate Companies, Investment in Real Estate and Accumulated Depreciation [Line Items]</t>
        </is>
      </c>
    </row>
    <row r="1951">
      <c r="A1951" s="4" t="inlineStr">
        <is>
          <t>Encumbrances</t>
        </is>
      </c>
      <c r="B1951" s="7" t="n">
        <v>0</v>
      </c>
    </row>
    <row r="1952">
      <c r="A1952" s="3" t="inlineStr">
        <is>
          <t>Initial Cost to Company</t>
        </is>
      </c>
    </row>
    <row r="1953">
      <c r="A1953" s="4" t="inlineStr">
        <is>
          <t>Initial Cost to Company, Land</t>
        </is>
      </c>
      <c r="B1953" s="6" t="n">
        <v>188</v>
      </c>
    </row>
    <row r="1954">
      <c r="A1954" s="4" t="inlineStr">
        <is>
          <t>Initial Cost to Company, Buildings and Improvements</t>
        </is>
      </c>
      <c r="B1954" s="6" t="n">
        <v>3972</v>
      </c>
    </row>
    <row r="1955">
      <c r="A1955" s="3" t="inlineStr">
        <is>
          <t>Cost Capitalized Since Acquisition</t>
        </is>
      </c>
    </row>
    <row r="1956">
      <c r="A1956" s="4" t="inlineStr">
        <is>
          <t>Costs Capitalized Since Acquisition</t>
        </is>
      </c>
      <c r="B1956" s="6" t="n">
        <v>0</v>
      </c>
    </row>
    <row r="1957">
      <c r="A1957" s="3" t="inlineStr">
        <is>
          <t>Gross Carrying Value</t>
        </is>
      </c>
    </row>
    <row r="1958">
      <c r="A1958" s="4" t="inlineStr">
        <is>
          <t>Gross Carrying Value, Land</t>
        </is>
      </c>
      <c r="B1958" s="6" t="n">
        <v>188</v>
      </c>
    </row>
    <row r="1959">
      <c r="A1959" s="4" t="inlineStr">
        <is>
          <t>Gross Carrying Value, Buildings and Improvements</t>
        </is>
      </c>
      <c r="B1959" s="6" t="n">
        <v>3972</v>
      </c>
    </row>
    <row r="1960">
      <c r="A1960" s="4" t="inlineStr">
        <is>
          <t>Gross Carrying Value, Total</t>
        </is>
      </c>
      <c r="B1960" s="6" t="n">
        <v>4160</v>
      </c>
    </row>
    <row r="1961">
      <c r="A1961" s="4" t="inlineStr">
        <is>
          <t>Accumulated Depreciation</t>
        </is>
      </c>
      <c r="B1961" s="7" t="n">
        <v>-484</v>
      </c>
    </row>
    <row r="1962">
      <c r="A1962" s="4" t="inlineStr">
        <is>
          <t>Construction/Renovation Date</t>
        </is>
      </c>
      <c r="B1962" s="4" t="inlineStr">
        <is>
          <t>1973</t>
        </is>
      </c>
    </row>
    <row r="1963">
      <c r="A1963" s="4" t="inlineStr">
        <is>
          <t>Acquisition Date</t>
        </is>
      </c>
      <c r="B1963" s="4" t="inlineStr">
        <is>
          <t>2017</t>
        </is>
      </c>
    </row>
    <row r="1964">
      <c r="A1964" s="4" t="inlineStr">
        <is>
          <t>Skilled nursing properties | CTR Partnership, L.P. | Copper Ridge Health and Rehabilitation Center</t>
        </is>
      </c>
    </row>
    <row r="1965">
      <c r="A1965" s="3" t="inlineStr">
        <is>
          <t>SEC Schedule, 12-28, Real Estate Companies, Investment in Real Estate and Accumulated Depreciation [Line Items]</t>
        </is>
      </c>
    </row>
    <row r="1966">
      <c r="A1966" s="4" t="inlineStr">
        <is>
          <t>Encumbrances</t>
        </is>
      </c>
      <c r="B1966" s="7" t="n">
        <v>0</v>
      </c>
    </row>
    <row r="1967">
      <c r="A1967" s="3" t="inlineStr">
        <is>
          <t>Initial Cost to Company</t>
        </is>
      </c>
    </row>
    <row r="1968">
      <c r="A1968" s="4" t="inlineStr">
        <is>
          <t>Initial Cost to Company, Land</t>
        </is>
      </c>
      <c r="B1968" s="6" t="n">
        <v>220</v>
      </c>
    </row>
    <row r="1969">
      <c r="A1969" s="4" t="inlineStr">
        <is>
          <t>Initial Cost to Company, Buildings and Improvements</t>
        </is>
      </c>
      <c r="B1969" s="6" t="n">
        <v>4974</v>
      </c>
    </row>
    <row r="1970">
      <c r="A1970" s="3" t="inlineStr">
        <is>
          <t>Cost Capitalized Since Acquisition</t>
        </is>
      </c>
    </row>
    <row r="1971">
      <c r="A1971" s="4" t="inlineStr">
        <is>
          <t>Costs Capitalized Since Acquisition</t>
        </is>
      </c>
      <c r="B1971" s="6" t="n">
        <v>22</v>
      </c>
    </row>
    <row r="1972">
      <c r="A1972" s="3" t="inlineStr">
        <is>
          <t>Gross Carrying Value</t>
        </is>
      </c>
    </row>
    <row r="1973">
      <c r="A1973" s="4" t="inlineStr">
        <is>
          <t>Gross Carrying Value, Land</t>
        </is>
      </c>
      <c r="B1973" s="6" t="n">
        <v>220</v>
      </c>
    </row>
    <row r="1974">
      <c r="A1974" s="4" t="inlineStr">
        <is>
          <t>Gross Carrying Value, Buildings and Improvements</t>
        </is>
      </c>
      <c r="B1974" s="6" t="n">
        <v>4996</v>
      </c>
    </row>
    <row r="1975">
      <c r="A1975" s="4" t="inlineStr">
        <is>
          <t>Gross Carrying Value, Total</t>
        </is>
      </c>
      <c r="B1975" s="6" t="n">
        <v>5216</v>
      </c>
    </row>
    <row r="1976">
      <c r="A1976" s="4" t="inlineStr">
        <is>
          <t>Accumulated Depreciation</t>
        </is>
      </c>
      <c r="B1976" s="7" t="n">
        <v>-536</v>
      </c>
    </row>
    <row r="1977">
      <c r="A1977" s="4" t="inlineStr">
        <is>
          <t>Construction/Renovation Date</t>
        </is>
      </c>
      <c r="B1977" s="4" t="inlineStr">
        <is>
          <t>2010</t>
        </is>
      </c>
    </row>
    <row r="1978">
      <c r="A1978" s="4" t="inlineStr">
        <is>
          <t>Acquisition Date</t>
        </is>
      </c>
      <c r="B1978" s="4" t="inlineStr">
        <is>
          <t>2018</t>
        </is>
      </c>
    </row>
    <row r="1979">
      <c r="A1979" s="4" t="inlineStr">
        <is>
          <t>Skilled nursing properties | CTR Partnership, L.P. | Prairie Heights Healthcare Center</t>
        </is>
      </c>
    </row>
    <row r="1980">
      <c r="A1980" s="3" t="inlineStr">
        <is>
          <t>SEC Schedule, 12-28, Real Estate Companies, Investment in Real Estate and Accumulated Depreciation [Line Items]</t>
        </is>
      </c>
    </row>
    <row r="1981">
      <c r="A1981" s="4" t="inlineStr">
        <is>
          <t>Encumbrances</t>
        </is>
      </c>
      <c r="B1981" s="7" t="n">
        <v>0</v>
      </c>
    </row>
    <row r="1982">
      <c r="A1982" s="3" t="inlineStr">
        <is>
          <t>Initial Cost to Company</t>
        </is>
      </c>
    </row>
    <row r="1983">
      <c r="A1983" s="4" t="inlineStr">
        <is>
          <t>Initial Cost to Company, Land</t>
        </is>
      </c>
      <c r="B1983" s="6" t="n">
        <v>1372</v>
      </c>
    </row>
    <row r="1984">
      <c r="A1984" s="4" t="inlineStr">
        <is>
          <t>Initial Cost to Company, Buildings and Improvements</t>
        </is>
      </c>
      <c r="B1984" s="6" t="n">
        <v>7491</v>
      </c>
    </row>
    <row r="1985">
      <c r="A1985" s="3" t="inlineStr">
        <is>
          <t>Cost Capitalized Since Acquisition</t>
        </is>
      </c>
    </row>
    <row r="1986">
      <c r="A1986" s="4" t="inlineStr">
        <is>
          <t>Costs Capitalized Since Acquisition</t>
        </is>
      </c>
      <c r="B1986" s="6" t="n">
        <v>0</v>
      </c>
    </row>
    <row r="1987">
      <c r="A1987" s="3" t="inlineStr">
        <is>
          <t>Gross Carrying Value</t>
        </is>
      </c>
    </row>
    <row r="1988">
      <c r="A1988" s="4" t="inlineStr">
        <is>
          <t>Gross Carrying Value, Land</t>
        </is>
      </c>
      <c r="B1988" s="6" t="n">
        <v>1372</v>
      </c>
    </row>
    <row r="1989">
      <c r="A1989" s="4" t="inlineStr">
        <is>
          <t>Gross Carrying Value, Buildings and Improvements</t>
        </is>
      </c>
      <c r="B1989" s="6" t="n">
        <v>7491</v>
      </c>
    </row>
    <row r="1990">
      <c r="A1990" s="4" t="inlineStr">
        <is>
          <t>Gross Carrying Value, Total</t>
        </is>
      </c>
      <c r="B1990" s="6" t="n">
        <v>8863</v>
      </c>
    </row>
    <row r="1991">
      <c r="A1991" s="4" t="inlineStr">
        <is>
          <t>Accumulated Depreciation</t>
        </is>
      </c>
      <c r="B1991" s="7" t="n">
        <v>-718</v>
      </c>
    </row>
    <row r="1992">
      <c r="A1992" s="4" t="inlineStr">
        <is>
          <t>Construction/Renovation Date</t>
        </is>
      </c>
      <c r="B1992" s="4" t="inlineStr">
        <is>
          <t>1965</t>
        </is>
      </c>
    </row>
    <row r="1993">
      <c r="A1993" s="4" t="inlineStr">
        <is>
          <t>Acquisition Date</t>
        </is>
      </c>
      <c r="B1993" s="4" t="inlineStr">
        <is>
          <t>2018</t>
        </is>
      </c>
    </row>
    <row r="1994">
      <c r="A1994" s="4" t="inlineStr">
        <is>
          <t>Skilled nursing properties | CTR Partnership, L.P. | The Meadows on University</t>
        </is>
      </c>
    </row>
    <row r="1995">
      <c r="A1995" s="3" t="inlineStr">
        <is>
          <t>SEC Schedule, 12-28, Real Estate Companies, Investment in Real Estate and Accumulated Depreciation [Line Items]</t>
        </is>
      </c>
    </row>
    <row r="1996">
      <c r="A1996" s="4" t="inlineStr">
        <is>
          <t>Encumbrances</t>
        </is>
      </c>
      <c r="B1996" s="7" t="n">
        <v>0</v>
      </c>
    </row>
    <row r="1997">
      <c r="A1997" s="3" t="inlineStr">
        <is>
          <t>Initial Cost to Company</t>
        </is>
      </c>
    </row>
    <row r="1998">
      <c r="A1998" s="4" t="inlineStr">
        <is>
          <t>Initial Cost to Company, Land</t>
        </is>
      </c>
      <c r="B1998" s="6" t="n">
        <v>989</v>
      </c>
    </row>
    <row r="1999">
      <c r="A1999" s="4" t="inlineStr">
        <is>
          <t>Initial Cost to Company, Buildings and Improvements</t>
        </is>
      </c>
      <c r="B1999" s="6" t="n">
        <v>3275</v>
      </c>
    </row>
    <row r="2000">
      <c r="A2000" s="3" t="inlineStr">
        <is>
          <t>Cost Capitalized Since Acquisition</t>
        </is>
      </c>
    </row>
    <row r="2001">
      <c r="A2001" s="4" t="inlineStr">
        <is>
          <t>Costs Capitalized Since Acquisition</t>
        </is>
      </c>
      <c r="B2001" s="6" t="n">
        <v>0</v>
      </c>
    </row>
    <row r="2002">
      <c r="A2002" s="3" t="inlineStr">
        <is>
          <t>Gross Carrying Value</t>
        </is>
      </c>
    </row>
    <row r="2003">
      <c r="A2003" s="4" t="inlineStr">
        <is>
          <t>Gross Carrying Value, Land</t>
        </is>
      </c>
      <c r="B2003" s="6" t="n">
        <v>989</v>
      </c>
    </row>
    <row r="2004">
      <c r="A2004" s="4" t="inlineStr">
        <is>
          <t>Gross Carrying Value, Buildings and Improvements</t>
        </is>
      </c>
      <c r="B2004" s="6" t="n">
        <v>3275</v>
      </c>
    </row>
    <row r="2005">
      <c r="A2005" s="4" t="inlineStr">
        <is>
          <t>Gross Carrying Value, Total</t>
        </is>
      </c>
      <c r="B2005" s="6" t="n">
        <v>4264</v>
      </c>
    </row>
    <row r="2006">
      <c r="A2006" s="4" t="inlineStr">
        <is>
          <t>Accumulated Depreciation</t>
        </is>
      </c>
      <c r="B2006" s="7" t="n">
        <v>-287</v>
      </c>
    </row>
    <row r="2007">
      <c r="A2007" s="4" t="inlineStr">
        <is>
          <t>Construction/Renovation Date</t>
        </is>
      </c>
      <c r="B2007" s="4" t="inlineStr">
        <is>
          <t>1966</t>
        </is>
      </c>
    </row>
    <row r="2008">
      <c r="A2008" s="4" t="inlineStr">
        <is>
          <t>Acquisition Date</t>
        </is>
      </c>
      <c r="B2008" s="4" t="inlineStr">
        <is>
          <t>2018</t>
        </is>
      </c>
    </row>
    <row r="2009">
      <c r="A2009" s="4" t="inlineStr">
        <is>
          <t>Skilled nursing properties | CTR Partnership, L.P. | The Suites - Parker</t>
        </is>
      </c>
    </row>
    <row r="2010">
      <c r="A2010" s="3" t="inlineStr">
        <is>
          <t>SEC Schedule, 12-28, Real Estate Companies, Investment in Real Estate and Accumulated Depreciation [Line Items]</t>
        </is>
      </c>
    </row>
    <row r="2011">
      <c r="A2011" s="4" t="inlineStr">
        <is>
          <t>Encumbrances</t>
        </is>
      </c>
      <c r="B2011" s="7" t="n">
        <v>0</v>
      </c>
    </row>
    <row r="2012">
      <c r="A2012" s="3" t="inlineStr">
        <is>
          <t>Initial Cost to Company</t>
        </is>
      </c>
    </row>
    <row r="2013">
      <c r="A2013" s="4" t="inlineStr">
        <is>
          <t>Initial Cost to Company, Land</t>
        </is>
      </c>
      <c r="B2013" s="6" t="n">
        <v>1178</v>
      </c>
    </row>
    <row r="2014">
      <c r="A2014" s="4" t="inlineStr">
        <is>
          <t>Initial Cost to Company, Buildings and Improvements</t>
        </is>
      </c>
      <c r="B2014" s="6" t="n">
        <v>17857</v>
      </c>
    </row>
    <row r="2015">
      <c r="A2015" s="3" t="inlineStr">
        <is>
          <t>Cost Capitalized Since Acquisition</t>
        </is>
      </c>
    </row>
    <row r="2016">
      <c r="A2016" s="4" t="inlineStr">
        <is>
          <t>Costs Capitalized Since Acquisition</t>
        </is>
      </c>
      <c r="B2016" s="6" t="n">
        <v>0</v>
      </c>
    </row>
    <row r="2017">
      <c r="A2017" s="3" t="inlineStr">
        <is>
          <t>Gross Carrying Value</t>
        </is>
      </c>
    </row>
    <row r="2018">
      <c r="A2018" s="4" t="inlineStr">
        <is>
          <t>Gross Carrying Value, Land</t>
        </is>
      </c>
      <c r="B2018" s="6" t="n">
        <v>1178</v>
      </c>
    </row>
    <row r="2019">
      <c r="A2019" s="4" t="inlineStr">
        <is>
          <t>Gross Carrying Value, Buildings and Improvements</t>
        </is>
      </c>
      <c r="B2019" s="6" t="n">
        <v>17857</v>
      </c>
    </row>
    <row r="2020">
      <c r="A2020" s="4" t="inlineStr">
        <is>
          <t>Gross Carrying Value, Total</t>
        </is>
      </c>
      <c r="B2020" s="6" t="n">
        <v>19035</v>
      </c>
    </row>
    <row r="2021">
      <c r="A2021" s="4" t="inlineStr">
        <is>
          <t>Accumulated Depreciation</t>
        </is>
      </c>
      <c r="B2021" s="7" t="n">
        <v>-1408</v>
      </c>
    </row>
    <row r="2022">
      <c r="A2022" s="4" t="inlineStr">
        <is>
          <t>Construction/Renovation Date</t>
        </is>
      </c>
      <c r="B2022" s="4" t="inlineStr">
        <is>
          <t>2012</t>
        </is>
      </c>
    </row>
    <row r="2023">
      <c r="A2023" s="4" t="inlineStr">
        <is>
          <t>Acquisition Date</t>
        </is>
      </c>
      <c r="B2023" s="4" t="inlineStr">
        <is>
          <t>2018</t>
        </is>
      </c>
    </row>
    <row r="2024">
      <c r="A2024" s="4" t="inlineStr">
        <is>
          <t>Skilled nursing properties | CTR Partnership, L.P. | Huntington Park Nursing Center</t>
        </is>
      </c>
    </row>
    <row r="2025">
      <c r="A2025" s="3" t="inlineStr">
        <is>
          <t>SEC Schedule, 12-28, Real Estate Companies, Investment in Real Estate and Accumulated Depreciation [Line Items]</t>
        </is>
      </c>
    </row>
    <row r="2026">
      <c r="A2026" s="4" t="inlineStr">
        <is>
          <t>Encumbrances</t>
        </is>
      </c>
      <c r="B2026" s="7" t="n">
        <v>0</v>
      </c>
    </row>
    <row r="2027">
      <c r="A2027" s="3" t="inlineStr">
        <is>
          <t>Initial Cost to Company</t>
        </is>
      </c>
    </row>
    <row r="2028">
      <c r="A2028" s="4" t="inlineStr">
        <is>
          <t>Initial Cost to Company, Land</t>
        </is>
      </c>
      <c r="B2028" s="6" t="n">
        <v>3131</v>
      </c>
    </row>
    <row r="2029">
      <c r="A2029" s="4" t="inlineStr">
        <is>
          <t>Initial Cost to Company, Buildings and Improvements</t>
        </is>
      </c>
      <c r="B2029" s="6" t="n">
        <v>8876</v>
      </c>
    </row>
    <row r="2030">
      <c r="A2030" s="3" t="inlineStr">
        <is>
          <t>Cost Capitalized Since Acquisition</t>
        </is>
      </c>
    </row>
    <row r="2031">
      <c r="A2031" s="4" t="inlineStr">
        <is>
          <t>Costs Capitalized Since Acquisition</t>
        </is>
      </c>
      <c r="B2031" s="6" t="n">
        <v>299</v>
      </c>
    </row>
    <row r="2032">
      <c r="A2032" s="3" t="inlineStr">
        <is>
          <t>Gross Carrying Value</t>
        </is>
      </c>
    </row>
    <row r="2033">
      <c r="A2033" s="4" t="inlineStr">
        <is>
          <t>Gross Carrying Value, Land</t>
        </is>
      </c>
      <c r="B2033" s="6" t="n">
        <v>3131</v>
      </c>
    </row>
    <row r="2034">
      <c r="A2034" s="4" t="inlineStr">
        <is>
          <t>Gross Carrying Value, Buildings and Improvements</t>
        </is>
      </c>
      <c r="B2034" s="6" t="n">
        <v>9175</v>
      </c>
    </row>
    <row r="2035">
      <c r="A2035" s="4" t="inlineStr">
        <is>
          <t>Gross Carrying Value, Total</t>
        </is>
      </c>
      <c r="B2035" s="6" t="n">
        <v>12306</v>
      </c>
    </row>
    <row r="2036">
      <c r="A2036" s="4" t="inlineStr">
        <is>
          <t>Accumulated Depreciation</t>
        </is>
      </c>
      <c r="B2036" s="7" t="n">
        <v>-720</v>
      </c>
    </row>
    <row r="2037">
      <c r="A2037" s="4" t="inlineStr">
        <is>
          <t>Construction/Renovation Date</t>
        </is>
      </c>
      <c r="B2037" s="4" t="inlineStr">
        <is>
          <t>1955</t>
        </is>
      </c>
    </row>
    <row r="2038">
      <c r="A2038" s="4" t="inlineStr">
        <is>
          <t>Acquisition Date</t>
        </is>
      </c>
      <c r="B2038" s="4" t="inlineStr">
        <is>
          <t>2019</t>
        </is>
      </c>
    </row>
    <row r="2039">
      <c r="A2039" s="4" t="inlineStr">
        <is>
          <t>Skilled nursing properties | CTR Partnership, L.P. | Shoreline Care Center</t>
        </is>
      </c>
    </row>
    <row r="2040">
      <c r="A2040" s="3" t="inlineStr">
        <is>
          <t>SEC Schedule, 12-28, Real Estate Companies, Investment in Real Estate and Accumulated Depreciation [Line Items]</t>
        </is>
      </c>
    </row>
    <row r="2041">
      <c r="A2041" s="4" t="inlineStr">
        <is>
          <t>Encumbrances</t>
        </is>
      </c>
      <c r="B2041" s="7" t="n">
        <v>0</v>
      </c>
    </row>
    <row r="2042">
      <c r="A2042" s="3" t="inlineStr">
        <is>
          <t>Initial Cost to Company</t>
        </is>
      </c>
    </row>
    <row r="2043">
      <c r="A2043" s="4" t="inlineStr">
        <is>
          <t>Initial Cost to Company, Land</t>
        </is>
      </c>
      <c r="B2043" s="6" t="n">
        <v>1699</v>
      </c>
    </row>
    <row r="2044">
      <c r="A2044" s="4" t="inlineStr">
        <is>
          <t>Initial Cost to Company, Buildings and Improvements</t>
        </is>
      </c>
      <c r="B2044" s="6" t="n">
        <v>9004</v>
      </c>
    </row>
    <row r="2045">
      <c r="A2045" s="3" t="inlineStr">
        <is>
          <t>Cost Capitalized Since Acquisition</t>
        </is>
      </c>
    </row>
    <row r="2046">
      <c r="A2046" s="4" t="inlineStr">
        <is>
          <t>Costs Capitalized Since Acquisition</t>
        </is>
      </c>
      <c r="B2046" s="6" t="n">
        <v>0</v>
      </c>
    </row>
    <row r="2047">
      <c r="A2047" s="3" t="inlineStr">
        <is>
          <t>Gross Carrying Value</t>
        </is>
      </c>
    </row>
    <row r="2048">
      <c r="A2048" s="4" t="inlineStr">
        <is>
          <t>Gross Carrying Value, Land</t>
        </is>
      </c>
      <c r="B2048" s="6" t="n">
        <v>1699</v>
      </c>
    </row>
    <row r="2049">
      <c r="A2049" s="4" t="inlineStr">
        <is>
          <t>Gross Carrying Value, Buildings and Improvements</t>
        </is>
      </c>
      <c r="B2049" s="6" t="n">
        <v>9004</v>
      </c>
    </row>
    <row r="2050">
      <c r="A2050" s="4" t="inlineStr">
        <is>
          <t>Gross Carrying Value, Total</t>
        </is>
      </c>
      <c r="B2050" s="6" t="n">
        <v>10703</v>
      </c>
    </row>
    <row r="2051">
      <c r="A2051" s="4" t="inlineStr">
        <is>
          <t>Accumulated Depreciation</t>
        </is>
      </c>
      <c r="B2051" s="7" t="n">
        <v>-674</v>
      </c>
    </row>
    <row r="2052">
      <c r="A2052" s="4" t="inlineStr">
        <is>
          <t>Construction/Renovation Date</t>
        </is>
      </c>
      <c r="B2052" s="4" t="inlineStr">
        <is>
          <t>1962</t>
        </is>
      </c>
    </row>
    <row r="2053">
      <c r="A2053" s="4" t="inlineStr">
        <is>
          <t>Acquisition Date</t>
        </is>
      </c>
      <c r="B2053" s="4" t="inlineStr">
        <is>
          <t>2019</t>
        </is>
      </c>
    </row>
    <row r="2054">
      <c r="A2054" s="4" t="inlineStr">
        <is>
          <t>Skilled nursing properties | CTR Partnership, L.P. | Downey Care Center</t>
        </is>
      </c>
    </row>
    <row r="2055">
      <c r="A2055" s="3" t="inlineStr">
        <is>
          <t>SEC Schedule, 12-28, Real Estate Companies, Investment in Real Estate and Accumulated Depreciation [Line Items]</t>
        </is>
      </c>
    </row>
    <row r="2056">
      <c r="A2056" s="4" t="inlineStr">
        <is>
          <t>Encumbrances</t>
        </is>
      </c>
      <c r="B2056" s="7" t="n">
        <v>0</v>
      </c>
    </row>
    <row r="2057">
      <c r="A2057" s="3" t="inlineStr">
        <is>
          <t>Initial Cost to Company</t>
        </is>
      </c>
    </row>
    <row r="2058">
      <c r="A2058" s="4" t="inlineStr">
        <is>
          <t>Initial Cost to Company, Land</t>
        </is>
      </c>
      <c r="B2058" s="6" t="n">
        <v>2502</v>
      </c>
    </row>
    <row r="2059">
      <c r="A2059" s="4" t="inlineStr">
        <is>
          <t>Initial Cost to Company, Buildings and Improvements</t>
        </is>
      </c>
      <c r="B2059" s="6" t="n">
        <v>6141</v>
      </c>
    </row>
    <row r="2060">
      <c r="A2060" s="3" t="inlineStr">
        <is>
          <t>Cost Capitalized Since Acquisition</t>
        </is>
      </c>
    </row>
    <row r="2061">
      <c r="A2061" s="4" t="inlineStr">
        <is>
          <t>Costs Capitalized Since Acquisition</t>
        </is>
      </c>
      <c r="B2061" s="6" t="n">
        <v>0</v>
      </c>
    </row>
    <row r="2062">
      <c r="A2062" s="3" t="inlineStr">
        <is>
          <t>Gross Carrying Value</t>
        </is>
      </c>
    </row>
    <row r="2063">
      <c r="A2063" s="4" t="inlineStr">
        <is>
          <t>Gross Carrying Value, Land</t>
        </is>
      </c>
      <c r="B2063" s="6" t="n">
        <v>2502</v>
      </c>
    </row>
    <row r="2064">
      <c r="A2064" s="4" t="inlineStr">
        <is>
          <t>Gross Carrying Value, Buildings and Improvements</t>
        </is>
      </c>
      <c r="B2064" s="6" t="n">
        <v>6141</v>
      </c>
    </row>
    <row r="2065">
      <c r="A2065" s="4" t="inlineStr">
        <is>
          <t>Gross Carrying Value, Total</t>
        </is>
      </c>
      <c r="B2065" s="6" t="n">
        <v>8643</v>
      </c>
    </row>
    <row r="2066">
      <c r="A2066" s="4" t="inlineStr">
        <is>
          <t>Accumulated Depreciation</t>
        </is>
      </c>
      <c r="B2066" s="7" t="n">
        <v>-461</v>
      </c>
    </row>
    <row r="2067">
      <c r="A2067" s="4" t="inlineStr">
        <is>
          <t>Construction/Renovation Date</t>
        </is>
      </c>
      <c r="B2067" s="4" t="inlineStr">
        <is>
          <t>1967</t>
        </is>
      </c>
    </row>
    <row r="2068">
      <c r="A2068" s="4" t="inlineStr">
        <is>
          <t>Acquisition Date</t>
        </is>
      </c>
      <c r="B2068" s="4" t="inlineStr">
        <is>
          <t>2019</t>
        </is>
      </c>
    </row>
    <row r="2069">
      <c r="A2069" s="4" t="inlineStr">
        <is>
          <t>Skilled nursing properties | CTR Partnership, L.P. | Courtyard Healthcare Center</t>
        </is>
      </c>
    </row>
    <row r="2070">
      <c r="A2070" s="3" t="inlineStr">
        <is>
          <t>SEC Schedule, 12-28, Real Estate Companies, Investment in Real Estate and Accumulated Depreciation [Line Items]</t>
        </is>
      </c>
    </row>
    <row r="2071">
      <c r="A2071" s="4" t="inlineStr">
        <is>
          <t>Encumbrances</t>
        </is>
      </c>
      <c r="B2071" s="7" t="n">
        <v>0</v>
      </c>
    </row>
    <row r="2072">
      <c r="A2072" s="3" t="inlineStr">
        <is>
          <t>Initial Cost to Company</t>
        </is>
      </c>
    </row>
    <row r="2073">
      <c r="A2073" s="4" t="inlineStr">
        <is>
          <t>Initial Cost to Company, Land</t>
        </is>
      </c>
      <c r="B2073" s="6" t="n">
        <v>2351</v>
      </c>
    </row>
    <row r="2074">
      <c r="A2074" s="4" t="inlineStr">
        <is>
          <t>Initial Cost to Company, Buildings and Improvements</t>
        </is>
      </c>
      <c r="B2074" s="6" t="n">
        <v>9256</v>
      </c>
    </row>
    <row r="2075">
      <c r="A2075" s="3" t="inlineStr">
        <is>
          <t>Cost Capitalized Since Acquisition</t>
        </is>
      </c>
    </row>
    <row r="2076">
      <c r="A2076" s="4" t="inlineStr">
        <is>
          <t>Costs Capitalized Since Acquisition</t>
        </is>
      </c>
      <c r="B2076" s="6" t="n">
        <v>0</v>
      </c>
    </row>
    <row r="2077">
      <c r="A2077" s="3" t="inlineStr">
        <is>
          <t>Gross Carrying Value</t>
        </is>
      </c>
    </row>
    <row r="2078">
      <c r="A2078" s="4" t="inlineStr">
        <is>
          <t>Gross Carrying Value, Land</t>
        </is>
      </c>
      <c r="B2078" s="6" t="n">
        <v>2351</v>
      </c>
    </row>
    <row r="2079">
      <c r="A2079" s="4" t="inlineStr">
        <is>
          <t>Gross Carrying Value, Buildings and Improvements</t>
        </is>
      </c>
      <c r="B2079" s="6" t="n">
        <v>9256</v>
      </c>
    </row>
    <row r="2080">
      <c r="A2080" s="4" t="inlineStr">
        <is>
          <t>Gross Carrying Value, Total</t>
        </is>
      </c>
      <c r="B2080" s="6" t="n">
        <v>11607</v>
      </c>
    </row>
    <row r="2081">
      <c r="A2081" s="4" t="inlineStr">
        <is>
          <t>Accumulated Depreciation</t>
        </is>
      </c>
      <c r="B2081" s="7" t="n">
        <v>-706</v>
      </c>
    </row>
    <row r="2082">
      <c r="A2082" s="4" t="inlineStr">
        <is>
          <t>Construction/Renovation Date</t>
        </is>
      </c>
      <c r="B2082" s="4" t="inlineStr">
        <is>
          <t>1969</t>
        </is>
      </c>
    </row>
    <row r="2083">
      <c r="A2083" s="4" t="inlineStr">
        <is>
          <t>Acquisition Date</t>
        </is>
      </c>
      <c r="B2083" s="4" t="inlineStr">
        <is>
          <t>2019</t>
        </is>
      </c>
    </row>
    <row r="2084">
      <c r="A2084" s="4" t="inlineStr">
        <is>
          <t>Skilled nursing properties | CTR Partnership, L.P. | Cascadia of Nampa</t>
        </is>
      </c>
    </row>
    <row r="2085">
      <c r="A2085" s="3" t="inlineStr">
        <is>
          <t>SEC Schedule, 12-28, Real Estate Companies, Investment in Real Estate and Accumulated Depreciation [Line Items]</t>
        </is>
      </c>
    </row>
    <row r="2086">
      <c r="A2086" s="4" t="inlineStr">
        <is>
          <t>Encumbrances</t>
        </is>
      </c>
      <c r="B2086" s="7" t="n">
        <v>0</v>
      </c>
    </row>
    <row r="2087">
      <c r="A2087" s="3" t="inlineStr">
        <is>
          <t>Initial Cost to Company</t>
        </is>
      </c>
    </row>
    <row r="2088">
      <c r="A2088" s="4" t="inlineStr">
        <is>
          <t>Initial Cost to Company, Land</t>
        </is>
      </c>
      <c r="B2088" s="6" t="n">
        <v>880</v>
      </c>
    </row>
    <row r="2089">
      <c r="A2089" s="4" t="inlineStr">
        <is>
          <t>Initial Cost to Company, Buildings and Improvements</t>
        </is>
      </c>
      <c r="B2089" s="6" t="n">
        <v>14117</v>
      </c>
    </row>
    <row r="2090">
      <c r="A2090" s="3" t="inlineStr">
        <is>
          <t>Cost Capitalized Since Acquisition</t>
        </is>
      </c>
    </row>
    <row r="2091">
      <c r="A2091" s="4" t="inlineStr">
        <is>
          <t>Costs Capitalized Since Acquisition</t>
        </is>
      </c>
      <c r="B2091" s="6" t="n">
        <v>0</v>
      </c>
    </row>
    <row r="2092">
      <c r="A2092" s="3" t="inlineStr">
        <is>
          <t>Gross Carrying Value</t>
        </is>
      </c>
    </row>
    <row r="2093">
      <c r="A2093" s="4" t="inlineStr">
        <is>
          <t>Gross Carrying Value, Land</t>
        </is>
      </c>
      <c r="B2093" s="6" t="n">
        <v>880</v>
      </c>
    </row>
    <row r="2094">
      <c r="A2094" s="4" t="inlineStr">
        <is>
          <t>Gross Carrying Value, Buildings and Improvements</t>
        </is>
      </c>
      <c r="B2094" s="6" t="n">
        <v>14117</v>
      </c>
    </row>
    <row r="2095">
      <c r="A2095" s="4" t="inlineStr">
        <is>
          <t>Gross Carrying Value, Total</t>
        </is>
      </c>
      <c r="B2095" s="6" t="n">
        <v>14997</v>
      </c>
    </row>
    <row r="2096">
      <c r="A2096" s="4" t="inlineStr">
        <is>
          <t>Accumulated Depreciation</t>
        </is>
      </c>
      <c r="B2096" s="7" t="n">
        <v>-969</v>
      </c>
    </row>
    <row r="2097">
      <c r="A2097" s="4" t="inlineStr">
        <is>
          <t>Construction/Renovation Date</t>
        </is>
      </c>
      <c r="B2097" s="4" t="inlineStr">
        <is>
          <t>2017</t>
        </is>
      </c>
    </row>
    <row r="2098">
      <c r="A2098" s="4" t="inlineStr">
        <is>
          <t>Acquisition Date</t>
        </is>
      </c>
      <c r="B2098" s="4" t="inlineStr">
        <is>
          <t>2019</t>
        </is>
      </c>
    </row>
    <row r="2099">
      <c r="A2099" s="4" t="inlineStr">
        <is>
          <t>Skilled nursing properties | CTR Partnership, L.P. | Valley Skilled Nursing</t>
        </is>
      </c>
    </row>
    <row r="2100">
      <c r="A2100" s="3" t="inlineStr">
        <is>
          <t>SEC Schedule, 12-28, Real Estate Companies, Investment in Real Estate and Accumulated Depreciation [Line Items]</t>
        </is>
      </c>
    </row>
    <row r="2101">
      <c r="A2101" s="4" t="inlineStr">
        <is>
          <t>Encumbrances</t>
        </is>
      </c>
      <c r="B2101" s="7" t="n">
        <v>0</v>
      </c>
    </row>
    <row r="2102">
      <c r="A2102" s="3" t="inlineStr">
        <is>
          <t>Initial Cost to Company</t>
        </is>
      </c>
    </row>
    <row r="2103">
      <c r="A2103" s="4" t="inlineStr">
        <is>
          <t>Initial Cost to Company, Land</t>
        </is>
      </c>
      <c r="B2103" s="6" t="n">
        <v>798</v>
      </c>
    </row>
    <row r="2104">
      <c r="A2104" s="4" t="inlineStr">
        <is>
          <t>Initial Cost to Company, Buildings and Improvements</t>
        </is>
      </c>
      <c r="B2104" s="6" t="n">
        <v>7671</v>
      </c>
    </row>
    <row r="2105">
      <c r="A2105" s="3" t="inlineStr">
        <is>
          <t>Cost Capitalized Since Acquisition</t>
        </is>
      </c>
    </row>
    <row r="2106">
      <c r="A2106" s="4" t="inlineStr">
        <is>
          <t>Costs Capitalized Since Acquisition</t>
        </is>
      </c>
      <c r="B2106" s="6" t="n">
        <v>0</v>
      </c>
    </row>
    <row r="2107">
      <c r="A2107" s="3" t="inlineStr">
        <is>
          <t>Gross Carrying Value</t>
        </is>
      </c>
    </row>
    <row r="2108">
      <c r="A2108" s="4" t="inlineStr">
        <is>
          <t>Gross Carrying Value, Land</t>
        </is>
      </c>
      <c r="B2108" s="6" t="n">
        <v>798</v>
      </c>
    </row>
    <row r="2109">
      <c r="A2109" s="4" t="inlineStr">
        <is>
          <t>Gross Carrying Value, Buildings and Improvements</t>
        </is>
      </c>
      <c r="B2109" s="6" t="n">
        <v>7671</v>
      </c>
    </row>
    <row r="2110">
      <c r="A2110" s="4" t="inlineStr">
        <is>
          <t>Gross Carrying Value, Total</t>
        </is>
      </c>
      <c r="B2110" s="6" t="n">
        <v>8469</v>
      </c>
    </row>
    <row r="2111">
      <c r="A2111" s="4" t="inlineStr">
        <is>
          <t>Accumulated Depreciation</t>
        </is>
      </c>
      <c r="B2111" s="7" t="n">
        <v>-448</v>
      </c>
    </row>
    <row r="2112">
      <c r="A2112" s="4" t="inlineStr">
        <is>
          <t>Construction/Renovation Date</t>
        </is>
      </c>
      <c r="B2112" s="4" t="inlineStr">
        <is>
          <t>2016</t>
        </is>
      </c>
    </row>
    <row r="2113">
      <c r="A2113" s="4" t="inlineStr">
        <is>
          <t>Acquisition Date</t>
        </is>
      </c>
      <c r="B2113" s="4" t="inlineStr">
        <is>
          <t>2019</t>
        </is>
      </c>
    </row>
    <row r="2114">
      <c r="A2114" s="4" t="inlineStr">
        <is>
          <t>Skilled nursing properties | CTR Partnership, L.P. | Cascadia of Boise</t>
        </is>
      </c>
    </row>
    <row r="2115">
      <c r="A2115" s="3" t="inlineStr">
        <is>
          <t>SEC Schedule, 12-28, Real Estate Companies, Investment in Real Estate and Accumulated Depreciation [Line Items]</t>
        </is>
      </c>
    </row>
    <row r="2116">
      <c r="A2116" s="4" t="inlineStr">
        <is>
          <t>Encumbrances</t>
        </is>
      </c>
      <c r="B2116" s="7" t="n">
        <v>0</v>
      </c>
    </row>
    <row r="2117">
      <c r="A2117" s="3" t="inlineStr">
        <is>
          <t>Initial Cost to Company</t>
        </is>
      </c>
    </row>
    <row r="2118">
      <c r="A2118" s="4" t="inlineStr">
        <is>
          <t>Initial Cost to Company, Land</t>
        </is>
      </c>
      <c r="B2118" s="6" t="n">
        <v>1597</v>
      </c>
    </row>
    <row r="2119">
      <c r="A2119" s="4" t="inlineStr">
        <is>
          <t>Initial Cost to Company, Buildings and Improvements</t>
        </is>
      </c>
      <c r="B2119" s="6" t="n">
        <v>15692</v>
      </c>
    </row>
    <row r="2120">
      <c r="A2120" s="3" t="inlineStr">
        <is>
          <t>Cost Capitalized Since Acquisition</t>
        </is>
      </c>
    </row>
    <row r="2121">
      <c r="A2121" s="4" t="inlineStr">
        <is>
          <t>Costs Capitalized Since Acquisition</t>
        </is>
      </c>
      <c r="B2121" s="6" t="n">
        <v>0</v>
      </c>
    </row>
    <row r="2122">
      <c r="A2122" s="3" t="inlineStr">
        <is>
          <t>Gross Carrying Value</t>
        </is>
      </c>
    </row>
    <row r="2123">
      <c r="A2123" s="4" t="inlineStr">
        <is>
          <t>Gross Carrying Value, Land</t>
        </is>
      </c>
      <c r="B2123" s="6" t="n">
        <v>1597</v>
      </c>
    </row>
    <row r="2124">
      <c r="A2124" s="4" t="inlineStr">
        <is>
          <t>Gross Carrying Value, Buildings and Improvements</t>
        </is>
      </c>
      <c r="B2124" s="6" t="n">
        <v>15692</v>
      </c>
    </row>
    <row r="2125">
      <c r="A2125" s="4" t="inlineStr">
        <is>
          <t>Gross Carrying Value, Total</t>
        </is>
      </c>
      <c r="B2125" s="6" t="n">
        <v>17289</v>
      </c>
    </row>
    <row r="2126">
      <c r="A2126" s="4" t="inlineStr">
        <is>
          <t>Accumulated Depreciation</t>
        </is>
      </c>
      <c r="B2126" s="7" t="n">
        <v>-824</v>
      </c>
    </row>
    <row r="2127">
      <c r="A2127" s="4" t="inlineStr">
        <is>
          <t>Construction/Renovation Date</t>
        </is>
      </c>
      <c r="B2127" s="4" t="inlineStr">
        <is>
          <t>2018</t>
        </is>
      </c>
    </row>
    <row r="2128">
      <c r="A2128" s="4" t="inlineStr">
        <is>
          <t>Acquisition Date</t>
        </is>
      </c>
      <c r="B2128" s="4" t="inlineStr">
        <is>
          <t>2020</t>
        </is>
      </c>
    </row>
    <row r="2129">
      <c r="A2129" s="4" t="inlineStr">
        <is>
          <t>Skilled nursing properties | CTR Partnership, L.P. | Cooney Healthcare and Rehabilitation</t>
        </is>
      </c>
    </row>
    <row r="2130">
      <c r="A2130" s="3" t="inlineStr">
        <is>
          <t>SEC Schedule, 12-28, Real Estate Companies, Investment in Real Estate and Accumulated Depreciation [Line Items]</t>
        </is>
      </c>
    </row>
    <row r="2131">
      <c r="A2131" s="4" t="inlineStr">
        <is>
          <t>Encumbrances</t>
        </is>
      </c>
      <c r="B2131" s="7" t="n">
        <v>0</v>
      </c>
    </row>
    <row r="2132">
      <c r="A2132" s="3" t="inlineStr">
        <is>
          <t>Initial Cost to Company</t>
        </is>
      </c>
    </row>
    <row r="2133">
      <c r="A2133" s="4" t="inlineStr">
        <is>
          <t>Initial Cost to Company, Land</t>
        </is>
      </c>
      <c r="B2133" s="6" t="n">
        <v>867</v>
      </c>
    </row>
    <row r="2134">
      <c r="A2134" s="4" t="inlineStr">
        <is>
          <t>Initial Cost to Company, Buildings and Improvements</t>
        </is>
      </c>
      <c r="B2134" s="6" t="n">
        <v>7431</v>
      </c>
    </row>
    <row r="2135">
      <c r="A2135" s="3" t="inlineStr">
        <is>
          <t>Cost Capitalized Since Acquisition</t>
        </is>
      </c>
    </row>
    <row r="2136">
      <c r="A2136" s="4" t="inlineStr">
        <is>
          <t>Costs Capitalized Since Acquisition</t>
        </is>
      </c>
      <c r="B2136" s="6" t="n">
        <v>0</v>
      </c>
    </row>
    <row r="2137">
      <c r="A2137" s="3" t="inlineStr">
        <is>
          <t>Gross Carrying Value</t>
        </is>
      </c>
    </row>
    <row r="2138">
      <c r="A2138" s="4" t="inlineStr">
        <is>
          <t>Gross Carrying Value, Land</t>
        </is>
      </c>
      <c r="B2138" s="6" t="n">
        <v>867</v>
      </c>
    </row>
    <row r="2139">
      <c r="A2139" s="4" t="inlineStr">
        <is>
          <t>Gross Carrying Value, Buildings and Improvements</t>
        </is>
      </c>
      <c r="B2139" s="6" t="n">
        <v>7431</v>
      </c>
    </row>
    <row r="2140">
      <c r="A2140" s="4" t="inlineStr">
        <is>
          <t>Gross Carrying Value, Total</t>
        </is>
      </c>
      <c r="B2140" s="6" t="n">
        <v>8298</v>
      </c>
    </row>
    <row r="2141">
      <c r="A2141" s="4" t="inlineStr">
        <is>
          <t>Accumulated Depreciation</t>
        </is>
      </c>
      <c r="B2141" s="7" t="n">
        <v>-262</v>
      </c>
    </row>
    <row r="2142">
      <c r="A2142" s="4" t="inlineStr">
        <is>
          <t>Construction/Renovation Date</t>
        </is>
      </c>
      <c r="B2142" s="4" t="inlineStr">
        <is>
          <t>1984</t>
        </is>
      </c>
    </row>
    <row r="2143">
      <c r="A2143" s="4" t="inlineStr">
        <is>
          <t>Acquisition Date</t>
        </is>
      </c>
      <c r="B2143" s="4" t="inlineStr">
        <is>
          <t>2020</t>
        </is>
      </c>
    </row>
    <row r="2144">
      <c r="A2144" s="4" t="inlineStr">
        <is>
          <t>Skilled nursing properties | CTR Partnership, L.P. | Elkhorn Healthcare and Rehabilitation</t>
        </is>
      </c>
    </row>
    <row r="2145">
      <c r="A2145" s="3" t="inlineStr">
        <is>
          <t>SEC Schedule, 12-28, Real Estate Companies, Investment in Real Estate and Accumulated Depreciation [Line Items]</t>
        </is>
      </c>
    </row>
    <row r="2146">
      <c r="A2146" s="4" t="inlineStr">
        <is>
          <t>Encumbrances</t>
        </is>
      </c>
      <c r="B2146" s="7" t="n">
        <v>0</v>
      </c>
    </row>
    <row r="2147">
      <c r="A2147" s="3" t="inlineStr">
        <is>
          <t>Initial Cost to Company</t>
        </is>
      </c>
    </row>
    <row r="2148">
      <c r="A2148" s="4" t="inlineStr">
        <is>
          <t>Initial Cost to Company, Land</t>
        </is>
      </c>
      <c r="B2148" s="6" t="n">
        <v>183</v>
      </c>
    </row>
    <row r="2149">
      <c r="A2149" s="4" t="inlineStr">
        <is>
          <t>Initial Cost to Company, Buildings and Improvements</t>
        </is>
      </c>
      <c r="B2149" s="6" t="n">
        <v>7380</v>
      </c>
    </row>
    <row r="2150">
      <c r="A2150" s="3" t="inlineStr">
        <is>
          <t>Cost Capitalized Since Acquisition</t>
        </is>
      </c>
    </row>
    <row r="2151">
      <c r="A2151" s="4" t="inlineStr">
        <is>
          <t>Costs Capitalized Since Acquisition</t>
        </is>
      </c>
      <c r="B2151" s="6" t="n">
        <v>174</v>
      </c>
    </row>
    <row r="2152">
      <c r="A2152" s="3" t="inlineStr">
        <is>
          <t>Gross Carrying Value</t>
        </is>
      </c>
    </row>
    <row r="2153">
      <c r="A2153" s="4" t="inlineStr">
        <is>
          <t>Gross Carrying Value, Land</t>
        </is>
      </c>
      <c r="B2153" s="6" t="n">
        <v>183</v>
      </c>
    </row>
    <row r="2154">
      <c r="A2154" s="4" t="inlineStr">
        <is>
          <t>Gross Carrying Value, Buildings and Improvements</t>
        </is>
      </c>
      <c r="B2154" s="6" t="n">
        <v>7554</v>
      </c>
    </row>
    <row r="2155">
      <c r="A2155" s="4" t="inlineStr">
        <is>
          <t>Gross Carrying Value, Total</t>
        </is>
      </c>
      <c r="B2155" s="6" t="n">
        <v>7737</v>
      </c>
    </row>
    <row r="2156">
      <c r="A2156" s="4" t="inlineStr">
        <is>
          <t>Accumulated Depreciation</t>
        </is>
      </c>
      <c r="B2156" s="7" t="n">
        <v>-264</v>
      </c>
    </row>
    <row r="2157">
      <c r="A2157" s="4" t="inlineStr">
        <is>
          <t>Construction/Renovation Date</t>
        </is>
      </c>
      <c r="B2157" s="4" t="inlineStr">
        <is>
          <t>1960</t>
        </is>
      </c>
    </row>
    <row r="2158">
      <c r="A2158" s="4" t="inlineStr">
        <is>
          <t>Acquisition Date</t>
        </is>
      </c>
      <c r="B2158" s="4" t="inlineStr">
        <is>
          <t>2020</t>
        </is>
      </c>
    </row>
    <row r="2159">
      <c r="A2159" s="4" t="inlineStr">
        <is>
          <t>Skilled nursing properties | CTR Partnership, L.P. | Beacon Harbor Healthcare and Rehabilitation</t>
        </is>
      </c>
    </row>
    <row r="2160">
      <c r="A2160" s="3" t="inlineStr">
        <is>
          <t>SEC Schedule, 12-28, Real Estate Companies, Investment in Real Estate and Accumulated Depreciation [Line Items]</t>
        </is>
      </c>
    </row>
    <row r="2161">
      <c r="A2161" s="4" t="inlineStr">
        <is>
          <t>Encumbrances</t>
        </is>
      </c>
      <c r="B2161" s="7" t="n">
        <v>0</v>
      </c>
    </row>
    <row r="2162">
      <c r="A2162" s="3" t="inlineStr">
        <is>
          <t>Initial Cost to Company</t>
        </is>
      </c>
    </row>
    <row r="2163">
      <c r="A2163" s="4" t="inlineStr">
        <is>
          <t>Initial Cost to Company, Land</t>
        </is>
      </c>
      <c r="B2163" s="6" t="n">
        <v>1295</v>
      </c>
    </row>
    <row r="2164">
      <c r="A2164" s="4" t="inlineStr">
        <is>
          <t>Initial Cost to Company, Buildings and Improvements</t>
        </is>
      </c>
      <c r="B2164" s="6" t="n">
        <v>17069</v>
      </c>
    </row>
    <row r="2165">
      <c r="A2165" s="3" t="inlineStr">
        <is>
          <t>Cost Capitalized Since Acquisition</t>
        </is>
      </c>
    </row>
    <row r="2166">
      <c r="A2166" s="4" t="inlineStr">
        <is>
          <t>Costs Capitalized Since Acquisition</t>
        </is>
      </c>
      <c r="B2166" s="6" t="n">
        <v>0</v>
      </c>
    </row>
    <row r="2167">
      <c r="A2167" s="3" t="inlineStr">
        <is>
          <t>Gross Carrying Value</t>
        </is>
      </c>
    </row>
    <row r="2168">
      <c r="A2168" s="4" t="inlineStr">
        <is>
          <t>Gross Carrying Value, Land</t>
        </is>
      </c>
      <c r="B2168" s="6" t="n">
        <v>1295</v>
      </c>
    </row>
    <row r="2169">
      <c r="A2169" s="4" t="inlineStr">
        <is>
          <t>Gross Carrying Value, Buildings and Improvements</t>
        </is>
      </c>
      <c r="B2169" s="6" t="n">
        <v>17069</v>
      </c>
    </row>
    <row r="2170">
      <c r="A2170" s="4" t="inlineStr">
        <is>
          <t>Gross Carrying Value, Total</t>
        </is>
      </c>
      <c r="B2170" s="6" t="n">
        <v>18364</v>
      </c>
    </row>
    <row r="2171">
      <c r="A2171" s="4" t="inlineStr">
        <is>
          <t>Accumulated Depreciation</t>
        </is>
      </c>
      <c r="B2171" s="7" t="n">
        <v>-533</v>
      </c>
    </row>
    <row r="2172">
      <c r="A2172" s="4" t="inlineStr">
        <is>
          <t>Construction/Renovation Date</t>
        </is>
      </c>
      <c r="B2172" s="4" t="inlineStr">
        <is>
          <t>1996</t>
        </is>
      </c>
    </row>
    <row r="2173">
      <c r="A2173" s="4" t="inlineStr">
        <is>
          <t>Acquisition Date</t>
        </is>
      </c>
      <c r="B2173" s="4" t="inlineStr">
        <is>
          <t>2020</t>
        </is>
      </c>
    </row>
    <row r="2174">
      <c r="A2174" s="4" t="inlineStr">
        <is>
          <t>Skilled nursing properties | CTR Partnership, L.P. | Pleasant Manor Healthcare and Rehabilitation</t>
        </is>
      </c>
    </row>
    <row r="2175">
      <c r="A2175" s="3" t="inlineStr">
        <is>
          <t>SEC Schedule, 12-28, Real Estate Companies, Investment in Real Estate and Accumulated Depreciation [Line Items]</t>
        </is>
      </c>
    </row>
    <row r="2176">
      <c r="A2176" s="4" t="inlineStr">
        <is>
          <t>Encumbrances</t>
        </is>
      </c>
      <c r="B2176" s="7" t="n">
        <v>0</v>
      </c>
    </row>
    <row r="2177">
      <c r="A2177" s="3" t="inlineStr">
        <is>
          <t>Initial Cost to Company</t>
        </is>
      </c>
    </row>
    <row r="2178">
      <c r="A2178" s="4" t="inlineStr">
        <is>
          <t>Initial Cost to Company, Land</t>
        </is>
      </c>
      <c r="B2178" s="6" t="n">
        <v>629</v>
      </c>
    </row>
    <row r="2179">
      <c r="A2179" s="4" t="inlineStr">
        <is>
          <t>Initial Cost to Company, Buildings and Improvements</t>
        </is>
      </c>
      <c r="B2179" s="6" t="n">
        <v>7433</v>
      </c>
    </row>
    <row r="2180">
      <c r="A2180" s="3" t="inlineStr">
        <is>
          <t>Cost Capitalized Since Acquisition</t>
        </is>
      </c>
    </row>
    <row r="2181">
      <c r="A2181" s="4" t="inlineStr">
        <is>
          <t>Costs Capitalized Since Acquisition</t>
        </is>
      </c>
      <c r="B2181" s="6" t="n">
        <v>0</v>
      </c>
    </row>
    <row r="2182">
      <c r="A2182" s="3" t="inlineStr">
        <is>
          <t>Gross Carrying Value</t>
        </is>
      </c>
    </row>
    <row r="2183">
      <c r="A2183" s="4" t="inlineStr">
        <is>
          <t>Gross Carrying Value, Land</t>
        </is>
      </c>
      <c r="B2183" s="6" t="n">
        <v>629</v>
      </c>
    </row>
    <row r="2184">
      <c r="A2184" s="4" t="inlineStr">
        <is>
          <t>Gross Carrying Value, Buildings and Improvements</t>
        </is>
      </c>
      <c r="B2184" s="6" t="n">
        <v>7433</v>
      </c>
    </row>
    <row r="2185">
      <c r="A2185" s="4" t="inlineStr">
        <is>
          <t>Gross Carrying Value, Total</t>
        </is>
      </c>
      <c r="B2185" s="6" t="n">
        <v>8062</v>
      </c>
    </row>
    <row r="2186">
      <c r="A2186" s="4" t="inlineStr">
        <is>
          <t>Accumulated Depreciation</t>
        </is>
      </c>
      <c r="B2186" s="7" t="n">
        <v>-234</v>
      </c>
    </row>
    <row r="2187">
      <c r="A2187" s="4" t="inlineStr">
        <is>
          <t>Construction/Renovation Date</t>
        </is>
      </c>
      <c r="B2187" s="4" t="inlineStr">
        <is>
          <t>1972</t>
        </is>
      </c>
    </row>
    <row r="2188">
      <c r="A2188" s="4" t="inlineStr">
        <is>
          <t>Acquisition Date</t>
        </is>
      </c>
      <c r="B2188" s="4" t="inlineStr">
        <is>
          <t>2020</t>
        </is>
      </c>
    </row>
    <row r="2189">
      <c r="A2189" s="4" t="inlineStr">
        <is>
          <t>Skilled nursing properties | CTR Partnership, L.P. | Rowlett Health and Rehabilitation Center</t>
        </is>
      </c>
    </row>
    <row r="2190">
      <c r="A2190" s="3" t="inlineStr">
        <is>
          <t>SEC Schedule, 12-28, Real Estate Companies, Investment in Real Estate and Accumulated Depreciation [Line Items]</t>
        </is>
      </c>
    </row>
    <row r="2191">
      <c r="A2191" s="4" t="inlineStr">
        <is>
          <t>Encumbrances</t>
        </is>
      </c>
      <c r="B2191" s="7" t="n">
        <v>0</v>
      </c>
    </row>
    <row r="2192">
      <c r="A2192" s="3" t="inlineStr">
        <is>
          <t>Initial Cost to Company</t>
        </is>
      </c>
    </row>
    <row r="2193">
      <c r="A2193" s="4" t="inlineStr">
        <is>
          <t>Initial Cost to Company, Land</t>
        </is>
      </c>
      <c r="B2193" s="6" t="n">
        <v>1036</v>
      </c>
    </row>
    <row r="2194">
      <c r="A2194" s="4" t="inlineStr">
        <is>
          <t>Initial Cost to Company, Buildings and Improvements</t>
        </is>
      </c>
      <c r="B2194" s="6" t="n">
        <v>10516</v>
      </c>
    </row>
    <row r="2195">
      <c r="A2195" s="3" t="inlineStr">
        <is>
          <t>Cost Capitalized Since Acquisition</t>
        </is>
      </c>
    </row>
    <row r="2196">
      <c r="A2196" s="4" t="inlineStr">
        <is>
          <t>Costs Capitalized Since Acquisition</t>
        </is>
      </c>
      <c r="B2196" s="6" t="n">
        <v>0</v>
      </c>
    </row>
    <row r="2197">
      <c r="A2197" s="3" t="inlineStr">
        <is>
          <t>Gross Carrying Value</t>
        </is>
      </c>
    </row>
    <row r="2198">
      <c r="A2198" s="4" t="inlineStr">
        <is>
          <t>Gross Carrying Value, Land</t>
        </is>
      </c>
      <c r="B2198" s="6" t="n">
        <v>1036</v>
      </c>
    </row>
    <row r="2199">
      <c r="A2199" s="4" t="inlineStr">
        <is>
          <t>Gross Carrying Value, Buildings and Improvements</t>
        </is>
      </c>
      <c r="B2199" s="6" t="n">
        <v>10516</v>
      </c>
    </row>
    <row r="2200">
      <c r="A2200" s="4" t="inlineStr">
        <is>
          <t>Gross Carrying Value, Total</t>
        </is>
      </c>
      <c r="B2200" s="6" t="n">
        <v>11552</v>
      </c>
    </row>
    <row r="2201">
      <c r="A2201" s="4" t="inlineStr">
        <is>
          <t>Accumulated Depreciation</t>
        </is>
      </c>
      <c r="B2201" s="7" t="n">
        <v>-326</v>
      </c>
    </row>
    <row r="2202">
      <c r="A2202" s="4" t="inlineStr">
        <is>
          <t>Construction/Renovation Date</t>
        </is>
      </c>
      <c r="B2202" s="4" t="inlineStr">
        <is>
          <t>1990</t>
        </is>
      </c>
    </row>
    <row r="2203">
      <c r="A2203" s="4" t="inlineStr">
        <is>
          <t>Acquisition Date</t>
        </is>
      </c>
      <c r="B2203" s="4" t="inlineStr">
        <is>
          <t>2020</t>
        </is>
      </c>
    </row>
    <row r="2204">
      <c r="A2204" s="4" t="inlineStr">
        <is>
          <t>Skilled nursing properties | CTR Partnership, L.P. | El Centro Post-Acute Care</t>
        </is>
      </c>
    </row>
    <row r="2205">
      <c r="A2205" s="3" t="inlineStr">
        <is>
          <t>SEC Schedule, 12-28, Real Estate Companies, Investment in Real Estate and Accumulated Depreciation [Line Items]</t>
        </is>
      </c>
    </row>
    <row r="2206">
      <c r="A2206" s="4" t="inlineStr">
        <is>
          <t>Encumbrances</t>
        </is>
      </c>
      <c r="B2206" s="7" t="n">
        <v>0</v>
      </c>
    </row>
    <row r="2207">
      <c r="A2207" s="3" t="inlineStr">
        <is>
          <t>Initial Cost to Company</t>
        </is>
      </c>
    </row>
    <row r="2208">
      <c r="A2208" s="4" t="inlineStr">
        <is>
          <t>Initial Cost to Company, Land</t>
        </is>
      </c>
      <c r="B2208" s="6" t="n">
        <v>1283</v>
      </c>
    </row>
    <row r="2209">
      <c r="A2209" s="4" t="inlineStr">
        <is>
          <t>Initial Cost to Company, Buildings and Improvements</t>
        </is>
      </c>
      <c r="B2209" s="6" t="n">
        <v>8133</v>
      </c>
    </row>
    <row r="2210">
      <c r="A2210" s="3" t="inlineStr">
        <is>
          <t>Cost Capitalized Since Acquisition</t>
        </is>
      </c>
    </row>
    <row r="2211">
      <c r="A2211" s="4" t="inlineStr">
        <is>
          <t>Costs Capitalized Since Acquisition</t>
        </is>
      </c>
      <c r="B2211" s="6" t="n">
        <v>76</v>
      </c>
    </row>
    <row r="2212">
      <c r="A2212" s="3" t="inlineStr">
        <is>
          <t>Gross Carrying Value</t>
        </is>
      </c>
    </row>
    <row r="2213">
      <c r="A2213" s="4" t="inlineStr">
        <is>
          <t>Gross Carrying Value, Land</t>
        </is>
      </c>
      <c r="B2213" s="6" t="n">
        <v>1283</v>
      </c>
    </row>
    <row r="2214">
      <c r="A2214" s="4" t="inlineStr">
        <is>
          <t>Gross Carrying Value, Buildings and Improvements</t>
        </is>
      </c>
      <c r="B2214" s="6" t="n">
        <v>8209</v>
      </c>
    </row>
    <row r="2215">
      <c r="A2215" s="4" t="inlineStr">
        <is>
          <t>Gross Carrying Value, Total</t>
        </is>
      </c>
      <c r="B2215" s="6" t="n">
        <v>9492</v>
      </c>
    </row>
    <row r="2216">
      <c r="A2216" s="4" t="inlineStr">
        <is>
          <t>Accumulated Depreciation</t>
        </is>
      </c>
      <c r="B2216" s="7" t="n">
        <v>-143</v>
      </c>
    </row>
    <row r="2217">
      <c r="A2217" s="4" t="inlineStr">
        <is>
          <t>Construction/Renovation Date</t>
        </is>
      </c>
      <c r="B2217" s="4" t="inlineStr">
        <is>
          <t>1962</t>
        </is>
      </c>
    </row>
    <row r="2218">
      <c r="A2218" s="4" t="inlineStr">
        <is>
          <t>Acquisition Date</t>
        </is>
      </c>
      <c r="B2218" s="4" t="inlineStr">
        <is>
          <t>2021</t>
        </is>
      </c>
    </row>
    <row r="2219">
      <c r="A2219" s="4" t="inlineStr">
        <is>
          <t>Skilled nursing properties | CTR Partnership, L.P. | Sedona Trace Health and Wellness</t>
        </is>
      </c>
    </row>
    <row r="2220">
      <c r="A2220" s="3" t="inlineStr">
        <is>
          <t>SEC Schedule, 12-28, Real Estate Companies, Investment in Real Estate and Accumulated Depreciation [Line Items]</t>
        </is>
      </c>
    </row>
    <row r="2221">
      <c r="A2221" s="4" t="inlineStr">
        <is>
          <t>Encumbrances</t>
        </is>
      </c>
      <c r="B2221" s="7" t="n">
        <v>0</v>
      </c>
    </row>
    <row r="2222">
      <c r="A2222" s="3" t="inlineStr">
        <is>
          <t>Initial Cost to Company</t>
        </is>
      </c>
    </row>
    <row r="2223">
      <c r="A2223" s="4" t="inlineStr">
        <is>
          <t>Initial Cost to Company, Land</t>
        </is>
      </c>
      <c r="B2223" s="6" t="n">
        <v>3282</v>
      </c>
    </row>
    <row r="2224">
      <c r="A2224" s="4" t="inlineStr">
        <is>
          <t>Initial Cost to Company, Buildings and Improvements</t>
        </is>
      </c>
      <c r="B2224" s="6" t="n">
        <v>12763</v>
      </c>
    </row>
    <row r="2225">
      <c r="A2225" s="3" t="inlineStr">
        <is>
          <t>Cost Capitalized Since Acquisition</t>
        </is>
      </c>
    </row>
    <row r="2226">
      <c r="A2226" s="4" t="inlineStr">
        <is>
          <t>Costs Capitalized Since Acquisition</t>
        </is>
      </c>
      <c r="B2226" s="6" t="n">
        <v>0</v>
      </c>
    </row>
    <row r="2227">
      <c r="A2227" s="3" t="inlineStr">
        <is>
          <t>Gross Carrying Value</t>
        </is>
      </c>
    </row>
    <row r="2228">
      <c r="A2228" s="4" t="inlineStr">
        <is>
          <t>Gross Carrying Value, Land</t>
        </is>
      </c>
      <c r="B2228" s="6" t="n">
        <v>3282</v>
      </c>
    </row>
    <row r="2229">
      <c r="A2229" s="4" t="inlineStr">
        <is>
          <t>Gross Carrying Value, Buildings and Improvements</t>
        </is>
      </c>
      <c r="B2229" s="6" t="n">
        <v>12763</v>
      </c>
    </row>
    <row r="2230">
      <c r="A2230" s="4" t="inlineStr">
        <is>
          <t>Gross Carrying Value, Total</t>
        </is>
      </c>
      <c r="B2230" s="6" t="n">
        <v>16045</v>
      </c>
    </row>
    <row r="2231">
      <c r="A2231" s="4" t="inlineStr">
        <is>
          <t>Accumulated Depreciation</t>
        </is>
      </c>
      <c r="B2231" s="7" t="n">
        <v>-149</v>
      </c>
    </row>
    <row r="2232">
      <c r="A2232" s="4" t="inlineStr">
        <is>
          <t>Construction/Renovation Date</t>
        </is>
      </c>
      <c r="B2232" s="4" t="inlineStr">
        <is>
          <t>2017</t>
        </is>
      </c>
    </row>
    <row r="2233">
      <c r="A2233" s="4" t="inlineStr">
        <is>
          <t>Acquisition Date</t>
        </is>
      </c>
      <c r="B2233" s="4" t="inlineStr">
        <is>
          <t>2021</t>
        </is>
      </c>
    </row>
    <row r="2234">
      <c r="A2234" s="4" t="inlineStr">
        <is>
          <t>Skilled nursing properties | CTR Partnership, L.P. | Cedar Pointe Health and Wellness Suites</t>
        </is>
      </c>
    </row>
    <row r="2235">
      <c r="A2235" s="3" t="inlineStr">
        <is>
          <t>SEC Schedule, 12-28, Real Estate Companies, Investment in Real Estate and Accumulated Depreciation [Line Items]</t>
        </is>
      </c>
    </row>
    <row r="2236">
      <c r="A2236" s="4" t="inlineStr">
        <is>
          <t>Encumbrances</t>
        </is>
      </c>
      <c r="B2236" s="7" t="n">
        <v>0</v>
      </c>
    </row>
    <row r="2237">
      <c r="A2237" s="3" t="inlineStr">
        <is>
          <t>Initial Cost to Company</t>
        </is>
      </c>
    </row>
    <row r="2238">
      <c r="A2238" s="4" t="inlineStr">
        <is>
          <t>Initial Cost to Company, Land</t>
        </is>
      </c>
      <c r="B2238" s="6" t="n">
        <v>3325</v>
      </c>
    </row>
    <row r="2239">
      <c r="A2239" s="4" t="inlineStr">
        <is>
          <t>Initial Cost to Company, Buildings and Improvements</t>
        </is>
      </c>
      <c r="B2239" s="6" t="n">
        <v>11738</v>
      </c>
    </row>
    <row r="2240">
      <c r="A2240" s="3" t="inlineStr">
        <is>
          <t>Cost Capitalized Since Acquisition</t>
        </is>
      </c>
    </row>
    <row r="2241">
      <c r="A2241" s="4" t="inlineStr">
        <is>
          <t>Costs Capitalized Since Acquisition</t>
        </is>
      </c>
      <c r="B2241" s="6" t="n">
        <v>0</v>
      </c>
    </row>
    <row r="2242">
      <c r="A2242" s="3" t="inlineStr">
        <is>
          <t>Gross Carrying Value</t>
        </is>
      </c>
    </row>
    <row r="2243">
      <c r="A2243" s="4" t="inlineStr">
        <is>
          <t>Gross Carrying Value, Land</t>
        </is>
      </c>
      <c r="B2243" s="6" t="n">
        <v>3325</v>
      </c>
    </row>
    <row r="2244">
      <c r="A2244" s="4" t="inlineStr">
        <is>
          <t>Gross Carrying Value, Buildings and Improvements</t>
        </is>
      </c>
      <c r="B2244" s="6" t="n">
        <v>11738</v>
      </c>
    </row>
    <row r="2245">
      <c r="A2245" s="4" t="inlineStr">
        <is>
          <t>Gross Carrying Value, Total</t>
        </is>
      </c>
      <c r="B2245" s="6" t="n">
        <v>15063</v>
      </c>
    </row>
    <row r="2246">
      <c r="A2246" s="4" t="inlineStr">
        <is>
          <t>Accumulated Depreciation</t>
        </is>
      </c>
      <c r="B2246" s="7" t="n">
        <v>-135</v>
      </c>
    </row>
    <row r="2247">
      <c r="A2247" s="4" t="inlineStr">
        <is>
          <t>Construction/Renovation Date</t>
        </is>
      </c>
      <c r="B2247" s="4" t="inlineStr">
        <is>
          <t>2017</t>
        </is>
      </c>
    </row>
    <row r="2248">
      <c r="A2248" s="4" t="inlineStr">
        <is>
          <t>Acquisition Date</t>
        </is>
      </c>
      <c r="B2248" s="4" t="inlineStr">
        <is>
          <t>2021</t>
        </is>
      </c>
    </row>
    <row r="2249">
      <c r="A2249" s="4" t="inlineStr">
        <is>
          <t>Skilled nursing properties | 160 North Patterson Avenue, LLC | Buena Vista Care Center</t>
        </is>
      </c>
    </row>
    <row r="2250">
      <c r="A2250" s="3" t="inlineStr">
        <is>
          <t>SEC Schedule, 12-28, Real Estate Companies, Investment in Real Estate and Accumulated Depreciation [Line Items]</t>
        </is>
      </c>
    </row>
    <row r="2251">
      <c r="A2251" s="4" t="inlineStr">
        <is>
          <t>Encumbrances</t>
        </is>
      </c>
      <c r="B2251" s="7" t="n">
        <v>0</v>
      </c>
    </row>
    <row r="2252">
      <c r="A2252" s="3" t="inlineStr">
        <is>
          <t>Initial Cost to Company</t>
        </is>
      </c>
    </row>
    <row r="2253">
      <c r="A2253" s="4" t="inlineStr">
        <is>
          <t>Initial Cost to Company, Land</t>
        </is>
      </c>
      <c r="B2253" s="6" t="n">
        <v>7987</v>
      </c>
    </row>
    <row r="2254">
      <c r="A2254" s="4" t="inlineStr">
        <is>
          <t>Initial Cost to Company, Buildings and Improvements</t>
        </is>
      </c>
      <c r="B2254" s="6" t="n">
        <v>7237</v>
      </c>
    </row>
    <row r="2255">
      <c r="A2255" s="3" t="inlineStr">
        <is>
          <t>Cost Capitalized Since Acquisition</t>
        </is>
      </c>
    </row>
    <row r="2256">
      <c r="A2256" s="4" t="inlineStr">
        <is>
          <t>Costs Capitalized Since Acquisition</t>
        </is>
      </c>
      <c r="B2256" s="6" t="n">
        <v>0</v>
      </c>
    </row>
    <row r="2257">
      <c r="A2257" s="3" t="inlineStr">
        <is>
          <t>Gross Carrying Value</t>
        </is>
      </c>
    </row>
    <row r="2258">
      <c r="A2258" s="4" t="inlineStr">
        <is>
          <t>Gross Carrying Value, Land</t>
        </is>
      </c>
      <c r="B2258" s="6" t="n">
        <v>7987</v>
      </c>
    </row>
    <row r="2259">
      <c r="A2259" s="4" t="inlineStr">
        <is>
          <t>Gross Carrying Value, Buildings and Improvements</t>
        </is>
      </c>
      <c r="B2259" s="6" t="n">
        <v>7237</v>
      </c>
    </row>
    <row r="2260">
      <c r="A2260" s="4" t="inlineStr">
        <is>
          <t>Gross Carrying Value, Total</t>
        </is>
      </c>
      <c r="B2260" s="6" t="n">
        <v>15224</v>
      </c>
    </row>
    <row r="2261">
      <c r="A2261" s="4" t="inlineStr">
        <is>
          <t>Accumulated Depreciation</t>
        </is>
      </c>
      <c r="B2261" s="7" t="n">
        <v>-160</v>
      </c>
    </row>
    <row r="2262">
      <c r="A2262" s="4" t="inlineStr">
        <is>
          <t>Construction/Renovation Date</t>
        </is>
      </c>
      <c r="B2262" s="4" t="inlineStr">
        <is>
          <t>1967</t>
        </is>
      </c>
    </row>
    <row r="2263">
      <c r="A2263" s="4" t="inlineStr">
        <is>
          <t>Acquisition Date</t>
        </is>
      </c>
      <c r="B2263" s="4" t="inlineStr">
        <is>
          <t>2021</t>
        </is>
      </c>
    </row>
    <row r="2264">
      <c r="A2264" s="4" t="inlineStr">
        <is>
          <t>Skilled nursing properties | Gulf Coast Buyer 1 LLC | Alpine Skilled Nursing and Rehabilitation</t>
        </is>
      </c>
    </row>
    <row r="2265">
      <c r="A2265" s="3" t="inlineStr">
        <is>
          <t>SEC Schedule, 12-28, Real Estate Companies, Investment in Real Estate and Accumulated Depreciation [Line Items]</t>
        </is>
      </c>
    </row>
    <row r="2266">
      <c r="A2266" s="4" t="inlineStr">
        <is>
          <t>Encumbrances</t>
        </is>
      </c>
      <c r="B2266" s="7" t="n">
        <v>0</v>
      </c>
    </row>
    <row r="2267">
      <c r="A2267" s="3" t="inlineStr">
        <is>
          <t>Initial Cost to Company</t>
        </is>
      </c>
    </row>
    <row r="2268">
      <c r="A2268" s="4" t="inlineStr">
        <is>
          <t>Initial Cost to Company, Land</t>
        </is>
      </c>
      <c r="B2268" s="6" t="n">
        <v>2688</v>
      </c>
    </row>
    <row r="2269">
      <c r="A2269" s="4" t="inlineStr">
        <is>
          <t>Initial Cost to Company, Buildings and Improvements</t>
        </is>
      </c>
      <c r="B2269" s="6" t="n">
        <v>23825</v>
      </c>
    </row>
    <row r="2270">
      <c r="A2270" s="3" t="inlineStr">
        <is>
          <t>Cost Capitalized Since Acquisition</t>
        </is>
      </c>
    </row>
    <row r="2271">
      <c r="A2271" s="4" t="inlineStr">
        <is>
          <t>Costs Capitalized Since Acquisition</t>
        </is>
      </c>
      <c r="B2271" s="6" t="n">
        <v>0</v>
      </c>
    </row>
    <row r="2272">
      <c r="A2272" s="3" t="inlineStr">
        <is>
          <t>Gross Carrying Value</t>
        </is>
      </c>
    </row>
    <row r="2273">
      <c r="A2273" s="4" t="inlineStr">
        <is>
          <t>Gross Carrying Value, Land</t>
        </is>
      </c>
      <c r="B2273" s="6" t="n">
        <v>2688</v>
      </c>
    </row>
    <row r="2274">
      <c r="A2274" s="4" t="inlineStr">
        <is>
          <t>Gross Carrying Value, Buildings and Improvements</t>
        </is>
      </c>
      <c r="B2274" s="6" t="n">
        <v>23825</v>
      </c>
    </row>
    <row r="2275">
      <c r="A2275" s="4" t="inlineStr">
        <is>
          <t>Gross Carrying Value, Total</t>
        </is>
      </c>
      <c r="B2275" s="6" t="n">
        <v>26513</v>
      </c>
    </row>
    <row r="2276">
      <c r="A2276" s="4" t="inlineStr">
        <is>
          <t>Accumulated Depreciation</t>
        </is>
      </c>
      <c r="B2276" s="7" t="n">
        <v>-1728</v>
      </c>
    </row>
    <row r="2277">
      <c r="A2277" s="4" t="inlineStr">
        <is>
          <t>Construction/Renovation Date</t>
        </is>
      </c>
      <c r="B2277" s="4" t="inlineStr">
        <is>
          <t>2014</t>
        </is>
      </c>
    </row>
    <row r="2278">
      <c r="A2278" s="4" t="inlineStr">
        <is>
          <t>Acquisition Date</t>
        </is>
      </c>
      <c r="B2278" s="4" t="inlineStr">
        <is>
          <t>2019</t>
        </is>
      </c>
    </row>
    <row r="2279">
      <c r="A2279" s="4" t="inlineStr">
        <is>
          <t>Skilled nursing properties | Gulf Coast Buyer 1 LLC | The Bradford Skilled Nursing and Rehabilitation</t>
        </is>
      </c>
    </row>
    <row r="2280">
      <c r="A2280" s="3" t="inlineStr">
        <is>
          <t>SEC Schedule, 12-28, Real Estate Companies, Investment in Real Estate and Accumulated Depreciation [Line Items]</t>
        </is>
      </c>
    </row>
    <row r="2281">
      <c r="A2281" s="4" t="inlineStr">
        <is>
          <t>Encumbrances</t>
        </is>
      </c>
      <c r="B2281" s="7" t="n">
        <v>0</v>
      </c>
    </row>
    <row r="2282">
      <c r="A2282" s="3" t="inlineStr">
        <is>
          <t>Initial Cost to Company</t>
        </is>
      </c>
    </row>
    <row r="2283">
      <c r="A2283" s="4" t="inlineStr">
        <is>
          <t>Initial Cost to Company, Land</t>
        </is>
      </c>
      <c r="B2283" s="6" t="n">
        <v>3758</v>
      </c>
    </row>
    <row r="2284">
      <c r="A2284" s="4" t="inlineStr">
        <is>
          <t>Initial Cost to Company, Buildings and Improvements</t>
        </is>
      </c>
      <c r="B2284" s="6" t="n">
        <v>21325</v>
      </c>
    </row>
    <row r="2285">
      <c r="A2285" s="3" t="inlineStr">
        <is>
          <t>Cost Capitalized Since Acquisition</t>
        </is>
      </c>
    </row>
    <row r="2286">
      <c r="A2286" s="4" t="inlineStr">
        <is>
          <t>Costs Capitalized Since Acquisition</t>
        </is>
      </c>
      <c r="B2286" s="6" t="n">
        <v>17</v>
      </c>
    </row>
    <row r="2287">
      <c r="A2287" s="3" t="inlineStr">
        <is>
          <t>Gross Carrying Value</t>
        </is>
      </c>
    </row>
    <row r="2288">
      <c r="A2288" s="4" t="inlineStr">
        <is>
          <t>Gross Carrying Value, Land</t>
        </is>
      </c>
      <c r="B2288" s="6" t="n">
        <v>3758</v>
      </c>
    </row>
    <row r="2289">
      <c r="A2289" s="4" t="inlineStr">
        <is>
          <t>Gross Carrying Value, Buildings and Improvements</t>
        </is>
      </c>
      <c r="B2289" s="6" t="n">
        <v>21342</v>
      </c>
    </row>
    <row r="2290">
      <c r="A2290" s="4" t="inlineStr">
        <is>
          <t>Gross Carrying Value, Total</t>
        </is>
      </c>
      <c r="B2290" s="6" t="n">
        <v>25100</v>
      </c>
    </row>
    <row r="2291">
      <c r="A2291" s="4" t="inlineStr">
        <is>
          <t>Accumulated Depreciation</t>
        </is>
      </c>
      <c r="B2291" s="7" t="n">
        <v>-1559</v>
      </c>
    </row>
    <row r="2292">
      <c r="A2292" s="4" t="inlineStr">
        <is>
          <t>Construction/Renovation Date</t>
        </is>
      </c>
      <c r="B2292" s="4" t="inlineStr">
        <is>
          <t>1980</t>
        </is>
      </c>
    </row>
    <row r="2293">
      <c r="A2293" s="4" t="inlineStr">
        <is>
          <t>Acquisition Date</t>
        </is>
      </c>
      <c r="B2293" s="4" t="inlineStr">
        <is>
          <t>2019</t>
        </is>
      </c>
    </row>
    <row r="2294">
      <c r="A2294" s="4" t="inlineStr">
        <is>
          <t>Skilled nursing properties | Gulf Coast Buyer 1 LLC | Colonial Oaks Skilled Nursing And Rehabilitation</t>
        </is>
      </c>
    </row>
    <row r="2295">
      <c r="A2295" s="3" t="inlineStr">
        <is>
          <t>SEC Schedule, 12-28, Real Estate Companies, Investment in Real Estate and Accumulated Depreciation [Line Items]</t>
        </is>
      </c>
    </row>
    <row r="2296">
      <c r="A2296" s="4" t="inlineStr">
        <is>
          <t>Encumbrances</t>
        </is>
      </c>
      <c r="B2296" s="7" t="n">
        <v>0</v>
      </c>
    </row>
    <row r="2297">
      <c r="A2297" s="3" t="inlineStr">
        <is>
          <t>Initial Cost to Company</t>
        </is>
      </c>
    </row>
    <row r="2298">
      <c r="A2298" s="4" t="inlineStr">
        <is>
          <t>Initial Cost to Company, Land</t>
        </is>
      </c>
      <c r="B2298" s="6" t="n">
        <v>1635</v>
      </c>
    </row>
    <row r="2299">
      <c r="A2299" s="4" t="inlineStr">
        <is>
          <t>Initial Cost to Company, Buildings and Improvements</t>
        </is>
      </c>
      <c r="B2299" s="6" t="n">
        <v>21180</v>
      </c>
    </row>
    <row r="2300">
      <c r="A2300" s="3" t="inlineStr">
        <is>
          <t>Cost Capitalized Since Acquisition</t>
        </is>
      </c>
    </row>
    <row r="2301">
      <c r="A2301" s="4" t="inlineStr">
        <is>
          <t>Costs Capitalized Since Acquisition</t>
        </is>
      </c>
      <c r="B2301" s="6" t="n">
        <v>0</v>
      </c>
    </row>
    <row r="2302">
      <c r="A2302" s="3" t="inlineStr">
        <is>
          <t>Gross Carrying Value</t>
        </is>
      </c>
    </row>
    <row r="2303">
      <c r="A2303" s="4" t="inlineStr">
        <is>
          <t>Gross Carrying Value, Land</t>
        </is>
      </c>
      <c r="B2303" s="6" t="n">
        <v>1635</v>
      </c>
    </row>
    <row r="2304">
      <c r="A2304" s="4" t="inlineStr">
        <is>
          <t>Gross Carrying Value, Buildings and Improvements</t>
        </is>
      </c>
      <c r="B2304" s="6" t="n">
        <v>21180</v>
      </c>
    </row>
    <row r="2305">
      <c r="A2305" s="4" t="inlineStr">
        <is>
          <t>Gross Carrying Value, Total</t>
        </is>
      </c>
      <c r="B2305" s="6" t="n">
        <v>22815</v>
      </c>
    </row>
    <row r="2306">
      <c r="A2306" s="4" t="inlineStr">
        <is>
          <t>Accumulated Depreciation</t>
        </is>
      </c>
      <c r="B2306" s="7" t="n">
        <v>-1500</v>
      </c>
    </row>
    <row r="2307">
      <c r="A2307" s="4" t="inlineStr">
        <is>
          <t>Construction/Renovation Date</t>
        </is>
      </c>
      <c r="B2307" s="4" t="inlineStr">
        <is>
          <t>2013</t>
        </is>
      </c>
    </row>
    <row r="2308">
      <c r="A2308" s="4" t="inlineStr">
        <is>
          <t>Acquisition Date</t>
        </is>
      </c>
      <c r="B2308" s="4" t="inlineStr">
        <is>
          <t>2019</t>
        </is>
      </c>
    </row>
    <row r="2309">
      <c r="A2309" s="4" t="inlineStr">
        <is>
          <t>Skilled nursing properties | Gulf Coast Buyer 1 LLC | The Guest House Skilled Nursing And Rehabilitation</t>
        </is>
      </c>
    </row>
    <row r="2310">
      <c r="A2310" s="3" t="inlineStr">
        <is>
          <t>SEC Schedule, 12-28, Real Estate Companies, Investment in Real Estate and Accumulated Depreciation [Line Items]</t>
        </is>
      </c>
    </row>
    <row r="2311">
      <c r="A2311" s="4" t="inlineStr">
        <is>
          <t>Encumbrances</t>
        </is>
      </c>
      <c r="B2311" s="7" t="n">
        <v>0</v>
      </c>
    </row>
    <row r="2312">
      <c r="A2312" s="3" t="inlineStr">
        <is>
          <t>Initial Cost to Company</t>
        </is>
      </c>
    </row>
    <row r="2313">
      <c r="A2313" s="4" t="inlineStr">
        <is>
          <t>Initial Cost to Company, Land</t>
        </is>
      </c>
      <c r="B2313" s="6" t="n">
        <v>3437</v>
      </c>
    </row>
    <row r="2314">
      <c r="A2314" s="4" t="inlineStr">
        <is>
          <t>Initial Cost to Company, Buildings and Improvements</t>
        </is>
      </c>
      <c r="B2314" s="6" t="n">
        <v>20889</v>
      </c>
    </row>
    <row r="2315">
      <c r="A2315" s="3" t="inlineStr">
        <is>
          <t>Cost Capitalized Since Acquisition</t>
        </is>
      </c>
    </row>
    <row r="2316">
      <c r="A2316" s="4" t="inlineStr">
        <is>
          <t>Costs Capitalized Since Acquisition</t>
        </is>
      </c>
      <c r="B2316" s="6" t="n">
        <v>1226</v>
      </c>
    </row>
    <row r="2317">
      <c r="A2317" s="3" t="inlineStr">
        <is>
          <t>Gross Carrying Value</t>
        </is>
      </c>
    </row>
    <row r="2318">
      <c r="A2318" s="4" t="inlineStr">
        <is>
          <t>Gross Carrying Value, Land</t>
        </is>
      </c>
      <c r="B2318" s="6" t="n">
        <v>3437</v>
      </c>
    </row>
    <row r="2319">
      <c r="A2319" s="4" t="inlineStr">
        <is>
          <t>Gross Carrying Value, Buildings and Improvements</t>
        </is>
      </c>
      <c r="B2319" s="6" t="n">
        <v>22115</v>
      </c>
    </row>
    <row r="2320">
      <c r="A2320" s="4" t="inlineStr">
        <is>
          <t>Gross Carrying Value, Total</t>
        </is>
      </c>
      <c r="B2320" s="6" t="n">
        <v>25552</v>
      </c>
    </row>
    <row r="2321">
      <c r="A2321" s="4" t="inlineStr">
        <is>
          <t>Accumulated Depreciation</t>
        </is>
      </c>
      <c r="B2321" s="7" t="n">
        <v>-1550</v>
      </c>
    </row>
    <row r="2322">
      <c r="A2322" s="4" t="inlineStr">
        <is>
          <t>Construction/Renovation Date</t>
        </is>
      </c>
      <c r="B2322" s="4" t="inlineStr">
        <is>
          <t>2006</t>
        </is>
      </c>
    </row>
    <row r="2323">
      <c r="A2323" s="4" t="inlineStr">
        <is>
          <t>Acquisition Date</t>
        </is>
      </c>
      <c r="B2323" s="4" t="inlineStr">
        <is>
          <t>2019</t>
        </is>
      </c>
    </row>
    <row r="2324">
      <c r="A2324" s="4" t="inlineStr">
        <is>
          <t>Skilled nursing properties | Gulf Coast Buyer 1 LLC | Pilgrim Manor Skilled Nursing And Rehabilitation</t>
        </is>
      </c>
    </row>
    <row r="2325">
      <c r="A2325" s="3" t="inlineStr">
        <is>
          <t>SEC Schedule, 12-28, Real Estate Companies, Investment in Real Estate and Accumulated Depreciation [Line Items]</t>
        </is>
      </c>
    </row>
    <row r="2326">
      <c r="A2326" s="4" t="inlineStr">
        <is>
          <t>Encumbrances</t>
        </is>
      </c>
      <c r="B2326" s="7" t="n">
        <v>0</v>
      </c>
    </row>
    <row r="2327">
      <c r="A2327" s="3" t="inlineStr">
        <is>
          <t>Initial Cost to Company</t>
        </is>
      </c>
    </row>
    <row r="2328">
      <c r="A2328" s="4" t="inlineStr">
        <is>
          <t>Initial Cost to Company, Land</t>
        </is>
      </c>
      <c r="B2328" s="6" t="n">
        <v>2979</v>
      </c>
    </row>
    <row r="2329">
      <c r="A2329" s="4" t="inlineStr">
        <is>
          <t>Initial Cost to Company, Buildings and Improvements</t>
        </is>
      </c>
      <c r="B2329" s="6" t="n">
        <v>24617</v>
      </c>
    </row>
    <row r="2330">
      <c r="A2330" s="3" t="inlineStr">
        <is>
          <t>Cost Capitalized Since Acquisition</t>
        </is>
      </c>
    </row>
    <row r="2331">
      <c r="A2331" s="4" t="inlineStr">
        <is>
          <t>Costs Capitalized Since Acquisition</t>
        </is>
      </c>
      <c r="B2331" s="6" t="n">
        <v>0</v>
      </c>
    </row>
    <row r="2332">
      <c r="A2332" s="3" t="inlineStr">
        <is>
          <t>Gross Carrying Value</t>
        </is>
      </c>
    </row>
    <row r="2333">
      <c r="A2333" s="4" t="inlineStr">
        <is>
          <t>Gross Carrying Value, Land</t>
        </is>
      </c>
      <c r="B2333" s="6" t="n">
        <v>2979</v>
      </c>
    </row>
    <row r="2334">
      <c r="A2334" s="4" t="inlineStr">
        <is>
          <t>Gross Carrying Value, Buildings and Improvements</t>
        </is>
      </c>
      <c r="B2334" s="6" t="n">
        <v>24617</v>
      </c>
    </row>
    <row r="2335">
      <c r="A2335" s="4" t="inlineStr">
        <is>
          <t>Gross Carrying Value, Total</t>
        </is>
      </c>
      <c r="B2335" s="6" t="n">
        <v>27596</v>
      </c>
    </row>
    <row r="2336">
      <c r="A2336" s="4" t="inlineStr">
        <is>
          <t>Accumulated Depreciation</t>
        </is>
      </c>
      <c r="B2336" s="7" t="n">
        <v>-1765</v>
      </c>
    </row>
    <row r="2337">
      <c r="A2337" s="4" t="inlineStr">
        <is>
          <t>Construction/Renovation Date</t>
        </is>
      </c>
      <c r="B2337" s="4" t="inlineStr">
        <is>
          <t>2008</t>
        </is>
      </c>
    </row>
    <row r="2338">
      <c r="A2338" s="4" t="inlineStr">
        <is>
          <t>Acquisition Date</t>
        </is>
      </c>
      <c r="B2338" s="4" t="inlineStr">
        <is>
          <t>2019</t>
        </is>
      </c>
    </row>
    <row r="2339">
      <c r="A2339" s="4" t="inlineStr">
        <is>
          <t>Skilled nursing properties | Gulf Coast Buyer 1 LLC | Shreveport Manor Skilled Nursing and Rehabilitation</t>
        </is>
      </c>
    </row>
    <row r="2340">
      <c r="A2340" s="3" t="inlineStr">
        <is>
          <t>SEC Schedule, 12-28, Real Estate Companies, Investment in Real Estate and Accumulated Depreciation [Line Items]</t>
        </is>
      </c>
    </row>
    <row r="2341">
      <c r="A2341" s="4" t="inlineStr">
        <is>
          <t>Encumbrances</t>
        </is>
      </c>
      <c r="B2341" s="7" t="n">
        <v>0</v>
      </c>
    </row>
    <row r="2342">
      <c r="A2342" s="3" t="inlineStr">
        <is>
          <t>Initial Cost to Company</t>
        </is>
      </c>
    </row>
    <row r="2343">
      <c r="A2343" s="4" t="inlineStr">
        <is>
          <t>Initial Cost to Company, Land</t>
        </is>
      </c>
      <c r="B2343" s="6" t="n">
        <v>676</v>
      </c>
    </row>
    <row r="2344">
      <c r="A2344" s="4" t="inlineStr">
        <is>
          <t>Initial Cost to Company, Buildings and Improvements</t>
        </is>
      </c>
      <c r="B2344" s="6" t="n">
        <v>10238</v>
      </c>
    </row>
    <row r="2345">
      <c r="A2345" s="3" t="inlineStr">
        <is>
          <t>Cost Capitalized Since Acquisition</t>
        </is>
      </c>
    </row>
    <row r="2346">
      <c r="A2346" s="4" t="inlineStr">
        <is>
          <t>Costs Capitalized Since Acquisition</t>
        </is>
      </c>
      <c r="B2346" s="6" t="n">
        <v>361</v>
      </c>
    </row>
    <row r="2347">
      <c r="A2347" s="3" t="inlineStr">
        <is>
          <t>Gross Carrying Value</t>
        </is>
      </c>
    </row>
    <row r="2348">
      <c r="A2348" s="4" t="inlineStr">
        <is>
          <t>Gross Carrying Value, Land</t>
        </is>
      </c>
      <c r="B2348" s="6" t="n">
        <v>676</v>
      </c>
    </row>
    <row r="2349">
      <c r="A2349" s="4" t="inlineStr">
        <is>
          <t>Gross Carrying Value, Buildings and Improvements</t>
        </is>
      </c>
      <c r="B2349" s="6" t="n">
        <v>10599</v>
      </c>
    </row>
    <row r="2350">
      <c r="A2350" s="4" t="inlineStr">
        <is>
          <t>Gross Carrying Value, Total</t>
        </is>
      </c>
      <c r="B2350" s="6" t="n">
        <v>11275</v>
      </c>
    </row>
    <row r="2351">
      <c r="A2351" s="4" t="inlineStr">
        <is>
          <t>Accumulated Depreciation</t>
        </is>
      </c>
      <c r="B2351" s="7" t="n">
        <v>-769</v>
      </c>
    </row>
    <row r="2352">
      <c r="A2352" s="4" t="inlineStr">
        <is>
          <t>Construction/Renovation Date</t>
        </is>
      </c>
      <c r="B2352" s="4" t="inlineStr">
        <is>
          <t>2008</t>
        </is>
      </c>
    </row>
    <row r="2353">
      <c r="A2353" s="4" t="inlineStr">
        <is>
          <t>Acquisition Date</t>
        </is>
      </c>
      <c r="B2353" s="4" t="inlineStr">
        <is>
          <t>2019</t>
        </is>
      </c>
    </row>
    <row r="2354">
      <c r="A2354" s="4" t="inlineStr">
        <is>
          <t>Skilled nursing properties | Gulf Coast Buyer 1 LLC | Booker T Washington Skilled Nursing and Rehabilitation</t>
        </is>
      </c>
    </row>
    <row r="2355">
      <c r="A2355" s="3" t="inlineStr">
        <is>
          <t>SEC Schedule, 12-28, Real Estate Companies, Investment in Real Estate and Accumulated Depreciation [Line Items]</t>
        </is>
      </c>
    </row>
    <row r="2356">
      <c r="A2356" s="4" t="inlineStr">
        <is>
          <t>Encumbrances</t>
        </is>
      </c>
      <c r="B2356" s="7" t="n">
        <v>0</v>
      </c>
    </row>
    <row r="2357">
      <c r="A2357" s="3" t="inlineStr">
        <is>
          <t>Initial Cost to Company</t>
        </is>
      </c>
    </row>
    <row r="2358">
      <c r="A2358" s="4" t="inlineStr">
        <is>
          <t>Initial Cost to Company, Land</t>
        </is>
      </c>
      <c r="B2358" s="6" t="n">
        <v>2452</v>
      </c>
    </row>
    <row r="2359">
      <c r="A2359" s="4" t="inlineStr">
        <is>
          <t>Initial Cost to Company, Buildings and Improvements</t>
        </is>
      </c>
      <c r="B2359" s="6" t="n">
        <v>9148</v>
      </c>
    </row>
    <row r="2360">
      <c r="A2360" s="3" t="inlineStr">
        <is>
          <t>Cost Capitalized Since Acquisition</t>
        </is>
      </c>
    </row>
    <row r="2361">
      <c r="A2361" s="4" t="inlineStr">
        <is>
          <t>Costs Capitalized Since Acquisition</t>
        </is>
      </c>
      <c r="B2361" s="6" t="n">
        <v>113</v>
      </c>
    </row>
    <row r="2362">
      <c r="A2362" s="3" t="inlineStr">
        <is>
          <t>Gross Carrying Value</t>
        </is>
      </c>
    </row>
    <row r="2363">
      <c r="A2363" s="4" t="inlineStr">
        <is>
          <t>Gross Carrying Value, Land</t>
        </is>
      </c>
      <c r="B2363" s="6" t="n">
        <v>2452</v>
      </c>
    </row>
    <row r="2364">
      <c r="A2364" s="4" t="inlineStr">
        <is>
          <t>Gross Carrying Value, Buildings and Improvements</t>
        </is>
      </c>
      <c r="B2364" s="6" t="n">
        <v>9261</v>
      </c>
    </row>
    <row r="2365">
      <c r="A2365" s="4" t="inlineStr">
        <is>
          <t>Gross Carrying Value, Total</t>
        </is>
      </c>
      <c r="B2365" s="6" t="n">
        <v>11713</v>
      </c>
    </row>
    <row r="2366">
      <c r="A2366" s="4" t="inlineStr">
        <is>
          <t>Accumulated Depreciation</t>
        </is>
      </c>
      <c r="B2366" s="7" t="n">
        <v>-705</v>
      </c>
    </row>
    <row r="2367">
      <c r="A2367" s="4" t="inlineStr">
        <is>
          <t>Construction/Renovation Date</t>
        </is>
      </c>
      <c r="B2367" s="4" t="inlineStr">
        <is>
          <t>2013</t>
        </is>
      </c>
    </row>
    <row r="2368">
      <c r="A2368" s="4" t="inlineStr">
        <is>
          <t>Acquisition Date</t>
        </is>
      </c>
      <c r="B2368" s="4" t="inlineStr">
        <is>
          <t>2019</t>
        </is>
      </c>
    </row>
    <row r="2369">
      <c r="A2369" s="4" t="inlineStr">
        <is>
          <t>Skilled nursing properties | Gulf Coast Buyer 1 LLC | Legacy West Rehabilitation and Healthcare</t>
        </is>
      </c>
    </row>
    <row r="2370">
      <c r="A2370" s="3" t="inlineStr">
        <is>
          <t>SEC Schedule, 12-28, Real Estate Companies, Investment in Real Estate and Accumulated Depreciation [Line Items]</t>
        </is>
      </c>
    </row>
    <row r="2371">
      <c r="A2371" s="4" t="inlineStr">
        <is>
          <t>Encumbrances</t>
        </is>
      </c>
      <c r="B2371" s="7" t="n">
        <v>0</v>
      </c>
    </row>
    <row r="2372">
      <c r="A2372" s="3" t="inlineStr">
        <is>
          <t>Initial Cost to Company</t>
        </is>
      </c>
    </row>
    <row r="2373">
      <c r="A2373" s="4" t="inlineStr">
        <is>
          <t>Initial Cost to Company, Land</t>
        </is>
      </c>
      <c r="B2373" s="6" t="n">
        <v>120</v>
      </c>
    </row>
    <row r="2374">
      <c r="A2374" s="4" t="inlineStr">
        <is>
          <t>Initial Cost to Company, Buildings and Improvements</t>
        </is>
      </c>
      <c r="B2374" s="6" t="n">
        <v>6682</v>
      </c>
    </row>
    <row r="2375">
      <c r="A2375" s="3" t="inlineStr">
        <is>
          <t>Cost Capitalized Since Acquisition</t>
        </is>
      </c>
    </row>
    <row r="2376">
      <c r="A2376" s="4" t="inlineStr">
        <is>
          <t>Costs Capitalized Since Acquisition</t>
        </is>
      </c>
      <c r="B2376" s="6" t="n">
        <v>436</v>
      </c>
    </row>
    <row r="2377">
      <c r="A2377" s="3" t="inlineStr">
        <is>
          <t>Gross Carrying Value</t>
        </is>
      </c>
    </row>
    <row r="2378">
      <c r="A2378" s="4" t="inlineStr">
        <is>
          <t>Gross Carrying Value, Land</t>
        </is>
      </c>
      <c r="B2378" s="6" t="n">
        <v>120</v>
      </c>
    </row>
    <row r="2379">
      <c r="A2379" s="4" t="inlineStr">
        <is>
          <t>Gross Carrying Value, Buildings and Improvements</t>
        </is>
      </c>
      <c r="B2379" s="6" t="n">
        <v>7118</v>
      </c>
    </row>
    <row r="2380">
      <c r="A2380" s="4" t="inlineStr">
        <is>
          <t>Gross Carrying Value, Total</t>
        </is>
      </c>
      <c r="B2380" s="6" t="n">
        <v>7238</v>
      </c>
    </row>
    <row r="2381">
      <c r="A2381" s="4" t="inlineStr">
        <is>
          <t>Accumulated Depreciation</t>
        </is>
      </c>
      <c r="B2381" s="7" t="n">
        <v>-560</v>
      </c>
    </row>
    <row r="2382">
      <c r="A2382" s="4" t="inlineStr">
        <is>
          <t>Construction/Renovation Date</t>
        </is>
      </c>
      <c r="B2382" s="4" t="inlineStr">
        <is>
          <t>2002</t>
        </is>
      </c>
    </row>
    <row r="2383">
      <c r="A2383" s="4" t="inlineStr">
        <is>
          <t>Acquisition Date</t>
        </is>
      </c>
      <c r="B2383" s="4" t="inlineStr">
        <is>
          <t>2019</t>
        </is>
      </c>
    </row>
    <row r="2384">
      <c r="A2384" s="4" t="inlineStr">
        <is>
          <t>Skilled nursing properties | Gulf Coast Buyer 1 LLC | Legacy at Jacksonville</t>
        </is>
      </c>
    </row>
    <row r="2385">
      <c r="A2385" s="3" t="inlineStr">
        <is>
          <t>SEC Schedule, 12-28, Real Estate Companies, Investment in Real Estate and Accumulated Depreciation [Line Items]</t>
        </is>
      </c>
    </row>
    <row r="2386">
      <c r="A2386" s="4" t="inlineStr">
        <is>
          <t>Encumbrances</t>
        </is>
      </c>
      <c r="B2386" s="7" t="n">
        <v>0</v>
      </c>
    </row>
    <row r="2387">
      <c r="A2387" s="3" t="inlineStr">
        <is>
          <t>Initial Cost to Company</t>
        </is>
      </c>
    </row>
    <row r="2388">
      <c r="A2388" s="4" t="inlineStr">
        <is>
          <t>Initial Cost to Company, Land</t>
        </is>
      </c>
      <c r="B2388" s="6" t="n">
        <v>173</v>
      </c>
    </row>
    <row r="2389">
      <c r="A2389" s="4" t="inlineStr">
        <is>
          <t>Initial Cost to Company, Buildings and Improvements</t>
        </is>
      </c>
      <c r="B2389" s="6" t="n">
        <v>7481</v>
      </c>
    </row>
    <row r="2390">
      <c r="A2390" s="3" t="inlineStr">
        <is>
          <t>Cost Capitalized Since Acquisition</t>
        </is>
      </c>
    </row>
    <row r="2391">
      <c r="A2391" s="4" t="inlineStr">
        <is>
          <t>Costs Capitalized Since Acquisition</t>
        </is>
      </c>
      <c r="B2391" s="6" t="n">
        <v>127</v>
      </c>
    </row>
    <row r="2392">
      <c r="A2392" s="3" t="inlineStr">
        <is>
          <t>Gross Carrying Value</t>
        </is>
      </c>
    </row>
    <row r="2393">
      <c r="A2393" s="4" t="inlineStr">
        <is>
          <t>Gross Carrying Value, Land</t>
        </is>
      </c>
      <c r="B2393" s="6" t="n">
        <v>173</v>
      </c>
    </row>
    <row r="2394">
      <c r="A2394" s="4" t="inlineStr">
        <is>
          <t>Gross Carrying Value, Buildings and Improvements</t>
        </is>
      </c>
      <c r="B2394" s="6" t="n">
        <v>7608</v>
      </c>
    </row>
    <row r="2395">
      <c r="A2395" s="4" t="inlineStr">
        <is>
          <t>Gross Carrying Value, Total</t>
        </is>
      </c>
      <c r="B2395" s="6" t="n">
        <v>7781</v>
      </c>
    </row>
    <row r="2396">
      <c r="A2396" s="4" t="inlineStr">
        <is>
          <t>Accumulated Depreciation</t>
        </is>
      </c>
      <c r="B2396" s="7" t="n">
        <v>-588</v>
      </c>
    </row>
    <row r="2397">
      <c r="A2397" s="4" t="inlineStr">
        <is>
          <t>Construction/Renovation Date</t>
        </is>
      </c>
      <c r="B2397" s="4" t="inlineStr">
        <is>
          <t>2006</t>
        </is>
      </c>
    </row>
    <row r="2398">
      <c r="A2398" s="4" t="inlineStr">
        <is>
          <t>Acquisition Date</t>
        </is>
      </c>
      <c r="B2398" s="4" t="inlineStr">
        <is>
          <t>2019</t>
        </is>
      </c>
    </row>
    <row r="2399">
      <c r="A2399" s="4" t="inlineStr">
        <is>
          <t>Skilled nursing properties | Gulf Coast Buyer 1 LLC | Pecan Tree Rehabilitation and Healthcare</t>
        </is>
      </c>
    </row>
    <row r="2400">
      <c r="A2400" s="3" t="inlineStr">
        <is>
          <t>SEC Schedule, 12-28, Real Estate Companies, Investment in Real Estate and Accumulated Depreciation [Line Items]</t>
        </is>
      </c>
    </row>
    <row r="2401">
      <c r="A2401" s="4" t="inlineStr">
        <is>
          <t>Encumbrances</t>
        </is>
      </c>
      <c r="B2401" s="7" t="n">
        <v>0</v>
      </c>
    </row>
    <row r="2402">
      <c r="A2402" s="3" t="inlineStr">
        <is>
          <t>Initial Cost to Company</t>
        </is>
      </c>
    </row>
    <row r="2403">
      <c r="A2403" s="4" t="inlineStr">
        <is>
          <t>Initial Cost to Company, Land</t>
        </is>
      </c>
      <c r="B2403" s="6" t="n">
        <v>219</v>
      </c>
    </row>
    <row r="2404">
      <c r="A2404" s="4" t="inlineStr">
        <is>
          <t>Initial Cost to Company, Buildings and Improvements</t>
        </is>
      </c>
      <c r="B2404" s="6" t="n">
        <v>10097</v>
      </c>
    </row>
    <row r="2405">
      <c r="A2405" s="3" t="inlineStr">
        <is>
          <t>Cost Capitalized Since Acquisition</t>
        </is>
      </c>
    </row>
    <row r="2406">
      <c r="A2406" s="4" t="inlineStr">
        <is>
          <t>Costs Capitalized Since Acquisition</t>
        </is>
      </c>
      <c r="B2406" s="6" t="n">
        <v>255</v>
      </c>
    </row>
    <row r="2407">
      <c r="A2407" s="3" t="inlineStr">
        <is>
          <t>Gross Carrying Value</t>
        </is>
      </c>
    </row>
    <row r="2408">
      <c r="A2408" s="4" t="inlineStr">
        <is>
          <t>Gross Carrying Value, Land</t>
        </is>
      </c>
      <c r="B2408" s="6" t="n">
        <v>219</v>
      </c>
    </row>
    <row r="2409">
      <c r="A2409" s="4" t="inlineStr">
        <is>
          <t>Gross Carrying Value, Buildings and Improvements</t>
        </is>
      </c>
      <c r="B2409" s="6" t="n">
        <v>10352</v>
      </c>
    </row>
    <row r="2410">
      <c r="A2410" s="4" t="inlineStr">
        <is>
          <t>Gross Carrying Value, Total</t>
        </is>
      </c>
      <c r="B2410" s="6" t="n">
        <v>10571</v>
      </c>
    </row>
    <row r="2411">
      <c r="A2411" s="4" t="inlineStr">
        <is>
          <t>Accumulated Depreciation</t>
        </is>
      </c>
      <c r="B2411" s="7" t="n">
        <v>-772</v>
      </c>
    </row>
    <row r="2412">
      <c r="A2412" s="4" t="inlineStr">
        <is>
          <t>Construction/Renovation Date</t>
        </is>
      </c>
      <c r="B2412" s="4" t="inlineStr">
        <is>
          <t>1990</t>
        </is>
      </c>
    </row>
    <row r="2413">
      <c r="A2413" s="4" t="inlineStr">
        <is>
          <t>Acquisition Date</t>
        </is>
      </c>
      <c r="B2413" s="4" t="inlineStr">
        <is>
          <t>2019</t>
        </is>
      </c>
    </row>
    <row r="2414">
      <c r="A2414" s="4" t="inlineStr">
        <is>
          <t>Skilled nursing properties | Lakewest SNF Realty LLC | Lakewest Rehabilitation and Skilled Care</t>
        </is>
      </c>
    </row>
    <row r="2415">
      <c r="A2415" s="3" t="inlineStr">
        <is>
          <t>SEC Schedule, 12-28, Real Estate Companies, Investment in Real Estate and Accumulated Depreciation [Line Items]</t>
        </is>
      </c>
    </row>
    <row r="2416">
      <c r="A2416" s="4" t="inlineStr">
        <is>
          <t>Encumbrances</t>
        </is>
      </c>
      <c r="B2416" s="7" t="n">
        <v>0</v>
      </c>
    </row>
    <row r="2417">
      <c r="A2417" s="3" t="inlineStr">
        <is>
          <t>Initial Cost to Company</t>
        </is>
      </c>
    </row>
    <row r="2418">
      <c r="A2418" s="4" t="inlineStr">
        <is>
          <t>Initial Cost to Company, Land</t>
        </is>
      </c>
      <c r="B2418" s="6" t="n">
        <v>0</v>
      </c>
    </row>
    <row r="2419">
      <c r="A2419" s="4" t="inlineStr">
        <is>
          <t>Initial Cost to Company, Buildings and Improvements</t>
        </is>
      </c>
      <c r="B2419" s="6" t="n">
        <v>6905</v>
      </c>
    </row>
    <row r="2420">
      <c r="A2420" s="3" t="inlineStr">
        <is>
          <t>Cost Capitalized Since Acquisition</t>
        </is>
      </c>
    </row>
    <row r="2421">
      <c r="A2421" s="4" t="inlineStr">
        <is>
          <t>Costs Capitalized Since Acquisition</t>
        </is>
      </c>
      <c r="B2421" s="6" t="n">
        <v>0</v>
      </c>
    </row>
    <row r="2422">
      <c r="A2422" s="3" t="inlineStr">
        <is>
          <t>Gross Carrying Value</t>
        </is>
      </c>
    </row>
    <row r="2423">
      <c r="A2423" s="4" t="inlineStr">
        <is>
          <t>Gross Carrying Value, Land</t>
        </is>
      </c>
      <c r="B2423" s="6" t="n">
        <v>0</v>
      </c>
    </row>
    <row r="2424">
      <c r="A2424" s="4" t="inlineStr">
        <is>
          <t>Gross Carrying Value, Buildings and Improvements</t>
        </is>
      </c>
      <c r="B2424" s="6" t="n">
        <v>6905</v>
      </c>
    </row>
    <row r="2425">
      <c r="A2425" s="4" t="inlineStr">
        <is>
          <t>Gross Carrying Value, Total</t>
        </is>
      </c>
      <c r="B2425" s="6" t="n">
        <v>6905</v>
      </c>
    </row>
    <row r="2426">
      <c r="A2426" s="4" t="inlineStr">
        <is>
          <t>Accumulated Depreciation</t>
        </is>
      </c>
      <c r="B2426" s="7" t="n">
        <v>-515</v>
      </c>
    </row>
    <row r="2427">
      <c r="A2427" s="4" t="inlineStr">
        <is>
          <t>Construction/Renovation Date</t>
        </is>
      </c>
      <c r="B2427" s="4" t="inlineStr">
        <is>
          <t>2011</t>
        </is>
      </c>
    </row>
    <row r="2428">
      <c r="A2428" s="4" t="inlineStr">
        <is>
          <t>Acquisition Date</t>
        </is>
      </c>
      <c r="B2428" s="4" t="inlineStr">
        <is>
          <t>2019</t>
        </is>
      </c>
    </row>
    <row r="2429">
      <c r="A2429" s="4" t="inlineStr">
        <is>
          <t>Multi-Service Campus Properties</t>
        </is>
      </c>
    </row>
    <row r="2430">
      <c r="A2430" s="3" t="inlineStr">
        <is>
          <t>SEC Schedule, 12-28, Real Estate Companies, Investment in Real Estate and Accumulated Depreciation [Line Items]</t>
        </is>
      </c>
    </row>
    <row r="2431">
      <c r="A2431" s="4" t="inlineStr">
        <is>
          <t>Encumbrances</t>
        </is>
      </c>
      <c r="B2431" s="7" t="n">
        <v>0</v>
      </c>
    </row>
    <row r="2432">
      <c r="A2432" s="3" t="inlineStr">
        <is>
          <t>Initial Cost to Company</t>
        </is>
      </c>
    </row>
    <row r="2433">
      <c r="A2433" s="4" t="inlineStr">
        <is>
          <t>Initial Cost to Company, Land</t>
        </is>
      </c>
      <c r="B2433" s="6" t="n">
        <v>59450</v>
      </c>
    </row>
    <row r="2434">
      <c r="A2434" s="4" t="inlineStr">
        <is>
          <t>Initial Cost to Company, Buildings and Improvements</t>
        </is>
      </c>
      <c r="B2434" s="6" t="n">
        <v>291345</v>
      </c>
    </row>
    <row r="2435">
      <c r="A2435" s="3" t="inlineStr">
        <is>
          <t>Cost Capitalized Since Acquisition</t>
        </is>
      </c>
    </row>
    <row r="2436">
      <c r="A2436" s="4" t="inlineStr">
        <is>
          <t>Costs Capitalized Since Acquisition</t>
        </is>
      </c>
      <c r="B2436" s="6" t="n">
        <v>10329</v>
      </c>
    </row>
    <row r="2437">
      <c r="A2437" s="3" t="inlineStr">
        <is>
          <t>Gross Carrying Value</t>
        </is>
      </c>
    </row>
    <row r="2438">
      <c r="A2438" s="4" t="inlineStr">
        <is>
          <t>Gross Carrying Value, Land</t>
        </is>
      </c>
      <c r="B2438" s="6" t="n">
        <v>59319</v>
      </c>
    </row>
    <row r="2439">
      <c r="A2439" s="4" t="inlineStr">
        <is>
          <t>Gross Carrying Value, Buildings and Improvements</t>
        </is>
      </c>
      <c r="B2439" s="6" t="n">
        <v>301805</v>
      </c>
    </row>
    <row r="2440">
      <c r="A2440" s="4" t="inlineStr">
        <is>
          <t>Gross Carrying Value, Total</t>
        </is>
      </c>
      <c r="B2440" s="6" t="n">
        <v>361124</v>
      </c>
    </row>
    <row r="2441">
      <c r="A2441" s="4" t="inlineStr">
        <is>
          <t>Accumulated Depreciation</t>
        </is>
      </c>
      <c r="B2441" s="6" t="n">
        <v>-35527</v>
      </c>
    </row>
    <row r="2442">
      <c r="A2442" s="4" t="inlineStr">
        <is>
          <t>Multi-Service Campus Properties | Ensign Southland LLC</t>
        </is>
      </c>
    </row>
    <row r="2443">
      <c r="A2443" s="3" t="inlineStr">
        <is>
          <t>SEC Schedule, 12-28, Real Estate Companies, Investment in Real Estate and Accumulated Depreciation [Line Items]</t>
        </is>
      </c>
    </row>
    <row r="2444">
      <c r="A2444" s="4" t="inlineStr">
        <is>
          <t>Encumbrances</t>
        </is>
      </c>
      <c r="B2444" s="6" t="n">
        <v>0</v>
      </c>
    </row>
    <row r="2445">
      <c r="A2445" s="3" t="inlineStr">
        <is>
          <t>Initial Cost to Company</t>
        </is>
      </c>
    </row>
    <row r="2446">
      <c r="A2446" s="4" t="inlineStr">
        <is>
          <t>Initial Cost to Company, Land</t>
        </is>
      </c>
      <c r="B2446" s="6" t="n">
        <v>966</v>
      </c>
    </row>
    <row r="2447">
      <c r="A2447" s="4" t="inlineStr">
        <is>
          <t>Initial Cost to Company, Buildings and Improvements</t>
        </is>
      </c>
      <c r="B2447" s="6" t="n">
        <v>5082</v>
      </c>
    </row>
    <row r="2448">
      <c r="A2448" s="3" t="inlineStr">
        <is>
          <t>Cost Capitalized Since Acquisition</t>
        </is>
      </c>
    </row>
    <row r="2449">
      <c r="A2449" s="4" t="inlineStr">
        <is>
          <t>Costs Capitalized Since Acquisition</t>
        </is>
      </c>
      <c r="B2449" s="6" t="n">
        <v>2213</v>
      </c>
    </row>
    <row r="2450">
      <c r="A2450" s="3" t="inlineStr">
        <is>
          <t>Gross Carrying Value</t>
        </is>
      </c>
    </row>
    <row r="2451">
      <c r="A2451" s="4" t="inlineStr">
        <is>
          <t>Gross Carrying Value, Land</t>
        </is>
      </c>
      <c r="B2451" s="6" t="n">
        <v>966</v>
      </c>
    </row>
    <row r="2452">
      <c r="A2452" s="4" t="inlineStr">
        <is>
          <t>Gross Carrying Value, Buildings and Improvements</t>
        </is>
      </c>
      <c r="B2452" s="6" t="n">
        <v>7295</v>
      </c>
    </row>
    <row r="2453">
      <c r="A2453" s="4" t="inlineStr">
        <is>
          <t>Gross Carrying Value, Total</t>
        </is>
      </c>
      <c r="B2453" s="6" t="n">
        <v>8261</v>
      </c>
    </row>
    <row r="2454">
      <c r="A2454" s="4" t="inlineStr">
        <is>
          <t>Accumulated Depreciation</t>
        </is>
      </c>
      <c r="B2454" s="7" t="n">
        <v>-5588</v>
      </c>
    </row>
    <row r="2455">
      <c r="A2455" s="4" t="inlineStr">
        <is>
          <t>Construction/Renovation Date</t>
        </is>
      </c>
      <c r="B2455" s="4" t="inlineStr">
        <is>
          <t>2011</t>
        </is>
      </c>
    </row>
    <row r="2456">
      <c r="A2456" s="4" t="inlineStr">
        <is>
          <t>Acquisition Date</t>
        </is>
      </c>
      <c r="B2456" s="4" t="inlineStr">
        <is>
          <t>1999</t>
        </is>
      </c>
    </row>
    <row r="2457">
      <c r="A2457" s="4" t="inlineStr">
        <is>
          <t>Multi-Service Campus Properties | Mission CCRC LLC</t>
        </is>
      </c>
    </row>
    <row r="2458">
      <c r="A2458" s="3" t="inlineStr">
        <is>
          <t>SEC Schedule, 12-28, Real Estate Companies, Investment in Real Estate and Accumulated Depreciation [Line Items]</t>
        </is>
      </c>
    </row>
    <row r="2459">
      <c r="A2459" s="4" t="inlineStr">
        <is>
          <t>Encumbrances</t>
        </is>
      </c>
      <c r="B2459" s="7" t="n">
        <v>0</v>
      </c>
    </row>
    <row r="2460">
      <c r="A2460" s="3" t="inlineStr">
        <is>
          <t>Initial Cost to Company</t>
        </is>
      </c>
    </row>
    <row r="2461">
      <c r="A2461" s="4" t="inlineStr">
        <is>
          <t>Initial Cost to Company, Land</t>
        </is>
      </c>
      <c r="B2461" s="6" t="n">
        <v>1962</v>
      </c>
    </row>
    <row r="2462">
      <c r="A2462" s="4" t="inlineStr">
        <is>
          <t>Initial Cost to Company, Buildings and Improvements</t>
        </is>
      </c>
      <c r="B2462" s="6" t="n">
        <v>11035</v>
      </c>
    </row>
    <row r="2463">
      <c r="A2463" s="3" t="inlineStr">
        <is>
          <t>Cost Capitalized Since Acquisition</t>
        </is>
      </c>
    </row>
    <row r="2464">
      <c r="A2464" s="4" t="inlineStr">
        <is>
          <t>Costs Capitalized Since Acquisition</t>
        </is>
      </c>
      <c r="B2464" s="6" t="n">
        <v>464</v>
      </c>
    </row>
    <row r="2465">
      <c r="A2465" s="3" t="inlineStr">
        <is>
          <t>Gross Carrying Value</t>
        </is>
      </c>
    </row>
    <row r="2466">
      <c r="A2466" s="4" t="inlineStr">
        <is>
          <t>Gross Carrying Value, Land</t>
        </is>
      </c>
      <c r="B2466" s="6" t="n">
        <v>1962</v>
      </c>
    </row>
    <row r="2467">
      <c r="A2467" s="4" t="inlineStr">
        <is>
          <t>Gross Carrying Value, Buildings and Improvements</t>
        </is>
      </c>
      <c r="B2467" s="6" t="n">
        <v>11499</v>
      </c>
    </row>
    <row r="2468">
      <c r="A2468" s="4" t="inlineStr">
        <is>
          <t>Gross Carrying Value, Total</t>
        </is>
      </c>
      <c r="B2468" s="6" t="n">
        <v>13461</v>
      </c>
    </row>
    <row r="2469">
      <c r="A2469" s="4" t="inlineStr">
        <is>
          <t>Accumulated Depreciation</t>
        </is>
      </c>
      <c r="B2469" s="7" t="n">
        <v>-3634</v>
      </c>
    </row>
    <row r="2470">
      <c r="A2470" s="4" t="inlineStr">
        <is>
          <t>Construction/Renovation Date</t>
        </is>
      </c>
      <c r="B2470" s="4" t="inlineStr">
        <is>
          <t>1994</t>
        </is>
      </c>
    </row>
    <row r="2471">
      <c r="A2471" s="4" t="inlineStr">
        <is>
          <t>Acquisition Date</t>
        </is>
      </c>
      <c r="B2471" s="4" t="inlineStr">
        <is>
          <t>2011</t>
        </is>
      </c>
    </row>
    <row r="2472">
      <c r="A2472" s="4" t="inlineStr">
        <is>
          <t>Multi-Service Campus Properties | Wayne Health Holdings LLC</t>
        </is>
      </c>
    </row>
    <row r="2473">
      <c r="A2473" s="3" t="inlineStr">
        <is>
          <t>SEC Schedule, 12-28, Real Estate Companies, Investment in Real Estate and Accumulated Depreciation [Line Items]</t>
        </is>
      </c>
    </row>
    <row r="2474">
      <c r="A2474" s="4" t="inlineStr">
        <is>
          <t>Encumbrances</t>
        </is>
      </c>
      <c r="B2474" s="7" t="n">
        <v>0</v>
      </c>
    </row>
    <row r="2475">
      <c r="A2475" s="3" t="inlineStr">
        <is>
          <t>Initial Cost to Company</t>
        </is>
      </c>
    </row>
    <row r="2476">
      <c r="A2476" s="4" t="inlineStr">
        <is>
          <t>Initial Cost to Company, Land</t>
        </is>
      </c>
      <c r="B2476" s="6" t="n">
        <v>130</v>
      </c>
    </row>
    <row r="2477">
      <c r="A2477" s="4" t="inlineStr">
        <is>
          <t>Initial Cost to Company, Buildings and Improvements</t>
        </is>
      </c>
      <c r="B2477" s="6" t="n">
        <v>3061</v>
      </c>
    </row>
    <row r="2478">
      <c r="A2478" s="3" t="inlineStr">
        <is>
          <t>Cost Capitalized Since Acquisition</t>
        </is>
      </c>
    </row>
    <row r="2479">
      <c r="A2479" s="4" t="inlineStr">
        <is>
          <t>Costs Capitalized Since Acquisition</t>
        </is>
      </c>
      <c r="B2479" s="6" t="n">
        <v>122</v>
      </c>
    </row>
    <row r="2480">
      <c r="A2480" s="3" t="inlineStr">
        <is>
          <t>Gross Carrying Value</t>
        </is>
      </c>
    </row>
    <row r="2481">
      <c r="A2481" s="4" t="inlineStr">
        <is>
          <t>Gross Carrying Value, Land</t>
        </is>
      </c>
      <c r="B2481" s="6" t="n">
        <v>130</v>
      </c>
    </row>
    <row r="2482">
      <c r="A2482" s="4" t="inlineStr">
        <is>
          <t>Gross Carrying Value, Buildings and Improvements</t>
        </is>
      </c>
      <c r="B2482" s="6" t="n">
        <v>3183</v>
      </c>
    </row>
    <row r="2483">
      <c r="A2483" s="4" t="inlineStr">
        <is>
          <t>Gross Carrying Value, Total</t>
        </is>
      </c>
      <c r="B2483" s="6" t="n">
        <v>3313</v>
      </c>
    </row>
    <row r="2484">
      <c r="A2484" s="4" t="inlineStr">
        <is>
          <t>Accumulated Depreciation</t>
        </is>
      </c>
      <c r="B2484" s="7" t="n">
        <v>-1100</v>
      </c>
    </row>
    <row r="2485">
      <c r="A2485" s="4" t="inlineStr">
        <is>
          <t>Construction/Renovation Date</t>
        </is>
      </c>
      <c r="B2485" s="4" t="inlineStr">
        <is>
          <t>1978</t>
        </is>
      </c>
    </row>
    <row r="2486">
      <c r="A2486" s="4" t="inlineStr">
        <is>
          <t>Acquisition Date</t>
        </is>
      </c>
      <c r="B2486" s="4" t="inlineStr">
        <is>
          <t>2011</t>
        </is>
      </c>
    </row>
    <row r="2487">
      <c r="A2487" s="4" t="inlineStr">
        <is>
          <t>Multi-Service Campus Properties | 4th Street Holdings LLC</t>
        </is>
      </c>
    </row>
    <row r="2488">
      <c r="A2488" s="3" t="inlineStr">
        <is>
          <t>SEC Schedule, 12-28, Real Estate Companies, Investment in Real Estate and Accumulated Depreciation [Line Items]</t>
        </is>
      </c>
    </row>
    <row r="2489">
      <c r="A2489" s="4" t="inlineStr">
        <is>
          <t>Encumbrances</t>
        </is>
      </c>
      <c r="B2489" s="7" t="n">
        <v>0</v>
      </c>
    </row>
    <row r="2490">
      <c r="A2490" s="3" t="inlineStr">
        <is>
          <t>Initial Cost to Company</t>
        </is>
      </c>
    </row>
    <row r="2491">
      <c r="A2491" s="4" t="inlineStr">
        <is>
          <t>Initial Cost to Company, Land</t>
        </is>
      </c>
      <c r="B2491" s="6" t="n">
        <v>180</v>
      </c>
    </row>
    <row r="2492">
      <c r="A2492" s="4" t="inlineStr">
        <is>
          <t>Initial Cost to Company, Buildings and Improvements</t>
        </is>
      </c>
      <c r="B2492" s="6" t="n">
        <v>3352</v>
      </c>
    </row>
    <row r="2493">
      <c r="A2493" s="3" t="inlineStr">
        <is>
          <t>Cost Capitalized Since Acquisition</t>
        </is>
      </c>
    </row>
    <row r="2494">
      <c r="A2494" s="4" t="inlineStr">
        <is>
          <t>Costs Capitalized Since Acquisition</t>
        </is>
      </c>
      <c r="B2494" s="6" t="n">
        <v>0</v>
      </c>
    </row>
    <row r="2495">
      <c r="A2495" s="3" t="inlineStr">
        <is>
          <t>Gross Carrying Value</t>
        </is>
      </c>
    </row>
    <row r="2496">
      <c r="A2496" s="4" t="inlineStr">
        <is>
          <t>Gross Carrying Value, Land</t>
        </is>
      </c>
      <c r="B2496" s="6" t="n">
        <v>180</v>
      </c>
    </row>
    <row r="2497">
      <c r="A2497" s="4" t="inlineStr">
        <is>
          <t>Gross Carrying Value, Buildings and Improvements</t>
        </is>
      </c>
      <c r="B2497" s="6" t="n">
        <v>3352</v>
      </c>
    </row>
    <row r="2498">
      <c r="A2498" s="4" t="inlineStr">
        <is>
          <t>Gross Carrying Value, Total</t>
        </is>
      </c>
      <c r="B2498" s="6" t="n">
        <v>3532</v>
      </c>
    </row>
    <row r="2499">
      <c r="A2499" s="4" t="inlineStr">
        <is>
          <t>Accumulated Depreciation</t>
        </is>
      </c>
      <c r="B2499" s="7" t="n">
        <v>-1095</v>
      </c>
    </row>
    <row r="2500">
      <c r="A2500" s="4" t="inlineStr">
        <is>
          <t>Construction/Renovation Date</t>
        </is>
      </c>
      <c r="B2500" s="4" t="inlineStr">
        <is>
          <t>2006</t>
        </is>
      </c>
    </row>
    <row r="2501">
      <c r="A2501" s="4" t="inlineStr">
        <is>
          <t>Acquisition Date</t>
        </is>
      </c>
      <c r="B2501" s="4" t="inlineStr">
        <is>
          <t>2011</t>
        </is>
      </c>
    </row>
    <row r="2502">
      <c r="A2502" s="4" t="inlineStr">
        <is>
          <t>Multi-Service Campus Properties | Big Sioux River Health Holdings LLC</t>
        </is>
      </c>
    </row>
    <row r="2503">
      <c r="A2503" s="3" t="inlineStr">
        <is>
          <t>SEC Schedule, 12-28, Real Estate Companies, Investment in Real Estate and Accumulated Depreciation [Line Items]</t>
        </is>
      </c>
    </row>
    <row r="2504">
      <c r="A2504" s="4" t="inlineStr">
        <is>
          <t>Encumbrances</t>
        </is>
      </c>
      <c r="B2504" s="7" t="n">
        <v>0</v>
      </c>
    </row>
    <row r="2505">
      <c r="A2505" s="3" t="inlineStr">
        <is>
          <t>Initial Cost to Company</t>
        </is>
      </c>
    </row>
    <row r="2506">
      <c r="A2506" s="4" t="inlineStr">
        <is>
          <t>Initial Cost to Company, Land</t>
        </is>
      </c>
      <c r="B2506" s="6" t="n">
        <v>110</v>
      </c>
    </row>
    <row r="2507">
      <c r="A2507" s="4" t="inlineStr">
        <is>
          <t>Initial Cost to Company, Buildings and Improvements</t>
        </is>
      </c>
      <c r="B2507" s="6" t="n">
        <v>3522</v>
      </c>
    </row>
    <row r="2508">
      <c r="A2508" s="3" t="inlineStr">
        <is>
          <t>Cost Capitalized Since Acquisition</t>
        </is>
      </c>
    </row>
    <row r="2509">
      <c r="A2509" s="4" t="inlineStr">
        <is>
          <t>Costs Capitalized Since Acquisition</t>
        </is>
      </c>
      <c r="B2509" s="6" t="n">
        <v>75</v>
      </c>
    </row>
    <row r="2510">
      <c r="A2510" s="3" t="inlineStr">
        <is>
          <t>Gross Carrying Value</t>
        </is>
      </c>
    </row>
    <row r="2511">
      <c r="A2511" s="4" t="inlineStr">
        <is>
          <t>Gross Carrying Value, Land</t>
        </is>
      </c>
      <c r="B2511" s="6" t="n">
        <v>110</v>
      </c>
    </row>
    <row r="2512">
      <c r="A2512" s="4" t="inlineStr">
        <is>
          <t>Gross Carrying Value, Buildings and Improvements</t>
        </is>
      </c>
      <c r="B2512" s="6" t="n">
        <v>3597</v>
      </c>
    </row>
    <row r="2513">
      <c r="A2513" s="4" t="inlineStr">
        <is>
          <t>Gross Carrying Value, Total</t>
        </is>
      </c>
      <c r="B2513" s="6" t="n">
        <v>3707</v>
      </c>
    </row>
    <row r="2514">
      <c r="A2514" s="4" t="inlineStr">
        <is>
          <t>Accumulated Depreciation</t>
        </is>
      </c>
      <c r="B2514" s="7" t="n">
        <v>-1104</v>
      </c>
    </row>
    <row r="2515">
      <c r="A2515" s="4" t="inlineStr">
        <is>
          <t>Construction/Renovation Date</t>
        </is>
      </c>
      <c r="B2515" s="4" t="inlineStr">
        <is>
          <t>1974</t>
        </is>
      </c>
    </row>
    <row r="2516">
      <c r="A2516" s="4" t="inlineStr">
        <is>
          <t>Acquisition Date</t>
        </is>
      </c>
      <c r="B2516" s="4" t="inlineStr">
        <is>
          <t>2011</t>
        </is>
      </c>
    </row>
    <row r="2517">
      <c r="A2517" s="4" t="inlineStr">
        <is>
          <t>Multi-Service Campus Properties | Prairie Health Holdings LLC</t>
        </is>
      </c>
    </row>
    <row r="2518">
      <c r="A2518" s="3" t="inlineStr">
        <is>
          <t>SEC Schedule, 12-28, Real Estate Companies, Investment in Real Estate and Accumulated Depreciation [Line Items]</t>
        </is>
      </c>
    </row>
    <row r="2519">
      <c r="A2519" s="4" t="inlineStr">
        <is>
          <t>Encumbrances</t>
        </is>
      </c>
      <c r="B2519" s="7" t="n">
        <v>0</v>
      </c>
    </row>
    <row r="2520">
      <c r="A2520" s="3" t="inlineStr">
        <is>
          <t>Initial Cost to Company</t>
        </is>
      </c>
    </row>
    <row r="2521">
      <c r="A2521" s="4" t="inlineStr">
        <is>
          <t>Initial Cost to Company, Land</t>
        </is>
      </c>
      <c r="B2521" s="6" t="n">
        <v>130</v>
      </c>
    </row>
    <row r="2522">
      <c r="A2522" s="4" t="inlineStr">
        <is>
          <t>Initial Cost to Company, Buildings and Improvements</t>
        </is>
      </c>
      <c r="B2522" s="6" t="n">
        <v>1571</v>
      </c>
    </row>
    <row r="2523">
      <c r="A2523" s="3" t="inlineStr">
        <is>
          <t>Cost Capitalized Since Acquisition</t>
        </is>
      </c>
    </row>
    <row r="2524">
      <c r="A2524" s="4" t="inlineStr">
        <is>
          <t>Costs Capitalized Since Acquisition</t>
        </is>
      </c>
      <c r="B2524" s="6" t="n">
        <v>22</v>
      </c>
    </row>
    <row r="2525">
      <c r="A2525" s="3" t="inlineStr">
        <is>
          <t>Gross Carrying Value</t>
        </is>
      </c>
    </row>
    <row r="2526">
      <c r="A2526" s="4" t="inlineStr">
        <is>
          <t>Gross Carrying Value, Land</t>
        </is>
      </c>
      <c r="B2526" s="6" t="n">
        <v>130</v>
      </c>
    </row>
    <row r="2527">
      <c r="A2527" s="4" t="inlineStr">
        <is>
          <t>Gross Carrying Value, Buildings and Improvements</t>
        </is>
      </c>
      <c r="B2527" s="6" t="n">
        <v>1593</v>
      </c>
    </row>
    <row r="2528">
      <c r="A2528" s="4" t="inlineStr">
        <is>
          <t>Gross Carrying Value, Total</t>
        </is>
      </c>
      <c r="B2528" s="6" t="n">
        <v>1723</v>
      </c>
    </row>
    <row r="2529">
      <c r="A2529" s="4" t="inlineStr">
        <is>
          <t>Accumulated Depreciation</t>
        </is>
      </c>
      <c r="B2529" s="7" t="n">
        <v>-838</v>
      </c>
    </row>
    <row r="2530">
      <c r="A2530" s="4" t="inlineStr">
        <is>
          <t>Construction/Renovation Date</t>
        </is>
      </c>
      <c r="B2530" s="4" t="inlineStr">
        <is>
          <t>2011</t>
        </is>
      </c>
    </row>
    <row r="2531">
      <c r="A2531" s="4" t="inlineStr">
        <is>
          <t>Acquisition Date</t>
        </is>
      </c>
      <c r="B2531" s="4" t="inlineStr">
        <is>
          <t>2011</t>
        </is>
      </c>
    </row>
    <row r="2532">
      <c r="A2532" s="4" t="inlineStr">
        <is>
          <t>Multi-Service Campus Properties | Salmon River Health Holdings LLC</t>
        </is>
      </c>
    </row>
    <row r="2533">
      <c r="A2533" s="3" t="inlineStr">
        <is>
          <t>SEC Schedule, 12-28, Real Estate Companies, Investment in Real Estate and Accumulated Depreciation [Line Items]</t>
        </is>
      </c>
    </row>
    <row r="2534">
      <c r="A2534" s="4" t="inlineStr">
        <is>
          <t>Encumbrances</t>
        </is>
      </c>
      <c r="B2534" s="7" t="n">
        <v>0</v>
      </c>
    </row>
    <row r="2535">
      <c r="A2535" s="3" t="inlineStr">
        <is>
          <t>Initial Cost to Company</t>
        </is>
      </c>
    </row>
    <row r="2536">
      <c r="A2536" s="4" t="inlineStr">
        <is>
          <t>Initial Cost to Company, Land</t>
        </is>
      </c>
      <c r="B2536" s="6" t="n">
        <v>168</v>
      </c>
    </row>
    <row r="2537">
      <c r="A2537" s="4" t="inlineStr">
        <is>
          <t>Initial Cost to Company, Buildings and Improvements</t>
        </is>
      </c>
      <c r="B2537" s="6" t="n">
        <v>2496</v>
      </c>
    </row>
    <row r="2538">
      <c r="A2538" s="3" t="inlineStr">
        <is>
          <t>Cost Capitalized Since Acquisition</t>
        </is>
      </c>
    </row>
    <row r="2539">
      <c r="A2539" s="4" t="inlineStr">
        <is>
          <t>Costs Capitalized Since Acquisition</t>
        </is>
      </c>
      <c r="B2539" s="6" t="n">
        <v>0</v>
      </c>
    </row>
    <row r="2540">
      <c r="A2540" s="3" t="inlineStr">
        <is>
          <t>Gross Carrying Value</t>
        </is>
      </c>
    </row>
    <row r="2541">
      <c r="A2541" s="4" t="inlineStr">
        <is>
          <t>Gross Carrying Value, Land</t>
        </is>
      </c>
      <c r="B2541" s="6" t="n">
        <v>168</v>
      </c>
    </row>
    <row r="2542">
      <c r="A2542" s="4" t="inlineStr">
        <is>
          <t>Gross Carrying Value, Buildings and Improvements</t>
        </is>
      </c>
      <c r="B2542" s="6" t="n">
        <v>2496</v>
      </c>
    </row>
    <row r="2543">
      <c r="A2543" s="4" t="inlineStr">
        <is>
          <t>Gross Carrying Value, Total</t>
        </is>
      </c>
      <c r="B2543" s="6" t="n">
        <v>2664</v>
      </c>
    </row>
    <row r="2544">
      <c r="A2544" s="4" t="inlineStr">
        <is>
          <t>Accumulated Depreciation</t>
        </is>
      </c>
      <c r="B2544" s="7" t="n">
        <v>-588</v>
      </c>
    </row>
    <row r="2545">
      <c r="A2545" s="4" t="inlineStr">
        <is>
          <t>Construction/Renovation Date</t>
        </is>
      </c>
      <c r="B2545" s="4" t="inlineStr">
        <is>
          <t>2012</t>
        </is>
      </c>
    </row>
    <row r="2546">
      <c r="A2546" s="4" t="inlineStr">
        <is>
          <t>Acquisition Date</t>
        </is>
      </c>
      <c r="B2546" s="4" t="inlineStr">
        <is>
          <t>2012</t>
        </is>
      </c>
    </row>
    <row r="2547">
      <c r="A2547" s="4" t="inlineStr">
        <is>
          <t>Multi-Service Campus Properties | CTR Partnership, L.P. | Centerville Senior Independent Living</t>
        </is>
      </c>
    </row>
    <row r="2548">
      <c r="A2548" s="3" t="inlineStr">
        <is>
          <t>SEC Schedule, 12-28, Real Estate Companies, Investment in Real Estate and Accumulated Depreciation [Line Items]</t>
        </is>
      </c>
    </row>
    <row r="2549">
      <c r="A2549" s="4" t="inlineStr">
        <is>
          <t>Encumbrances</t>
        </is>
      </c>
      <c r="B2549" s="7" t="n">
        <v>0</v>
      </c>
    </row>
    <row r="2550">
      <c r="A2550" s="3" t="inlineStr">
        <is>
          <t>Initial Cost to Company</t>
        </is>
      </c>
    </row>
    <row r="2551">
      <c r="A2551" s="4" t="inlineStr">
        <is>
          <t>Initial Cost to Company, Land</t>
        </is>
      </c>
      <c r="B2551" s="6" t="n">
        <v>3912</v>
      </c>
    </row>
    <row r="2552">
      <c r="A2552" s="4" t="inlineStr">
        <is>
          <t>Initial Cost to Company, Buildings and Improvements</t>
        </is>
      </c>
      <c r="B2552" s="6" t="n">
        <v>22458</v>
      </c>
    </row>
    <row r="2553">
      <c r="A2553" s="3" t="inlineStr">
        <is>
          <t>Cost Capitalized Since Acquisition</t>
        </is>
      </c>
    </row>
    <row r="2554">
      <c r="A2554" s="4" t="inlineStr">
        <is>
          <t>Costs Capitalized Since Acquisition</t>
        </is>
      </c>
      <c r="B2554" s="6" t="n">
        <v>117</v>
      </c>
    </row>
    <row r="2555">
      <c r="A2555" s="3" t="inlineStr">
        <is>
          <t>Gross Carrying Value</t>
        </is>
      </c>
    </row>
    <row r="2556">
      <c r="A2556" s="4" t="inlineStr">
        <is>
          <t>Gross Carrying Value, Land</t>
        </is>
      </c>
      <c r="B2556" s="6" t="n">
        <v>3781</v>
      </c>
    </row>
    <row r="2557">
      <c r="A2557" s="4" t="inlineStr">
        <is>
          <t>Gross Carrying Value, Buildings and Improvements</t>
        </is>
      </c>
      <c r="B2557" s="6" t="n">
        <v>22706</v>
      </c>
    </row>
    <row r="2558">
      <c r="A2558" s="4" t="inlineStr">
        <is>
          <t>Gross Carrying Value, Total</t>
        </is>
      </c>
      <c r="B2558" s="6" t="n">
        <v>26487</v>
      </c>
    </row>
    <row r="2559">
      <c r="A2559" s="4" t="inlineStr">
        <is>
          <t>Accumulated Depreciation</t>
        </is>
      </c>
      <c r="B2559" s="7" t="n">
        <v>-3605</v>
      </c>
    </row>
    <row r="2560">
      <c r="A2560" s="4" t="inlineStr">
        <is>
          <t>Construction/Renovation Date</t>
        </is>
      </c>
      <c r="B2560" s="4" t="inlineStr">
        <is>
          <t>2007</t>
        </is>
      </c>
    </row>
    <row r="2561">
      <c r="A2561" s="4" t="inlineStr">
        <is>
          <t>Acquisition Date</t>
        </is>
      </c>
      <c r="B2561" s="4" t="inlineStr">
        <is>
          <t>2015</t>
        </is>
      </c>
    </row>
    <row r="2562">
      <c r="A2562" s="4" t="inlineStr">
        <is>
          <t>Multi-Service Campus Properties | CTR Partnership, L.P. | Liberty Nursing Center of Willard</t>
        </is>
      </c>
    </row>
    <row r="2563">
      <c r="A2563" s="3" t="inlineStr">
        <is>
          <t>SEC Schedule, 12-28, Real Estate Companies, Investment in Real Estate and Accumulated Depreciation [Line Items]</t>
        </is>
      </c>
    </row>
    <row r="2564">
      <c r="A2564" s="4" t="inlineStr">
        <is>
          <t>Encumbrances</t>
        </is>
      </c>
      <c r="B2564" s="7" t="n">
        <v>0</v>
      </c>
    </row>
    <row r="2565">
      <c r="A2565" s="3" t="inlineStr">
        <is>
          <t>Initial Cost to Company</t>
        </is>
      </c>
    </row>
    <row r="2566">
      <c r="A2566" s="4" t="inlineStr">
        <is>
          <t>Initial Cost to Company, Land</t>
        </is>
      </c>
      <c r="B2566" s="6" t="n">
        <v>143</v>
      </c>
    </row>
    <row r="2567">
      <c r="A2567" s="4" t="inlineStr">
        <is>
          <t>Initial Cost to Company, Buildings and Improvements</t>
        </is>
      </c>
      <c r="B2567" s="6" t="n">
        <v>11097</v>
      </c>
    </row>
    <row r="2568">
      <c r="A2568" s="3" t="inlineStr">
        <is>
          <t>Cost Capitalized Since Acquisition</t>
        </is>
      </c>
    </row>
    <row r="2569">
      <c r="A2569" s="4" t="inlineStr">
        <is>
          <t>Costs Capitalized Since Acquisition</t>
        </is>
      </c>
      <c r="B2569" s="6" t="n">
        <v>50</v>
      </c>
    </row>
    <row r="2570">
      <c r="A2570" s="3" t="inlineStr">
        <is>
          <t>Gross Carrying Value</t>
        </is>
      </c>
    </row>
    <row r="2571">
      <c r="A2571" s="4" t="inlineStr">
        <is>
          <t>Gross Carrying Value, Land</t>
        </is>
      </c>
      <c r="B2571" s="6" t="n">
        <v>143</v>
      </c>
    </row>
    <row r="2572">
      <c r="A2572" s="4" t="inlineStr">
        <is>
          <t>Gross Carrying Value, Buildings and Improvements</t>
        </is>
      </c>
      <c r="B2572" s="6" t="n">
        <v>11147</v>
      </c>
    </row>
    <row r="2573">
      <c r="A2573" s="4" t="inlineStr">
        <is>
          <t>Gross Carrying Value, Total</t>
        </is>
      </c>
      <c r="B2573" s="6" t="n">
        <v>11290</v>
      </c>
    </row>
    <row r="2574">
      <c r="A2574" s="4" t="inlineStr">
        <is>
          <t>Accumulated Depreciation</t>
        </is>
      </c>
      <c r="B2574" s="7" t="n">
        <v>-1760</v>
      </c>
    </row>
    <row r="2575">
      <c r="A2575" s="4" t="inlineStr">
        <is>
          <t>Construction/Renovation Date</t>
        </is>
      </c>
      <c r="B2575" s="4" t="inlineStr">
        <is>
          <t>1985</t>
        </is>
      </c>
    </row>
    <row r="2576">
      <c r="A2576" s="4" t="inlineStr">
        <is>
          <t>Acquisition Date</t>
        </is>
      </c>
      <c r="B2576" s="4" t="inlineStr">
        <is>
          <t>2015</t>
        </is>
      </c>
    </row>
    <row r="2577">
      <c r="A2577" s="4" t="inlineStr">
        <is>
          <t>Multi-Service Campus Properties | CTR Partnership, L.P. | Premier Estates of Middletown/Premier Retirement Estates of Middletown</t>
        </is>
      </c>
    </row>
    <row r="2578">
      <c r="A2578" s="3" t="inlineStr">
        <is>
          <t>SEC Schedule, 12-28, Real Estate Companies, Investment in Real Estate and Accumulated Depreciation [Line Items]</t>
        </is>
      </c>
    </row>
    <row r="2579">
      <c r="A2579" s="4" t="inlineStr">
        <is>
          <t>Encumbrances</t>
        </is>
      </c>
      <c r="B2579" s="7" t="n">
        <v>0</v>
      </c>
    </row>
    <row r="2580">
      <c r="A2580" s="3" t="inlineStr">
        <is>
          <t>Initial Cost to Company</t>
        </is>
      </c>
    </row>
    <row r="2581">
      <c r="A2581" s="4" t="inlineStr">
        <is>
          <t>Initial Cost to Company, Land</t>
        </is>
      </c>
      <c r="B2581" s="6" t="n">
        <v>990</v>
      </c>
    </row>
    <row r="2582">
      <c r="A2582" s="4" t="inlineStr">
        <is>
          <t>Initial Cost to Company, Buildings and Improvements</t>
        </is>
      </c>
      <c r="B2582" s="6" t="n">
        <v>7484</v>
      </c>
    </row>
    <row r="2583">
      <c r="A2583" s="3" t="inlineStr">
        <is>
          <t>Cost Capitalized Since Acquisition</t>
        </is>
      </c>
    </row>
    <row r="2584">
      <c r="A2584" s="4" t="inlineStr">
        <is>
          <t>Costs Capitalized Since Acquisition</t>
        </is>
      </c>
      <c r="B2584" s="6" t="n">
        <v>371</v>
      </c>
    </row>
    <row r="2585">
      <c r="A2585" s="3" t="inlineStr">
        <is>
          <t>Gross Carrying Value</t>
        </is>
      </c>
    </row>
    <row r="2586">
      <c r="A2586" s="4" t="inlineStr">
        <is>
          <t>Gross Carrying Value, Land</t>
        </is>
      </c>
      <c r="B2586" s="6" t="n">
        <v>990</v>
      </c>
    </row>
    <row r="2587">
      <c r="A2587" s="4" t="inlineStr">
        <is>
          <t>Gross Carrying Value, Buildings and Improvements</t>
        </is>
      </c>
      <c r="B2587" s="6" t="n">
        <v>7855</v>
      </c>
    </row>
    <row r="2588">
      <c r="A2588" s="4" t="inlineStr">
        <is>
          <t>Gross Carrying Value, Total</t>
        </is>
      </c>
      <c r="B2588" s="6" t="n">
        <v>8845</v>
      </c>
    </row>
    <row r="2589">
      <c r="A2589" s="4" t="inlineStr">
        <is>
          <t>Accumulated Depreciation</t>
        </is>
      </c>
      <c r="B2589" s="7" t="n">
        <v>-1229</v>
      </c>
    </row>
    <row r="2590">
      <c r="A2590" s="4" t="inlineStr">
        <is>
          <t>Construction/Renovation Date</t>
        </is>
      </c>
      <c r="B2590" s="4" t="inlineStr">
        <is>
          <t>1985</t>
        </is>
      </c>
    </row>
    <row r="2591">
      <c r="A2591" s="4" t="inlineStr">
        <is>
          <t>Acquisition Date</t>
        </is>
      </c>
      <c r="B2591" s="4" t="inlineStr">
        <is>
          <t>2015</t>
        </is>
      </c>
    </row>
    <row r="2592">
      <c r="A2592" s="4" t="inlineStr">
        <is>
          <t>Multi-Service Campus Properties | CTR Partnership, L.P. | Premier Estates of Norwood Towers/Premier Retirement Estates of Norwood Towers</t>
        </is>
      </c>
    </row>
    <row r="2593">
      <c r="A2593" s="3" t="inlineStr">
        <is>
          <t>SEC Schedule, 12-28, Real Estate Companies, Investment in Real Estate and Accumulated Depreciation [Line Items]</t>
        </is>
      </c>
    </row>
    <row r="2594">
      <c r="A2594" s="4" t="inlineStr">
        <is>
          <t>Encumbrances</t>
        </is>
      </c>
      <c r="B2594" s="7" t="n">
        <v>0</v>
      </c>
    </row>
    <row r="2595">
      <c r="A2595" s="3" t="inlineStr">
        <is>
          <t>Initial Cost to Company</t>
        </is>
      </c>
    </row>
    <row r="2596">
      <c r="A2596" s="4" t="inlineStr">
        <is>
          <t>Initial Cost to Company, Land</t>
        </is>
      </c>
      <c r="B2596" s="6" t="n">
        <v>1316</v>
      </c>
    </row>
    <row r="2597">
      <c r="A2597" s="4" t="inlineStr">
        <is>
          <t>Initial Cost to Company, Buildings and Improvements</t>
        </is>
      </c>
      <c r="B2597" s="6" t="n">
        <v>10071</v>
      </c>
    </row>
    <row r="2598">
      <c r="A2598" s="3" t="inlineStr">
        <is>
          <t>Cost Capitalized Since Acquisition</t>
        </is>
      </c>
    </row>
    <row r="2599">
      <c r="A2599" s="4" t="inlineStr">
        <is>
          <t>Costs Capitalized Since Acquisition</t>
        </is>
      </c>
      <c r="B2599" s="6" t="n">
        <v>799</v>
      </c>
    </row>
    <row r="2600">
      <c r="A2600" s="3" t="inlineStr">
        <is>
          <t>Gross Carrying Value</t>
        </is>
      </c>
    </row>
    <row r="2601">
      <c r="A2601" s="4" t="inlineStr">
        <is>
          <t>Gross Carrying Value, Land</t>
        </is>
      </c>
      <c r="B2601" s="6" t="n">
        <v>1316</v>
      </c>
    </row>
    <row r="2602">
      <c r="A2602" s="4" t="inlineStr">
        <is>
          <t>Gross Carrying Value, Buildings and Improvements</t>
        </is>
      </c>
      <c r="B2602" s="6" t="n">
        <v>10870</v>
      </c>
    </row>
    <row r="2603">
      <c r="A2603" s="4" t="inlineStr">
        <is>
          <t>Gross Carrying Value, Total</t>
        </is>
      </c>
      <c r="B2603" s="6" t="n">
        <v>12186</v>
      </c>
    </row>
    <row r="2604">
      <c r="A2604" s="4" t="inlineStr">
        <is>
          <t>Accumulated Depreciation</t>
        </is>
      </c>
      <c r="B2604" s="7" t="n">
        <v>-1538</v>
      </c>
    </row>
    <row r="2605">
      <c r="A2605" s="4" t="inlineStr">
        <is>
          <t>Construction/Renovation Date</t>
        </is>
      </c>
      <c r="B2605" s="4" t="inlineStr">
        <is>
          <t>1991</t>
        </is>
      </c>
    </row>
    <row r="2606">
      <c r="A2606" s="4" t="inlineStr">
        <is>
          <t>Acquisition Date</t>
        </is>
      </c>
      <c r="B2606" s="4" t="inlineStr">
        <is>
          <t>2016</t>
        </is>
      </c>
    </row>
    <row r="2607">
      <c r="A2607" s="4" t="inlineStr">
        <is>
          <t>Multi-Service Campus Properties | CTR Partnership, L.P. | Turlock Nursing and Rehabilitation Center</t>
        </is>
      </c>
    </row>
    <row r="2608">
      <c r="A2608" s="3" t="inlineStr">
        <is>
          <t>SEC Schedule, 12-28, Real Estate Companies, Investment in Real Estate and Accumulated Depreciation [Line Items]</t>
        </is>
      </c>
    </row>
    <row r="2609">
      <c r="A2609" s="4" t="inlineStr">
        <is>
          <t>Encumbrances</t>
        </is>
      </c>
      <c r="B2609" s="7" t="n">
        <v>0</v>
      </c>
    </row>
    <row r="2610">
      <c r="A2610" s="3" t="inlineStr">
        <is>
          <t>Initial Cost to Company</t>
        </is>
      </c>
    </row>
    <row r="2611">
      <c r="A2611" s="4" t="inlineStr">
        <is>
          <t>Initial Cost to Company, Land</t>
        </is>
      </c>
      <c r="B2611" s="6" t="n">
        <v>1258</v>
      </c>
    </row>
    <row r="2612">
      <c r="A2612" s="4" t="inlineStr">
        <is>
          <t>Initial Cost to Company, Buildings and Improvements</t>
        </is>
      </c>
      <c r="B2612" s="6" t="n">
        <v>16526</v>
      </c>
    </row>
    <row r="2613">
      <c r="A2613" s="3" t="inlineStr">
        <is>
          <t>Cost Capitalized Since Acquisition</t>
        </is>
      </c>
    </row>
    <row r="2614">
      <c r="A2614" s="4" t="inlineStr">
        <is>
          <t>Costs Capitalized Since Acquisition</t>
        </is>
      </c>
      <c r="B2614" s="6" t="n">
        <v>0</v>
      </c>
    </row>
    <row r="2615">
      <c r="A2615" s="3" t="inlineStr">
        <is>
          <t>Gross Carrying Value</t>
        </is>
      </c>
    </row>
    <row r="2616">
      <c r="A2616" s="4" t="inlineStr">
        <is>
          <t>Gross Carrying Value, Land</t>
        </is>
      </c>
      <c r="B2616" s="6" t="n">
        <v>1258</v>
      </c>
    </row>
    <row r="2617">
      <c r="A2617" s="4" t="inlineStr">
        <is>
          <t>Gross Carrying Value, Buildings and Improvements</t>
        </is>
      </c>
      <c r="B2617" s="6" t="n">
        <v>16526</v>
      </c>
    </row>
    <row r="2618">
      <c r="A2618" s="4" t="inlineStr">
        <is>
          <t>Gross Carrying Value, Total</t>
        </is>
      </c>
      <c r="B2618" s="6" t="n">
        <v>17784</v>
      </c>
    </row>
    <row r="2619">
      <c r="A2619" s="4" t="inlineStr">
        <is>
          <t>Accumulated Depreciation</t>
        </is>
      </c>
      <c r="B2619" s="7" t="n">
        <v>-2238</v>
      </c>
    </row>
    <row r="2620">
      <c r="A2620" s="4" t="inlineStr">
        <is>
          <t>Construction/Renovation Date</t>
        </is>
      </c>
      <c r="B2620" s="4" t="inlineStr">
        <is>
          <t>1986</t>
        </is>
      </c>
    </row>
    <row r="2621">
      <c r="A2621" s="4" t="inlineStr">
        <is>
          <t>Acquisition Date</t>
        </is>
      </c>
      <c r="B2621" s="4" t="inlineStr">
        <is>
          <t>2016</t>
        </is>
      </c>
    </row>
    <row r="2622">
      <c r="A2622" s="4" t="inlineStr">
        <is>
          <t>Multi-Service Campus Properties | CTR Partnership, L.P. | Bridgeport Medical Lodge</t>
        </is>
      </c>
    </row>
    <row r="2623">
      <c r="A2623" s="3" t="inlineStr">
        <is>
          <t>SEC Schedule, 12-28, Real Estate Companies, Investment in Real Estate and Accumulated Depreciation [Line Items]</t>
        </is>
      </c>
    </row>
    <row r="2624">
      <c r="A2624" s="4" t="inlineStr">
        <is>
          <t>Encumbrances</t>
        </is>
      </c>
      <c r="B2624" s="7" t="n">
        <v>0</v>
      </c>
    </row>
    <row r="2625">
      <c r="A2625" s="3" t="inlineStr">
        <is>
          <t>Initial Cost to Company</t>
        </is>
      </c>
    </row>
    <row r="2626">
      <c r="A2626" s="4" t="inlineStr">
        <is>
          <t>Initial Cost to Company, Land</t>
        </is>
      </c>
      <c r="B2626" s="6" t="n">
        <v>980</v>
      </c>
    </row>
    <row r="2627">
      <c r="A2627" s="4" t="inlineStr">
        <is>
          <t>Initial Cost to Company, Buildings and Improvements</t>
        </is>
      </c>
      <c r="B2627" s="6" t="n">
        <v>27917</v>
      </c>
    </row>
    <row r="2628">
      <c r="A2628" s="3" t="inlineStr">
        <is>
          <t>Cost Capitalized Since Acquisition</t>
        </is>
      </c>
    </row>
    <row r="2629">
      <c r="A2629" s="4" t="inlineStr">
        <is>
          <t>Costs Capitalized Since Acquisition</t>
        </is>
      </c>
      <c r="B2629" s="6" t="n">
        <v>0</v>
      </c>
    </row>
    <row r="2630">
      <c r="A2630" s="3" t="inlineStr">
        <is>
          <t>Gross Carrying Value</t>
        </is>
      </c>
    </row>
    <row r="2631">
      <c r="A2631" s="4" t="inlineStr">
        <is>
          <t>Gross Carrying Value, Land</t>
        </is>
      </c>
      <c r="B2631" s="6" t="n">
        <v>980</v>
      </c>
    </row>
    <row r="2632">
      <c r="A2632" s="4" t="inlineStr">
        <is>
          <t>Gross Carrying Value, Buildings and Improvements</t>
        </is>
      </c>
      <c r="B2632" s="6" t="n">
        <v>27917</v>
      </c>
    </row>
    <row r="2633">
      <c r="A2633" s="4" t="inlineStr">
        <is>
          <t>Gross Carrying Value, Total</t>
        </is>
      </c>
      <c r="B2633" s="6" t="n">
        <v>28897</v>
      </c>
    </row>
    <row r="2634">
      <c r="A2634" s="4" t="inlineStr">
        <is>
          <t>Accumulated Depreciation</t>
        </is>
      </c>
      <c r="B2634" s="7" t="n">
        <v>-3548</v>
      </c>
    </row>
    <row r="2635">
      <c r="A2635" s="4" t="inlineStr">
        <is>
          <t>Construction/Renovation Date</t>
        </is>
      </c>
      <c r="B2635" s="4" t="inlineStr">
        <is>
          <t>2014</t>
        </is>
      </c>
    </row>
    <row r="2636">
      <c r="A2636" s="4" t="inlineStr">
        <is>
          <t>Acquisition Date</t>
        </is>
      </c>
      <c r="B2636" s="4" t="inlineStr">
        <is>
          <t>2016</t>
        </is>
      </c>
    </row>
    <row r="2637">
      <c r="A2637" s="4" t="inlineStr">
        <is>
          <t>Multi-Service Campus Properties | CTR Partnership, L.P. | The Villas at Saratoga</t>
        </is>
      </c>
    </row>
    <row r="2638">
      <c r="A2638" s="3" t="inlineStr">
        <is>
          <t>SEC Schedule, 12-28, Real Estate Companies, Investment in Real Estate and Accumulated Depreciation [Line Items]</t>
        </is>
      </c>
    </row>
    <row r="2639">
      <c r="A2639" s="4" t="inlineStr">
        <is>
          <t>Encumbrances</t>
        </is>
      </c>
      <c r="B2639" s="7" t="n">
        <v>0</v>
      </c>
    </row>
    <row r="2640">
      <c r="A2640" s="3" t="inlineStr">
        <is>
          <t>Initial Cost to Company</t>
        </is>
      </c>
    </row>
    <row r="2641">
      <c r="A2641" s="4" t="inlineStr">
        <is>
          <t>Initial Cost to Company, Land</t>
        </is>
      </c>
      <c r="B2641" s="6" t="n">
        <v>8709</v>
      </c>
    </row>
    <row r="2642">
      <c r="A2642" s="4" t="inlineStr">
        <is>
          <t>Initial Cost to Company, Buildings and Improvements</t>
        </is>
      </c>
      <c r="B2642" s="6" t="n">
        <v>9736</v>
      </c>
    </row>
    <row r="2643">
      <c r="A2643" s="3" t="inlineStr">
        <is>
          <t>Cost Capitalized Since Acquisition</t>
        </is>
      </c>
    </row>
    <row r="2644">
      <c r="A2644" s="4" t="inlineStr">
        <is>
          <t>Costs Capitalized Since Acquisition</t>
        </is>
      </c>
      <c r="B2644" s="6" t="n">
        <v>1396</v>
      </c>
    </row>
    <row r="2645">
      <c r="A2645" s="3" t="inlineStr">
        <is>
          <t>Gross Carrying Value</t>
        </is>
      </c>
    </row>
    <row r="2646">
      <c r="A2646" s="4" t="inlineStr">
        <is>
          <t>Gross Carrying Value, Land</t>
        </is>
      </c>
      <c r="B2646" s="6" t="n">
        <v>8709</v>
      </c>
    </row>
    <row r="2647">
      <c r="A2647" s="4" t="inlineStr">
        <is>
          <t>Gross Carrying Value, Buildings and Improvements</t>
        </is>
      </c>
      <c r="B2647" s="6" t="n">
        <v>11132</v>
      </c>
    </row>
    <row r="2648">
      <c r="A2648" s="4" t="inlineStr">
        <is>
          <t>Gross Carrying Value, Total</t>
        </is>
      </c>
      <c r="B2648" s="6" t="n">
        <v>19841</v>
      </c>
    </row>
    <row r="2649">
      <c r="A2649" s="4" t="inlineStr">
        <is>
          <t>Accumulated Depreciation</t>
        </is>
      </c>
      <c r="B2649" s="7" t="n">
        <v>-1008</v>
      </c>
    </row>
    <row r="2650">
      <c r="A2650" s="4" t="inlineStr">
        <is>
          <t>Construction/Renovation Date</t>
        </is>
      </c>
      <c r="B2650" s="4" t="inlineStr">
        <is>
          <t>2004</t>
        </is>
      </c>
    </row>
    <row r="2651">
      <c r="A2651" s="4" t="inlineStr">
        <is>
          <t>Acquisition Date</t>
        </is>
      </c>
      <c r="B2651" s="4" t="inlineStr">
        <is>
          <t>2018</t>
        </is>
      </c>
    </row>
    <row r="2652">
      <c r="A2652" s="4" t="inlineStr">
        <is>
          <t>Multi-Service Campus Properties | CTR Partnership, L.P. | Madison Park Healthcare</t>
        </is>
      </c>
    </row>
    <row r="2653">
      <c r="A2653" s="3" t="inlineStr">
        <is>
          <t>SEC Schedule, 12-28, Real Estate Companies, Investment in Real Estate and Accumulated Depreciation [Line Items]</t>
        </is>
      </c>
    </row>
    <row r="2654">
      <c r="A2654" s="4" t="inlineStr">
        <is>
          <t>Encumbrances</t>
        </is>
      </c>
      <c r="B2654" s="7" t="n">
        <v>0</v>
      </c>
    </row>
    <row r="2655">
      <c r="A2655" s="3" t="inlineStr">
        <is>
          <t>Initial Cost to Company</t>
        </is>
      </c>
    </row>
    <row r="2656">
      <c r="A2656" s="4" t="inlineStr">
        <is>
          <t>Initial Cost to Company, Land</t>
        </is>
      </c>
      <c r="B2656" s="6" t="n">
        <v>601</v>
      </c>
    </row>
    <row r="2657">
      <c r="A2657" s="4" t="inlineStr">
        <is>
          <t>Initial Cost to Company, Buildings and Improvements</t>
        </is>
      </c>
      <c r="B2657" s="6" t="n">
        <v>6385</v>
      </c>
    </row>
    <row r="2658">
      <c r="A2658" s="3" t="inlineStr">
        <is>
          <t>Cost Capitalized Since Acquisition</t>
        </is>
      </c>
    </row>
    <row r="2659">
      <c r="A2659" s="4" t="inlineStr">
        <is>
          <t>Costs Capitalized Since Acquisition</t>
        </is>
      </c>
      <c r="B2659" s="6" t="n">
        <v>0</v>
      </c>
    </row>
    <row r="2660">
      <c r="A2660" s="3" t="inlineStr">
        <is>
          <t>Gross Carrying Value</t>
        </is>
      </c>
    </row>
    <row r="2661">
      <c r="A2661" s="4" t="inlineStr">
        <is>
          <t>Gross Carrying Value, Land</t>
        </is>
      </c>
      <c r="B2661" s="6" t="n">
        <v>601</v>
      </c>
    </row>
    <row r="2662">
      <c r="A2662" s="4" t="inlineStr">
        <is>
          <t>Gross Carrying Value, Buildings and Improvements</t>
        </is>
      </c>
      <c r="B2662" s="6" t="n">
        <v>6385</v>
      </c>
    </row>
    <row r="2663">
      <c r="A2663" s="4" t="inlineStr">
        <is>
          <t>Gross Carrying Value, Total</t>
        </is>
      </c>
      <c r="B2663" s="6" t="n">
        <v>6986</v>
      </c>
    </row>
    <row r="2664">
      <c r="A2664" s="4" t="inlineStr">
        <is>
          <t>Accumulated Depreciation</t>
        </is>
      </c>
      <c r="B2664" s="7" t="n">
        <v>-525</v>
      </c>
    </row>
    <row r="2665">
      <c r="A2665" s="4" t="inlineStr">
        <is>
          <t>Construction/Renovation Date</t>
        </is>
      </c>
      <c r="B2665" s="4" t="inlineStr">
        <is>
          <t>1924</t>
        </is>
      </c>
    </row>
    <row r="2666">
      <c r="A2666" s="4" t="inlineStr">
        <is>
          <t>Acquisition Date</t>
        </is>
      </c>
      <c r="B2666" s="4" t="inlineStr">
        <is>
          <t>2018</t>
        </is>
      </c>
    </row>
    <row r="2667">
      <c r="A2667" s="4" t="inlineStr">
        <is>
          <t>Multi-Service Campus Properties | CTR Partnership, L.P. | Oakview Heights Nursing and Rehabilitation Center</t>
        </is>
      </c>
    </row>
    <row r="2668">
      <c r="A2668" s="3" t="inlineStr">
        <is>
          <t>SEC Schedule, 12-28, Real Estate Companies, Investment in Real Estate and Accumulated Depreciation [Line Items]</t>
        </is>
      </c>
    </row>
    <row r="2669">
      <c r="A2669" s="4" t="inlineStr">
        <is>
          <t>Encumbrances</t>
        </is>
      </c>
      <c r="B2669" s="7" t="n">
        <v>0</v>
      </c>
    </row>
    <row r="2670">
      <c r="A2670" s="3" t="inlineStr">
        <is>
          <t>Initial Cost to Company</t>
        </is>
      </c>
    </row>
    <row r="2671">
      <c r="A2671" s="4" t="inlineStr">
        <is>
          <t>Initial Cost to Company, Land</t>
        </is>
      </c>
      <c r="B2671" s="6" t="n">
        <v>298</v>
      </c>
    </row>
    <row r="2672">
      <c r="A2672" s="4" t="inlineStr">
        <is>
          <t>Initial Cost to Company, Buildings and Improvements</t>
        </is>
      </c>
      <c r="B2672" s="6" t="n">
        <v>8393</v>
      </c>
    </row>
    <row r="2673">
      <c r="A2673" s="3" t="inlineStr">
        <is>
          <t>Cost Capitalized Since Acquisition</t>
        </is>
      </c>
    </row>
    <row r="2674">
      <c r="A2674" s="4" t="inlineStr">
        <is>
          <t>Costs Capitalized Since Acquisition</t>
        </is>
      </c>
      <c r="B2674" s="6" t="n">
        <v>0</v>
      </c>
    </row>
    <row r="2675">
      <c r="A2675" s="3" t="inlineStr">
        <is>
          <t>Gross Carrying Value</t>
        </is>
      </c>
    </row>
    <row r="2676">
      <c r="A2676" s="4" t="inlineStr">
        <is>
          <t>Gross Carrying Value, Land</t>
        </is>
      </c>
      <c r="B2676" s="6" t="n">
        <v>298</v>
      </c>
    </row>
    <row r="2677">
      <c r="A2677" s="4" t="inlineStr">
        <is>
          <t>Gross Carrying Value, Buildings and Improvements</t>
        </is>
      </c>
      <c r="B2677" s="6" t="n">
        <v>8393</v>
      </c>
    </row>
    <row r="2678">
      <c r="A2678" s="4" t="inlineStr">
        <is>
          <t>Gross Carrying Value, Total</t>
        </is>
      </c>
      <c r="B2678" s="6" t="n">
        <v>8691</v>
      </c>
    </row>
    <row r="2679">
      <c r="A2679" s="4" t="inlineStr">
        <is>
          <t>Accumulated Depreciation</t>
        </is>
      </c>
      <c r="B2679" s="7" t="n">
        <v>-692</v>
      </c>
    </row>
    <row r="2680">
      <c r="A2680" s="4" t="inlineStr">
        <is>
          <t>Construction/Renovation Date</t>
        </is>
      </c>
      <c r="B2680" s="4" t="inlineStr">
        <is>
          <t>2004</t>
        </is>
      </c>
    </row>
    <row r="2681">
      <c r="A2681" s="4" t="inlineStr">
        <is>
          <t>Acquisition Date</t>
        </is>
      </c>
      <c r="B2681" s="4" t="inlineStr">
        <is>
          <t>2019</t>
        </is>
      </c>
    </row>
    <row r="2682">
      <c r="A2682" s="4" t="inlineStr">
        <is>
          <t>Multi-Service Campus Properties | CTR Partnership, L.P. | City Creek Post-Acute and Assisted Living</t>
        </is>
      </c>
    </row>
    <row r="2683">
      <c r="A2683" s="3" t="inlineStr">
        <is>
          <t>SEC Schedule, 12-28, Real Estate Companies, Investment in Real Estate and Accumulated Depreciation [Line Items]</t>
        </is>
      </c>
    </row>
    <row r="2684">
      <c r="A2684" s="4" t="inlineStr">
        <is>
          <t>Encumbrances</t>
        </is>
      </c>
      <c r="B2684" s="7" t="n">
        <v>0</v>
      </c>
    </row>
    <row r="2685">
      <c r="A2685" s="3" t="inlineStr">
        <is>
          <t>Initial Cost to Company</t>
        </is>
      </c>
    </row>
    <row r="2686">
      <c r="A2686" s="4" t="inlineStr">
        <is>
          <t>Initial Cost to Company, Land</t>
        </is>
      </c>
      <c r="B2686" s="6" t="n">
        <v>3980</v>
      </c>
    </row>
    <row r="2687">
      <c r="A2687" s="4" t="inlineStr">
        <is>
          <t>Initial Cost to Company, Buildings and Improvements</t>
        </is>
      </c>
      <c r="B2687" s="6" t="n">
        <v>10106</v>
      </c>
    </row>
    <row r="2688">
      <c r="A2688" s="3" t="inlineStr">
        <is>
          <t>Cost Capitalized Since Acquisition</t>
        </is>
      </c>
    </row>
    <row r="2689">
      <c r="A2689" s="4" t="inlineStr">
        <is>
          <t>Costs Capitalized Since Acquisition</t>
        </is>
      </c>
      <c r="B2689" s="6" t="n">
        <v>1488</v>
      </c>
    </row>
    <row r="2690">
      <c r="A2690" s="3" t="inlineStr">
        <is>
          <t>Gross Carrying Value</t>
        </is>
      </c>
    </row>
    <row r="2691">
      <c r="A2691" s="4" t="inlineStr">
        <is>
          <t>Gross Carrying Value, Land</t>
        </is>
      </c>
      <c r="B2691" s="6" t="n">
        <v>3980</v>
      </c>
    </row>
    <row r="2692">
      <c r="A2692" s="4" t="inlineStr">
        <is>
          <t>Gross Carrying Value, Buildings and Improvements</t>
        </is>
      </c>
      <c r="B2692" s="6" t="n">
        <v>11594</v>
      </c>
    </row>
    <row r="2693">
      <c r="A2693" s="4" t="inlineStr">
        <is>
          <t>Gross Carrying Value, Total</t>
        </is>
      </c>
      <c r="B2693" s="6" t="n">
        <v>15574</v>
      </c>
    </row>
    <row r="2694">
      <c r="A2694" s="4" t="inlineStr">
        <is>
          <t>Accumulated Depreciation</t>
        </is>
      </c>
      <c r="B2694" s="7" t="n">
        <v>-655</v>
      </c>
    </row>
    <row r="2695">
      <c r="A2695" s="4" t="inlineStr">
        <is>
          <t>Construction/Renovation Date</t>
        </is>
      </c>
      <c r="B2695" s="4" t="inlineStr">
        <is>
          <t>1990</t>
        </is>
      </c>
    </row>
    <row r="2696">
      <c r="A2696" s="4" t="inlineStr">
        <is>
          <t>Acquisition Date</t>
        </is>
      </c>
      <c r="B2696" s="4" t="inlineStr">
        <is>
          <t>2019</t>
        </is>
      </c>
    </row>
    <row r="2697">
      <c r="A2697" s="4" t="inlineStr">
        <is>
          <t>Multi-Service Campus Properties | CTR Partnership, L.P. | Crestwood Health and Rehabilitation Center</t>
        </is>
      </c>
    </row>
    <row r="2698">
      <c r="A2698" s="3" t="inlineStr">
        <is>
          <t>SEC Schedule, 12-28, Real Estate Companies, Investment in Real Estate and Accumulated Depreciation [Line Items]</t>
        </is>
      </c>
    </row>
    <row r="2699">
      <c r="A2699" s="4" t="inlineStr">
        <is>
          <t>Encumbrances</t>
        </is>
      </c>
      <c r="B2699" s="7" t="n">
        <v>0</v>
      </c>
    </row>
    <row r="2700">
      <c r="A2700" s="3" t="inlineStr">
        <is>
          <t>Initial Cost to Company</t>
        </is>
      </c>
    </row>
    <row r="2701">
      <c r="A2701" s="4" t="inlineStr">
        <is>
          <t>Initial Cost to Company, Land</t>
        </is>
      </c>
      <c r="B2701" s="6" t="n">
        <v>143</v>
      </c>
    </row>
    <row r="2702">
      <c r="A2702" s="4" t="inlineStr">
        <is>
          <t>Initial Cost to Company, Buildings and Improvements</t>
        </is>
      </c>
      <c r="B2702" s="6" t="n">
        <v>6075</v>
      </c>
    </row>
    <row r="2703">
      <c r="A2703" s="3" t="inlineStr">
        <is>
          <t>Cost Capitalized Since Acquisition</t>
        </is>
      </c>
    </row>
    <row r="2704">
      <c r="A2704" s="4" t="inlineStr">
        <is>
          <t>Costs Capitalized Since Acquisition</t>
        </is>
      </c>
      <c r="B2704" s="6" t="n">
        <v>0</v>
      </c>
    </row>
    <row r="2705">
      <c r="A2705" s="3" t="inlineStr">
        <is>
          <t>Gross Carrying Value</t>
        </is>
      </c>
    </row>
    <row r="2706">
      <c r="A2706" s="4" t="inlineStr">
        <is>
          <t>Gross Carrying Value, Land</t>
        </is>
      </c>
      <c r="B2706" s="6" t="n">
        <v>143</v>
      </c>
    </row>
    <row r="2707">
      <c r="A2707" s="4" t="inlineStr">
        <is>
          <t>Gross Carrying Value, Buildings and Improvements</t>
        </is>
      </c>
      <c r="B2707" s="6" t="n">
        <v>6075</v>
      </c>
    </row>
    <row r="2708">
      <c r="A2708" s="4" t="inlineStr">
        <is>
          <t>Gross Carrying Value, Total</t>
        </is>
      </c>
      <c r="B2708" s="6" t="n">
        <v>6218</v>
      </c>
    </row>
    <row r="2709">
      <c r="A2709" s="4" t="inlineStr">
        <is>
          <t>Accumulated Depreciation</t>
        </is>
      </c>
      <c r="B2709" s="7" t="n">
        <v>-198</v>
      </c>
    </row>
    <row r="2710">
      <c r="A2710" s="4" t="inlineStr">
        <is>
          <t>Construction/Renovation Date</t>
        </is>
      </c>
      <c r="B2710" s="4" t="inlineStr">
        <is>
          <t>1980</t>
        </is>
      </c>
    </row>
    <row r="2711">
      <c r="A2711" s="4" t="inlineStr">
        <is>
          <t>Acquisition Date</t>
        </is>
      </c>
      <c r="B2711" s="4" t="inlineStr">
        <is>
          <t>2020</t>
        </is>
      </c>
    </row>
    <row r="2712">
      <c r="A2712" s="4" t="inlineStr">
        <is>
          <t>Multi-Service Campus Properties | Gulf Coast Buyer 1 LLC | Spring Lake Skilled Nursing and Rehabilitation</t>
        </is>
      </c>
    </row>
    <row r="2713">
      <c r="A2713" s="3" t="inlineStr">
        <is>
          <t>SEC Schedule, 12-28, Real Estate Companies, Investment in Real Estate and Accumulated Depreciation [Line Items]</t>
        </is>
      </c>
    </row>
    <row r="2714">
      <c r="A2714" s="4" t="inlineStr">
        <is>
          <t>Encumbrances</t>
        </is>
      </c>
      <c r="B2714" s="7" t="n">
        <v>0</v>
      </c>
    </row>
    <row r="2715">
      <c r="A2715" s="3" t="inlineStr">
        <is>
          <t>Initial Cost to Company</t>
        </is>
      </c>
    </row>
    <row r="2716">
      <c r="A2716" s="4" t="inlineStr">
        <is>
          <t>Initial Cost to Company, Land</t>
        </is>
      </c>
      <c r="B2716" s="6" t="n">
        <v>3217</v>
      </c>
    </row>
    <row r="2717">
      <c r="A2717" s="4" t="inlineStr">
        <is>
          <t>Initial Cost to Company, Buildings and Improvements</t>
        </is>
      </c>
      <c r="B2717" s="6" t="n">
        <v>21195</v>
      </c>
    </row>
    <row r="2718">
      <c r="A2718" s="3" t="inlineStr">
        <is>
          <t>Cost Capitalized Since Acquisition</t>
        </is>
      </c>
    </row>
    <row r="2719">
      <c r="A2719" s="4" t="inlineStr">
        <is>
          <t>Costs Capitalized Since Acquisition</t>
        </is>
      </c>
      <c r="B2719" s="6" t="n">
        <v>2730</v>
      </c>
    </row>
    <row r="2720">
      <c r="A2720" s="3" t="inlineStr">
        <is>
          <t>Gross Carrying Value</t>
        </is>
      </c>
    </row>
    <row r="2721">
      <c r="A2721" s="4" t="inlineStr">
        <is>
          <t>Gross Carrying Value, Land</t>
        </is>
      </c>
      <c r="B2721" s="6" t="n">
        <v>3217</v>
      </c>
    </row>
    <row r="2722">
      <c r="A2722" s="4" t="inlineStr">
        <is>
          <t>Gross Carrying Value, Buildings and Improvements</t>
        </is>
      </c>
      <c r="B2722" s="6" t="n">
        <v>23925</v>
      </c>
    </row>
    <row r="2723">
      <c r="A2723" s="4" t="inlineStr">
        <is>
          <t>Gross Carrying Value, Total</t>
        </is>
      </c>
      <c r="B2723" s="6" t="n">
        <v>27142</v>
      </c>
    </row>
    <row r="2724">
      <c r="A2724" s="4" t="inlineStr">
        <is>
          <t>Accumulated Depreciation</t>
        </is>
      </c>
      <c r="B2724" s="7" t="n">
        <v>-1666</v>
      </c>
    </row>
    <row r="2725">
      <c r="A2725" s="4" t="inlineStr">
        <is>
          <t>Construction/Renovation Date</t>
        </is>
      </c>
      <c r="B2725" s="4" t="inlineStr">
        <is>
          <t>2008</t>
        </is>
      </c>
    </row>
    <row r="2726">
      <c r="A2726" s="4" t="inlineStr">
        <is>
          <t>Acquisition Date</t>
        </is>
      </c>
      <c r="B2726" s="4" t="inlineStr">
        <is>
          <t>2019</t>
        </is>
      </c>
    </row>
    <row r="2727">
      <c r="A2727" s="4" t="inlineStr">
        <is>
          <t>Multi-Service Campus Properties | Gulf Coast Buyer 1 LLC | The Village at Heritage Oaks</t>
        </is>
      </c>
    </row>
    <row r="2728">
      <c r="A2728" s="3" t="inlineStr">
        <is>
          <t>SEC Schedule, 12-28, Real Estate Companies, Investment in Real Estate and Accumulated Depreciation [Line Items]</t>
        </is>
      </c>
    </row>
    <row r="2729">
      <c r="A2729" s="4" t="inlineStr">
        <is>
          <t>Encumbrances</t>
        </is>
      </c>
      <c r="B2729" s="7" t="n">
        <v>0</v>
      </c>
    </row>
    <row r="2730">
      <c r="A2730" s="3" t="inlineStr">
        <is>
          <t>Initial Cost to Company</t>
        </is>
      </c>
    </row>
    <row r="2731">
      <c r="A2731" s="4" t="inlineStr">
        <is>
          <t>Initial Cost to Company, Land</t>
        </is>
      </c>
      <c r="B2731" s="6" t="n">
        <v>143</v>
      </c>
    </row>
    <row r="2732">
      <c r="A2732" s="4" t="inlineStr">
        <is>
          <t>Initial Cost to Company, Buildings and Improvements</t>
        </is>
      </c>
      <c r="B2732" s="6" t="n">
        <v>11429</v>
      </c>
    </row>
    <row r="2733">
      <c r="A2733" s="3" t="inlineStr">
        <is>
          <t>Cost Capitalized Since Acquisition</t>
        </is>
      </c>
    </row>
    <row r="2734">
      <c r="A2734" s="4" t="inlineStr">
        <is>
          <t>Costs Capitalized Since Acquisition</t>
        </is>
      </c>
      <c r="B2734" s="6" t="n">
        <v>482</v>
      </c>
    </row>
    <row r="2735">
      <c r="A2735" s="3" t="inlineStr">
        <is>
          <t>Gross Carrying Value</t>
        </is>
      </c>
    </row>
    <row r="2736">
      <c r="A2736" s="4" t="inlineStr">
        <is>
          <t>Gross Carrying Value, Land</t>
        </is>
      </c>
      <c r="B2736" s="6" t="n">
        <v>143</v>
      </c>
    </row>
    <row r="2737">
      <c r="A2737" s="4" t="inlineStr">
        <is>
          <t>Gross Carrying Value, Buildings and Improvements</t>
        </is>
      </c>
      <c r="B2737" s="6" t="n">
        <v>11911</v>
      </c>
    </row>
    <row r="2738">
      <c r="A2738" s="4" t="inlineStr">
        <is>
          <t>Gross Carrying Value, Total</t>
        </is>
      </c>
      <c r="B2738" s="6" t="n">
        <v>12054</v>
      </c>
    </row>
    <row r="2739">
      <c r="A2739" s="4" t="inlineStr">
        <is>
          <t>Accumulated Depreciation</t>
        </is>
      </c>
      <c r="B2739" s="7" t="n">
        <v>-913</v>
      </c>
    </row>
    <row r="2740">
      <c r="A2740" s="4" t="inlineStr">
        <is>
          <t>Construction/Renovation Date</t>
        </is>
      </c>
      <c r="B2740" s="4" t="inlineStr">
        <is>
          <t>2007</t>
        </is>
      </c>
    </row>
    <row r="2741">
      <c r="A2741" s="4" t="inlineStr">
        <is>
          <t>Acquisition Date</t>
        </is>
      </c>
      <c r="B2741" s="4" t="inlineStr">
        <is>
          <t>2019</t>
        </is>
      </c>
    </row>
    <row r="2742">
      <c r="A2742" s="4" t="inlineStr">
        <is>
          <t>Multi-Service Campus Properties | Northshore Healthcare Holdings LLC | San Juan Capistrano Senior Living</t>
        </is>
      </c>
    </row>
    <row r="2743">
      <c r="A2743" s="3" t="inlineStr">
        <is>
          <t>SEC Schedule, 12-28, Real Estate Companies, Investment in Real Estate and Accumulated Depreciation [Line Items]</t>
        </is>
      </c>
    </row>
    <row r="2744">
      <c r="A2744" s="4" t="inlineStr">
        <is>
          <t>Encumbrances</t>
        </is>
      </c>
      <c r="B2744" s="7" t="n">
        <v>0</v>
      </c>
    </row>
    <row r="2745">
      <c r="A2745" s="3" t="inlineStr">
        <is>
          <t>Initial Cost to Company</t>
        </is>
      </c>
    </row>
    <row r="2746">
      <c r="A2746" s="4" t="inlineStr">
        <is>
          <t>Initial Cost to Company, Land</t>
        </is>
      </c>
      <c r="B2746" s="6" t="n">
        <v>11176</v>
      </c>
    </row>
    <row r="2747">
      <c r="A2747" s="4" t="inlineStr">
        <is>
          <t>Initial Cost to Company, Buildings and Improvements</t>
        </is>
      </c>
      <c r="B2747" s="6" t="n">
        <v>25298</v>
      </c>
    </row>
    <row r="2748">
      <c r="A2748" s="3" t="inlineStr">
        <is>
          <t>Cost Capitalized Since Acquisition</t>
        </is>
      </c>
    </row>
    <row r="2749">
      <c r="A2749" s="4" t="inlineStr">
        <is>
          <t>Costs Capitalized Since Acquisition</t>
        </is>
      </c>
      <c r="B2749" s="6" t="n">
        <v>0</v>
      </c>
    </row>
    <row r="2750">
      <c r="A2750" s="3" t="inlineStr">
        <is>
          <t>Gross Carrying Value</t>
        </is>
      </c>
    </row>
    <row r="2751">
      <c r="A2751" s="4" t="inlineStr">
        <is>
          <t>Gross Carrying Value, Land</t>
        </is>
      </c>
      <c r="B2751" s="6" t="n">
        <v>11176</v>
      </c>
    </row>
    <row r="2752">
      <c r="A2752" s="4" t="inlineStr">
        <is>
          <t>Gross Carrying Value, Buildings and Improvements</t>
        </is>
      </c>
      <c r="B2752" s="6" t="n">
        <v>25298</v>
      </c>
    </row>
    <row r="2753">
      <c r="A2753" s="4" t="inlineStr">
        <is>
          <t>Gross Carrying Value, Total</t>
        </is>
      </c>
      <c r="B2753" s="6" t="n">
        <v>36474</v>
      </c>
    </row>
    <row r="2754">
      <c r="A2754" s="4" t="inlineStr">
        <is>
          <t>Accumulated Depreciation</t>
        </is>
      </c>
      <c r="B2754" s="7" t="n">
        <v>-548</v>
      </c>
    </row>
    <row r="2755">
      <c r="A2755" s="4" t="inlineStr">
        <is>
          <t>Construction/Renovation Date</t>
        </is>
      </c>
      <c r="B2755" s="4" t="inlineStr">
        <is>
          <t>1999</t>
        </is>
      </c>
    </row>
    <row r="2756">
      <c r="A2756" s="4" t="inlineStr">
        <is>
          <t>Acquisition Date</t>
        </is>
      </c>
      <c r="B2756" s="4" t="inlineStr">
        <is>
          <t>2021</t>
        </is>
      </c>
    </row>
    <row r="2757">
      <c r="A2757" s="4" t="inlineStr">
        <is>
          <t>Multi-Service Campus Properties | Northshore Healthcare Holdings LLC | Camarillo Senior Living</t>
        </is>
      </c>
    </row>
    <row r="2758">
      <c r="A2758" s="3" t="inlineStr">
        <is>
          <t>SEC Schedule, 12-28, Real Estate Companies, Investment in Real Estate and Accumulated Depreciation [Line Items]</t>
        </is>
      </c>
    </row>
    <row r="2759">
      <c r="A2759" s="4" t="inlineStr">
        <is>
          <t>Encumbrances</t>
        </is>
      </c>
      <c r="B2759" s="7" t="n">
        <v>0</v>
      </c>
    </row>
    <row r="2760">
      <c r="A2760" s="3" t="inlineStr">
        <is>
          <t>Initial Cost to Company</t>
        </is>
      </c>
    </row>
    <row r="2761">
      <c r="A2761" s="4" t="inlineStr">
        <is>
          <t>Initial Cost to Company, Land</t>
        </is>
      </c>
      <c r="B2761" s="6" t="n">
        <v>7516</v>
      </c>
    </row>
    <row r="2762">
      <c r="A2762" s="4" t="inlineStr">
        <is>
          <t>Initial Cost to Company, Buildings and Improvements</t>
        </is>
      </c>
      <c r="B2762" s="6" t="n">
        <v>30552</v>
      </c>
    </row>
    <row r="2763">
      <c r="A2763" s="3" t="inlineStr">
        <is>
          <t>Cost Capitalized Since Acquisition</t>
        </is>
      </c>
    </row>
    <row r="2764">
      <c r="A2764" s="4" t="inlineStr">
        <is>
          <t>Costs Capitalized Since Acquisition</t>
        </is>
      </c>
      <c r="B2764" s="6" t="n">
        <v>0</v>
      </c>
    </row>
    <row r="2765">
      <c r="A2765" s="3" t="inlineStr">
        <is>
          <t>Gross Carrying Value</t>
        </is>
      </c>
    </row>
    <row r="2766">
      <c r="A2766" s="4" t="inlineStr">
        <is>
          <t>Gross Carrying Value, Land</t>
        </is>
      </c>
      <c r="B2766" s="6" t="n">
        <v>7516</v>
      </c>
    </row>
    <row r="2767">
      <c r="A2767" s="4" t="inlineStr">
        <is>
          <t>Gross Carrying Value, Buildings and Improvements</t>
        </is>
      </c>
      <c r="B2767" s="6" t="n">
        <v>30552</v>
      </c>
    </row>
    <row r="2768">
      <c r="A2768" s="4" t="inlineStr">
        <is>
          <t>Gross Carrying Value, Total</t>
        </is>
      </c>
      <c r="B2768" s="6" t="n">
        <v>38068</v>
      </c>
    </row>
    <row r="2769">
      <c r="A2769" s="4" t="inlineStr">
        <is>
          <t>Accumulated Depreciation</t>
        </is>
      </c>
      <c r="B2769" s="7" t="n">
        <v>-655</v>
      </c>
    </row>
    <row r="2770">
      <c r="A2770" s="4" t="inlineStr">
        <is>
          <t>Construction/Renovation Date</t>
        </is>
      </c>
      <c r="B2770" s="4" t="inlineStr">
        <is>
          <t>2000</t>
        </is>
      </c>
    </row>
    <row r="2771">
      <c r="A2771" s="4" t="inlineStr">
        <is>
          <t>Acquisition Date</t>
        </is>
      </c>
      <c r="B2771" s="4" t="inlineStr">
        <is>
          <t>2021</t>
        </is>
      </c>
    </row>
    <row r="2772">
      <c r="A2772" s="4" t="inlineStr">
        <is>
          <t>Multi-Service Campus Properties | Northshore Healthcare Holdings LLC | Bayshire Carlsbad</t>
        </is>
      </c>
    </row>
    <row r="2773">
      <c r="A2773" s="3" t="inlineStr">
        <is>
          <t>SEC Schedule, 12-28, Real Estate Companies, Investment in Real Estate and Accumulated Depreciation [Line Items]</t>
        </is>
      </c>
    </row>
    <row r="2774">
      <c r="A2774" s="4" t="inlineStr">
        <is>
          <t>Encumbrances</t>
        </is>
      </c>
      <c r="B2774" s="7" t="n">
        <v>0</v>
      </c>
    </row>
    <row r="2775">
      <c r="A2775" s="3" t="inlineStr">
        <is>
          <t>Initial Cost to Company</t>
        </is>
      </c>
    </row>
    <row r="2776">
      <c r="A2776" s="4" t="inlineStr">
        <is>
          <t>Initial Cost to Company, Land</t>
        </is>
      </c>
      <c r="B2776" s="6" t="n">
        <v>7398</v>
      </c>
    </row>
    <row r="2777">
      <c r="A2777" s="4" t="inlineStr">
        <is>
          <t>Initial Cost to Company, Buildings and Improvements</t>
        </is>
      </c>
      <c r="B2777" s="6" t="n">
        <v>19714</v>
      </c>
    </row>
    <row r="2778">
      <c r="A2778" s="3" t="inlineStr">
        <is>
          <t>Cost Capitalized Since Acquisition</t>
        </is>
      </c>
    </row>
    <row r="2779">
      <c r="A2779" s="4" t="inlineStr">
        <is>
          <t>Costs Capitalized Since Acquisition</t>
        </is>
      </c>
      <c r="B2779" s="6" t="n">
        <v>0</v>
      </c>
    </row>
    <row r="2780">
      <c r="A2780" s="3" t="inlineStr">
        <is>
          <t>Gross Carrying Value</t>
        </is>
      </c>
    </row>
    <row r="2781">
      <c r="A2781" s="4" t="inlineStr">
        <is>
          <t>Gross Carrying Value, Land</t>
        </is>
      </c>
      <c r="B2781" s="6" t="n">
        <v>7398</v>
      </c>
    </row>
    <row r="2782">
      <c r="A2782" s="4" t="inlineStr">
        <is>
          <t>Gross Carrying Value, Buildings and Improvements</t>
        </is>
      </c>
      <c r="B2782" s="6" t="n">
        <v>19714</v>
      </c>
    </row>
    <row r="2783">
      <c r="A2783" s="4" t="inlineStr">
        <is>
          <t>Gross Carrying Value, Total</t>
        </is>
      </c>
      <c r="B2783" s="6" t="n">
        <v>27112</v>
      </c>
    </row>
    <row r="2784">
      <c r="A2784" s="4" t="inlineStr">
        <is>
          <t>Accumulated Depreciation</t>
        </is>
      </c>
      <c r="B2784" s="7" t="n">
        <v>-429</v>
      </c>
    </row>
    <row r="2785">
      <c r="A2785" s="4" t="inlineStr">
        <is>
          <t>Construction/Renovation Date</t>
        </is>
      </c>
      <c r="B2785" s="4" t="inlineStr">
        <is>
          <t>1999</t>
        </is>
      </c>
    </row>
    <row r="2786">
      <c r="A2786" s="4" t="inlineStr">
        <is>
          <t>Acquisition Date</t>
        </is>
      </c>
      <c r="B2786" s="4" t="inlineStr">
        <is>
          <t>2021</t>
        </is>
      </c>
    </row>
    <row r="2787">
      <c r="A2787" s="4" t="inlineStr">
        <is>
          <t>Multi-Service Campus Properties | Northshore Healthcare Holdings LLC | Bayshire Rancho Mirage</t>
        </is>
      </c>
    </row>
    <row r="2788">
      <c r="A2788" s="3" t="inlineStr">
        <is>
          <t>SEC Schedule, 12-28, Real Estate Companies, Investment in Real Estate and Accumulated Depreciation [Line Items]</t>
        </is>
      </c>
    </row>
    <row r="2789">
      <c r="A2789" s="4" t="inlineStr">
        <is>
          <t>Encumbrances</t>
        </is>
      </c>
      <c r="B2789" s="7" t="n">
        <v>0</v>
      </c>
    </row>
    <row r="2790">
      <c r="A2790" s="3" t="inlineStr">
        <is>
          <t>Initial Cost to Company</t>
        </is>
      </c>
    </row>
    <row r="2791">
      <c r="A2791" s="4" t="inlineStr">
        <is>
          <t>Initial Cost to Company, Land</t>
        </is>
      </c>
      <c r="B2791" s="6" t="n">
        <v>4024</v>
      </c>
    </row>
    <row r="2792">
      <c r="A2792" s="4" t="inlineStr">
        <is>
          <t>Initial Cost to Company, Buildings and Improvements</t>
        </is>
      </c>
      <c r="B2792" s="6" t="n">
        <v>16790</v>
      </c>
    </row>
    <row r="2793">
      <c r="A2793" s="3" t="inlineStr">
        <is>
          <t>Cost Capitalized Since Acquisition</t>
        </is>
      </c>
    </row>
    <row r="2794">
      <c r="A2794" s="4" t="inlineStr">
        <is>
          <t>Costs Capitalized Since Acquisition</t>
        </is>
      </c>
      <c r="B2794" s="6" t="n">
        <v>0</v>
      </c>
    </row>
    <row r="2795">
      <c r="A2795" s="3" t="inlineStr">
        <is>
          <t>Gross Carrying Value</t>
        </is>
      </c>
    </row>
    <row r="2796">
      <c r="A2796" s="4" t="inlineStr">
        <is>
          <t>Gross Carrying Value, Land</t>
        </is>
      </c>
      <c r="B2796" s="6" t="n">
        <v>4024</v>
      </c>
    </row>
    <row r="2797">
      <c r="A2797" s="4" t="inlineStr">
        <is>
          <t>Gross Carrying Value, Buildings and Improvements</t>
        </is>
      </c>
      <c r="B2797" s="6" t="n">
        <v>16790</v>
      </c>
    </row>
    <row r="2798">
      <c r="A2798" s="4" t="inlineStr">
        <is>
          <t>Gross Carrying Value, Total</t>
        </is>
      </c>
      <c r="B2798" s="6" t="n">
        <v>20814</v>
      </c>
    </row>
    <row r="2799">
      <c r="A2799" s="4" t="inlineStr">
        <is>
          <t>Accumulated Depreciation</t>
        </is>
      </c>
      <c r="B2799" s="7" t="n">
        <v>-373</v>
      </c>
    </row>
    <row r="2800">
      <c r="A2800" s="4" t="inlineStr">
        <is>
          <t>Construction/Renovation Date</t>
        </is>
      </c>
      <c r="B2800" s="4" t="inlineStr">
        <is>
          <t>2000</t>
        </is>
      </c>
    </row>
    <row r="2801">
      <c r="A2801" s="4" t="inlineStr">
        <is>
          <t>Acquisition Date</t>
        </is>
      </c>
      <c r="B2801" s="4" t="inlineStr">
        <is>
          <t>2021</t>
        </is>
      </c>
    </row>
    <row r="2802">
      <c r="A2802" s="4" t="inlineStr">
        <is>
          <t>Assisted and Independent Living Properties</t>
        </is>
      </c>
    </row>
    <row r="2803">
      <c r="A2803" s="3" t="inlineStr">
        <is>
          <t>SEC Schedule, 12-28, Real Estate Companies, Investment in Real Estate and Accumulated Depreciation [Line Items]</t>
        </is>
      </c>
    </row>
    <row r="2804">
      <c r="A2804" s="4" t="inlineStr">
        <is>
          <t>Encumbrances</t>
        </is>
      </c>
      <c r="B2804" s="7" t="n">
        <v>0</v>
      </c>
    </row>
    <row r="2805">
      <c r="A2805" s="3" t="inlineStr">
        <is>
          <t>Initial Cost to Company</t>
        </is>
      </c>
    </row>
    <row r="2806">
      <c r="A2806" s="4" t="inlineStr">
        <is>
          <t>Initial Cost to Company, Land</t>
        </is>
      </c>
      <c r="B2806" s="6" t="n">
        <v>32475</v>
      </c>
    </row>
    <row r="2807">
      <c r="A2807" s="4" t="inlineStr">
        <is>
          <t>Initial Cost to Company, Buildings and Improvements</t>
        </is>
      </c>
      <c r="B2807" s="6" t="n">
        <v>209343</v>
      </c>
    </row>
    <row r="2808">
      <c r="A2808" s="3" t="inlineStr">
        <is>
          <t>Cost Capitalized Since Acquisition</t>
        </is>
      </c>
    </row>
    <row r="2809">
      <c r="A2809" s="4" t="inlineStr">
        <is>
          <t>Costs Capitalized Since Acquisition</t>
        </is>
      </c>
      <c r="B2809" s="6" t="n">
        <v>11847</v>
      </c>
    </row>
    <row r="2810">
      <c r="A2810" s="3" t="inlineStr">
        <is>
          <t>Gross Carrying Value</t>
        </is>
      </c>
    </row>
    <row r="2811">
      <c r="A2811" s="4" t="inlineStr">
        <is>
          <t>Gross Carrying Value, Land</t>
        </is>
      </c>
      <c r="B2811" s="6" t="n">
        <v>32475</v>
      </c>
    </row>
    <row r="2812">
      <c r="A2812" s="4" t="inlineStr">
        <is>
          <t>Gross Carrying Value, Buildings and Improvements</t>
        </is>
      </c>
      <c r="B2812" s="6" t="n">
        <v>221190</v>
      </c>
    </row>
    <row r="2813">
      <c r="A2813" s="4" t="inlineStr">
        <is>
          <t>Gross Carrying Value, Total</t>
        </is>
      </c>
      <c r="B2813" s="6" t="n">
        <v>253666</v>
      </c>
    </row>
    <row r="2814">
      <c r="A2814" s="4" t="inlineStr">
        <is>
          <t>Accumulated Depreciation</t>
        </is>
      </c>
      <c r="B2814" s="6" t="n">
        <v>-43438</v>
      </c>
    </row>
    <row r="2815">
      <c r="A2815" s="4" t="inlineStr">
        <is>
          <t>Assisted and Independent Living Properties | Lafayette Health Holdings LLC</t>
        </is>
      </c>
    </row>
    <row r="2816">
      <c r="A2816" s="3" t="inlineStr">
        <is>
          <t>SEC Schedule, 12-28, Real Estate Companies, Investment in Real Estate and Accumulated Depreciation [Line Items]</t>
        </is>
      </c>
    </row>
    <row r="2817">
      <c r="A2817" s="4" t="inlineStr">
        <is>
          <t>Encumbrances</t>
        </is>
      </c>
      <c r="B2817" s="6" t="n">
        <v>0</v>
      </c>
    </row>
    <row r="2818">
      <c r="A2818" s="3" t="inlineStr">
        <is>
          <t>Initial Cost to Company</t>
        </is>
      </c>
    </row>
    <row r="2819">
      <c r="A2819" s="4" t="inlineStr">
        <is>
          <t>Initial Cost to Company, Land</t>
        </is>
      </c>
      <c r="B2819" s="6" t="n">
        <v>420</v>
      </c>
    </row>
    <row r="2820">
      <c r="A2820" s="4" t="inlineStr">
        <is>
          <t>Initial Cost to Company, Buildings and Improvements</t>
        </is>
      </c>
      <c r="B2820" s="6" t="n">
        <v>1160</v>
      </c>
    </row>
    <row r="2821">
      <c r="A2821" s="3" t="inlineStr">
        <is>
          <t>Cost Capitalized Since Acquisition</t>
        </is>
      </c>
    </row>
    <row r="2822">
      <c r="A2822" s="4" t="inlineStr">
        <is>
          <t>Costs Capitalized Since Acquisition</t>
        </is>
      </c>
      <c r="B2822" s="6" t="n">
        <v>189</v>
      </c>
    </row>
    <row r="2823">
      <c r="A2823" s="3" t="inlineStr">
        <is>
          <t>Gross Carrying Value</t>
        </is>
      </c>
    </row>
    <row r="2824">
      <c r="A2824" s="4" t="inlineStr">
        <is>
          <t>Gross Carrying Value, Land</t>
        </is>
      </c>
      <c r="B2824" s="6" t="n">
        <v>420</v>
      </c>
    </row>
    <row r="2825">
      <c r="A2825" s="4" t="inlineStr">
        <is>
          <t>Gross Carrying Value, Buildings and Improvements</t>
        </is>
      </c>
      <c r="B2825" s="6" t="n">
        <v>1349</v>
      </c>
    </row>
    <row r="2826">
      <c r="A2826" s="4" t="inlineStr">
        <is>
          <t>Gross Carrying Value, Total</t>
        </is>
      </c>
      <c r="B2826" s="6" t="n">
        <v>1769</v>
      </c>
    </row>
    <row r="2827">
      <c r="A2827" s="4" t="inlineStr">
        <is>
          <t>Accumulated Depreciation</t>
        </is>
      </c>
      <c r="B2827" s="7" t="n">
        <v>-471</v>
      </c>
    </row>
    <row r="2828">
      <c r="A2828" s="4" t="inlineStr">
        <is>
          <t>Construction/Renovation Date</t>
        </is>
      </c>
      <c r="B2828" s="4" t="inlineStr">
        <is>
          <t>2011</t>
        </is>
      </c>
    </row>
    <row r="2829">
      <c r="A2829" s="4" t="inlineStr">
        <is>
          <t>Acquisition Date</t>
        </is>
      </c>
      <c r="B2829" s="4" t="inlineStr">
        <is>
          <t>2009</t>
        </is>
      </c>
    </row>
    <row r="2830">
      <c r="A2830" s="4" t="inlineStr">
        <is>
          <t>Assisted and Independent Living Properties | Everglades Health Holdings</t>
        </is>
      </c>
    </row>
    <row r="2831">
      <c r="A2831" s="3" t="inlineStr">
        <is>
          <t>SEC Schedule, 12-28, Real Estate Companies, Investment in Real Estate and Accumulated Depreciation [Line Items]</t>
        </is>
      </c>
    </row>
    <row r="2832">
      <c r="A2832" s="4" t="inlineStr">
        <is>
          <t>Encumbrances</t>
        </is>
      </c>
      <c r="B2832" s="7" t="n">
        <v>0</v>
      </c>
    </row>
    <row r="2833">
      <c r="A2833" s="3" t="inlineStr">
        <is>
          <t>Initial Cost to Company</t>
        </is>
      </c>
    </row>
    <row r="2834">
      <c r="A2834" s="4" t="inlineStr">
        <is>
          <t>Initial Cost to Company, Land</t>
        </is>
      </c>
      <c r="B2834" s="6" t="n">
        <v>1542</v>
      </c>
    </row>
    <row r="2835">
      <c r="A2835" s="4" t="inlineStr">
        <is>
          <t>Initial Cost to Company, Buildings and Improvements</t>
        </is>
      </c>
      <c r="B2835" s="6" t="n">
        <v>4012</v>
      </c>
    </row>
    <row r="2836">
      <c r="A2836" s="3" t="inlineStr">
        <is>
          <t>Cost Capitalized Since Acquisition</t>
        </is>
      </c>
    </row>
    <row r="2837">
      <c r="A2837" s="4" t="inlineStr">
        <is>
          <t>Costs Capitalized Since Acquisition</t>
        </is>
      </c>
      <c r="B2837" s="6" t="n">
        <v>113</v>
      </c>
    </row>
    <row r="2838">
      <c r="A2838" s="3" t="inlineStr">
        <is>
          <t>Gross Carrying Value</t>
        </is>
      </c>
    </row>
    <row r="2839">
      <c r="A2839" s="4" t="inlineStr">
        <is>
          <t>Gross Carrying Value, Land</t>
        </is>
      </c>
      <c r="B2839" s="6" t="n">
        <v>1542</v>
      </c>
    </row>
    <row r="2840">
      <c r="A2840" s="4" t="inlineStr">
        <is>
          <t>Gross Carrying Value, Buildings and Improvements</t>
        </is>
      </c>
      <c r="B2840" s="6" t="n">
        <v>4125</v>
      </c>
    </row>
    <row r="2841">
      <c r="A2841" s="4" t="inlineStr">
        <is>
          <t>Gross Carrying Value, Total</t>
        </is>
      </c>
      <c r="B2841" s="6" t="n">
        <v>5667</v>
      </c>
    </row>
    <row r="2842">
      <c r="A2842" s="4" t="inlineStr">
        <is>
          <t>Accumulated Depreciation</t>
        </is>
      </c>
      <c r="B2842" s="7" t="n">
        <v>-977</v>
      </c>
    </row>
    <row r="2843">
      <c r="A2843" s="4" t="inlineStr">
        <is>
          <t>Construction/Renovation Date</t>
        </is>
      </c>
      <c r="B2843" s="4" t="inlineStr">
        <is>
          <t>1990</t>
        </is>
      </c>
    </row>
    <row r="2844">
      <c r="A2844" s="4" t="inlineStr">
        <is>
          <t>Acquisition Date</t>
        </is>
      </c>
      <c r="B2844" s="4" t="inlineStr">
        <is>
          <t>2011</t>
        </is>
      </c>
    </row>
    <row r="2845">
      <c r="A2845" s="4" t="inlineStr">
        <is>
          <t>Assisted and Independent Living Properties | Wisteria Health Holdings LLC</t>
        </is>
      </c>
    </row>
    <row r="2846">
      <c r="A2846" s="3" t="inlineStr">
        <is>
          <t>SEC Schedule, 12-28, Real Estate Companies, Investment in Real Estate and Accumulated Depreciation [Line Items]</t>
        </is>
      </c>
    </row>
    <row r="2847">
      <c r="A2847" s="4" t="inlineStr">
        <is>
          <t>Encumbrances</t>
        </is>
      </c>
      <c r="B2847" s="7" t="n">
        <v>0</v>
      </c>
    </row>
    <row r="2848">
      <c r="A2848" s="3" t="inlineStr">
        <is>
          <t>Initial Cost to Company</t>
        </is>
      </c>
    </row>
    <row r="2849">
      <c r="A2849" s="4" t="inlineStr">
        <is>
          <t>Initial Cost to Company, Land</t>
        </is>
      </c>
      <c r="B2849" s="6" t="n">
        <v>244</v>
      </c>
    </row>
    <row r="2850">
      <c r="A2850" s="4" t="inlineStr">
        <is>
          <t>Initial Cost to Company, Buildings and Improvements</t>
        </is>
      </c>
      <c r="B2850" s="6" t="n">
        <v>3241</v>
      </c>
    </row>
    <row r="2851">
      <c r="A2851" s="3" t="inlineStr">
        <is>
          <t>Cost Capitalized Since Acquisition</t>
        </is>
      </c>
    </row>
    <row r="2852">
      <c r="A2852" s="4" t="inlineStr">
        <is>
          <t>Costs Capitalized Since Acquisition</t>
        </is>
      </c>
      <c r="B2852" s="6" t="n">
        <v>81</v>
      </c>
    </row>
    <row r="2853">
      <c r="A2853" s="3" t="inlineStr">
        <is>
          <t>Gross Carrying Value</t>
        </is>
      </c>
    </row>
    <row r="2854">
      <c r="A2854" s="4" t="inlineStr">
        <is>
          <t>Gross Carrying Value, Land</t>
        </is>
      </c>
      <c r="B2854" s="6" t="n">
        <v>244</v>
      </c>
    </row>
    <row r="2855">
      <c r="A2855" s="4" t="inlineStr">
        <is>
          <t>Gross Carrying Value, Buildings and Improvements</t>
        </is>
      </c>
      <c r="B2855" s="6" t="n">
        <v>3322</v>
      </c>
    </row>
    <row r="2856">
      <c r="A2856" s="4" t="inlineStr">
        <is>
          <t>Gross Carrying Value, Total</t>
        </is>
      </c>
      <c r="B2856" s="6" t="n">
        <v>3566</v>
      </c>
    </row>
    <row r="2857">
      <c r="A2857" s="4" t="inlineStr">
        <is>
          <t>Accumulated Depreciation</t>
        </is>
      </c>
      <c r="B2857" s="7" t="n">
        <v>-1675</v>
      </c>
    </row>
    <row r="2858">
      <c r="A2858" s="4" t="inlineStr">
        <is>
          <t>Construction/Renovation Date</t>
        </is>
      </c>
      <c r="B2858" s="4" t="inlineStr">
        <is>
          <t>2008</t>
        </is>
      </c>
    </row>
    <row r="2859">
      <c r="A2859" s="4" t="inlineStr">
        <is>
          <t>Acquisition Date</t>
        </is>
      </c>
      <c r="B2859" s="4" t="inlineStr">
        <is>
          <t>2011</t>
        </is>
      </c>
    </row>
    <row r="2860">
      <c r="A2860" s="4" t="inlineStr">
        <is>
          <t>Assisted and Independent Living Properties | Willows Health Holdings LLC</t>
        </is>
      </c>
    </row>
    <row r="2861">
      <c r="A2861" s="3" t="inlineStr">
        <is>
          <t>SEC Schedule, 12-28, Real Estate Companies, Investment in Real Estate and Accumulated Depreciation [Line Items]</t>
        </is>
      </c>
    </row>
    <row r="2862">
      <c r="A2862" s="4" t="inlineStr">
        <is>
          <t>Encumbrances</t>
        </is>
      </c>
      <c r="B2862" s="7" t="n">
        <v>0</v>
      </c>
    </row>
    <row r="2863">
      <c r="A2863" s="3" t="inlineStr">
        <is>
          <t>Initial Cost to Company</t>
        </is>
      </c>
    </row>
    <row r="2864">
      <c r="A2864" s="4" t="inlineStr">
        <is>
          <t>Initial Cost to Company, Land</t>
        </is>
      </c>
      <c r="B2864" s="6" t="n">
        <v>2835</v>
      </c>
    </row>
    <row r="2865">
      <c r="A2865" s="4" t="inlineStr">
        <is>
          <t>Initial Cost to Company, Buildings and Improvements</t>
        </is>
      </c>
      <c r="B2865" s="6" t="n">
        <v>3784</v>
      </c>
    </row>
    <row r="2866">
      <c r="A2866" s="3" t="inlineStr">
        <is>
          <t>Cost Capitalized Since Acquisition</t>
        </is>
      </c>
    </row>
    <row r="2867">
      <c r="A2867" s="4" t="inlineStr">
        <is>
          <t>Costs Capitalized Since Acquisition</t>
        </is>
      </c>
      <c r="B2867" s="6" t="n">
        <v>395</v>
      </c>
    </row>
    <row r="2868">
      <c r="A2868" s="3" t="inlineStr">
        <is>
          <t>Gross Carrying Value</t>
        </is>
      </c>
    </row>
    <row r="2869">
      <c r="A2869" s="4" t="inlineStr">
        <is>
          <t>Gross Carrying Value, Land</t>
        </is>
      </c>
      <c r="B2869" s="6" t="n">
        <v>2835</v>
      </c>
    </row>
    <row r="2870">
      <c r="A2870" s="4" t="inlineStr">
        <is>
          <t>Gross Carrying Value, Buildings and Improvements</t>
        </is>
      </c>
      <c r="B2870" s="6" t="n">
        <v>4179</v>
      </c>
    </row>
    <row r="2871">
      <c r="A2871" s="4" t="inlineStr">
        <is>
          <t>Gross Carrying Value, Total</t>
        </is>
      </c>
      <c r="B2871" s="6" t="n">
        <v>7014</v>
      </c>
    </row>
    <row r="2872">
      <c r="A2872" s="4" t="inlineStr">
        <is>
          <t>Accumulated Depreciation</t>
        </is>
      </c>
      <c r="B2872" s="7" t="n">
        <v>-1350</v>
      </c>
    </row>
    <row r="2873">
      <c r="A2873" s="4" t="inlineStr">
        <is>
          <t>Construction/Renovation Date</t>
        </is>
      </c>
      <c r="B2873" s="4" t="inlineStr">
        <is>
          <t>2013</t>
        </is>
      </c>
    </row>
    <row r="2874">
      <c r="A2874" s="4" t="inlineStr">
        <is>
          <t>Acquisition Date</t>
        </is>
      </c>
      <c r="B2874" s="4" t="inlineStr">
        <is>
          <t>2013</t>
        </is>
      </c>
    </row>
    <row r="2875">
      <c r="A2875" s="4" t="inlineStr">
        <is>
          <t>Assisted and Independent Living Properties | Sky Holdings AZ LLC</t>
        </is>
      </c>
    </row>
    <row r="2876">
      <c r="A2876" s="3" t="inlineStr">
        <is>
          <t>SEC Schedule, 12-28, Real Estate Companies, Investment in Real Estate and Accumulated Depreciation [Line Items]</t>
        </is>
      </c>
    </row>
    <row r="2877">
      <c r="A2877" s="4" t="inlineStr">
        <is>
          <t>Encumbrances</t>
        </is>
      </c>
      <c r="B2877" s="7" t="n">
        <v>0</v>
      </c>
    </row>
    <row r="2878">
      <c r="A2878" s="3" t="inlineStr">
        <is>
          <t>Initial Cost to Company</t>
        </is>
      </c>
    </row>
    <row r="2879">
      <c r="A2879" s="4" t="inlineStr">
        <is>
          <t>Initial Cost to Company, Land</t>
        </is>
      </c>
      <c r="B2879" s="6" t="n">
        <v>61</v>
      </c>
    </row>
    <row r="2880">
      <c r="A2880" s="4" t="inlineStr">
        <is>
          <t>Initial Cost to Company, Buildings and Improvements</t>
        </is>
      </c>
      <c r="B2880" s="6" t="n">
        <v>304</v>
      </c>
    </row>
    <row r="2881">
      <c r="A2881" s="3" t="inlineStr">
        <is>
          <t>Cost Capitalized Since Acquisition</t>
        </is>
      </c>
    </row>
    <row r="2882">
      <c r="A2882" s="4" t="inlineStr">
        <is>
          <t>Costs Capitalized Since Acquisition</t>
        </is>
      </c>
      <c r="B2882" s="6" t="n">
        <v>372</v>
      </c>
    </row>
    <row r="2883">
      <c r="A2883" s="3" t="inlineStr">
        <is>
          <t>Gross Carrying Value</t>
        </is>
      </c>
    </row>
    <row r="2884">
      <c r="A2884" s="4" t="inlineStr">
        <is>
          <t>Gross Carrying Value, Land</t>
        </is>
      </c>
      <c r="B2884" s="6" t="n">
        <v>61</v>
      </c>
    </row>
    <row r="2885">
      <c r="A2885" s="4" t="inlineStr">
        <is>
          <t>Gross Carrying Value, Buildings and Improvements</t>
        </is>
      </c>
      <c r="B2885" s="6" t="n">
        <v>676</v>
      </c>
    </row>
    <row r="2886">
      <c r="A2886" s="4" t="inlineStr">
        <is>
          <t>Gross Carrying Value, Total</t>
        </is>
      </c>
      <c r="B2886" s="6" t="n">
        <v>738</v>
      </c>
    </row>
    <row r="2887">
      <c r="A2887" s="4" t="inlineStr">
        <is>
          <t>Accumulated Depreciation</t>
        </is>
      </c>
      <c r="B2887" s="7" t="n">
        <v>-494</v>
      </c>
    </row>
    <row r="2888">
      <c r="A2888" s="4" t="inlineStr">
        <is>
          <t>Construction/Renovation Date</t>
        </is>
      </c>
      <c r="B2888" s="4" t="inlineStr">
        <is>
          <t>2004</t>
        </is>
      </c>
    </row>
    <row r="2889">
      <c r="A2889" s="4" t="inlineStr">
        <is>
          <t>Acquisition Date</t>
        </is>
      </c>
      <c r="B2889" s="4" t="inlineStr">
        <is>
          <t>2002</t>
        </is>
      </c>
    </row>
    <row r="2890">
      <c r="A2890" s="4" t="inlineStr">
        <is>
          <t>Assisted and Independent Living Properties | Lemon River Holdings LLC</t>
        </is>
      </c>
    </row>
    <row r="2891">
      <c r="A2891" s="3" t="inlineStr">
        <is>
          <t>SEC Schedule, 12-28, Real Estate Companies, Investment in Real Estate and Accumulated Depreciation [Line Items]</t>
        </is>
      </c>
    </row>
    <row r="2892">
      <c r="A2892" s="4" t="inlineStr">
        <is>
          <t>Encumbrances</t>
        </is>
      </c>
      <c r="B2892" s="7" t="n">
        <v>0</v>
      </c>
    </row>
    <row r="2893">
      <c r="A2893" s="3" t="inlineStr">
        <is>
          <t>Initial Cost to Company</t>
        </is>
      </c>
    </row>
    <row r="2894">
      <c r="A2894" s="4" t="inlineStr">
        <is>
          <t>Initial Cost to Company, Land</t>
        </is>
      </c>
      <c r="B2894" s="6" t="n">
        <v>342</v>
      </c>
    </row>
    <row r="2895">
      <c r="A2895" s="4" t="inlineStr">
        <is>
          <t>Initial Cost to Company, Buildings and Improvements</t>
        </is>
      </c>
      <c r="B2895" s="6" t="n">
        <v>802</v>
      </c>
    </row>
    <row r="2896">
      <c r="A2896" s="3" t="inlineStr">
        <is>
          <t>Cost Capitalized Since Acquisition</t>
        </is>
      </c>
    </row>
    <row r="2897">
      <c r="A2897" s="4" t="inlineStr">
        <is>
          <t>Costs Capitalized Since Acquisition</t>
        </is>
      </c>
      <c r="B2897" s="6" t="n">
        <v>3360</v>
      </c>
    </row>
    <row r="2898">
      <c r="A2898" s="3" t="inlineStr">
        <is>
          <t>Gross Carrying Value</t>
        </is>
      </c>
    </row>
    <row r="2899">
      <c r="A2899" s="4" t="inlineStr">
        <is>
          <t>Gross Carrying Value, Land</t>
        </is>
      </c>
      <c r="B2899" s="6" t="n">
        <v>342</v>
      </c>
    </row>
    <row r="2900">
      <c r="A2900" s="4" t="inlineStr">
        <is>
          <t>Gross Carrying Value, Buildings and Improvements</t>
        </is>
      </c>
      <c r="B2900" s="6" t="n">
        <v>4162</v>
      </c>
    </row>
    <row r="2901">
      <c r="A2901" s="4" t="inlineStr">
        <is>
          <t>Gross Carrying Value, Total</t>
        </is>
      </c>
      <c r="B2901" s="6" t="n">
        <v>4504</v>
      </c>
    </row>
    <row r="2902">
      <c r="A2902" s="4" t="inlineStr">
        <is>
          <t>Accumulated Depreciation</t>
        </is>
      </c>
      <c r="B2902" s="7" t="n">
        <v>-2892</v>
      </c>
    </row>
    <row r="2903">
      <c r="A2903" s="4" t="inlineStr">
        <is>
          <t>Construction/Renovation Date</t>
        </is>
      </c>
      <c r="B2903" s="4" t="inlineStr">
        <is>
          <t>2012</t>
        </is>
      </c>
    </row>
    <row r="2904">
      <c r="A2904" s="4" t="inlineStr">
        <is>
          <t>Acquisition Date</t>
        </is>
      </c>
      <c r="B2904" s="4" t="inlineStr">
        <is>
          <t>2009</t>
        </is>
      </c>
    </row>
    <row r="2905">
      <c r="A2905" s="4" t="inlineStr">
        <is>
          <t>Assisted and Independent Living Properties | Mission CCRC LLC</t>
        </is>
      </c>
    </row>
    <row r="2906">
      <c r="A2906" s="3" t="inlineStr">
        <is>
          <t>SEC Schedule, 12-28, Real Estate Companies, Investment in Real Estate and Accumulated Depreciation [Line Items]</t>
        </is>
      </c>
    </row>
    <row r="2907">
      <c r="A2907" s="4" t="inlineStr">
        <is>
          <t>Encumbrances</t>
        </is>
      </c>
      <c r="B2907" s="7" t="n">
        <v>0</v>
      </c>
    </row>
    <row r="2908">
      <c r="A2908" s="3" t="inlineStr">
        <is>
          <t>Initial Cost to Company</t>
        </is>
      </c>
    </row>
    <row r="2909">
      <c r="A2909" s="4" t="inlineStr">
        <is>
          <t>Initial Cost to Company, Land</t>
        </is>
      </c>
      <c r="B2909" s="6" t="n">
        <v>411</v>
      </c>
    </row>
    <row r="2910">
      <c r="A2910" s="4" t="inlineStr">
        <is>
          <t>Initial Cost to Company, Buildings and Improvements</t>
        </is>
      </c>
      <c r="B2910" s="6" t="n">
        <v>2312</v>
      </c>
    </row>
    <row r="2911">
      <c r="A2911" s="3" t="inlineStr">
        <is>
          <t>Cost Capitalized Since Acquisition</t>
        </is>
      </c>
    </row>
    <row r="2912">
      <c r="A2912" s="4" t="inlineStr">
        <is>
          <t>Costs Capitalized Since Acquisition</t>
        </is>
      </c>
      <c r="B2912" s="6" t="n">
        <v>258</v>
      </c>
    </row>
    <row r="2913">
      <c r="A2913" s="3" t="inlineStr">
        <is>
          <t>Gross Carrying Value</t>
        </is>
      </c>
    </row>
    <row r="2914">
      <c r="A2914" s="4" t="inlineStr">
        <is>
          <t>Gross Carrying Value, Land</t>
        </is>
      </c>
      <c r="B2914" s="6" t="n">
        <v>411</v>
      </c>
    </row>
    <row r="2915">
      <c r="A2915" s="4" t="inlineStr">
        <is>
          <t>Gross Carrying Value, Buildings and Improvements</t>
        </is>
      </c>
      <c r="B2915" s="6" t="n">
        <v>2570</v>
      </c>
    </row>
    <row r="2916">
      <c r="A2916" s="4" t="inlineStr">
        <is>
          <t>Gross Carrying Value, Total</t>
        </is>
      </c>
      <c r="B2916" s="6" t="n">
        <v>2981</v>
      </c>
    </row>
    <row r="2917">
      <c r="A2917" s="4" t="inlineStr">
        <is>
          <t>Accumulated Depreciation</t>
        </is>
      </c>
      <c r="B2917" s="7" t="n">
        <v>-1616</v>
      </c>
    </row>
    <row r="2918">
      <c r="A2918" s="4" t="inlineStr">
        <is>
          <t>Construction/Renovation Date</t>
        </is>
      </c>
      <c r="B2918" s="4" t="inlineStr">
        <is>
          <t>1994</t>
        </is>
      </c>
    </row>
    <row r="2919">
      <c r="A2919" s="4" t="inlineStr">
        <is>
          <t>Acquisition Date</t>
        </is>
      </c>
      <c r="B2919" s="4" t="inlineStr">
        <is>
          <t>2011</t>
        </is>
      </c>
    </row>
    <row r="2920">
      <c r="A2920" s="4" t="inlineStr">
        <is>
          <t>Assisted and Independent Living Properties | Avenue N Holdings LLC</t>
        </is>
      </c>
    </row>
    <row r="2921">
      <c r="A2921" s="3" t="inlineStr">
        <is>
          <t>SEC Schedule, 12-28, Real Estate Companies, Investment in Real Estate and Accumulated Depreciation [Line Items]</t>
        </is>
      </c>
    </row>
    <row r="2922">
      <c r="A2922" s="4" t="inlineStr">
        <is>
          <t>Encumbrances</t>
        </is>
      </c>
      <c r="B2922" s="7" t="n">
        <v>0</v>
      </c>
    </row>
    <row r="2923">
      <c r="A2923" s="3" t="inlineStr">
        <is>
          <t>Initial Cost to Company</t>
        </is>
      </c>
    </row>
    <row r="2924">
      <c r="A2924" s="4" t="inlineStr">
        <is>
          <t>Initial Cost to Company, Land</t>
        </is>
      </c>
      <c r="B2924" s="6" t="n">
        <v>124</v>
      </c>
    </row>
    <row r="2925">
      <c r="A2925" s="4" t="inlineStr">
        <is>
          <t>Initial Cost to Company, Buildings and Improvements</t>
        </is>
      </c>
      <c r="B2925" s="6" t="n">
        <v>2301</v>
      </c>
    </row>
    <row r="2926">
      <c r="A2926" s="3" t="inlineStr">
        <is>
          <t>Cost Capitalized Since Acquisition</t>
        </is>
      </c>
    </row>
    <row r="2927">
      <c r="A2927" s="4" t="inlineStr">
        <is>
          <t>Costs Capitalized Since Acquisition</t>
        </is>
      </c>
      <c r="B2927" s="6" t="n">
        <v>392</v>
      </c>
    </row>
    <row r="2928">
      <c r="A2928" s="3" t="inlineStr">
        <is>
          <t>Gross Carrying Value</t>
        </is>
      </c>
    </row>
    <row r="2929">
      <c r="A2929" s="4" t="inlineStr">
        <is>
          <t>Gross Carrying Value, Land</t>
        </is>
      </c>
      <c r="B2929" s="6" t="n">
        <v>124</v>
      </c>
    </row>
    <row r="2930">
      <c r="A2930" s="4" t="inlineStr">
        <is>
          <t>Gross Carrying Value, Buildings and Improvements</t>
        </is>
      </c>
      <c r="B2930" s="6" t="n">
        <v>2693</v>
      </c>
    </row>
    <row r="2931">
      <c r="A2931" s="4" t="inlineStr">
        <is>
          <t>Gross Carrying Value, Total</t>
        </is>
      </c>
      <c r="B2931" s="6" t="n">
        <v>2817</v>
      </c>
    </row>
    <row r="2932">
      <c r="A2932" s="4" t="inlineStr">
        <is>
          <t>Accumulated Depreciation</t>
        </is>
      </c>
      <c r="B2932" s="7" t="n">
        <v>-1453</v>
      </c>
    </row>
    <row r="2933">
      <c r="A2933" s="4" t="inlineStr">
        <is>
          <t>Construction/Renovation Date</t>
        </is>
      </c>
      <c r="B2933" s="4" t="inlineStr">
        <is>
          <t>2007</t>
        </is>
      </c>
    </row>
    <row r="2934">
      <c r="A2934" s="4" t="inlineStr">
        <is>
          <t>Acquisition Date</t>
        </is>
      </c>
      <c r="B2934" s="4" t="inlineStr">
        <is>
          <t>2006</t>
        </is>
      </c>
    </row>
    <row r="2935">
      <c r="A2935" s="4" t="inlineStr">
        <is>
          <t>Assisted and Independent Living Properties | Moenium Holdings LLC</t>
        </is>
      </c>
    </row>
    <row r="2936">
      <c r="A2936" s="3" t="inlineStr">
        <is>
          <t>SEC Schedule, 12-28, Real Estate Companies, Investment in Real Estate and Accumulated Depreciation [Line Items]</t>
        </is>
      </c>
    </row>
    <row r="2937">
      <c r="A2937" s="4" t="inlineStr">
        <is>
          <t>Encumbrances</t>
        </is>
      </c>
      <c r="B2937" s="7" t="n">
        <v>0</v>
      </c>
    </row>
    <row r="2938">
      <c r="A2938" s="3" t="inlineStr">
        <is>
          <t>Initial Cost to Company</t>
        </is>
      </c>
    </row>
    <row r="2939">
      <c r="A2939" s="4" t="inlineStr">
        <is>
          <t>Initial Cost to Company, Land</t>
        </is>
      </c>
      <c r="B2939" s="6" t="n">
        <v>1893</v>
      </c>
    </row>
    <row r="2940">
      <c r="A2940" s="4" t="inlineStr">
        <is>
          <t>Initial Cost to Company, Buildings and Improvements</t>
        </is>
      </c>
      <c r="B2940" s="6" t="n">
        <v>5268</v>
      </c>
    </row>
    <row r="2941">
      <c r="A2941" s="3" t="inlineStr">
        <is>
          <t>Cost Capitalized Since Acquisition</t>
        </is>
      </c>
    </row>
    <row r="2942">
      <c r="A2942" s="4" t="inlineStr">
        <is>
          <t>Costs Capitalized Since Acquisition</t>
        </is>
      </c>
      <c r="B2942" s="6" t="n">
        <v>1210</v>
      </c>
    </row>
    <row r="2943">
      <c r="A2943" s="3" t="inlineStr">
        <is>
          <t>Gross Carrying Value</t>
        </is>
      </c>
    </row>
    <row r="2944">
      <c r="A2944" s="4" t="inlineStr">
        <is>
          <t>Gross Carrying Value, Land</t>
        </is>
      </c>
      <c r="B2944" s="6" t="n">
        <v>1893</v>
      </c>
    </row>
    <row r="2945">
      <c r="A2945" s="4" t="inlineStr">
        <is>
          <t>Gross Carrying Value, Buildings and Improvements</t>
        </is>
      </c>
      <c r="B2945" s="6" t="n">
        <v>6478</v>
      </c>
    </row>
    <row r="2946">
      <c r="A2946" s="4" t="inlineStr">
        <is>
          <t>Gross Carrying Value, Total</t>
        </is>
      </c>
      <c r="B2946" s="6" t="n">
        <v>8371</v>
      </c>
    </row>
    <row r="2947">
      <c r="A2947" s="4" t="inlineStr">
        <is>
          <t>Accumulated Depreciation</t>
        </is>
      </c>
      <c r="B2947" s="7" t="n">
        <v>-3672</v>
      </c>
    </row>
    <row r="2948">
      <c r="A2948" s="4" t="inlineStr">
        <is>
          <t>Construction/Renovation Date</t>
        </is>
      </c>
      <c r="B2948" s="4" t="inlineStr">
        <is>
          <t>1986</t>
        </is>
      </c>
    </row>
    <row r="2949">
      <c r="A2949" s="4" t="inlineStr">
        <is>
          <t>Acquisition Date</t>
        </is>
      </c>
      <c r="B2949" s="4" t="inlineStr">
        <is>
          <t>2007</t>
        </is>
      </c>
    </row>
    <row r="2950">
      <c r="A2950" s="4" t="inlineStr">
        <is>
          <t>Assisted and Independent Living Properties | Expo Park Health Holdings LLC</t>
        </is>
      </c>
    </row>
    <row r="2951">
      <c r="A2951" s="3" t="inlineStr">
        <is>
          <t>SEC Schedule, 12-28, Real Estate Companies, Investment in Real Estate and Accumulated Depreciation [Line Items]</t>
        </is>
      </c>
    </row>
    <row r="2952">
      <c r="A2952" s="4" t="inlineStr">
        <is>
          <t>Encumbrances</t>
        </is>
      </c>
      <c r="B2952" s="7" t="n">
        <v>0</v>
      </c>
    </row>
    <row r="2953">
      <c r="A2953" s="3" t="inlineStr">
        <is>
          <t>Initial Cost to Company</t>
        </is>
      </c>
    </row>
    <row r="2954">
      <c r="A2954" s="4" t="inlineStr">
        <is>
          <t>Initial Cost to Company, Land</t>
        </is>
      </c>
      <c r="B2954" s="6" t="n">
        <v>570</v>
      </c>
    </row>
    <row r="2955">
      <c r="A2955" s="4" t="inlineStr">
        <is>
          <t>Initial Cost to Company, Buildings and Improvements</t>
        </is>
      </c>
      <c r="B2955" s="6" t="n">
        <v>1692</v>
      </c>
    </row>
    <row r="2956">
      <c r="A2956" s="3" t="inlineStr">
        <is>
          <t>Cost Capitalized Since Acquisition</t>
        </is>
      </c>
    </row>
    <row r="2957">
      <c r="A2957" s="4" t="inlineStr">
        <is>
          <t>Costs Capitalized Since Acquisition</t>
        </is>
      </c>
      <c r="B2957" s="6" t="n">
        <v>248</v>
      </c>
    </row>
    <row r="2958">
      <c r="A2958" s="3" t="inlineStr">
        <is>
          <t>Gross Carrying Value</t>
        </is>
      </c>
    </row>
    <row r="2959">
      <c r="A2959" s="4" t="inlineStr">
        <is>
          <t>Gross Carrying Value, Land</t>
        </is>
      </c>
      <c r="B2959" s="6" t="n">
        <v>570</v>
      </c>
    </row>
    <row r="2960">
      <c r="A2960" s="4" t="inlineStr">
        <is>
          <t>Gross Carrying Value, Buildings and Improvements</t>
        </is>
      </c>
      <c r="B2960" s="6" t="n">
        <v>1940</v>
      </c>
    </row>
    <row r="2961">
      <c r="A2961" s="4" t="inlineStr">
        <is>
          <t>Gross Carrying Value, Total</t>
        </is>
      </c>
      <c r="B2961" s="6" t="n">
        <v>2510</v>
      </c>
    </row>
    <row r="2962">
      <c r="A2962" s="4" t="inlineStr">
        <is>
          <t>Accumulated Depreciation</t>
        </is>
      </c>
      <c r="B2962" s="7" t="n">
        <v>-942</v>
      </c>
    </row>
    <row r="2963">
      <c r="A2963" s="4" t="inlineStr">
        <is>
          <t>Construction/Renovation Date</t>
        </is>
      </c>
      <c r="B2963" s="4" t="inlineStr">
        <is>
          <t>1986</t>
        </is>
      </c>
    </row>
    <row r="2964">
      <c r="A2964" s="4" t="inlineStr">
        <is>
          <t>Acquisition Date</t>
        </is>
      </c>
      <c r="B2964" s="4" t="inlineStr">
        <is>
          <t>2010</t>
        </is>
      </c>
    </row>
    <row r="2965">
      <c r="A2965" s="4" t="inlineStr">
        <is>
          <t>Assisted and Independent Living Properties | Flamingo Health Holdings LLC</t>
        </is>
      </c>
    </row>
    <row r="2966">
      <c r="A2966" s="3" t="inlineStr">
        <is>
          <t>SEC Schedule, 12-28, Real Estate Companies, Investment in Real Estate and Accumulated Depreciation [Line Items]</t>
        </is>
      </c>
    </row>
    <row r="2967">
      <c r="A2967" s="4" t="inlineStr">
        <is>
          <t>Encumbrances</t>
        </is>
      </c>
      <c r="B2967" s="7" t="n">
        <v>0</v>
      </c>
    </row>
    <row r="2968">
      <c r="A2968" s="3" t="inlineStr">
        <is>
          <t>Initial Cost to Company</t>
        </is>
      </c>
    </row>
    <row r="2969">
      <c r="A2969" s="4" t="inlineStr">
        <is>
          <t>Initial Cost to Company, Land</t>
        </is>
      </c>
      <c r="B2969" s="6" t="n">
        <v>908</v>
      </c>
    </row>
    <row r="2970">
      <c r="A2970" s="4" t="inlineStr">
        <is>
          <t>Initial Cost to Company, Buildings and Improvements</t>
        </is>
      </c>
      <c r="B2970" s="6" t="n">
        <v>4767</v>
      </c>
    </row>
    <row r="2971">
      <c r="A2971" s="3" t="inlineStr">
        <is>
          <t>Cost Capitalized Since Acquisition</t>
        </is>
      </c>
    </row>
    <row r="2972">
      <c r="A2972" s="4" t="inlineStr">
        <is>
          <t>Costs Capitalized Since Acquisition</t>
        </is>
      </c>
      <c r="B2972" s="6" t="n">
        <v>281</v>
      </c>
    </row>
    <row r="2973">
      <c r="A2973" s="3" t="inlineStr">
        <is>
          <t>Gross Carrying Value</t>
        </is>
      </c>
    </row>
    <row r="2974">
      <c r="A2974" s="4" t="inlineStr">
        <is>
          <t>Gross Carrying Value, Land</t>
        </is>
      </c>
      <c r="B2974" s="6" t="n">
        <v>908</v>
      </c>
    </row>
    <row r="2975">
      <c r="A2975" s="4" t="inlineStr">
        <is>
          <t>Gross Carrying Value, Buildings and Improvements</t>
        </is>
      </c>
      <c r="B2975" s="6" t="n">
        <v>5048</v>
      </c>
    </row>
    <row r="2976">
      <c r="A2976" s="4" t="inlineStr">
        <is>
          <t>Gross Carrying Value, Total</t>
        </is>
      </c>
      <c r="B2976" s="6" t="n">
        <v>5956</v>
      </c>
    </row>
    <row r="2977">
      <c r="A2977" s="4" t="inlineStr">
        <is>
          <t>Accumulated Depreciation</t>
        </is>
      </c>
      <c r="B2977" s="7" t="n">
        <v>-2770</v>
      </c>
    </row>
    <row r="2978">
      <c r="A2978" s="4" t="inlineStr">
        <is>
          <t>Construction/Renovation Date</t>
        </is>
      </c>
      <c r="B2978" s="4" t="inlineStr">
        <is>
          <t>1986</t>
        </is>
      </c>
    </row>
    <row r="2979">
      <c r="A2979" s="4" t="inlineStr">
        <is>
          <t>Acquisition Date</t>
        </is>
      </c>
      <c r="B2979" s="4" t="inlineStr">
        <is>
          <t>2011</t>
        </is>
      </c>
    </row>
    <row r="2980">
      <c r="A2980" s="4" t="inlineStr">
        <is>
          <t>Assisted and Independent Living Properties | 18th Place Health Holdings LLC</t>
        </is>
      </c>
    </row>
    <row r="2981">
      <c r="A2981" s="3" t="inlineStr">
        <is>
          <t>SEC Schedule, 12-28, Real Estate Companies, Investment in Real Estate and Accumulated Depreciation [Line Items]</t>
        </is>
      </c>
    </row>
    <row r="2982">
      <c r="A2982" s="4" t="inlineStr">
        <is>
          <t>Encumbrances</t>
        </is>
      </c>
      <c r="B2982" s="7" t="n">
        <v>0</v>
      </c>
    </row>
    <row r="2983">
      <c r="A2983" s="3" t="inlineStr">
        <is>
          <t>Initial Cost to Company</t>
        </is>
      </c>
    </row>
    <row r="2984">
      <c r="A2984" s="4" t="inlineStr">
        <is>
          <t>Initial Cost to Company, Land</t>
        </is>
      </c>
      <c r="B2984" s="6" t="n">
        <v>1011</v>
      </c>
    </row>
    <row r="2985">
      <c r="A2985" s="4" t="inlineStr">
        <is>
          <t>Initial Cost to Company, Buildings and Improvements</t>
        </is>
      </c>
      <c r="B2985" s="6" t="n">
        <v>2053</v>
      </c>
    </row>
    <row r="2986">
      <c r="A2986" s="3" t="inlineStr">
        <is>
          <t>Cost Capitalized Since Acquisition</t>
        </is>
      </c>
    </row>
    <row r="2987">
      <c r="A2987" s="4" t="inlineStr">
        <is>
          <t>Costs Capitalized Since Acquisition</t>
        </is>
      </c>
      <c r="B2987" s="6" t="n">
        <v>490</v>
      </c>
    </row>
    <row r="2988">
      <c r="A2988" s="3" t="inlineStr">
        <is>
          <t>Gross Carrying Value</t>
        </is>
      </c>
    </row>
    <row r="2989">
      <c r="A2989" s="4" t="inlineStr">
        <is>
          <t>Gross Carrying Value, Land</t>
        </is>
      </c>
      <c r="B2989" s="6" t="n">
        <v>1011</v>
      </c>
    </row>
    <row r="2990">
      <c r="A2990" s="4" t="inlineStr">
        <is>
          <t>Gross Carrying Value, Buildings and Improvements</t>
        </is>
      </c>
      <c r="B2990" s="6" t="n">
        <v>2543</v>
      </c>
    </row>
    <row r="2991">
      <c r="A2991" s="4" t="inlineStr">
        <is>
          <t>Gross Carrying Value, Total</t>
        </is>
      </c>
      <c r="B2991" s="6" t="n">
        <v>3554</v>
      </c>
    </row>
    <row r="2992">
      <c r="A2992" s="4" t="inlineStr">
        <is>
          <t>Accumulated Depreciation</t>
        </is>
      </c>
      <c r="B2992" s="7" t="n">
        <v>-1042</v>
      </c>
    </row>
    <row r="2993">
      <c r="A2993" s="4" t="inlineStr">
        <is>
          <t>Construction/Renovation Date</t>
        </is>
      </c>
      <c r="B2993" s="4" t="inlineStr">
        <is>
          <t>1974</t>
        </is>
      </c>
    </row>
    <row r="2994">
      <c r="A2994" s="4" t="inlineStr">
        <is>
          <t>Acquisition Date</t>
        </is>
      </c>
      <c r="B2994" s="4" t="inlineStr">
        <is>
          <t>2011</t>
        </is>
      </c>
    </row>
    <row r="2995">
      <c r="A2995" s="4" t="inlineStr">
        <is>
          <t>Assisted and Independent Living Properties | Boardwalk Health Holdings LLC</t>
        </is>
      </c>
    </row>
    <row r="2996">
      <c r="A2996" s="3" t="inlineStr">
        <is>
          <t>SEC Schedule, 12-28, Real Estate Companies, Investment in Real Estate and Accumulated Depreciation [Line Items]</t>
        </is>
      </c>
    </row>
    <row r="2997">
      <c r="A2997" s="4" t="inlineStr">
        <is>
          <t>Encumbrances</t>
        </is>
      </c>
      <c r="B2997" s="7" t="n">
        <v>0</v>
      </c>
    </row>
    <row r="2998">
      <c r="A2998" s="3" t="inlineStr">
        <is>
          <t>Initial Cost to Company</t>
        </is>
      </c>
    </row>
    <row r="2999">
      <c r="A2999" s="4" t="inlineStr">
        <is>
          <t>Initial Cost to Company, Land</t>
        </is>
      </c>
      <c r="B2999" s="6" t="n">
        <v>367</v>
      </c>
    </row>
    <row r="3000">
      <c r="A3000" s="4" t="inlineStr">
        <is>
          <t>Initial Cost to Company, Buildings and Improvements</t>
        </is>
      </c>
      <c r="B3000" s="6" t="n">
        <v>1633</v>
      </c>
    </row>
    <row r="3001">
      <c r="A3001" s="3" t="inlineStr">
        <is>
          <t>Cost Capitalized Since Acquisition</t>
        </is>
      </c>
    </row>
    <row r="3002">
      <c r="A3002" s="4" t="inlineStr">
        <is>
          <t>Costs Capitalized Since Acquisition</t>
        </is>
      </c>
      <c r="B3002" s="6" t="n">
        <v>51</v>
      </c>
    </row>
    <row r="3003">
      <c r="A3003" s="3" t="inlineStr">
        <is>
          <t>Gross Carrying Value</t>
        </is>
      </c>
    </row>
    <row r="3004">
      <c r="A3004" s="4" t="inlineStr">
        <is>
          <t>Gross Carrying Value, Land</t>
        </is>
      </c>
      <c r="B3004" s="6" t="n">
        <v>367</v>
      </c>
    </row>
    <row r="3005">
      <c r="A3005" s="4" t="inlineStr">
        <is>
          <t>Gross Carrying Value, Buildings and Improvements</t>
        </is>
      </c>
      <c r="B3005" s="6" t="n">
        <v>1684</v>
      </c>
    </row>
    <row r="3006">
      <c r="A3006" s="4" t="inlineStr">
        <is>
          <t>Gross Carrying Value, Total</t>
        </is>
      </c>
      <c r="B3006" s="6" t="n">
        <v>2051</v>
      </c>
    </row>
    <row r="3007">
      <c r="A3007" s="4" t="inlineStr">
        <is>
          <t>Accumulated Depreciation</t>
        </is>
      </c>
      <c r="B3007" s="7" t="n">
        <v>-568</v>
      </c>
    </row>
    <row r="3008">
      <c r="A3008" s="4" t="inlineStr">
        <is>
          <t>Construction/Renovation Date</t>
        </is>
      </c>
      <c r="B3008" s="4" t="inlineStr">
        <is>
          <t>1993</t>
        </is>
      </c>
    </row>
    <row r="3009">
      <c r="A3009" s="4" t="inlineStr">
        <is>
          <t>Acquisition Date</t>
        </is>
      </c>
      <c r="B3009" s="4" t="inlineStr">
        <is>
          <t>2012</t>
        </is>
      </c>
    </row>
    <row r="3010">
      <c r="A3010" s="4" t="inlineStr">
        <is>
          <t>Assisted and Independent Living Properties | Lockwood Health Holdings LLC</t>
        </is>
      </c>
    </row>
    <row r="3011">
      <c r="A3011" s="3" t="inlineStr">
        <is>
          <t>SEC Schedule, 12-28, Real Estate Companies, Investment in Real Estate and Accumulated Depreciation [Line Items]</t>
        </is>
      </c>
    </row>
    <row r="3012">
      <c r="A3012" s="4" t="inlineStr">
        <is>
          <t>Encumbrances</t>
        </is>
      </c>
      <c r="B3012" s="7" t="n">
        <v>0</v>
      </c>
    </row>
    <row r="3013">
      <c r="A3013" s="3" t="inlineStr">
        <is>
          <t>Initial Cost to Company</t>
        </is>
      </c>
    </row>
    <row r="3014">
      <c r="A3014" s="4" t="inlineStr">
        <is>
          <t>Initial Cost to Company, Land</t>
        </is>
      </c>
      <c r="B3014" s="6" t="n">
        <v>1792</v>
      </c>
    </row>
    <row r="3015">
      <c r="A3015" s="4" t="inlineStr">
        <is>
          <t>Initial Cost to Company, Buildings and Improvements</t>
        </is>
      </c>
      <c r="B3015" s="6" t="n">
        <v>2253</v>
      </c>
    </row>
    <row r="3016">
      <c r="A3016" s="3" t="inlineStr">
        <is>
          <t>Cost Capitalized Since Acquisition</t>
        </is>
      </c>
    </row>
    <row r="3017">
      <c r="A3017" s="4" t="inlineStr">
        <is>
          <t>Costs Capitalized Since Acquisition</t>
        </is>
      </c>
      <c r="B3017" s="6" t="n">
        <v>585</v>
      </c>
    </row>
    <row r="3018">
      <c r="A3018" s="3" t="inlineStr">
        <is>
          <t>Gross Carrying Value</t>
        </is>
      </c>
    </row>
    <row r="3019">
      <c r="A3019" s="4" t="inlineStr">
        <is>
          <t>Gross Carrying Value, Land</t>
        </is>
      </c>
      <c r="B3019" s="6" t="n">
        <v>1792</v>
      </c>
    </row>
    <row r="3020">
      <c r="A3020" s="4" t="inlineStr">
        <is>
          <t>Gross Carrying Value, Buildings and Improvements</t>
        </is>
      </c>
      <c r="B3020" s="6" t="n">
        <v>2838</v>
      </c>
    </row>
    <row r="3021">
      <c r="A3021" s="4" t="inlineStr">
        <is>
          <t>Gross Carrying Value, Total</t>
        </is>
      </c>
      <c r="B3021" s="6" t="n">
        <v>4630</v>
      </c>
    </row>
    <row r="3022">
      <c r="A3022" s="4" t="inlineStr">
        <is>
          <t>Accumulated Depreciation</t>
        </is>
      </c>
      <c r="B3022" s="7" t="n">
        <v>-1410</v>
      </c>
    </row>
    <row r="3023">
      <c r="A3023" s="4" t="inlineStr">
        <is>
          <t>Construction/Renovation Date</t>
        </is>
      </c>
      <c r="B3023" s="4" t="inlineStr">
        <is>
          <t>1967</t>
        </is>
      </c>
    </row>
    <row r="3024">
      <c r="A3024" s="4" t="inlineStr">
        <is>
          <t>Acquisition Date</t>
        </is>
      </c>
      <c r="B3024" s="4" t="inlineStr">
        <is>
          <t>2013</t>
        </is>
      </c>
    </row>
    <row r="3025">
      <c r="A3025" s="4" t="inlineStr">
        <is>
          <t>Assisted and Independent Living Properties | Saratoga Health Holdings LLC</t>
        </is>
      </c>
    </row>
    <row r="3026">
      <c r="A3026" s="3" t="inlineStr">
        <is>
          <t>SEC Schedule, 12-28, Real Estate Companies, Investment in Real Estate and Accumulated Depreciation [Line Items]</t>
        </is>
      </c>
    </row>
    <row r="3027">
      <c r="A3027" s="4" t="inlineStr">
        <is>
          <t>Encumbrances</t>
        </is>
      </c>
      <c r="B3027" s="7" t="n">
        <v>0</v>
      </c>
    </row>
    <row r="3028">
      <c r="A3028" s="3" t="inlineStr">
        <is>
          <t>Initial Cost to Company</t>
        </is>
      </c>
    </row>
    <row r="3029">
      <c r="A3029" s="4" t="inlineStr">
        <is>
          <t>Initial Cost to Company, Land</t>
        </is>
      </c>
      <c r="B3029" s="6" t="n">
        <v>444</v>
      </c>
    </row>
    <row r="3030">
      <c r="A3030" s="4" t="inlineStr">
        <is>
          <t>Initial Cost to Company, Buildings and Improvements</t>
        </is>
      </c>
      <c r="B3030" s="6" t="n">
        <v>2265</v>
      </c>
    </row>
    <row r="3031">
      <c r="A3031" s="3" t="inlineStr">
        <is>
          <t>Cost Capitalized Since Acquisition</t>
        </is>
      </c>
    </row>
    <row r="3032">
      <c r="A3032" s="4" t="inlineStr">
        <is>
          <t>Costs Capitalized Since Acquisition</t>
        </is>
      </c>
      <c r="B3032" s="6" t="n">
        <v>176</v>
      </c>
    </row>
    <row r="3033">
      <c r="A3033" s="3" t="inlineStr">
        <is>
          <t>Gross Carrying Value</t>
        </is>
      </c>
    </row>
    <row r="3034">
      <c r="A3034" s="4" t="inlineStr">
        <is>
          <t>Gross Carrying Value, Land</t>
        </is>
      </c>
      <c r="B3034" s="6" t="n">
        <v>444</v>
      </c>
    </row>
    <row r="3035">
      <c r="A3035" s="4" t="inlineStr">
        <is>
          <t>Gross Carrying Value, Buildings and Improvements</t>
        </is>
      </c>
      <c r="B3035" s="6" t="n">
        <v>2441</v>
      </c>
    </row>
    <row r="3036">
      <c r="A3036" s="4" t="inlineStr">
        <is>
          <t>Gross Carrying Value, Total</t>
        </is>
      </c>
      <c r="B3036" s="6" t="n">
        <v>2885</v>
      </c>
    </row>
    <row r="3037">
      <c r="A3037" s="4" t="inlineStr">
        <is>
          <t>Accumulated Depreciation</t>
        </is>
      </c>
      <c r="B3037" s="7" t="n">
        <v>-520</v>
      </c>
    </row>
    <row r="3038">
      <c r="A3038" s="4" t="inlineStr">
        <is>
          <t>Construction/Renovation Date</t>
        </is>
      </c>
      <c r="B3038" s="4" t="inlineStr">
        <is>
          <t>1995</t>
        </is>
      </c>
    </row>
    <row r="3039">
      <c r="A3039" s="4" t="inlineStr">
        <is>
          <t>Acquisition Date</t>
        </is>
      </c>
      <c r="B3039" s="4" t="inlineStr">
        <is>
          <t>2013</t>
        </is>
      </c>
    </row>
    <row r="3040">
      <c r="A3040" s="4" t="inlineStr">
        <is>
          <t>Assisted and Independent Living Properties | CTR Partnership, L.P. | Prelude Cottages of Woodbury</t>
        </is>
      </c>
    </row>
    <row r="3041">
      <c r="A3041" s="3" t="inlineStr">
        <is>
          <t>SEC Schedule, 12-28, Real Estate Companies, Investment in Real Estate and Accumulated Depreciation [Line Items]</t>
        </is>
      </c>
    </row>
    <row r="3042">
      <c r="A3042" s="4" t="inlineStr">
        <is>
          <t>Encumbrances</t>
        </is>
      </c>
      <c r="B3042" s="7" t="n">
        <v>0</v>
      </c>
    </row>
    <row r="3043">
      <c r="A3043" s="3" t="inlineStr">
        <is>
          <t>Initial Cost to Company</t>
        </is>
      </c>
    </row>
    <row r="3044">
      <c r="A3044" s="4" t="inlineStr">
        <is>
          <t>Initial Cost to Company, Land</t>
        </is>
      </c>
      <c r="B3044" s="6" t="n">
        <v>430</v>
      </c>
    </row>
    <row r="3045">
      <c r="A3045" s="4" t="inlineStr">
        <is>
          <t>Initial Cost to Company, Buildings and Improvements</t>
        </is>
      </c>
      <c r="B3045" s="6" t="n">
        <v>6714</v>
      </c>
    </row>
    <row r="3046">
      <c r="A3046" s="3" t="inlineStr">
        <is>
          <t>Cost Capitalized Since Acquisition</t>
        </is>
      </c>
    </row>
    <row r="3047">
      <c r="A3047" s="4" t="inlineStr">
        <is>
          <t>Costs Capitalized Since Acquisition</t>
        </is>
      </c>
      <c r="B3047" s="6" t="n">
        <v>76</v>
      </c>
    </row>
    <row r="3048">
      <c r="A3048" s="3" t="inlineStr">
        <is>
          <t>Gross Carrying Value</t>
        </is>
      </c>
    </row>
    <row r="3049">
      <c r="A3049" s="4" t="inlineStr">
        <is>
          <t>Gross Carrying Value, Land</t>
        </is>
      </c>
      <c r="B3049" s="6" t="n">
        <v>430</v>
      </c>
    </row>
    <row r="3050">
      <c r="A3050" s="4" t="inlineStr">
        <is>
          <t>Gross Carrying Value, Buildings and Improvements</t>
        </is>
      </c>
      <c r="B3050" s="6" t="n">
        <v>6790</v>
      </c>
    </row>
    <row r="3051">
      <c r="A3051" s="4" t="inlineStr">
        <is>
          <t>Gross Carrying Value, Total</t>
        </is>
      </c>
      <c r="B3051" s="6" t="n">
        <v>7220</v>
      </c>
    </row>
    <row r="3052">
      <c r="A3052" s="4" t="inlineStr">
        <is>
          <t>Accumulated Depreciation</t>
        </is>
      </c>
      <c r="B3052" s="7" t="n">
        <v>-1179</v>
      </c>
    </row>
    <row r="3053">
      <c r="A3053" s="4" t="inlineStr">
        <is>
          <t>Construction/Renovation Date</t>
        </is>
      </c>
      <c r="B3053" s="4" t="inlineStr">
        <is>
          <t>2011</t>
        </is>
      </c>
    </row>
    <row r="3054">
      <c r="A3054" s="4" t="inlineStr">
        <is>
          <t>Acquisition Date</t>
        </is>
      </c>
      <c r="B3054" s="4" t="inlineStr">
        <is>
          <t>2014</t>
        </is>
      </c>
    </row>
    <row r="3055">
      <c r="A3055" s="4" t="inlineStr">
        <is>
          <t>Assisted and Independent Living Properties | CTR Partnership, L.P. | English Meadows Senior Living Community</t>
        </is>
      </c>
    </row>
    <row r="3056">
      <c r="A3056" s="3" t="inlineStr">
        <is>
          <t>SEC Schedule, 12-28, Real Estate Companies, Investment in Real Estate and Accumulated Depreciation [Line Items]</t>
        </is>
      </c>
    </row>
    <row r="3057">
      <c r="A3057" s="4" t="inlineStr">
        <is>
          <t>Encumbrances</t>
        </is>
      </c>
      <c r="B3057" s="7" t="n">
        <v>0</v>
      </c>
    </row>
    <row r="3058">
      <c r="A3058" s="3" t="inlineStr">
        <is>
          <t>Initial Cost to Company</t>
        </is>
      </c>
    </row>
    <row r="3059">
      <c r="A3059" s="4" t="inlineStr">
        <is>
          <t>Initial Cost to Company, Land</t>
        </is>
      </c>
      <c r="B3059" s="6" t="n">
        <v>250</v>
      </c>
    </row>
    <row r="3060">
      <c r="A3060" s="4" t="inlineStr">
        <is>
          <t>Initial Cost to Company, Buildings and Improvements</t>
        </is>
      </c>
      <c r="B3060" s="6" t="n">
        <v>6114</v>
      </c>
    </row>
    <row r="3061">
      <c r="A3061" s="3" t="inlineStr">
        <is>
          <t>Cost Capitalized Since Acquisition</t>
        </is>
      </c>
    </row>
    <row r="3062">
      <c r="A3062" s="4" t="inlineStr">
        <is>
          <t>Costs Capitalized Since Acquisition</t>
        </is>
      </c>
      <c r="B3062" s="6" t="n">
        <v>175</v>
      </c>
    </row>
    <row r="3063">
      <c r="A3063" s="3" t="inlineStr">
        <is>
          <t>Gross Carrying Value</t>
        </is>
      </c>
    </row>
    <row r="3064">
      <c r="A3064" s="4" t="inlineStr">
        <is>
          <t>Gross Carrying Value, Land</t>
        </is>
      </c>
      <c r="B3064" s="6" t="n">
        <v>250</v>
      </c>
    </row>
    <row r="3065">
      <c r="A3065" s="4" t="inlineStr">
        <is>
          <t>Gross Carrying Value, Buildings and Improvements</t>
        </is>
      </c>
      <c r="B3065" s="6" t="n">
        <v>6289</v>
      </c>
    </row>
    <row r="3066">
      <c r="A3066" s="4" t="inlineStr">
        <is>
          <t>Gross Carrying Value, Total</t>
        </is>
      </c>
      <c r="B3066" s="6" t="n">
        <v>6539</v>
      </c>
    </row>
    <row r="3067">
      <c r="A3067" s="4" t="inlineStr">
        <is>
          <t>Accumulated Depreciation</t>
        </is>
      </c>
      <c r="B3067" s="7" t="n">
        <v>-1076</v>
      </c>
    </row>
    <row r="3068">
      <c r="A3068" s="4" t="inlineStr">
        <is>
          <t>Construction/Renovation Date</t>
        </is>
      </c>
      <c r="B3068" s="4" t="inlineStr">
        <is>
          <t>2011</t>
        </is>
      </c>
    </row>
    <row r="3069">
      <c r="A3069" s="4" t="inlineStr">
        <is>
          <t>Acquisition Date</t>
        </is>
      </c>
      <c r="B3069" s="4" t="inlineStr">
        <is>
          <t>2014</t>
        </is>
      </c>
    </row>
    <row r="3070">
      <c r="A3070" s="4" t="inlineStr">
        <is>
          <t>Assisted and Independent Living Properties | CTR Partnership, L.P. | Bristol Court Assisted Living</t>
        </is>
      </c>
    </row>
    <row r="3071">
      <c r="A3071" s="3" t="inlineStr">
        <is>
          <t>SEC Schedule, 12-28, Real Estate Companies, Investment in Real Estate and Accumulated Depreciation [Line Items]</t>
        </is>
      </c>
    </row>
    <row r="3072">
      <c r="A3072" s="4" t="inlineStr">
        <is>
          <t>Encumbrances</t>
        </is>
      </c>
      <c r="B3072" s="7" t="n">
        <v>0</v>
      </c>
    </row>
    <row r="3073">
      <c r="A3073" s="3" t="inlineStr">
        <is>
          <t>Initial Cost to Company</t>
        </is>
      </c>
    </row>
    <row r="3074">
      <c r="A3074" s="4" t="inlineStr">
        <is>
          <t>Initial Cost to Company, Land</t>
        </is>
      </c>
      <c r="B3074" s="6" t="n">
        <v>645</v>
      </c>
    </row>
    <row r="3075">
      <c r="A3075" s="4" t="inlineStr">
        <is>
          <t>Initial Cost to Company, Buildings and Improvements</t>
        </is>
      </c>
      <c r="B3075" s="6" t="n">
        <v>7322</v>
      </c>
    </row>
    <row r="3076">
      <c r="A3076" s="3" t="inlineStr">
        <is>
          <t>Cost Capitalized Since Acquisition</t>
        </is>
      </c>
    </row>
    <row r="3077">
      <c r="A3077" s="4" t="inlineStr">
        <is>
          <t>Costs Capitalized Since Acquisition</t>
        </is>
      </c>
      <c r="B3077" s="6" t="n">
        <v>408</v>
      </c>
    </row>
    <row r="3078">
      <c r="A3078" s="3" t="inlineStr">
        <is>
          <t>Gross Carrying Value</t>
        </is>
      </c>
    </row>
    <row r="3079">
      <c r="A3079" s="4" t="inlineStr">
        <is>
          <t>Gross Carrying Value, Land</t>
        </is>
      </c>
      <c r="B3079" s="6" t="n">
        <v>645</v>
      </c>
    </row>
    <row r="3080">
      <c r="A3080" s="4" t="inlineStr">
        <is>
          <t>Gross Carrying Value, Buildings and Improvements</t>
        </is>
      </c>
      <c r="B3080" s="6" t="n">
        <v>7730</v>
      </c>
    </row>
    <row r="3081">
      <c r="A3081" s="4" t="inlineStr">
        <is>
          <t>Gross Carrying Value, Total</t>
        </is>
      </c>
      <c r="B3081" s="6" t="n">
        <v>8375</v>
      </c>
    </row>
    <row r="3082">
      <c r="A3082" s="4" t="inlineStr">
        <is>
          <t>Accumulated Depreciation</t>
        </is>
      </c>
      <c r="B3082" s="7" t="n">
        <v>-1198</v>
      </c>
    </row>
    <row r="3083">
      <c r="A3083" s="4" t="inlineStr">
        <is>
          <t>Construction/Renovation Date</t>
        </is>
      </c>
      <c r="B3083" s="4" t="inlineStr">
        <is>
          <t>2010</t>
        </is>
      </c>
    </row>
    <row r="3084">
      <c r="A3084" s="4" t="inlineStr">
        <is>
          <t>Acquisition Date</t>
        </is>
      </c>
      <c r="B3084" s="4" t="inlineStr">
        <is>
          <t>2015</t>
        </is>
      </c>
    </row>
    <row r="3085">
      <c r="A3085" s="4" t="inlineStr">
        <is>
          <t>Assisted and Independent Living Properties | CTR Partnership, L.P. | Asbury Place Assisted Living</t>
        </is>
      </c>
    </row>
    <row r="3086">
      <c r="A3086" s="3" t="inlineStr">
        <is>
          <t>SEC Schedule, 12-28, Real Estate Companies, Investment in Real Estate and Accumulated Depreciation [Line Items]</t>
        </is>
      </c>
    </row>
    <row r="3087">
      <c r="A3087" s="4" t="inlineStr">
        <is>
          <t>Encumbrances</t>
        </is>
      </c>
      <c r="B3087" s="7" t="n">
        <v>0</v>
      </c>
    </row>
    <row r="3088">
      <c r="A3088" s="3" t="inlineStr">
        <is>
          <t>Initial Cost to Company</t>
        </is>
      </c>
    </row>
    <row r="3089">
      <c r="A3089" s="4" t="inlineStr">
        <is>
          <t>Initial Cost to Company, Land</t>
        </is>
      </c>
      <c r="B3089" s="6" t="n">
        <v>212</v>
      </c>
    </row>
    <row r="3090">
      <c r="A3090" s="4" t="inlineStr">
        <is>
          <t>Initial Cost to Company, Buildings and Improvements</t>
        </is>
      </c>
      <c r="B3090" s="6" t="n">
        <v>4992</v>
      </c>
    </row>
    <row r="3091">
      <c r="A3091" s="3" t="inlineStr">
        <is>
          <t>Cost Capitalized Since Acquisition</t>
        </is>
      </c>
    </row>
    <row r="3092">
      <c r="A3092" s="4" t="inlineStr">
        <is>
          <t>Costs Capitalized Since Acquisition</t>
        </is>
      </c>
      <c r="B3092" s="6" t="n">
        <v>222</v>
      </c>
    </row>
    <row r="3093">
      <c r="A3093" s="3" t="inlineStr">
        <is>
          <t>Gross Carrying Value</t>
        </is>
      </c>
    </row>
    <row r="3094">
      <c r="A3094" s="4" t="inlineStr">
        <is>
          <t>Gross Carrying Value, Land</t>
        </is>
      </c>
      <c r="B3094" s="6" t="n">
        <v>212</v>
      </c>
    </row>
    <row r="3095">
      <c r="A3095" s="4" t="inlineStr">
        <is>
          <t>Gross Carrying Value, Buildings and Improvements</t>
        </is>
      </c>
      <c r="B3095" s="6" t="n">
        <v>5214</v>
      </c>
    </row>
    <row r="3096">
      <c r="A3096" s="4" t="inlineStr">
        <is>
          <t>Gross Carrying Value, Total</t>
        </is>
      </c>
      <c r="B3096" s="6" t="n">
        <v>5426</v>
      </c>
    </row>
    <row r="3097">
      <c r="A3097" s="4" t="inlineStr">
        <is>
          <t>Accumulated Depreciation</t>
        </is>
      </c>
      <c r="B3097" s="7" t="n">
        <v>-802</v>
      </c>
    </row>
    <row r="3098">
      <c r="A3098" s="4" t="inlineStr">
        <is>
          <t>Construction/Renovation Date</t>
        </is>
      </c>
      <c r="B3098" s="4" t="inlineStr">
        <is>
          <t>1997</t>
        </is>
      </c>
    </row>
    <row r="3099">
      <c r="A3099" s="4" t="inlineStr">
        <is>
          <t>Acquisition Date</t>
        </is>
      </c>
      <c r="B3099" s="4" t="inlineStr">
        <is>
          <t>2015</t>
        </is>
      </c>
    </row>
    <row r="3100">
      <c r="A3100" s="4" t="inlineStr">
        <is>
          <t>Assisted and Independent Living Properties | CTR Partnership, L.P. | New Haven Assisted Living of San Angelo</t>
        </is>
      </c>
    </row>
    <row r="3101">
      <c r="A3101" s="3" t="inlineStr">
        <is>
          <t>SEC Schedule, 12-28, Real Estate Companies, Investment in Real Estate and Accumulated Depreciation [Line Items]</t>
        </is>
      </c>
    </row>
    <row r="3102">
      <c r="A3102" s="4" t="inlineStr">
        <is>
          <t>Encumbrances</t>
        </is>
      </c>
      <c r="B3102" s="7" t="n">
        <v>0</v>
      </c>
    </row>
    <row r="3103">
      <c r="A3103" s="3" t="inlineStr">
        <is>
          <t>Initial Cost to Company</t>
        </is>
      </c>
    </row>
    <row r="3104">
      <c r="A3104" s="4" t="inlineStr">
        <is>
          <t>Initial Cost to Company, Land</t>
        </is>
      </c>
      <c r="B3104" s="6" t="n">
        <v>284</v>
      </c>
    </row>
    <row r="3105">
      <c r="A3105" s="4" t="inlineStr">
        <is>
          <t>Initial Cost to Company, Buildings and Improvements</t>
        </is>
      </c>
      <c r="B3105" s="6" t="n">
        <v>4478</v>
      </c>
    </row>
    <row r="3106">
      <c r="A3106" s="3" t="inlineStr">
        <is>
          <t>Cost Capitalized Since Acquisition</t>
        </is>
      </c>
    </row>
    <row r="3107">
      <c r="A3107" s="4" t="inlineStr">
        <is>
          <t>Costs Capitalized Since Acquisition</t>
        </is>
      </c>
      <c r="B3107" s="6" t="n">
        <v>0</v>
      </c>
    </row>
    <row r="3108">
      <c r="A3108" s="3" t="inlineStr">
        <is>
          <t>Gross Carrying Value</t>
        </is>
      </c>
    </row>
    <row r="3109">
      <c r="A3109" s="4" t="inlineStr">
        <is>
          <t>Gross Carrying Value, Land</t>
        </is>
      </c>
      <c r="B3109" s="6" t="n">
        <v>284</v>
      </c>
    </row>
    <row r="3110">
      <c r="A3110" s="4" t="inlineStr">
        <is>
          <t>Gross Carrying Value, Buildings and Improvements</t>
        </is>
      </c>
      <c r="B3110" s="6" t="n">
        <v>4478</v>
      </c>
    </row>
    <row r="3111">
      <c r="A3111" s="4" t="inlineStr">
        <is>
          <t>Gross Carrying Value, Total</t>
        </is>
      </c>
      <c r="B3111" s="6" t="n">
        <v>4762</v>
      </c>
    </row>
    <row r="3112">
      <c r="A3112" s="4" t="inlineStr">
        <is>
          <t>Accumulated Depreciation</t>
        </is>
      </c>
      <c r="B3112" s="7" t="n">
        <v>-662</v>
      </c>
    </row>
    <row r="3113">
      <c r="A3113" s="4" t="inlineStr">
        <is>
          <t>Construction/Renovation Date</t>
        </is>
      </c>
      <c r="B3113" s="4" t="inlineStr">
        <is>
          <t>2012</t>
        </is>
      </c>
    </row>
    <row r="3114">
      <c r="A3114" s="4" t="inlineStr">
        <is>
          <t>Acquisition Date</t>
        </is>
      </c>
      <c r="B3114" s="4" t="inlineStr">
        <is>
          <t>2016</t>
        </is>
      </c>
    </row>
    <row r="3115">
      <c r="A3115" s="4" t="inlineStr">
        <is>
          <t>Assisted and Independent Living Properties | CTR Partnership, L.P. | Lamplight Inn of Fort Wayne</t>
        </is>
      </c>
    </row>
    <row r="3116">
      <c r="A3116" s="3" t="inlineStr">
        <is>
          <t>SEC Schedule, 12-28, Real Estate Companies, Investment in Real Estate and Accumulated Depreciation [Line Items]</t>
        </is>
      </c>
    </row>
    <row r="3117">
      <c r="A3117" s="4" t="inlineStr">
        <is>
          <t>Encumbrances</t>
        </is>
      </c>
      <c r="B3117" s="7" t="n">
        <v>0</v>
      </c>
    </row>
    <row r="3118">
      <c r="A3118" s="3" t="inlineStr">
        <is>
          <t>Initial Cost to Company</t>
        </is>
      </c>
    </row>
    <row r="3119">
      <c r="A3119" s="4" t="inlineStr">
        <is>
          <t>Initial Cost to Company, Land</t>
        </is>
      </c>
      <c r="B3119" s="6" t="n">
        <v>452</v>
      </c>
    </row>
    <row r="3120">
      <c r="A3120" s="4" t="inlineStr">
        <is>
          <t>Initial Cost to Company, Buildings and Improvements</t>
        </is>
      </c>
      <c r="B3120" s="6" t="n">
        <v>8703</v>
      </c>
    </row>
    <row r="3121">
      <c r="A3121" s="3" t="inlineStr">
        <is>
          <t>Cost Capitalized Since Acquisition</t>
        </is>
      </c>
    </row>
    <row r="3122">
      <c r="A3122" s="4" t="inlineStr">
        <is>
          <t>Costs Capitalized Since Acquisition</t>
        </is>
      </c>
      <c r="B3122" s="6" t="n">
        <v>304</v>
      </c>
    </row>
    <row r="3123">
      <c r="A3123" s="3" t="inlineStr">
        <is>
          <t>Gross Carrying Value</t>
        </is>
      </c>
    </row>
    <row r="3124">
      <c r="A3124" s="4" t="inlineStr">
        <is>
          <t>Gross Carrying Value, Land</t>
        </is>
      </c>
      <c r="B3124" s="6" t="n">
        <v>452</v>
      </c>
    </row>
    <row r="3125">
      <c r="A3125" s="4" t="inlineStr">
        <is>
          <t>Gross Carrying Value, Buildings and Improvements</t>
        </is>
      </c>
      <c r="B3125" s="6" t="n">
        <v>9007</v>
      </c>
    </row>
    <row r="3126">
      <c r="A3126" s="4" t="inlineStr">
        <is>
          <t>Gross Carrying Value, Total</t>
        </is>
      </c>
      <c r="B3126" s="6" t="n">
        <v>9459</v>
      </c>
    </row>
    <row r="3127">
      <c r="A3127" s="4" t="inlineStr">
        <is>
          <t>Accumulated Depreciation</t>
        </is>
      </c>
      <c r="B3127" s="7" t="n">
        <v>-1269</v>
      </c>
    </row>
    <row r="3128">
      <c r="A3128" s="4" t="inlineStr">
        <is>
          <t>Construction/Renovation Date</t>
        </is>
      </c>
      <c r="B3128" s="4" t="inlineStr">
        <is>
          <t>2015</t>
        </is>
      </c>
    </row>
    <row r="3129">
      <c r="A3129" s="4" t="inlineStr">
        <is>
          <t>Acquisition Date</t>
        </is>
      </c>
      <c r="B3129" s="4" t="inlineStr">
        <is>
          <t>2016</t>
        </is>
      </c>
    </row>
    <row r="3130">
      <c r="A3130" s="4" t="inlineStr">
        <is>
          <t>Assisted and Independent Living Properties | CTR Partnership, L.P. | Lamplight Inn of West Allis</t>
        </is>
      </c>
    </row>
    <row r="3131">
      <c r="A3131" s="3" t="inlineStr">
        <is>
          <t>SEC Schedule, 12-28, Real Estate Companies, Investment in Real Estate and Accumulated Depreciation [Line Items]</t>
        </is>
      </c>
    </row>
    <row r="3132">
      <c r="A3132" s="4" t="inlineStr">
        <is>
          <t>Encumbrances</t>
        </is>
      </c>
      <c r="B3132" s="7" t="n">
        <v>0</v>
      </c>
    </row>
    <row r="3133">
      <c r="A3133" s="3" t="inlineStr">
        <is>
          <t>Initial Cost to Company</t>
        </is>
      </c>
    </row>
    <row r="3134">
      <c r="A3134" s="4" t="inlineStr">
        <is>
          <t>Initial Cost to Company, Land</t>
        </is>
      </c>
      <c r="B3134" s="6" t="n">
        <v>97</v>
      </c>
    </row>
    <row r="3135">
      <c r="A3135" s="4" t="inlineStr">
        <is>
          <t>Initial Cost to Company, Buildings and Improvements</t>
        </is>
      </c>
      <c r="B3135" s="6" t="n">
        <v>6102</v>
      </c>
    </row>
    <row r="3136">
      <c r="A3136" s="3" t="inlineStr">
        <is>
          <t>Cost Capitalized Since Acquisition</t>
        </is>
      </c>
    </row>
    <row r="3137">
      <c r="A3137" s="4" t="inlineStr">
        <is>
          <t>Costs Capitalized Since Acquisition</t>
        </is>
      </c>
      <c r="B3137" s="6" t="n">
        <v>106</v>
      </c>
    </row>
    <row r="3138">
      <c r="A3138" s="3" t="inlineStr">
        <is>
          <t>Gross Carrying Value</t>
        </is>
      </c>
    </row>
    <row r="3139">
      <c r="A3139" s="4" t="inlineStr">
        <is>
          <t>Gross Carrying Value, Land</t>
        </is>
      </c>
      <c r="B3139" s="6" t="n">
        <v>97</v>
      </c>
    </row>
    <row r="3140">
      <c r="A3140" s="4" t="inlineStr">
        <is>
          <t>Gross Carrying Value, Buildings and Improvements</t>
        </is>
      </c>
      <c r="B3140" s="6" t="n">
        <v>6208</v>
      </c>
    </row>
    <row r="3141">
      <c r="A3141" s="4" t="inlineStr">
        <is>
          <t>Gross Carrying Value, Total</t>
        </is>
      </c>
      <c r="B3141" s="6" t="n">
        <v>6305</v>
      </c>
    </row>
    <row r="3142">
      <c r="A3142" s="4" t="inlineStr">
        <is>
          <t>Accumulated Depreciation</t>
        </is>
      </c>
      <c r="B3142" s="7" t="n">
        <v>-890</v>
      </c>
    </row>
    <row r="3143">
      <c r="A3143" s="4" t="inlineStr">
        <is>
          <t>Construction/Renovation Date</t>
        </is>
      </c>
      <c r="B3143" s="4" t="inlineStr">
        <is>
          <t>2013</t>
        </is>
      </c>
    </row>
    <row r="3144">
      <c r="A3144" s="4" t="inlineStr">
        <is>
          <t>Acquisition Date</t>
        </is>
      </c>
      <c r="B3144" s="4" t="inlineStr">
        <is>
          <t>2016</t>
        </is>
      </c>
    </row>
    <row r="3145">
      <c r="A3145" s="4" t="inlineStr">
        <is>
          <t>Assisted and Independent Living Properties | CTR Partnership, L.P. | Fort Myers Assisted Living</t>
        </is>
      </c>
    </row>
    <row r="3146">
      <c r="A3146" s="3" t="inlineStr">
        <is>
          <t>SEC Schedule, 12-28, Real Estate Companies, Investment in Real Estate and Accumulated Depreciation [Line Items]</t>
        </is>
      </c>
    </row>
    <row r="3147">
      <c r="A3147" s="4" t="inlineStr">
        <is>
          <t>Encumbrances</t>
        </is>
      </c>
      <c r="B3147" s="7" t="n">
        <v>0</v>
      </c>
    </row>
    <row r="3148">
      <c r="A3148" s="3" t="inlineStr">
        <is>
          <t>Initial Cost to Company</t>
        </is>
      </c>
    </row>
    <row r="3149">
      <c r="A3149" s="4" t="inlineStr">
        <is>
          <t>Initial Cost to Company, Land</t>
        </is>
      </c>
      <c r="B3149" s="6" t="n">
        <v>1489</v>
      </c>
    </row>
    <row r="3150">
      <c r="A3150" s="4" t="inlineStr">
        <is>
          <t>Initial Cost to Company, Buildings and Improvements</t>
        </is>
      </c>
      <c r="B3150" s="6" t="n">
        <v>3531</v>
      </c>
    </row>
    <row r="3151">
      <c r="A3151" s="3" t="inlineStr">
        <is>
          <t>Cost Capitalized Since Acquisition</t>
        </is>
      </c>
    </row>
    <row r="3152">
      <c r="A3152" s="4" t="inlineStr">
        <is>
          <t>Costs Capitalized Since Acquisition</t>
        </is>
      </c>
      <c r="B3152" s="6" t="n">
        <v>786</v>
      </c>
    </row>
    <row r="3153">
      <c r="A3153" s="3" t="inlineStr">
        <is>
          <t>Gross Carrying Value</t>
        </is>
      </c>
    </row>
    <row r="3154">
      <c r="A3154" s="4" t="inlineStr">
        <is>
          <t>Gross Carrying Value, Land</t>
        </is>
      </c>
      <c r="B3154" s="6" t="n">
        <v>1489</v>
      </c>
    </row>
    <row r="3155">
      <c r="A3155" s="4" t="inlineStr">
        <is>
          <t>Gross Carrying Value, Buildings and Improvements</t>
        </is>
      </c>
      <c r="B3155" s="6" t="n">
        <v>4317</v>
      </c>
    </row>
    <row r="3156">
      <c r="A3156" s="4" t="inlineStr">
        <is>
          <t>Gross Carrying Value, Total</t>
        </is>
      </c>
      <c r="B3156" s="6" t="n">
        <v>5806</v>
      </c>
    </row>
    <row r="3157">
      <c r="A3157" s="4" t="inlineStr">
        <is>
          <t>Accumulated Depreciation</t>
        </is>
      </c>
      <c r="B3157" s="7" t="n">
        <v>-556</v>
      </c>
    </row>
    <row r="3158">
      <c r="A3158" s="4" t="inlineStr">
        <is>
          <t>Construction/Renovation Date</t>
        </is>
      </c>
      <c r="B3158" s="4" t="inlineStr">
        <is>
          <t>1980</t>
        </is>
      </c>
    </row>
    <row r="3159">
      <c r="A3159" s="4" t="inlineStr">
        <is>
          <t>Acquisition Date</t>
        </is>
      </c>
      <c r="B3159" s="4" t="inlineStr">
        <is>
          <t>2016</t>
        </is>
      </c>
    </row>
    <row r="3160">
      <c r="A3160" s="4" t="inlineStr">
        <is>
          <t>Assisted and Independent Living Properties | CTR Partnership, L.P. | English Meadows Elks Home Campus</t>
        </is>
      </c>
    </row>
    <row r="3161">
      <c r="A3161" s="3" t="inlineStr">
        <is>
          <t>SEC Schedule, 12-28, Real Estate Companies, Investment in Real Estate and Accumulated Depreciation [Line Items]</t>
        </is>
      </c>
    </row>
    <row r="3162">
      <c r="A3162" s="4" t="inlineStr">
        <is>
          <t>Encumbrances</t>
        </is>
      </c>
      <c r="B3162" s="7" t="n">
        <v>0</v>
      </c>
    </row>
    <row r="3163">
      <c r="A3163" s="3" t="inlineStr">
        <is>
          <t>Initial Cost to Company</t>
        </is>
      </c>
    </row>
    <row r="3164">
      <c r="A3164" s="4" t="inlineStr">
        <is>
          <t>Initial Cost to Company, Land</t>
        </is>
      </c>
      <c r="B3164" s="6" t="n">
        <v>451</v>
      </c>
    </row>
    <row r="3165">
      <c r="A3165" s="4" t="inlineStr">
        <is>
          <t>Initial Cost to Company, Buildings and Improvements</t>
        </is>
      </c>
      <c r="B3165" s="6" t="n">
        <v>9023</v>
      </c>
    </row>
    <row r="3166">
      <c r="A3166" s="3" t="inlineStr">
        <is>
          <t>Cost Capitalized Since Acquisition</t>
        </is>
      </c>
    </row>
    <row r="3167">
      <c r="A3167" s="4" t="inlineStr">
        <is>
          <t>Costs Capitalized Since Acquisition</t>
        </is>
      </c>
      <c r="B3167" s="6" t="n">
        <v>287</v>
      </c>
    </row>
    <row r="3168">
      <c r="A3168" s="3" t="inlineStr">
        <is>
          <t>Gross Carrying Value</t>
        </is>
      </c>
    </row>
    <row r="3169">
      <c r="A3169" s="4" t="inlineStr">
        <is>
          <t>Gross Carrying Value, Land</t>
        </is>
      </c>
      <c r="B3169" s="6" t="n">
        <v>451</v>
      </c>
    </row>
    <row r="3170">
      <c r="A3170" s="4" t="inlineStr">
        <is>
          <t>Gross Carrying Value, Buildings and Improvements</t>
        </is>
      </c>
      <c r="B3170" s="6" t="n">
        <v>9310</v>
      </c>
    </row>
    <row r="3171">
      <c r="A3171" s="4" t="inlineStr">
        <is>
          <t>Gross Carrying Value, Total</t>
        </is>
      </c>
      <c r="B3171" s="6" t="n">
        <v>9761</v>
      </c>
    </row>
    <row r="3172">
      <c r="A3172" s="4" t="inlineStr">
        <is>
          <t>Accumulated Depreciation</t>
        </is>
      </c>
      <c r="B3172" s="7" t="n">
        <v>-1360</v>
      </c>
    </row>
    <row r="3173">
      <c r="A3173" s="4" t="inlineStr">
        <is>
          <t>Construction/Renovation Date</t>
        </is>
      </c>
      <c r="B3173" s="4" t="inlineStr">
        <is>
          <t>2014</t>
        </is>
      </c>
    </row>
    <row r="3174">
      <c r="A3174" s="4" t="inlineStr">
        <is>
          <t>Acquisition Date</t>
        </is>
      </c>
      <c r="B3174" s="4" t="inlineStr">
        <is>
          <t>2016</t>
        </is>
      </c>
    </row>
    <row r="3175">
      <c r="A3175" s="4" t="inlineStr">
        <is>
          <t>Assisted and Independent Living Properties | CTR Partnership, L.P. | Croatan Village</t>
        </is>
      </c>
    </row>
    <row r="3176">
      <c r="A3176" s="3" t="inlineStr">
        <is>
          <t>SEC Schedule, 12-28, Real Estate Companies, Investment in Real Estate and Accumulated Depreciation [Line Items]</t>
        </is>
      </c>
    </row>
    <row r="3177">
      <c r="A3177" s="4" t="inlineStr">
        <is>
          <t>Encumbrances</t>
        </is>
      </c>
      <c r="B3177" s="7" t="n">
        <v>0</v>
      </c>
    </row>
    <row r="3178">
      <c r="A3178" s="3" t="inlineStr">
        <is>
          <t>Initial Cost to Company</t>
        </is>
      </c>
    </row>
    <row r="3179">
      <c r="A3179" s="4" t="inlineStr">
        <is>
          <t>Initial Cost to Company, Land</t>
        </is>
      </c>
      <c r="B3179" s="6" t="n">
        <v>312</v>
      </c>
    </row>
    <row r="3180">
      <c r="A3180" s="4" t="inlineStr">
        <is>
          <t>Initial Cost to Company, Buildings and Improvements</t>
        </is>
      </c>
      <c r="B3180" s="6" t="n">
        <v>6919</v>
      </c>
    </row>
    <row r="3181">
      <c r="A3181" s="3" t="inlineStr">
        <is>
          <t>Cost Capitalized Since Acquisition</t>
        </is>
      </c>
    </row>
    <row r="3182">
      <c r="A3182" s="4" t="inlineStr">
        <is>
          <t>Costs Capitalized Since Acquisition</t>
        </is>
      </c>
      <c r="B3182" s="6" t="n">
        <v>0</v>
      </c>
    </row>
    <row r="3183">
      <c r="A3183" s="3" t="inlineStr">
        <is>
          <t>Gross Carrying Value</t>
        </is>
      </c>
    </row>
    <row r="3184">
      <c r="A3184" s="4" t="inlineStr">
        <is>
          <t>Gross Carrying Value, Land</t>
        </is>
      </c>
      <c r="B3184" s="6" t="n">
        <v>312</v>
      </c>
    </row>
    <row r="3185">
      <c r="A3185" s="4" t="inlineStr">
        <is>
          <t>Gross Carrying Value, Buildings and Improvements</t>
        </is>
      </c>
      <c r="B3185" s="6" t="n">
        <v>6919</v>
      </c>
    </row>
    <row r="3186">
      <c r="A3186" s="4" t="inlineStr">
        <is>
          <t>Gross Carrying Value, Total</t>
        </is>
      </c>
      <c r="B3186" s="6" t="n">
        <v>7231</v>
      </c>
    </row>
    <row r="3187">
      <c r="A3187" s="4" t="inlineStr">
        <is>
          <t>Accumulated Depreciation</t>
        </is>
      </c>
      <c r="B3187" s="7" t="n">
        <v>-980</v>
      </c>
    </row>
    <row r="3188">
      <c r="A3188" s="4" t="inlineStr">
        <is>
          <t>Construction/Renovation Date</t>
        </is>
      </c>
      <c r="B3188" s="4" t="inlineStr">
        <is>
          <t>2010</t>
        </is>
      </c>
    </row>
    <row r="3189">
      <c r="A3189" s="4" t="inlineStr">
        <is>
          <t>Acquisition Date</t>
        </is>
      </c>
      <c r="B3189" s="4" t="inlineStr">
        <is>
          <t>2016</t>
        </is>
      </c>
    </row>
    <row r="3190">
      <c r="A3190" s="4" t="inlineStr">
        <is>
          <t>Assisted and Independent Living Properties | CTR Partnership, L.P. | Countryside Village</t>
        </is>
      </c>
    </row>
    <row r="3191">
      <c r="A3191" s="3" t="inlineStr">
        <is>
          <t>SEC Schedule, 12-28, Real Estate Companies, Investment in Real Estate and Accumulated Depreciation [Line Items]</t>
        </is>
      </c>
    </row>
    <row r="3192">
      <c r="A3192" s="4" t="inlineStr">
        <is>
          <t>Encumbrances</t>
        </is>
      </c>
      <c r="B3192" s="7" t="n">
        <v>0</v>
      </c>
    </row>
    <row r="3193">
      <c r="A3193" s="3" t="inlineStr">
        <is>
          <t>Initial Cost to Company</t>
        </is>
      </c>
    </row>
    <row r="3194">
      <c r="A3194" s="4" t="inlineStr">
        <is>
          <t>Initial Cost to Company, Land</t>
        </is>
      </c>
      <c r="B3194" s="6" t="n">
        <v>131</v>
      </c>
    </row>
    <row r="3195">
      <c r="A3195" s="4" t="inlineStr">
        <is>
          <t>Initial Cost to Company, Buildings and Improvements</t>
        </is>
      </c>
      <c r="B3195" s="6" t="n">
        <v>4157</v>
      </c>
    </row>
    <row r="3196">
      <c r="A3196" s="3" t="inlineStr">
        <is>
          <t>Cost Capitalized Since Acquisition</t>
        </is>
      </c>
    </row>
    <row r="3197">
      <c r="A3197" s="4" t="inlineStr">
        <is>
          <t>Costs Capitalized Since Acquisition</t>
        </is>
      </c>
      <c r="B3197" s="6" t="n">
        <v>0</v>
      </c>
    </row>
    <row r="3198">
      <c r="A3198" s="3" t="inlineStr">
        <is>
          <t>Gross Carrying Value</t>
        </is>
      </c>
    </row>
    <row r="3199">
      <c r="A3199" s="4" t="inlineStr">
        <is>
          <t>Gross Carrying Value, Land</t>
        </is>
      </c>
      <c r="B3199" s="6" t="n">
        <v>131</v>
      </c>
    </row>
    <row r="3200">
      <c r="A3200" s="4" t="inlineStr">
        <is>
          <t>Gross Carrying Value, Buildings and Improvements</t>
        </is>
      </c>
      <c r="B3200" s="6" t="n">
        <v>4157</v>
      </c>
    </row>
    <row r="3201">
      <c r="A3201" s="4" t="inlineStr">
        <is>
          <t>Gross Carrying Value, Total</t>
        </is>
      </c>
      <c r="B3201" s="6" t="n">
        <v>4288</v>
      </c>
    </row>
    <row r="3202">
      <c r="A3202" s="4" t="inlineStr">
        <is>
          <t>Accumulated Depreciation</t>
        </is>
      </c>
      <c r="B3202" s="7" t="n">
        <v>-589</v>
      </c>
    </row>
    <row r="3203">
      <c r="A3203" s="4" t="inlineStr">
        <is>
          <t>Construction/Renovation Date</t>
        </is>
      </c>
      <c r="B3203" s="4" t="inlineStr">
        <is>
          <t>2011</t>
        </is>
      </c>
    </row>
    <row r="3204">
      <c r="A3204" s="4" t="inlineStr">
        <is>
          <t>Acquisition Date</t>
        </is>
      </c>
      <c r="B3204" s="4" t="inlineStr">
        <is>
          <t>2016</t>
        </is>
      </c>
    </row>
    <row r="3205">
      <c r="A3205" s="4" t="inlineStr">
        <is>
          <t>Assisted and Independent Living Properties | CTR Partnership, L.P. | The Pines of Clarkston</t>
        </is>
      </c>
    </row>
    <row r="3206">
      <c r="A3206" s="3" t="inlineStr">
        <is>
          <t>SEC Schedule, 12-28, Real Estate Companies, Investment in Real Estate and Accumulated Depreciation [Line Items]</t>
        </is>
      </c>
    </row>
    <row r="3207">
      <c r="A3207" s="4" t="inlineStr">
        <is>
          <t>Encumbrances</t>
        </is>
      </c>
      <c r="B3207" s="7" t="n">
        <v>0</v>
      </c>
    </row>
    <row r="3208">
      <c r="A3208" s="3" t="inlineStr">
        <is>
          <t>Initial Cost to Company</t>
        </is>
      </c>
    </row>
    <row r="3209">
      <c r="A3209" s="4" t="inlineStr">
        <is>
          <t>Initial Cost to Company, Land</t>
        </is>
      </c>
      <c r="B3209" s="6" t="n">
        <v>603</v>
      </c>
    </row>
    <row r="3210">
      <c r="A3210" s="4" t="inlineStr">
        <is>
          <t>Initial Cost to Company, Buildings and Improvements</t>
        </is>
      </c>
      <c r="B3210" s="6" t="n">
        <v>9326</v>
      </c>
    </row>
    <row r="3211">
      <c r="A3211" s="3" t="inlineStr">
        <is>
          <t>Cost Capitalized Since Acquisition</t>
        </is>
      </c>
    </row>
    <row r="3212">
      <c r="A3212" s="4" t="inlineStr">
        <is>
          <t>Costs Capitalized Since Acquisition</t>
        </is>
      </c>
      <c r="B3212" s="6" t="n">
        <v>0</v>
      </c>
    </row>
    <row r="3213">
      <c r="A3213" s="3" t="inlineStr">
        <is>
          <t>Gross Carrying Value</t>
        </is>
      </c>
    </row>
    <row r="3214">
      <c r="A3214" s="4" t="inlineStr">
        <is>
          <t>Gross Carrying Value, Land</t>
        </is>
      </c>
      <c r="B3214" s="6" t="n">
        <v>603</v>
      </c>
    </row>
    <row r="3215">
      <c r="A3215" s="4" t="inlineStr">
        <is>
          <t>Gross Carrying Value, Buildings and Improvements</t>
        </is>
      </c>
      <c r="B3215" s="6" t="n">
        <v>9326</v>
      </c>
    </row>
    <row r="3216">
      <c r="A3216" s="4" t="inlineStr">
        <is>
          <t>Gross Carrying Value, Total</t>
        </is>
      </c>
      <c r="B3216" s="6" t="n">
        <v>9929</v>
      </c>
    </row>
    <row r="3217">
      <c r="A3217" s="4" t="inlineStr">
        <is>
          <t>Accumulated Depreciation</t>
        </is>
      </c>
      <c r="B3217" s="7" t="n">
        <v>-1302</v>
      </c>
    </row>
    <row r="3218">
      <c r="A3218" s="4" t="inlineStr">
        <is>
          <t>Construction/Renovation Date</t>
        </is>
      </c>
      <c r="B3218" s="4" t="inlineStr">
        <is>
          <t>2010</t>
        </is>
      </c>
    </row>
    <row r="3219">
      <c r="A3219" s="4" t="inlineStr">
        <is>
          <t>Acquisition Date</t>
        </is>
      </c>
      <c r="B3219" s="4" t="inlineStr">
        <is>
          <t>2016</t>
        </is>
      </c>
    </row>
    <row r="3220">
      <c r="A3220" s="4" t="inlineStr">
        <is>
          <t>Assisted and Independent Living Properties | CTR Partnership, L.P. | The Pines of Goodrich</t>
        </is>
      </c>
    </row>
    <row r="3221">
      <c r="A3221" s="3" t="inlineStr">
        <is>
          <t>SEC Schedule, 12-28, Real Estate Companies, Investment in Real Estate and Accumulated Depreciation [Line Items]</t>
        </is>
      </c>
    </row>
    <row r="3222">
      <c r="A3222" s="4" t="inlineStr">
        <is>
          <t>Encumbrances</t>
        </is>
      </c>
      <c r="B3222" s="7" t="n">
        <v>0</v>
      </c>
    </row>
    <row r="3223">
      <c r="A3223" s="3" t="inlineStr">
        <is>
          <t>Initial Cost to Company</t>
        </is>
      </c>
    </row>
    <row r="3224">
      <c r="A3224" s="4" t="inlineStr">
        <is>
          <t>Initial Cost to Company, Land</t>
        </is>
      </c>
      <c r="B3224" s="6" t="n">
        <v>241</v>
      </c>
    </row>
    <row r="3225">
      <c r="A3225" s="4" t="inlineStr">
        <is>
          <t>Initial Cost to Company, Buildings and Improvements</t>
        </is>
      </c>
      <c r="B3225" s="6" t="n">
        <v>4112</v>
      </c>
    </row>
    <row r="3226">
      <c r="A3226" s="3" t="inlineStr">
        <is>
          <t>Cost Capitalized Since Acquisition</t>
        </is>
      </c>
    </row>
    <row r="3227">
      <c r="A3227" s="4" t="inlineStr">
        <is>
          <t>Costs Capitalized Since Acquisition</t>
        </is>
      </c>
      <c r="B3227" s="6" t="n">
        <v>130</v>
      </c>
    </row>
    <row r="3228">
      <c r="A3228" s="3" t="inlineStr">
        <is>
          <t>Gross Carrying Value</t>
        </is>
      </c>
    </row>
    <row r="3229">
      <c r="A3229" s="4" t="inlineStr">
        <is>
          <t>Gross Carrying Value, Land</t>
        </is>
      </c>
      <c r="B3229" s="6" t="n">
        <v>241</v>
      </c>
    </row>
    <row r="3230">
      <c r="A3230" s="4" t="inlineStr">
        <is>
          <t>Gross Carrying Value, Buildings and Improvements</t>
        </is>
      </c>
      <c r="B3230" s="6" t="n">
        <v>4242</v>
      </c>
    </row>
    <row r="3231">
      <c r="A3231" s="4" t="inlineStr">
        <is>
          <t>Gross Carrying Value, Total</t>
        </is>
      </c>
      <c r="B3231" s="6" t="n">
        <v>4483</v>
      </c>
    </row>
    <row r="3232">
      <c r="A3232" s="4" t="inlineStr">
        <is>
          <t>Accumulated Depreciation</t>
        </is>
      </c>
      <c r="B3232" s="7" t="n">
        <v>-574</v>
      </c>
    </row>
    <row r="3233">
      <c r="A3233" s="4" t="inlineStr">
        <is>
          <t>Construction/Renovation Date</t>
        </is>
      </c>
      <c r="B3233" s="4" t="inlineStr">
        <is>
          <t>2014</t>
        </is>
      </c>
    </row>
    <row r="3234">
      <c r="A3234" s="4" t="inlineStr">
        <is>
          <t>Acquisition Date</t>
        </is>
      </c>
      <c r="B3234" s="4" t="inlineStr">
        <is>
          <t>2016</t>
        </is>
      </c>
    </row>
    <row r="3235">
      <c r="A3235" s="4" t="inlineStr">
        <is>
          <t>Assisted and Independent Living Properties | CTR Partnership, L.P. | The Pines of Burton</t>
        </is>
      </c>
    </row>
    <row r="3236">
      <c r="A3236" s="3" t="inlineStr">
        <is>
          <t>SEC Schedule, 12-28, Real Estate Companies, Investment in Real Estate and Accumulated Depreciation [Line Items]</t>
        </is>
      </c>
    </row>
    <row r="3237">
      <c r="A3237" s="4" t="inlineStr">
        <is>
          <t>Encumbrances</t>
        </is>
      </c>
      <c r="B3237" s="7" t="n">
        <v>0</v>
      </c>
    </row>
    <row r="3238">
      <c r="A3238" s="3" t="inlineStr">
        <is>
          <t>Initial Cost to Company</t>
        </is>
      </c>
    </row>
    <row r="3239">
      <c r="A3239" s="4" t="inlineStr">
        <is>
          <t>Initial Cost to Company, Land</t>
        </is>
      </c>
      <c r="B3239" s="6" t="n">
        <v>492</v>
      </c>
    </row>
    <row r="3240">
      <c r="A3240" s="4" t="inlineStr">
        <is>
          <t>Initial Cost to Company, Buildings and Improvements</t>
        </is>
      </c>
      <c r="B3240" s="6" t="n">
        <v>9199</v>
      </c>
    </row>
    <row r="3241">
      <c r="A3241" s="3" t="inlineStr">
        <is>
          <t>Cost Capitalized Since Acquisition</t>
        </is>
      </c>
    </row>
    <row r="3242">
      <c r="A3242" s="4" t="inlineStr">
        <is>
          <t>Costs Capitalized Since Acquisition</t>
        </is>
      </c>
      <c r="B3242" s="6" t="n">
        <v>0</v>
      </c>
    </row>
    <row r="3243">
      <c r="A3243" s="3" t="inlineStr">
        <is>
          <t>Gross Carrying Value</t>
        </is>
      </c>
    </row>
    <row r="3244">
      <c r="A3244" s="4" t="inlineStr">
        <is>
          <t>Gross Carrying Value, Land</t>
        </is>
      </c>
      <c r="B3244" s="6" t="n">
        <v>492</v>
      </c>
    </row>
    <row r="3245">
      <c r="A3245" s="4" t="inlineStr">
        <is>
          <t>Gross Carrying Value, Buildings and Improvements</t>
        </is>
      </c>
      <c r="B3245" s="6" t="n">
        <v>9199</v>
      </c>
    </row>
    <row r="3246">
      <c r="A3246" s="4" t="inlineStr">
        <is>
          <t>Gross Carrying Value, Total</t>
        </is>
      </c>
      <c r="B3246" s="6" t="n">
        <v>9691</v>
      </c>
    </row>
    <row r="3247">
      <c r="A3247" s="4" t="inlineStr">
        <is>
          <t>Accumulated Depreciation</t>
        </is>
      </c>
      <c r="B3247" s="7" t="n">
        <v>-1284</v>
      </c>
    </row>
    <row r="3248">
      <c r="A3248" s="4" t="inlineStr">
        <is>
          <t>Construction/Renovation Date</t>
        </is>
      </c>
      <c r="B3248" s="4" t="inlineStr">
        <is>
          <t>2014</t>
        </is>
      </c>
    </row>
    <row r="3249">
      <c r="A3249" s="4" t="inlineStr">
        <is>
          <t>Acquisition Date</t>
        </is>
      </c>
      <c r="B3249" s="4" t="inlineStr">
        <is>
          <t>2016</t>
        </is>
      </c>
    </row>
    <row r="3250">
      <c r="A3250" s="4" t="inlineStr">
        <is>
          <t>Assisted and Independent Living Properties | CTR Partnership, L.P. | The Pines of Lapeer</t>
        </is>
      </c>
    </row>
    <row r="3251">
      <c r="A3251" s="3" t="inlineStr">
        <is>
          <t>SEC Schedule, 12-28, Real Estate Companies, Investment in Real Estate and Accumulated Depreciation [Line Items]</t>
        </is>
      </c>
    </row>
    <row r="3252">
      <c r="A3252" s="4" t="inlineStr">
        <is>
          <t>Encumbrances</t>
        </is>
      </c>
      <c r="B3252" s="7" t="n">
        <v>0</v>
      </c>
    </row>
    <row r="3253">
      <c r="A3253" s="3" t="inlineStr">
        <is>
          <t>Initial Cost to Company</t>
        </is>
      </c>
    </row>
    <row r="3254">
      <c r="A3254" s="4" t="inlineStr">
        <is>
          <t>Initial Cost to Company, Land</t>
        </is>
      </c>
      <c r="B3254" s="6" t="n">
        <v>302</v>
      </c>
    </row>
    <row r="3255">
      <c r="A3255" s="4" t="inlineStr">
        <is>
          <t>Initial Cost to Company, Buildings and Improvements</t>
        </is>
      </c>
      <c r="B3255" s="6" t="n">
        <v>5773</v>
      </c>
    </row>
    <row r="3256">
      <c r="A3256" s="3" t="inlineStr">
        <is>
          <t>Cost Capitalized Since Acquisition</t>
        </is>
      </c>
    </row>
    <row r="3257">
      <c r="A3257" s="4" t="inlineStr">
        <is>
          <t>Costs Capitalized Since Acquisition</t>
        </is>
      </c>
      <c r="B3257" s="6" t="n">
        <v>0</v>
      </c>
    </row>
    <row r="3258">
      <c r="A3258" s="3" t="inlineStr">
        <is>
          <t>Gross Carrying Value</t>
        </is>
      </c>
    </row>
    <row r="3259">
      <c r="A3259" s="4" t="inlineStr">
        <is>
          <t>Gross Carrying Value, Land</t>
        </is>
      </c>
      <c r="B3259" s="6" t="n">
        <v>302</v>
      </c>
    </row>
    <row r="3260">
      <c r="A3260" s="4" t="inlineStr">
        <is>
          <t>Gross Carrying Value, Buildings and Improvements</t>
        </is>
      </c>
      <c r="B3260" s="6" t="n">
        <v>5773</v>
      </c>
    </row>
    <row r="3261">
      <c r="A3261" s="4" t="inlineStr">
        <is>
          <t>Gross Carrying Value, Total</t>
        </is>
      </c>
      <c r="B3261" s="6" t="n">
        <v>6075</v>
      </c>
    </row>
    <row r="3262">
      <c r="A3262" s="4" t="inlineStr">
        <is>
          <t>Accumulated Depreciation</t>
        </is>
      </c>
      <c r="B3262" s="7" t="n">
        <v>-806</v>
      </c>
    </row>
    <row r="3263">
      <c r="A3263" s="4" t="inlineStr">
        <is>
          <t>Construction/Renovation Date</t>
        </is>
      </c>
      <c r="B3263" s="4" t="inlineStr">
        <is>
          <t>2008</t>
        </is>
      </c>
    </row>
    <row r="3264">
      <c r="A3264" s="4" t="inlineStr">
        <is>
          <t>Acquisition Date</t>
        </is>
      </c>
      <c r="B3264" s="4" t="inlineStr">
        <is>
          <t>2016</t>
        </is>
      </c>
    </row>
    <row r="3265">
      <c r="A3265" s="4" t="inlineStr">
        <is>
          <t>Assisted and Independent Living Properties | CTR Partnership, L.P. | Arbor Place</t>
        </is>
      </c>
    </row>
    <row r="3266">
      <c r="A3266" s="3" t="inlineStr">
        <is>
          <t>SEC Schedule, 12-28, Real Estate Companies, Investment in Real Estate and Accumulated Depreciation [Line Items]</t>
        </is>
      </c>
    </row>
    <row r="3267">
      <c r="A3267" s="4" t="inlineStr">
        <is>
          <t>Encumbrances</t>
        </is>
      </c>
      <c r="B3267" s="7" t="n">
        <v>0</v>
      </c>
    </row>
    <row r="3268">
      <c r="A3268" s="3" t="inlineStr">
        <is>
          <t>Initial Cost to Company</t>
        </is>
      </c>
    </row>
    <row r="3269">
      <c r="A3269" s="4" t="inlineStr">
        <is>
          <t>Initial Cost to Company, Land</t>
        </is>
      </c>
      <c r="B3269" s="6" t="n">
        <v>392</v>
      </c>
    </row>
    <row r="3270">
      <c r="A3270" s="4" t="inlineStr">
        <is>
          <t>Initial Cost to Company, Buildings and Improvements</t>
        </is>
      </c>
      <c r="B3270" s="6" t="n">
        <v>3605</v>
      </c>
    </row>
    <row r="3271">
      <c r="A3271" s="3" t="inlineStr">
        <is>
          <t>Cost Capitalized Since Acquisition</t>
        </is>
      </c>
    </row>
    <row r="3272">
      <c r="A3272" s="4" t="inlineStr">
        <is>
          <t>Costs Capitalized Since Acquisition</t>
        </is>
      </c>
      <c r="B3272" s="6" t="n">
        <v>0</v>
      </c>
    </row>
    <row r="3273">
      <c r="A3273" s="3" t="inlineStr">
        <is>
          <t>Gross Carrying Value</t>
        </is>
      </c>
    </row>
    <row r="3274">
      <c r="A3274" s="4" t="inlineStr">
        <is>
          <t>Gross Carrying Value, Land</t>
        </is>
      </c>
      <c r="B3274" s="6" t="n">
        <v>392</v>
      </c>
    </row>
    <row r="3275">
      <c r="A3275" s="4" t="inlineStr">
        <is>
          <t>Gross Carrying Value, Buildings and Improvements</t>
        </is>
      </c>
      <c r="B3275" s="6" t="n">
        <v>3605</v>
      </c>
    </row>
    <row r="3276">
      <c r="A3276" s="4" t="inlineStr">
        <is>
          <t>Gross Carrying Value, Total</t>
        </is>
      </c>
      <c r="B3276" s="6" t="n">
        <v>3997</v>
      </c>
    </row>
    <row r="3277">
      <c r="A3277" s="4" t="inlineStr">
        <is>
          <t>Accumulated Depreciation</t>
        </is>
      </c>
      <c r="B3277" s="7" t="n">
        <v>-488</v>
      </c>
    </row>
    <row r="3278">
      <c r="A3278" s="4" t="inlineStr">
        <is>
          <t>Construction/Renovation Date</t>
        </is>
      </c>
      <c r="B3278" s="4" t="inlineStr">
        <is>
          <t>1984</t>
        </is>
      </c>
    </row>
    <row r="3279">
      <c r="A3279" s="4" t="inlineStr">
        <is>
          <t>Acquisition Date</t>
        </is>
      </c>
      <c r="B3279" s="4" t="inlineStr">
        <is>
          <t>2016</t>
        </is>
      </c>
    </row>
    <row r="3280">
      <c r="A3280" s="4" t="inlineStr">
        <is>
          <t>Assisted and Independent Living Properties | CTR Partnership, L.P. | Applewood of Brookfield</t>
        </is>
      </c>
    </row>
    <row r="3281">
      <c r="A3281" s="3" t="inlineStr">
        <is>
          <t>SEC Schedule, 12-28, Real Estate Companies, Investment in Real Estate and Accumulated Depreciation [Line Items]</t>
        </is>
      </c>
    </row>
    <row r="3282">
      <c r="A3282" s="4" t="inlineStr">
        <is>
          <t>Encumbrances</t>
        </is>
      </c>
      <c r="B3282" s="7" t="n">
        <v>0</v>
      </c>
    </row>
    <row r="3283">
      <c r="A3283" s="3" t="inlineStr">
        <is>
          <t>Initial Cost to Company</t>
        </is>
      </c>
    </row>
    <row r="3284">
      <c r="A3284" s="4" t="inlineStr">
        <is>
          <t>Initial Cost to Company, Land</t>
        </is>
      </c>
      <c r="B3284" s="6" t="n">
        <v>493</v>
      </c>
    </row>
    <row r="3285">
      <c r="A3285" s="4" t="inlineStr">
        <is>
          <t>Initial Cost to Company, Buildings and Improvements</t>
        </is>
      </c>
      <c r="B3285" s="6" t="n">
        <v>14002</v>
      </c>
    </row>
    <row r="3286">
      <c r="A3286" s="3" t="inlineStr">
        <is>
          <t>Cost Capitalized Since Acquisition</t>
        </is>
      </c>
    </row>
    <row r="3287">
      <c r="A3287" s="4" t="inlineStr">
        <is>
          <t>Costs Capitalized Since Acquisition</t>
        </is>
      </c>
      <c r="B3287" s="6" t="n">
        <v>0</v>
      </c>
    </row>
    <row r="3288">
      <c r="A3288" s="3" t="inlineStr">
        <is>
          <t>Gross Carrying Value</t>
        </is>
      </c>
    </row>
    <row r="3289">
      <c r="A3289" s="4" t="inlineStr">
        <is>
          <t>Gross Carrying Value, Land</t>
        </is>
      </c>
      <c r="B3289" s="6" t="n">
        <v>493</v>
      </c>
    </row>
    <row r="3290">
      <c r="A3290" s="4" t="inlineStr">
        <is>
          <t>Gross Carrying Value, Buildings and Improvements</t>
        </is>
      </c>
      <c r="B3290" s="6" t="n">
        <v>14002</v>
      </c>
    </row>
    <row r="3291">
      <c r="A3291" s="4" t="inlineStr">
        <is>
          <t>Gross Carrying Value, Total</t>
        </is>
      </c>
      <c r="B3291" s="6" t="n">
        <v>14495</v>
      </c>
    </row>
    <row r="3292">
      <c r="A3292" s="4" t="inlineStr">
        <is>
          <t>Accumulated Depreciation</t>
        </is>
      </c>
      <c r="B3292" s="7" t="n">
        <v>-1721</v>
      </c>
    </row>
    <row r="3293">
      <c r="A3293" s="4" t="inlineStr">
        <is>
          <t>Construction/Renovation Date</t>
        </is>
      </c>
      <c r="B3293" s="4" t="inlineStr">
        <is>
          <t>2013</t>
        </is>
      </c>
    </row>
    <row r="3294">
      <c r="A3294" s="4" t="inlineStr">
        <is>
          <t>Acquisition Date</t>
        </is>
      </c>
      <c r="B3294" s="4" t="inlineStr">
        <is>
          <t>2017</t>
        </is>
      </c>
    </row>
    <row r="3295">
      <c r="A3295" s="4" t="inlineStr">
        <is>
          <t>Assisted and Independent Living Properties | CTR Partnership, L.P. | Applewood of New Berlin</t>
        </is>
      </c>
    </row>
    <row r="3296">
      <c r="A3296" s="3" t="inlineStr">
        <is>
          <t>SEC Schedule, 12-28, Real Estate Companies, Investment in Real Estate and Accumulated Depreciation [Line Items]</t>
        </is>
      </c>
    </row>
    <row r="3297">
      <c r="A3297" s="4" t="inlineStr">
        <is>
          <t>Encumbrances</t>
        </is>
      </c>
      <c r="B3297" s="7" t="n">
        <v>0</v>
      </c>
    </row>
    <row r="3298">
      <c r="A3298" s="3" t="inlineStr">
        <is>
          <t>Initial Cost to Company</t>
        </is>
      </c>
    </row>
    <row r="3299">
      <c r="A3299" s="4" t="inlineStr">
        <is>
          <t>Initial Cost to Company, Land</t>
        </is>
      </c>
      <c r="B3299" s="6" t="n">
        <v>356</v>
      </c>
    </row>
    <row r="3300">
      <c r="A3300" s="4" t="inlineStr">
        <is>
          <t>Initial Cost to Company, Buildings and Improvements</t>
        </is>
      </c>
      <c r="B3300" s="6" t="n">
        <v>10812</v>
      </c>
    </row>
    <row r="3301">
      <c r="A3301" s="3" t="inlineStr">
        <is>
          <t>Cost Capitalized Since Acquisition</t>
        </is>
      </c>
    </row>
    <row r="3302">
      <c r="A3302" s="4" t="inlineStr">
        <is>
          <t>Costs Capitalized Since Acquisition</t>
        </is>
      </c>
      <c r="B3302" s="6" t="n">
        <v>13</v>
      </c>
    </row>
    <row r="3303">
      <c r="A3303" s="3" t="inlineStr">
        <is>
          <t>Gross Carrying Value</t>
        </is>
      </c>
    </row>
    <row r="3304">
      <c r="A3304" s="4" t="inlineStr">
        <is>
          <t>Gross Carrying Value, Land</t>
        </is>
      </c>
      <c r="B3304" s="6" t="n">
        <v>356</v>
      </c>
    </row>
    <row r="3305">
      <c r="A3305" s="4" t="inlineStr">
        <is>
          <t>Gross Carrying Value, Buildings and Improvements</t>
        </is>
      </c>
      <c r="B3305" s="6" t="n">
        <v>10825</v>
      </c>
    </row>
    <row r="3306">
      <c r="A3306" s="4" t="inlineStr">
        <is>
          <t>Gross Carrying Value, Total</t>
        </is>
      </c>
      <c r="B3306" s="6" t="n">
        <v>11181</v>
      </c>
    </row>
    <row r="3307">
      <c r="A3307" s="4" t="inlineStr">
        <is>
          <t>Accumulated Depreciation</t>
        </is>
      </c>
      <c r="B3307" s="7" t="n">
        <v>-1329</v>
      </c>
    </row>
    <row r="3308">
      <c r="A3308" s="4" t="inlineStr">
        <is>
          <t>Construction/Renovation Date</t>
        </is>
      </c>
      <c r="B3308" s="4" t="inlineStr">
        <is>
          <t>2016</t>
        </is>
      </c>
    </row>
    <row r="3309">
      <c r="A3309" s="4" t="inlineStr">
        <is>
          <t>Acquisition Date</t>
        </is>
      </c>
      <c r="B3309" s="4" t="inlineStr">
        <is>
          <t>2017</t>
        </is>
      </c>
    </row>
    <row r="3310">
      <c r="A3310" s="4" t="inlineStr">
        <is>
          <t>Assisted and Independent Living Properties | CTR Partnership, L.P. | Tangerine Cove Of Brooksville</t>
        </is>
      </c>
    </row>
    <row r="3311">
      <c r="A3311" s="3" t="inlineStr">
        <is>
          <t>SEC Schedule, 12-28, Real Estate Companies, Investment in Real Estate and Accumulated Depreciation [Line Items]</t>
        </is>
      </c>
    </row>
    <row r="3312">
      <c r="A3312" s="4" t="inlineStr">
        <is>
          <t>Encumbrances</t>
        </is>
      </c>
      <c r="B3312" s="7" t="n">
        <v>0</v>
      </c>
    </row>
    <row r="3313">
      <c r="A3313" s="3" t="inlineStr">
        <is>
          <t>Initial Cost to Company</t>
        </is>
      </c>
    </row>
    <row r="3314">
      <c r="A3314" s="4" t="inlineStr">
        <is>
          <t>Initial Cost to Company, Land</t>
        </is>
      </c>
      <c r="B3314" s="6" t="n">
        <v>995</v>
      </c>
    </row>
    <row r="3315">
      <c r="A3315" s="4" t="inlineStr">
        <is>
          <t>Initial Cost to Company, Buildings and Improvements</t>
        </is>
      </c>
      <c r="B3315" s="6" t="n">
        <v>927</v>
      </c>
    </row>
    <row r="3316">
      <c r="A3316" s="3" t="inlineStr">
        <is>
          <t>Cost Capitalized Since Acquisition</t>
        </is>
      </c>
    </row>
    <row r="3317">
      <c r="A3317" s="4" t="inlineStr">
        <is>
          <t>Costs Capitalized Since Acquisition</t>
        </is>
      </c>
      <c r="B3317" s="6" t="n">
        <v>493</v>
      </c>
    </row>
    <row r="3318">
      <c r="A3318" s="3" t="inlineStr">
        <is>
          <t>Gross Carrying Value</t>
        </is>
      </c>
    </row>
    <row r="3319">
      <c r="A3319" s="4" t="inlineStr">
        <is>
          <t>Gross Carrying Value, Land</t>
        </is>
      </c>
      <c r="B3319" s="6" t="n">
        <v>995</v>
      </c>
    </row>
    <row r="3320">
      <c r="A3320" s="4" t="inlineStr">
        <is>
          <t>Gross Carrying Value, Buildings and Improvements</t>
        </is>
      </c>
      <c r="B3320" s="6" t="n">
        <v>1420</v>
      </c>
    </row>
    <row r="3321">
      <c r="A3321" s="4" t="inlineStr">
        <is>
          <t>Gross Carrying Value, Total</t>
        </is>
      </c>
      <c r="B3321" s="6" t="n">
        <v>2415</v>
      </c>
    </row>
    <row r="3322">
      <c r="A3322" s="4" t="inlineStr">
        <is>
          <t>Accumulated Depreciation</t>
        </is>
      </c>
      <c r="B3322" s="7" t="n">
        <v>-151</v>
      </c>
    </row>
    <row r="3323">
      <c r="A3323" s="4" t="inlineStr">
        <is>
          <t>Construction/Renovation Date</t>
        </is>
      </c>
      <c r="B3323" s="4" t="inlineStr">
        <is>
          <t>1984</t>
        </is>
      </c>
    </row>
    <row r="3324">
      <c r="A3324" s="4" t="inlineStr">
        <is>
          <t>Acquisition Date</t>
        </is>
      </c>
      <c r="B3324" s="4" t="inlineStr">
        <is>
          <t>2017</t>
        </is>
      </c>
    </row>
    <row r="3325">
      <c r="A3325" s="4" t="inlineStr">
        <is>
          <t>Assisted and Independent Living Properties | CTR Partnership, L.P. | Memory Care Cottages in White Bear Lake</t>
        </is>
      </c>
    </row>
    <row r="3326">
      <c r="A3326" s="3" t="inlineStr">
        <is>
          <t>SEC Schedule, 12-28, Real Estate Companies, Investment in Real Estate and Accumulated Depreciation [Line Items]</t>
        </is>
      </c>
    </row>
    <row r="3327">
      <c r="A3327" s="4" t="inlineStr">
        <is>
          <t>Encumbrances</t>
        </is>
      </c>
      <c r="B3327" s="7" t="n">
        <v>0</v>
      </c>
    </row>
    <row r="3328">
      <c r="A3328" s="3" t="inlineStr">
        <is>
          <t>Initial Cost to Company</t>
        </is>
      </c>
    </row>
    <row r="3329">
      <c r="A3329" s="4" t="inlineStr">
        <is>
          <t>Initial Cost to Company, Land</t>
        </is>
      </c>
      <c r="B3329" s="6" t="n">
        <v>1611</v>
      </c>
    </row>
    <row r="3330">
      <c r="A3330" s="4" t="inlineStr">
        <is>
          <t>Initial Cost to Company, Buildings and Improvements</t>
        </is>
      </c>
      <c r="B3330" s="6" t="n">
        <v>5633</v>
      </c>
    </row>
    <row r="3331">
      <c r="A3331" s="3" t="inlineStr">
        <is>
          <t>Cost Capitalized Since Acquisition</t>
        </is>
      </c>
    </row>
    <row r="3332">
      <c r="A3332" s="4" t="inlineStr">
        <is>
          <t>Costs Capitalized Since Acquisition</t>
        </is>
      </c>
      <c r="B3332" s="6" t="n">
        <v>0</v>
      </c>
    </row>
    <row r="3333">
      <c r="A3333" s="3" t="inlineStr">
        <is>
          <t>Gross Carrying Value</t>
        </is>
      </c>
    </row>
    <row r="3334">
      <c r="A3334" s="4" t="inlineStr">
        <is>
          <t>Gross Carrying Value, Land</t>
        </is>
      </c>
      <c r="B3334" s="6" t="n">
        <v>1611</v>
      </c>
    </row>
    <row r="3335">
      <c r="A3335" s="4" t="inlineStr">
        <is>
          <t>Gross Carrying Value, Buildings and Improvements</t>
        </is>
      </c>
      <c r="B3335" s="6" t="n">
        <v>5633</v>
      </c>
    </row>
    <row r="3336">
      <c r="A3336" s="4" t="inlineStr">
        <is>
          <t>Gross Carrying Value, Total</t>
        </is>
      </c>
      <c r="B3336" s="6" t="n">
        <v>7244</v>
      </c>
    </row>
    <row r="3337">
      <c r="A3337" s="4" t="inlineStr">
        <is>
          <t>Accumulated Depreciation</t>
        </is>
      </c>
      <c r="B3337" s="7" t="n">
        <v>-634</v>
      </c>
    </row>
    <row r="3338">
      <c r="A3338" s="4" t="inlineStr">
        <is>
          <t>Construction/Renovation Date</t>
        </is>
      </c>
      <c r="B3338" s="4" t="inlineStr">
        <is>
          <t>2016</t>
        </is>
      </c>
    </row>
    <row r="3339">
      <c r="A3339" s="4" t="inlineStr">
        <is>
          <t>Acquisition Date</t>
        </is>
      </c>
      <c r="B3339" s="4" t="inlineStr">
        <is>
          <t>2017</t>
        </is>
      </c>
    </row>
    <row r="3340">
      <c r="A3340" s="4" t="inlineStr">
        <is>
          <t>Assisted and Independent Living Properties | CTR Partnership, L.P. | Culpeper</t>
        </is>
      </c>
    </row>
    <row r="3341">
      <c r="A3341" s="3" t="inlineStr">
        <is>
          <t>SEC Schedule, 12-28, Real Estate Companies, Investment in Real Estate and Accumulated Depreciation [Line Items]</t>
        </is>
      </c>
    </row>
    <row r="3342">
      <c r="A3342" s="4" t="inlineStr">
        <is>
          <t>Encumbrances</t>
        </is>
      </c>
      <c r="B3342" s="7" t="n">
        <v>0</v>
      </c>
    </row>
    <row r="3343">
      <c r="A3343" s="3" t="inlineStr">
        <is>
          <t>Initial Cost to Company</t>
        </is>
      </c>
    </row>
    <row r="3344">
      <c r="A3344" s="4" t="inlineStr">
        <is>
          <t>Initial Cost to Company, Land</t>
        </is>
      </c>
      <c r="B3344" s="6" t="n">
        <v>318</v>
      </c>
    </row>
    <row r="3345">
      <c r="A3345" s="4" t="inlineStr">
        <is>
          <t>Initial Cost to Company, Buildings and Improvements</t>
        </is>
      </c>
      <c r="B3345" s="6" t="n">
        <v>3897</v>
      </c>
    </row>
    <row r="3346">
      <c r="A3346" s="3" t="inlineStr">
        <is>
          <t>Cost Capitalized Since Acquisition</t>
        </is>
      </c>
    </row>
    <row r="3347">
      <c r="A3347" s="4" t="inlineStr">
        <is>
          <t>Costs Capitalized Since Acquisition</t>
        </is>
      </c>
      <c r="B3347" s="6" t="n">
        <v>197</v>
      </c>
    </row>
    <row r="3348">
      <c r="A3348" s="3" t="inlineStr">
        <is>
          <t>Gross Carrying Value</t>
        </is>
      </c>
    </row>
    <row r="3349">
      <c r="A3349" s="4" t="inlineStr">
        <is>
          <t>Gross Carrying Value, Land</t>
        </is>
      </c>
      <c r="B3349" s="6" t="n">
        <v>318</v>
      </c>
    </row>
    <row r="3350">
      <c r="A3350" s="4" t="inlineStr">
        <is>
          <t>Gross Carrying Value, Buildings and Improvements</t>
        </is>
      </c>
      <c r="B3350" s="6" t="n">
        <v>4094</v>
      </c>
    </row>
    <row r="3351">
      <c r="A3351" s="4" t="inlineStr">
        <is>
          <t>Gross Carrying Value, Total</t>
        </is>
      </c>
      <c r="B3351" s="6" t="n">
        <v>4412</v>
      </c>
    </row>
    <row r="3352">
      <c r="A3352" s="4" t="inlineStr">
        <is>
          <t>Accumulated Depreciation</t>
        </is>
      </c>
      <c r="B3352" s="7" t="n">
        <v>-492</v>
      </c>
    </row>
    <row r="3353">
      <c r="A3353" s="4" t="inlineStr">
        <is>
          <t>Construction/Renovation Date</t>
        </is>
      </c>
      <c r="B3353" s="4" t="inlineStr">
        <is>
          <t>1997</t>
        </is>
      </c>
    </row>
    <row r="3354">
      <c r="A3354" s="4" t="inlineStr">
        <is>
          <t>Acquisition Date</t>
        </is>
      </c>
      <c r="B3354" s="4" t="inlineStr">
        <is>
          <t>2017</t>
        </is>
      </c>
    </row>
    <row r="3355">
      <c r="A3355" s="4" t="inlineStr">
        <is>
          <t>Assisted and Independent Living Properties | CTR Partnership, L.P. | Louisa</t>
        </is>
      </c>
    </row>
    <row r="3356">
      <c r="A3356" s="3" t="inlineStr">
        <is>
          <t>SEC Schedule, 12-28, Real Estate Companies, Investment in Real Estate and Accumulated Depreciation [Line Items]</t>
        </is>
      </c>
    </row>
    <row r="3357">
      <c r="A3357" s="4" t="inlineStr">
        <is>
          <t>Encumbrances</t>
        </is>
      </c>
      <c r="B3357" s="7" t="n">
        <v>0</v>
      </c>
    </row>
    <row r="3358">
      <c r="A3358" s="3" t="inlineStr">
        <is>
          <t>Initial Cost to Company</t>
        </is>
      </c>
    </row>
    <row r="3359">
      <c r="A3359" s="4" t="inlineStr">
        <is>
          <t>Initial Cost to Company, Land</t>
        </is>
      </c>
      <c r="B3359" s="6" t="n">
        <v>407</v>
      </c>
    </row>
    <row r="3360">
      <c r="A3360" s="4" t="inlineStr">
        <is>
          <t>Initial Cost to Company, Buildings and Improvements</t>
        </is>
      </c>
      <c r="B3360" s="6" t="n">
        <v>4660</v>
      </c>
    </row>
    <row r="3361">
      <c r="A3361" s="3" t="inlineStr">
        <is>
          <t>Cost Capitalized Since Acquisition</t>
        </is>
      </c>
    </row>
    <row r="3362">
      <c r="A3362" s="4" t="inlineStr">
        <is>
          <t>Costs Capitalized Since Acquisition</t>
        </is>
      </c>
      <c r="B3362" s="6" t="n">
        <v>240</v>
      </c>
    </row>
    <row r="3363">
      <c r="A3363" s="3" t="inlineStr">
        <is>
          <t>Gross Carrying Value</t>
        </is>
      </c>
    </row>
    <row r="3364">
      <c r="A3364" s="4" t="inlineStr">
        <is>
          <t>Gross Carrying Value, Land</t>
        </is>
      </c>
      <c r="B3364" s="6" t="n">
        <v>407</v>
      </c>
    </row>
    <row r="3365">
      <c r="A3365" s="4" t="inlineStr">
        <is>
          <t>Gross Carrying Value, Buildings and Improvements</t>
        </is>
      </c>
      <c r="B3365" s="6" t="n">
        <v>4900</v>
      </c>
    </row>
    <row r="3366">
      <c r="A3366" s="4" t="inlineStr">
        <is>
          <t>Gross Carrying Value, Total</t>
        </is>
      </c>
      <c r="B3366" s="6" t="n">
        <v>5307</v>
      </c>
    </row>
    <row r="3367">
      <c r="A3367" s="4" t="inlineStr">
        <is>
          <t>Accumulated Depreciation</t>
        </is>
      </c>
      <c r="B3367" s="7" t="n">
        <v>-599</v>
      </c>
    </row>
    <row r="3368">
      <c r="A3368" s="4" t="inlineStr">
        <is>
          <t>Construction/Renovation Date</t>
        </is>
      </c>
      <c r="B3368" s="4" t="inlineStr">
        <is>
          <t>2002</t>
        </is>
      </c>
    </row>
    <row r="3369">
      <c r="A3369" s="4" t="inlineStr">
        <is>
          <t>Acquisition Date</t>
        </is>
      </c>
      <c r="B3369" s="4" t="inlineStr">
        <is>
          <t>2017</t>
        </is>
      </c>
    </row>
    <row r="3370">
      <c r="A3370" s="4" t="inlineStr">
        <is>
          <t>Assisted and Independent Living Properties | CTR Partnership, L.P. | Warrenton</t>
        </is>
      </c>
    </row>
    <row r="3371">
      <c r="A3371" s="3" t="inlineStr">
        <is>
          <t>SEC Schedule, 12-28, Real Estate Companies, Investment in Real Estate and Accumulated Depreciation [Line Items]</t>
        </is>
      </c>
    </row>
    <row r="3372">
      <c r="A3372" s="4" t="inlineStr">
        <is>
          <t>Encumbrances</t>
        </is>
      </c>
      <c r="B3372" s="7" t="n">
        <v>0</v>
      </c>
    </row>
    <row r="3373">
      <c r="A3373" s="3" t="inlineStr">
        <is>
          <t>Initial Cost to Company</t>
        </is>
      </c>
    </row>
    <row r="3374">
      <c r="A3374" s="4" t="inlineStr">
        <is>
          <t>Initial Cost to Company, Land</t>
        </is>
      </c>
      <c r="B3374" s="6" t="n">
        <v>1238</v>
      </c>
    </row>
    <row r="3375">
      <c r="A3375" s="4" t="inlineStr">
        <is>
          <t>Initial Cost to Company, Buildings and Improvements</t>
        </is>
      </c>
      <c r="B3375" s="6" t="n">
        <v>7247</v>
      </c>
    </row>
    <row r="3376">
      <c r="A3376" s="3" t="inlineStr">
        <is>
          <t>Cost Capitalized Since Acquisition</t>
        </is>
      </c>
    </row>
    <row r="3377">
      <c r="A3377" s="4" t="inlineStr">
        <is>
          <t>Costs Capitalized Since Acquisition</t>
        </is>
      </c>
      <c r="B3377" s="6" t="n">
        <v>194</v>
      </c>
    </row>
    <row r="3378">
      <c r="A3378" s="3" t="inlineStr">
        <is>
          <t>Gross Carrying Value</t>
        </is>
      </c>
    </row>
    <row r="3379">
      <c r="A3379" s="4" t="inlineStr">
        <is>
          <t>Gross Carrying Value, Land</t>
        </is>
      </c>
      <c r="B3379" s="6" t="n">
        <v>1238</v>
      </c>
    </row>
    <row r="3380">
      <c r="A3380" s="4" t="inlineStr">
        <is>
          <t>Gross Carrying Value, Buildings and Improvements</t>
        </is>
      </c>
      <c r="B3380" s="6" t="n">
        <v>7441</v>
      </c>
    </row>
    <row r="3381">
      <c r="A3381" s="4" t="inlineStr">
        <is>
          <t>Gross Carrying Value, Total</t>
        </is>
      </c>
      <c r="B3381" s="6" t="n">
        <v>8679</v>
      </c>
    </row>
    <row r="3382">
      <c r="A3382" s="4" t="inlineStr">
        <is>
          <t>Accumulated Depreciation</t>
        </is>
      </c>
      <c r="B3382" s="7" t="n">
        <v>-880</v>
      </c>
    </row>
    <row r="3383">
      <c r="A3383" s="4" t="inlineStr">
        <is>
          <t>Construction/Renovation Date</t>
        </is>
      </c>
      <c r="B3383" s="4" t="inlineStr">
        <is>
          <t>1999</t>
        </is>
      </c>
    </row>
    <row r="3384">
      <c r="A3384" s="4" t="inlineStr">
        <is>
          <t>Acquisition Date</t>
        </is>
      </c>
      <c r="B3384" s="4" t="inlineStr">
        <is>
          <t>2017</t>
        </is>
      </c>
    </row>
    <row r="3385">
      <c r="A3385" s="4" t="inlineStr">
        <is>
          <t>Assisted and Independent Living Properties | CTR Partnership, L.P. | Vista Del Lago</t>
        </is>
      </c>
    </row>
    <row r="3386">
      <c r="A3386" s="3" t="inlineStr">
        <is>
          <t>SEC Schedule, 12-28, Real Estate Companies, Investment in Real Estate and Accumulated Depreciation [Line Items]</t>
        </is>
      </c>
    </row>
    <row r="3387">
      <c r="A3387" s="4" t="inlineStr">
        <is>
          <t>Encumbrances</t>
        </is>
      </c>
      <c r="B3387" s="7" t="n">
        <v>0</v>
      </c>
    </row>
    <row r="3388">
      <c r="A3388" s="3" t="inlineStr">
        <is>
          <t>Initial Cost to Company</t>
        </is>
      </c>
    </row>
    <row r="3389">
      <c r="A3389" s="4" t="inlineStr">
        <is>
          <t>Initial Cost to Company, Land</t>
        </is>
      </c>
      <c r="B3389" s="6" t="n">
        <v>4362</v>
      </c>
    </row>
    <row r="3390">
      <c r="A3390" s="4" t="inlineStr">
        <is>
          <t>Initial Cost to Company, Buildings and Improvements</t>
        </is>
      </c>
      <c r="B3390" s="6" t="n">
        <v>7997</v>
      </c>
    </row>
    <row r="3391">
      <c r="A3391" s="3" t="inlineStr">
        <is>
          <t>Cost Capitalized Since Acquisition</t>
        </is>
      </c>
    </row>
    <row r="3392">
      <c r="A3392" s="4" t="inlineStr">
        <is>
          <t>Costs Capitalized Since Acquisition</t>
        </is>
      </c>
      <c r="B3392" s="6" t="n">
        <v>0</v>
      </c>
    </row>
    <row r="3393">
      <c r="A3393" s="3" t="inlineStr">
        <is>
          <t>Gross Carrying Value</t>
        </is>
      </c>
    </row>
    <row r="3394">
      <c r="A3394" s="4" t="inlineStr">
        <is>
          <t>Gross Carrying Value, Land</t>
        </is>
      </c>
      <c r="B3394" s="6" t="n">
        <v>4362</v>
      </c>
    </row>
    <row r="3395">
      <c r="A3395" s="4" t="inlineStr">
        <is>
          <t>Gross Carrying Value, Buildings and Improvements</t>
        </is>
      </c>
      <c r="B3395" s="6" t="n">
        <v>7997</v>
      </c>
    </row>
    <row r="3396">
      <c r="A3396" s="4" t="inlineStr">
        <is>
          <t>Gross Carrying Value, Total</t>
        </is>
      </c>
      <c r="B3396" s="6" t="n">
        <v>12359</v>
      </c>
    </row>
    <row r="3397">
      <c r="A3397" s="4" t="inlineStr">
        <is>
          <t>Accumulated Depreciation</t>
        </is>
      </c>
      <c r="B3397" s="7" t="n">
        <v>-489</v>
      </c>
    </row>
    <row r="3398">
      <c r="A3398" s="4" t="inlineStr">
        <is>
          <t>Construction/Renovation Date</t>
        </is>
      </c>
      <c r="B3398" s="4" t="inlineStr">
        <is>
          <t>2015</t>
        </is>
      </c>
    </row>
    <row r="3399">
      <c r="A3399" s="4" t="inlineStr">
        <is>
          <t>Acquisition Date</t>
        </is>
      </c>
      <c r="B3399" s="4" t="inlineStr">
        <is>
          <t>2019</t>
        </is>
      </c>
    </row>
    <row r="3400">
      <c r="A3400" s="4" t="inlineStr">
        <is>
          <t>Assisted and Independent Living Properties | CTR Partnership, L.P. | Inn at Barton Creek</t>
        </is>
      </c>
    </row>
    <row r="3401">
      <c r="A3401" s="3" t="inlineStr">
        <is>
          <t>SEC Schedule, 12-28, Real Estate Companies, Investment in Real Estate and Accumulated Depreciation [Line Items]</t>
        </is>
      </c>
    </row>
    <row r="3402">
      <c r="A3402" s="4" t="inlineStr">
        <is>
          <t>Encumbrances</t>
        </is>
      </c>
      <c r="B3402" s="7" t="n">
        <v>0</v>
      </c>
    </row>
    <row r="3403">
      <c r="A3403" s="3" t="inlineStr">
        <is>
          <t>Initial Cost to Company</t>
        </is>
      </c>
    </row>
    <row r="3404">
      <c r="A3404" s="4" t="inlineStr">
        <is>
          <t>Initial Cost to Company, Land</t>
        </is>
      </c>
      <c r="B3404" s="6" t="n">
        <v>2479</v>
      </c>
    </row>
    <row r="3405">
      <c r="A3405" s="4" t="inlineStr">
        <is>
          <t>Initial Cost to Company, Buildings and Improvements</t>
        </is>
      </c>
      <c r="B3405" s="6" t="n">
        <v>4804</v>
      </c>
    </row>
    <row r="3406">
      <c r="A3406" s="3" t="inlineStr">
        <is>
          <t>Cost Capitalized Since Acquisition</t>
        </is>
      </c>
    </row>
    <row r="3407">
      <c r="A3407" s="4" t="inlineStr">
        <is>
          <t>Costs Capitalized Since Acquisition</t>
        </is>
      </c>
      <c r="B3407" s="6" t="n">
        <v>15</v>
      </c>
    </row>
    <row r="3408">
      <c r="A3408" s="3" t="inlineStr">
        <is>
          <t>Gross Carrying Value</t>
        </is>
      </c>
    </row>
    <row r="3409">
      <c r="A3409" s="4" t="inlineStr">
        <is>
          <t>Gross Carrying Value, Land</t>
        </is>
      </c>
      <c r="B3409" s="6" t="n">
        <v>2479</v>
      </c>
    </row>
    <row r="3410">
      <c r="A3410" s="4" t="inlineStr">
        <is>
          <t>Gross Carrying Value, Buildings and Improvements</t>
        </is>
      </c>
      <c r="B3410" s="6" t="n">
        <v>4819</v>
      </c>
    </row>
    <row r="3411">
      <c r="A3411" s="4" t="inlineStr">
        <is>
          <t>Gross Carrying Value, Total</t>
        </is>
      </c>
      <c r="B3411" s="6" t="n">
        <v>7298</v>
      </c>
    </row>
    <row r="3412">
      <c r="A3412" s="4" t="inlineStr">
        <is>
          <t>Accumulated Depreciation</t>
        </is>
      </c>
      <c r="B3412" s="7" t="n">
        <v>-249</v>
      </c>
    </row>
    <row r="3413">
      <c r="A3413" s="4" t="inlineStr">
        <is>
          <t>Construction/Renovation Date</t>
        </is>
      </c>
      <c r="B3413" s="4" t="inlineStr">
        <is>
          <t>1999</t>
        </is>
      </c>
    </row>
    <row r="3414">
      <c r="A3414" s="4" t="inlineStr">
        <is>
          <t>Acquisition Date</t>
        </is>
      </c>
      <c r="B3414" s="4" t="inlineStr">
        <is>
          <t>2020</t>
        </is>
      </c>
    </row>
    <row r="3415">
      <c r="A3415" s="4" t="inlineStr">
        <is>
          <t>Assisted and Independent Living Properties | CTR Partnership, L.P. | Bridgeton Essentia Neighborhood</t>
        </is>
      </c>
    </row>
    <row r="3416">
      <c r="A3416" s="3" t="inlineStr">
        <is>
          <t>SEC Schedule, 12-28, Real Estate Companies, Investment in Real Estate and Accumulated Depreciation [Line Items]</t>
        </is>
      </c>
    </row>
    <row r="3417">
      <c r="A3417" s="4" t="inlineStr">
        <is>
          <t>Encumbrances</t>
        </is>
      </c>
      <c r="B3417" s="7" t="n">
        <v>0</v>
      </c>
    </row>
    <row r="3418">
      <c r="A3418" s="3" t="inlineStr">
        <is>
          <t>Initial Cost to Company</t>
        </is>
      </c>
    </row>
    <row r="3419">
      <c r="A3419" s="4" t="inlineStr">
        <is>
          <t>Initial Cost to Company, Land</t>
        </is>
      </c>
      <c r="B3419" s="6" t="n">
        <v>245</v>
      </c>
    </row>
    <row r="3420">
      <c r="A3420" s="4" t="inlineStr">
        <is>
          <t>Initial Cost to Company, Buildings and Improvements</t>
        </is>
      </c>
      <c r="B3420" s="6" t="n">
        <v>5795</v>
      </c>
    </row>
    <row r="3421">
      <c r="A3421" s="3" t="inlineStr">
        <is>
          <t>Cost Capitalized Since Acquisition</t>
        </is>
      </c>
    </row>
    <row r="3422">
      <c r="A3422" s="4" t="inlineStr">
        <is>
          <t>Costs Capitalized Since Acquisition</t>
        </is>
      </c>
      <c r="B3422" s="6" t="n">
        <v>0</v>
      </c>
    </row>
    <row r="3423">
      <c r="A3423" s="3" t="inlineStr">
        <is>
          <t>Gross Carrying Value</t>
        </is>
      </c>
    </row>
    <row r="3424">
      <c r="A3424" s="4" t="inlineStr">
        <is>
          <t>Gross Carrying Value, Land</t>
        </is>
      </c>
      <c r="B3424" s="6" t="n">
        <v>245</v>
      </c>
    </row>
    <row r="3425">
      <c r="A3425" s="4" t="inlineStr">
        <is>
          <t>Gross Carrying Value, Buildings and Improvements</t>
        </is>
      </c>
      <c r="B3425" s="6" t="n">
        <v>5795</v>
      </c>
    </row>
    <row r="3426">
      <c r="A3426" s="4" t="inlineStr">
        <is>
          <t>Gross Carrying Value, Total</t>
        </is>
      </c>
      <c r="B3426" s="6" t="n">
        <v>6040</v>
      </c>
    </row>
    <row r="3427">
      <c r="A3427" s="4" t="inlineStr">
        <is>
          <t>Accumulated Depreciation</t>
        </is>
      </c>
      <c r="B3427" s="7" t="n">
        <v>-14</v>
      </c>
    </row>
    <row r="3428">
      <c r="A3428" s="4" t="inlineStr">
        <is>
          <t>Construction/Renovation Date</t>
        </is>
      </c>
      <c r="B3428" s="4" t="inlineStr">
        <is>
          <t>2021</t>
        </is>
      </c>
    </row>
    <row r="3429">
      <c r="A3429" s="4" t="inlineStr">
        <is>
          <t>Acquisition Date</t>
        </is>
      </c>
      <c r="B3429" s="4" t="inlineStr">
        <is>
          <t>2021</t>
        </is>
      </c>
    </row>
    <row r="3430">
      <c r="A3430" s="4" t="inlineStr">
        <is>
          <t>Assisted and Independent Living Properties | CTR Partnership, L.P. | Rio Grande Essentia Neighborhood</t>
        </is>
      </c>
    </row>
    <row r="3431">
      <c r="A3431" s="3" t="inlineStr">
        <is>
          <t>SEC Schedule, 12-28, Real Estate Companies, Investment in Real Estate and Accumulated Depreciation [Line Items]</t>
        </is>
      </c>
    </row>
    <row r="3432">
      <c r="A3432" s="4" t="inlineStr">
        <is>
          <t>Encumbrances</t>
        </is>
      </c>
      <c r="B3432" s="7" t="n">
        <v>0</v>
      </c>
    </row>
    <row r="3433">
      <c r="A3433" s="3" t="inlineStr">
        <is>
          <t>Initial Cost to Company</t>
        </is>
      </c>
    </row>
    <row r="3434">
      <c r="A3434" s="4" t="inlineStr">
        <is>
          <t>Initial Cost to Company, Land</t>
        </is>
      </c>
      <c r="B3434" s="6" t="n">
        <v>224</v>
      </c>
    </row>
    <row r="3435">
      <c r="A3435" s="4" t="inlineStr">
        <is>
          <t>Initial Cost to Company, Buildings and Improvements</t>
        </is>
      </c>
      <c r="B3435" s="6" t="n">
        <v>5652</v>
      </c>
    </row>
    <row r="3436">
      <c r="A3436" s="3" t="inlineStr">
        <is>
          <t>Cost Capitalized Since Acquisition</t>
        </is>
      </c>
    </row>
    <row r="3437">
      <c r="A3437" s="4" t="inlineStr">
        <is>
          <t>Costs Capitalized Since Acquisition</t>
        </is>
      </c>
      <c r="B3437" s="6" t="n">
        <v>0</v>
      </c>
    </row>
    <row r="3438">
      <c r="A3438" s="3" t="inlineStr">
        <is>
          <t>Gross Carrying Value</t>
        </is>
      </c>
    </row>
    <row r="3439">
      <c r="A3439" s="4" t="inlineStr">
        <is>
          <t>Gross Carrying Value, Land</t>
        </is>
      </c>
      <c r="B3439" s="6" t="n">
        <v>224</v>
      </c>
    </row>
    <row r="3440">
      <c r="A3440" s="4" t="inlineStr">
        <is>
          <t>Gross Carrying Value, Buildings and Improvements</t>
        </is>
      </c>
      <c r="B3440" s="6" t="n">
        <v>5652</v>
      </c>
    </row>
    <row r="3441">
      <c r="A3441" s="4" t="inlineStr">
        <is>
          <t>Gross Carrying Value, Total</t>
        </is>
      </c>
      <c r="B3441" s="6" t="n">
        <v>5876</v>
      </c>
    </row>
    <row r="3442">
      <c r="A3442" s="4" t="inlineStr">
        <is>
          <t>Accumulated Depreciation</t>
        </is>
      </c>
      <c r="B3442" s="7" t="n">
        <v>-13</v>
      </c>
    </row>
    <row r="3443">
      <c r="A3443" s="4" t="inlineStr">
        <is>
          <t>Construction/Renovation Date</t>
        </is>
      </c>
      <c r="B3443" s="4" t="inlineStr">
        <is>
          <t>2021</t>
        </is>
      </c>
    </row>
    <row r="3444">
      <c r="A3444" s="4" t="inlineStr">
        <is>
          <t>Acquisition Date</t>
        </is>
      </c>
      <c r="B3444" s="4" t="inlineStr">
        <is>
          <t>202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 Rollforward (Details) - USD ($) $ in Thousands</t>
        </is>
      </c>
      <c r="B1" s="2" t="inlineStr">
        <is>
          <t>12 Months Ended</t>
        </is>
      </c>
    </row>
    <row r="2">
      <c r="B2" s="2" t="inlineStr">
        <is>
          <t>Dec. 31, 2021</t>
        </is>
      </c>
      <c r="C2" s="2" t="inlineStr">
        <is>
          <t>Dec. 31, 2020</t>
        </is>
      </c>
      <c r="D2" s="2" t="inlineStr">
        <is>
          <t>Dec. 31, 2019</t>
        </is>
      </c>
    </row>
    <row r="3">
      <c r="A3" s="3" t="inlineStr">
        <is>
          <t>Real estate:</t>
        </is>
      </c>
    </row>
    <row r="4">
      <c r="A4" s="4" t="inlineStr">
        <is>
          <t>Balance at the beginning of the period</t>
        </is>
      </c>
      <c r="B4" s="7" t="n">
        <v>1683205</v>
      </c>
      <c r="C4" s="7" t="n">
        <v>1605081</v>
      </c>
      <c r="D4" s="7" t="n">
        <v>1368157</v>
      </c>
    </row>
    <row r="5">
      <c r="A5" s="4" t="inlineStr">
        <is>
          <t>Acquisitions</t>
        </is>
      </c>
      <c r="B5" s="6" t="n">
        <v>190133</v>
      </c>
      <c r="C5" s="6" t="n">
        <v>84630</v>
      </c>
      <c r="D5" s="6" t="n">
        <v>318070</v>
      </c>
    </row>
    <row r="6">
      <c r="A6" s="4" t="inlineStr">
        <is>
          <t>Improvements</t>
        </is>
      </c>
      <c r="B6" s="6" t="n">
        <v>4521</v>
      </c>
      <c r="C6" s="6" t="n">
        <v>7223</v>
      </c>
      <c r="D6" s="6" t="n">
        <v>3103</v>
      </c>
    </row>
    <row r="7">
      <c r="A7" s="4" t="inlineStr">
        <is>
          <t>Impairment</t>
        </is>
      </c>
      <c r="B7" s="6" t="n">
        <v>0</v>
      </c>
      <c r="C7" s="6" t="n">
        <v>0</v>
      </c>
      <c r="D7" s="6" t="n">
        <v>-21465</v>
      </c>
    </row>
    <row r="8">
      <c r="A8" s="4" t="inlineStr">
        <is>
          <t>Sales of real estate</t>
        </is>
      </c>
      <c r="B8" s="6" t="n">
        <v>-4053</v>
      </c>
      <c r="C8" s="6" t="n">
        <v>-13729</v>
      </c>
      <c r="D8" s="6" t="n">
        <v>-62784</v>
      </c>
    </row>
    <row r="9">
      <c r="A9" s="4" t="inlineStr">
        <is>
          <t>Balance at the end of the period</t>
        </is>
      </c>
      <c r="B9" s="6" t="n">
        <v>1873806</v>
      </c>
      <c r="C9" s="6" t="n">
        <v>1683205</v>
      </c>
      <c r="D9" s="6" t="n">
        <v>1605081</v>
      </c>
    </row>
    <row r="10">
      <c r="A10" s="3" t="inlineStr">
        <is>
          <t>Accumulated depreciation:</t>
        </is>
      </c>
    </row>
    <row r="11">
      <c r="A11" s="4" t="inlineStr">
        <is>
          <t>Balance at the beginning of the period</t>
        </is>
      </c>
      <c r="B11" s="6" t="n">
        <v>-259803</v>
      </c>
      <c r="C11" s="6" t="n">
        <v>-220359</v>
      </c>
      <c r="D11" s="6" t="n">
        <v>-185926</v>
      </c>
    </row>
    <row r="12">
      <c r="A12" s="4" t="inlineStr">
        <is>
          <t>Depreciation expense</t>
        </is>
      </c>
      <c r="B12" s="6" t="n">
        <v>-45498</v>
      </c>
      <c r="C12" s="6" t="n">
        <v>-41914</v>
      </c>
      <c r="D12" s="6" t="n">
        <v>-40373</v>
      </c>
    </row>
    <row r="13">
      <c r="A13" s="4" t="inlineStr">
        <is>
          <t>Impairment</t>
        </is>
      </c>
      <c r="B13" s="6" t="n">
        <v>0</v>
      </c>
      <c r="C13" s="6" t="n">
        <v>0</v>
      </c>
      <c r="D13" s="6" t="n">
        <v>5220</v>
      </c>
    </row>
    <row r="14">
      <c r="A14" s="4" t="inlineStr">
        <is>
          <t>Sales of real estate</t>
        </is>
      </c>
      <c r="B14" s="6" t="n">
        <v>516</v>
      </c>
      <c r="C14" s="6" t="n">
        <v>2470</v>
      </c>
      <c r="D14" s="6" t="n">
        <v>720</v>
      </c>
    </row>
    <row r="15">
      <c r="A15" s="4" t="inlineStr">
        <is>
          <t>Balance at the end of the period</t>
        </is>
      </c>
      <c r="B15" s="7" t="n">
        <v>-304785</v>
      </c>
      <c r="C15" s="7" t="n">
        <v>-259803</v>
      </c>
      <c r="D15" s="7" t="n">
        <v>-220359</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V - Mortgage Loans on Real Estate - Mortgage Loan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C Schedule, 12-29, Real Estate Companies, Investment in Mortgage Loans on Real Estate [Line Items]</t>
        </is>
      </c>
    </row>
    <row r="4">
      <c r="A4" s="4" t="inlineStr">
        <is>
          <t>Prior Liens</t>
        </is>
      </c>
      <c r="B4" s="7" t="n">
        <v>112278</v>
      </c>
    </row>
    <row r="5">
      <c r="A5" s="4" t="inlineStr">
        <is>
          <t>Principal Balance</t>
        </is>
      </c>
      <c r="B5" s="6" t="n">
        <v>15000</v>
      </c>
    </row>
    <row r="6">
      <c r="A6" s="4" t="inlineStr">
        <is>
          <t>Book Value</t>
        </is>
      </c>
      <c r="B6" s="6" t="n">
        <v>15155</v>
      </c>
      <c r="C6" s="7" t="n">
        <v>15000</v>
      </c>
      <c r="D6" s="7" t="n">
        <v>29500</v>
      </c>
      <c r="E6" s="7" t="n">
        <v>12375</v>
      </c>
    </row>
    <row r="7">
      <c r="A7" s="4" t="inlineStr">
        <is>
          <t>Aggregate cost of investments in real estate mortgage loans for federal income tax purposes</t>
        </is>
      </c>
      <c r="B7" s="7" t="n">
        <v>15000</v>
      </c>
    </row>
    <row r="8">
      <c r="A8" s="4" t="inlineStr">
        <is>
          <t>Skilled nursing facility | Next Healthcare Inc - Virginia</t>
        </is>
      </c>
    </row>
    <row r="9">
      <c r="A9" s="3" t="inlineStr">
        <is>
          <t>SEC Schedule, 12-29, Real Estate Companies, Investment in Mortgage Loans on Real Estate [Line Items]</t>
        </is>
      </c>
    </row>
    <row r="10">
      <c r="A10" s="4" t="inlineStr">
        <is>
          <t>Contractual Interest Rate</t>
        </is>
      </c>
      <c r="B10" s="4" t="inlineStr">
        <is>
          <t>12.00%</t>
        </is>
      </c>
    </row>
    <row r="11">
      <c r="A11" s="4" t="inlineStr">
        <is>
          <t>Prior Liens</t>
        </is>
      </c>
      <c r="B11" s="7" t="n">
        <v>112278</v>
      </c>
    </row>
    <row r="12">
      <c r="A12" s="4" t="inlineStr">
        <is>
          <t>Principal Balance</t>
        </is>
      </c>
      <c r="B12" s="6" t="n">
        <v>15000</v>
      </c>
    </row>
    <row r="13">
      <c r="A13" s="4" t="inlineStr">
        <is>
          <t>Book Value</t>
        </is>
      </c>
      <c r="B13" s="7" t="n">
        <v>1515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V - Mortgage Loan on Real Estate - Mortgage Loan Rollforward (Details) - USD ($) $ in Thousands</t>
        </is>
      </c>
      <c r="B1" s="2" t="inlineStr">
        <is>
          <t>12 Months Ended</t>
        </is>
      </c>
    </row>
    <row r="2">
      <c r="B2" s="2" t="inlineStr">
        <is>
          <t>Dec. 31, 2021</t>
        </is>
      </c>
      <c r="C2" s="2" t="inlineStr">
        <is>
          <t>Dec. 31, 2020</t>
        </is>
      </c>
      <c r="D2" s="2" t="inlineStr">
        <is>
          <t>Dec. 31, 2019</t>
        </is>
      </c>
    </row>
    <row r="3">
      <c r="A3" s="3" t="inlineStr">
        <is>
          <t>SEC Schedule, 12-29, Real Estate Companies, Investment in Movement in Mortgage Loans on Real Estate [Roll Forward]</t>
        </is>
      </c>
    </row>
    <row r="4">
      <c r="A4" s="4" t="inlineStr">
        <is>
          <t>Mortgage loans, beginning of period</t>
        </is>
      </c>
      <c r="B4" s="7" t="n">
        <v>15000</v>
      </c>
      <c r="C4" s="7" t="n">
        <v>29500</v>
      </c>
      <c r="D4" s="7" t="n">
        <v>12375</v>
      </c>
    </row>
    <row r="5">
      <c r="A5" s="3" t="inlineStr">
        <is>
          <t>Additions during period:</t>
        </is>
      </c>
    </row>
    <row r="6">
      <c r="A6" s="4" t="inlineStr">
        <is>
          <t>New mortgage loans</t>
        </is>
      </c>
      <c r="B6" s="6" t="n">
        <v>0</v>
      </c>
      <c r="C6" s="6" t="n">
        <v>61258</v>
      </c>
      <c r="D6" s="6" t="n">
        <v>40889</v>
      </c>
    </row>
    <row r="7">
      <c r="A7" s="4" t="inlineStr">
        <is>
          <t>Interest income added to principal</t>
        </is>
      </c>
      <c r="B7" s="6" t="n">
        <v>155</v>
      </c>
      <c r="C7" s="6" t="n">
        <v>0</v>
      </c>
      <c r="D7" s="6" t="n">
        <v>0</v>
      </c>
    </row>
    <row r="8">
      <c r="A8" s="3" t="inlineStr">
        <is>
          <t>Deductions during period:</t>
        </is>
      </c>
    </row>
    <row r="9">
      <c r="A9" s="4" t="inlineStr">
        <is>
          <t>Paydowns/Repayments</t>
        </is>
      </c>
      <c r="B9" s="6" t="n">
        <v>0</v>
      </c>
      <c r="C9" s="6" t="n">
        <v>-75758</v>
      </c>
      <c r="D9" s="6" t="n">
        <v>-23764</v>
      </c>
    </row>
    <row r="10">
      <c r="A10" s="4" t="inlineStr">
        <is>
          <t>Mortgage loans, end of period</t>
        </is>
      </c>
      <c r="B10" s="7" t="n">
        <v>15155</v>
      </c>
      <c r="C10" s="7" t="n">
        <v>15000</v>
      </c>
      <c r="D10" s="7" t="n">
        <v>29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Consolidated Statements of Equity (Parenthetical) - $ / shares</t>
        </is>
      </c>
      <c r="B1" s="2" t="inlineStr">
        <is>
          <t>3 Months Ended</t>
        </is>
      </c>
      <c r="N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19</t>
        </is>
      </c>
      <c r="K2" s="2" t="inlineStr">
        <is>
          <t>Sep. 30, 2019</t>
        </is>
      </c>
      <c r="L2" s="2" t="inlineStr">
        <is>
          <t>Jun. 30, 2019</t>
        </is>
      </c>
      <c r="M2" s="2" t="inlineStr">
        <is>
          <t>Mar. 31, 2019</t>
        </is>
      </c>
      <c r="N2" s="2" t="inlineStr">
        <is>
          <t>Dec. 31, 2021</t>
        </is>
      </c>
      <c r="O2" s="2" t="inlineStr">
        <is>
          <t>Dec. 31, 2020</t>
        </is>
      </c>
      <c r="P2" s="2" t="inlineStr">
        <is>
          <t>Dec. 31, 2019</t>
        </is>
      </c>
    </row>
    <row r="3">
      <c r="A3" s="3" t="inlineStr">
        <is>
          <t>Statement of Stockholders' Equity [Abstract]</t>
        </is>
      </c>
    </row>
    <row r="4">
      <c r="A4" s="4" t="inlineStr">
        <is>
          <t>Common dividend (usd per share)</t>
        </is>
      </c>
      <c r="B4" s="9" t="n">
        <v>0.265</v>
      </c>
      <c r="C4" s="9" t="n">
        <v>0.265</v>
      </c>
      <c r="D4" s="9" t="n">
        <v>0.265</v>
      </c>
      <c r="E4" s="9" t="n">
        <v>0.265</v>
      </c>
      <c r="F4" s="8" t="n">
        <v>0.25</v>
      </c>
      <c r="G4" s="8" t="n">
        <v>0.25</v>
      </c>
      <c r="H4" s="8" t="n">
        <v>0.25</v>
      </c>
      <c r="I4" s="8" t="n">
        <v>0.25</v>
      </c>
      <c r="J4" s="9" t="n">
        <v>0.225</v>
      </c>
      <c r="K4" s="9" t="n">
        <v>0.225</v>
      </c>
      <c r="L4" s="9" t="n">
        <v>0.225</v>
      </c>
      <c r="M4" s="9" t="n">
        <v>0.225</v>
      </c>
      <c r="N4" s="8" t="n">
        <v>1.06</v>
      </c>
      <c r="O4" s="7" t="n">
        <v>1</v>
      </c>
      <c r="P4" s="8" t="n">
        <v>0.9</v>
      </c>
    </row>
  </sheetData>
  <mergeCells count="3">
    <mergeCell ref="A1:A2"/>
    <mergeCell ref="B1:M1"/>
    <mergeCell ref="N1:P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7" t="n">
        <v>71982000</v>
      </c>
      <c r="C4" s="7" t="n">
        <v>80867000</v>
      </c>
      <c r="D4" s="7" t="n">
        <v>46359000</v>
      </c>
    </row>
    <row r="5">
      <c r="A5" s="3" t="inlineStr">
        <is>
          <t>Adjustments to reconcile net income to net cash provided by operating activities:</t>
        </is>
      </c>
    </row>
    <row r="6">
      <c r="A6" s="4" t="inlineStr">
        <is>
          <t>Depreciation and amortization (including below-market ground leases)</t>
        </is>
      </c>
      <c r="B6" s="6" t="n">
        <v>55394000</v>
      </c>
      <c r="C6" s="6" t="n">
        <v>52819000</v>
      </c>
      <c r="D6" s="6" t="n">
        <v>51866000</v>
      </c>
    </row>
    <row r="7">
      <c r="A7" s="4" t="inlineStr">
        <is>
          <t>Amortization of deferred financing costs</t>
        </is>
      </c>
      <c r="B7" s="6" t="n">
        <v>2052000</v>
      </c>
      <c r="C7" s="6" t="n">
        <v>1950000</v>
      </c>
      <c r="D7" s="6" t="n">
        <v>2003000</v>
      </c>
    </row>
    <row r="8">
      <c r="A8" s="4" t="inlineStr">
        <is>
          <t>Loss on extinguishment of debt</t>
        </is>
      </c>
      <c r="B8" s="6" t="n">
        <v>10827000</v>
      </c>
      <c r="C8" s="6" t="n">
        <v>0</v>
      </c>
      <c r="D8" s="6" t="n">
        <v>0</v>
      </c>
    </row>
    <row r="9">
      <c r="A9" s="4" t="inlineStr">
        <is>
          <t>Amortization of stock-based compensation</t>
        </is>
      </c>
      <c r="B9" s="6" t="n">
        <v>10832000</v>
      </c>
      <c r="C9" s="6" t="n">
        <v>3790000</v>
      </c>
      <c r="D9" s="6" t="n">
        <v>4104000</v>
      </c>
    </row>
    <row r="10">
      <c r="A10" s="4" t="inlineStr">
        <is>
          <t>Straight-line rental income</t>
        </is>
      </c>
      <c r="B10" s="6" t="n">
        <v>-32000</v>
      </c>
      <c r="C10" s="6" t="n">
        <v>-77000</v>
      </c>
      <c r="D10" s="6" t="n">
        <v>-1385000</v>
      </c>
    </row>
    <row r="11">
      <c r="A11" s="4" t="inlineStr">
        <is>
          <t>Adjustment for collectibility of rental income</t>
        </is>
      </c>
      <c r="B11" s="6" t="n">
        <v>0</v>
      </c>
      <c r="C11" s="6" t="n">
        <v>0</v>
      </c>
      <c r="D11" s="6" t="n">
        <v>11774000</v>
      </c>
    </row>
    <row r="12">
      <c r="A12" s="4" t="inlineStr">
        <is>
          <t>Noncash interest income</t>
        </is>
      </c>
      <c r="B12" s="6" t="n">
        <v>-155000</v>
      </c>
      <c r="C12" s="6" t="n">
        <v>0</v>
      </c>
      <c r="D12" s="6" t="n">
        <v>-797000</v>
      </c>
    </row>
    <row r="13">
      <c r="A13" s="4" t="inlineStr">
        <is>
          <t>Loss (gain) on sale of real estate</t>
        </is>
      </c>
      <c r="B13" s="6" t="n">
        <v>77000</v>
      </c>
      <c r="C13" s="6" t="n">
        <v>37000</v>
      </c>
      <c r="D13" s="6" t="n">
        <v>-1777000</v>
      </c>
    </row>
    <row r="14">
      <c r="A14" s="4" t="inlineStr">
        <is>
          <t>Interest income distribution from other real estate investment</t>
        </is>
      </c>
      <c r="B14" s="6" t="n">
        <v>0</v>
      </c>
      <c r="C14" s="6" t="n">
        <v>1346000</v>
      </c>
      <c r="D14" s="6" t="n">
        <v>463000</v>
      </c>
    </row>
    <row r="15">
      <c r="A15" s="4" t="inlineStr">
        <is>
          <t>Impairment of real estate investments</t>
        </is>
      </c>
      <c r="B15" s="6" t="n">
        <v>0</v>
      </c>
      <c r="C15" s="6" t="n">
        <v>0</v>
      </c>
      <c r="D15" s="6" t="n">
        <v>16692000</v>
      </c>
    </row>
    <row r="16">
      <c r="A16" s="4" t="inlineStr">
        <is>
          <t>Provision for loan losses</t>
        </is>
      </c>
      <c r="B16" s="6" t="n">
        <v>0</v>
      </c>
      <c r="C16" s="6" t="n">
        <v>0</v>
      </c>
      <c r="D16" s="6" t="n">
        <v>1076000</v>
      </c>
    </row>
    <row r="17">
      <c r="A17" s="3" t="inlineStr">
        <is>
          <t>Change in operating assets and liabilities:</t>
        </is>
      </c>
    </row>
    <row r="18">
      <c r="A18" s="4" t="inlineStr">
        <is>
          <t>Accounts and other receivables</t>
        </is>
      </c>
      <c r="B18" s="6" t="n">
        <v>-562000</v>
      </c>
      <c r="C18" s="6" t="n">
        <v>825000</v>
      </c>
      <c r="D18" s="6" t="n">
        <v>-6283000</v>
      </c>
    </row>
    <row r="19">
      <c r="A19" s="4" t="inlineStr">
        <is>
          <t>Prepaid expenses and other assets, net</t>
        </is>
      </c>
      <c r="B19" s="6" t="n">
        <v>399000</v>
      </c>
      <c r="C19" s="6" t="n">
        <v>387000</v>
      </c>
      <c r="D19" s="6" t="n">
        <v>-495000</v>
      </c>
    </row>
    <row r="20">
      <c r="A20" s="4" t="inlineStr">
        <is>
          <t>Accounts payable, accrued liabilities and deferred rent liabilities</t>
        </is>
      </c>
      <c r="B20" s="6" t="n">
        <v>6057000</v>
      </c>
      <c r="C20" s="6" t="n">
        <v>3791000</v>
      </c>
      <c r="D20" s="6" t="n">
        <v>2695000</v>
      </c>
    </row>
    <row r="21">
      <c r="A21" s="4" t="inlineStr">
        <is>
          <t>Net cash provided by operating activities</t>
        </is>
      </c>
      <c r="B21" s="6" t="n">
        <v>156871000</v>
      </c>
      <c r="C21" s="6" t="n">
        <v>145735000</v>
      </c>
      <c r="D21" s="6" t="n">
        <v>126295000</v>
      </c>
    </row>
    <row r="22">
      <c r="A22" s="3" t="inlineStr">
        <is>
          <t>Cash flows from investing activities:</t>
        </is>
      </c>
    </row>
    <row r="23">
      <c r="A23" s="4" t="inlineStr">
        <is>
          <t>Acquisitions of real estate, net of deposits applied</t>
        </is>
      </c>
      <c r="B23" s="6" t="n">
        <v>-192718000</v>
      </c>
      <c r="C23" s="6" t="n">
        <v>-89650000</v>
      </c>
      <c r="D23" s="6" t="n">
        <v>-321458000</v>
      </c>
    </row>
    <row r="24">
      <c r="A24" s="4" t="inlineStr">
        <is>
          <t>Purchases of equipment, furniture and fixtures and improvements to real estate</t>
        </is>
      </c>
      <c r="B24" s="6" t="n">
        <v>-6013000</v>
      </c>
      <c r="C24" s="6" t="n">
        <v>-8297000</v>
      </c>
      <c r="D24" s="6" t="n">
        <v>-6289000</v>
      </c>
    </row>
    <row r="25">
      <c r="A25" s="4" t="inlineStr">
        <is>
          <t>Investment in real estate mortgage and other loans receivable</t>
        </is>
      </c>
      <c r="B25" s="6" t="n">
        <v>-1253000</v>
      </c>
      <c r="C25" s="6" t="n">
        <v>-30498000</v>
      </c>
      <c r="D25" s="6" t="n">
        <v>-18246000</v>
      </c>
    </row>
    <row r="26">
      <c r="A26" s="4" t="inlineStr">
        <is>
          <t>Principal payments received on real estate mortgage and other loans receivable</t>
        </is>
      </c>
      <c r="B26" s="6" t="n">
        <v>393000</v>
      </c>
      <c r="C26" s="6" t="n">
        <v>80928000</v>
      </c>
      <c r="D26" s="6" t="n">
        <v>24283000</v>
      </c>
    </row>
    <row r="27">
      <c r="A27" s="4" t="inlineStr">
        <is>
          <t>Repayment of other real estate investment</t>
        </is>
      </c>
      <c r="B27" s="6" t="n">
        <v>0</v>
      </c>
      <c r="C27" s="6" t="n">
        <v>2327000</v>
      </c>
      <c r="D27" s="6" t="n">
        <v>2204000</v>
      </c>
    </row>
    <row r="28">
      <c r="A28" s="4" t="inlineStr">
        <is>
          <t>Escrow deposits for potential acquisitions of real estate</t>
        </is>
      </c>
      <c r="B28" s="6" t="n">
        <v>0</v>
      </c>
      <c r="C28" s="6" t="n">
        <v>-3000000</v>
      </c>
      <c r="D28" s="6" t="n">
        <v>0</v>
      </c>
    </row>
    <row r="29">
      <c r="A29" s="4" t="inlineStr">
        <is>
          <t>Net proceeds from sales of real estate</t>
        </is>
      </c>
      <c r="B29" s="6" t="n">
        <v>6958000</v>
      </c>
      <c r="C29" s="6" t="n">
        <v>6608000</v>
      </c>
      <c r="D29" s="6" t="n">
        <v>3499000</v>
      </c>
    </row>
    <row r="30">
      <c r="A30" s="4" t="inlineStr">
        <is>
          <t>Net cash used in investing activities</t>
        </is>
      </c>
      <c r="B30" s="6" t="n">
        <v>-192633000</v>
      </c>
      <c r="C30" s="6" t="n">
        <v>-41582000</v>
      </c>
      <c r="D30" s="6" t="n">
        <v>-316007000</v>
      </c>
    </row>
    <row r="31">
      <c r="A31" s="3" t="inlineStr">
        <is>
          <t>Cash flows from financing activities:</t>
        </is>
      </c>
    </row>
    <row r="32">
      <c r="A32" s="4" t="inlineStr">
        <is>
          <t>Proceeds from (costs paid for) the issuance of common stock, net</t>
        </is>
      </c>
      <c r="B32" s="6" t="n">
        <v>22946000</v>
      </c>
      <c r="D32" s="6" t="n">
        <v>195924000</v>
      </c>
    </row>
    <row r="33">
      <c r="A33" s="4" t="inlineStr">
        <is>
          <t>Proceeds from (costs paid for) the issuance of common stock, net</t>
        </is>
      </c>
      <c r="C33" s="6" t="n">
        <v>-404000</v>
      </c>
    </row>
    <row r="34">
      <c r="A34" s="4" t="inlineStr">
        <is>
          <t>Proceeds from the issuance of senior unsecured notes payable</t>
        </is>
      </c>
      <c r="B34" s="6" t="n">
        <v>400000000</v>
      </c>
      <c r="C34" s="6" t="n">
        <v>0</v>
      </c>
      <c r="D34" s="6" t="n">
        <v>0</v>
      </c>
    </row>
    <row r="35">
      <c r="A35" s="4" t="inlineStr">
        <is>
          <t>Proceeds from the issuance of senior unsecured term loan</t>
        </is>
      </c>
      <c r="B35" s="6" t="n">
        <v>0</v>
      </c>
      <c r="C35" s="6" t="n">
        <v>0</v>
      </c>
      <c r="D35" s="6" t="n">
        <v>200000000</v>
      </c>
    </row>
    <row r="36">
      <c r="A36" s="4" t="inlineStr">
        <is>
          <t>Borrowings under unsecured revolving credit facility</t>
        </is>
      </c>
      <c r="B36" s="6" t="n">
        <v>220000000</v>
      </c>
      <c r="C36" s="6" t="n">
        <v>65000000</v>
      </c>
      <c r="D36" s="6" t="n">
        <v>243000000</v>
      </c>
    </row>
    <row r="37">
      <c r="A37" s="4" t="inlineStr">
        <is>
          <t>Payments on senior unsecured notes payable</t>
        </is>
      </c>
      <c r="B37" s="6" t="n">
        <v>-300000000</v>
      </c>
      <c r="C37" s="6" t="n">
        <v>0</v>
      </c>
      <c r="D37" s="6" t="n">
        <v>0</v>
      </c>
    </row>
    <row r="38">
      <c r="A38" s="4" t="inlineStr">
        <is>
          <t>Payments on senior unsecured term loan</t>
        </is>
      </c>
      <c r="B38" s="6" t="n">
        <v>0</v>
      </c>
      <c r="C38" s="6" t="n">
        <v>0</v>
      </c>
      <c r="D38" s="6" t="n">
        <v>-100000000</v>
      </c>
    </row>
    <row r="39">
      <c r="A39" s="4" t="inlineStr">
        <is>
          <t>Payments on unsecured revolving credit facility</t>
        </is>
      </c>
      <c r="B39" s="6" t="n">
        <v>-190000000</v>
      </c>
      <c r="C39" s="6" t="n">
        <v>-75000000</v>
      </c>
      <c r="D39" s="6" t="n">
        <v>-278000000</v>
      </c>
    </row>
    <row r="40">
      <c r="A40" s="4" t="inlineStr">
        <is>
          <t>Payments on debt extinguishment and deferred financing costs</t>
        </is>
      </c>
      <c r="B40" s="6" t="n">
        <v>-14095000</v>
      </c>
      <c r="C40" s="6" t="n">
        <v>0</v>
      </c>
      <c r="D40" s="6" t="n">
        <v>-4534000</v>
      </c>
    </row>
    <row r="41">
      <c r="A41" s="4" t="inlineStr">
        <is>
          <t>Net-settle adjustment on restricted stock</t>
        </is>
      </c>
      <c r="B41" s="6" t="n">
        <v>-1331000</v>
      </c>
      <c r="C41" s="6" t="n">
        <v>-1996000</v>
      </c>
      <c r="D41" s="6" t="n">
        <v>-2524000</v>
      </c>
    </row>
    <row r="42">
      <c r="A42" s="4" t="inlineStr">
        <is>
          <t>Dividends paid on common stock</t>
        </is>
      </c>
      <c r="B42" s="6" t="n">
        <v>-100782000</v>
      </c>
      <c r="C42" s="6" t="n">
        <v>-93161000</v>
      </c>
      <c r="D42" s="6" t="n">
        <v>-80619000</v>
      </c>
    </row>
    <row r="43">
      <c r="A43" s="4" t="inlineStr">
        <is>
          <t>Net cash provided by (used in) financing activities</t>
        </is>
      </c>
      <c r="B43" s="6" t="n">
        <v>36738000</v>
      </c>
      <c r="C43" s="6" t="n">
        <v>-105561000</v>
      </c>
      <c r="D43" s="6" t="n">
        <v>173247000</v>
      </c>
    </row>
    <row r="44">
      <c r="A44" s="4" t="inlineStr">
        <is>
          <t>Net increase (decrease) in cash and cash equivalents</t>
        </is>
      </c>
      <c r="B44" s="6" t="n">
        <v>976000</v>
      </c>
      <c r="C44" s="6" t="n">
        <v>-1408000</v>
      </c>
      <c r="D44" s="6" t="n">
        <v>-16465000</v>
      </c>
    </row>
    <row r="45">
      <c r="A45" s="4" t="inlineStr">
        <is>
          <t>Cash and cash equivalents as of the beginning of period</t>
        </is>
      </c>
      <c r="B45" s="6" t="n">
        <v>18919000</v>
      </c>
      <c r="C45" s="6" t="n">
        <v>20327000</v>
      </c>
      <c r="D45" s="6" t="n">
        <v>36792000</v>
      </c>
    </row>
    <row r="46">
      <c r="A46" s="4" t="inlineStr">
        <is>
          <t>Cash and cash equivalents as of the end of period</t>
        </is>
      </c>
      <c r="B46" s="6" t="n">
        <v>19895000</v>
      </c>
      <c r="C46" s="6" t="n">
        <v>18919000</v>
      </c>
      <c r="D46" s="6" t="n">
        <v>20327000</v>
      </c>
    </row>
    <row r="47">
      <c r="A47" s="3" t="inlineStr">
        <is>
          <t>Supplemental disclosures of cash flow information:</t>
        </is>
      </c>
    </row>
    <row r="48">
      <c r="A48" s="4" t="inlineStr">
        <is>
          <t>Interest paid</t>
        </is>
      </c>
      <c r="B48" s="6" t="n">
        <v>22838000</v>
      </c>
      <c r="C48" s="6" t="n">
        <v>21691000</v>
      </c>
      <c r="D48" s="6" t="n">
        <v>26005000</v>
      </c>
    </row>
    <row r="49">
      <c r="A49" s="3" t="inlineStr">
        <is>
          <t>Supplemental schedule of noncash investing and financing activities:</t>
        </is>
      </c>
    </row>
    <row r="50">
      <c r="A50" s="4" t="inlineStr">
        <is>
          <t>Increase in dividends payable</t>
        </is>
      </c>
      <c r="B50" s="6" t="n">
        <v>2033000</v>
      </c>
      <c r="C50" s="6" t="n">
        <v>2568000</v>
      </c>
      <c r="D50" s="6" t="n">
        <v>3900000</v>
      </c>
    </row>
    <row r="51">
      <c r="A51" s="4" t="inlineStr">
        <is>
          <t>Right-of-use asset obtained in exchange for new operating lease obligation</t>
        </is>
      </c>
      <c r="B51" s="6" t="n">
        <v>0</v>
      </c>
      <c r="C51" s="6" t="n">
        <v>599000</v>
      </c>
      <c r="D51" s="6" t="n">
        <v>1010000</v>
      </c>
    </row>
    <row r="52">
      <c r="A52" s="4" t="inlineStr">
        <is>
          <t>Transfer of pre-acquisition costs to acquired assets</t>
        </is>
      </c>
      <c r="B52" s="6" t="n">
        <v>358000</v>
      </c>
      <c r="C52" s="6" t="n">
        <v>168000</v>
      </c>
      <c r="D52" s="6" t="n">
        <v>242000</v>
      </c>
    </row>
    <row r="53">
      <c r="A53" s="4" t="inlineStr">
        <is>
          <t>Sale of real estate settled with notes receivable</t>
        </is>
      </c>
      <c r="B53" s="7" t="n">
        <v>0</v>
      </c>
      <c r="C53" s="7" t="n">
        <v>32400000</v>
      </c>
      <c r="D53" s="7" t="n">
        <v>27500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ORGANIZATION Description of Business— CareTrust REIT, Inc.’s (“CareTrust REIT” or the “Company”) primary business consists of acquiring, financing, developing and owning real property to be leased to third-party tenants in the healthcare sector. As of December 31, 2021, the Company owned and leased to independent operators, 227 skilled nursing, multi-service campuses, assisted living and independent living facilities consisting of 23,650 operational beds and units located in 29 states with the highest concentration of properties by rental income located in California, Texas, Louisiana, Idaho and Arizona. As of December 31, 2021, the Company also had other real estate investments consisting of one mezzanine loan receivable with a carrying value of $15.2 million. COVID-19— The COVID-19 pandemic led governments and other authorities around the world, including federal, state and local authorities in the United States, to impose measures intended to reduce its spread, including restrictions on freedom of movement and business operations such as travel bans, border closings, business limitations and closures (subject to exceptions for essential operations and businesses), quarantines and shelter-in-place orders. Although most of these governmental restrictions have since been lifted or scaled back, resurgences of COVID-19 and the emergence of new variants thereof have resulted in the reimposition of certain restrictions and requirements, including restrictions imposed on unvaccinated individuals and employee vaccine mandates, and may lead to other restrictions and requirements being reimplemented in response to efforts to reduce the spread of COVID-19. Given the dynamic nature of these circumstances and the related adverse impact these restrictions have had, and may continue to have, on the economy generally, the Company’s business, results of operations and financial condition may be adversely impacted by the COVID-19 pandemic. The duration and extent of the COVID-19 pandemic’s effect on the Company’s operational and financial performance, and the operational and financial performance of the Company’s tenants, will depend on future developments, which are highly uncertain and cannot be predicted at this time, including the rate of public acceptance and usage of vaccines and the effectiveness of vaccines in limiting the spread of COVID-19 and its variants, resurgences of COVID-19 and, in particular, new and more contagious and/or vaccine resistant variants, actions taken to contain the spread of COVID-19 and how quickly and to what extent normal economic and operating conditions can resume. The adverse impact of the COVID-19 pandemic on the Company’s business, results of operations and financial condition could be materia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6T21:05:58Z</dcterms:created>
  <dcterms:modified xmlns:dcterms="http://purl.org/dc/terms/" xmlns:xsi="http://www.w3.org/2001/XMLSchema-instance" xsi:type="dcterms:W3CDTF">2022-02-16T21:05:58Z</dcterms:modified>
</cp:coreProperties>
</file>